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 OF EARNINGS (LOSS)" sheetId="3" state="visible" r:id="rId3"/>
    <sheet xmlns:r="http://schemas.openxmlformats.org/officeDocument/2006/relationships" name="STATEMENT OF FINANCIAL POSITION" sheetId="4" state="visible" r:id="rId4"/>
    <sheet xmlns:r="http://schemas.openxmlformats.org/officeDocument/2006/relationships" name="STATEMENT OF CASH FLOWS" sheetId="5" state="visible" r:id="rId5"/>
    <sheet xmlns:r="http://schemas.openxmlformats.org/officeDocument/2006/relationships" name="STATEMENT OF COMPREHENSIVE INCO" sheetId="6" state="visible" r:id="rId6"/>
    <sheet xmlns:r="http://schemas.openxmlformats.org/officeDocument/2006/relationships" name="STATEMENT OF CHANGES IN SHAREHO" sheetId="7" state="visible" r:id="rId7"/>
    <sheet xmlns:r="http://schemas.openxmlformats.org/officeDocument/2006/relationships" name="STATEMENT OF CHANGES IN SHARE_2" sheetId="8" state="visible" r:id="rId8"/>
    <sheet xmlns:r="http://schemas.openxmlformats.org/officeDocument/2006/relationships" name="BASIS OF PRESENTATION AND SUMMA" sheetId="9" state="visible" r:id="rId9"/>
    <sheet xmlns:r="http://schemas.openxmlformats.org/officeDocument/2006/relationships" name="BUSINESSES HELD FOR SALE AND DI" sheetId="10" state="visible" r:id="rId10"/>
    <sheet xmlns:r="http://schemas.openxmlformats.org/officeDocument/2006/relationships" name="INVESTMENT SECURITIES" sheetId="11" state="visible" r:id="rId11"/>
    <sheet xmlns:r="http://schemas.openxmlformats.org/officeDocument/2006/relationships" name="CURRENT AND LONG-TERM RECEIVABL" sheetId="12" state="visible" r:id="rId12"/>
    <sheet xmlns:r="http://schemas.openxmlformats.org/officeDocument/2006/relationships" name="INVENTORIES, INCLUDING DEFERRED" sheetId="13" state="visible" r:id="rId13"/>
    <sheet xmlns:r="http://schemas.openxmlformats.org/officeDocument/2006/relationships" name="PROPERTY, PLANT AND EQUIPMENT A" sheetId="14" state="visible" r:id="rId14"/>
    <sheet xmlns:r="http://schemas.openxmlformats.org/officeDocument/2006/relationships" name="ACQUISITIONS, GOODWILL AND OTHE" sheetId="15" state="visible" r:id="rId15"/>
    <sheet xmlns:r="http://schemas.openxmlformats.org/officeDocument/2006/relationships" name="CONTRACT AND OTHER DEFERRED ASS" sheetId="16" state="visible" r:id="rId16"/>
    <sheet xmlns:r="http://schemas.openxmlformats.org/officeDocument/2006/relationships" name="ALL OTHER ASSETS" sheetId="17" state="visible" r:id="rId17"/>
    <sheet xmlns:r="http://schemas.openxmlformats.org/officeDocument/2006/relationships" name="BORROWINGS" sheetId="18" state="visible" r:id="rId18"/>
    <sheet xmlns:r="http://schemas.openxmlformats.org/officeDocument/2006/relationships" name="ACCOUNTS PAYABLE AND EQUIPMENT " sheetId="19" state="visible" r:id="rId19"/>
    <sheet xmlns:r="http://schemas.openxmlformats.org/officeDocument/2006/relationships" name="INSURANCE LIABILITIES AND ANNUI" sheetId="20" state="visible" r:id="rId20"/>
    <sheet xmlns:r="http://schemas.openxmlformats.org/officeDocument/2006/relationships" name="POSTRETIREMENT BENEFIT PLANS" sheetId="21" state="visible" r:id="rId21"/>
    <sheet xmlns:r="http://schemas.openxmlformats.org/officeDocument/2006/relationships" name="ALL OTHER LIABILITIES"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EARNINGS PER SHARE INFORMATION" sheetId="26" state="visible" r:id="rId26"/>
    <sheet xmlns:r="http://schemas.openxmlformats.org/officeDocument/2006/relationships" name="OTHER INCOME (LOSS)" sheetId="27" state="visible" r:id="rId27"/>
    <sheet xmlns:r="http://schemas.openxmlformats.org/officeDocument/2006/relationships" name="RESTRUCTURING CHARGES AND SEPAR" sheetId="28" state="visible" r:id="rId28"/>
    <sheet xmlns:r="http://schemas.openxmlformats.org/officeDocument/2006/relationships" name="FAIR VALUE MEASUREMENTS" sheetId="29" state="visible" r:id="rId29"/>
    <sheet xmlns:r="http://schemas.openxmlformats.org/officeDocument/2006/relationships" name="FINANCIAL INSTRUMENTS" sheetId="30" state="visible" r:id="rId30"/>
    <sheet xmlns:r="http://schemas.openxmlformats.org/officeDocument/2006/relationships" name="VARIABLE INTEREST ENTITIES" sheetId="31" state="visible" r:id="rId31"/>
    <sheet xmlns:r="http://schemas.openxmlformats.org/officeDocument/2006/relationships" name="COMMITMENTS, GUARANTEES, PRODUC" sheetId="32" state="visible" r:id="rId32"/>
    <sheet xmlns:r="http://schemas.openxmlformats.org/officeDocument/2006/relationships" name="OPERATING SEGMENTS" sheetId="33" state="visible" r:id="rId33"/>
    <sheet xmlns:r="http://schemas.openxmlformats.org/officeDocument/2006/relationships" name="SUMMARIZED FINANCIAL INFORMATIO" sheetId="34" state="visible" r:id="rId34"/>
    <sheet xmlns:r="http://schemas.openxmlformats.org/officeDocument/2006/relationships" name="QUARTERLY INFORMATION (UNAUDITE" sheetId="35" state="visible" r:id="rId35"/>
    <sheet xmlns:r="http://schemas.openxmlformats.org/officeDocument/2006/relationships" name="SUBSEQUENT EVENT" sheetId="36" state="visible" r:id="rId36"/>
    <sheet xmlns:r="http://schemas.openxmlformats.org/officeDocument/2006/relationships" name="BASIS OF PRESENTATION AND SUM_2" sheetId="37" state="visible" r:id="rId37"/>
    <sheet xmlns:r="http://schemas.openxmlformats.org/officeDocument/2006/relationships" name="BUSINESSES HELD FOR SALE AND _2" sheetId="38" state="visible" r:id="rId38"/>
    <sheet xmlns:r="http://schemas.openxmlformats.org/officeDocument/2006/relationships" name="INVESTMENT SECURITIES (Tables)" sheetId="39" state="visible" r:id="rId39"/>
    <sheet xmlns:r="http://schemas.openxmlformats.org/officeDocument/2006/relationships" name="CURRENT AND LONG-TERM RECEIVA_2" sheetId="40" state="visible" r:id="rId40"/>
    <sheet xmlns:r="http://schemas.openxmlformats.org/officeDocument/2006/relationships" name="INVENTORIES, INCLUDING DEFERR_2" sheetId="41" state="visible" r:id="rId41"/>
    <sheet xmlns:r="http://schemas.openxmlformats.org/officeDocument/2006/relationships" name="PROPERTY, PLANT AND EQUIPMENT_2" sheetId="42" state="visible" r:id="rId42"/>
    <sheet xmlns:r="http://schemas.openxmlformats.org/officeDocument/2006/relationships" name="ACQUISITIONS, GOODWILL AND OT_2" sheetId="43" state="visible" r:id="rId43"/>
    <sheet xmlns:r="http://schemas.openxmlformats.org/officeDocument/2006/relationships" name="CONTRACT AND OTHER DEFERRED A_2" sheetId="44" state="visible" r:id="rId44"/>
    <sheet xmlns:r="http://schemas.openxmlformats.org/officeDocument/2006/relationships" name="ALL OTHER ASSETS (Tables)" sheetId="45" state="visible" r:id="rId45"/>
    <sheet xmlns:r="http://schemas.openxmlformats.org/officeDocument/2006/relationships" name="BORROWINGS (Tables)" sheetId="46" state="visible" r:id="rId46"/>
    <sheet xmlns:r="http://schemas.openxmlformats.org/officeDocument/2006/relationships" name="ACCOUNTS PAYABLE AND EQUIPMEN_2" sheetId="47" state="visible" r:id="rId47"/>
    <sheet xmlns:r="http://schemas.openxmlformats.org/officeDocument/2006/relationships" name="INSURANCE LIABILITIES AND ANN_2" sheetId="48" state="visible" r:id="rId48"/>
    <sheet xmlns:r="http://schemas.openxmlformats.org/officeDocument/2006/relationships" name="POSTRETIREMENT BENEFIT PLANS (T" sheetId="49" state="visible" r:id="rId49"/>
    <sheet xmlns:r="http://schemas.openxmlformats.org/officeDocument/2006/relationships" name="ALL OTHER LIABILITIES (Tables)" sheetId="50" state="visible" r:id="rId50"/>
    <sheet xmlns:r="http://schemas.openxmlformats.org/officeDocument/2006/relationships" name="INCOME TAXES (Tables)" sheetId="51" state="visible" r:id="rId51"/>
    <sheet xmlns:r="http://schemas.openxmlformats.org/officeDocument/2006/relationships" name="SHAREHOLDERS' EQUITY (Tables)" sheetId="52" state="visible" r:id="rId52"/>
    <sheet xmlns:r="http://schemas.openxmlformats.org/officeDocument/2006/relationships" name="SHARE-BASED COMPENSATION (Table" sheetId="53" state="visible" r:id="rId53"/>
    <sheet xmlns:r="http://schemas.openxmlformats.org/officeDocument/2006/relationships" name="EARNINGS PER SHARE INFORMATION " sheetId="54" state="visible" r:id="rId54"/>
    <sheet xmlns:r="http://schemas.openxmlformats.org/officeDocument/2006/relationships" name="OTHER INCOME (LOSS) (Tables)" sheetId="55" state="visible" r:id="rId55"/>
    <sheet xmlns:r="http://schemas.openxmlformats.org/officeDocument/2006/relationships" name="RESTRUCTURING CHARGES AND SEP_2" sheetId="56" state="visible" r:id="rId56"/>
    <sheet xmlns:r="http://schemas.openxmlformats.org/officeDocument/2006/relationships" name="FAIR VALUE MEASUREMENTS (Tables" sheetId="57" state="visible" r:id="rId57"/>
    <sheet xmlns:r="http://schemas.openxmlformats.org/officeDocument/2006/relationships" name="FINANCIAL INSTRUMENTS (Tables)" sheetId="58" state="visible" r:id="rId58"/>
    <sheet xmlns:r="http://schemas.openxmlformats.org/officeDocument/2006/relationships" name="COMMITMENTS, GUARANTEES, PROD_2" sheetId="59" state="visible" r:id="rId59"/>
    <sheet xmlns:r="http://schemas.openxmlformats.org/officeDocument/2006/relationships" name="OPERATING SEGMENTS (Tables)" sheetId="60" state="visible" r:id="rId60"/>
    <sheet xmlns:r="http://schemas.openxmlformats.org/officeDocument/2006/relationships" name="SUMMARIZED FINANCIAL INFORMAT_2" sheetId="61" state="visible" r:id="rId61"/>
    <sheet xmlns:r="http://schemas.openxmlformats.org/officeDocument/2006/relationships" name="QUARTERLY INFORMATION (UNAUDI_2" sheetId="62" state="visible" r:id="rId62"/>
    <sheet xmlns:r="http://schemas.openxmlformats.org/officeDocument/2006/relationships" name="BASIS OF PRESENTATION AND SUM_3" sheetId="63" state="visible" r:id="rId63"/>
    <sheet xmlns:r="http://schemas.openxmlformats.org/officeDocument/2006/relationships" name="BASIS OF PRESENTATION AND SUM_4" sheetId="64" state="visible" r:id="rId64"/>
    <sheet xmlns:r="http://schemas.openxmlformats.org/officeDocument/2006/relationships" name="BASIS OF PRESENTATION AND SUM_5" sheetId="65" state="visible" r:id="rId65"/>
    <sheet xmlns:r="http://schemas.openxmlformats.org/officeDocument/2006/relationships" name="BASIS OF PRESENTATION AND SUM_6" sheetId="66" state="visible" r:id="rId66"/>
    <sheet xmlns:r="http://schemas.openxmlformats.org/officeDocument/2006/relationships" name="BUSINESSES HELD FOR SALE AND _3" sheetId="67" state="visible" r:id="rId67"/>
    <sheet xmlns:r="http://schemas.openxmlformats.org/officeDocument/2006/relationships" name="BUSINESSES HELD FOR SALE AND _4" sheetId="68" state="visible" r:id="rId68"/>
    <sheet xmlns:r="http://schemas.openxmlformats.org/officeDocument/2006/relationships" name="BUSINESSES HELD FOR SALE AND _5" sheetId="69" state="visible" r:id="rId69"/>
    <sheet xmlns:r="http://schemas.openxmlformats.org/officeDocument/2006/relationships" name="BUSINESSES HELD FOR SALE AND _6" sheetId="70" state="visible" r:id="rId70"/>
    <sheet xmlns:r="http://schemas.openxmlformats.org/officeDocument/2006/relationships" name="INVESTMENT SECURITIES - Narrati" sheetId="71" state="visible" r:id="rId71"/>
    <sheet xmlns:r="http://schemas.openxmlformats.org/officeDocument/2006/relationships" name="INVESTMENT SECURITIES - Schedul" sheetId="72" state="visible" r:id="rId72"/>
    <sheet xmlns:r="http://schemas.openxmlformats.org/officeDocument/2006/relationships" name="INVESTMENT SECURITIES - Net (Pu" sheetId="73" state="visible" r:id="rId73"/>
    <sheet xmlns:r="http://schemas.openxmlformats.org/officeDocument/2006/relationships" name="INVESTMENT SECURITIES - Contrac" sheetId="74" state="visible" r:id="rId74"/>
    <sheet xmlns:r="http://schemas.openxmlformats.org/officeDocument/2006/relationships" name="CURRENT AND LONG-TERM RECEIVA_3" sheetId="75" state="visible" r:id="rId75"/>
    <sheet xmlns:r="http://schemas.openxmlformats.org/officeDocument/2006/relationships" name="CURRENT AND LONG-TERM RECEIVA_4" sheetId="76" state="visible" r:id="rId76"/>
    <sheet xmlns:r="http://schemas.openxmlformats.org/officeDocument/2006/relationships" name="CURRENT AND LONG-TERM RECEIVA_5" sheetId="77" state="visible" r:id="rId77"/>
    <sheet xmlns:r="http://schemas.openxmlformats.org/officeDocument/2006/relationships" name="INVENTORIES, INCLUDING DEFERR_3"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PROPERTY, PLANT AND EQUIPMENT_5" sheetId="81" state="visible" r:id="rId81"/>
    <sheet xmlns:r="http://schemas.openxmlformats.org/officeDocument/2006/relationships" name="PROPERTY, PLANT AND EQUIPMENT_6" sheetId="82" state="visible" r:id="rId82"/>
    <sheet xmlns:r="http://schemas.openxmlformats.org/officeDocument/2006/relationships" name="PROPERTY, PLANT AND EQUIPMENT_7" sheetId="83" state="visible" r:id="rId83"/>
    <sheet xmlns:r="http://schemas.openxmlformats.org/officeDocument/2006/relationships" name="ACQUISITIONS, GOODWILL AND OT_3" sheetId="84" state="visible" r:id="rId84"/>
    <sheet xmlns:r="http://schemas.openxmlformats.org/officeDocument/2006/relationships" name="ACQUISITIONS, GOODWILL AND OT_4" sheetId="85" state="visible" r:id="rId85"/>
    <sheet xmlns:r="http://schemas.openxmlformats.org/officeDocument/2006/relationships" name="ACQUISITIONS, GOODWILL AND OT_5" sheetId="86" state="visible" r:id="rId86"/>
    <sheet xmlns:r="http://schemas.openxmlformats.org/officeDocument/2006/relationships" name="ACQUISITIONS, GOODWILL AND OT_6" sheetId="87" state="visible" r:id="rId87"/>
    <sheet xmlns:r="http://schemas.openxmlformats.org/officeDocument/2006/relationships" name="CONTRACT AND OTHER DEFERRED A_3" sheetId="88" state="visible" r:id="rId88"/>
    <sheet xmlns:r="http://schemas.openxmlformats.org/officeDocument/2006/relationships" name="CONTRACT AND OTHER DEFERRED A_4" sheetId="89" state="visible" r:id="rId89"/>
    <sheet xmlns:r="http://schemas.openxmlformats.org/officeDocument/2006/relationships" name="CONTRACT AND OTHER DEFERRED A_5" sheetId="90" state="visible" r:id="rId90"/>
    <sheet xmlns:r="http://schemas.openxmlformats.org/officeDocument/2006/relationships" name="ALL OTHER ASSETS - Schedule of " sheetId="91" state="visible" r:id="rId91"/>
    <sheet xmlns:r="http://schemas.openxmlformats.org/officeDocument/2006/relationships" name="ALL OTHER ASSETS - Equity Metho" sheetId="92" state="visible" r:id="rId92"/>
    <sheet xmlns:r="http://schemas.openxmlformats.org/officeDocument/2006/relationships" name="BORROWINGS - Schedule of Borrow" sheetId="93" state="visible" r:id="rId93"/>
    <sheet xmlns:r="http://schemas.openxmlformats.org/officeDocument/2006/relationships" name="BORROWINGS - Narrative (Details" sheetId="94" state="visible" r:id="rId94"/>
    <sheet xmlns:r="http://schemas.openxmlformats.org/officeDocument/2006/relationships" name="BORROWINGS - Maturities of Borr" sheetId="95" state="visible" r:id="rId95"/>
    <sheet xmlns:r="http://schemas.openxmlformats.org/officeDocument/2006/relationships" name="ACCOUNTS PAYABLE AND EQUIPMEN_3" sheetId="96" state="visible" r:id="rId96"/>
    <sheet xmlns:r="http://schemas.openxmlformats.org/officeDocument/2006/relationships" name="INSURANCE LIABILITIES AND ANN_3" sheetId="97" state="visible" r:id="rId97"/>
    <sheet xmlns:r="http://schemas.openxmlformats.org/officeDocument/2006/relationships" name="INSURANCE LIABILITIES AND ANN_4" sheetId="98" state="visible" r:id="rId98"/>
    <sheet xmlns:r="http://schemas.openxmlformats.org/officeDocument/2006/relationships" name="POSTRETIREMENT BENEFIT PLANS - " sheetId="99" state="visible" r:id="rId99"/>
    <sheet xmlns:r="http://schemas.openxmlformats.org/officeDocument/2006/relationships" name="POSTRETIREMENT BENEFIT PLANS _2" sheetId="100" state="visible" r:id="rId100"/>
    <sheet xmlns:r="http://schemas.openxmlformats.org/officeDocument/2006/relationships" name="POSTRETIREMENT BENEFIT PLANS _3" sheetId="101" state="visible" r:id="rId101"/>
    <sheet xmlns:r="http://schemas.openxmlformats.org/officeDocument/2006/relationships" name="POSTRETIREMENT BENEFIT PLANS _4" sheetId="102" state="visible" r:id="rId102"/>
    <sheet xmlns:r="http://schemas.openxmlformats.org/officeDocument/2006/relationships" name="POSTRETIREMENT BENEFIT PLANS _5" sheetId="103" state="visible" r:id="rId103"/>
    <sheet xmlns:r="http://schemas.openxmlformats.org/officeDocument/2006/relationships" name="POSTRETIREMENT BENEFIT PLANS _6" sheetId="104" state="visible" r:id="rId104"/>
    <sheet xmlns:r="http://schemas.openxmlformats.org/officeDocument/2006/relationships" name="POSTRETIREMENT BENEFIT PLANS _7" sheetId="105" state="visible" r:id="rId105"/>
    <sheet xmlns:r="http://schemas.openxmlformats.org/officeDocument/2006/relationships" name="POSTRETIREMENT BENEFIT PLANS _8" sheetId="106" state="visible" r:id="rId106"/>
    <sheet xmlns:r="http://schemas.openxmlformats.org/officeDocument/2006/relationships" name="POSTRETIREMENT BENEFIT PLANS _9" sheetId="107" state="visible" r:id="rId107"/>
    <sheet xmlns:r="http://schemas.openxmlformats.org/officeDocument/2006/relationships" name="POSTRETIREMENT BENEFIT PLANS_10" sheetId="108" state="visible" r:id="rId108"/>
    <sheet xmlns:r="http://schemas.openxmlformats.org/officeDocument/2006/relationships" name="POSTRETIREMENT BENEFIT PLANS_11" sheetId="109" state="visible" r:id="rId109"/>
    <sheet xmlns:r="http://schemas.openxmlformats.org/officeDocument/2006/relationships" name="POSTRETIREMENT BENEFIT PLANS_12" sheetId="110" state="visible" r:id="rId110"/>
    <sheet xmlns:r="http://schemas.openxmlformats.org/officeDocument/2006/relationships" name="POSTRETIREMENT BENEFIT PLANS_13" sheetId="111" state="visible" r:id="rId111"/>
    <sheet xmlns:r="http://schemas.openxmlformats.org/officeDocument/2006/relationships" name="POSTRETIREMENT BENEFIT PLANS_14" sheetId="112" state="visible" r:id="rId112"/>
    <sheet xmlns:r="http://schemas.openxmlformats.org/officeDocument/2006/relationships" name="POSTRETIREMENT BENEFIT PLANS_15" sheetId="113" state="visible" r:id="rId113"/>
    <sheet xmlns:r="http://schemas.openxmlformats.org/officeDocument/2006/relationships" name="ALL OTHER LIABILITIES (Details)" sheetId="114" state="visible" r:id="rId114"/>
    <sheet xmlns:r="http://schemas.openxmlformats.org/officeDocument/2006/relationships" name="INCOME TAXES - Consolidated Ear" sheetId="115" state="visible" r:id="rId115"/>
    <sheet xmlns:r="http://schemas.openxmlformats.org/officeDocument/2006/relationships" name="INCOME TAXES - Provision (Benef" sheetId="116" state="visible" r:id="rId116"/>
    <sheet xmlns:r="http://schemas.openxmlformats.org/officeDocument/2006/relationships" name="INCOME TAXES - Narrative (Detai" sheetId="117" state="visible" r:id="rId117"/>
    <sheet xmlns:r="http://schemas.openxmlformats.org/officeDocument/2006/relationships" name="INCOME TAXES - Reconciliation o" sheetId="118" state="visible" r:id="rId118"/>
    <sheet xmlns:r="http://schemas.openxmlformats.org/officeDocument/2006/relationships" name="INCOME TAXES - Unrecognized Tax" sheetId="119" state="visible" r:id="rId119"/>
    <sheet xmlns:r="http://schemas.openxmlformats.org/officeDocument/2006/relationships" name="INCOME TAXES - Unrecognized T_2" sheetId="120" state="visible" r:id="rId120"/>
    <sheet xmlns:r="http://schemas.openxmlformats.org/officeDocument/2006/relationships" name="INCOME TAXES - Deferred Income " sheetId="121" state="visible" r:id="rId121"/>
    <sheet xmlns:r="http://schemas.openxmlformats.org/officeDocument/2006/relationships" name="INCOME TAXES - Components of Ne" sheetId="122" state="visible" r:id="rId122"/>
    <sheet xmlns:r="http://schemas.openxmlformats.org/officeDocument/2006/relationships" name="SHAREHOLDERS' EQUITY (Details)" sheetId="123" state="visible" r:id="rId123"/>
    <sheet xmlns:r="http://schemas.openxmlformats.org/officeDocument/2006/relationships" name="SHAREHOLDERS' EQUITY - Narrativ" sheetId="124" state="visible" r:id="rId124"/>
    <sheet xmlns:r="http://schemas.openxmlformats.org/officeDocument/2006/relationships" name="SHARE-BASED COMPENSATION - Narr" sheetId="125" state="visible" r:id="rId125"/>
    <sheet xmlns:r="http://schemas.openxmlformats.org/officeDocument/2006/relationships" name="SHARE-BASED COMPENSATION - Weig" sheetId="126" state="visible" r:id="rId126"/>
    <sheet xmlns:r="http://schemas.openxmlformats.org/officeDocument/2006/relationships" name="SHARE-BASED COMPENSATION - Stoc" sheetId="127" state="visible" r:id="rId127"/>
    <sheet xmlns:r="http://schemas.openxmlformats.org/officeDocument/2006/relationships" name="SHARE-BASED COMPENSATION - Sche" sheetId="128" state="visible" r:id="rId128"/>
    <sheet xmlns:r="http://schemas.openxmlformats.org/officeDocument/2006/relationships" name="EARNINGS PER SHARE INFORMATIO_2" sheetId="129" state="visible" r:id="rId129"/>
    <sheet xmlns:r="http://schemas.openxmlformats.org/officeDocument/2006/relationships" name="OTHER INCOME (LOSS) (Details)" sheetId="130" state="visible" r:id="rId130"/>
    <sheet xmlns:r="http://schemas.openxmlformats.org/officeDocument/2006/relationships" name="RESTRUCTURING CHARGES AND SEP_3" sheetId="131" state="visible" r:id="rId131"/>
    <sheet xmlns:r="http://schemas.openxmlformats.org/officeDocument/2006/relationships" name="RESTRUCTURING CHARGES AND SEP_4" sheetId="132" state="visible" r:id="rId132"/>
    <sheet xmlns:r="http://schemas.openxmlformats.org/officeDocument/2006/relationships" name="RESTRUCTURING CHARGES AND SEP_5" sheetId="133" state="visible" r:id="rId133"/>
    <sheet xmlns:r="http://schemas.openxmlformats.org/officeDocument/2006/relationships" name="FAIR VALUE MEASUREMENTS - Asset" sheetId="134" state="visible" r:id="rId134"/>
    <sheet xmlns:r="http://schemas.openxmlformats.org/officeDocument/2006/relationships" name="FAIR VALUE MEASUREMENTS - Sched" sheetId="135" state="visible" r:id="rId135"/>
    <sheet xmlns:r="http://schemas.openxmlformats.org/officeDocument/2006/relationships" name="FINANCIAL INSTRUMENTS - Assets " sheetId="136" state="visible" r:id="rId136"/>
    <sheet xmlns:r="http://schemas.openxmlformats.org/officeDocument/2006/relationships" name="FINANCIAL INSTRUMENTS - Fair Va" sheetId="137" state="visible" r:id="rId137"/>
    <sheet xmlns:r="http://schemas.openxmlformats.org/officeDocument/2006/relationships" name="FINANCIAL INSTRUMENTS - Fair _2" sheetId="138" state="visible" r:id="rId138"/>
    <sheet xmlns:r="http://schemas.openxmlformats.org/officeDocument/2006/relationships" name="FINANCIAL INSTRUMENTS - Effects" sheetId="139" state="visible" r:id="rId139"/>
    <sheet xmlns:r="http://schemas.openxmlformats.org/officeDocument/2006/relationships" name="FINANCIAL INSTRUMENTS - Cash Fl" sheetId="140" state="visible" r:id="rId140"/>
    <sheet xmlns:r="http://schemas.openxmlformats.org/officeDocument/2006/relationships" name="FINANCIAL INSTRUMENTS - Effec_2" sheetId="141" state="visible" r:id="rId141"/>
    <sheet xmlns:r="http://schemas.openxmlformats.org/officeDocument/2006/relationships" name="FINANCIAL INSTRUMENTS - Counter" sheetId="142" state="visible" r:id="rId142"/>
    <sheet xmlns:r="http://schemas.openxmlformats.org/officeDocument/2006/relationships" name="VARIABLE INTEREST ENTITIES (Det" sheetId="143" state="visible" r:id="rId143"/>
    <sheet xmlns:r="http://schemas.openxmlformats.org/officeDocument/2006/relationships" name="COMMITMENTS, GUARANTEES, PROD_3" sheetId="144" state="visible" r:id="rId144"/>
    <sheet xmlns:r="http://schemas.openxmlformats.org/officeDocument/2006/relationships" name="COMMITMENTS, GUARANTEES, PROD_4" sheetId="145" state="visible" r:id="rId145"/>
    <sheet xmlns:r="http://schemas.openxmlformats.org/officeDocument/2006/relationships" name="COMMITMENTS, GUARANTEES, PROD_5" sheetId="146" state="visible" r:id="rId146"/>
    <sheet xmlns:r="http://schemas.openxmlformats.org/officeDocument/2006/relationships" name="COMMITMENTS, GUARANTEES, PROD_6" sheetId="147" state="visible" r:id="rId147"/>
    <sheet xmlns:r="http://schemas.openxmlformats.org/officeDocument/2006/relationships" name="COMMITMENTS, GUARANTEES, PROD_7" sheetId="148" state="visible" r:id="rId148"/>
    <sheet xmlns:r="http://schemas.openxmlformats.org/officeDocument/2006/relationships" name="COMMITMENTS, GUARANTEES, PROD_8" sheetId="149" state="visible" r:id="rId149"/>
    <sheet xmlns:r="http://schemas.openxmlformats.org/officeDocument/2006/relationships" name="COMMITMENTS, GUARANTEES, PROD_9" sheetId="150" state="visible" r:id="rId150"/>
    <sheet xmlns:r="http://schemas.openxmlformats.org/officeDocument/2006/relationships" name="COMMITMENTS, GUARANTEES, PRO_10" sheetId="151" state="visible" r:id="rId151"/>
    <sheet xmlns:r="http://schemas.openxmlformats.org/officeDocument/2006/relationships" name="OPERATING SEGMENTS - Reconcilia" sheetId="152" state="visible" r:id="rId152"/>
    <sheet xmlns:r="http://schemas.openxmlformats.org/officeDocument/2006/relationships" name="OPERATING SEGMENTS - Equipment " sheetId="153" state="visible" r:id="rId153"/>
    <sheet xmlns:r="http://schemas.openxmlformats.org/officeDocument/2006/relationships" name="OPERATING SEGMENTS - Segment Re" sheetId="154" state="visible" r:id="rId154"/>
    <sheet xmlns:r="http://schemas.openxmlformats.org/officeDocument/2006/relationships" name="OPERATING SEGMENTS - Geographic" sheetId="155" state="visible" r:id="rId155"/>
    <sheet xmlns:r="http://schemas.openxmlformats.org/officeDocument/2006/relationships" name="OPERATING SEGMENTS - Narrative " sheetId="156" state="visible" r:id="rId156"/>
    <sheet xmlns:r="http://schemas.openxmlformats.org/officeDocument/2006/relationships" name="OPERATING SEGMENTS - Reconcil_2" sheetId="157" state="visible" r:id="rId157"/>
    <sheet xmlns:r="http://schemas.openxmlformats.org/officeDocument/2006/relationships" name="OPERATING SEGMENTS - Reconcil_3" sheetId="158" state="visible" r:id="rId158"/>
    <sheet xmlns:r="http://schemas.openxmlformats.org/officeDocument/2006/relationships" name="OPERATING SEGMENTS - Assets by " sheetId="159" state="visible" r:id="rId159"/>
    <sheet xmlns:r="http://schemas.openxmlformats.org/officeDocument/2006/relationships" name="SUMMARIZED FINANCIAL INFORMAT_3" sheetId="160" state="visible" r:id="rId160"/>
    <sheet xmlns:r="http://schemas.openxmlformats.org/officeDocument/2006/relationships" name="QUARTERLY INFORMATION (UNAUDI_3" sheetId="161" state="visible" r:id="rId161"/>
    <sheet xmlns:r="http://schemas.openxmlformats.org/officeDocument/2006/relationships" name="SUBSEQUENT EVENT (Details)" sheetId="162" state="visible" r:id="rId1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00035</t>
        </is>
      </c>
      <c r="C9" s="4" t="inlineStr">
        <is>
          <t xml:space="preserve"> </t>
        </is>
      </c>
      <c r="D9" s="4" t="inlineStr">
        <is>
          <t xml:space="preserve"> </t>
        </is>
      </c>
    </row>
    <row r="10">
      <c r="A10" s="4" t="inlineStr">
        <is>
          <t>Entity Registrant Name</t>
        </is>
      </c>
      <c r="B10" s="4" t="inlineStr">
        <is>
          <t>GENERAL ELECTRIC COMPANY</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4-0689340</t>
        </is>
      </c>
      <c r="C12" s="4" t="inlineStr">
        <is>
          <t xml:space="preserve"> </t>
        </is>
      </c>
      <c r="D12" s="4" t="inlineStr">
        <is>
          <t xml:space="preserve"> </t>
        </is>
      </c>
    </row>
    <row r="13">
      <c r="A13" s="4" t="inlineStr">
        <is>
          <t>Entity Address, Address Line One</t>
        </is>
      </c>
      <c r="B13" s="4" t="inlineStr">
        <is>
          <t>5 Necco Street</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210</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443-3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8.8</v>
      </c>
    </row>
    <row r="29">
      <c r="A29" s="4" t="inlineStr">
        <is>
          <t>Entity Common Stock, Shares Outstanding</t>
        </is>
      </c>
      <c r="B29" s="4" t="inlineStr">
        <is>
          <t xml:space="preserve"> </t>
        </is>
      </c>
      <c r="C29" s="6" t="n">
        <v>1089286553</v>
      </c>
      <c r="D29" s="4" t="inlineStr">
        <is>
          <t xml:space="preserve"> </t>
        </is>
      </c>
    </row>
    <row r="30">
      <c r="A30" s="4" t="inlineStr">
        <is>
          <t>Documents Incorporated by Reference</t>
        </is>
      </c>
      <c r="B30" s="4" t="inlineStr">
        <is>
          <t>The definitive proxy statement relating to the registrant’s Annual Meeting of Shareholders, to be held May 3, 2023, is incorporated by reference into Part III to the extent described therein.</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Entity Central Index Key</t>
        </is>
      </c>
      <c r="B33" s="4" t="inlineStr">
        <is>
          <t>000004054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1 per share</t>
        </is>
      </c>
      <c r="C37" s="4" t="inlineStr">
        <is>
          <t xml:space="preserve"> </t>
        </is>
      </c>
      <c r="D37" s="4" t="inlineStr">
        <is>
          <t xml:space="preserve"> </t>
        </is>
      </c>
    </row>
    <row r="38">
      <c r="A38" s="4" t="inlineStr">
        <is>
          <t>Trading Symbol</t>
        </is>
      </c>
      <c r="B38" s="4" t="inlineStr">
        <is>
          <t>GE</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1.250% Notes Due 2023</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1.250% Notes due 2023</t>
        </is>
      </c>
      <c r="C42" s="4" t="inlineStr">
        <is>
          <t xml:space="preserve"> </t>
        </is>
      </c>
      <c r="D42" s="4" t="inlineStr">
        <is>
          <t xml:space="preserve"> </t>
        </is>
      </c>
    </row>
    <row r="43">
      <c r="A43" s="4" t="inlineStr">
        <is>
          <t>Trading Symbol</t>
        </is>
      </c>
      <c r="B43" s="4" t="inlineStr">
        <is>
          <t>GE 23E</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0.875% Notes Due 2025</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0.875% Notes due 2025</t>
        </is>
      </c>
      <c r="C47" s="4" t="inlineStr">
        <is>
          <t xml:space="preserve"> </t>
        </is>
      </c>
      <c r="D47" s="4" t="inlineStr">
        <is>
          <t xml:space="preserve"> </t>
        </is>
      </c>
    </row>
    <row r="48">
      <c r="A48" s="4" t="inlineStr">
        <is>
          <t>Trading Symbol</t>
        </is>
      </c>
      <c r="B48" s="4" t="inlineStr">
        <is>
          <t>GE 25</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1.875% Notes Due 2027</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1.875% Notes due 2027</t>
        </is>
      </c>
      <c r="C52" s="4" t="inlineStr">
        <is>
          <t xml:space="preserve"> </t>
        </is>
      </c>
      <c r="D52" s="4" t="inlineStr">
        <is>
          <t xml:space="preserve"> </t>
        </is>
      </c>
    </row>
    <row r="53">
      <c r="A53" s="4" t="inlineStr">
        <is>
          <t>Trading Symbol</t>
        </is>
      </c>
      <c r="B53" s="4" t="inlineStr">
        <is>
          <t>GE 27E</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1.500% Notes Due 2029</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1.500% Notes due 2029</t>
        </is>
      </c>
      <c r="C57" s="4" t="inlineStr">
        <is>
          <t xml:space="preserve"> </t>
        </is>
      </c>
      <c r="D57" s="4" t="inlineStr">
        <is>
          <t xml:space="preserve"> </t>
        </is>
      </c>
    </row>
    <row r="58">
      <c r="A58" s="4" t="inlineStr">
        <is>
          <t>Trading Symbol</t>
        </is>
      </c>
      <c r="B58" s="4" t="inlineStr">
        <is>
          <t>GE 29</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7.5% Guaranteed Subordinated Notes Due 2035</t>
        </is>
      </c>
      <c r="B60" s="4" t="inlineStr">
        <is>
          <t xml:space="preserve"> </t>
        </is>
      </c>
      <c r="C60" s="4" t="inlineStr">
        <is>
          <t xml:space="preserve"> </t>
        </is>
      </c>
      <c r="D60" s="4" t="inlineStr">
        <is>
          <t xml:space="preserve"> </t>
        </is>
      </c>
    </row>
    <row r="61">
      <c r="A61" s="3" t="inlineStr">
        <is>
          <t>Entity Information [Line Items]</t>
        </is>
      </c>
      <c r="B61" s="4" t="inlineStr">
        <is>
          <t xml:space="preserve"> </t>
        </is>
      </c>
      <c r="C61" s="4" t="inlineStr">
        <is>
          <t xml:space="preserve"> </t>
        </is>
      </c>
      <c r="D61" s="4" t="inlineStr">
        <is>
          <t xml:space="preserve"> </t>
        </is>
      </c>
    </row>
    <row r="62">
      <c r="A62" s="4" t="inlineStr">
        <is>
          <t>Title of 12(b) Security</t>
        </is>
      </c>
      <c r="B62" s="4" t="inlineStr">
        <is>
          <t>7 1/2% Guaranteed Subordinated Notes due 2035</t>
        </is>
      </c>
      <c r="C62" s="4" t="inlineStr">
        <is>
          <t xml:space="preserve"> </t>
        </is>
      </c>
      <c r="D62" s="4" t="inlineStr">
        <is>
          <t xml:space="preserve"> </t>
        </is>
      </c>
    </row>
    <row r="63">
      <c r="A63" s="4" t="inlineStr">
        <is>
          <t>Trading Symbol</t>
        </is>
      </c>
      <c r="B63" s="4" t="inlineStr">
        <is>
          <t>GE /35</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2.125% Notes Due 2037</t>
        </is>
      </c>
      <c r="B65" s="4" t="inlineStr">
        <is>
          <t xml:space="preserve"> </t>
        </is>
      </c>
      <c r="C65" s="4" t="inlineStr">
        <is>
          <t xml:space="preserve"> </t>
        </is>
      </c>
      <c r="D65" s="4" t="inlineStr">
        <is>
          <t xml:space="preserve"> </t>
        </is>
      </c>
    </row>
    <row r="66">
      <c r="A66" s="3" t="inlineStr">
        <is>
          <t>Entity Information [Line Items]</t>
        </is>
      </c>
      <c r="B66" s="4" t="inlineStr">
        <is>
          <t xml:space="preserve"> </t>
        </is>
      </c>
      <c r="C66" s="4" t="inlineStr">
        <is>
          <t xml:space="preserve"> </t>
        </is>
      </c>
      <c r="D66" s="4" t="inlineStr">
        <is>
          <t xml:space="preserve"> </t>
        </is>
      </c>
    </row>
    <row r="67">
      <c r="A67" s="4" t="inlineStr">
        <is>
          <t>Title of 12(b) Security</t>
        </is>
      </c>
      <c r="B67" s="4" t="inlineStr">
        <is>
          <t>2.125% Notes due 2037</t>
        </is>
      </c>
      <c r="C67" s="4" t="inlineStr">
        <is>
          <t xml:space="preserve"> </t>
        </is>
      </c>
      <c r="D67" s="4" t="inlineStr">
        <is>
          <t xml:space="preserve"> </t>
        </is>
      </c>
    </row>
    <row r="68">
      <c r="A68" s="4" t="inlineStr">
        <is>
          <t>Trading Symbol</t>
        </is>
      </c>
      <c r="B68" s="4" t="inlineStr">
        <is>
          <t>GE 37</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ES HELD FOR SALE AND 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BUSINESSES HELD FOR SALE AND DISCONTINUED OPERATIONS</t>
        </is>
      </c>
      <c r="B4" s="4" t="inlineStr">
        <is>
          <t xml:space="preserve">NOTE 2. BUSINESSES HELD FOR SALE AND DISCONTINUED OPERATIONS. In the first quarter of 2022, we signed a non-binding memorandum of understanding to sell a portion of our Steam business within our Power segment to Électricité de France S.A. (EDF). In the fourth quarter of 2022, we signed a binding agreement for this transaction, and we expect to complete the sale, subject to regulatory approval, in the second half of 2023. Closing the transaction is expected to result in a significant gain. In the fourth quarter of 2022, we classified our captive industrial insurance subsidiary, with assets of $638 million and liabilities of $372 million, into held for sale and recorded a loss of $17 million in Other income (loss) in our Statement of Earnings (Loss). We expect to complete the sale of this business, subject to regulatory approval, by the first half of 2024. In the fourth quarter of 2021, we completed the sale of GE's share of our boiler manufacturing business in China in our Power segment. In connection with the transaction, we recorded a loss on the disposal of this business of $170 million in Other income (loss) in our consolidated Statement of Earnings (Loss). See Note 19 for further information. On March 31, 2020, we completed the sale of our BioPharma business within our HealthCare segment for total consideration of $21,112 million (after certain working capital adjustments) and incurred $185 million of cash payments directly associated with the transaction. As a result, in 2020, we recognized a pre-tax gain of $12,362 million ($11,213 million after-tax) in our Statement of Earnings (Loss). ASSETS AND LIABILITIES OF BUSINESSES HELD FOR SALE December 31, 2022 December 31, 2021 Current receivables, inventories and contract assets $ 495 $ — Non-current captive insurance investment securities 554 — Property, plant and equipment and intangible assets - net 232 — All other assets 94 — Assets of businesses held for sale $ 1,374 $ — Progress collections and deferred income $ 1,127 $ — Insurance liabilities and annuity benefits 358 — Accounts payable, equipment project payables and all other liabilities 458 — Liabilities of businesses held for sale $ 1,944 $ — DISCONTINUED OPERATIONS primarily comprise our GE Capital Aviation Services (GECAS) business, discontinued in 2021, our mortgage portfolio in Poland, and other trailing assets and liabilities associated with prior dispositions. Results of operations, financial position and cash flows for these businesses are reported as discontinued operations for all periods presented and the notes to the financial statements have been adjusted on a retrospective basis. GECAS/AerCap. On November 1, 2021, we completed the combination of our GECAS business with AerCap Holdings N.V. (AerCap). We deconsolidated this business, reclassified its results to discontinued operations for all periods presented and recognized a non-cash after-tax loss of $3,882 million in discontinued operations for the year ended December 31, 2021. We have continuing involvement with AerCap, primarily through our ownership interest, ongoing sales or leases of products and services, and transition services that we provide to AerCap. For the year ended December 31, 2022, we had direct and indirect sales of $162 million to AerCap, primarily related to engine services and sales, and purchases of $174 million from AerCap, primarily related to engine leases. We paid net cash of $48 million to AerCap related to this activity. Bank BPH . The mortgage portfolio in Poland (Bank BPH) comprises floating rate residential mortgages, 85% of which are indexed to or denominated in foreign currencies (primarily Swiss francs). At December 31, 2022, the total portfolio had a carrying value, net of reserves, of $1,199 million. The portfolio is recorded at the lower of cost or fair value, less cost to sell, which reflects market yields as well as estimates with respect to ongoing litigation in Poland related to foreign currency-denominated mortgages and other factors. Loss from discontinued operations included $720 million, $509 million and $121 million non-cash pre-tax charges for the years ended December 31, 2022, 2021 and 2020, respectively, reflecting estimates with respect to ongoing litigation as well as market yields. To ensure appropriate capital levels, we made capital contributions in cash of $530 million and $360 million into Bank BPH during the second quarter of 2022 and fourth quarter of 2021, respectively. Future changes in the estimated legal liabilities or market yields could result in further losses and capital contributions related to these loans in future reporting periods beyond the amounts that we currently estimate. See Note 24 for further information. RESULTS OF DISCONTINUED OPERATIONS For the year ended December 31, 2022 GECAS Bank BPH &amp; Other Total Total revenues $ — $ — $ — Cost of equipment and services sold — — — Other income, costs and expenses — (808) (808) Earnings (loss) of discontinued operations before income taxes — (808) (808) Benefit (provision) for income taxes — (32) (32) Earnings (loss) of discontinued operations, net of taxes(a) — (841) (841) Gain (loss) on disposal before income taxes (18) 75 58 Benefit (provision) for income taxes 139 — 139 Gain (loss) on disposal, net of taxes 121 75 196 Earnings (loss) from discontinued operations, net of taxes $ 121 $ (765) $ (644) For the year ended December 31, 2021 GECAS Bank BPH &amp; Other Total Total revenues $ — $ — $ — Cost of equipment and services sold (398) — (398) Other income, costs and expenses 1,992 (599) 1,393 Earnings (loss) of discontinued operations before income taxes 1,594 (599) 995 Benefit (provision) for income taxes (258) (77) (335) Earnings (loss) of discontinued operations, net of taxes(a) 1,336 (676) 660 Gain (loss) on disposal before income taxes (3,312) 65 (3,246) Benefit (provision) for income taxes (570) (38) (608) Gain (loss) on disposal, net of taxes (3,882) 27 (3,855) Earnings (loss) from discontinued operations, net of taxes $ (2,546) $ (648) $ (3,195) For the year ended December 31, 2020 Total revenues $ — $ — $ — Cost of equipment and services sold (2,555) — (2,555) Other income, costs and expenses 1,781 (195) 1,586 Earnings (loss) of discontinued operations before income taxes (773) (195) (968) Benefit (provision) for income taxes (13) 101 89 Earnings (loss) of discontinued operations, net of taxes(a) (786) (93) (879) Gain (loss) on disposal before income taxes — (31) (31) Benefit (provision) for income taxes — (1) (1) Gain (loss) on disposal, net of taxes — (32) (32) Earnings (loss) from discontinued operations, net of taxes $ (786) $ (125) $ (911) (a) Earnings (loss) of discontinued operations from GECAS operations included zero, $359 million and $2,545 million of depreciation and amortization for the years ended December 31, 2022, 2021 and 2020, respectively. GECAS depreciation and amortization ceased on March 10, 2021. ASSETS AND LIABILITIES OF DISCONTINUED OPERATIONS December 31, 2022 December 31, 2021 Cash, cash equivalents and restricted cash $ 1,176 $ 736 Financing receivables held for sale (Polish mortgage portfolio) 1,199 1,799 Property, plant, and equipment - net 73 88 All other assets 444 554 Assets of discontinued operations $ 2,892 $ 3,177 Accounts payable and all other liabilities $ 1,137 $ 887 Liabilities of discontinued operations $ 1,137 $ 88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POSTRETIREMENT BENEFIT PLANS - Description of Postretirement Benefit Plans (Details) $ in Millions</t>
        </is>
      </c>
      <c r="B1" s="2" t="inlineStr">
        <is>
          <t>12 Months Ended</t>
        </is>
      </c>
    </row>
    <row r="2">
      <c r="B2" s="2" t="inlineStr">
        <is>
          <t>Dec. 31, 2022 USD ($) employee plan</t>
        </is>
      </c>
    </row>
    <row r="3">
      <c r="A3" s="4" t="inlineStr">
        <is>
          <t>Principal pension plans | GE Pension Plan</t>
        </is>
      </c>
      <c r="B3" s="4" t="inlineStr">
        <is>
          <t xml:space="preserve"> </t>
        </is>
      </c>
    </row>
    <row r="4">
      <c r="A4" s="3" t="inlineStr">
        <is>
          <t>Defined Benefit Plans and Other Postretirement Benefit Plans Table Text Block [Line Items]</t>
        </is>
      </c>
      <c r="B4" s="4" t="inlineStr">
        <is>
          <t xml:space="preserve"> </t>
        </is>
      </c>
    </row>
    <row r="5">
      <c r="A5" s="4" t="inlineStr">
        <is>
          <t>Number of retirees and beneficiaries covered</t>
        </is>
      </c>
      <c r="B5" s="6" t="n">
        <v>177000</v>
      </c>
    </row>
    <row r="6">
      <c r="A6" s="4" t="inlineStr">
        <is>
          <t>Number of vested former employees</t>
        </is>
      </c>
      <c r="B6" s="6" t="n">
        <v>82500</v>
      </c>
    </row>
    <row r="7">
      <c r="A7" s="4" t="inlineStr">
        <is>
          <t>Number of active employees</t>
        </is>
      </c>
      <c r="B7" s="6" t="n">
        <v>23000</v>
      </c>
    </row>
    <row r="8">
      <c r="A8" s="4" t="inlineStr">
        <is>
          <t>Frozen benefit plan, number of salaried employees | plan</t>
        </is>
      </c>
      <c r="B8" s="6" t="n">
        <v>20000</v>
      </c>
    </row>
    <row r="9">
      <c r="A9" s="4" t="inlineStr">
        <is>
          <t>Principal pension plans | GE Supplementary Pension Plan</t>
        </is>
      </c>
      <c r="B9" s="4" t="inlineStr">
        <is>
          <t xml:space="preserve"> </t>
        </is>
      </c>
    </row>
    <row r="10">
      <c r="A10" s="3" t="inlineStr">
        <is>
          <t>Defined Benefit Plans and Other Postretirement Benefit Plans Table Text Block [Line Items]</t>
        </is>
      </c>
      <c r="B10" s="4" t="inlineStr">
        <is>
          <t xml:space="preserve"> </t>
        </is>
      </c>
    </row>
    <row r="11">
      <c r="A11" s="4" t="inlineStr">
        <is>
          <t>Frozen benefit plan, number of executive employees</t>
        </is>
      </c>
      <c r="B11" s="6" t="n">
        <v>700</v>
      </c>
    </row>
    <row r="12">
      <c r="A12" s="4" t="inlineStr">
        <is>
          <t>Other pension plans</t>
        </is>
      </c>
      <c r="B12" s="4" t="inlineStr">
        <is>
          <t xml:space="preserve"> </t>
        </is>
      </c>
    </row>
    <row r="13">
      <c r="A13" s="3" t="inlineStr">
        <is>
          <t>Defined Benefit Plans and Other Postretirement Benefit Plans Table Text Block [Line Items]</t>
        </is>
      </c>
      <c r="B13" s="4" t="inlineStr">
        <is>
          <t xml:space="preserve"> </t>
        </is>
      </c>
    </row>
    <row r="14">
      <c r="A14" s="4" t="inlineStr">
        <is>
          <t>Number of retirees and beneficiaries covered</t>
        </is>
      </c>
      <c r="B14" s="6" t="n">
        <v>58000</v>
      </c>
    </row>
    <row r="15">
      <c r="A15" s="4" t="inlineStr">
        <is>
          <t>Number of vested former employees</t>
        </is>
      </c>
      <c r="B15" s="6" t="n">
        <v>48500</v>
      </c>
    </row>
    <row r="16">
      <c r="A16" s="4" t="inlineStr">
        <is>
          <t>Number of active employees</t>
        </is>
      </c>
      <c r="B16" s="6" t="n">
        <v>14000</v>
      </c>
    </row>
    <row r="17">
      <c r="A17" s="4" t="inlineStr">
        <is>
          <t>Number of U.S. and non-U.S. pension plans | plan</t>
        </is>
      </c>
      <c r="B17" s="6" t="n">
        <v>41</v>
      </c>
    </row>
    <row r="18">
      <c r="A18" s="4" t="inlineStr">
        <is>
          <t>Assets or obligations of U.S. and non-U.S. pension plans, threshold | $</t>
        </is>
      </c>
      <c r="B18" s="7" t="n">
        <v>50</v>
      </c>
    </row>
    <row r="19">
      <c r="A19" s="4" t="inlineStr">
        <is>
          <t>Principal retiree benefit plans</t>
        </is>
      </c>
      <c r="B19" s="4" t="inlineStr">
        <is>
          <t xml:space="preserve"> </t>
        </is>
      </c>
    </row>
    <row r="20">
      <c r="A20" s="3" t="inlineStr">
        <is>
          <t>Defined Benefit Plans and Other Postretirement Benefit Plans Table Text Block [Line Items]</t>
        </is>
      </c>
      <c r="B20" s="4" t="inlineStr">
        <is>
          <t xml:space="preserve"> </t>
        </is>
      </c>
    </row>
    <row r="21">
      <c r="A21" s="4" t="inlineStr">
        <is>
          <t>Number of retirees and beneficiaries covered</t>
        </is>
      </c>
      <c r="B21" s="6" t="n">
        <v>151500</v>
      </c>
    </row>
    <row r="22">
      <c r="A22" s="4" t="inlineStr">
        <is>
          <t>Number of active employees</t>
        </is>
      </c>
      <c r="B22" s="6" t="n">
        <v>215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Funding Status by Plan Type (Details) - USD ($) $ in Million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Benefit Obligation</t>
        </is>
      </c>
      <c r="B3" s="7" t="n">
        <v>70811</v>
      </c>
      <c r="C3" s="7" t="n">
        <v>98863</v>
      </c>
      <c r="D3" s="4" t="inlineStr">
        <is>
          <t xml:space="preserve"> </t>
        </is>
      </c>
    </row>
    <row r="4">
      <c r="A4" s="4" t="inlineStr">
        <is>
          <t>Fair Value of Assets</t>
        </is>
      </c>
      <c r="B4" s="6" t="n">
        <v>59666</v>
      </c>
      <c r="C4" s="6" t="n">
        <v>83522</v>
      </c>
      <c r="D4" s="4" t="inlineStr">
        <is>
          <t xml:space="preserve"> </t>
        </is>
      </c>
    </row>
    <row r="5">
      <c r="A5" s="4" t="inlineStr">
        <is>
          <t>Deficit/(Surplus)</t>
        </is>
      </c>
      <c r="B5" s="6" t="n">
        <v>11145</v>
      </c>
      <c r="C5" s="6" t="n">
        <v>15341</v>
      </c>
      <c r="D5" s="4" t="inlineStr">
        <is>
          <t xml:space="preserve"> </t>
        </is>
      </c>
    </row>
    <row r="6">
      <c r="A6" s="4" t="inlineStr">
        <is>
          <t>Subject to regulatory funding</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Benefit Obligation</t>
        </is>
      </c>
      <c r="B8" s="6" t="n">
        <v>60212</v>
      </c>
      <c r="C8" s="6" t="n">
        <v>84771</v>
      </c>
      <c r="D8" s="4" t="inlineStr">
        <is>
          <t xml:space="preserve"> </t>
        </is>
      </c>
    </row>
    <row r="9">
      <c r="A9" s="4" t="inlineStr">
        <is>
          <t>Fair Value of Assets</t>
        </is>
      </c>
      <c r="B9" s="6" t="n">
        <v>59505</v>
      </c>
      <c r="C9" s="6" t="n">
        <v>83270</v>
      </c>
      <c r="D9" s="4" t="inlineStr">
        <is>
          <t xml:space="preserve"> </t>
        </is>
      </c>
    </row>
    <row r="10">
      <c r="A10" s="4" t="inlineStr">
        <is>
          <t>Deficit/(Surplus)</t>
        </is>
      </c>
      <c r="B10" s="6" t="n">
        <v>707</v>
      </c>
      <c r="C10" s="6" t="n">
        <v>1501</v>
      </c>
      <c r="D10" s="4" t="inlineStr">
        <is>
          <t xml:space="preserve"> </t>
        </is>
      </c>
    </row>
    <row r="11">
      <c r="A11" s="4" t="inlineStr">
        <is>
          <t>Not subject to regulatory funding</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Benefit Obligation</t>
        </is>
      </c>
      <c r="B13" s="6" t="n">
        <v>10599</v>
      </c>
      <c r="C13" s="6" t="n">
        <v>14092</v>
      </c>
      <c r="D13" s="4" t="inlineStr">
        <is>
          <t xml:space="preserve"> </t>
        </is>
      </c>
    </row>
    <row r="14">
      <c r="A14" s="4" t="inlineStr">
        <is>
          <t>Fair Value of Assets</t>
        </is>
      </c>
      <c r="B14" s="6" t="n">
        <v>161</v>
      </c>
      <c r="C14" s="6" t="n">
        <v>252</v>
      </c>
      <c r="D14" s="4" t="inlineStr">
        <is>
          <t xml:space="preserve"> </t>
        </is>
      </c>
    </row>
    <row r="15">
      <c r="A15" s="4" t="inlineStr">
        <is>
          <t>Deficit/(Surplus)</t>
        </is>
      </c>
      <c r="B15" s="6" t="n">
        <v>10438</v>
      </c>
      <c r="C15" s="6" t="n">
        <v>13840</v>
      </c>
      <c r="D15" s="4" t="inlineStr">
        <is>
          <t xml:space="preserve"> </t>
        </is>
      </c>
    </row>
    <row r="16">
      <c r="A16" s="4" t="inlineStr">
        <is>
          <t>Principal pension plan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Benefit Obligation</t>
        </is>
      </c>
      <c r="B18" s="6" t="n">
        <v>53591</v>
      </c>
      <c r="C18" s="6" t="n">
        <v>72299</v>
      </c>
      <c r="D18" s="7" t="n">
        <v>76298</v>
      </c>
    </row>
    <row r="19">
      <c r="A19" s="4" t="inlineStr">
        <is>
          <t>Fair Value of Assets</t>
        </is>
      </c>
      <c r="B19" s="6" t="n">
        <v>44993</v>
      </c>
      <c r="C19" s="6" t="n">
        <v>60990</v>
      </c>
      <c r="D19" s="6" t="n">
        <v>58843</v>
      </c>
    </row>
    <row r="20">
      <c r="A20" s="4" t="inlineStr">
        <is>
          <t>Deficit/(Surplus)</t>
        </is>
      </c>
      <c r="B20" s="6" t="n">
        <v>8598</v>
      </c>
      <c r="C20" s="6" t="n">
        <v>11309</v>
      </c>
      <c r="D20" s="4" t="inlineStr">
        <is>
          <t xml:space="preserve"> </t>
        </is>
      </c>
    </row>
    <row r="21">
      <c r="A21" s="4" t="inlineStr">
        <is>
          <t>Principal pension plans | GE Pension Plan | Subject to regulatory funding</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Benefit Obligation</t>
        </is>
      </c>
      <c r="B23" s="6" t="n">
        <v>48134</v>
      </c>
      <c r="C23" s="6" t="n">
        <v>65073</v>
      </c>
      <c r="D23" s="4" t="inlineStr">
        <is>
          <t xml:space="preserve"> </t>
        </is>
      </c>
    </row>
    <row r="24">
      <c r="A24" s="4" t="inlineStr">
        <is>
          <t>Fair Value of Assets</t>
        </is>
      </c>
      <c r="B24" s="6" t="n">
        <v>44993</v>
      </c>
      <c r="C24" s="6" t="n">
        <v>60990</v>
      </c>
      <c r="D24" s="4" t="inlineStr">
        <is>
          <t xml:space="preserve"> </t>
        </is>
      </c>
    </row>
    <row r="25">
      <c r="A25" s="4" t="inlineStr">
        <is>
          <t>Deficit/(Surplus)</t>
        </is>
      </c>
      <c r="B25" s="6" t="n">
        <v>3141</v>
      </c>
      <c r="C25" s="6" t="n">
        <v>4083</v>
      </c>
      <c r="D25" s="4" t="inlineStr">
        <is>
          <t xml:space="preserve"> </t>
        </is>
      </c>
    </row>
    <row r="26">
      <c r="A26" s="4" t="inlineStr">
        <is>
          <t>Principal pension plans | GE Supplementary Pension Plan</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Benefit Obligation</t>
        </is>
      </c>
      <c r="B28" s="6" t="n">
        <v>5457</v>
      </c>
      <c r="C28" s="6" t="n">
        <v>7226</v>
      </c>
      <c r="D28" s="4" t="inlineStr">
        <is>
          <t xml:space="preserve"> </t>
        </is>
      </c>
    </row>
    <row r="29">
      <c r="A29" s="4" t="inlineStr">
        <is>
          <t>Principal pension plans | GE Supplementary Pension Plan | Not subject to regulatory funding</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Benefit Obligation</t>
        </is>
      </c>
      <c r="B31" s="6" t="n">
        <v>5457</v>
      </c>
      <c r="C31" s="6" t="n">
        <v>7226</v>
      </c>
      <c r="D31" s="4" t="inlineStr">
        <is>
          <t xml:space="preserve"> </t>
        </is>
      </c>
    </row>
    <row r="32">
      <c r="A32" s="4" t="inlineStr">
        <is>
          <t>Fair Value of Assets</t>
        </is>
      </c>
      <c r="B32" s="6" t="n">
        <v>0</v>
      </c>
      <c r="C32" s="6" t="n">
        <v>0</v>
      </c>
      <c r="D32" s="4" t="inlineStr">
        <is>
          <t xml:space="preserve"> </t>
        </is>
      </c>
    </row>
    <row r="33">
      <c r="A33" s="4" t="inlineStr">
        <is>
          <t>Deficit/(Surplus)</t>
        </is>
      </c>
      <c r="B33" s="6" t="n">
        <v>5457</v>
      </c>
      <c r="C33" s="6" t="n">
        <v>7226</v>
      </c>
      <c r="D33" s="4" t="inlineStr">
        <is>
          <t xml:space="preserve"> </t>
        </is>
      </c>
    </row>
    <row r="34">
      <c r="A34" s="4" t="inlineStr">
        <is>
          <t>Other pension plans</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Benefit Obligation</t>
        </is>
      </c>
      <c r="B36" s="6" t="n">
        <v>13916</v>
      </c>
      <c r="C36" s="6" t="n">
        <v>22256</v>
      </c>
      <c r="D36" s="6" t="n">
        <v>24658</v>
      </c>
    </row>
    <row r="37">
      <c r="A37" s="4" t="inlineStr">
        <is>
          <t>Fair Value of Assets</t>
        </is>
      </c>
      <c r="B37" s="6" t="n">
        <v>14663</v>
      </c>
      <c r="C37" s="6" t="n">
        <v>22490</v>
      </c>
      <c r="D37" s="6" t="n">
        <v>21506</v>
      </c>
    </row>
    <row r="38">
      <c r="A38" s="4" t="inlineStr">
        <is>
          <t>Deficit/(Surplus)</t>
        </is>
      </c>
      <c r="B38" s="6" t="n">
        <v>-747</v>
      </c>
      <c r="C38" s="6" t="n">
        <v>-234</v>
      </c>
      <c r="D38" s="4" t="inlineStr">
        <is>
          <t xml:space="preserve"> </t>
        </is>
      </c>
    </row>
    <row r="39">
      <c r="A39" s="4" t="inlineStr">
        <is>
          <t>Other pension plans | Subject to regulatory funding</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Benefit Obligation</t>
        </is>
      </c>
      <c r="B41" s="6" t="n">
        <v>12078</v>
      </c>
      <c r="C41" s="6" t="n">
        <v>19698</v>
      </c>
      <c r="D41" s="4" t="inlineStr">
        <is>
          <t xml:space="preserve"> </t>
        </is>
      </c>
    </row>
    <row r="42">
      <c r="A42" s="4" t="inlineStr">
        <is>
          <t>Fair Value of Assets</t>
        </is>
      </c>
      <c r="B42" s="6" t="n">
        <v>14512</v>
      </c>
      <c r="C42" s="6" t="n">
        <v>22280</v>
      </c>
      <c r="D42" s="4" t="inlineStr">
        <is>
          <t xml:space="preserve"> </t>
        </is>
      </c>
    </row>
    <row r="43">
      <c r="A43" s="4" t="inlineStr">
        <is>
          <t>Deficit/(Surplus)</t>
        </is>
      </c>
      <c r="B43" s="6" t="n">
        <v>-2434</v>
      </c>
      <c r="C43" s="6" t="n">
        <v>-2582</v>
      </c>
      <c r="D43" s="4" t="inlineStr">
        <is>
          <t xml:space="preserve"> </t>
        </is>
      </c>
    </row>
    <row r="44">
      <c r="A44" s="4" t="inlineStr">
        <is>
          <t>Other pension plans | Not subject to regulatory funding</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Benefit Obligation</t>
        </is>
      </c>
      <c r="B46" s="6" t="n">
        <v>1838</v>
      </c>
      <c r="C46" s="6" t="n">
        <v>2558</v>
      </c>
      <c r="D46" s="4" t="inlineStr">
        <is>
          <t xml:space="preserve"> </t>
        </is>
      </c>
    </row>
    <row r="47">
      <c r="A47" s="4" t="inlineStr">
        <is>
          <t>Fair Value of Assets</t>
        </is>
      </c>
      <c r="B47" s="6" t="n">
        <v>151</v>
      </c>
      <c r="C47" s="6" t="n">
        <v>210</v>
      </c>
      <c r="D47" s="4" t="inlineStr">
        <is>
          <t xml:space="preserve"> </t>
        </is>
      </c>
    </row>
    <row r="48">
      <c r="A48" s="4" t="inlineStr">
        <is>
          <t>Deficit/(Surplus)</t>
        </is>
      </c>
      <c r="B48" s="6" t="n">
        <v>1687</v>
      </c>
      <c r="C48" s="6" t="n">
        <v>2348</v>
      </c>
      <c r="D48" s="4" t="inlineStr">
        <is>
          <t xml:space="preserve"> </t>
        </is>
      </c>
    </row>
    <row r="49">
      <c r="A49" s="4" t="inlineStr">
        <is>
          <t>Principal retiree benefit plans</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Benefit Obligation</t>
        </is>
      </c>
      <c r="B51" s="6" t="n">
        <v>3304</v>
      </c>
      <c r="C51" s="6" t="n">
        <v>4308</v>
      </c>
      <c r="D51" s="6" t="n">
        <v>5019</v>
      </c>
    </row>
    <row r="52">
      <c r="A52" s="4" t="inlineStr">
        <is>
          <t>Fair Value of Assets</t>
        </is>
      </c>
      <c r="B52" s="6" t="n">
        <v>10</v>
      </c>
      <c r="C52" s="6" t="n">
        <v>42</v>
      </c>
      <c r="D52" s="7" t="n">
        <v>134</v>
      </c>
    </row>
    <row r="53">
      <c r="A53" s="4" t="inlineStr">
        <is>
          <t>Deficit/(Surplus)</t>
        </is>
      </c>
      <c r="B53" s="6" t="n">
        <v>3294</v>
      </c>
      <c r="C53" s="6" t="n">
        <v>4266</v>
      </c>
      <c r="D53" s="4" t="inlineStr">
        <is>
          <t xml:space="preserve"> </t>
        </is>
      </c>
    </row>
    <row r="54">
      <c r="A54" s="4" t="inlineStr">
        <is>
          <t>Principal retiree benefit plans | Not subject to regulatory funding</t>
        </is>
      </c>
      <c r="B54" s="4" t="inlineStr">
        <is>
          <t xml:space="preserve"> </t>
        </is>
      </c>
      <c r="C54" s="4" t="inlineStr">
        <is>
          <t xml:space="preserve"> </t>
        </is>
      </c>
      <c r="D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row>
    <row r="56">
      <c r="A56" s="4" t="inlineStr">
        <is>
          <t>Benefit Obligation</t>
        </is>
      </c>
      <c r="B56" s="6" t="n">
        <v>3304</v>
      </c>
      <c r="C56" s="6" t="n">
        <v>4308</v>
      </c>
      <c r="D56" s="4" t="inlineStr">
        <is>
          <t xml:space="preserve"> </t>
        </is>
      </c>
    </row>
    <row r="57">
      <c r="A57" s="4" t="inlineStr">
        <is>
          <t>Fair Value of Assets</t>
        </is>
      </c>
      <c r="B57" s="6" t="n">
        <v>10</v>
      </c>
      <c r="C57" s="6" t="n">
        <v>42</v>
      </c>
      <c r="D57" s="4" t="inlineStr">
        <is>
          <t xml:space="preserve"> </t>
        </is>
      </c>
    </row>
    <row r="58">
      <c r="A58" s="4" t="inlineStr">
        <is>
          <t>Deficit/(Surplus)</t>
        </is>
      </c>
      <c r="B58" s="7" t="n">
        <v>3294</v>
      </c>
      <c r="C58" s="7" t="n">
        <v>4266</v>
      </c>
      <c r="D5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OSTRETIREMENT BENEFIT PLANS - Funding (Details) - USD ($) $ in Millions</t>
        </is>
      </c>
      <c r="B1" s="2" t="inlineStr">
        <is>
          <t>Dec. 31, 2022</t>
        </is>
      </c>
      <c r="C1" s="2" t="inlineStr">
        <is>
          <t>Dec. 31, 2021</t>
        </is>
      </c>
    </row>
    <row r="2">
      <c r="A2" s="4" t="inlineStr">
        <is>
          <t>Other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Expected employer contributions</t>
        </is>
      </c>
      <c r="B4" s="7" t="n">
        <v>170</v>
      </c>
      <c r="C4" s="4" t="inlineStr">
        <is>
          <t xml:space="preserve"> </t>
        </is>
      </c>
    </row>
    <row r="5">
      <c r="A5" s="4" t="inlineStr">
        <is>
          <t>Retiree health benefits and life insuranc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pected employer contributions</t>
        </is>
      </c>
      <c r="B7" s="7" t="n">
        <v>365</v>
      </c>
      <c r="C7" s="4" t="inlineStr">
        <is>
          <t xml:space="preserve"> </t>
        </is>
      </c>
    </row>
    <row r="8">
      <c r="A8" s="4" t="inlineStr">
        <is>
          <t>GE Pension Plan | Principal pension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unded percentage, ERISA</t>
        </is>
      </c>
      <c r="B10" s="12" t="n">
        <v>0.928</v>
      </c>
      <c r="C10" s="12" t="n">
        <v>1.073</v>
      </c>
    </row>
    <row r="11">
      <c r="A11" s="4" t="inlineStr">
        <is>
          <t>Funded percentage</t>
        </is>
      </c>
      <c r="B11" s="12" t="n">
        <v>0.9350000000000001</v>
      </c>
      <c r="C11" s="12" t="n">
        <v>0.9370000000000001</v>
      </c>
    </row>
    <row r="12">
      <c r="A12" s="4" t="inlineStr">
        <is>
          <t>GE Supplementary Pension Plan | Principal pension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Expected employer contributions</t>
        </is>
      </c>
      <c r="B14" s="7" t="n">
        <v>370</v>
      </c>
      <c r="C1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ctions (Details) - Other pension plans - employee</t>
        </is>
      </c>
      <c r="B1" s="2" t="inlineStr">
        <is>
          <t>Dec. 31, 2023</t>
        </is>
      </c>
      <c r="C1" s="2" t="inlineStr">
        <is>
          <t>Jan. 01, 2022</t>
        </is>
      </c>
    </row>
    <row r="2">
      <c r="A2" s="4" t="inlineStr">
        <is>
          <t>United Kingdom</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rozen benefit plan, number of salaried employees</t>
        </is>
      </c>
      <c r="B4" s="4" t="inlineStr">
        <is>
          <t xml:space="preserve"> </t>
        </is>
      </c>
      <c r="C4" s="6" t="n">
        <v>2700</v>
      </c>
    </row>
    <row r="5">
      <c r="A5" s="4" t="inlineStr">
        <is>
          <t>Canada | Subsequent event | Forecast</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rozen benefit plan, number of salaried employees</t>
        </is>
      </c>
      <c r="B7" s="6" t="n">
        <v>800</v>
      </c>
      <c r="C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RETIREMENT BENEFIT PLANS - Cost of Benefits Plans and Assumptions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Forecast | Subsequent event</t>
        </is>
      </c>
      <c r="B3" s="4" t="inlineStr">
        <is>
          <t xml:space="preserve"> </t>
        </is>
      </c>
      <c r="C3" s="4" t="inlineStr">
        <is>
          <t xml:space="preserve"> </t>
        </is>
      </c>
      <c r="D3" s="4" t="inlineStr">
        <is>
          <t xml:space="preserve"> </t>
        </is>
      </c>
      <c r="E3" s="4" t="inlineStr">
        <is>
          <t xml:space="preserve"> </t>
        </is>
      </c>
    </row>
    <row r="4">
      <c r="A4" s="3" t="inlineStr">
        <is>
          <t>Components of expense (income)</t>
        </is>
      </c>
      <c r="B4" s="4" t="inlineStr">
        <is>
          <t xml:space="preserve"> </t>
        </is>
      </c>
      <c r="C4" s="4" t="inlineStr">
        <is>
          <t xml:space="preserve"> </t>
        </is>
      </c>
      <c r="D4" s="4" t="inlineStr">
        <is>
          <t xml:space="preserve"> </t>
        </is>
      </c>
      <c r="E4" s="4" t="inlineStr">
        <is>
          <t xml:space="preserve"> </t>
        </is>
      </c>
    </row>
    <row r="5">
      <c r="A5" s="4" t="inlineStr">
        <is>
          <t>Benefit plans cost</t>
        </is>
      </c>
      <c r="B5" s="7" t="n">
        <v>-2010</v>
      </c>
      <c r="C5" s="4" t="inlineStr">
        <is>
          <t xml:space="preserve"> </t>
        </is>
      </c>
      <c r="D5" s="4" t="inlineStr">
        <is>
          <t xml:space="preserve"> </t>
        </is>
      </c>
      <c r="E5" s="4" t="inlineStr">
        <is>
          <t xml:space="preserve"> </t>
        </is>
      </c>
    </row>
    <row r="6">
      <c r="A6" s="3" t="inlineStr">
        <is>
          <t>Weighted-average benefit cost assumptions</t>
        </is>
      </c>
      <c r="B6" s="4" t="inlineStr">
        <is>
          <t xml:space="preserve"> </t>
        </is>
      </c>
      <c r="C6" s="4" t="inlineStr">
        <is>
          <t xml:space="preserve"> </t>
        </is>
      </c>
      <c r="D6" s="4" t="inlineStr">
        <is>
          <t xml:space="preserve"> </t>
        </is>
      </c>
      <c r="E6" s="4" t="inlineStr">
        <is>
          <t xml:space="preserve"> </t>
        </is>
      </c>
    </row>
    <row r="7">
      <c r="A7" s="4" t="inlineStr">
        <is>
          <t>Decrease in net periodic benefit cost</t>
        </is>
      </c>
      <c r="B7" s="7" t="n">
        <v>1985</v>
      </c>
      <c r="C7" s="4" t="inlineStr">
        <is>
          <t xml:space="preserve"> </t>
        </is>
      </c>
      <c r="D7" s="4" t="inlineStr">
        <is>
          <t xml:space="preserve"> </t>
        </is>
      </c>
      <c r="E7" s="4" t="inlineStr">
        <is>
          <t xml:space="preserve"> </t>
        </is>
      </c>
    </row>
    <row r="8">
      <c r="A8" s="4" t="inlineStr">
        <is>
          <t>Principal pension plans</t>
        </is>
      </c>
      <c r="B8" s="4" t="inlineStr">
        <is>
          <t xml:space="preserve"> </t>
        </is>
      </c>
      <c r="C8" s="4" t="inlineStr">
        <is>
          <t xml:space="preserve"> </t>
        </is>
      </c>
      <c r="D8" s="4" t="inlineStr">
        <is>
          <t xml:space="preserve"> </t>
        </is>
      </c>
      <c r="E8" s="4" t="inlineStr">
        <is>
          <t xml:space="preserve"> </t>
        </is>
      </c>
    </row>
    <row r="9">
      <c r="A9" s="3" t="inlineStr">
        <is>
          <t>Components of expense (income)</t>
        </is>
      </c>
      <c r="B9" s="4" t="inlineStr">
        <is>
          <t xml:space="preserve"> </t>
        </is>
      </c>
      <c r="C9" s="4" t="inlineStr">
        <is>
          <t xml:space="preserve"> </t>
        </is>
      </c>
      <c r="D9" s="4" t="inlineStr">
        <is>
          <t xml:space="preserve"> </t>
        </is>
      </c>
      <c r="E9" s="4" t="inlineStr">
        <is>
          <t xml:space="preserve"> </t>
        </is>
      </c>
    </row>
    <row r="10">
      <c r="A10" s="4" t="inlineStr">
        <is>
          <t>Service cost for benefits earned</t>
        </is>
      </c>
      <c r="B10" s="4" t="inlineStr">
        <is>
          <t xml:space="preserve"> </t>
        </is>
      </c>
      <c r="C10" s="7" t="n">
        <v>221</v>
      </c>
      <c r="D10" s="7" t="n">
        <v>237</v>
      </c>
      <c r="E10" s="7" t="n">
        <v>657</v>
      </c>
    </row>
    <row r="11">
      <c r="A11" s="4" t="inlineStr">
        <is>
          <t>Interest cost on benefit obligations</t>
        </is>
      </c>
      <c r="B11" s="4" t="inlineStr">
        <is>
          <t xml:space="preserve"> </t>
        </is>
      </c>
      <c r="C11" s="6" t="n">
        <v>2069</v>
      </c>
      <c r="D11" s="6" t="n">
        <v>1951</v>
      </c>
      <c r="E11" s="6" t="n">
        <v>2350</v>
      </c>
    </row>
    <row r="12">
      <c r="A12" s="4" t="inlineStr">
        <is>
          <t>Expected return on plan assets</t>
        </is>
      </c>
      <c r="B12" s="4" t="inlineStr">
        <is>
          <t xml:space="preserve"> </t>
        </is>
      </c>
      <c r="C12" s="6" t="n">
        <v>-3142</v>
      </c>
      <c r="D12" s="6" t="n">
        <v>-3049</v>
      </c>
      <c r="E12" s="6" t="n">
        <v>-2993</v>
      </c>
    </row>
    <row r="13">
      <c r="A13" s="4" t="inlineStr">
        <is>
          <t>Net actuarial loss amortization</t>
        </is>
      </c>
      <c r="B13" s="4" t="inlineStr">
        <is>
          <t xml:space="preserve"> </t>
        </is>
      </c>
      <c r="C13" s="6" t="n">
        <v>1422</v>
      </c>
      <c r="D13" s="6" t="n">
        <v>3483</v>
      </c>
      <c r="E13" s="6" t="n">
        <v>3399</v>
      </c>
    </row>
    <row r="14">
      <c r="A14" s="4" t="inlineStr">
        <is>
          <t>Prior service cost amortization</t>
        </is>
      </c>
      <c r="B14" s="4" t="inlineStr">
        <is>
          <t xml:space="preserve"> </t>
        </is>
      </c>
      <c r="C14" s="6" t="n">
        <v>5</v>
      </c>
      <c r="D14" s="6" t="n">
        <v>28</v>
      </c>
      <c r="E14" s="6" t="n">
        <v>146</v>
      </c>
    </row>
    <row r="15">
      <c r="A15" s="4" t="inlineStr">
        <is>
          <t>Curtailment loss</t>
        </is>
      </c>
      <c r="B15" s="4" t="inlineStr">
        <is>
          <t xml:space="preserve"> </t>
        </is>
      </c>
      <c r="C15" s="6" t="n">
        <v>0</v>
      </c>
      <c r="D15" s="6" t="n">
        <v>0</v>
      </c>
      <c r="E15" s="6" t="n">
        <v>0</v>
      </c>
    </row>
    <row r="16">
      <c r="A16" s="4" t="inlineStr">
        <is>
          <t>Non-operating</t>
        </is>
      </c>
      <c r="B16" s="4" t="inlineStr">
        <is>
          <t xml:space="preserve"> </t>
        </is>
      </c>
      <c r="C16" s="6" t="n">
        <v>354</v>
      </c>
      <c r="D16" s="6" t="n">
        <v>2413</v>
      </c>
      <c r="E16" s="6" t="n">
        <v>2902</v>
      </c>
    </row>
    <row r="17">
      <c r="A17" s="4" t="inlineStr">
        <is>
          <t>Benefit plans cost</t>
        </is>
      </c>
      <c r="B17" s="4" t="inlineStr">
        <is>
          <t xml:space="preserve"> </t>
        </is>
      </c>
      <c r="C17" s="6" t="n">
        <v>575</v>
      </c>
      <c r="D17" s="6" t="n">
        <v>2650</v>
      </c>
      <c r="E17" s="6" t="n">
        <v>3559</v>
      </c>
    </row>
    <row r="18">
      <c r="A18" s="4" t="inlineStr">
        <is>
          <t>Principal pension plans | GE Pension Plan</t>
        </is>
      </c>
      <c r="B18" s="4" t="inlineStr">
        <is>
          <t xml:space="preserve"> </t>
        </is>
      </c>
      <c r="C18" s="4" t="inlineStr">
        <is>
          <t xml:space="preserve"> </t>
        </is>
      </c>
      <c r="D18" s="4" t="inlineStr">
        <is>
          <t xml:space="preserve"> </t>
        </is>
      </c>
      <c r="E18" s="4" t="inlineStr">
        <is>
          <t xml:space="preserve"> </t>
        </is>
      </c>
    </row>
    <row r="19">
      <c r="A19" s="3" t="inlineStr">
        <is>
          <t>Weighted-average benefit cost assumptions</t>
        </is>
      </c>
      <c r="B19" s="4" t="inlineStr">
        <is>
          <t xml:space="preserve"> </t>
        </is>
      </c>
      <c r="C19" s="4" t="inlineStr">
        <is>
          <t xml:space="preserve"> </t>
        </is>
      </c>
      <c r="D19" s="4" t="inlineStr">
        <is>
          <t xml:space="preserve"> </t>
        </is>
      </c>
      <c r="E19" s="4" t="inlineStr">
        <is>
          <t xml:space="preserve"> </t>
        </is>
      </c>
    </row>
    <row r="20">
      <c r="A20" s="4" t="inlineStr">
        <is>
          <t>Increase (decrease) in mortality assumptions decreased benefit plan obligations</t>
        </is>
      </c>
      <c r="B20" s="4" t="inlineStr">
        <is>
          <t xml:space="preserve"> </t>
        </is>
      </c>
      <c r="C20" s="4" t="inlineStr">
        <is>
          <t xml:space="preserve"> </t>
        </is>
      </c>
      <c r="D20" s="6" t="n">
        <v>278</v>
      </c>
      <c r="E20" s="4" t="inlineStr">
        <is>
          <t xml:space="preserve"> </t>
        </is>
      </c>
    </row>
    <row r="21">
      <c r="A21" s="4" t="inlineStr">
        <is>
          <t>Increase in principal pension plan cost assuming 25 basis point decrease in discount rate</t>
        </is>
      </c>
      <c r="B21" s="4" t="inlineStr">
        <is>
          <t xml:space="preserve"> </t>
        </is>
      </c>
      <c r="C21" s="6" t="n">
        <v>130</v>
      </c>
      <c r="D21" s="4" t="inlineStr">
        <is>
          <t xml:space="preserve"> </t>
        </is>
      </c>
      <c r="E21" s="4" t="inlineStr">
        <is>
          <t xml:space="preserve"> </t>
        </is>
      </c>
    </row>
    <row r="22">
      <c r="A22" s="4" t="inlineStr">
        <is>
          <t>Increase in principal pension benefit obligation assuming 25 basis point decrease in discount rate</t>
        </is>
      </c>
      <c r="B22" s="4" t="inlineStr">
        <is>
          <t xml:space="preserve"> </t>
        </is>
      </c>
      <c r="C22" s="6" t="n">
        <v>1300</v>
      </c>
      <c r="D22" s="4" t="inlineStr">
        <is>
          <t xml:space="preserve"> </t>
        </is>
      </c>
      <c r="E22" s="4" t="inlineStr">
        <is>
          <t xml:space="preserve"> </t>
        </is>
      </c>
    </row>
    <row r="23">
      <c r="A23" s="4" t="inlineStr">
        <is>
          <t>Increase in principal pension plan cost assuming 50 basis point decrease in expected return on assets</t>
        </is>
      </c>
      <c r="B23" s="4" t="inlineStr">
        <is>
          <t xml:space="preserve"> </t>
        </is>
      </c>
      <c r="C23" s="6" t="n">
        <v>260</v>
      </c>
      <c r="D23" s="4" t="inlineStr">
        <is>
          <t xml:space="preserve"> </t>
        </is>
      </c>
      <c r="E23" s="4" t="inlineStr">
        <is>
          <t xml:space="preserve"> </t>
        </is>
      </c>
    </row>
    <row r="24">
      <c r="A24" s="4" t="inlineStr">
        <is>
          <t>Other pension plans</t>
        </is>
      </c>
      <c r="B24" s="4" t="inlineStr">
        <is>
          <t xml:space="preserve"> </t>
        </is>
      </c>
      <c r="C24" s="4" t="inlineStr">
        <is>
          <t xml:space="preserve"> </t>
        </is>
      </c>
      <c r="D24" s="4" t="inlineStr">
        <is>
          <t xml:space="preserve"> </t>
        </is>
      </c>
      <c r="E24" s="4" t="inlineStr">
        <is>
          <t xml:space="preserve"> </t>
        </is>
      </c>
    </row>
    <row r="25">
      <c r="A25" s="3" t="inlineStr">
        <is>
          <t>Components of expense (income)</t>
        </is>
      </c>
      <c r="B25" s="4" t="inlineStr">
        <is>
          <t xml:space="preserve"> </t>
        </is>
      </c>
      <c r="C25" s="4" t="inlineStr">
        <is>
          <t xml:space="preserve"> </t>
        </is>
      </c>
      <c r="D25" s="4" t="inlineStr">
        <is>
          <t xml:space="preserve"> </t>
        </is>
      </c>
      <c r="E25" s="4" t="inlineStr">
        <is>
          <t xml:space="preserve"> </t>
        </is>
      </c>
    </row>
    <row r="26">
      <c r="A26" s="4" t="inlineStr">
        <is>
          <t>Service cost for benefits earned</t>
        </is>
      </c>
      <c r="B26" s="4" t="inlineStr">
        <is>
          <t xml:space="preserve"> </t>
        </is>
      </c>
      <c r="C26" s="6" t="n">
        <v>86</v>
      </c>
      <c r="D26" s="6" t="n">
        <v>233</v>
      </c>
      <c r="E26" s="6" t="n">
        <v>243</v>
      </c>
    </row>
    <row r="27">
      <c r="A27" s="4" t="inlineStr">
        <is>
          <t>Interest cost on benefit obligations</t>
        </is>
      </c>
      <c r="B27" s="4" t="inlineStr">
        <is>
          <t xml:space="preserve"> </t>
        </is>
      </c>
      <c r="C27" s="6" t="n">
        <v>398</v>
      </c>
      <c r="D27" s="6" t="n">
        <v>383</v>
      </c>
      <c r="E27" s="6" t="n">
        <v>422</v>
      </c>
    </row>
    <row r="28">
      <c r="A28" s="4" t="inlineStr">
        <is>
          <t>Expected return on plan assets</t>
        </is>
      </c>
      <c r="B28" s="4" t="inlineStr">
        <is>
          <t xml:space="preserve"> </t>
        </is>
      </c>
      <c r="C28" s="6" t="n">
        <v>-967</v>
      </c>
      <c r="D28" s="6" t="n">
        <v>-1194</v>
      </c>
      <c r="E28" s="6" t="n">
        <v>-1082</v>
      </c>
    </row>
    <row r="29">
      <c r="A29" s="4" t="inlineStr">
        <is>
          <t>Net actuarial loss amortization</t>
        </is>
      </c>
      <c r="B29" s="4" t="inlineStr">
        <is>
          <t xml:space="preserve"> </t>
        </is>
      </c>
      <c r="C29" s="6" t="n">
        <v>101</v>
      </c>
      <c r="D29" s="6" t="n">
        <v>403</v>
      </c>
      <c r="E29" s="6" t="n">
        <v>434</v>
      </c>
    </row>
    <row r="30">
      <c r="A30" s="4" t="inlineStr">
        <is>
          <t>Prior service cost amortization</t>
        </is>
      </c>
      <c r="B30" s="4" t="inlineStr">
        <is>
          <t xml:space="preserve"> </t>
        </is>
      </c>
      <c r="C30" s="6" t="n">
        <v>-8</v>
      </c>
      <c r="D30" s="6" t="n">
        <v>-3</v>
      </c>
      <c r="E30" s="6" t="n">
        <v>1</v>
      </c>
    </row>
    <row r="31">
      <c r="A31" s="4" t="inlineStr">
        <is>
          <t>Curtailment loss</t>
        </is>
      </c>
      <c r="B31" s="4" t="inlineStr">
        <is>
          <t xml:space="preserve"> </t>
        </is>
      </c>
      <c r="C31" s="6" t="n">
        <v>-6</v>
      </c>
      <c r="D31" s="6" t="n">
        <v>76</v>
      </c>
      <c r="E31" s="6" t="n">
        <v>12</v>
      </c>
    </row>
    <row r="32">
      <c r="A32" s="4" t="inlineStr">
        <is>
          <t>Non-operating</t>
        </is>
      </c>
      <c r="B32" s="4" t="inlineStr">
        <is>
          <t xml:space="preserve"> </t>
        </is>
      </c>
      <c r="C32" s="6" t="n">
        <v>-482</v>
      </c>
      <c r="D32" s="6" t="n">
        <v>-335</v>
      </c>
      <c r="E32" s="6" t="n">
        <v>-213</v>
      </c>
    </row>
    <row r="33">
      <c r="A33" s="4" t="inlineStr">
        <is>
          <t>Benefit plans cost</t>
        </is>
      </c>
      <c r="B33" s="4" t="inlineStr">
        <is>
          <t xml:space="preserve"> </t>
        </is>
      </c>
      <c r="C33" s="6" t="n">
        <v>-396</v>
      </c>
      <c r="D33" s="6" t="n">
        <v>-102</v>
      </c>
      <c r="E33" s="6" t="n">
        <v>30</v>
      </c>
    </row>
    <row r="34">
      <c r="A34" s="4" t="inlineStr">
        <is>
          <t>Principal retiree benefit plans</t>
        </is>
      </c>
      <c r="B34" s="4" t="inlineStr">
        <is>
          <t xml:space="preserve"> </t>
        </is>
      </c>
      <c r="C34" s="4" t="inlineStr">
        <is>
          <t xml:space="preserve"> </t>
        </is>
      </c>
      <c r="D34" s="4" t="inlineStr">
        <is>
          <t xml:space="preserve"> </t>
        </is>
      </c>
      <c r="E34" s="4" t="inlineStr">
        <is>
          <t xml:space="preserve"> </t>
        </is>
      </c>
    </row>
    <row r="35">
      <c r="A35" s="3" t="inlineStr">
        <is>
          <t>Components of expense (income)</t>
        </is>
      </c>
      <c r="B35" s="4" t="inlineStr">
        <is>
          <t xml:space="preserve"> </t>
        </is>
      </c>
      <c r="C35" s="4" t="inlineStr">
        <is>
          <t xml:space="preserve"> </t>
        </is>
      </c>
      <c r="D35" s="4" t="inlineStr">
        <is>
          <t xml:space="preserve"> </t>
        </is>
      </c>
      <c r="E35" s="4" t="inlineStr">
        <is>
          <t xml:space="preserve"> </t>
        </is>
      </c>
    </row>
    <row r="36">
      <c r="A36" s="4" t="inlineStr">
        <is>
          <t>Service cost for benefits earned</t>
        </is>
      </c>
      <c r="B36" s="4" t="inlineStr">
        <is>
          <t xml:space="preserve"> </t>
        </is>
      </c>
      <c r="C36" s="6" t="n">
        <v>39</v>
      </c>
      <c r="D36" s="6" t="n">
        <v>44</v>
      </c>
      <c r="E36" s="6" t="n">
        <v>59</v>
      </c>
    </row>
    <row r="37">
      <c r="A37" s="4" t="inlineStr">
        <is>
          <t>Interest cost on benefit obligations</t>
        </is>
      </c>
      <c r="B37" s="4" t="inlineStr">
        <is>
          <t xml:space="preserve"> </t>
        </is>
      </c>
      <c r="C37" s="6" t="n">
        <v>108</v>
      </c>
      <c r="D37" s="6" t="n">
        <v>103</v>
      </c>
      <c r="E37" s="6" t="n">
        <v>150</v>
      </c>
    </row>
    <row r="38">
      <c r="A38" s="4" t="inlineStr">
        <is>
          <t>Expected return on plan assets</t>
        </is>
      </c>
      <c r="B38" s="4" t="inlineStr">
        <is>
          <t xml:space="preserve"> </t>
        </is>
      </c>
      <c r="C38" s="6" t="n">
        <v>0</v>
      </c>
      <c r="D38" s="6" t="n">
        <v>0</v>
      </c>
      <c r="E38" s="6" t="n">
        <v>-11</v>
      </c>
    </row>
    <row r="39">
      <c r="A39" s="4" t="inlineStr">
        <is>
          <t>Net actuarial loss amortization</t>
        </is>
      </c>
      <c r="B39" s="4" t="inlineStr">
        <is>
          <t xml:space="preserve"> </t>
        </is>
      </c>
      <c r="C39" s="6" t="n">
        <v>-115</v>
      </c>
      <c r="D39" s="6" t="n">
        <v>-79</v>
      </c>
      <c r="E39" s="6" t="n">
        <v>-82</v>
      </c>
    </row>
    <row r="40">
      <c r="A40" s="4" t="inlineStr">
        <is>
          <t>Prior service cost amortization</t>
        </is>
      </c>
      <c r="B40" s="4" t="inlineStr">
        <is>
          <t xml:space="preserve"> </t>
        </is>
      </c>
      <c r="C40" s="6" t="n">
        <v>-235</v>
      </c>
      <c r="D40" s="6" t="n">
        <v>-236</v>
      </c>
      <c r="E40" s="6" t="n">
        <v>-234</v>
      </c>
    </row>
    <row r="41">
      <c r="A41" s="4" t="inlineStr">
        <is>
          <t>Curtailment loss</t>
        </is>
      </c>
      <c r="B41" s="4" t="inlineStr">
        <is>
          <t xml:space="preserve"> </t>
        </is>
      </c>
      <c r="C41" s="6" t="n">
        <v>0</v>
      </c>
      <c r="D41" s="6" t="n">
        <v>0</v>
      </c>
      <c r="E41" s="6" t="n">
        <v>0</v>
      </c>
    </row>
    <row r="42">
      <c r="A42" s="4" t="inlineStr">
        <is>
          <t>Non-operating</t>
        </is>
      </c>
      <c r="B42" s="4" t="inlineStr">
        <is>
          <t xml:space="preserve"> </t>
        </is>
      </c>
      <c r="C42" s="6" t="n">
        <v>-242</v>
      </c>
      <c r="D42" s="6" t="n">
        <v>-212</v>
      </c>
      <c r="E42" s="6" t="n">
        <v>-177</v>
      </c>
    </row>
    <row r="43">
      <c r="A43" s="4" t="inlineStr">
        <is>
          <t>Benefit plans cost</t>
        </is>
      </c>
      <c r="B43" s="4" t="inlineStr">
        <is>
          <t xml:space="preserve"> </t>
        </is>
      </c>
      <c r="C43" s="7" t="n">
        <v>-203</v>
      </c>
      <c r="D43" s="7" t="n">
        <v>-168</v>
      </c>
      <c r="E43" s="7" t="n">
        <v>-118</v>
      </c>
    </row>
    <row r="44">
      <c r="A44" s="3" t="inlineStr">
        <is>
          <t>Weighted-average benefit cost assumptions</t>
        </is>
      </c>
      <c r="B44" s="4" t="inlineStr">
        <is>
          <t xml:space="preserve"> </t>
        </is>
      </c>
      <c r="C44" s="4" t="inlineStr">
        <is>
          <t xml:space="preserve"> </t>
        </is>
      </c>
      <c r="D44" s="4" t="inlineStr">
        <is>
          <t xml:space="preserve"> </t>
        </is>
      </c>
      <c r="E44" s="4" t="inlineStr">
        <is>
          <t xml:space="preserve"> </t>
        </is>
      </c>
    </row>
    <row r="45">
      <c r="A45" s="4" t="inlineStr">
        <is>
          <t>Ultimate health care cost trend rate</t>
        </is>
      </c>
      <c r="B45" s="4" t="inlineStr">
        <is>
          <t xml:space="preserve"> </t>
        </is>
      </c>
      <c r="C45" s="10" t="n">
        <v>0.05</v>
      </c>
      <c r="D45" s="4" t="inlineStr">
        <is>
          <t xml:space="preserve"> </t>
        </is>
      </c>
      <c r="E45" s="4" t="inlineStr">
        <is>
          <t xml:space="preserve"> </t>
        </is>
      </c>
    </row>
    <row r="46">
      <c r="A46" s="4" t="inlineStr">
        <is>
          <t>Weighted average | Principal pension plans</t>
        </is>
      </c>
      <c r="B46" s="4" t="inlineStr">
        <is>
          <t xml:space="preserve"> </t>
        </is>
      </c>
      <c r="C46" s="4" t="inlineStr">
        <is>
          <t xml:space="preserve"> </t>
        </is>
      </c>
      <c r="D46" s="4" t="inlineStr">
        <is>
          <t xml:space="preserve"> </t>
        </is>
      </c>
      <c r="E46" s="4" t="inlineStr">
        <is>
          <t xml:space="preserve"> </t>
        </is>
      </c>
    </row>
    <row r="47">
      <c r="A47" s="3" t="inlineStr">
        <is>
          <t>Weighted-average benefit obligations assumptions</t>
        </is>
      </c>
      <c r="B47" s="4" t="inlineStr">
        <is>
          <t xml:space="preserve"> </t>
        </is>
      </c>
      <c r="C47" s="4" t="inlineStr">
        <is>
          <t xml:space="preserve"> </t>
        </is>
      </c>
      <c r="D47" s="4" t="inlineStr">
        <is>
          <t xml:space="preserve"> </t>
        </is>
      </c>
      <c r="E47" s="4" t="inlineStr">
        <is>
          <t xml:space="preserve"> </t>
        </is>
      </c>
    </row>
    <row r="48">
      <c r="A48" s="4" t="inlineStr">
        <is>
          <t>Discount rate</t>
        </is>
      </c>
      <c r="B48" s="4" t="inlineStr">
        <is>
          <t xml:space="preserve"> </t>
        </is>
      </c>
      <c r="C48" s="12" t="n">
        <v>0.0553</v>
      </c>
      <c r="D48" s="12" t="n">
        <v>0.0294</v>
      </c>
      <c r="E48" s="12" t="n">
        <v>0.0261</v>
      </c>
    </row>
    <row r="49">
      <c r="A49" s="4" t="inlineStr">
        <is>
          <t>Compensation increases</t>
        </is>
      </c>
      <c r="B49" s="4" t="inlineStr">
        <is>
          <t xml:space="preserve"> </t>
        </is>
      </c>
      <c r="C49" s="12" t="n">
        <v>0.0307</v>
      </c>
      <c r="D49" s="12" t="n">
        <v>0.0305</v>
      </c>
      <c r="E49" s="12" t="n">
        <v>0.0295</v>
      </c>
    </row>
    <row r="50">
      <c r="A50" s="3" t="inlineStr">
        <is>
          <t>Weighted-average benefit cost assumptions</t>
        </is>
      </c>
      <c r="B50" s="4" t="inlineStr">
        <is>
          <t xml:space="preserve"> </t>
        </is>
      </c>
      <c r="C50" s="4" t="inlineStr">
        <is>
          <t xml:space="preserve"> </t>
        </is>
      </c>
      <c r="D50" s="4" t="inlineStr">
        <is>
          <t xml:space="preserve"> </t>
        </is>
      </c>
      <c r="E50" s="4" t="inlineStr">
        <is>
          <t xml:space="preserve"> </t>
        </is>
      </c>
    </row>
    <row r="51">
      <c r="A51" s="4" t="inlineStr">
        <is>
          <t>Discount rate</t>
        </is>
      </c>
      <c r="B51" s="4" t="inlineStr">
        <is>
          <t xml:space="preserve"> </t>
        </is>
      </c>
      <c r="C51" s="12" t="n">
        <v>0.0294</v>
      </c>
      <c r="D51" s="12" t="n">
        <v>0.0261</v>
      </c>
      <c r="E51" s="12" t="n">
        <v>0.0336</v>
      </c>
    </row>
    <row r="52">
      <c r="A52" s="4" t="inlineStr">
        <is>
          <t>Expected rate of return on plan assets</t>
        </is>
      </c>
      <c r="B52" s="4" t="inlineStr">
        <is>
          <t xml:space="preserve"> </t>
        </is>
      </c>
      <c r="C52" s="10" t="n">
        <v>0.06</v>
      </c>
      <c r="D52" s="12" t="n">
        <v>0.0625</v>
      </c>
      <c r="E52" s="4" t="inlineStr">
        <is>
          <t xml:space="preserve"> </t>
        </is>
      </c>
    </row>
    <row r="53">
      <c r="A53" s="4" t="inlineStr">
        <is>
          <t>Weighted average | Principal pension plans | Forecast | Subsequent event</t>
        </is>
      </c>
      <c r="B53" s="4" t="inlineStr">
        <is>
          <t xml:space="preserve"> </t>
        </is>
      </c>
      <c r="C53" s="4" t="inlineStr">
        <is>
          <t xml:space="preserve"> </t>
        </is>
      </c>
      <c r="D53" s="4" t="inlineStr">
        <is>
          <t xml:space="preserve"> </t>
        </is>
      </c>
      <c r="E53" s="4" t="inlineStr">
        <is>
          <t xml:space="preserve"> </t>
        </is>
      </c>
    </row>
    <row r="54">
      <c r="A54" s="3" t="inlineStr">
        <is>
          <t>Weighted-average benefit cost assumptions</t>
        </is>
      </c>
      <c r="B54" s="4" t="inlineStr">
        <is>
          <t xml:space="preserve"> </t>
        </is>
      </c>
      <c r="C54" s="4" t="inlineStr">
        <is>
          <t xml:space="preserve"> </t>
        </is>
      </c>
      <c r="D54" s="4" t="inlineStr">
        <is>
          <t xml:space="preserve"> </t>
        </is>
      </c>
      <c r="E54" s="4" t="inlineStr">
        <is>
          <t xml:space="preserve"> </t>
        </is>
      </c>
    </row>
    <row r="55">
      <c r="A55" s="4" t="inlineStr">
        <is>
          <t>Expected rate of return on plan assets</t>
        </is>
      </c>
      <c r="B55" s="10" t="n">
        <v>0.07000000000000001</v>
      </c>
      <c r="C55" s="4" t="inlineStr">
        <is>
          <t xml:space="preserve"> </t>
        </is>
      </c>
      <c r="D55" s="4" t="inlineStr">
        <is>
          <t xml:space="preserve"> </t>
        </is>
      </c>
      <c r="E55" s="4" t="inlineStr">
        <is>
          <t xml:space="preserve"> </t>
        </is>
      </c>
    </row>
    <row r="56">
      <c r="A56" s="4" t="inlineStr">
        <is>
          <t>Weighted average | Other pension plans</t>
        </is>
      </c>
      <c r="B56" s="4" t="inlineStr">
        <is>
          <t xml:space="preserve"> </t>
        </is>
      </c>
      <c r="C56" s="4" t="inlineStr">
        <is>
          <t xml:space="preserve"> </t>
        </is>
      </c>
      <c r="D56" s="4" t="inlineStr">
        <is>
          <t xml:space="preserve"> </t>
        </is>
      </c>
      <c r="E56" s="4" t="inlineStr">
        <is>
          <t xml:space="preserve"> </t>
        </is>
      </c>
    </row>
    <row r="57">
      <c r="A57" s="3" t="inlineStr">
        <is>
          <t>Weighted-average benefit obligations assumptions</t>
        </is>
      </c>
      <c r="B57" s="4" t="inlineStr">
        <is>
          <t xml:space="preserve"> </t>
        </is>
      </c>
      <c r="C57" s="4" t="inlineStr">
        <is>
          <t xml:space="preserve"> </t>
        </is>
      </c>
      <c r="D57" s="4" t="inlineStr">
        <is>
          <t xml:space="preserve"> </t>
        </is>
      </c>
      <c r="E57" s="4" t="inlineStr">
        <is>
          <t xml:space="preserve"> </t>
        </is>
      </c>
    </row>
    <row r="58">
      <c r="A58" s="4" t="inlineStr">
        <is>
          <t>Discount rate</t>
        </is>
      </c>
      <c r="B58" s="4" t="inlineStr">
        <is>
          <t xml:space="preserve"> </t>
        </is>
      </c>
      <c r="C58" s="12" t="n">
        <v>0.0459</v>
      </c>
      <c r="D58" s="12" t="n">
        <v>0.0193</v>
      </c>
      <c r="E58" s="12" t="n">
        <v>0.0144</v>
      </c>
    </row>
    <row r="59">
      <c r="A59" s="4" t="inlineStr">
        <is>
          <t>Compensation increases</t>
        </is>
      </c>
      <c r="B59" s="4" t="inlineStr">
        <is>
          <t xml:space="preserve"> </t>
        </is>
      </c>
      <c r="C59" s="12" t="n">
        <v>0.0244</v>
      </c>
      <c r="D59" s="12" t="n">
        <v>0.0235</v>
      </c>
      <c r="E59" s="12" t="n">
        <v>0.0306</v>
      </c>
    </row>
    <row r="60">
      <c r="A60" s="3" t="inlineStr">
        <is>
          <t>Weighted-average benefit cost assumptions</t>
        </is>
      </c>
      <c r="B60" s="4" t="inlineStr">
        <is>
          <t xml:space="preserve"> </t>
        </is>
      </c>
      <c r="C60" s="4" t="inlineStr">
        <is>
          <t xml:space="preserve"> </t>
        </is>
      </c>
      <c r="D60" s="4" t="inlineStr">
        <is>
          <t xml:space="preserve"> </t>
        </is>
      </c>
      <c r="E60" s="4" t="inlineStr">
        <is>
          <t xml:space="preserve"> </t>
        </is>
      </c>
    </row>
    <row r="61">
      <c r="A61" s="4" t="inlineStr">
        <is>
          <t>Discount rate</t>
        </is>
      </c>
      <c r="B61" s="4" t="inlineStr">
        <is>
          <t xml:space="preserve"> </t>
        </is>
      </c>
      <c r="C61" s="12" t="n">
        <v>0.0193</v>
      </c>
      <c r="D61" s="12" t="n">
        <v>0.0144</v>
      </c>
      <c r="E61" s="12" t="n">
        <v>0.0197</v>
      </c>
    </row>
    <row r="62">
      <c r="A62" s="4" t="inlineStr">
        <is>
          <t>Expected rate of return on plan assets</t>
        </is>
      </c>
      <c r="B62" s="4" t="inlineStr">
        <is>
          <t xml:space="preserve"> </t>
        </is>
      </c>
      <c r="C62" s="12" t="n">
        <v>0.048</v>
      </c>
      <c r="D62" s="12" t="n">
        <v>0.0569</v>
      </c>
      <c r="E62" s="12" t="n">
        <v>0.061</v>
      </c>
    </row>
    <row r="63">
      <c r="A63" s="4" t="inlineStr">
        <is>
          <t>Weighted average | Principal retiree benefit plans</t>
        </is>
      </c>
      <c r="B63" s="4" t="inlineStr">
        <is>
          <t xml:space="preserve"> </t>
        </is>
      </c>
      <c r="C63" s="4" t="inlineStr">
        <is>
          <t xml:space="preserve"> </t>
        </is>
      </c>
      <c r="D63" s="4" t="inlineStr">
        <is>
          <t xml:space="preserve"> </t>
        </is>
      </c>
      <c r="E63" s="4" t="inlineStr">
        <is>
          <t xml:space="preserve"> </t>
        </is>
      </c>
    </row>
    <row r="64">
      <c r="A64" s="3" t="inlineStr">
        <is>
          <t>Weighted-average benefit obligations assumptions</t>
        </is>
      </c>
      <c r="B64" s="4" t="inlineStr">
        <is>
          <t xml:space="preserve"> </t>
        </is>
      </c>
      <c r="C64" s="4" t="inlineStr">
        <is>
          <t xml:space="preserve"> </t>
        </is>
      </c>
      <c r="D64" s="4" t="inlineStr">
        <is>
          <t xml:space="preserve"> </t>
        </is>
      </c>
      <c r="E64" s="4" t="inlineStr">
        <is>
          <t xml:space="preserve"> </t>
        </is>
      </c>
    </row>
    <row r="65">
      <c r="A65" s="4" t="inlineStr">
        <is>
          <t>Discount rate</t>
        </is>
      </c>
      <c r="B65" s="4" t="inlineStr">
        <is>
          <t xml:space="preserve"> </t>
        </is>
      </c>
      <c r="C65" s="12" t="n">
        <v>0.0543</v>
      </c>
      <c r="D65" s="12" t="n">
        <v>0.0264</v>
      </c>
      <c r="E65" s="12" t="n">
        <v>0.0215</v>
      </c>
    </row>
    <row r="66">
      <c r="A66" s="4" t="inlineStr">
        <is>
          <t>Compensation increases</t>
        </is>
      </c>
      <c r="B66" s="4" t="inlineStr">
        <is>
          <t xml:space="preserve"> </t>
        </is>
      </c>
      <c r="C66" s="12" t="n">
        <v>0.0312</v>
      </c>
      <c r="D66" s="12" t="n">
        <v>0.0263</v>
      </c>
      <c r="E66" s="12" t="n">
        <v>0.0282</v>
      </c>
    </row>
    <row r="67">
      <c r="A67" s="4" t="inlineStr">
        <is>
          <t>Initial healthcare trend rate</t>
        </is>
      </c>
      <c r="B67" s="4" t="inlineStr">
        <is>
          <t xml:space="preserve"> </t>
        </is>
      </c>
      <c r="C67" s="12" t="n">
        <v>0.064</v>
      </c>
      <c r="D67" s="12" t="n">
        <v>0.057</v>
      </c>
      <c r="E67" s="12" t="n">
        <v>0.059</v>
      </c>
    </row>
    <row r="68">
      <c r="A68" s="3" t="inlineStr">
        <is>
          <t>Weighted-average benefit cost assumptions</t>
        </is>
      </c>
      <c r="B68" s="4" t="inlineStr">
        <is>
          <t xml:space="preserve"> </t>
        </is>
      </c>
      <c r="C68" s="4" t="inlineStr">
        <is>
          <t xml:space="preserve"> </t>
        </is>
      </c>
      <c r="D68" s="4" t="inlineStr">
        <is>
          <t xml:space="preserve"> </t>
        </is>
      </c>
      <c r="E68" s="4" t="inlineStr">
        <is>
          <t xml:space="preserve"> </t>
        </is>
      </c>
    </row>
    <row r="69">
      <c r="A69" s="4" t="inlineStr">
        <is>
          <t>Discount rate</t>
        </is>
      </c>
      <c r="B69" s="4" t="inlineStr">
        <is>
          <t xml:space="preserve"> </t>
        </is>
      </c>
      <c r="C69" s="12" t="n">
        <v>0.0264</v>
      </c>
      <c r="D69" s="12" t="n">
        <v>0.0215</v>
      </c>
      <c r="E69" s="12" t="n">
        <v>0.0305</v>
      </c>
    </row>
    <row r="70">
      <c r="A70" s="4" t="inlineStr">
        <is>
          <t>Expected rate of return on plan assets</t>
        </is>
      </c>
      <c r="B70" s="4" t="inlineStr">
        <is>
          <t xml:space="preserve"> </t>
        </is>
      </c>
      <c r="C70" s="10" t="n">
        <v>0</v>
      </c>
      <c r="D70" s="12" t="n">
        <v>0.0125</v>
      </c>
      <c r="E70" s="10" t="n">
        <v>0.07000000000000001</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Plan Funded Status and Amounts Recorded in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Change in benefit obligations</t>
        </is>
      </c>
      <c r="B3" s="4" t="inlineStr">
        <is>
          <t xml:space="preserve"> </t>
        </is>
      </c>
      <c r="C3" s="4" t="inlineStr">
        <is>
          <t xml:space="preserve"> </t>
        </is>
      </c>
      <c r="D3" s="4" t="inlineStr">
        <is>
          <t xml:space="preserve"> </t>
        </is>
      </c>
    </row>
    <row r="4">
      <c r="A4" s="4" t="inlineStr">
        <is>
          <t>Balance at January 1</t>
        </is>
      </c>
      <c r="B4" s="7" t="n">
        <v>98863</v>
      </c>
      <c r="C4" s="4" t="inlineStr">
        <is>
          <t xml:space="preserve"> </t>
        </is>
      </c>
      <c r="D4" s="4" t="inlineStr">
        <is>
          <t xml:space="preserve"> </t>
        </is>
      </c>
    </row>
    <row r="5">
      <c r="A5" s="4" t="inlineStr">
        <is>
          <t>Balance at December 31</t>
        </is>
      </c>
      <c r="B5" s="6" t="n">
        <v>70811</v>
      </c>
      <c r="C5" s="7" t="n">
        <v>98863</v>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Balance at January 1</t>
        </is>
      </c>
      <c r="B7" s="6" t="n">
        <v>83522</v>
      </c>
      <c r="C7" s="4" t="inlineStr">
        <is>
          <t xml:space="preserve"> </t>
        </is>
      </c>
      <c r="D7" s="4" t="inlineStr">
        <is>
          <t xml:space="preserve"> </t>
        </is>
      </c>
    </row>
    <row r="8">
      <c r="A8" s="4" t="inlineStr">
        <is>
          <t>Balance at December 31</t>
        </is>
      </c>
      <c r="B8" s="6" t="n">
        <v>59666</v>
      </c>
      <c r="C8" s="6" t="n">
        <v>83522</v>
      </c>
      <c r="D8" s="4" t="inlineStr">
        <is>
          <t xml:space="preserve"> </t>
        </is>
      </c>
    </row>
    <row r="9">
      <c r="A9" s="4" t="inlineStr">
        <is>
          <t>Funded status - surplus (deficit)</t>
        </is>
      </c>
      <c r="B9" s="6" t="n">
        <v>-11145</v>
      </c>
      <c r="C9" s="6" t="n">
        <v>-15341</v>
      </c>
      <c r="D9" s="4" t="inlineStr">
        <is>
          <t xml:space="preserve"> </t>
        </is>
      </c>
    </row>
    <row r="10">
      <c r="A10" s="3" t="inlineStr">
        <is>
          <t>Amounts recorded in Statement of Financial Position</t>
        </is>
      </c>
      <c r="B10" s="4" t="inlineStr">
        <is>
          <t xml:space="preserve"> </t>
        </is>
      </c>
      <c r="C10" s="4" t="inlineStr">
        <is>
          <t xml:space="preserve"> </t>
        </is>
      </c>
      <c r="D10" s="4" t="inlineStr">
        <is>
          <t xml:space="preserve"> </t>
        </is>
      </c>
    </row>
    <row r="11">
      <c r="A11" s="4" t="inlineStr">
        <is>
          <t>Non-current assets - other</t>
        </is>
      </c>
      <c r="B11" s="6" t="n">
        <v>2578</v>
      </c>
      <c r="C11" s="6" t="n">
        <v>2784</v>
      </c>
      <c r="D11" s="4" t="inlineStr">
        <is>
          <t xml:space="preserve"> </t>
        </is>
      </c>
    </row>
    <row r="12">
      <c r="A12" s="4" t="inlineStr">
        <is>
          <t>Principal pension plans</t>
        </is>
      </c>
      <c r="B12" s="4" t="inlineStr">
        <is>
          <t xml:space="preserve"> </t>
        </is>
      </c>
      <c r="C12" s="4" t="inlineStr">
        <is>
          <t xml:space="preserve"> </t>
        </is>
      </c>
      <c r="D12" s="4" t="inlineStr">
        <is>
          <t xml:space="preserve"> </t>
        </is>
      </c>
    </row>
    <row r="13">
      <c r="A13" s="3" t="inlineStr">
        <is>
          <t>Change in benefit obligations</t>
        </is>
      </c>
      <c r="B13" s="4" t="inlineStr">
        <is>
          <t xml:space="preserve"> </t>
        </is>
      </c>
      <c r="C13" s="4" t="inlineStr">
        <is>
          <t xml:space="preserve"> </t>
        </is>
      </c>
      <c r="D13" s="4" t="inlineStr">
        <is>
          <t xml:space="preserve"> </t>
        </is>
      </c>
    </row>
    <row r="14">
      <c r="A14" s="4" t="inlineStr">
        <is>
          <t>Balance at January 1</t>
        </is>
      </c>
      <c r="B14" s="6" t="n">
        <v>72299</v>
      </c>
      <c r="C14" s="6" t="n">
        <v>76298</v>
      </c>
      <c r="D14" s="4" t="inlineStr">
        <is>
          <t xml:space="preserve"> </t>
        </is>
      </c>
    </row>
    <row r="15">
      <c r="A15" s="4" t="inlineStr">
        <is>
          <t>Service cost for benefits earned</t>
        </is>
      </c>
      <c r="B15" s="6" t="n">
        <v>221</v>
      </c>
      <c r="C15" s="6" t="n">
        <v>237</v>
      </c>
      <c r="D15" s="7" t="n">
        <v>657</v>
      </c>
    </row>
    <row r="16">
      <c r="A16" s="4" t="inlineStr">
        <is>
          <t>Interest cost on benefit obligations</t>
        </is>
      </c>
      <c r="B16" s="6" t="n">
        <v>2069</v>
      </c>
      <c r="C16" s="6" t="n">
        <v>1951</v>
      </c>
      <c r="D16" s="6" t="n">
        <v>2350</v>
      </c>
    </row>
    <row r="17">
      <c r="A17" s="4" t="inlineStr">
        <is>
          <t>Participant contributions</t>
        </is>
      </c>
      <c r="B17" s="6" t="n">
        <v>14</v>
      </c>
      <c r="C17" s="6" t="n">
        <v>15</v>
      </c>
      <c r="D17" s="4" t="inlineStr">
        <is>
          <t xml:space="preserve"> </t>
        </is>
      </c>
    </row>
    <row r="18">
      <c r="A18" s="4" t="inlineStr">
        <is>
          <t>Plan amendments</t>
        </is>
      </c>
      <c r="B18" s="6" t="n">
        <v>0</v>
      </c>
      <c r="C18" s="6" t="n">
        <v>0</v>
      </c>
      <c r="D18" s="4" t="inlineStr">
        <is>
          <t xml:space="preserve"> </t>
        </is>
      </c>
    </row>
    <row r="19">
      <c r="A19" s="4" t="inlineStr">
        <is>
          <t>Actuarial loss (gain) - net</t>
        </is>
      </c>
      <c r="B19" s="6" t="n">
        <v>-17281</v>
      </c>
      <c r="C19" s="6" t="n">
        <v>-2448</v>
      </c>
      <c r="D19" s="4" t="inlineStr">
        <is>
          <t xml:space="preserve"> </t>
        </is>
      </c>
    </row>
    <row r="20">
      <c r="A20" s="4" t="inlineStr">
        <is>
          <t>Benefits paid</t>
        </is>
      </c>
      <c r="B20" s="6" t="n">
        <v>-3731</v>
      </c>
      <c r="C20" s="6" t="n">
        <v>-3754</v>
      </c>
      <c r="D20" s="4" t="inlineStr">
        <is>
          <t xml:space="preserve"> </t>
        </is>
      </c>
    </row>
    <row r="21">
      <c r="A21" s="4" t="inlineStr">
        <is>
          <t>Curtailments</t>
        </is>
      </c>
      <c r="B21" s="6" t="n">
        <v>0</v>
      </c>
      <c r="C21" s="6" t="n">
        <v>0</v>
      </c>
      <c r="D21" s="4" t="inlineStr">
        <is>
          <t xml:space="preserve"> </t>
        </is>
      </c>
    </row>
    <row r="22">
      <c r="A22" s="4" t="inlineStr">
        <is>
          <t>Dispositions/acquisitions/other - net</t>
        </is>
      </c>
      <c r="B22" s="6" t="n">
        <v>0</v>
      </c>
      <c r="C22" s="6" t="n">
        <v>0</v>
      </c>
      <c r="D22" s="4" t="inlineStr">
        <is>
          <t xml:space="preserve"> </t>
        </is>
      </c>
    </row>
    <row r="23">
      <c r="A23" s="4" t="inlineStr">
        <is>
          <t>Exchange rate adjustments</t>
        </is>
      </c>
      <c r="B23" s="6" t="n">
        <v>0</v>
      </c>
      <c r="C23" s="6" t="n">
        <v>0</v>
      </c>
      <c r="D23" s="4" t="inlineStr">
        <is>
          <t xml:space="preserve"> </t>
        </is>
      </c>
    </row>
    <row r="24">
      <c r="A24" s="4" t="inlineStr">
        <is>
          <t>Balance at December 31</t>
        </is>
      </c>
      <c r="B24" s="6" t="n">
        <v>53591</v>
      </c>
      <c r="C24" s="6" t="n">
        <v>72299</v>
      </c>
      <c r="D24" s="6" t="n">
        <v>76298</v>
      </c>
    </row>
    <row r="25">
      <c r="A25" s="3" t="inlineStr">
        <is>
          <t>Change in plan assets</t>
        </is>
      </c>
      <c r="B25" s="4" t="inlineStr">
        <is>
          <t xml:space="preserve"> </t>
        </is>
      </c>
      <c r="C25" s="4" t="inlineStr">
        <is>
          <t xml:space="preserve"> </t>
        </is>
      </c>
      <c r="D25" s="4" t="inlineStr">
        <is>
          <t xml:space="preserve"> </t>
        </is>
      </c>
    </row>
    <row r="26">
      <c r="A26" s="4" t="inlineStr">
        <is>
          <t>Balance at January 1</t>
        </is>
      </c>
      <c r="B26" s="6" t="n">
        <v>60990</v>
      </c>
      <c r="C26" s="6" t="n">
        <v>58843</v>
      </c>
      <c r="D26" s="4" t="inlineStr">
        <is>
          <t xml:space="preserve"> </t>
        </is>
      </c>
    </row>
    <row r="27">
      <c r="A27" s="4" t="inlineStr">
        <is>
          <t>Actual gain (loss) on plan assets</t>
        </is>
      </c>
      <c r="B27" s="6" t="n">
        <v>-12605</v>
      </c>
      <c r="C27" s="6" t="n">
        <v>5559</v>
      </c>
      <c r="D27" s="4" t="inlineStr">
        <is>
          <t xml:space="preserve"> </t>
        </is>
      </c>
    </row>
    <row r="28">
      <c r="A28" s="4" t="inlineStr">
        <is>
          <t>Employer contributions</t>
        </is>
      </c>
      <c r="B28" s="6" t="n">
        <v>325</v>
      </c>
      <c r="C28" s="6" t="n">
        <v>327</v>
      </c>
      <c r="D28" s="4" t="inlineStr">
        <is>
          <t xml:space="preserve"> </t>
        </is>
      </c>
    </row>
    <row r="29">
      <c r="A29" s="4" t="inlineStr">
        <is>
          <t>Participant contributions</t>
        </is>
      </c>
      <c r="B29" s="6" t="n">
        <v>14</v>
      </c>
      <c r="C29" s="6" t="n">
        <v>15</v>
      </c>
      <c r="D29" s="4" t="inlineStr">
        <is>
          <t xml:space="preserve"> </t>
        </is>
      </c>
    </row>
    <row r="30">
      <c r="A30" s="4" t="inlineStr">
        <is>
          <t>Benefits paid</t>
        </is>
      </c>
      <c r="B30" s="6" t="n">
        <v>-3731</v>
      </c>
      <c r="C30" s="6" t="n">
        <v>-3754</v>
      </c>
      <c r="D30" s="4" t="inlineStr">
        <is>
          <t xml:space="preserve"> </t>
        </is>
      </c>
    </row>
    <row r="31">
      <c r="A31" s="4" t="inlineStr">
        <is>
          <t>Dispositions/acquisitions/other - net</t>
        </is>
      </c>
      <c r="B31" s="6" t="n">
        <v>0</v>
      </c>
      <c r="C31" s="6" t="n">
        <v>0</v>
      </c>
      <c r="D31" s="4" t="inlineStr">
        <is>
          <t xml:space="preserve"> </t>
        </is>
      </c>
    </row>
    <row r="32">
      <c r="A32" s="4" t="inlineStr">
        <is>
          <t>Exchange rate adjustments</t>
        </is>
      </c>
      <c r="B32" s="6" t="n">
        <v>0</v>
      </c>
      <c r="C32" s="6" t="n">
        <v>0</v>
      </c>
      <c r="D32" s="4" t="inlineStr">
        <is>
          <t xml:space="preserve"> </t>
        </is>
      </c>
    </row>
    <row r="33">
      <c r="A33" s="4" t="inlineStr">
        <is>
          <t>Balance at December 31</t>
        </is>
      </c>
      <c r="B33" s="6" t="n">
        <v>44993</v>
      </c>
      <c r="C33" s="6" t="n">
        <v>60990</v>
      </c>
      <c r="D33" s="6" t="n">
        <v>58843</v>
      </c>
    </row>
    <row r="34">
      <c r="A34" s="4" t="inlineStr">
        <is>
          <t>Funded status - surplus (deficit)</t>
        </is>
      </c>
      <c r="B34" s="6" t="n">
        <v>-8598</v>
      </c>
      <c r="C34" s="6" t="n">
        <v>-11309</v>
      </c>
      <c r="D34" s="4" t="inlineStr">
        <is>
          <t xml:space="preserve"> </t>
        </is>
      </c>
    </row>
    <row r="35">
      <c r="A35" s="3" t="inlineStr">
        <is>
          <t>Amounts recorded in Statement of Financial Position</t>
        </is>
      </c>
      <c r="B35" s="4" t="inlineStr">
        <is>
          <t xml:space="preserve"> </t>
        </is>
      </c>
      <c r="C35" s="4" t="inlineStr">
        <is>
          <t xml:space="preserve"> </t>
        </is>
      </c>
      <c r="D35" s="4" t="inlineStr">
        <is>
          <t xml:space="preserve"> </t>
        </is>
      </c>
    </row>
    <row r="36">
      <c r="A36" s="4" t="inlineStr">
        <is>
          <t>Non-current assets - other</t>
        </is>
      </c>
      <c r="B36" s="6" t="n">
        <v>0</v>
      </c>
      <c r="C36" s="6" t="n">
        <v>0</v>
      </c>
      <c r="D36" s="4" t="inlineStr">
        <is>
          <t xml:space="preserve"> </t>
        </is>
      </c>
    </row>
    <row r="37">
      <c r="A37" s="4" t="inlineStr">
        <is>
          <t>Current liabilities - other</t>
        </is>
      </c>
      <c r="B37" s="6" t="n">
        <v>-351</v>
      </c>
      <c r="C37" s="6" t="n">
        <v>-337</v>
      </c>
      <c r="D37" s="4" t="inlineStr">
        <is>
          <t xml:space="preserve"> </t>
        </is>
      </c>
    </row>
    <row r="38">
      <c r="A38" s="4" t="inlineStr">
        <is>
          <t>Non-current liabilities - compensation and benefits</t>
        </is>
      </c>
      <c r="B38" s="6" t="n">
        <v>-8247</v>
      </c>
      <c r="C38" s="6" t="n">
        <v>-10972</v>
      </c>
      <c r="D38" s="4" t="inlineStr">
        <is>
          <t xml:space="preserve"> </t>
        </is>
      </c>
    </row>
    <row r="39">
      <c r="A39" s="4" t="inlineStr">
        <is>
          <t>Net amount recorded</t>
        </is>
      </c>
      <c r="B39" s="6" t="n">
        <v>-8598</v>
      </c>
      <c r="C39" s="6" t="n">
        <v>-11309</v>
      </c>
      <c r="D39" s="4" t="inlineStr">
        <is>
          <t xml:space="preserve"> </t>
        </is>
      </c>
    </row>
    <row r="40">
      <c r="A40" s="4" t="inlineStr">
        <is>
          <t>Prior service cost (credit)</t>
        </is>
      </c>
      <c r="B40" s="6" t="n">
        <v>-113</v>
      </c>
      <c r="C40" s="6" t="n">
        <v>-109</v>
      </c>
      <c r="D40" s="4" t="inlineStr">
        <is>
          <t xml:space="preserve"> </t>
        </is>
      </c>
    </row>
    <row r="41">
      <c r="A41" s="4" t="inlineStr">
        <is>
          <t>Net loss (gain)</t>
        </is>
      </c>
      <c r="B41" s="6" t="n">
        <v>-5710</v>
      </c>
      <c r="C41" s="6" t="n">
        <v>-2754</v>
      </c>
      <c r="D41" s="4" t="inlineStr">
        <is>
          <t xml:space="preserve"> </t>
        </is>
      </c>
    </row>
    <row r="42">
      <c r="A42" s="4" t="inlineStr">
        <is>
          <t>Total recorded in Accumulated other comprehensive loss (income)</t>
        </is>
      </c>
      <c r="B42" s="6" t="n">
        <v>-5823</v>
      </c>
      <c r="C42" s="6" t="n">
        <v>-2863</v>
      </c>
      <c r="D42" s="4" t="inlineStr">
        <is>
          <t xml:space="preserve"> </t>
        </is>
      </c>
    </row>
    <row r="43">
      <c r="A43" s="4" t="inlineStr">
        <is>
          <t>Principal pension plans | GE Supplementary Pension Plan</t>
        </is>
      </c>
      <c r="B43" s="4" t="inlineStr">
        <is>
          <t xml:space="preserve"> </t>
        </is>
      </c>
      <c r="C43" s="4" t="inlineStr">
        <is>
          <t xml:space="preserve"> </t>
        </is>
      </c>
      <c r="D43" s="4" t="inlineStr">
        <is>
          <t xml:space="preserve"> </t>
        </is>
      </c>
    </row>
    <row r="44">
      <c r="A44" s="3" t="inlineStr">
        <is>
          <t>Change in benefit obligations</t>
        </is>
      </c>
      <c r="B44" s="4" t="inlineStr">
        <is>
          <t xml:space="preserve"> </t>
        </is>
      </c>
      <c r="C44" s="4" t="inlineStr">
        <is>
          <t xml:space="preserve"> </t>
        </is>
      </c>
      <c r="D44" s="4" t="inlineStr">
        <is>
          <t xml:space="preserve"> </t>
        </is>
      </c>
    </row>
    <row r="45">
      <c r="A45" s="4" t="inlineStr">
        <is>
          <t>Balance at January 1</t>
        </is>
      </c>
      <c r="B45" s="6" t="n">
        <v>7226</v>
      </c>
      <c r="C45" s="4" t="inlineStr">
        <is>
          <t xml:space="preserve"> </t>
        </is>
      </c>
      <c r="D45" s="4" t="inlineStr">
        <is>
          <t xml:space="preserve"> </t>
        </is>
      </c>
    </row>
    <row r="46">
      <c r="A46" s="4" t="inlineStr">
        <is>
          <t>Balance at December 31</t>
        </is>
      </c>
      <c r="B46" s="6" t="n">
        <v>5457</v>
      </c>
      <c r="C46" s="6" t="n">
        <v>7226</v>
      </c>
      <c r="D46" s="4" t="inlineStr">
        <is>
          <t xml:space="preserve"> </t>
        </is>
      </c>
    </row>
    <row r="47">
      <c r="A47" s="4" t="inlineStr">
        <is>
          <t>Other pension plans</t>
        </is>
      </c>
      <c r="B47" s="4" t="inlineStr">
        <is>
          <t xml:space="preserve"> </t>
        </is>
      </c>
      <c r="C47" s="4" t="inlineStr">
        <is>
          <t xml:space="preserve"> </t>
        </is>
      </c>
      <c r="D47" s="4" t="inlineStr">
        <is>
          <t xml:space="preserve"> </t>
        </is>
      </c>
    </row>
    <row r="48">
      <c r="A48" s="3" t="inlineStr">
        <is>
          <t>Change in benefit obligations</t>
        </is>
      </c>
      <c r="B48" s="4" t="inlineStr">
        <is>
          <t xml:space="preserve"> </t>
        </is>
      </c>
      <c r="C48" s="4" t="inlineStr">
        <is>
          <t xml:space="preserve"> </t>
        </is>
      </c>
      <c r="D48" s="4" t="inlineStr">
        <is>
          <t xml:space="preserve"> </t>
        </is>
      </c>
    </row>
    <row r="49">
      <c r="A49" s="4" t="inlineStr">
        <is>
          <t>Balance at January 1</t>
        </is>
      </c>
      <c r="B49" s="6" t="n">
        <v>22256</v>
      </c>
      <c r="C49" s="6" t="n">
        <v>24658</v>
      </c>
      <c r="D49" s="4" t="inlineStr">
        <is>
          <t xml:space="preserve"> </t>
        </is>
      </c>
    </row>
    <row r="50">
      <c r="A50" s="4" t="inlineStr">
        <is>
          <t>Service cost for benefits earned</t>
        </is>
      </c>
      <c r="B50" s="6" t="n">
        <v>86</v>
      </c>
      <c r="C50" s="6" t="n">
        <v>233</v>
      </c>
      <c r="D50" s="6" t="n">
        <v>243</v>
      </c>
    </row>
    <row r="51">
      <c r="A51" s="4" t="inlineStr">
        <is>
          <t>Interest cost on benefit obligations</t>
        </is>
      </c>
      <c r="B51" s="6" t="n">
        <v>398</v>
      </c>
      <c r="C51" s="6" t="n">
        <v>383</v>
      </c>
      <c r="D51" s="6" t="n">
        <v>422</v>
      </c>
    </row>
    <row r="52">
      <c r="A52" s="4" t="inlineStr">
        <is>
          <t>Participant contributions</t>
        </is>
      </c>
      <c r="B52" s="6" t="n">
        <v>19</v>
      </c>
      <c r="C52" s="6" t="n">
        <v>24</v>
      </c>
      <c r="D52" s="4" t="inlineStr">
        <is>
          <t xml:space="preserve"> </t>
        </is>
      </c>
    </row>
    <row r="53">
      <c r="A53" s="4" t="inlineStr">
        <is>
          <t>Plan amendments</t>
        </is>
      </c>
      <c r="B53" s="6" t="n">
        <v>0</v>
      </c>
      <c r="C53" s="6" t="n">
        <v>-1</v>
      </c>
      <c r="D53" s="4" t="inlineStr">
        <is>
          <t xml:space="preserve"> </t>
        </is>
      </c>
    </row>
    <row r="54">
      <c r="A54" s="4" t="inlineStr">
        <is>
          <t>Actuarial loss (gain) - net</t>
        </is>
      </c>
      <c r="B54" s="6" t="n">
        <v>-6282</v>
      </c>
      <c r="C54" s="6" t="n">
        <v>-1561</v>
      </c>
      <c r="D54" s="4" t="inlineStr">
        <is>
          <t xml:space="preserve"> </t>
        </is>
      </c>
    </row>
    <row r="55">
      <c r="A55" s="4" t="inlineStr">
        <is>
          <t>Benefits paid</t>
        </is>
      </c>
      <c r="B55" s="6" t="n">
        <v>-920</v>
      </c>
      <c r="C55" s="6" t="n">
        <v>-998</v>
      </c>
      <c r="D55" s="4" t="inlineStr">
        <is>
          <t xml:space="preserve"> </t>
        </is>
      </c>
    </row>
    <row r="56">
      <c r="A56" s="4" t="inlineStr">
        <is>
          <t>Curtailments</t>
        </is>
      </c>
      <c r="B56" s="6" t="n">
        <v>0</v>
      </c>
      <c r="C56" s="6" t="n">
        <v>-74</v>
      </c>
      <c r="D56" s="4" t="inlineStr">
        <is>
          <t xml:space="preserve"> </t>
        </is>
      </c>
    </row>
    <row r="57">
      <c r="A57" s="4" t="inlineStr">
        <is>
          <t>Dispositions/acquisitions/other - net</t>
        </is>
      </c>
      <c r="B57" s="6" t="n">
        <v>0</v>
      </c>
      <c r="C57" s="6" t="n">
        <v>-188</v>
      </c>
      <c r="D57" s="4" t="inlineStr">
        <is>
          <t xml:space="preserve"> </t>
        </is>
      </c>
    </row>
    <row r="58">
      <c r="A58" s="4" t="inlineStr">
        <is>
          <t>Exchange rate adjustments</t>
        </is>
      </c>
      <c r="B58" s="6" t="n">
        <v>-1641</v>
      </c>
      <c r="C58" s="6" t="n">
        <v>-220</v>
      </c>
      <c r="D58" s="4" t="inlineStr">
        <is>
          <t xml:space="preserve"> </t>
        </is>
      </c>
    </row>
    <row r="59">
      <c r="A59" s="4" t="inlineStr">
        <is>
          <t>Balance at December 31</t>
        </is>
      </c>
      <c r="B59" s="6" t="n">
        <v>13916</v>
      </c>
      <c r="C59" s="6" t="n">
        <v>22256</v>
      </c>
      <c r="D59" s="6" t="n">
        <v>24658</v>
      </c>
    </row>
    <row r="60">
      <c r="A60" s="3" t="inlineStr">
        <is>
          <t>Change in plan assets</t>
        </is>
      </c>
      <c r="B60" s="4" t="inlineStr">
        <is>
          <t xml:space="preserve"> </t>
        </is>
      </c>
      <c r="C60" s="4" t="inlineStr">
        <is>
          <t xml:space="preserve"> </t>
        </is>
      </c>
      <c r="D60" s="4" t="inlineStr">
        <is>
          <t xml:space="preserve"> </t>
        </is>
      </c>
    </row>
    <row r="61">
      <c r="A61" s="4" t="inlineStr">
        <is>
          <t>Balance at January 1</t>
        </is>
      </c>
      <c r="B61" s="6" t="n">
        <v>22490</v>
      </c>
      <c r="C61" s="6" t="n">
        <v>21506</v>
      </c>
      <c r="D61" s="4" t="inlineStr">
        <is>
          <t xml:space="preserve"> </t>
        </is>
      </c>
    </row>
    <row r="62">
      <c r="A62" s="4" t="inlineStr">
        <is>
          <t>Actual gain (loss) on plan assets</t>
        </is>
      </c>
      <c r="B62" s="6" t="n">
        <v>-5334</v>
      </c>
      <c r="C62" s="6" t="n">
        <v>1602</v>
      </c>
      <c r="D62" s="4" t="inlineStr">
        <is>
          <t xml:space="preserve"> </t>
        </is>
      </c>
    </row>
    <row r="63">
      <c r="A63" s="4" t="inlineStr">
        <is>
          <t>Employer contributions</t>
        </is>
      </c>
      <c r="B63" s="6" t="n">
        <v>209</v>
      </c>
      <c r="C63" s="6" t="n">
        <v>594</v>
      </c>
      <c r="D63" s="4" t="inlineStr">
        <is>
          <t xml:space="preserve"> </t>
        </is>
      </c>
    </row>
    <row r="64">
      <c r="A64" s="4" t="inlineStr">
        <is>
          <t>Participant contributions</t>
        </is>
      </c>
      <c r="B64" s="6" t="n">
        <v>19</v>
      </c>
      <c r="C64" s="6" t="n">
        <v>24</v>
      </c>
      <c r="D64" s="4" t="inlineStr">
        <is>
          <t xml:space="preserve"> </t>
        </is>
      </c>
    </row>
    <row r="65">
      <c r="A65" s="4" t="inlineStr">
        <is>
          <t>Benefits paid</t>
        </is>
      </c>
      <c r="B65" s="6" t="n">
        <v>-920</v>
      </c>
      <c r="C65" s="6" t="n">
        <v>-998</v>
      </c>
      <c r="D65" s="4" t="inlineStr">
        <is>
          <t xml:space="preserve"> </t>
        </is>
      </c>
    </row>
    <row r="66">
      <c r="A66" s="4" t="inlineStr">
        <is>
          <t>Dispositions/acquisitions/other - net</t>
        </is>
      </c>
      <c r="B66" s="6" t="n">
        <v>0</v>
      </c>
      <c r="C66" s="6" t="n">
        <v>-138</v>
      </c>
      <c r="D66" s="4" t="inlineStr">
        <is>
          <t xml:space="preserve"> </t>
        </is>
      </c>
    </row>
    <row r="67">
      <c r="A67" s="4" t="inlineStr">
        <is>
          <t>Exchange rate adjustments</t>
        </is>
      </c>
      <c r="B67" s="6" t="n">
        <v>-1801</v>
      </c>
      <c r="C67" s="6" t="n">
        <v>-100</v>
      </c>
      <c r="D67" s="4" t="inlineStr">
        <is>
          <t xml:space="preserve"> </t>
        </is>
      </c>
    </row>
    <row r="68">
      <c r="A68" s="4" t="inlineStr">
        <is>
          <t>Balance at December 31</t>
        </is>
      </c>
      <c r="B68" s="6" t="n">
        <v>14663</v>
      </c>
      <c r="C68" s="6" t="n">
        <v>22490</v>
      </c>
      <c r="D68" s="6" t="n">
        <v>21506</v>
      </c>
    </row>
    <row r="69">
      <c r="A69" s="4" t="inlineStr">
        <is>
          <t>Funded status - surplus (deficit)</t>
        </is>
      </c>
      <c r="B69" s="6" t="n">
        <v>747</v>
      </c>
      <c r="C69" s="6" t="n">
        <v>234</v>
      </c>
      <c r="D69" s="4" t="inlineStr">
        <is>
          <t xml:space="preserve"> </t>
        </is>
      </c>
    </row>
    <row r="70">
      <c r="A70" s="3" t="inlineStr">
        <is>
          <t>Amounts recorded in Statement of Financial Position</t>
        </is>
      </c>
      <c r="B70" s="4" t="inlineStr">
        <is>
          <t xml:space="preserve"> </t>
        </is>
      </c>
      <c r="C70" s="4" t="inlineStr">
        <is>
          <t xml:space="preserve"> </t>
        </is>
      </c>
      <c r="D70" s="4" t="inlineStr">
        <is>
          <t xml:space="preserve"> </t>
        </is>
      </c>
    </row>
    <row r="71">
      <c r="A71" s="4" t="inlineStr">
        <is>
          <t>Non-current assets - other</t>
        </is>
      </c>
      <c r="B71" s="6" t="n">
        <v>2591</v>
      </c>
      <c r="C71" s="6" t="n">
        <v>2898</v>
      </c>
      <c r="D71" s="4" t="inlineStr">
        <is>
          <t xml:space="preserve"> </t>
        </is>
      </c>
    </row>
    <row r="72">
      <c r="A72" s="4" t="inlineStr">
        <is>
          <t>Current liabilities - other</t>
        </is>
      </c>
      <c r="B72" s="6" t="n">
        <v>-101</v>
      </c>
      <c r="C72" s="6" t="n">
        <v>-107</v>
      </c>
      <c r="D72" s="4" t="inlineStr">
        <is>
          <t xml:space="preserve"> </t>
        </is>
      </c>
    </row>
    <row r="73">
      <c r="A73" s="4" t="inlineStr">
        <is>
          <t>Non-current liabilities - compensation and benefits</t>
        </is>
      </c>
      <c r="B73" s="6" t="n">
        <v>-1743</v>
      </c>
      <c r="C73" s="6" t="n">
        <v>-2557</v>
      </c>
      <c r="D73" s="4" t="inlineStr">
        <is>
          <t xml:space="preserve"> </t>
        </is>
      </c>
    </row>
    <row r="74">
      <c r="A74" s="4" t="inlineStr">
        <is>
          <t>Net amount recorded</t>
        </is>
      </c>
      <c r="B74" s="6" t="n">
        <v>747</v>
      </c>
      <c r="C74" s="6" t="n">
        <v>234</v>
      </c>
      <c r="D74" s="4" t="inlineStr">
        <is>
          <t xml:space="preserve"> </t>
        </is>
      </c>
    </row>
    <row r="75">
      <c r="A75" s="4" t="inlineStr">
        <is>
          <t>Prior service cost (credit)</t>
        </is>
      </c>
      <c r="B75" s="6" t="n">
        <v>-42</v>
      </c>
      <c r="C75" s="6" t="n">
        <v>-52</v>
      </c>
      <c r="D75" s="4" t="inlineStr">
        <is>
          <t xml:space="preserve"> </t>
        </is>
      </c>
    </row>
    <row r="76">
      <c r="A76" s="4" t="inlineStr">
        <is>
          <t>Net loss (gain)</t>
        </is>
      </c>
      <c r="B76" s="6" t="n">
        <v>1787</v>
      </c>
      <c r="C76" s="6" t="n">
        <v>2012</v>
      </c>
      <c r="D76" s="4" t="inlineStr">
        <is>
          <t xml:space="preserve"> </t>
        </is>
      </c>
    </row>
    <row r="77">
      <c r="A77" s="4" t="inlineStr">
        <is>
          <t>Total recorded in Accumulated other comprehensive loss (income)</t>
        </is>
      </c>
      <c r="B77" s="6" t="n">
        <v>1745</v>
      </c>
      <c r="C77" s="6" t="n">
        <v>1960</v>
      </c>
      <c r="D77" s="4" t="inlineStr">
        <is>
          <t xml:space="preserve"> </t>
        </is>
      </c>
    </row>
    <row r="78">
      <c r="A78" s="4" t="inlineStr">
        <is>
          <t>Principal retiree benefit plans</t>
        </is>
      </c>
      <c r="B78" s="4" t="inlineStr">
        <is>
          <t xml:space="preserve"> </t>
        </is>
      </c>
      <c r="C78" s="4" t="inlineStr">
        <is>
          <t xml:space="preserve"> </t>
        </is>
      </c>
      <c r="D78" s="4" t="inlineStr">
        <is>
          <t xml:space="preserve"> </t>
        </is>
      </c>
    </row>
    <row r="79">
      <c r="A79" s="3" t="inlineStr">
        <is>
          <t>Change in benefit obligations</t>
        </is>
      </c>
      <c r="B79" s="4" t="inlineStr">
        <is>
          <t xml:space="preserve"> </t>
        </is>
      </c>
      <c r="C79" s="4" t="inlineStr">
        <is>
          <t xml:space="preserve"> </t>
        </is>
      </c>
      <c r="D79" s="4" t="inlineStr">
        <is>
          <t xml:space="preserve"> </t>
        </is>
      </c>
    </row>
    <row r="80">
      <c r="A80" s="4" t="inlineStr">
        <is>
          <t>Balance at January 1</t>
        </is>
      </c>
      <c r="B80" s="6" t="n">
        <v>4308</v>
      </c>
      <c r="C80" s="6" t="n">
        <v>5019</v>
      </c>
      <c r="D80" s="4" t="inlineStr">
        <is>
          <t xml:space="preserve"> </t>
        </is>
      </c>
    </row>
    <row r="81">
      <c r="A81" s="4" t="inlineStr">
        <is>
          <t>Service cost for benefits earned</t>
        </is>
      </c>
      <c r="B81" s="6" t="n">
        <v>39</v>
      </c>
      <c r="C81" s="6" t="n">
        <v>44</v>
      </c>
      <c r="D81" s="6" t="n">
        <v>59</v>
      </c>
    </row>
    <row r="82">
      <c r="A82" s="4" t="inlineStr">
        <is>
          <t>Interest cost on benefit obligations</t>
        </is>
      </c>
      <c r="B82" s="6" t="n">
        <v>108</v>
      </c>
      <c r="C82" s="6" t="n">
        <v>103</v>
      </c>
      <c r="D82" s="6" t="n">
        <v>150</v>
      </c>
    </row>
    <row r="83">
      <c r="A83" s="4" t="inlineStr">
        <is>
          <t>Participant contributions</t>
        </is>
      </c>
      <c r="B83" s="6" t="n">
        <v>54</v>
      </c>
      <c r="C83" s="6" t="n">
        <v>60</v>
      </c>
      <c r="D83" s="4" t="inlineStr">
        <is>
          <t xml:space="preserve"> </t>
        </is>
      </c>
    </row>
    <row r="84">
      <c r="A84" s="4" t="inlineStr">
        <is>
          <t>Plan amendments</t>
        </is>
      </c>
      <c r="B84" s="6" t="n">
        <v>0</v>
      </c>
      <c r="C84" s="6" t="n">
        <v>0</v>
      </c>
      <c r="D84" s="4" t="inlineStr">
        <is>
          <t xml:space="preserve"> </t>
        </is>
      </c>
    </row>
    <row r="85">
      <c r="A85" s="4" t="inlineStr">
        <is>
          <t>Actuarial loss (gain) - net</t>
        </is>
      </c>
      <c r="B85" s="6" t="n">
        <v>-778</v>
      </c>
      <c r="C85" s="6" t="n">
        <v>-446</v>
      </c>
      <c r="D85" s="4" t="inlineStr">
        <is>
          <t xml:space="preserve"> </t>
        </is>
      </c>
    </row>
    <row r="86">
      <c r="A86" s="4" t="inlineStr">
        <is>
          <t>Benefits paid</t>
        </is>
      </c>
      <c r="B86" s="6" t="n">
        <v>-438</v>
      </c>
      <c r="C86" s="6" t="n">
        <v>-472</v>
      </c>
      <c r="D86" s="4" t="inlineStr">
        <is>
          <t xml:space="preserve"> </t>
        </is>
      </c>
    </row>
    <row r="87">
      <c r="A87" s="4" t="inlineStr">
        <is>
          <t>Curtailments</t>
        </is>
      </c>
      <c r="B87" s="6" t="n">
        <v>0</v>
      </c>
      <c r="C87" s="6" t="n">
        <v>0</v>
      </c>
      <c r="D87" s="4" t="inlineStr">
        <is>
          <t xml:space="preserve"> </t>
        </is>
      </c>
    </row>
    <row r="88">
      <c r="A88" s="4" t="inlineStr">
        <is>
          <t>Dispositions/acquisitions/other - net</t>
        </is>
      </c>
      <c r="B88" s="6" t="n">
        <v>11</v>
      </c>
      <c r="C88" s="6" t="n">
        <v>0</v>
      </c>
      <c r="D88" s="4" t="inlineStr">
        <is>
          <t xml:space="preserve"> </t>
        </is>
      </c>
    </row>
    <row r="89">
      <c r="A89" s="4" t="inlineStr">
        <is>
          <t>Exchange rate adjustments</t>
        </is>
      </c>
      <c r="B89" s="6" t="n">
        <v>0</v>
      </c>
      <c r="C89" s="6" t="n">
        <v>0</v>
      </c>
      <c r="D89" s="4" t="inlineStr">
        <is>
          <t xml:space="preserve"> </t>
        </is>
      </c>
    </row>
    <row r="90">
      <c r="A90" s="4" t="inlineStr">
        <is>
          <t>Balance at December 31</t>
        </is>
      </c>
      <c r="B90" s="6" t="n">
        <v>3304</v>
      </c>
      <c r="C90" s="6" t="n">
        <v>4308</v>
      </c>
      <c r="D90" s="6" t="n">
        <v>5019</v>
      </c>
    </row>
    <row r="91">
      <c r="A91" s="3" t="inlineStr">
        <is>
          <t>Change in plan assets</t>
        </is>
      </c>
      <c r="B91" s="4" t="inlineStr">
        <is>
          <t xml:space="preserve"> </t>
        </is>
      </c>
      <c r="C91" s="4" t="inlineStr">
        <is>
          <t xml:space="preserve"> </t>
        </is>
      </c>
      <c r="D91" s="4" t="inlineStr">
        <is>
          <t xml:space="preserve"> </t>
        </is>
      </c>
    </row>
    <row r="92">
      <c r="A92" s="4" t="inlineStr">
        <is>
          <t>Balance at January 1</t>
        </is>
      </c>
      <c r="B92" s="6" t="n">
        <v>42</v>
      </c>
      <c r="C92" s="6" t="n">
        <v>134</v>
      </c>
      <c r="D92" s="4" t="inlineStr">
        <is>
          <t xml:space="preserve"> </t>
        </is>
      </c>
    </row>
    <row r="93">
      <c r="A93" s="4" t="inlineStr">
        <is>
          <t>Actual gain (loss) on plan assets</t>
        </is>
      </c>
      <c r="B93" s="6" t="n">
        <v>0</v>
      </c>
      <c r="C93" s="6" t="n">
        <v>41</v>
      </c>
      <c r="D93" s="4" t="inlineStr">
        <is>
          <t xml:space="preserve"> </t>
        </is>
      </c>
    </row>
    <row r="94">
      <c r="A94" s="4" t="inlineStr">
        <is>
          <t>Employer contributions</t>
        </is>
      </c>
      <c r="B94" s="6" t="n">
        <v>352</v>
      </c>
      <c r="C94" s="6" t="n">
        <v>279</v>
      </c>
      <c r="D94" s="4" t="inlineStr">
        <is>
          <t xml:space="preserve"> </t>
        </is>
      </c>
    </row>
    <row r="95">
      <c r="A95" s="4" t="inlineStr">
        <is>
          <t>Participant contributions</t>
        </is>
      </c>
      <c r="B95" s="6" t="n">
        <v>54</v>
      </c>
      <c r="C95" s="6" t="n">
        <v>60</v>
      </c>
      <c r="D95" s="4" t="inlineStr">
        <is>
          <t xml:space="preserve"> </t>
        </is>
      </c>
    </row>
    <row r="96">
      <c r="A96" s="4" t="inlineStr">
        <is>
          <t>Benefits paid</t>
        </is>
      </c>
      <c r="B96" s="6" t="n">
        <v>-438</v>
      </c>
      <c r="C96" s="6" t="n">
        <v>-472</v>
      </c>
      <c r="D96" s="4" t="inlineStr">
        <is>
          <t xml:space="preserve"> </t>
        </is>
      </c>
    </row>
    <row r="97">
      <c r="A97" s="4" t="inlineStr">
        <is>
          <t>Dispositions/acquisitions/other - net</t>
        </is>
      </c>
      <c r="B97" s="6" t="n">
        <v>0</v>
      </c>
      <c r="C97" s="6" t="n">
        <v>0</v>
      </c>
      <c r="D97" s="4" t="inlineStr">
        <is>
          <t xml:space="preserve"> </t>
        </is>
      </c>
    </row>
    <row r="98">
      <c r="A98" s="4" t="inlineStr">
        <is>
          <t>Exchange rate adjustments</t>
        </is>
      </c>
      <c r="B98" s="6" t="n">
        <v>0</v>
      </c>
      <c r="C98" s="6" t="n">
        <v>0</v>
      </c>
      <c r="D98" s="4" t="inlineStr">
        <is>
          <t xml:space="preserve"> </t>
        </is>
      </c>
    </row>
    <row r="99">
      <c r="A99" s="4" t="inlineStr">
        <is>
          <t>Balance at December 31</t>
        </is>
      </c>
      <c r="B99" s="6" t="n">
        <v>10</v>
      </c>
      <c r="C99" s="6" t="n">
        <v>42</v>
      </c>
      <c r="D99" s="7" t="n">
        <v>134</v>
      </c>
    </row>
    <row r="100">
      <c r="A100" s="4" t="inlineStr">
        <is>
          <t>Funded status - surplus (deficit)</t>
        </is>
      </c>
      <c r="B100" s="6" t="n">
        <v>-3294</v>
      </c>
      <c r="C100" s="6" t="n">
        <v>-4266</v>
      </c>
      <c r="D100" s="4" t="inlineStr">
        <is>
          <t xml:space="preserve"> </t>
        </is>
      </c>
    </row>
    <row r="101">
      <c r="A101" s="3" t="inlineStr">
        <is>
          <t>Amounts recorded in Statement of Financial Position</t>
        </is>
      </c>
      <c r="B101" s="4" t="inlineStr">
        <is>
          <t xml:space="preserve"> </t>
        </is>
      </c>
      <c r="C101" s="4" t="inlineStr">
        <is>
          <t xml:space="preserve"> </t>
        </is>
      </c>
      <c r="D101" s="4" t="inlineStr">
        <is>
          <t xml:space="preserve"> </t>
        </is>
      </c>
    </row>
    <row r="102">
      <c r="A102" s="4" t="inlineStr">
        <is>
          <t>Non-current assets - other</t>
        </is>
      </c>
      <c r="B102" s="6" t="n">
        <v>0</v>
      </c>
      <c r="C102" s="6" t="n">
        <v>0</v>
      </c>
      <c r="D102" s="4" t="inlineStr">
        <is>
          <t xml:space="preserve"> </t>
        </is>
      </c>
    </row>
    <row r="103">
      <c r="A103" s="4" t="inlineStr">
        <is>
          <t>Current liabilities - other</t>
        </is>
      </c>
      <c r="B103" s="6" t="n">
        <v>-355</v>
      </c>
      <c r="C103" s="6" t="n">
        <v>-362</v>
      </c>
      <c r="D103" s="4" t="inlineStr">
        <is>
          <t xml:space="preserve"> </t>
        </is>
      </c>
    </row>
    <row r="104">
      <c r="A104" s="4" t="inlineStr">
        <is>
          <t>Non-current liabilities - compensation and benefits</t>
        </is>
      </c>
      <c r="B104" s="6" t="n">
        <v>-2939</v>
      </c>
      <c r="C104" s="6" t="n">
        <v>-3904</v>
      </c>
      <c r="D104" s="4" t="inlineStr">
        <is>
          <t xml:space="preserve"> </t>
        </is>
      </c>
    </row>
    <row r="105">
      <c r="A105" s="4" t="inlineStr">
        <is>
          <t>Net amount recorded</t>
        </is>
      </c>
      <c r="B105" s="6" t="n">
        <v>-3294</v>
      </c>
      <c r="C105" s="6" t="n">
        <v>-4266</v>
      </c>
      <c r="D105" s="4" t="inlineStr">
        <is>
          <t xml:space="preserve"> </t>
        </is>
      </c>
    </row>
    <row r="106">
      <c r="A106" s="4" t="inlineStr">
        <is>
          <t>Prior service cost (credit)</t>
        </is>
      </c>
      <c r="B106" s="6" t="n">
        <v>-1677</v>
      </c>
      <c r="C106" s="6" t="n">
        <v>-1912</v>
      </c>
      <c r="D106" s="4" t="inlineStr">
        <is>
          <t xml:space="preserve"> </t>
        </is>
      </c>
    </row>
    <row r="107">
      <c r="A107" s="4" t="inlineStr">
        <is>
          <t>Net loss (gain)</t>
        </is>
      </c>
      <c r="B107" s="6" t="n">
        <v>-1705</v>
      </c>
      <c r="C107" s="6" t="n">
        <v>-1042</v>
      </c>
      <c r="D107" s="4" t="inlineStr">
        <is>
          <t xml:space="preserve"> </t>
        </is>
      </c>
    </row>
    <row r="108">
      <c r="A108" s="4" t="inlineStr">
        <is>
          <t>Total recorded in Accumulated other comprehensive loss (income)</t>
        </is>
      </c>
      <c r="B108" s="6" t="n">
        <v>-3382</v>
      </c>
      <c r="C108" s="6" t="n">
        <v>-2954</v>
      </c>
      <c r="D108" s="4" t="inlineStr">
        <is>
          <t xml:space="preserve"> </t>
        </is>
      </c>
    </row>
    <row r="109">
      <c r="A109" s="4" t="inlineStr">
        <is>
          <t>Retiree health plans</t>
        </is>
      </c>
      <c r="B109" s="4" t="inlineStr">
        <is>
          <t xml:space="preserve"> </t>
        </is>
      </c>
      <c r="C109" s="4" t="inlineStr">
        <is>
          <t xml:space="preserve"> </t>
        </is>
      </c>
      <c r="D109" s="4" t="inlineStr">
        <is>
          <t xml:space="preserve"> </t>
        </is>
      </c>
    </row>
    <row r="110">
      <c r="A110" s="3" t="inlineStr">
        <is>
          <t>Change in benefit obligations</t>
        </is>
      </c>
      <c r="B110" s="4" t="inlineStr">
        <is>
          <t xml:space="preserve"> </t>
        </is>
      </c>
      <c r="C110" s="4" t="inlineStr">
        <is>
          <t xml:space="preserve"> </t>
        </is>
      </c>
      <c r="D110" s="4" t="inlineStr">
        <is>
          <t xml:space="preserve"> </t>
        </is>
      </c>
    </row>
    <row r="111">
      <c r="A111" s="4" t="inlineStr">
        <is>
          <t>Balance at January 1</t>
        </is>
      </c>
      <c r="B111" s="6" t="n">
        <v>2548</v>
      </c>
      <c r="C111" s="4" t="inlineStr">
        <is>
          <t xml:space="preserve"> </t>
        </is>
      </c>
      <c r="D111" s="4" t="inlineStr">
        <is>
          <t xml:space="preserve"> </t>
        </is>
      </c>
    </row>
    <row r="112">
      <c r="A112" s="4" t="inlineStr">
        <is>
          <t>Balance at December 31</t>
        </is>
      </c>
      <c r="B112" s="7" t="n">
        <v>1991</v>
      </c>
      <c r="C112" s="7" t="n">
        <v>2548</v>
      </c>
      <c r="D11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osition of Plan Assets, Pension Plan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59666</v>
      </c>
      <c r="C3" s="7" t="n">
        <v>83522</v>
      </c>
      <c r="D3" s="4" t="inlineStr">
        <is>
          <t xml:space="preserve"> </t>
        </is>
      </c>
    </row>
    <row r="4">
      <c r="A4" s="4" t="inlineStr">
        <is>
          <t>Principal pension pla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44993</v>
      </c>
      <c r="C6" s="6" t="n">
        <v>60990</v>
      </c>
      <c r="D6" s="7" t="n">
        <v>58843</v>
      </c>
    </row>
    <row r="7">
      <c r="A7" s="4" t="inlineStr">
        <is>
          <t>Principal pension plans | Fair Value, Inputs, Level 1, 2 and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28135</v>
      </c>
      <c r="C9" s="6" t="n">
        <v>37123</v>
      </c>
      <c r="D9" s="4" t="inlineStr">
        <is>
          <t xml:space="preserve"> </t>
        </is>
      </c>
    </row>
    <row r="10">
      <c r="A10" s="4" t="inlineStr">
        <is>
          <t>Principal pension plans | Global equities | Fair Value, Inputs, Level 1, 2 and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3918</v>
      </c>
      <c r="C12" s="6" t="n">
        <v>7778</v>
      </c>
      <c r="D12" s="4" t="inlineStr">
        <is>
          <t xml:space="preserve"> </t>
        </is>
      </c>
    </row>
    <row r="13">
      <c r="A13" s="4" t="inlineStr">
        <is>
          <t>Principal pension plans | Global equities | Plan assets measured at net asset valu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3285</v>
      </c>
      <c r="C15" s="6" t="n">
        <v>9517</v>
      </c>
      <c r="D15" s="4" t="inlineStr">
        <is>
          <t xml:space="preserve"> </t>
        </is>
      </c>
    </row>
    <row r="16">
      <c r="A16" s="4" t="inlineStr">
        <is>
          <t>Principal pension plans | Fixed income and cash investment funds | Fair Value, Inputs, Level 1, 2 and 3</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4918</v>
      </c>
      <c r="C18" s="6" t="n">
        <v>7665</v>
      </c>
      <c r="D18" s="4" t="inlineStr">
        <is>
          <t xml:space="preserve"> </t>
        </is>
      </c>
    </row>
    <row r="19">
      <c r="A19" s="4" t="inlineStr">
        <is>
          <t>Principal pension plans | U.S. corporate | Fair Value, Inputs, Level 1, 2 and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8715</v>
      </c>
      <c r="C21" s="6" t="n">
        <v>10324</v>
      </c>
      <c r="D21" s="4" t="inlineStr">
        <is>
          <t xml:space="preserve"> </t>
        </is>
      </c>
    </row>
    <row r="22">
      <c r="A22" s="4" t="inlineStr">
        <is>
          <t>Principal pension plans | Other debt securities | Fair Value, Inputs, Level 1, 2 and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7853</v>
      </c>
      <c r="C24" s="6" t="n">
        <v>7331</v>
      </c>
      <c r="D24" s="4" t="inlineStr">
        <is>
          <t xml:space="preserve"> </t>
        </is>
      </c>
    </row>
    <row r="25">
      <c r="A25" s="4" t="inlineStr">
        <is>
          <t>Principal pension plans | Debt securities | Plan assets measured at net asset valu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3469</v>
      </c>
      <c r="C27" s="6" t="n">
        <v>5269</v>
      </c>
      <c r="D27" s="4" t="inlineStr">
        <is>
          <t xml:space="preserve"> </t>
        </is>
      </c>
    </row>
    <row r="28">
      <c r="A28" s="4" t="inlineStr">
        <is>
          <t>Principal pension plans | Real estate | Fair Value, Inputs, Level 1, 2 and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486</v>
      </c>
      <c r="C30" s="6" t="n">
        <v>2510</v>
      </c>
      <c r="D30" s="4" t="inlineStr">
        <is>
          <t xml:space="preserve"> </t>
        </is>
      </c>
    </row>
    <row r="31">
      <c r="A31" s="4" t="inlineStr">
        <is>
          <t>Principal pension plans | Real estate | Plan assets measured at net asset valu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624</v>
      </c>
      <c r="C33" s="6" t="n">
        <v>1408</v>
      </c>
      <c r="D33" s="4" t="inlineStr">
        <is>
          <t xml:space="preserve"> </t>
        </is>
      </c>
    </row>
    <row r="34">
      <c r="A34" s="4" t="inlineStr">
        <is>
          <t>Principal pension plans | Private equities and other investments | Fair Value, Inputs, Level 1, 2 and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1245</v>
      </c>
      <c r="C36" s="6" t="n">
        <v>1515</v>
      </c>
      <c r="D36" s="4" t="inlineStr">
        <is>
          <t xml:space="preserve"> </t>
        </is>
      </c>
    </row>
    <row r="37">
      <c r="A37" s="4" t="inlineStr">
        <is>
          <t>Principal pension plans | Private equities and other investments | Plan assets measured at net asset valu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8480</v>
      </c>
      <c r="C39" s="6" t="n">
        <v>7673</v>
      </c>
      <c r="D39" s="4" t="inlineStr">
        <is>
          <t xml:space="preserve"> </t>
        </is>
      </c>
    </row>
    <row r="40">
      <c r="A40" s="4" t="inlineStr">
        <is>
          <t>Other pension plan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14663</v>
      </c>
      <c r="C42" s="6" t="n">
        <v>22490</v>
      </c>
      <c r="D42" s="7" t="n">
        <v>21506</v>
      </c>
    </row>
    <row r="43">
      <c r="A43" s="4" t="inlineStr">
        <is>
          <t>Other pension plans | Fair Value, Inputs, Level 1, 2 and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8845</v>
      </c>
      <c r="C45" s="6" t="n">
        <v>16108</v>
      </c>
      <c r="D45" s="4" t="inlineStr">
        <is>
          <t xml:space="preserve"> </t>
        </is>
      </c>
    </row>
    <row r="46">
      <c r="A46" s="4" t="inlineStr">
        <is>
          <t>Other pension plans | Global equities | Fair Value, Inputs, Level 1, 2 and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097</v>
      </c>
      <c r="C48" s="6" t="n">
        <v>3589</v>
      </c>
      <c r="D48" s="4" t="inlineStr">
        <is>
          <t xml:space="preserve"> </t>
        </is>
      </c>
    </row>
    <row r="49">
      <c r="A49" s="4" t="inlineStr">
        <is>
          <t>Other pension plans | Global equities | Plan assets measured at net asset valu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029</v>
      </c>
      <c r="C51" s="6" t="n">
        <v>1172</v>
      </c>
      <c r="D51" s="4" t="inlineStr">
        <is>
          <t xml:space="preserve"> </t>
        </is>
      </c>
    </row>
    <row r="52">
      <c r="A52" s="4" t="inlineStr">
        <is>
          <t>Other pension plans | Fixed income and cash investment funds | Fair Value, Inputs, Level 1, 2 and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6506</v>
      </c>
      <c r="C54" s="6" t="n">
        <v>10527</v>
      </c>
      <c r="D54" s="4" t="inlineStr">
        <is>
          <t xml:space="preserve"> </t>
        </is>
      </c>
    </row>
    <row r="55">
      <c r="A55" s="4" t="inlineStr">
        <is>
          <t>Other pension plans | U.S. corporate | Fair Value, Inputs, Level 1, 2 and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382</v>
      </c>
      <c r="C57" s="6" t="n">
        <v>468</v>
      </c>
      <c r="D57" s="4" t="inlineStr">
        <is>
          <t xml:space="preserve"> </t>
        </is>
      </c>
    </row>
    <row r="58">
      <c r="A58" s="4" t="inlineStr">
        <is>
          <t>Other pension plans | Other debt securities | Fair Value, Inputs, Level 1, 2 and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443</v>
      </c>
      <c r="C60" s="6" t="n">
        <v>492</v>
      </c>
      <c r="D60" s="4" t="inlineStr">
        <is>
          <t xml:space="preserve"> </t>
        </is>
      </c>
    </row>
    <row r="61">
      <c r="A61" s="4" t="inlineStr">
        <is>
          <t>Other pension plans | Debt securities | Plan assets measured at net asset value</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1024</v>
      </c>
      <c r="C63" s="6" t="n">
        <v>1287</v>
      </c>
      <c r="D63" s="4" t="inlineStr">
        <is>
          <t xml:space="preserve"> </t>
        </is>
      </c>
    </row>
    <row r="64">
      <c r="A64" s="4" t="inlineStr">
        <is>
          <t>Other pension plans | Real estate | Fair Value, Inputs, Level 1, 2 and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53</v>
      </c>
      <c r="C66" s="6" t="n">
        <v>89</v>
      </c>
      <c r="D66" s="4" t="inlineStr">
        <is>
          <t xml:space="preserve"> </t>
        </is>
      </c>
    </row>
    <row r="67">
      <c r="A67" s="4" t="inlineStr">
        <is>
          <t>Other pension plans | Real estate | Plan assets measured at net asset value</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1976</v>
      </c>
      <c r="C69" s="6" t="n">
        <v>2126</v>
      </c>
      <c r="D69" s="4" t="inlineStr">
        <is>
          <t xml:space="preserve"> </t>
        </is>
      </c>
    </row>
    <row r="70">
      <c r="A70" s="4" t="inlineStr">
        <is>
          <t>Other pension plans | Private equities and other investments | Fair Value, Inputs, Level 1, 2 and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364</v>
      </c>
      <c r="C72" s="6" t="n">
        <v>943</v>
      </c>
      <c r="D72" s="4" t="inlineStr">
        <is>
          <t xml:space="preserve"> </t>
        </is>
      </c>
    </row>
    <row r="73">
      <c r="A73" s="4" t="inlineStr">
        <is>
          <t>Other pension plans | Private equities and other investments | Plan assets measured at net asset value</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7" t="n">
        <v>1789</v>
      </c>
      <c r="C75" s="7" t="n">
        <v>1797</v>
      </c>
      <c r="D7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osition of Plan Assets, Pension Plans (Narrative)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59666</v>
      </c>
      <c r="C3" s="7" t="n">
        <v>83522</v>
      </c>
      <c r="D3" s="4" t="inlineStr">
        <is>
          <t xml:space="preserve"> </t>
        </is>
      </c>
    </row>
    <row r="4">
      <c r="A4" s="4" t="inlineStr">
        <is>
          <t>Principal pension pla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44993</v>
      </c>
      <c r="C6" s="6" t="n">
        <v>60990</v>
      </c>
      <c r="D6" s="7" t="n">
        <v>58843</v>
      </c>
    </row>
    <row r="7">
      <c r="A7" s="4" t="inlineStr">
        <is>
          <t>Principal pension plans | GE Pension Plan | Level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2255</v>
      </c>
      <c r="C9" s="6" t="n">
        <v>3872</v>
      </c>
      <c r="D9" s="4" t="inlineStr">
        <is>
          <t xml:space="preserve"> </t>
        </is>
      </c>
    </row>
    <row r="10">
      <c r="A10" s="4" t="inlineStr">
        <is>
          <t>Principal pension plans | GE Pension Plan |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6759</v>
      </c>
      <c r="C12" s="6" t="n">
        <v>12377</v>
      </c>
      <c r="D12" s="4" t="inlineStr">
        <is>
          <t xml:space="preserve"> </t>
        </is>
      </c>
    </row>
    <row r="13">
      <c r="A13" s="4" t="inlineStr">
        <is>
          <t>Principal pension plans | GE Pension Plan |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8606</v>
      </c>
      <c r="C15" s="6" t="n">
        <v>20942</v>
      </c>
      <c r="D15" s="4" t="inlineStr">
        <is>
          <t xml:space="preserve"> </t>
        </is>
      </c>
    </row>
    <row r="16">
      <c r="A16" s="4" t="inlineStr">
        <is>
          <t>Other pension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4663</v>
      </c>
      <c r="C18" s="6" t="n">
        <v>22490</v>
      </c>
      <c r="D18" s="6" t="n">
        <v>21506</v>
      </c>
    </row>
    <row r="19">
      <c r="A19" s="4" t="inlineStr">
        <is>
          <t>Other pension plans | Level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81</v>
      </c>
      <c r="C21" s="6" t="n">
        <v>138</v>
      </c>
      <c r="D21" s="4" t="inlineStr">
        <is>
          <t xml:space="preserve"> </t>
        </is>
      </c>
    </row>
    <row r="22">
      <c r="A22" s="4" t="inlineStr">
        <is>
          <t>Other pension plan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841</v>
      </c>
      <c r="C24" s="6" t="n">
        <v>1312</v>
      </c>
      <c r="D24" s="4" t="inlineStr">
        <is>
          <t xml:space="preserve"> </t>
        </is>
      </c>
    </row>
    <row r="25">
      <c r="A25" s="4" t="inlineStr">
        <is>
          <t>Other pension plan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7580</v>
      </c>
      <c r="C27" s="6" t="n">
        <v>13802</v>
      </c>
      <c r="D27" s="4" t="inlineStr">
        <is>
          <t xml:space="preserve"> </t>
        </is>
      </c>
    </row>
    <row r="28">
      <c r="A28" s="4" t="inlineStr">
        <is>
          <t>Principal retiree benefit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7" t="n">
        <v>10</v>
      </c>
      <c r="C30" s="7" t="n">
        <v>42</v>
      </c>
      <c r="D30" s="7" t="n">
        <v>13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Asset Allocation (Details)</t>
        </is>
      </c>
      <c r="B1" s="2" t="inlineStr">
        <is>
          <t>Dec. 31, 2022</t>
        </is>
      </c>
    </row>
    <row r="2">
      <c r="A2" s="4" t="inlineStr">
        <is>
          <t>Principal pension plans | Global equities</t>
        </is>
      </c>
      <c r="B2" s="4" t="inlineStr">
        <is>
          <t xml:space="preserve"> </t>
        </is>
      </c>
    </row>
    <row r="3">
      <c r="A3" s="3" t="inlineStr">
        <is>
          <t>Defined Benefit Plan Disclosure [Line Items]</t>
        </is>
      </c>
      <c r="B3" s="4" t="inlineStr">
        <is>
          <t xml:space="preserve"> </t>
        </is>
      </c>
    </row>
    <row r="4">
      <c r="A4" s="4" t="inlineStr">
        <is>
          <t>Actual allocation</t>
        </is>
      </c>
      <c r="B4" s="10" t="n">
        <v>0.16</v>
      </c>
    </row>
    <row r="5">
      <c r="A5" s="4" t="inlineStr">
        <is>
          <t>Principal pension plans | Global equities | Minimum</t>
        </is>
      </c>
      <c r="B5" s="4" t="inlineStr">
        <is>
          <t xml:space="preserve"> </t>
        </is>
      </c>
    </row>
    <row r="6">
      <c r="A6" s="3" t="inlineStr">
        <is>
          <t>Defined Benefit Plan Disclosure [Line Items]</t>
        </is>
      </c>
      <c r="B6" s="4" t="inlineStr">
        <is>
          <t xml:space="preserve"> </t>
        </is>
      </c>
    </row>
    <row r="7">
      <c r="A7" s="4" t="inlineStr">
        <is>
          <t>Target allocation</t>
        </is>
      </c>
      <c r="B7" s="10" t="n">
        <v>0.14</v>
      </c>
    </row>
    <row r="8">
      <c r="A8" s="4" t="inlineStr">
        <is>
          <t>Principal pension plans | Global equities | Maximum</t>
        </is>
      </c>
      <c r="B8" s="4" t="inlineStr">
        <is>
          <t xml:space="preserve"> </t>
        </is>
      </c>
    </row>
    <row r="9">
      <c r="A9" s="3" t="inlineStr">
        <is>
          <t>Defined Benefit Plan Disclosure [Line Items]</t>
        </is>
      </c>
      <c r="B9" s="4" t="inlineStr">
        <is>
          <t xml:space="preserve"> </t>
        </is>
      </c>
    </row>
    <row r="10">
      <c r="A10" s="4" t="inlineStr">
        <is>
          <t>Target allocation</t>
        </is>
      </c>
      <c r="B10" s="10" t="n">
        <v>0.34</v>
      </c>
    </row>
    <row r="11">
      <c r="A11" s="4" t="inlineStr">
        <is>
          <t>Principal pension plans | Debt securities (including cash equivalents)</t>
        </is>
      </c>
      <c r="B11" s="4" t="inlineStr">
        <is>
          <t xml:space="preserve"> </t>
        </is>
      </c>
    </row>
    <row r="12">
      <c r="A12" s="3" t="inlineStr">
        <is>
          <t>Defined Benefit Plan Disclosure [Line Items]</t>
        </is>
      </c>
      <c r="B12" s="4" t="inlineStr">
        <is>
          <t xml:space="preserve"> </t>
        </is>
      </c>
    </row>
    <row r="13">
      <c r="A13" s="4" t="inlineStr">
        <is>
          <t>Actual allocation</t>
        </is>
      </c>
      <c r="B13" s="10" t="n">
        <v>0.55</v>
      </c>
    </row>
    <row r="14">
      <c r="A14" s="4" t="inlineStr">
        <is>
          <t>Principal pension plans | Debt securities (including cash equivalents) | Minimum</t>
        </is>
      </c>
      <c r="B14" s="4" t="inlineStr">
        <is>
          <t xml:space="preserve"> </t>
        </is>
      </c>
    </row>
    <row r="15">
      <c r="A15" s="3" t="inlineStr">
        <is>
          <t>Defined Benefit Plan Disclosure [Line Items]</t>
        </is>
      </c>
      <c r="B15" s="4" t="inlineStr">
        <is>
          <t xml:space="preserve"> </t>
        </is>
      </c>
    </row>
    <row r="16">
      <c r="A16" s="4" t="inlineStr">
        <is>
          <t>Target allocation</t>
        </is>
      </c>
      <c r="B16" s="10" t="n">
        <v>0.31</v>
      </c>
    </row>
    <row r="17">
      <c r="A17" s="4" t="inlineStr">
        <is>
          <t>Principal pension plans | Debt securities (including cash equivalents) | Maximum</t>
        </is>
      </c>
      <c r="B17" s="4" t="inlineStr">
        <is>
          <t xml:space="preserve"> </t>
        </is>
      </c>
    </row>
    <row r="18">
      <c r="A18" s="3" t="inlineStr">
        <is>
          <t>Defined Benefit Plan Disclosure [Line Items]</t>
        </is>
      </c>
      <c r="B18" s="4" t="inlineStr">
        <is>
          <t xml:space="preserve"> </t>
        </is>
      </c>
    </row>
    <row r="19">
      <c r="A19" s="4" t="inlineStr">
        <is>
          <t>Target allocation</t>
        </is>
      </c>
      <c r="B19" s="12" t="n">
        <v>0.8149999999999999</v>
      </c>
    </row>
    <row r="20">
      <c r="A20" s="4" t="inlineStr">
        <is>
          <t>Principal pension plans | Real estate</t>
        </is>
      </c>
      <c r="B20" s="4" t="inlineStr">
        <is>
          <t xml:space="preserve"> </t>
        </is>
      </c>
    </row>
    <row r="21">
      <c r="A21" s="3" t="inlineStr">
        <is>
          <t>Defined Benefit Plan Disclosure [Line Items]</t>
        </is>
      </c>
      <c r="B21" s="4" t="inlineStr">
        <is>
          <t xml:space="preserve"> </t>
        </is>
      </c>
    </row>
    <row r="22">
      <c r="A22" s="4" t="inlineStr">
        <is>
          <t>Actual allocation</t>
        </is>
      </c>
      <c r="B22" s="10" t="n">
        <v>0.07000000000000001</v>
      </c>
    </row>
    <row r="23">
      <c r="A23" s="4" t="inlineStr">
        <is>
          <t>Principal pension plans | Real estate | Minimum</t>
        </is>
      </c>
      <c r="B23" s="4" t="inlineStr">
        <is>
          <t xml:space="preserve"> </t>
        </is>
      </c>
    </row>
    <row r="24">
      <c r="A24" s="3" t="inlineStr">
        <is>
          <t>Defined Benefit Plan Disclosure [Line Items]</t>
        </is>
      </c>
      <c r="B24" s="4" t="inlineStr">
        <is>
          <t xml:space="preserve"> </t>
        </is>
      </c>
    </row>
    <row r="25">
      <c r="A25" s="4" t="inlineStr">
        <is>
          <t>Target allocation</t>
        </is>
      </c>
      <c r="B25" s="10" t="n">
        <v>0.01</v>
      </c>
    </row>
    <row r="26">
      <c r="A26" s="4" t="inlineStr">
        <is>
          <t>Principal pension plans | Real estate | Maximum</t>
        </is>
      </c>
      <c r="B26" s="4" t="inlineStr">
        <is>
          <t xml:space="preserve"> </t>
        </is>
      </c>
    </row>
    <row r="27">
      <c r="A27" s="3" t="inlineStr">
        <is>
          <t>Defined Benefit Plan Disclosure [Line Items]</t>
        </is>
      </c>
      <c r="B27" s="4" t="inlineStr">
        <is>
          <t xml:space="preserve"> </t>
        </is>
      </c>
    </row>
    <row r="28">
      <c r="A28" s="4" t="inlineStr">
        <is>
          <t>Target allocation</t>
        </is>
      </c>
      <c r="B28" s="10" t="n">
        <v>0.1</v>
      </c>
    </row>
    <row r="29">
      <c r="A29" s="4" t="inlineStr">
        <is>
          <t>Principal pension plans | Private equities and other investments</t>
        </is>
      </c>
      <c r="B29" s="4" t="inlineStr">
        <is>
          <t xml:space="preserve"> </t>
        </is>
      </c>
    </row>
    <row r="30">
      <c r="A30" s="3" t="inlineStr">
        <is>
          <t>Defined Benefit Plan Disclosure [Line Items]</t>
        </is>
      </c>
      <c r="B30" s="4" t="inlineStr">
        <is>
          <t xml:space="preserve"> </t>
        </is>
      </c>
    </row>
    <row r="31">
      <c r="A31" s="4" t="inlineStr">
        <is>
          <t>Actual allocation</t>
        </is>
      </c>
      <c r="B31" s="10" t="n">
        <v>0.22</v>
      </c>
    </row>
    <row r="32">
      <c r="A32" s="4" t="inlineStr">
        <is>
          <t>Principal pension plans | Private equities and other investments | Minimum</t>
        </is>
      </c>
      <c r="B32" s="4" t="inlineStr">
        <is>
          <t xml:space="preserve"> </t>
        </is>
      </c>
    </row>
    <row r="33">
      <c r="A33" s="3" t="inlineStr">
        <is>
          <t>Defined Benefit Plan Disclosure [Line Items]</t>
        </is>
      </c>
      <c r="B33" s="4" t="inlineStr">
        <is>
          <t xml:space="preserve"> </t>
        </is>
      </c>
    </row>
    <row r="34">
      <c r="A34" s="4" t="inlineStr">
        <is>
          <t>Target allocation</t>
        </is>
      </c>
      <c r="B34" s="10" t="n">
        <v>0.06</v>
      </c>
    </row>
    <row r="35">
      <c r="A35" s="4" t="inlineStr">
        <is>
          <t>Principal pension plans | Private equities and other investments | Maximum</t>
        </is>
      </c>
      <c r="B35" s="4" t="inlineStr">
        <is>
          <t xml:space="preserve"> </t>
        </is>
      </c>
    </row>
    <row r="36">
      <c r="A36" s="3" t="inlineStr">
        <is>
          <t>Defined Benefit Plan Disclosure [Line Items]</t>
        </is>
      </c>
      <c r="B36" s="4" t="inlineStr">
        <is>
          <t xml:space="preserve"> </t>
        </is>
      </c>
    </row>
    <row r="37">
      <c r="A37" s="4" t="inlineStr">
        <is>
          <t>Target allocation</t>
        </is>
      </c>
      <c r="B37" s="10" t="n">
        <v>0.3</v>
      </c>
    </row>
    <row r="38">
      <c r="A38" s="4" t="inlineStr">
        <is>
          <t>Other pension plans | Global equities</t>
        </is>
      </c>
      <c r="B38" s="4" t="inlineStr">
        <is>
          <t xml:space="preserve"> </t>
        </is>
      </c>
    </row>
    <row r="39">
      <c r="A39" s="3" t="inlineStr">
        <is>
          <t>Defined Benefit Plan Disclosure [Line Items]</t>
        </is>
      </c>
      <c r="B39" s="4" t="inlineStr">
        <is>
          <t xml:space="preserve"> </t>
        </is>
      </c>
    </row>
    <row r="40">
      <c r="A40" s="4" t="inlineStr">
        <is>
          <t>Target allocation</t>
        </is>
      </c>
      <c r="B40" s="10" t="n">
        <v>0.17</v>
      </c>
    </row>
    <row r="41">
      <c r="A41" s="4" t="inlineStr">
        <is>
          <t>Actual allocation</t>
        </is>
      </c>
      <c r="B41" s="10" t="n">
        <v>0.14</v>
      </c>
    </row>
    <row r="42">
      <c r="A42" s="4" t="inlineStr">
        <is>
          <t>Other pension plans | Debt securities (including cash equivalents)</t>
        </is>
      </c>
      <c r="B42" s="4" t="inlineStr">
        <is>
          <t xml:space="preserve"> </t>
        </is>
      </c>
    </row>
    <row r="43">
      <c r="A43" s="3" t="inlineStr">
        <is>
          <t>Defined Benefit Plan Disclosure [Line Items]</t>
        </is>
      </c>
      <c r="B43" s="4" t="inlineStr">
        <is>
          <t xml:space="preserve"> </t>
        </is>
      </c>
    </row>
    <row r="44">
      <c r="A44" s="4" t="inlineStr">
        <is>
          <t>Target allocation</t>
        </is>
      </c>
      <c r="B44" s="10" t="n">
        <v>0.6</v>
      </c>
    </row>
    <row r="45">
      <c r="A45" s="4" t="inlineStr">
        <is>
          <t>Actual allocation</t>
        </is>
      </c>
      <c r="B45" s="10" t="n">
        <v>0.57</v>
      </c>
    </row>
    <row r="46">
      <c r="A46" s="4" t="inlineStr">
        <is>
          <t>Other pension plans | Real estate</t>
        </is>
      </c>
      <c r="B46" s="4" t="inlineStr">
        <is>
          <t xml:space="preserve"> </t>
        </is>
      </c>
    </row>
    <row r="47">
      <c r="A47" s="3" t="inlineStr">
        <is>
          <t>Defined Benefit Plan Disclosure [Line Items]</t>
        </is>
      </c>
      <c r="B47" s="4" t="inlineStr">
        <is>
          <t xml:space="preserve"> </t>
        </is>
      </c>
    </row>
    <row r="48">
      <c r="A48" s="4" t="inlineStr">
        <is>
          <t>Target allocation</t>
        </is>
      </c>
      <c r="B48" s="10" t="n">
        <v>0.08</v>
      </c>
    </row>
    <row r="49">
      <c r="A49" s="4" t="inlineStr">
        <is>
          <t>Actual allocation</t>
        </is>
      </c>
      <c r="B49" s="10" t="n">
        <v>0.14</v>
      </c>
    </row>
    <row r="50">
      <c r="A50" s="4" t="inlineStr">
        <is>
          <t>Other pension plans | Private equities and other investments</t>
        </is>
      </c>
      <c r="B50" s="4" t="inlineStr">
        <is>
          <t xml:space="preserve"> </t>
        </is>
      </c>
    </row>
    <row r="51">
      <c r="A51" s="3" t="inlineStr">
        <is>
          <t>Defined Benefit Plan Disclosure [Line Items]</t>
        </is>
      </c>
      <c r="B51" s="4" t="inlineStr">
        <is>
          <t xml:space="preserve"> </t>
        </is>
      </c>
    </row>
    <row r="52">
      <c r="A52" s="4" t="inlineStr">
        <is>
          <t>Target allocation</t>
        </is>
      </c>
      <c r="B52" s="10" t="n">
        <v>0.15</v>
      </c>
    </row>
    <row r="53">
      <c r="A53" s="4" t="inlineStr">
        <is>
          <t>Actual allocation</t>
        </is>
      </c>
      <c r="B53" s="10" t="n">
        <v>0.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sset Allocation (Narrative) (Details)</t>
        </is>
      </c>
      <c r="B1" s="2" t="inlineStr">
        <is>
          <t>Dec. 31, 2022</t>
        </is>
      </c>
      <c r="C1" s="2" t="inlineStr">
        <is>
          <t>Dec. 31, 2021</t>
        </is>
      </c>
    </row>
    <row r="2">
      <c r="A2" s="4" t="inlineStr">
        <is>
          <t>GE Pension Plan | Principal pension plans | Qualifying employer securities (GE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as a percent)</t>
        </is>
      </c>
      <c r="B4" s="12" t="n">
        <v>0.007</v>
      </c>
      <c r="C4" s="12" t="n">
        <v>0.0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NOTE 3. INVESTMENT SECURITIES. All of our debt securities are classified as available-for-sale and substantially all are investment-grade supporting obligations to annuitants and policyholders in our run-off insurance operations. We manage the investments in our run-off insurance operations under strict investment guidelines, including limitations on asset class concentration, single issuer exposures, asset-liability duration variances, and other factors to meet credit quality, yield, liquidity and diversification requirements associated with servicing our insurance liabilities under reasonable circumstances. This process includes consideration of various asset allocation strategies and incorporates information from several external investment advisors to improve our investment yield subject to maintaining our ability to satisfy insurance liabilities when due, as well as considering our risk-based capital requirements, regulatory constraints, and tolerance for surplus volatility. Asset allocation planning is a dynamic process that considers changes in market conditions, risk appetite, liquidity needs and other factors, which are reviewed on a periodic basis by our investment team. On November 1, 2021, we received 111.5 million ordinary shares of AerCap (approximately 46% ownership interest) and an AerCap senior note as partial consideration in conjunction with the GECAS transaction, for which we have adopted the fair value option. Our investment in Baker Hughes (BKR) comprises 7.0 million shares (approximately 1% ownership interest) at December 31, 2022. Both our AerCap and BKR investments are recorded as Equity securities with readily determinable fair values. Investment securities held within insurance entities are classified as non-current as they support the long-duration insurance liabilities. December 31, 2022 December 31, 2021 Amortized Gross Gross Estimated Amortized Gross Gross Estimated Equity and note (AerCap) $ — $ — $ — $ 7,403 $ — $ — $ — $ 8,287 Equity (Baker Hughes) — — — 207 — — — 4,010 Current investment securities $ — $ — $ — $ 7,609 $ — $ — $ — $ 12,297 Debt U.S. corporate $ 26,921 $ 675 $ (2,164) $ 25,432 $ 25,182 $ 5,502 $ (33) $ 30,652 Non-U.S. corporate 2,548 18 (300) 2,266 2,361 343 (4) 2,701 State and municipal 2,898 66 (241) 2,722 2,639 573 (6) 3,205 Mortgage and asset-backed 4,442 21 (290) 4,173 3,950 117 (47) 4,019 Government and agencies 1,172 2 (147) 1,026 1,086 104 (2) 1,188 Other equity 429 — — 429 443 — — 443 Non-current investment securities $ 38,410 $ 781 $ (3,143) $ 36,048 $ 35,662 $ 6,639 $ (92) $ 42,209 The amortized cost of debt securities excludes accrued interest of $457 million and $415 million at December 31, 2022 and 2021, respectively , which is reported in All other current assets. The estimated fair value of investment securities at December 31, 2022 decreased since December 31, 2021, primarily due to higher market yields and widening credit spreads, BKR share sales, and the mark-to-market effect on our equity interest in AerCap, partially offset by new insurance investments, including related to the recapture transaction, and the mark-to-market effect on our remaining equity interest in BKR. See Note 12 for further information about the recapture transaction. Total estimated fair value of debt securities in an unrealized loss position were $21,482 million and $3,446 million, of which $3,275 million and $644 million had gross unrealized losses of $(835) million and $(42) million and had been in a loss position for 12 months or more at December 31, 2022 and 2021, respectively. Gross unrealized losses of $(3,143) million at December 31, 2022 included $(2,164) million related to U.S. corporate securities, $(182) million related to commercial mortgage-backed securities (CMBS) collateralized by pools of commercial mortgage loans on real estate, and $(106) million related to Asset-backed securities. The majority of our U.S. corporate securities' gross unrealized losses were in the consumer, electric, technology, insurance and energy industries. The majority of our CMBS and Asset-backed securities in an unrealized loss position have received investment-grade credit ratings from the major rating agencies. For our securities in an unrealized loss position, the losses are not indicative of credit losses, we currently do not intend to sell the investments, and it is not likely that we will be required to sell the investments before recovery of their amortized cost basis. Net unrealized gains (losses) for equity securities with readily determinable fair values, which are recorded in Other income (loss) within continuing operations, were $(65) million, $1,656 million and $(1,670) million for the years ended December 31, 2022, 2021 and 2020, respectively. Proceeds from debt and equity securities sales, early redemptions by issuers and principal payments on the BKR promissory note totaled $7,268 million, $6,666 million and $5,060 million for the years ended December 31, 2022, 2021 and 2020, respectively. Gross realized gains on debt securities were $34 million, $69 million and $173 million for the years ended December 31, 2022, 2021 and 2020, respectively. Gross realized losses and impairments on debt securities were $(42) million, $(11) million and $(68) million for the years ended December 31, 2022, 2021 and 2020, respectively. Cash flows associated with purchases, dispositions and maturities of insurance investment securities are as follows: For the years ended December 31 2022 2021 Purchases of investment securities $ (4,046) $ (4,286) Dispositions and maturities of investment securities 3,170 2,997 Net (purchases) dispositions of insurance investment securities $ (876) $ (1,290) Contractual maturities of our debt securities (excluding mortgage and asset-backed securities) at December 31, 2022 are as follows: Amortized cost Estimated fair value Within one year $ 413 $ 409 After one year through five years 4,287 4,247 After five years through ten years 5,910 5,869 After ten years 22,928 20,920 We expect actual maturities to differ from contractual maturities because borrowers have the right to call or prepay certain obligations. In addition to the equity securities described above, we hold $731 million and $441 million of equity securities without readily determinable fair values at December 31, 2022 and 2021, respectively, that are classified within non-current All other assets in our Statement of Financial Position. Fair value adjustments, including impairments, recorded in earnings were $(11) million, $46 million and $(141) million for the years ended December 31, 2022, 2021 and 2020, respectively. Our run-off insurance operations have approximately $800 million of assets held by states or other regulatory bodies in statutorily required deposit accounts, and approximately $29,700 million of assets held in trust accounts, including $2,300 million to be added in the first quarter of 2023, associated with reinsurance contracts and reinsurance security trust agreements in place between either Employers Reassurance Corporation (ERAC) or Union Fidelity Life Insurance Company (UFLIC) as the reinsuring entity and a number of ceding insurers. Assets in these trusts are held by an independent trustee for the benefit of the ceding insurer, and are subject to various investment guidelines as set forth in the respective reinsurance contracts and trust agreements. Some of these trust agreements may allow a ceding company to withdraw trust assets from the trust and hold these assets on its balance sheet, in an account under its control for the benefit of ERAC or UFLIC which might allow the ceding company to exercise investment control over such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Annualized Returns (Details) - Principal pension plans - GE Pension Plan</t>
        </is>
      </c>
      <c r="B1" s="2" t="inlineStr">
        <is>
          <t>Dec. 31, 2022</t>
        </is>
      </c>
    </row>
    <row r="2">
      <c r="A2" s="3" t="inlineStr">
        <is>
          <t>Defined Benefit Plans and Other Postretirement Benefit Plans Table Text Block [Line Items]</t>
        </is>
      </c>
      <c r="B2" s="4" t="inlineStr">
        <is>
          <t xml:space="preserve"> </t>
        </is>
      </c>
    </row>
    <row r="3">
      <c r="A3" s="4" t="inlineStr">
        <is>
          <t>1 year</t>
        </is>
      </c>
      <c r="B3" s="4" t="inlineStr">
        <is>
          <t>(20.50%)</t>
        </is>
      </c>
    </row>
    <row r="4">
      <c r="A4" s="4" t="inlineStr">
        <is>
          <t>5 years</t>
        </is>
      </c>
      <c r="B4" s="12" t="n">
        <v>0.027</v>
      </c>
    </row>
    <row r="5">
      <c r="A5" s="4" t="inlineStr">
        <is>
          <t>10 years</t>
        </is>
      </c>
      <c r="B5" s="12" t="n">
        <v>0.054</v>
      </c>
    </row>
    <row r="6">
      <c r="A6" s="4" t="inlineStr">
        <is>
          <t>25 years</t>
        </is>
      </c>
      <c r="B6" s="12" t="n">
        <v>0.05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Estimated Future Benefit Payments, Benefit Plans (Details) $ in Millions</t>
        </is>
      </c>
      <c r="B1" s="2" t="inlineStr">
        <is>
          <t>Dec. 31, 2022 USD ($)</t>
        </is>
      </c>
    </row>
    <row r="2">
      <c r="A2" s="4" t="inlineStr">
        <is>
          <t>Principal pension plan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7" t="n">
        <v>3830</v>
      </c>
    </row>
    <row r="5">
      <c r="A5" s="4" t="inlineStr">
        <is>
          <t>2024</t>
        </is>
      </c>
      <c r="B5" s="6" t="n">
        <v>3865</v>
      </c>
    </row>
    <row r="6">
      <c r="A6" s="4" t="inlineStr">
        <is>
          <t>2025</t>
        </is>
      </c>
      <c r="B6" s="6" t="n">
        <v>3890</v>
      </c>
    </row>
    <row r="7">
      <c r="A7" s="4" t="inlineStr">
        <is>
          <t>2026</t>
        </is>
      </c>
      <c r="B7" s="6" t="n">
        <v>3910</v>
      </c>
    </row>
    <row r="8">
      <c r="A8" s="4" t="inlineStr">
        <is>
          <t>2027</t>
        </is>
      </c>
      <c r="B8" s="6" t="n">
        <v>3920</v>
      </c>
    </row>
    <row r="9">
      <c r="A9" s="4" t="inlineStr">
        <is>
          <t>2028-2032</t>
        </is>
      </c>
      <c r="B9" s="6" t="n">
        <v>19510</v>
      </c>
    </row>
    <row r="10">
      <c r="A10" s="4" t="inlineStr">
        <is>
          <t>Other pension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850</v>
      </c>
    </row>
    <row r="13">
      <c r="A13" s="4" t="inlineStr">
        <is>
          <t>2024</t>
        </is>
      </c>
      <c r="B13" s="6" t="n">
        <v>845</v>
      </c>
    </row>
    <row r="14">
      <c r="A14" s="4" t="inlineStr">
        <is>
          <t>2025</t>
        </is>
      </c>
      <c r="B14" s="6" t="n">
        <v>855</v>
      </c>
    </row>
    <row r="15">
      <c r="A15" s="4" t="inlineStr">
        <is>
          <t>2026</t>
        </is>
      </c>
      <c r="B15" s="6" t="n">
        <v>870</v>
      </c>
    </row>
    <row r="16">
      <c r="A16" s="4" t="inlineStr">
        <is>
          <t>2027</t>
        </is>
      </c>
      <c r="B16" s="6" t="n">
        <v>885</v>
      </c>
    </row>
    <row r="17">
      <c r="A17" s="4" t="inlineStr">
        <is>
          <t>2028-2032</t>
        </is>
      </c>
      <c r="B17" s="6" t="n">
        <v>4585</v>
      </c>
    </row>
    <row r="18">
      <c r="A18" s="4" t="inlineStr">
        <is>
          <t>Principal retiree benefit plans</t>
        </is>
      </c>
      <c r="B18" s="4" t="inlineStr">
        <is>
          <t xml:space="preserve"> </t>
        </is>
      </c>
    </row>
    <row r="19">
      <c r="A19" s="3" t="inlineStr">
        <is>
          <t>Defined Benefit Plans and Other Postretirement Benefit Plans Table Text Block [Line Items]</t>
        </is>
      </c>
      <c r="B19" s="4" t="inlineStr">
        <is>
          <t xml:space="preserve"> </t>
        </is>
      </c>
    </row>
    <row r="20">
      <c r="A20" s="4" t="inlineStr">
        <is>
          <t>2023</t>
        </is>
      </c>
      <c r="B20" s="6" t="n">
        <v>375</v>
      </c>
    </row>
    <row r="21">
      <c r="A21" s="4" t="inlineStr">
        <is>
          <t>2024</t>
        </is>
      </c>
      <c r="B21" s="6" t="n">
        <v>360</v>
      </c>
    </row>
    <row r="22">
      <c r="A22" s="4" t="inlineStr">
        <is>
          <t>2025</t>
        </is>
      </c>
      <c r="B22" s="6" t="n">
        <v>345</v>
      </c>
    </row>
    <row r="23">
      <c r="A23" s="4" t="inlineStr">
        <is>
          <t>2026</t>
        </is>
      </c>
      <c r="B23" s="6" t="n">
        <v>330</v>
      </c>
    </row>
    <row r="24">
      <c r="A24" s="4" t="inlineStr">
        <is>
          <t>2027</t>
        </is>
      </c>
      <c r="B24" s="6" t="n">
        <v>325</v>
      </c>
    </row>
    <row r="25">
      <c r="A25" s="4" t="inlineStr">
        <is>
          <t>2028-2032</t>
        </is>
      </c>
      <c r="B25" s="7" t="n">
        <v>137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Defined Contribution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s</t>
        </is>
      </c>
      <c r="B4" s="7" t="n">
        <v>444</v>
      </c>
      <c r="C4" s="7" t="n">
        <v>418</v>
      </c>
      <c r="D4" s="7" t="n">
        <v>31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st of Postretirement Benefit Plans and Changes in Other Comprehensive Income (Details) - USD ($) $ in Millions</t>
        </is>
      </c>
      <c r="B1" s="2" t="inlineStr">
        <is>
          <t>12 Months Ended</t>
        </is>
      </c>
    </row>
    <row r="2">
      <c r="B2" s="2" t="inlineStr">
        <is>
          <t>Dec. 31, 2022</t>
        </is>
      </c>
      <c r="C2" s="2" t="inlineStr">
        <is>
          <t>Dec. 31, 2021</t>
        </is>
      </c>
      <c r="D2" s="2" t="inlineStr">
        <is>
          <t>Dec. 31, 2020</t>
        </is>
      </c>
    </row>
    <row r="3">
      <c r="A3" s="4" t="inlineStr">
        <is>
          <t>Principal pension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Plans cost (income)</t>
        </is>
      </c>
      <c r="B5" s="7" t="n">
        <v>575</v>
      </c>
      <c r="C5" s="7" t="n">
        <v>2650</v>
      </c>
      <c r="D5" s="7" t="n">
        <v>3559</v>
      </c>
    </row>
    <row r="6">
      <c r="A6" s="4" t="inlineStr">
        <is>
          <t>Prior service cost (credit) - current year</t>
        </is>
      </c>
      <c r="B6" s="6" t="n">
        <v>0</v>
      </c>
      <c r="C6" s="6" t="n">
        <v>0</v>
      </c>
      <c r="D6" s="6" t="n">
        <v>0</v>
      </c>
    </row>
    <row r="7">
      <c r="A7" s="4" t="inlineStr">
        <is>
          <t>Net loss (gain) - current year</t>
        </is>
      </c>
      <c r="B7" s="6" t="n">
        <v>-1533</v>
      </c>
      <c r="C7" s="6" t="n">
        <v>-4959</v>
      </c>
      <c r="D7" s="6" t="n">
        <v>1124</v>
      </c>
    </row>
    <row r="8">
      <c r="A8" s="3" t="inlineStr">
        <is>
          <t>Reclassifications out of AOCI</t>
        </is>
      </c>
      <c r="B8" s="4" t="inlineStr">
        <is>
          <t xml:space="preserve"> </t>
        </is>
      </c>
      <c r="C8" s="4" t="inlineStr">
        <is>
          <t xml:space="preserve"> </t>
        </is>
      </c>
      <c r="D8" s="4" t="inlineStr">
        <is>
          <t xml:space="preserve"> </t>
        </is>
      </c>
    </row>
    <row r="9">
      <c r="A9" s="4" t="inlineStr">
        <is>
          <t>Curtailment/settlement gain (loss)</t>
        </is>
      </c>
      <c r="B9" s="6" t="n">
        <v>0</v>
      </c>
      <c r="C9" s="6" t="n">
        <v>0</v>
      </c>
      <c r="D9" s="6" t="n">
        <v>0</v>
      </c>
    </row>
    <row r="10">
      <c r="A10" s="4" t="inlineStr">
        <is>
          <t>Dispositions</t>
        </is>
      </c>
      <c r="B10" s="6" t="n">
        <v>0</v>
      </c>
      <c r="C10" s="6" t="n">
        <v>0</v>
      </c>
      <c r="D10" s="6" t="n">
        <v>0</v>
      </c>
    </row>
    <row r="11">
      <c r="A11" s="4" t="inlineStr">
        <is>
          <t>Amortization of net gain (loss)</t>
        </is>
      </c>
      <c r="B11" s="6" t="n">
        <v>-1422</v>
      </c>
      <c r="C11" s="6" t="n">
        <v>-3483</v>
      </c>
      <c r="D11" s="6" t="n">
        <v>-3399</v>
      </c>
    </row>
    <row r="12">
      <c r="A12" s="4" t="inlineStr">
        <is>
          <t>Amortization of prior service credit (cost)</t>
        </is>
      </c>
      <c r="B12" s="6" t="n">
        <v>-5</v>
      </c>
      <c r="C12" s="6" t="n">
        <v>-28</v>
      </c>
      <c r="D12" s="6" t="n">
        <v>-146</v>
      </c>
    </row>
    <row r="13">
      <c r="A13" s="4" t="inlineStr">
        <is>
          <t>Total changes in other comprehensive loss (income)</t>
        </is>
      </c>
      <c r="B13" s="6" t="n">
        <v>-2960</v>
      </c>
      <c r="C13" s="6" t="n">
        <v>-8470</v>
      </c>
      <c r="D13" s="6" t="n">
        <v>-2421</v>
      </c>
    </row>
    <row r="14">
      <c r="A14" s="4" t="inlineStr">
        <is>
          <t>Cost (income) of postretirement benefit plans and changes in other comprehensive loss (income)</t>
        </is>
      </c>
      <c r="B14" s="6" t="n">
        <v>-2385</v>
      </c>
      <c r="C14" s="6" t="n">
        <v>-5820</v>
      </c>
      <c r="D14" s="6" t="n">
        <v>1138</v>
      </c>
    </row>
    <row r="15">
      <c r="A15" s="4" t="inlineStr">
        <is>
          <t>Other pension plan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Plans cost (income)</t>
        </is>
      </c>
      <c r="B17" s="6" t="n">
        <v>-396</v>
      </c>
      <c r="C17" s="6" t="n">
        <v>-102</v>
      </c>
      <c r="D17" s="6" t="n">
        <v>30</v>
      </c>
    </row>
    <row r="18">
      <c r="A18" s="4" t="inlineStr">
        <is>
          <t>Prior service cost (credit) - current year</t>
        </is>
      </c>
      <c r="B18" s="6" t="n">
        <v>0</v>
      </c>
      <c r="C18" s="6" t="n">
        <v>-1</v>
      </c>
      <c r="D18" s="6" t="n">
        <v>27</v>
      </c>
    </row>
    <row r="19">
      <c r="A19" s="4" t="inlineStr">
        <is>
          <t>Net loss (gain) - current year</t>
        </is>
      </c>
      <c r="B19" s="6" t="n">
        <v>-128</v>
      </c>
      <c r="C19" s="6" t="n">
        <v>-2104</v>
      </c>
      <c r="D19" s="6" t="n">
        <v>529</v>
      </c>
    </row>
    <row r="20">
      <c r="A20" s="3" t="inlineStr">
        <is>
          <t>Reclassifications out of AOCI</t>
        </is>
      </c>
      <c r="B20" s="4" t="inlineStr">
        <is>
          <t xml:space="preserve"> </t>
        </is>
      </c>
      <c r="C20" s="4" t="inlineStr">
        <is>
          <t xml:space="preserve"> </t>
        </is>
      </c>
      <c r="D20" s="4" t="inlineStr">
        <is>
          <t xml:space="preserve"> </t>
        </is>
      </c>
    </row>
    <row r="21">
      <c r="A21" s="4" t="inlineStr">
        <is>
          <t>Curtailment/settlement gain (loss)</t>
        </is>
      </c>
      <c r="B21" s="6" t="n">
        <v>6</v>
      </c>
      <c r="C21" s="6" t="n">
        <v>-68</v>
      </c>
      <c r="D21" s="6" t="n">
        <v>-3</v>
      </c>
    </row>
    <row r="22">
      <c r="A22" s="4" t="inlineStr">
        <is>
          <t>Dispositions</t>
        </is>
      </c>
      <c r="B22" s="6" t="n">
        <v>0</v>
      </c>
      <c r="C22" s="6" t="n">
        <v>-68</v>
      </c>
      <c r="D22" s="6" t="n">
        <v>-166</v>
      </c>
    </row>
    <row r="23">
      <c r="A23" s="4" t="inlineStr">
        <is>
          <t>Amortization of net gain (loss)</t>
        </is>
      </c>
      <c r="B23" s="6" t="n">
        <v>-101</v>
      </c>
      <c r="C23" s="6" t="n">
        <v>-403</v>
      </c>
      <c r="D23" s="6" t="n">
        <v>-434</v>
      </c>
    </row>
    <row r="24">
      <c r="A24" s="4" t="inlineStr">
        <is>
          <t>Amortization of prior service credit (cost)</t>
        </is>
      </c>
      <c r="B24" s="6" t="n">
        <v>8</v>
      </c>
      <c r="C24" s="6" t="n">
        <v>3</v>
      </c>
      <c r="D24" s="6" t="n">
        <v>-1</v>
      </c>
    </row>
    <row r="25">
      <c r="A25" s="4" t="inlineStr">
        <is>
          <t>Total changes in other comprehensive loss (income)</t>
        </is>
      </c>
      <c r="B25" s="6" t="n">
        <v>-215</v>
      </c>
      <c r="C25" s="6" t="n">
        <v>-2641</v>
      </c>
      <c r="D25" s="6" t="n">
        <v>-48</v>
      </c>
    </row>
    <row r="26">
      <c r="A26" s="4" t="inlineStr">
        <is>
          <t>Cost (income) of postretirement benefit plans and changes in other comprehensive loss (income)</t>
        </is>
      </c>
      <c r="B26" s="6" t="n">
        <v>-611</v>
      </c>
      <c r="C26" s="6" t="n">
        <v>-2743</v>
      </c>
      <c r="D26" s="6" t="n">
        <v>-18</v>
      </c>
    </row>
    <row r="27">
      <c r="A27" s="4" t="inlineStr">
        <is>
          <t>Principal retiree benefit plans</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Plans cost (income)</t>
        </is>
      </c>
      <c r="B29" s="6" t="n">
        <v>-203</v>
      </c>
      <c r="C29" s="6" t="n">
        <v>-168</v>
      </c>
      <c r="D29" s="6" t="n">
        <v>-118</v>
      </c>
    </row>
    <row r="30">
      <c r="A30" s="4" t="inlineStr">
        <is>
          <t>Prior service cost (credit) - current year</t>
        </is>
      </c>
      <c r="B30" s="6" t="n">
        <v>0</v>
      </c>
      <c r="C30" s="6" t="n">
        <v>0</v>
      </c>
      <c r="D30" s="6" t="n">
        <v>-7</v>
      </c>
    </row>
    <row r="31">
      <c r="A31" s="4" t="inlineStr">
        <is>
          <t>Net loss (gain) - current year</t>
        </is>
      </c>
      <c r="B31" s="6" t="n">
        <v>-778</v>
      </c>
      <c r="C31" s="6" t="n">
        <v>-488</v>
      </c>
      <c r="D31" s="6" t="n">
        <v>119</v>
      </c>
    </row>
    <row r="32">
      <c r="A32" s="3" t="inlineStr">
        <is>
          <t>Reclassifications out of AOCI</t>
        </is>
      </c>
      <c r="B32" s="4" t="inlineStr">
        <is>
          <t xml:space="preserve"> </t>
        </is>
      </c>
      <c r="C32" s="4" t="inlineStr">
        <is>
          <t xml:space="preserve"> </t>
        </is>
      </c>
      <c r="D32" s="4" t="inlineStr">
        <is>
          <t xml:space="preserve"> </t>
        </is>
      </c>
    </row>
    <row r="33">
      <c r="A33" s="4" t="inlineStr">
        <is>
          <t>Curtailment/settlement gain (loss)</t>
        </is>
      </c>
      <c r="B33" s="6" t="n">
        <v>0</v>
      </c>
      <c r="C33" s="6" t="n">
        <v>0</v>
      </c>
      <c r="D33" s="6" t="n">
        <v>0</v>
      </c>
    </row>
    <row r="34">
      <c r="A34" s="4" t="inlineStr">
        <is>
          <t>Dispositions</t>
        </is>
      </c>
      <c r="B34" s="6" t="n">
        <v>0</v>
      </c>
      <c r="C34" s="6" t="n">
        <v>0</v>
      </c>
      <c r="D34" s="6" t="n">
        <v>0</v>
      </c>
    </row>
    <row r="35">
      <c r="A35" s="4" t="inlineStr">
        <is>
          <t>Amortization of net gain (loss)</t>
        </is>
      </c>
      <c r="B35" s="6" t="n">
        <v>115</v>
      </c>
      <c r="C35" s="6" t="n">
        <v>79</v>
      </c>
      <c r="D35" s="6" t="n">
        <v>82</v>
      </c>
    </row>
    <row r="36">
      <c r="A36" s="4" t="inlineStr">
        <is>
          <t>Amortization of prior service credit (cost)</t>
        </is>
      </c>
      <c r="B36" s="6" t="n">
        <v>235</v>
      </c>
      <c r="C36" s="6" t="n">
        <v>236</v>
      </c>
      <c r="D36" s="6" t="n">
        <v>234</v>
      </c>
    </row>
    <row r="37">
      <c r="A37" s="4" t="inlineStr">
        <is>
          <t>Total changes in other comprehensive loss (income)</t>
        </is>
      </c>
      <c r="B37" s="6" t="n">
        <v>-428</v>
      </c>
      <c r="C37" s="6" t="n">
        <v>-173</v>
      </c>
      <c r="D37" s="6" t="n">
        <v>428</v>
      </c>
    </row>
    <row r="38">
      <c r="A38" s="4" t="inlineStr">
        <is>
          <t>Cost (income) of postretirement benefit plans and changes in other comprehensive loss (income)</t>
        </is>
      </c>
      <c r="B38" s="7" t="n">
        <v>-631</v>
      </c>
      <c r="C38" s="7" t="n">
        <v>-341</v>
      </c>
      <c r="D38" s="7" t="n">
        <v>3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LL OTHER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Sales discounts and allowances</t>
        </is>
      </c>
      <c r="B3" s="7" t="n">
        <v>4042</v>
      </c>
      <c r="C3" s="7" t="n">
        <v>4020</v>
      </c>
    </row>
    <row r="4">
      <c r="A4" s="4" t="inlineStr">
        <is>
          <t>Equipment projects and other commercial liabilities</t>
        </is>
      </c>
      <c r="B4" s="6" t="n">
        <v>1652</v>
      </c>
      <c r="C4" s="6" t="n">
        <v>1618</v>
      </c>
    </row>
    <row r="5">
      <c r="A5" s="4" t="inlineStr">
        <is>
          <t>Product warranties (Note 24)</t>
        </is>
      </c>
      <c r="B5" s="6" t="n">
        <v>1268</v>
      </c>
      <c r="C5" s="6" t="n">
        <v>1091</v>
      </c>
    </row>
    <row r="6">
      <c r="A6" s="4" t="inlineStr">
        <is>
          <t>Employee compensation and benefit liabilities</t>
        </is>
      </c>
      <c r="B6" s="6" t="n">
        <v>4662</v>
      </c>
      <c r="C6" s="6" t="n">
        <v>4677</v>
      </c>
    </row>
    <row r="7">
      <c r="A7" s="4" t="inlineStr">
        <is>
          <t>Interest payable</t>
        </is>
      </c>
      <c r="B7" s="6" t="n">
        <v>400</v>
      </c>
      <c r="C7" s="6" t="n">
        <v>276</v>
      </c>
    </row>
    <row r="8">
      <c r="A8" s="4" t="inlineStr">
        <is>
          <t>Taxes payable</t>
        </is>
      </c>
      <c r="B8" s="6" t="n">
        <v>743</v>
      </c>
      <c r="C8" s="6" t="n">
        <v>500</v>
      </c>
    </row>
    <row r="9">
      <c r="A9" s="4" t="inlineStr">
        <is>
          <t>Environmental, health and safety liabilities (Note 24)</t>
        </is>
      </c>
      <c r="B9" s="6" t="n">
        <v>282</v>
      </c>
      <c r="C9" s="6" t="n">
        <v>386</v>
      </c>
    </row>
    <row r="10">
      <c r="A10" s="4" t="inlineStr">
        <is>
          <t>Derivative instruments (Note 22)</t>
        </is>
      </c>
      <c r="B10" s="6" t="n">
        <v>589</v>
      </c>
      <c r="C10" s="6" t="n">
        <v>212</v>
      </c>
    </row>
    <row r="11">
      <c r="A11" s="4" t="inlineStr">
        <is>
          <t>Other</t>
        </is>
      </c>
      <c r="B11" s="6" t="n">
        <v>847</v>
      </c>
      <c r="C11" s="6" t="n">
        <v>1196</v>
      </c>
    </row>
    <row r="12">
      <c r="A12" s="4" t="inlineStr">
        <is>
          <t>All other current liabilities</t>
        </is>
      </c>
      <c r="B12" s="6" t="n">
        <v>14485</v>
      </c>
      <c r="C12" s="6" t="n">
        <v>13977</v>
      </c>
    </row>
    <row r="13">
      <c r="A13" s="4" t="inlineStr">
        <is>
          <t>Equipment projects and other commercial liabilities</t>
        </is>
      </c>
      <c r="B13" s="6" t="n">
        <v>2229</v>
      </c>
      <c r="C13" s="6" t="n">
        <v>2451</v>
      </c>
    </row>
    <row r="14">
      <c r="A14" s="4" t="inlineStr">
        <is>
          <t>Product warranties (Note 24)</t>
        </is>
      </c>
      <c r="B14" s="6" t="n">
        <v>885</v>
      </c>
      <c r="C14" s="6" t="n">
        <v>800</v>
      </c>
    </row>
    <row r="15">
      <c r="A15" s="4" t="inlineStr">
        <is>
          <t>Operating lease liabilities (Note 6)</t>
        </is>
      </c>
      <c r="B15" s="6" t="n">
        <v>2393</v>
      </c>
      <c r="C15" s="6" t="n">
        <v>2848</v>
      </c>
    </row>
    <row r="16">
      <c r="A16" s="4" t="inlineStr">
        <is>
          <t>Uncertain and other income taxes and related liabilities</t>
        </is>
      </c>
      <c r="B16" s="6" t="n">
        <v>2581</v>
      </c>
      <c r="C16" s="6" t="n">
        <v>3041</v>
      </c>
    </row>
    <row r="17">
      <c r="A17" s="4" t="inlineStr">
        <is>
          <t>Alstom legacy legal matters (Note 24)</t>
        </is>
      </c>
      <c r="B17" s="6" t="n">
        <v>455</v>
      </c>
      <c r="C17" s="6" t="n">
        <v>567</v>
      </c>
    </row>
    <row r="18">
      <c r="A18" s="4" t="inlineStr">
        <is>
          <t>Environmental, health and safety liabilities (Note 24)</t>
        </is>
      </c>
      <c r="B18" s="6" t="n">
        <v>2404</v>
      </c>
      <c r="C18" s="6" t="n">
        <v>2274</v>
      </c>
    </row>
    <row r="19">
      <c r="A19" s="4" t="inlineStr">
        <is>
          <t>Redeemable noncontrolling interests (Note 16)</t>
        </is>
      </c>
      <c r="B19" s="6" t="n">
        <v>132</v>
      </c>
      <c r="C19" s="6" t="n">
        <v>148</v>
      </c>
    </row>
    <row r="20">
      <c r="A20" s="4" t="inlineStr">
        <is>
          <t>Interest payable</t>
        </is>
      </c>
      <c r="B20" s="6" t="n">
        <v>0</v>
      </c>
      <c r="C20" s="6" t="n">
        <v>179</v>
      </c>
    </row>
    <row r="21">
      <c r="A21" s="4" t="inlineStr">
        <is>
          <t>Other</t>
        </is>
      </c>
      <c r="B21" s="6" t="n">
        <v>1076</v>
      </c>
      <c r="C21" s="6" t="n">
        <v>934</v>
      </c>
    </row>
    <row r="22">
      <c r="A22" s="4" t="inlineStr">
        <is>
          <t>All other non-current liabilities</t>
        </is>
      </c>
      <c r="B22" s="6" t="n">
        <v>12154</v>
      </c>
      <c r="C22" s="6" t="n">
        <v>13240</v>
      </c>
    </row>
    <row r="23">
      <c r="A23" s="4" t="inlineStr">
        <is>
          <t>Total All other liabilities</t>
        </is>
      </c>
      <c r="B23" s="7" t="n">
        <v>26639</v>
      </c>
      <c r="C23" s="7" t="n">
        <v>2721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Earnings (Loss) from Continuing Operation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earnings (loss)</t>
        </is>
      </c>
      <c r="B4" s="7" t="n">
        <v>-238</v>
      </c>
      <c r="C4" s="7" t="n">
        <v>-2959</v>
      </c>
      <c r="D4" s="7" t="n">
        <v>-4823</v>
      </c>
    </row>
    <row r="5">
      <c r="A5" s="4" t="inlineStr">
        <is>
          <t>Non-U.S. earnings (loss)</t>
        </is>
      </c>
      <c r="B5" s="6" t="n">
        <v>1650</v>
      </c>
      <c r="C5" s="6" t="n">
        <v>-724</v>
      </c>
      <c r="D5" s="6" t="n">
        <v>10793</v>
      </c>
    </row>
    <row r="6">
      <c r="A6" s="4" t="inlineStr">
        <is>
          <t>Earnings (loss) from continuing operations before income taxes</t>
        </is>
      </c>
      <c r="B6" s="7" t="n">
        <v>1412</v>
      </c>
      <c r="C6" s="7" t="n">
        <v>-3683</v>
      </c>
      <c r="D6" s="7" t="n">
        <v>597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7" t="n">
        <v>62</v>
      </c>
      <c r="C4" s="7" t="n">
        <v>-1347</v>
      </c>
      <c r="D4" s="7" t="n">
        <v>865</v>
      </c>
    </row>
    <row r="5">
      <c r="A5" s="4" t="inlineStr">
        <is>
          <t>Non-U.S.</t>
        </is>
      </c>
      <c r="B5" s="6" t="n">
        <v>1040</v>
      </c>
      <c r="C5" s="6" t="n">
        <v>1154</v>
      </c>
      <c r="D5" s="6" t="n">
        <v>1276</v>
      </c>
    </row>
    <row r="6">
      <c r="A6" s="4" t="inlineStr">
        <is>
          <t>U.S. State</t>
        </is>
      </c>
      <c r="B6" s="6" t="n">
        <v>4</v>
      </c>
      <c r="C6" s="6" t="n">
        <v>-85</v>
      </c>
      <c r="D6" s="6" t="n">
        <v>152</v>
      </c>
    </row>
    <row r="7">
      <c r="A7" s="3" t="inlineStr">
        <is>
          <t>Deferred</t>
        </is>
      </c>
      <c r="B7" s="4" t="inlineStr">
        <is>
          <t xml:space="preserve"> </t>
        </is>
      </c>
      <c r="C7" s="4" t="inlineStr">
        <is>
          <t xml:space="preserve"> </t>
        </is>
      </c>
      <c r="D7" s="4" t="inlineStr">
        <is>
          <t xml:space="preserve"> </t>
        </is>
      </c>
    </row>
    <row r="8">
      <c r="A8" s="4" t="inlineStr">
        <is>
          <t>U.S. Federal</t>
        </is>
      </c>
      <c r="B8" s="6" t="n">
        <v>-956</v>
      </c>
      <c r="C8" s="6" t="n">
        <v>-567</v>
      </c>
      <c r="D8" s="6" t="n">
        <v>-1898</v>
      </c>
    </row>
    <row r="9">
      <c r="A9" s="4" t="inlineStr">
        <is>
          <t>Non-U.S.</t>
        </is>
      </c>
      <c r="B9" s="6" t="n">
        <v>466</v>
      </c>
      <c r="C9" s="6" t="n">
        <v>608</v>
      </c>
      <c r="D9" s="6" t="n">
        <v>-810</v>
      </c>
    </row>
    <row r="10">
      <c r="A10" s="4" t="inlineStr">
        <is>
          <t>U.S. State</t>
        </is>
      </c>
      <c r="B10" s="6" t="n">
        <v>-141</v>
      </c>
      <c r="C10" s="6" t="n">
        <v>-50</v>
      </c>
      <c r="D10" s="6" t="n">
        <v>-72</v>
      </c>
    </row>
    <row r="11">
      <c r="A11" s="4" t="inlineStr">
        <is>
          <t>Total</t>
        </is>
      </c>
      <c r="B11" s="7" t="n">
        <v>476</v>
      </c>
      <c r="C11" s="7" t="n">
        <v>-286</v>
      </c>
      <c r="D11" s="7" t="n">
        <v>-48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22" customWidth="1" min="5" max="5"/>
    <col width="22" customWidth="1" min="6" max="6"/>
  </cols>
  <sheetData>
    <row r="1">
      <c r="A1" s="1" t="inlineStr">
        <is>
          <t>INCOME TAXES - Narrative (Details) $ in Millions</t>
        </is>
      </c>
      <c r="B1" s="2" t="inlineStr">
        <is>
          <t>1 Months Ended</t>
        </is>
      </c>
      <c r="D1" s="2" t="inlineStr">
        <is>
          <t>12 Months Ended</t>
        </is>
      </c>
    </row>
    <row r="2">
      <c r="B2" s="2" t="inlineStr">
        <is>
          <t>Sep. 30, 2021 USD ($)</t>
        </is>
      </c>
      <c r="C2" s="2" t="inlineStr">
        <is>
          <t>Dec. 31, 2020 USD ($)</t>
        </is>
      </c>
      <c r="D2" s="2" t="inlineStr">
        <is>
          <t>Dec. 31, 2022 USD ($) jurisdiction tax_return</t>
        </is>
      </c>
      <c r="E2" s="2" t="inlineStr">
        <is>
          <t>Dec. 31, 2021 USD ($)</t>
        </is>
      </c>
      <c r="F2" s="2" t="inlineStr">
        <is>
          <t>Dec. 31, 2020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paid (recovered)</t>
        </is>
      </c>
      <c r="B4" s="4" t="inlineStr">
        <is>
          <t xml:space="preserve"> </t>
        </is>
      </c>
      <c r="C4" s="4" t="inlineStr">
        <is>
          <t xml:space="preserve"> </t>
        </is>
      </c>
      <c r="D4" s="7" t="n">
        <v>1128</v>
      </c>
      <c r="E4" s="7" t="n">
        <v>1330</v>
      </c>
      <c r="F4" s="7" t="n">
        <v>1291</v>
      </c>
    </row>
    <row r="5">
      <c r="A5" s="4" t="inlineStr">
        <is>
          <t>Number of income tax returns filed annually | tax_return</t>
        </is>
      </c>
      <c r="B5" s="4" t="inlineStr">
        <is>
          <t xml:space="preserve"> </t>
        </is>
      </c>
      <c r="C5" s="4" t="inlineStr">
        <is>
          <t xml:space="preserve"> </t>
        </is>
      </c>
      <c r="D5" s="6" t="n">
        <v>2600</v>
      </c>
      <c r="E5" s="4" t="inlineStr">
        <is>
          <t xml:space="preserve"> </t>
        </is>
      </c>
      <c r="F5" s="4" t="inlineStr">
        <is>
          <t xml:space="preserve"> </t>
        </is>
      </c>
    </row>
    <row r="6">
      <c r="A6" s="4" t="inlineStr">
        <is>
          <t>Number of taxing jurisdictions throughout the globe where we file tax returns on an annual basis | jurisdiction</t>
        </is>
      </c>
      <c r="B6" s="4" t="inlineStr">
        <is>
          <t xml:space="preserve"> </t>
        </is>
      </c>
      <c r="C6" s="4" t="inlineStr">
        <is>
          <t xml:space="preserve"> </t>
        </is>
      </c>
      <c r="D6" s="6" t="n">
        <v>270</v>
      </c>
      <c r="E6" s="4" t="inlineStr">
        <is>
          <t xml:space="preserve"> </t>
        </is>
      </c>
      <c r="F6" s="4" t="inlineStr">
        <is>
          <t xml:space="preserve"> </t>
        </is>
      </c>
    </row>
    <row r="7">
      <c r="A7" s="4" t="inlineStr">
        <is>
          <t>Tax benefit</t>
        </is>
      </c>
      <c r="B7" s="4" t="inlineStr">
        <is>
          <t xml:space="preserve"> </t>
        </is>
      </c>
      <c r="C7" s="4" t="inlineStr">
        <is>
          <t xml:space="preserve"> </t>
        </is>
      </c>
      <c r="D7" s="4" t="inlineStr">
        <is>
          <t xml:space="preserve"> </t>
        </is>
      </c>
      <c r="E7" s="4" t="inlineStr">
        <is>
          <t xml:space="preserve"> </t>
        </is>
      </c>
      <c r="F7" s="6" t="n">
        <v>140</v>
      </c>
    </row>
    <row r="8">
      <c r="A8" s="4" t="inlineStr">
        <is>
          <t>Interest expense (income)</t>
        </is>
      </c>
      <c r="B8" s="4" t="inlineStr">
        <is>
          <t xml:space="preserve"> </t>
        </is>
      </c>
      <c r="C8" s="4" t="inlineStr">
        <is>
          <t xml:space="preserve"> </t>
        </is>
      </c>
      <c r="D8" s="7" t="n">
        <v>36</v>
      </c>
      <c r="E8" s="6" t="n">
        <v>17</v>
      </c>
      <c r="F8" s="6" t="n">
        <v>-30</v>
      </c>
    </row>
    <row r="9">
      <c r="A9" s="4" t="inlineStr">
        <is>
          <t>Tax expense (income) related to penalties</t>
        </is>
      </c>
      <c r="B9" s="4" t="inlineStr">
        <is>
          <t xml:space="preserve"> </t>
        </is>
      </c>
      <c r="C9" s="4" t="inlineStr">
        <is>
          <t xml:space="preserve"> </t>
        </is>
      </c>
      <c r="D9" s="6" t="n">
        <v>-26</v>
      </c>
      <c r="E9" s="6" t="n">
        <v>-29</v>
      </c>
      <c r="F9" s="7" t="n">
        <v>-13</v>
      </c>
    </row>
    <row r="10">
      <c r="A10" s="4" t="inlineStr">
        <is>
          <t>Undistributed earnings of foreign affiliates and associated companies</t>
        </is>
      </c>
      <c r="B10" s="4" t="inlineStr">
        <is>
          <t xml:space="preserve"> </t>
        </is>
      </c>
      <c r="C10" s="4" t="inlineStr">
        <is>
          <t xml:space="preserve"> </t>
        </is>
      </c>
      <c r="D10" s="6" t="n">
        <v>14000</v>
      </c>
      <c r="E10" s="4" t="inlineStr">
        <is>
          <t xml:space="preserve"> </t>
        </is>
      </c>
      <c r="F10" s="4" t="inlineStr">
        <is>
          <t xml:space="preserve"> </t>
        </is>
      </c>
    </row>
    <row r="11">
      <c r="A11" s="4" t="inlineStr">
        <is>
          <t>Tax reconciliation related to repatriation of earnings</t>
        </is>
      </c>
      <c r="B11" s="4" t="inlineStr">
        <is>
          <t xml:space="preserve"> </t>
        </is>
      </c>
      <c r="C11" s="4" t="inlineStr">
        <is>
          <t xml:space="preserve"> </t>
        </is>
      </c>
      <c r="D11" s="4" t="inlineStr">
        <is>
          <t xml:space="preserve"> </t>
        </is>
      </c>
      <c r="E11" s="7" t="n">
        <v>66</v>
      </c>
      <c r="F11" s="4" t="inlineStr">
        <is>
          <t xml:space="preserve"> </t>
        </is>
      </c>
    </row>
    <row r="12">
      <c r="A12" s="4" t="inlineStr">
        <is>
          <t>Deferred tax asset, capitalized research and development costs</t>
        </is>
      </c>
      <c r="B12" s="4" t="inlineStr">
        <is>
          <t xml:space="preserve"> </t>
        </is>
      </c>
      <c r="C12" s="4" t="inlineStr">
        <is>
          <t xml:space="preserve"> </t>
        </is>
      </c>
      <c r="D12" s="6" t="n">
        <v>714</v>
      </c>
      <c r="E12" s="4" t="inlineStr">
        <is>
          <t xml:space="preserve"> </t>
        </is>
      </c>
      <c r="F12" s="4" t="inlineStr">
        <is>
          <t xml:space="preserve"> </t>
        </is>
      </c>
    </row>
    <row r="13">
      <c r="A13" s="4" t="inlineStr">
        <is>
          <t>GE HealthCare spin-off</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sonably possible reduction to the balance of unrecognized tax benefits in succeeding 12 months</t>
        </is>
      </c>
      <c r="B15" s="4" t="inlineStr">
        <is>
          <t xml:space="preserve"> </t>
        </is>
      </c>
      <c r="C15" s="4" t="inlineStr">
        <is>
          <t xml:space="preserve"> </t>
        </is>
      </c>
      <c r="D15" s="6" t="n">
        <v>552</v>
      </c>
      <c r="E15" s="4" t="inlineStr">
        <is>
          <t xml:space="preserve"> </t>
        </is>
      </c>
      <c r="F15" s="4" t="inlineStr">
        <is>
          <t xml:space="preserve"> </t>
        </is>
      </c>
    </row>
    <row r="16">
      <c r="A16" s="4" t="inlineStr">
        <is>
          <t>GE Healthc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ax asset, capitalized research and development costs</t>
        </is>
      </c>
      <c r="B18" s="4" t="inlineStr">
        <is>
          <t xml:space="preserve"> </t>
        </is>
      </c>
      <c r="C18" s="4" t="inlineStr">
        <is>
          <t xml:space="preserve"> </t>
        </is>
      </c>
      <c r="D18" s="7" t="n">
        <v>279</v>
      </c>
      <c r="E18" s="4" t="inlineStr">
        <is>
          <t xml:space="preserve"> </t>
        </is>
      </c>
      <c r="F18" s="4" t="inlineStr">
        <is>
          <t xml:space="preserve"> </t>
        </is>
      </c>
    </row>
    <row r="19">
      <c r="A19" s="4" t="inlineStr">
        <is>
          <t>Continuing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benefit</t>
        </is>
      </c>
      <c r="B21" s="4" t="inlineStr">
        <is>
          <t xml:space="preserve"> </t>
        </is>
      </c>
      <c r="C21" s="7" t="n">
        <v>140</v>
      </c>
      <c r="D21" s="4" t="inlineStr">
        <is>
          <t xml:space="preserve"> </t>
        </is>
      </c>
      <c r="E21" s="4" t="inlineStr">
        <is>
          <t xml:space="preserve"> </t>
        </is>
      </c>
      <c r="F21" s="4" t="inlineStr">
        <is>
          <t xml:space="preserve"> </t>
        </is>
      </c>
    </row>
    <row r="22">
      <c r="A22" s="4" t="inlineStr">
        <is>
          <t>Net interest benefits</t>
        </is>
      </c>
      <c r="B22" s="4" t="inlineStr">
        <is>
          <t xml:space="preserve"> </t>
        </is>
      </c>
      <c r="C22" s="6" t="n">
        <v>96</v>
      </c>
      <c r="D22" s="4" t="inlineStr">
        <is>
          <t xml:space="preserve"> </t>
        </is>
      </c>
      <c r="E22" s="4" t="inlineStr">
        <is>
          <t xml:space="preserve"> </t>
        </is>
      </c>
      <c r="F22" s="4" t="inlineStr">
        <is>
          <t xml:space="preserve"> </t>
        </is>
      </c>
    </row>
    <row r="23">
      <c r="A23" s="4"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x benefit</t>
        </is>
      </c>
      <c r="B25" s="4" t="inlineStr">
        <is>
          <t xml:space="preserve"> </t>
        </is>
      </c>
      <c r="C25" s="6" t="n">
        <v>130</v>
      </c>
      <c r="D25" s="4" t="inlineStr">
        <is>
          <t xml:space="preserve"> </t>
        </is>
      </c>
      <c r="E25" s="4" t="inlineStr">
        <is>
          <t xml:space="preserve"> </t>
        </is>
      </c>
      <c r="F25" s="4" t="inlineStr">
        <is>
          <t xml:space="preserve"> </t>
        </is>
      </c>
    </row>
    <row r="26">
      <c r="A26" s="4" t="inlineStr">
        <is>
          <t>Net interest benefits</t>
        </is>
      </c>
      <c r="B26" s="4" t="inlineStr">
        <is>
          <t xml:space="preserve"> </t>
        </is>
      </c>
      <c r="C26" s="7" t="n">
        <v>25</v>
      </c>
      <c r="D26" s="4" t="inlineStr">
        <is>
          <t xml:space="preserve"> </t>
        </is>
      </c>
      <c r="E26" s="4" t="inlineStr">
        <is>
          <t xml:space="preserve"> </t>
        </is>
      </c>
      <c r="F26" s="4" t="inlineStr">
        <is>
          <t xml:space="preserve"> </t>
        </is>
      </c>
    </row>
    <row r="27">
      <c r="A27" s="4" t="inlineStr">
        <is>
          <t>Her Majesty's Revenue and Customs (HMRC) | Foreign Tax Author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otential impact on disallowance of interest deductions</t>
        </is>
      </c>
      <c r="B29" s="7" t="n">
        <v>1100</v>
      </c>
      <c r="C29" s="4" t="inlineStr">
        <is>
          <t xml:space="preserve"> </t>
        </is>
      </c>
      <c r="D29" s="4" t="inlineStr">
        <is>
          <t xml:space="preserve"> </t>
        </is>
      </c>
      <c r="E29" s="4" t="inlineStr">
        <is>
          <t xml:space="preserve"> </t>
        </is>
      </c>
      <c r="F29" s="4" t="inlineStr">
        <is>
          <t xml:space="preserve"> </t>
        </is>
      </c>
    </row>
    <row r="30">
      <c r="A30" s="4" t="inlineStr">
        <is>
          <t>Tax adjustment</t>
        </is>
      </c>
      <c r="B30" s="7" t="n">
        <v>112</v>
      </c>
      <c r="C30" s="4" t="inlineStr">
        <is>
          <t xml:space="preserve"> </t>
        </is>
      </c>
      <c r="D30" s="4" t="inlineStr">
        <is>
          <t xml:space="preserve"> </t>
        </is>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Actual Income Tax Rate (Details) - USD ($) $ in Million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U.S. federal statutory income tax rate</t>
        </is>
      </c>
      <c r="B4" s="7" t="n">
        <v>297</v>
      </c>
      <c r="C4" s="7" t="n">
        <v>-773</v>
      </c>
      <c r="D4" s="7" t="n">
        <v>1254</v>
      </c>
    </row>
    <row r="5">
      <c r="A5" s="4" t="inlineStr">
        <is>
          <t>Tax on global activities including exports</t>
        </is>
      </c>
      <c r="B5" s="6" t="n">
        <v>342</v>
      </c>
      <c r="C5" s="6" t="n">
        <v>155</v>
      </c>
      <c r="D5" s="6" t="n">
        <v>-47</v>
      </c>
    </row>
    <row r="6">
      <c r="A6" s="4" t="inlineStr">
        <is>
          <t>U.S. business credits</t>
        </is>
      </c>
      <c r="B6" s="6" t="n">
        <v>-246</v>
      </c>
      <c r="C6" s="6" t="n">
        <v>-189</v>
      </c>
      <c r="D6" s="6" t="n">
        <v>-169</v>
      </c>
    </row>
    <row r="7">
      <c r="A7" s="4" t="inlineStr">
        <is>
          <t>Debt tender and related valuation allowances</t>
        </is>
      </c>
      <c r="B7" s="6" t="n">
        <v>30</v>
      </c>
      <c r="C7" s="6" t="n">
        <v>940</v>
      </c>
      <c r="D7" s="6" t="n">
        <v>0</v>
      </c>
    </row>
    <row r="8">
      <c r="A8" s="4" t="inlineStr">
        <is>
          <t>Deductible stock and restructuring losses</t>
        </is>
      </c>
      <c r="B8" s="6" t="n">
        <v>0</v>
      </c>
      <c r="C8" s="6" t="n">
        <v>-583</v>
      </c>
      <c r="D8" s="6" t="n">
        <v>-203</v>
      </c>
    </row>
    <row r="9">
      <c r="A9" s="4" t="inlineStr">
        <is>
          <t>Sale of Biopharma business</t>
        </is>
      </c>
      <c r="B9" s="6" t="n">
        <v>-13</v>
      </c>
      <c r="C9" s="6" t="n">
        <v>-5</v>
      </c>
      <c r="D9" s="6" t="n">
        <v>-1447</v>
      </c>
    </row>
    <row r="10">
      <c r="A10" s="4" t="inlineStr">
        <is>
          <t>Goodwill impairments</t>
        </is>
      </c>
      <c r="B10" s="6" t="n">
        <v>0</v>
      </c>
      <c r="C10" s="6" t="n">
        <v>0</v>
      </c>
      <c r="D10" s="6" t="n">
        <v>184</v>
      </c>
    </row>
    <row r="11">
      <c r="A11" s="4" t="inlineStr">
        <is>
          <t>All other – net</t>
        </is>
      </c>
      <c r="B11" s="6" t="n">
        <v>66</v>
      </c>
      <c r="C11" s="6" t="n">
        <v>169</v>
      </c>
      <c r="D11" s="6" t="n">
        <v>-59</v>
      </c>
    </row>
    <row r="12">
      <c r="A12" s="4" t="inlineStr">
        <is>
          <t>Total income tax reconciliation items</t>
        </is>
      </c>
      <c r="B12" s="6" t="n">
        <v>179</v>
      </c>
      <c r="C12" s="6" t="n">
        <v>487</v>
      </c>
      <c r="D12" s="6" t="n">
        <v>-1741</v>
      </c>
    </row>
    <row r="13">
      <c r="A13" s="4" t="inlineStr">
        <is>
          <t>Total</t>
        </is>
      </c>
      <c r="B13" s="7" t="n">
        <v>476</v>
      </c>
      <c r="C13" s="7" t="n">
        <v>-286</v>
      </c>
      <c r="D13" s="7" t="n">
        <v>-487</v>
      </c>
    </row>
    <row r="14">
      <c r="A14" s="3" t="inlineStr">
        <is>
          <t>Rate</t>
        </is>
      </c>
      <c r="B14" s="4" t="inlineStr">
        <is>
          <t xml:space="preserve"> </t>
        </is>
      </c>
      <c r="C14" s="4" t="inlineStr">
        <is>
          <t xml:space="preserve"> </t>
        </is>
      </c>
      <c r="D14" s="4" t="inlineStr">
        <is>
          <t xml:space="preserve"> </t>
        </is>
      </c>
    </row>
    <row r="15">
      <c r="A15" s="4" t="inlineStr">
        <is>
          <t>U.S. federal statutory income tax rate</t>
        </is>
      </c>
      <c r="B15" s="10" t="n">
        <v>0.21</v>
      </c>
      <c r="C15" s="10" t="n">
        <v>0.21</v>
      </c>
      <c r="D15" s="10" t="n">
        <v>0.21</v>
      </c>
    </row>
    <row r="16">
      <c r="A16" s="4" t="inlineStr">
        <is>
          <t>Tax on global activities including exports</t>
        </is>
      </c>
      <c r="B16" s="12" t="n">
        <v>0.242</v>
      </c>
      <c r="C16" s="4" t="inlineStr">
        <is>
          <t>(4.20%)</t>
        </is>
      </c>
      <c r="D16" s="4" t="inlineStr">
        <is>
          <t>(0.80%)</t>
        </is>
      </c>
    </row>
    <row r="17">
      <c r="A17" s="4" t="inlineStr">
        <is>
          <t>U.S. business credits</t>
        </is>
      </c>
      <c r="B17" s="4" t="inlineStr">
        <is>
          <t>(17.40%)</t>
        </is>
      </c>
      <c r="C17" s="12" t="n">
        <v>0.051</v>
      </c>
      <c r="D17" s="4" t="inlineStr">
        <is>
          <t>(2.80%)</t>
        </is>
      </c>
    </row>
    <row r="18">
      <c r="A18" s="4" t="inlineStr">
        <is>
          <t>Debt tender and related valuation allowances</t>
        </is>
      </c>
      <c r="B18" s="12" t="n">
        <v>0.021</v>
      </c>
      <c r="C18" s="4" t="inlineStr">
        <is>
          <t>(25.50%)</t>
        </is>
      </c>
      <c r="D18" s="10" t="n">
        <v>0</v>
      </c>
    </row>
    <row r="19">
      <c r="A19" s="4" t="inlineStr">
        <is>
          <t>Deductible stock and restructuring losses</t>
        </is>
      </c>
      <c r="B19" s="10" t="n">
        <v>0</v>
      </c>
      <c r="C19" s="12" t="n">
        <v>0.158</v>
      </c>
      <c r="D19" s="4" t="inlineStr">
        <is>
          <t>(3.40%)</t>
        </is>
      </c>
    </row>
    <row r="20">
      <c r="A20" s="4" t="inlineStr">
        <is>
          <t>Sale of Biopharma business</t>
        </is>
      </c>
      <c r="B20" s="4" t="inlineStr">
        <is>
          <t>(0.90%)</t>
        </is>
      </c>
      <c r="C20" s="12" t="n">
        <v>0.001</v>
      </c>
      <c r="D20" s="4" t="inlineStr">
        <is>
          <t>(24.20%)</t>
        </is>
      </c>
    </row>
    <row r="21">
      <c r="A21" s="4" t="inlineStr">
        <is>
          <t>Goodwill impairments</t>
        </is>
      </c>
      <c r="B21" s="10" t="n">
        <v>0</v>
      </c>
      <c r="C21" s="10" t="n">
        <v>0</v>
      </c>
      <c r="D21" s="12" t="n">
        <v>0.031</v>
      </c>
    </row>
    <row r="22">
      <c r="A22" s="4" t="inlineStr">
        <is>
          <t>All other – net</t>
        </is>
      </c>
      <c r="B22" s="12" t="n">
        <v>0.047</v>
      </c>
      <c r="C22" s="4" t="inlineStr">
        <is>
          <t>(4.50%)</t>
        </is>
      </c>
      <c r="D22" s="4" t="inlineStr">
        <is>
          <t>(1.10%)</t>
        </is>
      </c>
    </row>
    <row r="23">
      <c r="A23" s="4" t="inlineStr">
        <is>
          <t>Total income tax reconciliation items</t>
        </is>
      </c>
      <c r="B23" s="12" t="n">
        <v>0.127</v>
      </c>
      <c r="C23" s="4" t="inlineStr">
        <is>
          <t>(13.20%)</t>
        </is>
      </c>
      <c r="D23" s="4" t="inlineStr">
        <is>
          <t>(29.20%)</t>
        </is>
      </c>
    </row>
    <row r="24">
      <c r="A24" s="4" t="inlineStr">
        <is>
          <t>Actual income tax rate</t>
        </is>
      </c>
      <c r="B24" s="12" t="n">
        <v>0.337</v>
      </c>
      <c r="C24" s="12" t="n">
        <v>0.078</v>
      </c>
      <c r="D24" s="4" t="inlineStr">
        <is>
          <t>(8.20%)</t>
        </is>
      </c>
    </row>
    <row r="25">
      <c r="A25" s="4" t="inlineStr">
        <is>
          <t>Tax reconciliation related to separation income tax costs</t>
        </is>
      </c>
      <c r="B25" s="7" t="n">
        <v>134</v>
      </c>
      <c r="C25" s="4" t="inlineStr">
        <is>
          <t xml:space="preserve"> </t>
        </is>
      </c>
      <c r="D25" s="4" t="inlineStr">
        <is>
          <t xml:space="preserve"> </t>
        </is>
      </c>
    </row>
    <row r="26">
      <c r="A26" s="4" t="inlineStr">
        <is>
          <t>Tax reconciliation related to repatriation of earnings</t>
        </is>
      </c>
      <c r="B26" s="4" t="inlineStr">
        <is>
          <t xml:space="preserve"> </t>
        </is>
      </c>
      <c r="C26" s="7" t="n">
        <v>66</v>
      </c>
      <c r="D26" s="4" t="inlineStr">
        <is>
          <t xml:space="preserve"> </t>
        </is>
      </c>
    </row>
    <row r="27">
      <c r="A27" s="4" t="inlineStr">
        <is>
          <t>Tax reconciliation related to resolution of IRS audit</t>
        </is>
      </c>
      <c r="B27" s="4" t="inlineStr">
        <is>
          <t xml:space="preserve"> </t>
        </is>
      </c>
      <c r="C27" s="4" t="inlineStr">
        <is>
          <t xml:space="preserve"> </t>
        </is>
      </c>
      <c r="D27" s="7" t="n">
        <v>-14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Unrecognized Tax Benefits (Details) - USD ($) $ in Millions</t>
        </is>
      </c>
      <c r="B1" s="2" t="inlineStr">
        <is>
          <t>Dec. 31, 2022</t>
        </is>
      </c>
      <c r="C1" s="2" t="inlineStr">
        <is>
          <t>Dec. 31, 2021</t>
        </is>
      </c>
      <c r="D1" s="2" t="inlineStr">
        <is>
          <t>Dec. 31, 2020</t>
        </is>
      </c>
      <c r="E1" s="2" t="inlineStr">
        <is>
          <t>Dec. 31, 2019</t>
        </is>
      </c>
    </row>
    <row r="2">
      <c r="A2" s="3" t="inlineStr">
        <is>
          <t>Significant Change in Unrecognized Tax Benefits is Reasonably Possible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7" t="n">
        <v>3951</v>
      </c>
      <c r="C3" s="7" t="n">
        <v>4224</v>
      </c>
      <c r="D3" s="7" t="n">
        <v>4191</v>
      </c>
      <c r="E3" s="7" t="n">
        <v>4169</v>
      </c>
    </row>
    <row r="4">
      <c r="A4" s="4" t="inlineStr">
        <is>
          <t>Portion that, if recognized, would reduce tax expense and effective tax rate</t>
        </is>
      </c>
      <c r="B4" s="6" t="n">
        <v>3072</v>
      </c>
      <c r="C4" s="6" t="n">
        <v>3351</v>
      </c>
      <c r="D4" s="6" t="n">
        <v>2986</v>
      </c>
      <c r="E4" s="4" t="inlineStr">
        <is>
          <t xml:space="preserve"> </t>
        </is>
      </c>
    </row>
    <row r="5">
      <c r="A5" s="4" t="inlineStr">
        <is>
          <t>Accrued interest on unrecognized tax benefits</t>
        </is>
      </c>
      <c r="B5" s="6" t="n">
        <v>614</v>
      </c>
      <c r="C5" s="6" t="n">
        <v>597</v>
      </c>
      <c r="D5" s="6" t="n">
        <v>628</v>
      </c>
      <c r="E5" s="4" t="inlineStr">
        <is>
          <t xml:space="preserve"> </t>
        </is>
      </c>
    </row>
    <row r="6">
      <c r="A6" s="4" t="inlineStr">
        <is>
          <t>Accrued penalties on unrecognized tax benefits</t>
        </is>
      </c>
      <c r="B6" s="6" t="n">
        <v>111</v>
      </c>
      <c r="C6" s="6" t="n">
        <v>146</v>
      </c>
      <c r="D6" s="6" t="n">
        <v>179</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Reasonably possible reduction to the balance of unrecognized tax benefits in succeeding 12 months</t>
        </is>
      </c>
      <c r="B9" s="6" t="n">
        <v>0</v>
      </c>
      <c r="C9" s="6" t="n">
        <v>0</v>
      </c>
      <c r="D9" s="6" t="n">
        <v>0</v>
      </c>
      <c r="E9" s="4" t="inlineStr">
        <is>
          <t xml:space="preserve"> </t>
        </is>
      </c>
    </row>
    <row r="10">
      <c r="A10" s="4" t="inlineStr">
        <is>
          <t>Portion that, if recognized, would reduce tax expense and effective tax rate</t>
        </is>
      </c>
      <c r="B10" s="6" t="n">
        <v>0</v>
      </c>
      <c r="C10" s="6" t="n">
        <v>0</v>
      </c>
      <c r="D10" s="6" t="n">
        <v>0</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row>
    <row r="13">
      <c r="A13" s="4" t="inlineStr">
        <is>
          <t>Reasonably possible reduction to the balance of unrecognized tax benefits in succeeding 12 months</t>
        </is>
      </c>
      <c r="B13" s="6" t="n">
        <v>650</v>
      </c>
      <c r="C13" s="6" t="n">
        <v>250</v>
      </c>
      <c r="D13" s="6" t="n">
        <v>350</v>
      </c>
      <c r="E13" s="4" t="inlineStr">
        <is>
          <t xml:space="preserve"> </t>
        </is>
      </c>
    </row>
    <row r="14">
      <c r="A14" s="4" t="inlineStr">
        <is>
          <t>Portion that, if recognized, would reduce tax expense and effective tax rate</t>
        </is>
      </c>
      <c r="B14" s="7" t="n">
        <v>600</v>
      </c>
      <c r="C14" s="7" t="n">
        <v>200</v>
      </c>
      <c r="D14" s="7" t="n">
        <v>250</v>
      </c>
      <c r="E1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12 Months Ended</t>
        </is>
      </c>
    </row>
    <row r="2">
      <c r="B2" s="2" t="inlineStr">
        <is>
          <t>Dec. 31, 2022</t>
        </is>
      </c>
    </row>
    <row r="3">
      <c r="A3" s="3" t="inlineStr">
        <is>
          <t>Receivables [Abstract]</t>
        </is>
      </c>
      <c r="B3" s="4" t="inlineStr">
        <is>
          <t xml:space="preserve"> </t>
        </is>
      </c>
    </row>
    <row r="4">
      <c r="A4" s="4" t="inlineStr">
        <is>
          <t>CURRENT AND LONG-TERM RECEIVABLES</t>
        </is>
      </c>
      <c r="B4" s="4" t="inlineStr">
        <is>
          <t>NOTE 4. CURRENT AND LONG-TERM RECEIVABLES CURRENT RECEIVABLES December 31 2022 2021 Customer receivables $ 14,916 $ 13,079 Revenue sharing program receivables(a) 1,326 1,166 Non-income based tax receivables 1,320 1,222 Supplier advances 711 596 Receivables from disposed businesses 115 148 Other sundry receivables 447 483 Allowance for credit losses(b) (859) (1,074) Total current receivables $ 17,976 $ 15,620 (a) Revenue sharing program receivables in Aerospace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b) Allowance for credit losses decreased primarily due to write-offs, recoveries and foreign currency impact, partially offset by net new provisions of $48 million. December 31 2022 2021 Aerospace $ 7,784 $ 5,812 Renewable Energy 2,415 2,218 Power 4,229 4,092 HealthCare 3,354 3,255 Corporate 195 244 Total current receivables $ 17,976 $ 15,620 Sales of customer receivables. Previously, GE businesses sold customer receivables to our Working Capital Solutions (WCS) business. These programs were discontinued in 2021. Separately, the Company from time to time sells current or long-term receivables to third parties in response to customer-sponsored requests or programs, to facilitate sales, or for risk mitigation purposes. Activity related to current customer receivables sold by GE businesses is as follows: 2022 2021 Third Parties WCS Third Parties Balance at January 1 $ 161 $ 3,618 $ 2,992 GE businesses sales to WCS — 13,773 — GE businesses sales to third parties(a) 2,061 — 1,415 WCS sales to third parties — (10,816) 10,816 Collections and other (2,163) (6,676) (15,062) Reclassification from long-term customer receivables 41 100 — Balance at December 31 $ 100 $ — $ 161 (a) The Company sold current customer receivables to third parties related primarily to our participation in customer-sponsored supply chain finance programs. Within these programs, primarily in Renewable Energy and Aerospace, the Company has no continuing involvement, fees associated with the transferred receivables are covered by the customer and cash is received at the original invoice due date. LONG-TERM RECEIVABLES December 31 2022 2021 Long-term customer receivables(a) $ 535 $ 521 Financing receivables 386 592 Supplier advances 277 309 Non-income based tax receivables 241 245 Receivables from disposed businesses 51 150 Sundry receivables 406 440 Allowance for credit losses (223) (160) Total long-term receivables $ 1,672 $ 2,097 (a) The Company sold $86 million and $53 million of long-term customer receivables to third parties for the years ended December 31, 2022 and 2021, respectively, primarily in our Gas Power business for risk mitigation purpo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period</t>
        </is>
      </c>
      <c r="B4" s="7" t="n">
        <v>4224</v>
      </c>
      <c r="C4" s="7" t="n">
        <v>4191</v>
      </c>
      <c r="D4" s="7" t="n">
        <v>4169</v>
      </c>
    </row>
    <row r="5">
      <c r="A5" s="4" t="inlineStr">
        <is>
          <t>Additions for tax positions of the current year</t>
        </is>
      </c>
      <c r="B5" s="6" t="n">
        <v>62</v>
      </c>
      <c r="C5" s="6" t="n">
        <v>396</v>
      </c>
      <c r="D5" s="6" t="n">
        <v>836</v>
      </c>
    </row>
    <row r="6">
      <c r="A6" s="4" t="inlineStr">
        <is>
          <t>Additions for tax positions of prior years</t>
        </is>
      </c>
      <c r="B6" s="6" t="n">
        <v>120</v>
      </c>
      <c r="C6" s="6" t="n">
        <v>327</v>
      </c>
      <c r="D6" s="6" t="n">
        <v>326</v>
      </c>
    </row>
    <row r="7">
      <c r="A7" s="4" t="inlineStr">
        <is>
          <t>Reductions for tax positions of prior years</t>
        </is>
      </c>
      <c r="B7" s="6" t="n">
        <v>-393</v>
      </c>
      <c r="C7" s="6" t="n">
        <v>-585</v>
      </c>
      <c r="D7" s="6" t="n">
        <v>-863</v>
      </c>
    </row>
    <row r="8">
      <c r="A8" s="4" t="inlineStr">
        <is>
          <t>Settlements with tax authorities</t>
        </is>
      </c>
      <c r="B8" s="6" t="n">
        <v>-8</v>
      </c>
      <c r="C8" s="6" t="n">
        <v>-33</v>
      </c>
      <c r="D8" s="6" t="n">
        <v>-127</v>
      </c>
    </row>
    <row r="9">
      <c r="A9" s="4" t="inlineStr">
        <is>
          <t>Expiration of the statute of limitations</t>
        </is>
      </c>
      <c r="B9" s="6" t="n">
        <v>-54</v>
      </c>
      <c r="C9" s="6" t="n">
        <v>-71</v>
      </c>
      <c r="D9" s="6" t="n">
        <v>-151</v>
      </c>
    </row>
    <row r="10">
      <c r="A10" s="4" t="inlineStr">
        <is>
          <t>Balance at end of period</t>
        </is>
      </c>
      <c r="B10" s="7" t="n">
        <v>3951</v>
      </c>
      <c r="C10" s="7" t="n">
        <v>4224</v>
      </c>
      <c r="D10" s="7" t="n">
        <v>419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otal assets</t>
        </is>
      </c>
      <c r="B3" s="7" t="n">
        <v>12325</v>
      </c>
      <c r="C3" s="7" t="n">
        <v>11587</v>
      </c>
    </row>
    <row r="4">
      <c r="A4" s="4" t="inlineStr">
        <is>
          <t>Total liabilities</t>
        </is>
      </c>
      <c r="B4" s="6" t="n">
        <v>-620</v>
      </c>
      <c r="C4" s="6" t="n">
        <v>-732</v>
      </c>
    </row>
    <row r="5">
      <c r="A5" s="4" t="inlineStr">
        <is>
          <t>Net deferred income tax asset (liability)</t>
        </is>
      </c>
      <c r="B5" s="7" t="n">
        <v>11705</v>
      </c>
      <c r="C5" s="7" t="n">
        <v>1085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s (Liability)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reserves</t>
        </is>
      </c>
      <c r="B3" s="7" t="n">
        <v>2538</v>
      </c>
      <c r="C3" s="7" t="n">
        <v>2635</v>
      </c>
    </row>
    <row r="4">
      <c r="A4" s="4" t="inlineStr">
        <is>
          <t>Progress collections, contract assets and deferred items</t>
        </is>
      </c>
      <c r="B4" s="6" t="n">
        <v>2520</v>
      </c>
      <c r="C4" s="6" t="n">
        <v>2093</v>
      </c>
    </row>
    <row r="5">
      <c r="A5" s="4" t="inlineStr">
        <is>
          <t>Deferred expenses</t>
        </is>
      </c>
      <c r="B5" s="6" t="n">
        <v>1925</v>
      </c>
      <c r="C5" s="6" t="n">
        <v>1597</v>
      </c>
    </row>
    <row r="6">
      <c r="A6" s="4" t="inlineStr">
        <is>
          <t>Principal pension plans</t>
        </is>
      </c>
      <c r="B6" s="6" t="n">
        <v>1806</v>
      </c>
      <c r="C6" s="6" t="n">
        <v>2375</v>
      </c>
    </row>
    <row r="7">
      <c r="A7" s="4" t="inlineStr">
        <is>
          <t>Insurance company loss reserves</t>
        </is>
      </c>
      <c r="B7" s="6" t="n">
        <v>1782</v>
      </c>
      <c r="C7" s="6" t="n">
        <v>1700</v>
      </c>
    </row>
    <row r="8">
      <c r="A8" s="4" t="inlineStr">
        <is>
          <t>Non-U.S. loss carryforwards</t>
        </is>
      </c>
      <c r="B8" s="6" t="n">
        <v>1240</v>
      </c>
      <c r="C8" s="6" t="n">
        <v>1354</v>
      </c>
    </row>
    <row r="9">
      <c r="A9" s="4" t="inlineStr">
        <is>
          <t>Other compensation and benefits</t>
        </is>
      </c>
      <c r="B9" s="6" t="n">
        <v>975</v>
      </c>
      <c r="C9" s="6" t="n">
        <v>1397</v>
      </c>
    </row>
    <row r="10">
      <c r="A10" s="4" t="inlineStr">
        <is>
          <t>Investment securities</t>
        </is>
      </c>
      <c r="B10" s="6" t="n">
        <v>516</v>
      </c>
      <c r="C10" s="6" t="n">
        <v>-1278</v>
      </c>
    </row>
    <row r="11">
      <c r="A11" s="4" t="inlineStr">
        <is>
          <t>Principal retiree benefit plans</t>
        </is>
      </c>
      <c r="B11" s="6" t="n">
        <v>692</v>
      </c>
      <c r="C11" s="6" t="n">
        <v>896</v>
      </c>
    </row>
    <row r="12">
      <c r="A12" s="4" t="inlineStr">
        <is>
          <t>Other</t>
        </is>
      </c>
      <c r="B12" s="6" t="n">
        <v>703</v>
      </c>
      <c r="C12" s="6" t="n">
        <v>1329</v>
      </c>
    </row>
    <row r="13">
      <c r="A13" s="4" t="inlineStr">
        <is>
          <t>Total deferred tax assets</t>
        </is>
      </c>
      <c r="B13" s="6" t="n">
        <v>14697</v>
      </c>
      <c r="C13" s="6" t="n">
        <v>14098</v>
      </c>
    </row>
    <row r="14">
      <c r="A14" s="3" t="inlineStr">
        <is>
          <t>Deferred tax liabilities</t>
        </is>
      </c>
      <c r="B14" s="4" t="inlineStr">
        <is>
          <t xml:space="preserve"> </t>
        </is>
      </c>
      <c r="C14" s="4" t="inlineStr">
        <is>
          <t xml:space="preserve"> </t>
        </is>
      </c>
    </row>
    <row r="15">
      <c r="A15" s="4" t="inlineStr">
        <is>
          <t>Investment in global operations</t>
        </is>
      </c>
      <c r="B15" s="6" t="n">
        <v>-1011</v>
      </c>
      <c r="C15" s="6" t="n">
        <v>-1775</v>
      </c>
    </row>
    <row r="16">
      <c r="A16" s="4" t="inlineStr">
        <is>
          <t>Other</t>
        </is>
      </c>
      <c r="B16" s="6" t="n">
        <v>-1981</v>
      </c>
      <c r="C16" s="6" t="n">
        <v>-1468</v>
      </c>
    </row>
    <row r="17">
      <c r="A17" s="4" t="inlineStr">
        <is>
          <t>Total deferred tax liabilities</t>
        </is>
      </c>
      <c r="B17" s="6" t="n">
        <v>-2992</v>
      </c>
      <c r="C17" s="6" t="n">
        <v>-3243</v>
      </c>
    </row>
    <row r="18">
      <c r="A18" s="4" t="inlineStr">
        <is>
          <t>Net deferred income tax asset (liability)</t>
        </is>
      </c>
      <c r="B18" s="6" t="n">
        <v>11705</v>
      </c>
      <c r="C18" s="6" t="n">
        <v>10855</v>
      </c>
    </row>
    <row r="19">
      <c r="A19" s="4" t="inlineStr">
        <is>
          <t>Valuation allowances</t>
        </is>
      </c>
      <c r="B19" s="6" t="n">
        <v>7171</v>
      </c>
      <c r="C19" s="6" t="n">
        <v>7081</v>
      </c>
    </row>
    <row r="20">
      <c r="A20" s="4" t="inlineStr">
        <is>
          <t>Valuation allowances related to assets other than non-U.S. loss carryforwards</t>
        </is>
      </c>
      <c r="B20" s="6" t="n">
        <v>3325</v>
      </c>
      <c r="C20" s="7" t="n">
        <v>1653</v>
      </c>
    </row>
    <row r="21">
      <c r="A21" s="4" t="inlineStr">
        <is>
          <t>Net Operating Loss Carryforwards Expiring in Various Years Ending from 2022 Through 2024</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Non-U.S. loss carryforwards</t>
        </is>
      </c>
      <c r="B23" s="6" t="n">
        <v>8</v>
      </c>
      <c r="C23" s="4" t="inlineStr">
        <is>
          <t xml:space="preserve"> </t>
        </is>
      </c>
    </row>
    <row r="24">
      <c r="A24" s="4" t="inlineStr">
        <is>
          <t>Net Operating Loss Carryforwards Expiring in Various Years Ending from 2025 Through 2041</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Non-U.S. loss carryforwards</t>
        </is>
      </c>
      <c r="B26" s="6" t="n">
        <v>427</v>
      </c>
      <c r="C26" s="4" t="inlineStr">
        <is>
          <t xml:space="preserve"> </t>
        </is>
      </c>
    </row>
    <row r="27">
      <c r="A27" s="4" t="inlineStr">
        <is>
          <t>Net Operating Loss Carryforwards That May be Carried Forward Indefinitely</t>
        </is>
      </c>
      <c r="B27" s="4" t="inlineStr">
        <is>
          <t xml:space="preserve"> </t>
        </is>
      </c>
      <c r="C27" s="4" t="inlineStr">
        <is>
          <t xml:space="preserve"> </t>
        </is>
      </c>
    </row>
    <row r="28">
      <c r="A28" s="3" t="inlineStr">
        <is>
          <t>Deferred tax assets</t>
        </is>
      </c>
      <c r="B28" s="4" t="inlineStr">
        <is>
          <t xml:space="preserve"> </t>
        </is>
      </c>
      <c r="C28" s="4" t="inlineStr">
        <is>
          <t xml:space="preserve"> </t>
        </is>
      </c>
    </row>
    <row r="29">
      <c r="A29" s="4" t="inlineStr">
        <is>
          <t>Non-U.S. loss carryforwards</t>
        </is>
      </c>
      <c r="B29" s="7" t="n">
        <v>805</v>
      </c>
      <c r="C2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7" t="n">
        <v>41612</v>
      </c>
      <c r="F4" s="4" t="inlineStr">
        <is>
          <t xml:space="preserve"> </t>
        </is>
      </c>
      <c r="G4" s="4" t="inlineStr">
        <is>
          <t xml:space="preserve"> </t>
        </is>
      </c>
      <c r="H4" s="4" t="inlineStr">
        <is>
          <t xml:space="preserve"> </t>
        </is>
      </c>
      <c r="I4" s="7" t="n">
        <v>37073</v>
      </c>
      <c r="J4" s="7" t="n">
        <v>41612</v>
      </c>
      <c r="K4" s="7" t="n">
        <v>37073</v>
      </c>
      <c r="L4" s="4" t="inlineStr">
        <is>
          <t xml:space="preserve"> </t>
        </is>
      </c>
    </row>
    <row r="5">
      <c r="A5" s="4" t="inlineStr">
        <is>
          <t>Ending balance</t>
        </is>
      </c>
      <c r="B5" s="7" t="n">
        <v>37582</v>
      </c>
      <c r="C5" s="4" t="inlineStr">
        <is>
          <t xml:space="preserve"> </t>
        </is>
      </c>
      <c r="D5" s="4" t="inlineStr">
        <is>
          <t xml:space="preserve"> </t>
        </is>
      </c>
      <c r="E5" s="4" t="inlineStr">
        <is>
          <t xml:space="preserve"> </t>
        </is>
      </c>
      <c r="F5" s="7" t="n">
        <v>41612</v>
      </c>
      <c r="G5" s="4" t="inlineStr">
        <is>
          <t xml:space="preserve"> </t>
        </is>
      </c>
      <c r="H5" s="4" t="inlineStr">
        <is>
          <t xml:space="preserve"> </t>
        </is>
      </c>
      <c r="I5" s="4" t="inlineStr">
        <is>
          <t xml:space="preserve"> </t>
        </is>
      </c>
      <c r="J5" s="7" t="n">
        <v>37582</v>
      </c>
      <c r="K5" s="7" t="n">
        <v>41612</v>
      </c>
      <c r="L5" s="7" t="n">
        <v>37073</v>
      </c>
    </row>
    <row r="6">
      <c r="A6" s="4" t="inlineStr">
        <is>
          <t>Dividends declared per common share (in dollars per share)</t>
        </is>
      </c>
      <c r="B6" s="8" t="n">
        <v>0.08</v>
      </c>
      <c r="C6" s="8" t="n">
        <v>0.08</v>
      </c>
      <c r="D6" s="8" t="n">
        <v>0.08</v>
      </c>
      <c r="E6" s="8" t="n">
        <v>0.08</v>
      </c>
      <c r="F6" s="8" t="n">
        <v>0.08</v>
      </c>
      <c r="G6" s="8" t="n">
        <v>0.08</v>
      </c>
      <c r="H6" s="8" t="n">
        <v>0.08</v>
      </c>
      <c r="I6" s="8" t="n">
        <v>0.08</v>
      </c>
      <c r="J6" s="8" t="n">
        <v>0.32</v>
      </c>
      <c r="K6" s="8" t="n">
        <v>0.32</v>
      </c>
      <c r="L6" s="8" t="n">
        <v>0.32</v>
      </c>
    </row>
    <row r="7">
      <c r="A7" s="4" t="inlineStr">
        <is>
          <t>Adjustments to investment securities before reclassific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674</v>
      </c>
      <c r="K7" s="7" t="n">
        <v>3535</v>
      </c>
      <c r="L7" s="7" t="n">
        <v>-1979</v>
      </c>
    </row>
    <row r="8">
      <c r="A8" s="4" t="inlineStr">
        <is>
          <t>BioPharm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OCI Including Portion Attributable to Noncontrolling Interest,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class from AOCI, net of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36</v>
      </c>
    </row>
    <row r="11">
      <c r="A11" s="4" t="inlineStr">
        <is>
          <t>Currency translation, net of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88</v>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OCI Including Portion Attributable to Noncontrolling Interest,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t>
        </is>
      </c>
      <c r="B14" s="4" t="inlineStr">
        <is>
          <t xml:space="preserve"> </t>
        </is>
      </c>
      <c r="C14" s="4" t="inlineStr">
        <is>
          <t xml:space="preserve"> </t>
        </is>
      </c>
      <c r="D14" s="4" t="inlineStr">
        <is>
          <t xml:space="preserve"> </t>
        </is>
      </c>
      <c r="E14" s="7" t="n">
        <v>1582</v>
      </c>
      <c r="F14" s="4" t="inlineStr">
        <is>
          <t xml:space="preserve"> </t>
        </is>
      </c>
      <c r="G14" s="4" t="inlineStr">
        <is>
          <t xml:space="preserve"> </t>
        </is>
      </c>
      <c r="H14" s="4" t="inlineStr">
        <is>
          <t xml:space="preserve"> </t>
        </is>
      </c>
      <c r="I14" s="7" t="n">
        <v>-9749</v>
      </c>
      <c r="J14" s="6" t="n">
        <v>1582</v>
      </c>
      <c r="K14" s="6" t="n">
        <v>-9749</v>
      </c>
      <c r="L14" s="6" t="n">
        <v>-11732</v>
      </c>
    </row>
    <row r="15">
      <c r="A15" s="4" t="inlineStr">
        <is>
          <t>Ending balance</t>
        </is>
      </c>
      <c r="B15" s="7" t="n">
        <v>-1311</v>
      </c>
      <c r="C15" s="4" t="inlineStr">
        <is>
          <t xml:space="preserve"> </t>
        </is>
      </c>
      <c r="D15" s="4" t="inlineStr">
        <is>
          <t xml:space="preserve"> </t>
        </is>
      </c>
      <c r="E15" s="4" t="inlineStr">
        <is>
          <t xml:space="preserve"> </t>
        </is>
      </c>
      <c r="F15" s="7" t="n">
        <v>1582</v>
      </c>
      <c r="G15" s="4" t="inlineStr">
        <is>
          <t xml:space="preserve"> </t>
        </is>
      </c>
      <c r="H15" s="4" t="inlineStr">
        <is>
          <t xml:space="preserve"> </t>
        </is>
      </c>
      <c r="I15" s="4" t="inlineStr">
        <is>
          <t xml:space="preserve"> </t>
        </is>
      </c>
      <c r="J15" s="6" t="n">
        <v>-1311</v>
      </c>
      <c r="K15" s="6" t="n">
        <v>1582</v>
      </c>
      <c r="L15" s="6" t="n">
        <v>-9749</v>
      </c>
    </row>
    <row r="16">
      <c r="A16" s="4" t="inlineStr">
        <is>
          <t>Currency translation adjustments including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OCI Including Portion Attributable to Noncontrolling Interest,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t>
        </is>
      </c>
      <c r="B18" s="4" t="inlineStr">
        <is>
          <t xml:space="preserve"> </t>
        </is>
      </c>
      <c r="C18" s="4" t="inlineStr">
        <is>
          <t xml:space="preserve"> </t>
        </is>
      </c>
      <c r="D18" s="4" t="inlineStr">
        <is>
          <t xml:space="preserve"> </t>
        </is>
      </c>
      <c r="E18" s="6" t="n">
        <v>-4562</v>
      </c>
      <c r="F18" s="4" t="inlineStr">
        <is>
          <t xml:space="preserve"> </t>
        </is>
      </c>
      <c r="G18" s="4" t="inlineStr">
        <is>
          <t xml:space="preserve"> </t>
        </is>
      </c>
      <c r="H18" s="4" t="inlineStr">
        <is>
          <t xml:space="preserve"> </t>
        </is>
      </c>
      <c r="I18" s="6" t="n">
        <v>-4386</v>
      </c>
      <c r="J18" s="6" t="n">
        <v>-4562</v>
      </c>
      <c r="K18" s="6" t="n">
        <v>-4386</v>
      </c>
      <c r="L18" s="6" t="n">
        <v>-4818</v>
      </c>
    </row>
    <row r="19">
      <c r="A19" s="4" t="inlineStr">
        <is>
          <t>AOCI before reclass, net of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55</v>
      </c>
      <c r="K19" s="6" t="n">
        <v>-104</v>
      </c>
      <c r="L19" s="6" t="n">
        <v>-255</v>
      </c>
    </row>
    <row r="20">
      <c r="A20" s="4" t="inlineStr">
        <is>
          <t>Reclass from AOCI, net of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71</v>
      </c>
      <c r="L20" s="6" t="n">
        <v>691</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55</v>
      </c>
      <c r="K21" s="6" t="n">
        <v>-174</v>
      </c>
      <c r="L21" s="6" t="n">
        <v>435</v>
      </c>
    </row>
    <row r="22">
      <c r="A22" s="4" t="inlineStr">
        <is>
          <t>Ending balance</t>
        </is>
      </c>
      <c r="B22" s="4" t="inlineStr">
        <is>
          <t xml:space="preserve"> </t>
        </is>
      </c>
      <c r="C22" s="4" t="inlineStr">
        <is>
          <t xml:space="preserve"> </t>
        </is>
      </c>
      <c r="D22" s="4" t="inlineStr">
        <is>
          <t xml:space="preserve"> </t>
        </is>
      </c>
      <c r="E22" s="4" t="inlineStr">
        <is>
          <t xml:space="preserve"> </t>
        </is>
      </c>
      <c r="F22" s="6" t="n">
        <v>-4562</v>
      </c>
      <c r="G22" s="4" t="inlineStr">
        <is>
          <t xml:space="preserve"> </t>
        </is>
      </c>
      <c r="H22" s="4" t="inlineStr">
        <is>
          <t xml:space="preserve"> </t>
        </is>
      </c>
      <c r="I22" s="4" t="inlineStr">
        <is>
          <t xml:space="preserve"> </t>
        </is>
      </c>
      <c r="J22" s="4" t="inlineStr">
        <is>
          <t xml:space="preserve"> </t>
        </is>
      </c>
      <c r="K22" s="6" t="n">
        <v>-4562</v>
      </c>
      <c r="L22" s="6" t="n">
        <v>-4386</v>
      </c>
    </row>
    <row r="23">
      <c r="A23" s="4" t="inlineStr">
        <is>
          <t>AOCI before reclass,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7</v>
      </c>
      <c r="K23" s="6" t="n">
        <v>-91</v>
      </c>
      <c r="L23" s="6" t="n">
        <v>-25</v>
      </c>
    </row>
    <row r="24">
      <c r="A24" s="4" t="inlineStr">
        <is>
          <t>Reclass from AOCI,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87</v>
      </c>
      <c r="L24" s="6" t="n">
        <v>0</v>
      </c>
    </row>
    <row r="25">
      <c r="A25" s="4" t="inlineStr">
        <is>
          <t>Currency translation adjustments attributable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OCI Including Portion Attributable to Noncontrolling Interest,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v>
      </c>
      <c r="K27" s="6" t="n">
        <v>2</v>
      </c>
      <c r="L27" s="6" t="n">
        <v>2</v>
      </c>
    </row>
    <row r="28">
      <c r="A28" s="4" t="inlineStr">
        <is>
          <t>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OCI Including Portion Attributable to Noncontrolling Interest,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t>
        </is>
      </c>
      <c r="B30" s="4" t="inlineStr">
        <is>
          <t xml:space="preserve"> </t>
        </is>
      </c>
      <c r="C30" s="4" t="inlineStr">
        <is>
          <t xml:space="preserve"> </t>
        </is>
      </c>
      <c r="D30" s="4" t="inlineStr">
        <is>
          <t xml:space="preserve"> </t>
        </is>
      </c>
      <c r="E30" s="6" t="n">
        <v>-4562</v>
      </c>
      <c r="F30" s="4" t="inlineStr">
        <is>
          <t xml:space="preserve"> </t>
        </is>
      </c>
      <c r="G30" s="4" t="inlineStr">
        <is>
          <t xml:space="preserve"> </t>
        </is>
      </c>
      <c r="H30" s="4" t="inlineStr">
        <is>
          <t xml:space="preserve"> </t>
        </is>
      </c>
      <c r="I30" s="6" t="n">
        <v>-4386</v>
      </c>
      <c r="J30" s="6" t="n">
        <v>-4562</v>
      </c>
      <c r="K30" s="6" t="n">
        <v>-4386</v>
      </c>
      <c r="L30" s="4" t="inlineStr">
        <is>
          <t xml:space="preserve"> </t>
        </is>
      </c>
    </row>
    <row r="31">
      <c r="A31" s="4" t="inlineStr">
        <is>
          <t>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53</v>
      </c>
      <c r="K31" s="6" t="n">
        <v>-177</v>
      </c>
      <c r="L31" s="6" t="n">
        <v>433</v>
      </c>
    </row>
    <row r="32">
      <c r="A32" s="4" t="inlineStr">
        <is>
          <t>Ending balance</t>
        </is>
      </c>
      <c r="B32" s="6" t="n">
        <v>-5915</v>
      </c>
      <c r="C32" s="4" t="inlineStr">
        <is>
          <t xml:space="preserve"> </t>
        </is>
      </c>
      <c r="D32" s="4" t="inlineStr">
        <is>
          <t xml:space="preserve"> </t>
        </is>
      </c>
      <c r="E32" s="4" t="inlineStr">
        <is>
          <t xml:space="preserve"> </t>
        </is>
      </c>
      <c r="F32" s="6" t="n">
        <v>-4562</v>
      </c>
      <c r="G32" s="4" t="inlineStr">
        <is>
          <t xml:space="preserve"> </t>
        </is>
      </c>
      <c r="H32" s="4" t="inlineStr">
        <is>
          <t xml:space="preserve"> </t>
        </is>
      </c>
      <c r="I32" s="4" t="inlineStr">
        <is>
          <t xml:space="preserve"> </t>
        </is>
      </c>
      <c r="J32" s="6" t="n">
        <v>-5915</v>
      </c>
      <c r="K32" s="6" t="n">
        <v>-4562</v>
      </c>
      <c r="L32" s="6" t="n">
        <v>-4386</v>
      </c>
    </row>
    <row r="33">
      <c r="A33" s="4" t="inlineStr">
        <is>
          <t>Benefit plans including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OCI Including Portion Attributable to Noncontrolling Interest,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ginning balance</t>
        </is>
      </c>
      <c r="B35" s="4" t="inlineStr">
        <is>
          <t xml:space="preserve"> </t>
        </is>
      </c>
      <c r="C35" s="4" t="inlineStr">
        <is>
          <t xml:space="preserve"> </t>
        </is>
      </c>
      <c r="D35" s="4" t="inlineStr">
        <is>
          <t xml:space="preserve"> </t>
        </is>
      </c>
      <c r="E35" s="6" t="n">
        <v>3646</v>
      </c>
      <c r="F35" s="4" t="inlineStr">
        <is>
          <t xml:space="preserve"> </t>
        </is>
      </c>
      <c r="G35" s="4" t="inlineStr">
        <is>
          <t xml:space="preserve"> </t>
        </is>
      </c>
      <c r="H35" s="4" t="inlineStr">
        <is>
          <t xml:space="preserve"> </t>
        </is>
      </c>
      <c r="I35" s="6" t="n">
        <v>-5395</v>
      </c>
      <c r="J35" s="6" t="n">
        <v>3646</v>
      </c>
      <c r="K35" s="6" t="n">
        <v>-5395</v>
      </c>
      <c r="L35" s="6" t="n">
        <v>-7024</v>
      </c>
    </row>
    <row r="36">
      <c r="A36" s="4" t="inlineStr">
        <is>
          <t>AOCI before reclass, net of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117</v>
      </c>
      <c r="K36" s="6" t="n">
        <v>6225</v>
      </c>
      <c r="L36" s="6" t="n">
        <v>-1256</v>
      </c>
    </row>
    <row r="37">
      <c r="A37" s="4" t="inlineStr">
        <is>
          <t>Reclass from AOCI, net of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72</v>
      </c>
      <c r="K37" s="6" t="n">
        <v>2819</v>
      </c>
      <c r="L37" s="6" t="n">
        <v>2888</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889</v>
      </c>
      <c r="K38" s="6" t="n">
        <v>9044</v>
      </c>
      <c r="L38" s="6" t="n">
        <v>1632</v>
      </c>
    </row>
    <row r="39">
      <c r="A39" s="4" t="inlineStr">
        <is>
          <t>Ending balance</t>
        </is>
      </c>
      <c r="B39" s="4" t="inlineStr">
        <is>
          <t xml:space="preserve"> </t>
        </is>
      </c>
      <c r="C39" s="4" t="inlineStr">
        <is>
          <t xml:space="preserve"> </t>
        </is>
      </c>
      <c r="D39" s="4" t="inlineStr">
        <is>
          <t xml:space="preserve"> </t>
        </is>
      </c>
      <c r="E39" s="4" t="inlineStr">
        <is>
          <t xml:space="preserve"> </t>
        </is>
      </c>
      <c r="F39" s="6" t="n">
        <v>3646</v>
      </c>
      <c r="G39" s="4" t="inlineStr">
        <is>
          <t xml:space="preserve"> </t>
        </is>
      </c>
      <c r="H39" s="4" t="inlineStr">
        <is>
          <t xml:space="preserve"> </t>
        </is>
      </c>
      <c r="I39" s="4" t="inlineStr">
        <is>
          <t xml:space="preserve"> </t>
        </is>
      </c>
      <c r="J39" s="4" t="inlineStr">
        <is>
          <t xml:space="preserve"> </t>
        </is>
      </c>
      <c r="K39" s="6" t="n">
        <v>3646</v>
      </c>
      <c r="L39" s="6" t="n">
        <v>-5395</v>
      </c>
    </row>
    <row r="40">
      <c r="A40" s="4" t="inlineStr">
        <is>
          <t>AOCI before reclass,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97</v>
      </c>
      <c r="K40" s="6" t="n">
        <v>1643</v>
      </c>
      <c r="L40" s="6" t="n">
        <v>-283</v>
      </c>
    </row>
    <row r="41">
      <c r="A41" s="4" t="inlineStr">
        <is>
          <t>Reclass from AOCI,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16</v>
      </c>
      <c r="K41" s="6" t="n">
        <v>793</v>
      </c>
      <c r="L41" s="6" t="n">
        <v>805</v>
      </c>
    </row>
    <row r="42">
      <c r="A42" s="4" t="inlineStr">
        <is>
          <t>Benefit plans attributable to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OCI Including Portion Attributable to Noncontrolling Interest,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v>
      </c>
      <c r="K44" s="6" t="n">
        <v>3</v>
      </c>
      <c r="L44" s="6" t="n">
        <v>4</v>
      </c>
    </row>
    <row r="45">
      <c r="A45" s="4" t="inlineStr">
        <is>
          <t>Benefit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OCI Including Portion Attributable to Noncontrolling Interest,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ginning balance</t>
        </is>
      </c>
      <c r="B47" s="4" t="inlineStr">
        <is>
          <t xml:space="preserve"> </t>
        </is>
      </c>
      <c r="C47" s="4" t="inlineStr">
        <is>
          <t xml:space="preserve"> </t>
        </is>
      </c>
      <c r="D47" s="4" t="inlineStr">
        <is>
          <t xml:space="preserve"> </t>
        </is>
      </c>
      <c r="E47" s="6" t="n">
        <v>3646</v>
      </c>
      <c r="F47" s="4" t="inlineStr">
        <is>
          <t xml:space="preserve"> </t>
        </is>
      </c>
      <c r="G47" s="4" t="inlineStr">
        <is>
          <t xml:space="preserve"> </t>
        </is>
      </c>
      <c r="H47" s="4" t="inlineStr">
        <is>
          <t xml:space="preserve"> </t>
        </is>
      </c>
      <c r="I47" s="6" t="n">
        <v>-5395</v>
      </c>
      <c r="J47" s="6" t="n">
        <v>3646</v>
      </c>
      <c r="K47" s="6" t="n">
        <v>-5395</v>
      </c>
      <c r="L47" s="4" t="inlineStr">
        <is>
          <t xml:space="preserve"> </t>
        </is>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886</v>
      </c>
      <c r="K48" s="6" t="n">
        <v>9041</v>
      </c>
      <c r="L48" s="6" t="n">
        <v>1628</v>
      </c>
    </row>
    <row r="49">
      <c r="A49" s="4" t="inlineStr">
        <is>
          <t>Ending balance</t>
        </is>
      </c>
      <c r="B49" s="6" t="n">
        <v>6531</v>
      </c>
      <c r="C49" s="4" t="inlineStr">
        <is>
          <t xml:space="preserve"> </t>
        </is>
      </c>
      <c r="D49" s="4" t="inlineStr">
        <is>
          <t xml:space="preserve"> </t>
        </is>
      </c>
      <c r="E49" s="4" t="inlineStr">
        <is>
          <t xml:space="preserve"> </t>
        </is>
      </c>
      <c r="F49" s="6" t="n">
        <v>3646</v>
      </c>
      <c r="G49" s="4" t="inlineStr">
        <is>
          <t xml:space="preserve"> </t>
        </is>
      </c>
      <c r="H49" s="4" t="inlineStr">
        <is>
          <t xml:space="preserve"> </t>
        </is>
      </c>
      <c r="I49" s="4" t="inlineStr">
        <is>
          <t xml:space="preserve"> </t>
        </is>
      </c>
      <c r="J49" s="6" t="n">
        <v>6531</v>
      </c>
      <c r="K49" s="6" t="n">
        <v>3646</v>
      </c>
      <c r="L49" s="6" t="n">
        <v>-5395</v>
      </c>
    </row>
    <row r="50">
      <c r="A50" s="4" t="inlineStr">
        <is>
          <t>Investment securities and cash flow hed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OCI Including Portion Attributable to Noncontrolling Interest, Net of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eginning balance</t>
        </is>
      </c>
      <c r="B52" s="4" t="inlineStr">
        <is>
          <t xml:space="preserve"> </t>
        </is>
      </c>
      <c r="C52" s="4" t="inlineStr">
        <is>
          <t xml:space="preserve"> </t>
        </is>
      </c>
      <c r="D52" s="4" t="inlineStr">
        <is>
          <t xml:space="preserve"> </t>
        </is>
      </c>
      <c r="E52" s="7" t="n">
        <v>2498</v>
      </c>
      <c r="F52" s="4" t="inlineStr">
        <is>
          <t xml:space="preserve"> </t>
        </is>
      </c>
      <c r="G52" s="4" t="inlineStr">
        <is>
          <t xml:space="preserve"> </t>
        </is>
      </c>
      <c r="H52" s="4" t="inlineStr">
        <is>
          <t xml:space="preserve"> </t>
        </is>
      </c>
      <c r="I52" s="7" t="n">
        <v>32</v>
      </c>
      <c r="J52" s="6" t="n">
        <v>2498</v>
      </c>
      <c r="K52" s="6" t="n">
        <v>32</v>
      </c>
      <c r="L52" s="6" t="n">
        <v>109</v>
      </c>
    </row>
    <row r="53">
      <c r="A53" s="4" t="inlineStr">
        <is>
          <t>AOCI before reclass, net of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461</v>
      </c>
      <c r="K53" s="6" t="n">
        <v>2422</v>
      </c>
      <c r="L53" s="6" t="n">
        <v>-39</v>
      </c>
    </row>
    <row r="54">
      <c r="A54" s="4" t="inlineStr">
        <is>
          <t>Reclass from AOCI, net of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6</v>
      </c>
      <c r="K54" s="6" t="n">
        <v>44</v>
      </c>
      <c r="L54" s="6" t="n">
        <v>-39</v>
      </c>
    </row>
    <row r="55">
      <c r="A55" s="4" t="inlineStr">
        <is>
          <t>Other 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425</v>
      </c>
      <c r="K55" s="6" t="n">
        <v>2466</v>
      </c>
      <c r="L55" s="6" t="n">
        <v>-78</v>
      </c>
    </row>
    <row r="56">
      <c r="A56" s="4" t="inlineStr">
        <is>
          <t>Ending balance</t>
        </is>
      </c>
      <c r="B56" s="7" t="n">
        <v>-1927</v>
      </c>
      <c r="C56" s="4" t="inlineStr">
        <is>
          <t xml:space="preserve"> </t>
        </is>
      </c>
      <c r="D56" s="4" t="inlineStr">
        <is>
          <t xml:space="preserve"> </t>
        </is>
      </c>
      <c r="E56" s="4" t="inlineStr">
        <is>
          <t xml:space="preserve"> </t>
        </is>
      </c>
      <c r="F56" s="7" t="n">
        <v>2498</v>
      </c>
      <c r="G56" s="4" t="inlineStr">
        <is>
          <t xml:space="preserve"> </t>
        </is>
      </c>
      <c r="H56" s="4" t="inlineStr">
        <is>
          <t xml:space="preserve"> </t>
        </is>
      </c>
      <c r="I56" s="4" t="inlineStr">
        <is>
          <t xml:space="preserve"> </t>
        </is>
      </c>
      <c r="J56" s="6" t="n">
        <v>-1927</v>
      </c>
      <c r="K56" s="6" t="n">
        <v>2498</v>
      </c>
      <c r="L56" s="6" t="n">
        <v>32</v>
      </c>
    </row>
    <row r="57">
      <c r="A57" s="4" t="inlineStr">
        <is>
          <t>AOCI before reclass,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141</v>
      </c>
      <c r="K57" s="6" t="n">
        <v>615</v>
      </c>
      <c r="L57" s="6" t="n">
        <v>21</v>
      </c>
    </row>
    <row r="58">
      <c r="A58" s="4" t="inlineStr">
        <is>
          <t>Reclass from AOCI,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20</v>
      </c>
      <c r="K58" s="7" t="n">
        <v>23</v>
      </c>
      <c r="L58" s="7" t="n">
        <v>-25</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HOLDERS' EQUITY - Narrative (Details) - USD ($) $ / shares in Units, $ in Millions</t>
        </is>
      </c>
      <c r="C1" s="2" t="inlineStr">
        <is>
          <t>3 Months Ended</t>
        </is>
      </c>
      <c r="D1" s="2" t="inlineStr">
        <is>
          <t>12 Months Ended</t>
        </is>
      </c>
    </row>
    <row r="2">
      <c r="B2" s="2" t="inlineStr">
        <is>
          <t>Jan. 21, 2021</t>
        </is>
      </c>
      <c r="C2" s="2" t="inlineStr">
        <is>
          <t>Dec. 31, 2022</t>
        </is>
      </c>
      <c r="D2" s="2" t="inlineStr">
        <is>
          <t>Dec. 31, 2022</t>
        </is>
      </c>
      <c r="E2" s="2" t="inlineStr">
        <is>
          <t>Dec. 31, 2021</t>
        </is>
      </c>
      <c r="F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6" t="n">
        <v>50000000</v>
      </c>
      <c r="D4" s="6" t="n">
        <v>50000000</v>
      </c>
      <c r="E4" s="4" t="inlineStr">
        <is>
          <t xml:space="preserve"> </t>
        </is>
      </c>
      <c r="F4" s="4" t="inlineStr">
        <is>
          <t xml:space="preserve"> </t>
        </is>
      </c>
    </row>
    <row r="5">
      <c r="A5" s="4" t="inlineStr">
        <is>
          <t>Preferred stock, par value (in dollars per share)</t>
        </is>
      </c>
      <c r="B5" s="4" t="inlineStr">
        <is>
          <t xml:space="preserve"> </t>
        </is>
      </c>
      <c r="C5" s="7" t="n">
        <v>1</v>
      </c>
      <c r="D5" s="7" t="n">
        <v>1</v>
      </c>
      <c r="E5" s="4" t="inlineStr">
        <is>
          <t xml:space="preserve"> </t>
        </is>
      </c>
      <c r="F5" s="4" t="inlineStr">
        <is>
          <t xml:space="preserve"> </t>
        </is>
      </c>
    </row>
    <row r="6">
      <c r="A6" s="4" t="inlineStr">
        <is>
          <t>Preferred stock, shares outstanding</t>
        </is>
      </c>
      <c r="B6" s="4" t="inlineStr">
        <is>
          <t xml:space="preserve"> </t>
        </is>
      </c>
      <c r="C6" s="6" t="n">
        <v>5795444</v>
      </c>
      <c r="D6" s="6" t="n">
        <v>5795444</v>
      </c>
      <c r="E6" s="6" t="n">
        <v>5939875</v>
      </c>
      <c r="F6" s="6" t="n">
        <v>5939875</v>
      </c>
    </row>
    <row r="7">
      <c r="A7" s="4" t="inlineStr">
        <is>
          <t>Preferred stock, liquidation value</t>
        </is>
      </c>
      <c r="B7" s="4" t="inlineStr">
        <is>
          <t xml:space="preserve"> </t>
        </is>
      </c>
      <c r="C7" s="7" t="n">
        <v>5795</v>
      </c>
      <c r="D7" s="7" t="n">
        <v>5795</v>
      </c>
      <c r="E7" s="4" t="inlineStr">
        <is>
          <t xml:space="preserve"> </t>
        </is>
      </c>
      <c r="F7" s="4" t="inlineStr">
        <is>
          <t xml:space="preserve"> </t>
        </is>
      </c>
    </row>
    <row r="8">
      <c r="A8" s="4" t="inlineStr">
        <is>
          <t>Dividends, preferred stock</t>
        </is>
      </c>
      <c r="B8" s="4" t="inlineStr">
        <is>
          <t xml:space="preserve"> </t>
        </is>
      </c>
      <c r="C8" s="4" t="inlineStr">
        <is>
          <t xml:space="preserve"> </t>
        </is>
      </c>
      <c r="D8" s="6" t="n">
        <v>289</v>
      </c>
      <c r="E8" s="7" t="n">
        <v>237</v>
      </c>
      <c r="F8" s="7" t="n">
        <v>474</v>
      </c>
    </row>
    <row r="9">
      <c r="A9" s="4" t="inlineStr">
        <is>
          <t>Dividends, preferred stock, cash</t>
        </is>
      </c>
      <c r="B9" s="4" t="inlineStr">
        <is>
          <t xml:space="preserve"> </t>
        </is>
      </c>
      <c r="C9" s="4" t="inlineStr">
        <is>
          <t xml:space="preserve"> </t>
        </is>
      </c>
      <c r="D9" s="6" t="n">
        <v>284</v>
      </c>
      <c r="E9" s="6" t="n">
        <v>220</v>
      </c>
      <c r="F9" s="7" t="n">
        <v>295</v>
      </c>
    </row>
    <row r="10">
      <c r="A10" s="4" t="inlineStr">
        <is>
          <t>Stock repurchased</t>
        </is>
      </c>
      <c r="B10" s="4" t="inlineStr">
        <is>
          <t xml:space="preserve"> </t>
        </is>
      </c>
      <c r="C10" s="4" t="inlineStr">
        <is>
          <t xml:space="preserve"> </t>
        </is>
      </c>
      <c r="D10" s="7" t="n">
        <v>1000</v>
      </c>
      <c r="E10" s="7" t="n">
        <v>36</v>
      </c>
      <c r="F10" s="4" t="inlineStr">
        <is>
          <t xml:space="preserve"> </t>
        </is>
      </c>
    </row>
    <row r="11">
      <c r="A11" s="4" t="inlineStr">
        <is>
          <t>Common stock, shares authorized</t>
        </is>
      </c>
      <c r="B11" s="4" t="inlineStr">
        <is>
          <t xml:space="preserve"> </t>
        </is>
      </c>
      <c r="C11" s="6" t="n">
        <v>1650000000</v>
      </c>
      <c r="D11" s="6" t="n">
        <v>1650000000</v>
      </c>
      <c r="E11" s="4" t="inlineStr">
        <is>
          <t xml:space="preserve"> </t>
        </is>
      </c>
      <c r="F11" s="4" t="inlineStr">
        <is>
          <t xml:space="preserve"> </t>
        </is>
      </c>
    </row>
    <row r="12">
      <c r="A12" s="4" t="inlineStr">
        <is>
          <t>Common stock, par value (in dollars per share)</t>
        </is>
      </c>
      <c r="B12" s="4" t="inlineStr">
        <is>
          <t xml:space="preserve"> </t>
        </is>
      </c>
      <c r="C12" s="8" t="n">
        <v>0.01</v>
      </c>
      <c r="D12" s="8" t="n">
        <v>0.01</v>
      </c>
      <c r="E12" s="8" t="n">
        <v>0.01</v>
      </c>
      <c r="F12" s="8" t="n">
        <v>0.06</v>
      </c>
    </row>
    <row r="13">
      <c r="A13" s="4" t="inlineStr">
        <is>
          <t>Common stock, shares issued</t>
        </is>
      </c>
      <c r="B13" s="4" t="inlineStr">
        <is>
          <t xml:space="preserve"> </t>
        </is>
      </c>
      <c r="C13" s="6" t="n">
        <v>1462000000</v>
      </c>
      <c r="D13" s="6" t="n">
        <v>1462000000</v>
      </c>
      <c r="E13" s="4" t="inlineStr">
        <is>
          <t xml:space="preserve"> </t>
        </is>
      </c>
      <c r="F13" s="4" t="inlineStr">
        <is>
          <t xml:space="preserve"> </t>
        </is>
      </c>
    </row>
    <row r="14">
      <c r="A14" s="4" t="inlineStr">
        <is>
          <t>Common stock, shares outstanding</t>
        </is>
      </c>
      <c r="B14" s="4" t="inlineStr">
        <is>
          <t xml:space="preserve"> </t>
        </is>
      </c>
      <c r="C14" s="6" t="n">
        <v>1089107878</v>
      </c>
      <c r="D14" s="6" t="n">
        <v>1089107878</v>
      </c>
      <c r="E14" s="6" t="n">
        <v>1099027213</v>
      </c>
      <c r="F14" s="4" t="inlineStr">
        <is>
          <t xml:space="preserve"> </t>
        </is>
      </c>
    </row>
    <row r="15">
      <c r="A15" s="4" t="inlineStr">
        <is>
          <t>Stock repurchased (in shares)</t>
        </is>
      </c>
      <c r="B15" s="4" t="inlineStr">
        <is>
          <t xml:space="preserve"> </t>
        </is>
      </c>
      <c r="C15" s="4" t="inlineStr">
        <is>
          <t xml:space="preserve"> </t>
        </is>
      </c>
      <c r="D15" s="6" t="n">
        <v>13600000</v>
      </c>
      <c r="E15" s="6" t="n">
        <v>500000</v>
      </c>
      <c r="F15" s="4" t="inlineStr">
        <is>
          <t xml:space="preserve"> </t>
        </is>
      </c>
    </row>
    <row r="16">
      <c r="A16" s="4" t="inlineStr">
        <is>
          <t>Redeemable noncontrolling interests</t>
        </is>
      </c>
      <c r="B16" s="4" t="inlineStr">
        <is>
          <t xml:space="preserve"> </t>
        </is>
      </c>
      <c r="C16" s="7" t="n">
        <v>132</v>
      </c>
      <c r="D16" s="7" t="n">
        <v>132</v>
      </c>
      <c r="E16" s="7" t="n">
        <v>148</v>
      </c>
      <c r="F16" s="4" t="inlineStr">
        <is>
          <t xml:space="preserve"> </t>
        </is>
      </c>
    </row>
    <row r="17">
      <c r="A17" s="4" t="inlineStr">
        <is>
          <t>Series D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value outstanding</t>
        </is>
      </c>
      <c r="B19" s="4" t="inlineStr">
        <is>
          <t xml:space="preserve"> </t>
        </is>
      </c>
      <c r="C19" s="6" t="n">
        <v>5550</v>
      </c>
      <c r="D19" s="6" t="n">
        <v>5550</v>
      </c>
      <c r="E19" s="4" t="inlineStr">
        <is>
          <t xml:space="preserve"> </t>
        </is>
      </c>
      <c r="F19" s="4" t="inlineStr">
        <is>
          <t xml:space="preserve"> </t>
        </is>
      </c>
    </row>
    <row r="20">
      <c r="A20" s="4" t="inlineStr">
        <is>
          <t>Preferred stock, fixed dividend rate</t>
        </is>
      </c>
      <c r="B20" s="10" t="n">
        <v>0.05</v>
      </c>
      <c r="C20" s="4" t="inlineStr">
        <is>
          <t xml:space="preserve"> </t>
        </is>
      </c>
      <c r="D20" s="4" t="inlineStr">
        <is>
          <t xml:space="preserve"> </t>
        </is>
      </c>
      <c r="E20" s="4" t="inlineStr">
        <is>
          <t xml:space="preserve"> </t>
        </is>
      </c>
      <c r="F20" s="4" t="inlineStr">
        <is>
          <t xml:space="preserve"> </t>
        </is>
      </c>
    </row>
    <row r="21">
      <c r="A21" s="4" t="inlineStr">
        <is>
          <t>Series D Preferred Stock |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basis spread on variable rate</t>
        </is>
      </c>
      <c r="B23" s="12" t="n">
        <v>0.0333</v>
      </c>
      <c r="C23" s="4" t="inlineStr">
        <is>
          <t xml:space="preserve"> </t>
        </is>
      </c>
      <c r="D23" s="4" t="inlineStr">
        <is>
          <t xml:space="preserve"> </t>
        </is>
      </c>
      <c r="E23" s="4" t="inlineStr">
        <is>
          <t xml:space="preserve"> </t>
        </is>
      </c>
      <c r="F23" s="4" t="inlineStr">
        <is>
          <t xml:space="preserve"> </t>
        </is>
      </c>
    </row>
    <row r="24">
      <c r="A24" s="4" t="inlineStr">
        <is>
          <t>Series D Preferred Stock |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repurchased</t>
        </is>
      </c>
      <c r="B26" s="4" t="inlineStr">
        <is>
          <t xml:space="preserve"> </t>
        </is>
      </c>
      <c r="C26" s="6" t="n">
        <v>144</v>
      </c>
      <c r="D26" s="4" t="inlineStr">
        <is>
          <t xml:space="preserve"> </t>
        </is>
      </c>
      <c r="E26" s="4" t="inlineStr">
        <is>
          <t xml:space="preserve"> </t>
        </is>
      </c>
      <c r="F26" s="4" t="inlineStr">
        <is>
          <t xml:space="preserve"> </t>
        </is>
      </c>
    </row>
    <row r="27">
      <c r="A27" s="4" t="inlineStr">
        <is>
          <t>Series A, B And C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value outstanding</t>
        </is>
      </c>
      <c r="B29" s="4" t="inlineStr">
        <is>
          <t xml:space="preserve"> </t>
        </is>
      </c>
      <c r="C29" s="7" t="n">
        <v>245</v>
      </c>
      <c r="D29" s="7" t="n">
        <v>245</v>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s>
  <sheetData>
    <row r="1">
      <c r="A1" s="1" t="inlineStr">
        <is>
          <t>SHARE-BASED COMPENSATION - Narrative (Details) $ / shares in Units, shares in Thousands, $ in Millions</t>
        </is>
      </c>
      <c r="B1" s="2" t="inlineStr">
        <is>
          <t>12 Months Ended</t>
        </is>
      </c>
    </row>
    <row r="2">
      <c r="B2" s="2" t="inlineStr">
        <is>
          <t>Dec. 31, 2022 USD ($) $ / shares shares</t>
        </is>
      </c>
      <c r="C2" s="2" t="inlineStr">
        <is>
          <t>Dec. 31, 2021 $ / shares shares</t>
        </is>
      </c>
      <c r="D2" s="2" t="inlineStr">
        <is>
          <t>Dec. 31, 2020 $ / shares</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Expiration period</t>
        </is>
      </c>
      <c r="B6" s="4" t="inlineStr">
        <is>
          <t>10 years</t>
        </is>
      </c>
      <c r="C6" s="4" t="inlineStr">
        <is>
          <t xml:space="preserve"> </t>
        </is>
      </c>
      <c r="D6" s="4" t="inlineStr">
        <is>
          <t xml:space="preserve"> </t>
        </is>
      </c>
    </row>
    <row r="7">
      <c r="A7" s="4" t="inlineStr">
        <is>
          <t>Risk-free interest rate (as a percent)</t>
        </is>
      </c>
      <c r="B7" s="12" t="n">
        <v>0.016</v>
      </c>
      <c r="C7" s="12" t="n">
        <v>0.011</v>
      </c>
      <c r="D7" s="10" t="n">
        <v>0.01</v>
      </c>
    </row>
    <row r="8">
      <c r="A8" s="4" t="inlineStr">
        <is>
          <t>Dividend yield (as a percent)</t>
        </is>
      </c>
      <c r="B8" s="12" t="n">
        <v>0.004</v>
      </c>
      <c r="C8" s="12" t="n">
        <v>0.003</v>
      </c>
      <c r="D8" s="12" t="n">
        <v>0.004</v>
      </c>
    </row>
    <row r="9">
      <c r="A9" s="4" t="inlineStr">
        <is>
          <t>Expected volatility (as a percent)</t>
        </is>
      </c>
      <c r="B9" s="10" t="n">
        <v>0.37</v>
      </c>
      <c r="C9" s="10" t="n">
        <v>0.4</v>
      </c>
      <c r="D9" s="10" t="n">
        <v>0.36</v>
      </c>
    </row>
    <row r="10">
      <c r="A10" s="4" t="inlineStr">
        <is>
          <t>Expected lives (in years)</t>
        </is>
      </c>
      <c r="B10" s="4" t="inlineStr">
        <is>
          <t>6 years 9 months 18 days</t>
        </is>
      </c>
      <c r="C10" s="4" t="inlineStr">
        <is>
          <t>6 years 2 months 12 days</t>
        </is>
      </c>
      <c r="D10" s="4" t="inlineStr">
        <is>
          <t>6 years 1 month 6 days</t>
        </is>
      </c>
    </row>
    <row r="11">
      <c r="A11" s="4" t="inlineStr">
        <is>
          <t>Strike price (in dollars per share)</t>
        </is>
      </c>
      <c r="B11" s="8" t="n">
        <v>92.33</v>
      </c>
      <c r="C11" s="8" t="n">
        <v>105.12</v>
      </c>
      <c r="D11" s="8" t="n">
        <v>84.48</v>
      </c>
    </row>
    <row r="12">
      <c r="A12" s="4" t="inlineStr">
        <is>
          <t>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SU/common stock conversion ratio</t>
        </is>
      </c>
      <c r="B14" s="6" t="n">
        <v>1</v>
      </c>
      <c r="C14" s="4" t="inlineStr">
        <is>
          <t xml:space="preserve"> </t>
        </is>
      </c>
      <c r="D14" s="4" t="inlineStr">
        <is>
          <t xml:space="preserve"> </t>
        </is>
      </c>
    </row>
    <row r="15">
      <c r="A15" s="4" t="inlineStr">
        <is>
          <t>Outstanding (in shares) | shares</t>
        </is>
      </c>
      <c r="B15" s="6" t="n">
        <v>9687</v>
      </c>
      <c r="C15" s="6" t="n">
        <v>8057</v>
      </c>
      <c r="D15" s="4" t="inlineStr">
        <is>
          <t xml:space="preserve"> </t>
        </is>
      </c>
    </row>
    <row r="16">
      <c r="A16" s="4" t="inlineStr">
        <is>
          <t>Outstanding (in dollars per share)</t>
        </is>
      </c>
      <c r="B16" s="8" t="n">
        <v>79.81999999999999</v>
      </c>
      <c r="C16" s="8" t="n">
        <v>77.90000000000001</v>
      </c>
      <c r="D16" s="4" t="inlineStr">
        <is>
          <t xml:space="preserve"> </t>
        </is>
      </c>
    </row>
    <row r="17">
      <c r="A17" s="4" t="inlineStr">
        <is>
          <t>Intrinsic value, outstanding | $</t>
        </is>
      </c>
      <c r="B17" s="7" t="n">
        <v>812</v>
      </c>
      <c r="C17" s="4" t="inlineStr">
        <is>
          <t xml:space="preserve"> </t>
        </is>
      </c>
      <c r="D17" s="4" t="inlineStr">
        <is>
          <t xml:space="preserve"> </t>
        </is>
      </c>
    </row>
    <row r="18">
      <c r="A18" s="4" t="inlineStr">
        <is>
          <t>Weighted average remaining contractual term, outstanding</t>
        </is>
      </c>
      <c r="B18" s="4" t="inlineStr">
        <is>
          <t>1 year 2 months 12 days</t>
        </is>
      </c>
      <c r="C18" s="4" t="inlineStr">
        <is>
          <t xml:space="preserve"> </t>
        </is>
      </c>
      <c r="D18" s="4" t="inlineStr">
        <is>
          <t xml:space="preserve"> </t>
        </is>
      </c>
    </row>
    <row r="19">
      <c r="A19" s="4" t="inlineStr">
        <is>
          <t>P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utstanding (in shares) | shares</t>
        </is>
      </c>
      <c r="B21" s="6" t="n">
        <v>3667</v>
      </c>
      <c r="C21" s="4" t="inlineStr">
        <is>
          <t xml:space="preserve"> </t>
        </is>
      </c>
      <c r="D21" s="4" t="inlineStr">
        <is>
          <t xml:space="preserve"> </t>
        </is>
      </c>
    </row>
    <row r="22">
      <c r="A22" s="4" t="inlineStr">
        <is>
          <t>Outstanding (in dollars per share)</t>
        </is>
      </c>
      <c r="B22" s="8" t="n">
        <v>78.31</v>
      </c>
      <c r="C22" s="4" t="inlineStr">
        <is>
          <t xml:space="preserve"> </t>
        </is>
      </c>
      <c r="D22" s="4" t="inlineStr">
        <is>
          <t xml:space="preserve"> </t>
        </is>
      </c>
    </row>
    <row r="23">
      <c r="A23" s="4" t="inlineStr">
        <is>
          <t>Intrinsic value, outstanding | $</t>
        </is>
      </c>
      <c r="B23" s="7" t="n">
        <v>307</v>
      </c>
      <c r="C23" s="4" t="inlineStr">
        <is>
          <t xml:space="preserve"> </t>
        </is>
      </c>
      <c r="D23" s="4" t="inlineStr">
        <is>
          <t xml:space="preserve"> </t>
        </is>
      </c>
    </row>
    <row r="24">
      <c r="A24" s="4" t="inlineStr">
        <is>
          <t>Weighted average remaining contractual term, outstanding</t>
        </is>
      </c>
      <c r="B24" s="4" t="inlineStr">
        <is>
          <t>1 year 8 months 12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Grant Date Fair Value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stock options (in dollars per share)</t>
        </is>
      </c>
      <c r="B4" s="8" t="n">
        <v>34.03</v>
      </c>
      <c r="C4" s="8" t="n">
        <v>40.64</v>
      </c>
      <c r="D4" s="8" t="n">
        <v>28.64</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grant date fair value (in dollars per share)</t>
        </is>
      </c>
      <c r="B7" s="9" t="n">
        <v>87.68000000000001</v>
      </c>
      <c r="C7" s="9" t="n">
        <v>104.98</v>
      </c>
      <c r="D7" s="9" t="n">
        <v>63.28</v>
      </c>
    </row>
    <row r="8">
      <c r="A8" s="4" t="inlineStr">
        <is>
          <t>PSUs/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average grant date fair value (in dollars per share)</t>
        </is>
      </c>
      <c r="B10" s="8" t="n">
        <v>95.40000000000001</v>
      </c>
      <c r="C10" s="8" t="n">
        <v>108.51</v>
      </c>
      <c r="D10" s="8" t="n">
        <v>63.2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Based Compensation Activity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s, Stock options</t>
        </is>
      </c>
      <c r="B3" s="4" t="inlineStr">
        <is>
          <t xml:space="preserve"> </t>
        </is>
      </c>
      <c r="C3" s="4" t="inlineStr">
        <is>
          <t xml:space="preserve"> </t>
        </is>
      </c>
      <c r="D3" s="4" t="inlineStr">
        <is>
          <t xml:space="preserve"> </t>
        </is>
      </c>
    </row>
    <row r="4">
      <c r="A4" s="4" t="inlineStr">
        <is>
          <t>Outstanding at beginning of period (in shares)</t>
        </is>
      </c>
      <c r="B4" s="6" t="n">
        <v>38414</v>
      </c>
      <c r="C4" s="4" t="inlineStr">
        <is>
          <t xml:space="preserve"> </t>
        </is>
      </c>
      <c r="D4" s="4" t="inlineStr">
        <is>
          <t xml:space="preserve"> </t>
        </is>
      </c>
    </row>
    <row r="5">
      <c r="A5" s="4" t="inlineStr">
        <is>
          <t>Granted (in shares)</t>
        </is>
      </c>
      <c r="B5" s="6" t="n">
        <v>435</v>
      </c>
      <c r="C5" s="4" t="inlineStr">
        <is>
          <t xml:space="preserve"> </t>
        </is>
      </c>
      <c r="D5" s="4" t="inlineStr">
        <is>
          <t xml:space="preserve"> </t>
        </is>
      </c>
    </row>
    <row r="6">
      <c r="A6" s="4" t="inlineStr">
        <is>
          <t>Exercised (in shares)</t>
        </is>
      </c>
      <c r="B6" s="6" t="n">
        <v>-951</v>
      </c>
      <c r="C6" s="4" t="inlineStr">
        <is>
          <t xml:space="preserve"> </t>
        </is>
      </c>
      <c r="D6" s="4" t="inlineStr">
        <is>
          <t xml:space="preserve"> </t>
        </is>
      </c>
    </row>
    <row r="7">
      <c r="A7" s="4" t="inlineStr">
        <is>
          <t>Forfeited (in shares)</t>
        </is>
      </c>
      <c r="B7" s="6" t="n">
        <v>-266</v>
      </c>
      <c r="C7" s="4" t="inlineStr">
        <is>
          <t xml:space="preserve"> </t>
        </is>
      </c>
      <c r="D7" s="4" t="inlineStr">
        <is>
          <t xml:space="preserve"> </t>
        </is>
      </c>
    </row>
    <row r="8">
      <c r="A8" s="4" t="inlineStr">
        <is>
          <t>Expired (in shares)</t>
        </is>
      </c>
      <c r="B8" s="6" t="n">
        <v>-6609</v>
      </c>
      <c r="C8" s="4" t="inlineStr">
        <is>
          <t xml:space="preserve"> </t>
        </is>
      </c>
      <c r="D8" s="4" t="inlineStr">
        <is>
          <t xml:space="preserve"> </t>
        </is>
      </c>
    </row>
    <row r="9">
      <c r="A9" s="4" t="inlineStr">
        <is>
          <t>Outstanding at end of period (in shares)</t>
        </is>
      </c>
      <c r="B9" s="6" t="n">
        <v>31023</v>
      </c>
      <c r="C9" s="6" t="n">
        <v>38414</v>
      </c>
      <c r="D9" s="4" t="inlineStr">
        <is>
          <t xml:space="preserve"> </t>
        </is>
      </c>
    </row>
    <row r="10">
      <c r="A10" s="4" t="inlineStr">
        <is>
          <t>Exercisable (in shares)</t>
        </is>
      </c>
      <c r="B10" s="6" t="n">
        <v>28723</v>
      </c>
      <c r="C10" s="4" t="inlineStr">
        <is>
          <t xml:space="preserve"> </t>
        </is>
      </c>
      <c r="D10" s="4" t="inlineStr">
        <is>
          <t xml:space="preserve"> </t>
        </is>
      </c>
    </row>
    <row r="11">
      <c r="A11" s="4" t="inlineStr">
        <is>
          <t>Expected to vest (in shares)</t>
        </is>
      </c>
      <c r="B11" s="6" t="n">
        <v>2151</v>
      </c>
      <c r="C11" s="4" t="inlineStr">
        <is>
          <t xml:space="preserve"> </t>
        </is>
      </c>
      <c r="D11" s="4" t="inlineStr">
        <is>
          <t xml:space="preserve"> </t>
        </is>
      </c>
    </row>
    <row r="12">
      <c r="A12" s="3" t="inlineStr">
        <is>
          <t>Weighted average exercise price, Stock options</t>
        </is>
      </c>
      <c r="B12" s="4" t="inlineStr">
        <is>
          <t xml:space="preserve"> </t>
        </is>
      </c>
      <c r="C12" s="4" t="inlineStr">
        <is>
          <t xml:space="preserve"> </t>
        </is>
      </c>
      <c r="D12" s="4" t="inlineStr">
        <is>
          <t xml:space="preserve"> </t>
        </is>
      </c>
    </row>
    <row r="13">
      <c r="A13" s="4" t="inlineStr">
        <is>
          <t>Outstanding at beginning of period (in dollars per share)</t>
        </is>
      </c>
      <c r="B13" s="8" t="n">
        <v>144.97</v>
      </c>
      <c r="C13" s="4" t="inlineStr">
        <is>
          <t xml:space="preserve"> </t>
        </is>
      </c>
      <c r="D13" s="4" t="inlineStr">
        <is>
          <t xml:space="preserve"> </t>
        </is>
      </c>
    </row>
    <row r="14">
      <c r="A14" s="4" t="inlineStr">
        <is>
          <t>Granted (in dollars per share)</t>
        </is>
      </c>
      <c r="B14" s="9" t="n">
        <v>92.33</v>
      </c>
      <c r="C14" s="4" t="inlineStr">
        <is>
          <t xml:space="preserve"> </t>
        </is>
      </c>
      <c r="D14" s="4" t="inlineStr">
        <is>
          <t xml:space="preserve"> </t>
        </is>
      </c>
    </row>
    <row r="15">
      <c r="A15" s="4" t="inlineStr">
        <is>
          <t>Forfeited (in dollars per share)</t>
        </is>
      </c>
      <c r="B15" s="9" t="n">
        <v>64.45</v>
      </c>
      <c r="C15" s="4" t="inlineStr">
        <is>
          <t xml:space="preserve"> </t>
        </is>
      </c>
      <c r="D15" s="4" t="inlineStr">
        <is>
          <t xml:space="preserve"> </t>
        </is>
      </c>
    </row>
    <row r="16">
      <c r="A16" s="4" t="inlineStr">
        <is>
          <t>Exercised (in dollars per share)</t>
        </is>
      </c>
      <c r="B16" s="9" t="n">
        <v>95.12</v>
      </c>
      <c r="C16" s="4" t="inlineStr">
        <is>
          <t xml:space="preserve"> </t>
        </is>
      </c>
      <c r="D16" s="4" t="inlineStr">
        <is>
          <t xml:space="preserve"> </t>
        </is>
      </c>
    </row>
    <row r="17">
      <c r="A17" s="4" t="inlineStr">
        <is>
          <t>Expired (in dollars per share)</t>
        </is>
      </c>
      <c r="B17" s="9" t="n">
        <v>165.67</v>
      </c>
      <c r="C17" s="4" t="inlineStr">
        <is>
          <t xml:space="preserve"> </t>
        </is>
      </c>
      <c r="D17" s="4" t="inlineStr">
        <is>
          <t xml:space="preserve"> </t>
        </is>
      </c>
    </row>
    <row r="18">
      <c r="A18" s="4" t="inlineStr">
        <is>
          <t>Outstanding at end of period (in dollars per share)</t>
        </is>
      </c>
      <c r="B18" s="9" t="n">
        <v>142.68</v>
      </c>
      <c r="C18" s="8" t="n">
        <v>144.97</v>
      </c>
      <c r="D18" s="4" t="inlineStr">
        <is>
          <t xml:space="preserve"> </t>
        </is>
      </c>
    </row>
    <row r="19">
      <c r="A19" s="4" t="inlineStr">
        <is>
          <t>Exercisable (in dollars per share)</t>
        </is>
      </c>
      <c r="B19" s="9" t="n">
        <v>146.94</v>
      </c>
      <c r="C19" s="4" t="inlineStr">
        <is>
          <t xml:space="preserve"> </t>
        </is>
      </c>
      <c r="D19" s="4" t="inlineStr">
        <is>
          <t xml:space="preserve"> </t>
        </is>
      </c>
    </row>
    <row r="20">
      <c r="A20" s="4" t="inlineStr">
        <is>
          <t>Expected to vest (in dollars per share)</t>
        </is>
      </c>
      <c r="B20" s="8" t="n">
        <v>90.14</v>
      </c>
      <c r="C20" s="4" t="inlineStr">
        <is>
          <t xml:space="preserve"> </t>
        </is>
      </c>
      <c r="D20" s="4" t="inlineStr">
        <is>
          <t xml:space="preserve"> </t>
        </is>
      </c>
    </row>
    <row r="21">
      <c r="A21" s="3" t="inlineStr">
        <is>
          <t>Weighted average contractual term (in years)</t>
        </is>
      </c>
      <c r="B21" s="4" t="inlineStr">
        <is>
          <t xml:space="preserve"> </t>
        </is>
      </c>
      <c r="C21" s="4" t="inlineStr">
        <is>
          <t xml:space="preserve"> </t>
        </is>
      </c>
      <c r="D21" s="4" t="inlineStr">
        <is>
          <t xml:space="preserve"> </t>
        </is>
      </c>
    </row>
    <row r="22">
      <c r="A22" s="4" t="inlineStr">
        <is>
          <t>Stock options, weighted average remaining contractual term, outstanding</t>
        </is>
      </c>
      <c r="B22" s="4" t="inlineStr">
        <is>
          <t>3 years 9 months 18 days</t>
        </is>
      </c>
      <c r="C22" s="4" t="inlineStr">
        <is>
          <t xml:space="preserve"> </t>
        </is>
      </c>
      <c r="D22" s="4" t="inlineStr">
        <is>
          <t xml:space="preserve"> </t>
        </is>
      </c>
    </row>
    <row r="23">
      <c r="A23" s="4" t="inlineStr">
        <is>
          <t>Stock options, weighted average remaining contractual term, exercisable</t>
        </is>
      </c>
      <c r="B23" s="4" t="inlineStr">
        <is>
          <t>3 years 4 months 24 days</t>
        </is>
      </c>
      <c r="C23" s="4" t="inlineStr">
        <is>
          <t xml:space="preserve"> </t>
        </is>
      </c>
      <c r="D23" s="4" t="inlineStr">
        <is>
          <t xml:space="preserve"> </t>
        </is>
      </c>
    </row>
    <row r="24">
      <c r="A24" s="4" t="inlineStr">
        <is>
          <t>Stock options, weighted average remaining contractual term, expected to vest</t>
        </is>
      </c>
      <c r="B24" s="4" t="inlineStr">
        <is>
          <t>7 years 8 months 12 days</t>
        </is>
      </c>
      <c r="C24" s="4" t="inlineStr">
        <is>
          <t xml:space="preserve"> </t>
        </is>
      </c>
      <c r="D24" s="4" t="inlineStr">
        <is>
          <t xml:space="preserve"> </t>
        </is>
      </c>
    </row>
    <row r="25">
      <c r="A25" s="3" t="inlineStr">
        <is>
          <t>Intrinsic value</t>
        </is>
      </c>
      <c r="B25" s="4" t="inlineStr">
        <is>
          <t xml:space="preserve"> </t>
        </is>
      </c>
      <c r="C25" s="4" t="inlineStr">
        <is>
          <t xml:space="preserve"> </t>
        </is>
      </c>
      <c r="D25" s="4" t="inlineStr">
        <is>
          <t xml:space="preserve"> </t>
        </is>
      </c>
    </row>
    <row r="26">
      <c r="A26" s="4" t="inlineStr">
        <is>
          <t>Stock options, intrinsic value, outstanding</t>
        </is>
      </c>
      <c r="B26" s="7" t="n">
        <v>88</v>
      </c>
      <c r="C26" s="4" t="inlineStr">
        <is>
          <t xml:space="preserve"> </t>
        </is>
      </c>
      <c r="D26" s="4" t="inlineStr">
        <is>
          <t xml:space="preserve"> </t>
        </is>
      </c>
    </row>
    <row r="27">
      <c r="A27" s="4" t="inlineStr">
        <is>
          <t>Stock options, intrinsic value, exercisable</t>
        </is>
      </c>
      <c r="B27" s="6" t="n">
        <v>83</v>
      </c>
      <c r="C27" s="4" t="inlineStr">
        <is>
          <t xml:space="preserve"> </t>
        </is>
      </c>
      <c r="D27" s="4" t="inlineStr">
        <is>
          <t xml:space="preserve"> </t>
        </is>
      </c>
    </row>
    <row r="28">
      <c r="A28" s="4" t="inlineStr">
        <is>
          <t>Stock options, intrinsic value, expected to vest</t>
        </is>
      </c>
      <c r="B28" s="7" t="n">
        <v>5</v>
      </c>
      <c r="C28" s="4" t="inlineStr">
        <is>
          <t xml:space="preserve"> </t>
        </is>
      </c>
      <c r="D28" s="4" t="inlineStr">
        <is>
          <t xml:space="preserve"> </t>
        </is>
      </c>
    </row>
    <row r="29">
      <c r="A29" s="4" t="inlineStr">
        <is>
          <t>RSUs</t>
        </is>
      </c>
      <c r="B29" s="4" t="inlineStr">
        <is>
          <t xml:space="preserve"> </t>
        </is>
      </c>
      <c r="C29" s="4" t="inlineStr">
        <is>
          <t xml:space="preserve"> </t>
        </is>
      </c>
      <c r="D29" s="4" t="inlineStr">
        <is>
          <t xml:space="preserve"> </t>
        </is>
      </c>
    </row>
    <row r="30">
      <c r="A30" s="3" t="inlineStr">
        <is>
          <t>Shares</t>
        </is>
      </c>
      <c r="B30" s="4" t="inlineStr">
        <is>
          <t xml:space="preserve"> </t>
        </is>
      </c>
      <c r="C30" s="4" t="inlineStr">
        <is>
          <t xml:space="preserve"> </t>
        </is>
      </c>
      <c r="D30" s="4" t="inlineStr">
        <is>
          <t xml:space="preserve"> </t>
        </is>
      </c>
    </row>
    <row r="31">
      <c r="A31" s="4" t="inlineStr">
        <is>
          <t>Outstanding at beginning of period (in shares)</t>
        </is>
      </c>
      <c r="B31" s="6" t="n">
        <v>8057</v>
      </c>
      <c r="C31" s="4" t="inlineStr">
        <is>
          <t xml:space="preserve"> </t>
        </is>
      </c>
      <c r="D31" s="4" t="inlineStr">
        <is>
          <t xml:space="preserve"> </t>
        </is>
      </c>
    </row>
    <row r="32">
      <c r="A32" s="4" t="inlineStr">
        <is>
          <t>Granted (in shares)</t>
        </is>
      </c>
      <c r="B32" s="6" t="n">
        <v>4110</v>
      </c>
      <c r="C32" s="4" t="inlineStr">
        <is>
          <t xml:space="preserve"> </t>
        </is>
      </c>
      <c r="D32" s="4" t="inlineStr">
        <is>
          <t xml:space="preserve"> </t>
        </is>
      </c>
    </row>
    <row r="33">
      <c r="A33" s="4" t="inlineStr">
        <is>
          <t>Exercised (in shares)</t>
        </is>
      </c>
      <c r="B33" s="6" t="n">
        <v>-1630</v>
      </c>
      <c r="C33" s="4" t="inlineStr">
        <is>
          <t xml:space="preserve"> </t>
        </is>
      </c>
      <c r="D33" s="4" t="inlineStr">
        <is>
          <t xml:space="preserve"> </t>
        </is>
      </c>
    </row>
    <row r="34">
      <c r="A34" s="4" t="inlineStr">
        <is>
          <t>Forfeited (in shares)</t>
        </is>
      </c>
      <c r="B34" s="6" t="n">
        <v>-850</v>
      </c>
      <c r="C34" s="4" t="inlineStr">
        <is>
          <t xml:space="preserve"> </t>
        </is>
      </c>
      <c r="D34" s="4" t="inlineStr">
        <is>
          <t xml:space="preserve"> </t>
        </is>
      </c>
    </row>
    <row r="35">
      <c r="A35" s="4" t="inlineStr">
        <is>
          <t>Outstanding at end of period (in shares)</t>
        </is>
      </c>
      <c r="B35" s="6" t="n">
        <v>9687</v>
      </c>
      <c r="C35" s="6" t="n">
        <v>8057</v>
      </c>
      <c r="D35" s="4" t="inlineStr">
        <is>
          <t xml:space="preserve"> </t>
        </is>
      </c>
    </row>
    <row r="36">
      <c r="A36" s="4" t="inlineStr">
        <is>
          <t>Expected to vest (in shares)</t>
        </is>
      </c>
      <c r="B36" s="6" t="n">
        <v>8476</v>
      </c>
      <c r="C36" s="4" t="inlineStr">
        <is>
          <t xml:space="preserve"> </t>
        </is>
      </c>
      <c r="D36" s="4" t="inlineStr">
        <is>
          <t xml:space="preserve"> </t>
        </is>
      </c>
    </row>
    <row r="37">
      <c r="A37" s="3" t="inlineStr">
        <is>
          <t>Weighted average grant date fair value</t>
        </is>
      </c>
      <c r="B37" s="4" t="inlineStr">
        <is>
          <t xml:space="preserve"> </t>
        </is>
      </c>
      <c r="C37" s="4" t="inlineStr">
        <is>
          <t xml:space="preserve"> </t>
        </is>
      </c>
      <c r="D37" s="4" t="inlineStr">
        <is>
          <t xml:space="preserve"> </t>
        </is>
      </c>
    </row>
    <row r="38">
      <c r="A38" s="4" t="inlineStr">
        <is>
          <t>Outstanding at beginning of period (in dollars per share)</t>
        </is>
      </c>
      <c r="B38" s="8" t="n">
        <v>77.90000000000001</v>
      </c>
      <c r="C38" s="4" t="inlineStr">
        <is>
          <t xml:space="preserve"> </t>
        </is>
      </c>
      <c r="D38" s="4" t="inlineStr">
        <is>
          <t xml:space="preserve"> </t>
        </is>
      </c>
    </row>
    <row r="39">
      <c r="A39" s="4" t="inlineStr">
        <is>
          <t>Granted (in dollars per share)</t>
        </is>
      </c>
      <c r="B39" s="9" t="n">
        <v>87.68000000000001</v>
      </c>
      <c r="C39" s="8" t="n">
        <v>104.98</v>
      </c>
      <c r="D39" s="8" t="n">
        <v>63.28</v>
      </c>
    </row>
    <row r="40">
      <c r="A40" s="4" t="inlineStr">
        <is>
          <t>Exercised (in dollars per share)</t>
        </is>
      </c>
      <c r="B40" s="9" t="n">
        <v>89.08</v>
      </c>
      <c r="C40" s="4" t="inlineStr">
        <is>
          <t xml:space="preserve"> </t>
        </is>
      </c>
      <c r="D40" s="4" t="inlineStr">
        <is>
          <t xml:space="preserve"> </t>
        </is>
      </c>
    </row>
    <row r="41">
      <c r="A41" s="4" t="inlineStr">
        <is>
          <t>Forfeited (in dollars per share)</t>
        </is>
      </c>
      <c r="B41" s="9" t="n">
        <v>81.92</v>
      </c>
      <c r="C41" s="4" t="inlineStr">
        <is>
          <t xml:space="preserve"> </t>
        </is>
      </c>
      <c r="D41" s="4" t="inlineStr">
        <is>
          <t xml:space="preserve"> </t>
        </is>
      </c>
    </row>
    <row r="42">
      <c r="A42" s="4" t="inlineStr">
        <is>
          <t>Outstanding at end of period (in dollars per share)</t>
        </is>
      </c>
      <c r="B42" s="9" t="n">
        <v>79.81999999999999</v>
      </c>
      <c r="C42" s="8" t="n">
        <v>77.90000000000001</v>
      </c>
      <c r="D42" s="4" t="inlineStr">
        <is>
          <t xml:space="preserve"> </t>
        </is>
      </c>
    </row>
    <row r="43">
      <c r="A43" s="4" t="inlineStr">
        <is>
          <t>Expected to vest (in dollars per share)</t>
        </is>
      </c>
      <c r="B43" s="8" t="n">
        <v>80.03</v>
      </c>
      <c r="C43" s="4" t="inlineStr">
        <is>
          <t xml:space="preserve"> </t>
        </is>
      </c>
      <c r="D43" s="4" t="inlineStr">
        <is>
          <t xml:space="preserve"> </t>
        </is>
      </c>
    </row>
    <row r="44">
      <c r="A44" s="3" t="inlineStr">
        <is>
          <t>Weighted average contractual term (in years)</t>
        </is>
      </c>
      <c r="B44" s="4" t="inlineStr">
        <is>
          <t xml:space="preserve"> </t>
        </is>
      </c>
      <c r="C44" s="4" t="inlineStr">
        <is>
          <t xml:space="preserve"> </t>
        </is>
      </c>
      <c r="D44" s="4" t="inlineStr">
        <is>
          <t xml:space="preserve"> </t>
        </is>
      </c>
    </row>
    <row r="45">
      <c r="A45" s="4" t="inlineStr">
        <is>
          <t>Weighted average remaining contractual term, outstanding</t>
        </is>
      </c>
      <c r="B45" s="4" t="inlineStr">
        <is>
          <t>1 year 2 months 12 days</t>
        </is>
      </c>
      <c r="C45" s="4" t="inlineStr">
        <is>
          <t xml:space="preserve"> </t>
        </is>
      </c>
      <c r="D45" s="4" t="inlineStr">
        <is>
          <t xml:space="preserve"> </t>
        </is>
      </c>
    </row>
    <row r="46">
      <c r="A46" s="4" t="inlineStr">
        <is>
          <t>Weighted average remaining contractual term, expected to vest</t>
        </is>
      </c>
      <c r="B46" s="4" t="inlineStr">
        <is>
          <t>1 year 2 months 12 days</t>
        </is>
      </c>
      <c r="C46" s="4" t="inlineStr">
        <is>
          <t xml:space="preserve"> </t>
        </is>
      </c>
      <c r="D46" s="4" t="inlineStr">
        <is>
          <t xml:space="preserve"> </t>
        </is>
      </c>
    </row>
    <row r="47">
      <c r="A47" s="3" t="inlineStr">
        <is>
          <t>Intrinsic value</t>
        </is>
      </c>
      <c r="B47" s="4" t="inlineStr">
        <is>
          <t xml:space="preserve"> </t>
        </is>
      </c>
      <c r="C47" s="4" t="inlineStr">
        <is>
          <t xml:space="preserve"> </t>
        </is>
      </c>
      <c r="D47" s="4" t="inlineStr">
        <is>
          <t xml:space="preserve"> </t>
        </is>
      </c>
    </row>
    <row r="48">
      <c r="A48" s="4" t="inlineStr">
        <is>
          <t>Intrinsic value, outstanding</t>
        </is>
      </c>
      <c r="B48" s="7" t="n">
        <v>812</v>
      </c>
      <c r="C48" s="4" t="inlineStr">
        <is>
          <t xml:space="preserve"> </t>
        </is>
      </c>
      <c r="D48" s="4" t="inlineStr">
        <is>
          <t xml:space="preserve"> </t>
        </is>
      </c>
    </row>
    <row r="49">
      <c r="A49" s="4" t="inlineStr">
        <is>
          <t>Intrinsic value, expected to vest</t>
        </is>
      </c>
      <c r="B49" s="7" t="n">
        <v>71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Cash Proceeds and Intrinsic Valu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after-tax)</t>
        </is>
      </c>
      <c r="B4" s="7" t="n">
        <v>305</v>
      </c>
      <c r="C4" s="7" t="n">
        <v>361</v>
      </c>
      <c r="D4" s="7" t="n">
        <v>353</v>
      </c>
    </row>
    <row r="5">
      <c r="A5" s="4" t="inlineStr">
        <is>
          <t>Intrinsic value of stock options exercised and RSU/PSUs vested</t>
        </is>
      </c>
      <c r="B5" s="6" t="n">
        <v>170</v>
      </c>
      <c r="C5" s="6" t="n">
        <v>217</v>
      </c>
      <c r="D5" s="6" t="n">
        <v>81</v>
      </c>
    </row>
    <row r="6">
      <c r="A6" s="4" t="inlineStr">
        <is>
          <t>Unrecognized compensation expense related to unvested equity awards</t>
        </is>
      </c>
      <c r="B6" s="7" t="n">
        <v>420</v>
      </c>
      <c r="C6" s="4" t="inlineStr">
        <is>
          <t xml:space="preserve"> </t>
        </is>
      </c>
      <c r="D6" s="4" t="inlineStr">
        <is>
          <t xml:space="preserve"> </t>
        </is>
      </c>
    </row>
    <row r="7">
      <c r="A7" s="4" t="inlineStr">
        <is>
          <t>Amortization period of unrecognized compensation expense</t>
        </is>
      </c>
      <c r="B7" s="4" t="inlineStr">
        <is>
          <t>1 year</t>
        </is>
      </c>
      <c r="C7" s="4" t="inlineStr">
        <is>
          <t xml:space="preserve"> </t>
        </is>
      </c>
      <c r="D7" s="4" t="inlineStr">
        <is>
          <t xml:space="preserve"> </t>
        </is>
      </c>
    </row>
    <row r="8">
      <c r="A8" s="4" t="inlineStr">
        <is>
          <t>Income tax benefit recognized in earnings</t>
        </is>
      </c>
      <c r="B8" s="7" t="n">
        <v>17</v>
      </c>
      <c r="C8" s="6" t="n">
        <v>9</v>
      </c>
      <c r="D8" s="6" t="n">
        <v>10</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ash received from stock options exercised</t>
        </is>
      </c>
      <c r="B11" s="7" t="n">
        <v>62</v>
      </c>
      <c r="C11" s="7" t="n">
        <v>93</v>
      </c>
      <c r="D11" s="7" t="n">
        <v>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INFORMATION (Details) - USD ($) $ / shares in Units, shares in Million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ings (loss)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69</v>
      </c>
      <c r="K4" s="7" t="n">
        <v>-3326</v>
      </c>
      <c r="L4" s="7" t="n">
        <v>6601</v>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9</v>
      </c>
      <c r="K5" s="6" t="n">
        <v>-237</v>
      </c>
      <c r="L5" s="6" t="n">
        <v>-474</v>
      </c>
    </row>
    <row r="6">
      <c r="A6" s="4" t="inlineStr">
        <is>
          <t>Accretion of redeemable noncontrolling interest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9</v>
      </c>
      <c r="L6" s="6" t="n">
        <v>-151</v>
      </c>
    </row>
    <row r="7">
      <c r="A7" s="4" t="inlineStr">
        <is>
          <t>Accretion of preferred share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v>
      </c>
      <c r="K7" s="6" t="n">
        <v>0</v>
      </c>
      <c r="L7" s="6" t="n">
        <v>0</v>
      </c>
    </row>
    <row r="8">
      <c r="A8" s="4" t="inlineStr">
        <is>
          <t>Earnings (loss) from continuing operations attribut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84</v>
      </c>
      <c r="K8" s="6" t="n">
        <v>-3571</v>
      </c>
      <c r="L8" s="6" t="n">
        <v>5975</v>
      </c>
    </row>
    <row r="9">
      <c r="A9" s="4" t="inlineStr">
        <is>
          <t>Earnings (loss) from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44</v>
      </c>
      <c r="K9" s="6" t="n">
        <v>-3195</v>
      </c>
      <c r="L9" s="6" t="n">
        <v>-909</v>
      </c>
    </row>
    <row r="10">
      <c r="A10" s="4" t="inlineStr">
        <is>
          <t>Net earnings (loss) attributable to GE common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60</v>
      </c>
      <c r="K10" s="7" t="n">
        <v>-6766</v>
      </c>
      <c r="L10" s="7" t="n">
        <v>5066</v>
      </c>
    </row>
    <row r="11">
      <c r="A11" s="4" t="inlineStr">
        <is>
          <t>Total average equivalent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96</v>
      </c>
      <c r="K11" s="6" t="n">
        <v>1098</v>
      </c>
      <c r="L11" s="6" t="n">
        <v>1094</v>
      </c>
    </row>
    <row r="12">
      <c r="A12" s="4" t="inlineStr">
        <is>
          <t>Employee compensation-related shares (including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v>
      </c>
      <c r="K12" s="6" t="n">
        <v>0</v>
      </c>
      <c r="L12" s="6" t="n">
        <v>1</v>
      </c>
    </row>
    <row r="13">
      <c r="A13" s="4" t="inlineStr">
        <is>
          <t>Total average equivalent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01</v>
      </c>
      <c r="K13" s="6" t="n">
        <v>1098</v>
      </c>
      <c r="L13" s="6" t="n">
        <v>1095</v>
      </c>
    </row>
    <row r="14">
      <c r="A14" s="4" t="inlineStr">
        <is>
          <t>Earnings per share from continuing operations (in dollars per share)</t>
        </is>
      </c>
      <c r="B14" s="8" t="n">
        <v>1.99</v>
      </c>
      <c r="C14" s="8" t="n">
        <v>-0.14</v>
      </c>
      <c r="D14" s="8" t="n">
        <v>-0.59</v>
      </c>
      <c r="E14" s="8" t="n">
        <v>-0.74</v>
      </c>
      <c r="F14" s="8" t="n">
        <v>-3.24</v>
      </c>
      <c r="G14" s="8" t="n">
        <v>0.54</v>
      </c>
      <c r="H14" s="8" t="n">
        <v>-0.57</v>
      </c>
      <c r="I14" s="8" t="n">
        <v>0.02</v>
      </c>
      <c r="J14" s="8" t="n">
        <v>0.53</v>
      </c>
      <c r="K14" s="8" t="n">
        <v>-3.25</v>
      </c>
      <c r="L14" s="8" t="n">
        <v>5.46</v>
      </c>
    </row>
    <row r="15">
      <c r="A15" s="4" t="inlineStr">
        <is>
          <t>Earnings (loss) per share from discontinued operations (in dollars per share)</t>
        </is>
      </c>
      <c r="B15" s="9" t="n">
        <v>-0.06</v>
      </c>
      <c r="C15" s="9" t="n">
        <v>-0.08</v>
      </c>
      <c r="D15" s="9" t="n">
        <v>-0.19</v>
      </c>
      <c r="E15" s="9" t="n">
        <v>-0.26</v>
      </c>
      <c r="F15" s="9" t="n">
        <v>-0.31</v>
      </c>
      <c r="G15" s="9" t="n">
        <v>0.54</v>
      </c>
      <c r="H15" s="9" t="n">
        <v>-0.51</v>
      </c>
      <c r="I15" s="9" t="n">
        <v>-2.63</v>
      </c>
      <c r="J15" s="9" t="n">
        <v>-0.58</v>
      </c>
      <c r="K15" s="9" t="n">
        <v>-2.91</v>
      </c>
      <c r="L15" s="9" t="n">
        <v>-0.83</v>
      </c>
    </row>
    <row r="16">
      <c r="A16" s="4" t="inlineStr">
        <is>
          <t>Net earnings (loss) per share (in dollars per share)</t>
        </is>
      </c>
      <c r="B16" s="9" t="n">
        <v>1.93</v>
      </c>
      <c r="C16" s="9" t="n">
        <v>-0.21</v>
      </c>
      <c r="D16" s="9" t="n">
        <v>-0.78</v>
      </c>
      <c r="E16" s="9" t="n">
        <v>-0.99</v>
      </c>
      <c r="F16" s="9" t="n">
        <v>-3.55</v>
      </c>
      <c r="G16" s="9" t="n">
        <v>1.08</v>
      </c>
      <c r="H16" s="9" t="n">
        <v>-1.08</v>
      </c>
      <c r="I16" s="9" t="n">
        <v>-2.61</v>
      </c>
      <c r="J16" s="8" t="n">
        <v>-0.05</v>
      </c>
      <c r="K16" s="8" t="n">
        <v>-6.16</v>
      </c>
      <c r="L16" s="8" t="n">
        <v>4.63</v>
      </c>
    </row>
    <row r="17">
      <c r="A17" s="4" t="inlineStr">
        <is>
          <t>Potentially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4</v>
      </c>
      <c r="K17" s="6" t="n">
        <v>41</v>
      </c>
      <c r="L17" s="6" t="n">
        <v>56</v>
      </c>
    </row>
    <row r="18">
      <c r="A18" s="3" t="inlineStr">
        <is>
          <t>Bas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arnings (loss) from continuing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869</v>
      </c>
      <c r="K19" s="7" t="n">
        <v>-3326</v>
      </c>
      <c r="L19" s="7" t="n">
        <v>6601</v>
      </c>
    </row>
    <row r="20">
      <c r="A20" s="4" t="inlineStr">
        <is>
          <t>Preferred stock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89</v>
      </c>
      <c r="K20" s="6" t="n">
        <v>-237</v>
      </c>
      <c r="L20" s="6" t="n">
        <v>-474</v>
      </c>
    </row>
    <row r="21">
      <c r="A21" s="4" t="inlineStr">
        <is>
          <t>Accretion of redeemable noncontrolling interest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9</v>
      </c>
      <c r="L21" s="6" t="n">
        <v>-151</v>
      </c>
    </row>
    <row r="22">
      <c r="A22" s="4" t="inlineStr">
        <is>
          <t>Accretion of preferred share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v>
      </c>
      <c r="K22" s="6" t="n">
        <v>0</v>
      </c>
      <c r="L22" s="6" t="n">
        <v>0</v>
      </c>
    </row>
    <row r="23">
      <c r="A23" s="4" t="inlineStr">
        <is>
          <t>Earnings (loss) from continuing operations attributable to common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84</v>
      </c>
      <c r="K23" s="6" t="n">
        <v>-3571</v>
      </c>
      <c r="L23" s="6" t="n">
        <v>5975</v>
      </c>
    </row>
    <row r="24">
      <c r="A24" s="4" t="inlineStr">
        <is>
          <t>Earnings (loss) from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44</v>
      </c>
      <c r="K24" s="6" t="n">
        <v>-3195</v>
      </c>
      <c r="L24" s="6" t="n">
        <v>-909</v>
      </c>
    </row>
    <row r="25">
      <c r="A25" s="4" t="inlineStr">
        <is>
          <t>Net earnings (loss) attributable to GE common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60</v>
      </c>
      <c r="K25" s="7" t="n">
        <v>-6766</v>
      </c>
      <c r="L25" s="7" t="n">
        <v>5066</v>
      </c>
    </row>
    <row r="26">
      <c r="A26" s="4" t="inlineStr">
        <is>
          <t>Earnings per share from continuing operations (in dollars per share)</t>
        </is>
      </c>
      <c r="B26" s="9" t="n">
        <v>2.01</v>
      </c>
      <c r="C26" s="9" t="n">
        <v>-0.14</v>
      </c>
      <c r="D26" s="9" t="n">
        <v>-0.59</v>
      </c>
      <c r="E26" s="9" t="n">
        <v>-0.74</v>
      </c>
      <c r="F26" s="9" t="n">
        <v>-3.24</v>
      </c>
      <c r="G26" s="9" t="n">
        <v>0.54</v>
      </c>
      <c r="H26" s="9" t="n">
        <v>-0.57</v>
      </c>
      <c r="I26" s="9" t="n">
        <v>0.02</v>
      </c>
      <c r="J26" s="8" t="n">
        <v>0.53</v>
      </c>
      <c r="K26" s="8" t="n">
        <v>-3.25</v>
      </c>
      <c r="L26" s="8" t="n">
        <v>5.46</v>
      </c>
    </row>
    <row r="27">
      <c r="A27" s="4" t="inlineStr">
        <is>
          <t>Earnings (loss) per share from discontinued operations (in dollars per share)</t>
        </is>
      </c>
      <c r="B27" s="9" t="n">
        <v>-0.06</v>
      </c>
      <c r="C27" s="9" t="n">
        <v>-0.08</v>
      </c>
      <c r="D27" s="9" t="n">
        <v>-0.19</v>
      </c>
      <c r="E27" s="9" t="n">
        <v>-0.26</v>
      </c>
      <c r="F27" s="9" t="n">
        <v>-0.31</v>
      </c>
      <c r="G27" s="9" t="n">
        <v>0.55</v>
      </c>
      <c r="H27" s="9" t="n">
        <v>-0.51</v>
      </c>
      <c r="I27" s="9" t="n">
        <v>-2.64</v>
      </c>
      <c r="J27" s="9" t="n">
        <v>-0.59</v>
      </c>
      <c r="K27" s="9" t="n">
        <v>-2.91</v>
      </c>
      <c r="L27" s="9" t="n">
        <v>-0.83</v>
      </c>
    </row>
    <row r="28">
      <c r="A28" s="4" t="inlineStr">
        <is>
          <t>Net earnings (loss) per share (in dollars per share)</t>
        </is>
      </c>
      <c r="B28" s="8" t="n">
        <v>1.95</v>
      </c>
      <c r="C28" s="8" t="n">
        <v>-0.21</v>
      </c>
      <c r="D28" s="8" t="n">
        <v>-0.78</v>
      </c>
      <c r="E28" s="8" t="n">
        <v>-0.99</v>
      </c>
      <c r="F28" s="8" t="n">
        <v>-3.55</v>
      </c>
      <c r="G28" s="8" t="n">
        <v>1.09</v>
      </c>
      <c r="H28" s="8" t="n">
        <v>-1.08</v>
      </c>
      <c r="I28" s="8" t="n">
        <v>-2.62</v>
      </c>
      <c r="J28" s="8" t="n">
        <v>-0.06</v>
      </c>
      <c r="K28" s="8" t="n">
        <v>-6.16</v>
      </c>
      <c r="L28" s="8" t="n">
        <v>4.63</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12 Months Ended</t>
        </is>
      </c>
    </row>
    <row r="2">
      <c r="B2" s="2" t="inlineStr">
        <is>
          <t>Dec. 31, 2022</t>
        </is>
      </c>
    </row>
    <row r="3">
      <c r="A3" s="3" t="inlineStr">
        <is>
          <t>Inventory Disclosure [Abstract]</t>
        </is>
      </c>
      <c r="B3" s="4" t="inlineStr">
        <is>
          <t xml:space="preserve"> </t>
        </is>
      </c>
    </row>
    <row r="4">
      <c r="A4" s="4" t="inlineStr">
        <is>
          <t>INVENTORIES, INCLUDING DEFERRED INVENTORY COSTS</t>
        </is>
      </c>
      <c r="B4" s="4" t="inlineStr">
        <is>
          <t xml:space="preserve">NOTE 5. INVENTORIES, INCLUDING DEFERRED INVENTORY COSTS December 31 2022 2021 Raw materials and work in process $ 10,356 $ 8,710 Finished goods 5,030 4,927 Deferred inventory costs(a) 2,017 2,210 Inventories, including deferred inventory costs $ 17,403 $ 15,84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 width="14" customWidth="1" min="5" max="5"/>
  </cols>
  <sheetData>
    <row r="1">
      <c r="A1" s="1" t="inlineStr">
        <is>
          <t>OTHER INCOME (LOSS)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urchases and sales of business interests</t>
        </is>
      </c>
      <c r="B4" s="4" t="inlineStr">
        <is>
          <t xml:space="preserve"> </t>
        </is>
      </c>
      <c r="C4" s="7" t="n">
        <v>66</v>
      </c>
      <c r="D4" s="7" t="n">
        <v>-40</v>
      </c>
      <c r="E4" s="7" t="n">
        <v>12468</v>
      </c>
    </row>
    <row r="5">
      <c r="A5" s="4" t="inlineStr">
        <is>
          <t>Licensing and royalty income</t>
        </is>
      </c>
      <c r="B5" s="4" t="inlineStr">
        <is>
          <t xml:space="preserve"> </t>
        </is>
      </c>
      <c r="C5" s="6" t="n">
        <v>203</v>
      </c>
      <c r="D5" s="6" t="n">
        <v>192</v>
      </c>
      <c r="E5" s="6" t="n">
        <v>161</v>
      </c>
    </row>
    <row r="6">
      <c r="A6" s="4" t="inlineStr">
        <is>
          <t>Equity method income</t>
        </is>
      </c>
      <c r="B6" s="4" t="inlineStr">
        <is>
          <t xml:space="preserve"> </t>
        </is>
      </c>
      <c r="C6" s="6" t="n">
        <v>386</v>
      </c>
      <c r="D6" s="6" t="n">
        <v>215</v>
      </c>
      <c r="E6" s="6" t="n">
        <v>46</v>
      </c>
    </row>
    <row r="7">
      <c r="A7" s="4" t="inlineStr">
        <is>
          <t>Realized and unrealized gain (loss)</t>
        </is>
      </c>
      <c r="B7" s="4" t="inlineStr">
        <is>
          <t xml:space="preserve"> </t>
        </is>
      </c>
      <c r="C7" s="6" t="n">
        <v>-144</v>
      </c>
      <c r="D7" s="6" t="n">
        <v>1656</v>
      </c>
      <c r="E7" s="6" t="n">
        <v>-2085</v>
      </c>
    </row>
    <row r="8">
      <c r="A8" s="4" t="inlineStr">
        <is>
          <t>Unrealized gain (loss)</t>
        </is>
      </c>
      <c r="B8" s="4" t="inlineStr">
        <is>
          <t xml:space="preserve"> </t>
        </is>
      </c>
      <c r="C8" s="6" t="n">
        <v>-65</v>
      </c>
      <c r="D8" s="6" t="n">
        <v>1656</v>
      </c>
      <c r="E8" s="6" t="n">
        <v>-1670</v>
      </c>
    </row>
    <row r="9">
      <c r="A9" s="4" t="inlineStr">
        <is>
          <t>Other net interest and investment income (loss)(b)</t>
        </is>
      </c>
      <c r="B9" s="4" t="inlineStr">
        <is>
          <t xml:space="preserve"> </t>
        </is>
      </c>
      <c r="C9" s="6" t="n">
        <v>456</v>
      </c>
      <c r="D9" s="6" t="n">
        <v>621</v>
      </c>
      <c r="E9" s="6" t="n">
        <v>590</v>
      </c>
    </row>
    <row r="10">
      <c r="A10" s="4" t="inlineStr">
        <is>
          <t>Other items</t>
        </is>
      </c>
      <c r="B10" s="4" t="inlineStr">
        <is>
          <t xml:space="preserve"> </t>
        </is>
      </c>
      <c r="C10" s="6" t="n">
        <v>226</v>
      </c>
      <c r="D10" s="6" t="n">
        <v>497</v>
      </c>
      <c r="E10" s="6" t="n">
        <v>207</v>
      </c>
    </row>
    <row r="11">
      <c r="A11" s="4" t="inlineStr">
        <is>
          <t>Total other income (loss)</t>
        </is>
      </c>
      <c r="B11" s="4" t="inlineStr">
        <is>
          <t xml:space="preserve"> </t>
        </is>
      </c>
      <c r="C11" s="6" t="n">
        <v>1231</v>
      </c>
      <c r="D11" s="7" t="n">
        <v>2823</v>
      </c>
      <c r="E11" s="6" t="n">
        <v>11396</v>
      </c>
    </row>
    <row r="12">
      <c r="A12" s="4" t="inlineStr">
        <is>
          <t>Disposal Group, Not Discontinued Operation, Gain (Loss) on Disposal, Statement of Income or Comprehensive Income [Extensible Enumeration]</t>
        </is>
      </c>
      <c r="B12" s="4" t="inlineStr">
        <is>
          <t xml:space="preserve"> </t>
        </is>
      </c>
      <c r="C12" s="4" t="inlineStr">
        <is>
          <t xml:space="preserve"> </t>
        </is>
      </c>
      <c r="D12" s="4" t="inlineStr">
        <is>
          <t>Total other income (loss)</t>
        </is>
      </c>
      <c r="E12" s="4" t="inlineStr">
        <is>
          <t xml:space="preserve"> </t>
        </is>
      </c>
    </row>
    <row r="13">
      <c r="A13" s="4" t="inlineStr">
        <is>
          <t>Interest income</t>
        </is>
      </c>
      <c r="B13" s="4" t="inlineStr">
        <is>
          <t xml:space="preserve"> </t>
        </is>
      </c>
      <c r="C13" s="6" t="n">
        <v>162</v>
      </c>
      <c r="D13" s="7" t="n">
        <v>167</v>
      </c>
      <c r="E13" s="6" t="n">
        <v>146</v>
      </c>
    </row>
    <row r="14">
      <c r="A14" s="4" t="inlineStr">
        <is>
          <t>Disposed of by sale, not discontinued operations | Boiler manufacturing busines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Pre-tax gain (loss) on sale</t>
        </is>
      </c>
      <c r="B16" s="7" t="n">
        <v>-170</v>
      </c>
      <c r="C16" s="4" t="inlineStr">
        <is>
          <t xml:space="preserve"> </t>
        </is>
      </c>
      <c r="D16" s="6" t="n">
        <v>-170</v>
      </c>
      <c r="E16" s="4" t="inlineStr">
        <is>
          <t xml:space="preserve"> </t>
        </is>
      </c>
    </row>
    <row r="17">
      <c r="A17" s="4" t="inlineStr">
        <is>
          <t>Disposed of by sale, not discontinued operations | BioPharma</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Pre-tax gain (loss) on sale</t>
        </is>
      </c>
      <c r="B19" s="4" t="inlineStr">
        <is>
          <t xml:space="preserve"> </t>
        </is>
      </c>
      <c r="C19" s="4" t="inlineStr">
        <is>
          <t xml:space="preserve"> </t>
        </is>
      </c>
      <c r="D19" s="4" t="inlineStr">
        <is>
          <t xml:space="preserve"> </t>
        </is>
      </c>
      <c r="E19" s="6" t="n">
        <v>12362</v>
      </c>
    </row>
    <row r="20">
      <c r="A20" s="4" t="inlineStr">
        <is>
          <t>Other (income) loss</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Equity method income</t>
        </is>
      </c>
      <c r="B22" s="4" t="inlineStr">
        <is>
          <t xml:space="preserve"> </t>
        </is>
      </c>
      <c r="C22" s="6" t="n">
        <v>233</v>
      </c>
      <c r="D22" s="6" t="n">
        <v>-96</v>
      </c>
      <c r="E22" s="6" t="n">
        <v>7</v>
      </c>
    </row>
    <row r="23">
      <c r="A23" s="4" t="inlineStr">
        <is>
          <t>Baker Hughes</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Realized and unrealized gain (loss)</t>
        </is>
      </c>
      <c r="B25" s="4" t="inlineStr">
        <is>
          <t xml:space="preserve"> </t>
        </is>
      </c>
      <c r="C25" s="6" t="n">
        <v>912</v>
      </c>
      <c r="D25" s="6" t="n">
        <v>938</v>
      </c>
      <c r="E25" s="6" t="n">
        <v>-2037</v>
      </c>
    </row>
    <row r="26">
      <c r="A26" s="4" t="inlineStr">
        <is>
          <t>AerCap</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Unrealized gain (loss)</t>
        </is>
      </c>
      <c r="B28" s="4" t="inlineStr">
        <is>
          <t xml:space="preserve"> </t>
        </is>
      </c>
      <c r="C28" s="7" t="n">
        <v>-865</v>
      </c>
      <c r="D28" s="7" t="n">
        <v>711</v>
      </c>
      <c r="E28" s="7" t="n">
        <v>0</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SEPARATION COSTS - Restructuring and Other Charge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t>
        </is>
      </c>
      <c r="B4" s="7" t="n">
        <v>993</v>
      </c>
      <c r="C4" s="7" t="n">
        <v>819</v>
      </c>
      <c r="D4" s="7" t="n">
        <v>1254</v>
      </c>
    </row>
    <row r="5">
      <c r="A5" s="4" t="inlineStr">
        <is>
          <t>Restructuring and other charges cash expenditures</t>
        </is>
      </c>
      <c r="B5" s="6" t="n">
        <v>492</v>
      </c>
      <c r="C5" s="6" t="n">
        <v>781</v>
      </c>
      <c r="D5" s="6" t="n">
        <v>1175</v>
      </c>
    </row>
    <row r="6">
      <c r="A6" s="4" t="inlineStr">
        <is>
          <t>Cost of equipment/servic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charges</t>
        </is>
      </c>
      <c r="B8" s="6" t="n">
        <v>250</v>
      </c>
      <c r="C8" s="6" t="n">
        <v>394</v>
      </c>
      <c r="D8" s="6" t="n">
        <v>570</v>
      </c>
    </row>
    <row r="9">
      <c r="A9" s="4" t="inlineStr">
        <is>
          <t>SG&amp;A</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other charges</t>
        </is>
      </c>
      <c r="B11" s="6" t="n">
        <v>774</v>
      </c>
      <c r="C11" s="6" t="n">
        <v>499</v>
      </c>
      <c r="D11" s="6" t="n">
        <v>697</v>
      </c>
    </row>
    <row r="12">
      <c r="A12" s="4" t="inlineStr">
        <is>
          <t>Other (income) los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other charges</t>
        </is>
      </c>
      <c r="B14" s="6" t="n">
        <v>-31</v>
      </c>
      <c r="C14" s="6" t="n">
        <v>-75</v>
      </c>
      <c r="D14" s="6" t="n">
        <v>-13</v>
      </c>
    </row>
    <row r="15">
      <c r="A15" s="4" t="inlineStr">
        <is>
          <t>Operating segments | Aerospace</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other charges</t>
        </is>
      </c>
      <c r="B17" s="6" t="n">
        <v>20</v>
      </c>
      <c r="C17" s="6" t="n">
        <v>70</v>
      </c>
      <c r="D17" s="6" t="n">
        <v>397</v>
      </c>
    </row>
    <row r="18">
      <c r="A18" s="4" t="inlineStr">
        <is>
          <t>Operating segments | Renewable Energy</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and other charges</t>
        </is>
      </c>
      <c r="B20" s="6" t="n">
        <v>177</v>
      </c>
      <c r="C20" s="6" t="n">
        <v>204</v>
      </c>
      <c r="D20" s="6" t="n">
        <v>213</v>
      </c>
    </row>
    <row r="21">
      <c r="A21" s="4" t="inlineStr">
        <is>
          <t>Operating segments | Pow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and other charges</t>
        </is>
      </c>
      <c r="B23" s="6" t="n">
        <v>155</v>
      </c>
      <c r="C23" s="6" t="n">
        <v>369</v>
      </c>
      <c r="D23" s="6" t="n">
        <v>236</v>
      </c>
    </row>
    <row r="24">
      <c r="A24" s="4" t="inlineStr">
        <is>
          <t>Operating segments | HealthCare</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and other charges</t>
        </is>
      </c>
      <c r="B26" s="6" t="n">
        <v>148</v>
      </c>
      <c r="C26" s="6" t="n">
        <v>155</v>
      </c>
      <c r="D26" s="6" t="n">
        <v>137</v>
      </c>
    </row>
    <row r="27">
      <c r="A27" s="4" t="inlineStr">
        <is>
          <t>Corporate</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and other charges</t>
        </is>
      </c>
      <c r="B29" s="6" t="n">
        <v>494</v>
      </c>
      <c r="C29" s="6" t="n">
        <v>20</v>
      </c>
      <c r="D29" s="6" t="n">
        <v>270</v>
      </c>
    </row>
    <row r="30">
      <c r="A30" s="4" t="inlineStr">
        <is>
          <t>Workforce reduction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and other charges</t>
        </is>
      </c>
      <c r="B32" s="6" t="n">
        <v>348</v>
      </c>
      <c r="C32" s="6" t="n">
        <v>695</v>
      </c>
      <c r="D32" s="6" t="n">
        <v>856</v>
      </c>
    </row>
    <row r="33">
      <c r="A33" s="4" t="inlineStr">
        <is>
          <t>Plant closures &amp; associated costs and other asset write-down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and other charges</t>
        </is>
      </c>
      <c r="B35" s="6" t="n">
        <v>615</v>
      </c>
      <c r="C35" s="6" t="n">
        <v>145</v>
      </c>
      <c r="D35" s="6" t="n">
        <v>332</v>
      </c>
    </row>
    <row r="36">
      <c r="A36" s="4" t="inlineStr">
        <is>
          <t>Acquisition/disposition net charges and other</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and other charges</t>
        </is>
      </c>
      <c r="B38" s="7" t="n">
        <v>30</v>
      </c>
      <c r="C38" s="7" t="n">
        <v>-21</v>
      </c>
      <c r="D38" s="7" t="n">
        <v>6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SEPARATION COSTS - Changes in Restructuring Liability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1026</v>
      </c>
      <c r="C4" s="7" t="n">
        <v>1337</v>
      </c>
      <c r="D4" s="7" t="n">
        <v>1746</v>
      </c>
    </row>
    <row r="5">
      <c r="A5" s="4" t="inlineStr">
        <is>
          <t>Additions</t>
        </is>
      </c>
      <c r="B5" s="6" t="n">
        <v>578</v>
      </c>
      <c r="C5" s="6" t="n">
        <v>655</v>
      </c>
      <c r="D5" s="6" t="n">
        <v>860</v>
      </c>
    </row>
    <row r="6">
      <c r="A6" s="4" t="inlineStr">
        <is>
          <t>Payments</t>
        </is>
      </c>
      <c r="B6" s="6" t="n">
        <v>-385</v>
      </c>
      <c r="C6" s="6" t="n">
        <v>-670</v>
      </c>
      <c r="D6" s="6" t="n">
        <v>-997</v>
      </c>
    </row>
    <row r="7">
      <c r="A7" s="4" t="inlineStr">
        <is>
          <t>Remeasurement</t>
        </is>
      </c>
      <c r="B7" s="6" t="n">
        <v>-4</v>
      </c>
      <c r="C7" s="6" t="n">
        <v>-245</v>
      </c>
      <c r="D7" s="6" t="n">
        <v>-212</v>
      </c>
    </row>
    <row r="8">
      <c r="A8" s="4" t="inlineStr">
        <is>
          <t>Effect of foreign currency and other</t>
        </is>
      </c>
      <c r="B8" s="6" t="n">
        <v>-31</v>
      </c>
      <c r="C8" s="6" t="n">
        <v>-52</v>
      </c>
      <c r="D8" s="6" t="n">
        <v>-60</v>
      </c>
    </row>
    <row r="9">
      <c r="A9" s="4" t="inlineStr">
        <is>
          <t>Ending balance</t>
        </is>
      </c>
      <c r="B9" s="6" t="n">
        <v>1183</v>
      </c>
      <c r="C9" s="6" t="n">
        <v>1026</v>
      </c>
      <c r="D9" s="6" t="n">
        <v>1337</v>
      </c>
    </row>
    <row r="10">
      <c r="A10" s="4" t="inlineStr">
        <is>
          <t>Restructuring reserve</t>
        </is>
      </c>
      <c r="B10" s="6" t="n">
        <v>1183</v>
      </c>
      <c r="C10" s="6" t="n">
        <v>1026</v>
      </c>
      <c r="D10" s="6" t="n">
        <v>1337</v>
      </c>
    </row>
    <row r="11">
      <c r="A11" s="4" t="inlineStr">
        <is>
          <t>Post-employment severance benefi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balance</t>
        </is>
      </c>
      <c r="B13" s="6" t="n">
        <v>464</v>
      </c>
      <c r="C13" s="6" t="n">
        <v>722</v>
      </c>
      <c r="D13" s="4" t="inlineStr">
        <is>
          <t xml:space="preserve"> </t>
        </is>
      </c>
    </row>
    <row r="14">
      <c r="A14" s="4" t="inlineStr">
        <is>
          <t>Ending balance</t>
        </is>
      </c>
      <c r="B14" s="6" t="n">
        <v>475</v>
      </c>
      <c r="C14" s="6" t="n">
        <v>464</v>
      </c>
      <c r="D14" s="6" t="n">
        <v>722</v>
      </c>
    </row>
    <row r="15">
      <c r="A15" s="4" t="inlineStr">
        <is>
          <t>Restructuring reserve</t>
        </is>
      </c>
      <c r="B15" s="7" t="n">
        <v>475</v>
      </c>
      <c r="C15" s="7" t="n">
        <v>464</v>
      </c>
      <c r="D15" s="7" t="n">
        <v>72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SEPARATION COSTS - Narrative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t>
        </is>
      </c>
      <c r="B4" s="7" t="n">
        <v>993</v>
      </c>
      <c r="C4" s="7" t="n">
        <v>819</v>
      </c>
      <c r="D4" s="7" t="n">
        <v>1254</v>
      </c>
    </row>
    <row r="5">
      <c r="A5" s="4" t="inlineStr">
        <is>
          <t>Restructuring and other charges cash expenditures</t>
        </is>
      </c>
      <c r="B5" s="6" t="n">
        <v>492</v>
      </c>
      <c r="C5" s="6" t="n">
        <v>781</v>
      </c>
      <c r="D5" s="6" t="n">
        <v>1175</v>
      </c>
    </row>
    <row r="6">
      <c r="A6" s="4" t="inlineStr">
        <is>
          <t>Separation costs</t>
        </is>
      </c>
      <c r="B6" s="6" t="n">
        <v>973</v>
      </c>
      <c r="C6" s="6" t="n">
        <v>0</v>
      </c>
      <c r="D6" s="6" t="n">
        <v>0</v>
      </c>
    </row>
    <row r="7">
      <c r="A7" s="4" t="inlineStr">
        <is>
          <t>Payments for restructuring costs</t>
        </is>
      </c>
      <c r="B7" s="6" t="n">
        <v>385</v>
      </c>
      <c r="C7" s="6" t="n">
        <v>670</v>
      </c>
      <c r="D7" s="6" t="n">
        <v>997</v>
      </c>
    </row>
    <row r="8">
      <c r="A8" s="4" t="inlineStr">
        <is>
          <t>Non-cash asset impairment, accelerated depreciation and other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charges</t>
        </is>
      </c>
      <c r="B10" s="6" t="n">
        <v>416</v>
      </c>
      <c r="C10" s="6" t="n">
        <v>164</v>
      </c>
      <c r="D10" s="6" t="n">
        <v>394</v>
      </c>
    </row>
    <row r="11">
      <c r="A11" s="4" t="inlineStr">
        <is>
          <t>Employee workforce reduction and contract related charg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charges</t>
        </is>
      </c>
      <c r="B13" s="6" t="n">
        <v>578</v>
      </c>
      <c r="C13" s="7" t="n">
        <v>655</v>
      </c>
      <c r="D13" s="7" t="n">
        <v>860</v>
      </c>
    </row>
    <row r="14">
      <c r="A14" s="4" t="inlineStr">
        <is>
          <t>Separation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paration costs</t>
        </is>
      </c>
      <c r="B16" s="6" t="n">
        <v>973</v>
      </c>
      <c r="C16" s="4" t="inlineStr">
        <is>
          <t xml:space="preserve"> </t>
        </is>
      </c>
      <c r="D16" s="4" t="inlineStr">
        <is>
          <t xml:space="preserve"> </t>
        </is>
      </c>
    </row>
    <row r="17">
      <c r="A17" s="4" t="inlineStr">
        <is>
          <t>Restructuring, incurred net tax benefit</t>
        </is>
      </c>
      <c r="B17" s="6" t="n">
        <v>71</v>
      </c>
      <c r="C17" s="4" t="inlineStr">
        <is>
          <t xml:space="preserve"> </t>
        </is>
      </c>
      <c r="D17" s="4" t="inlineStr">
        <is>
          <t xml:space="preserve"> </t>
        </is>
      </c>
    </row>
    <row r="18">
      <c r="A18" s="4" t="inlineStr">
        <is>
          <t>Payments for restructuring costs</t>
        </is>
      </c>
      <c r="B18" s="7" t="n">
        <v>26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Gross derivatives</t>
        </is>
      </c>
      <c r="B3" s="7" t="n">
        <v>1341</v>
      </c>
      <c r="C3" s="7" t="n">
        <v>1374</v>
      </c>
    </row>
    <row r="4">
      <c r="A4" s="4" t="inlineStr">
        <is>
          <t>Netting adjustment</t>
        </is>
      </c>
      <c r="B4" s="6" t="n">
        <v>-859</v>
      </c>
      <c r="C4" s="6" t="n">
        <v>-637</v>
      </c>
    </row>
    <row r="5">
      <c r="A5" s="4" t="inlineStr">
        <is>
          <t>Derivative asset</t>
        </is>
      </c>
      <c r="B5" s="6" t="n">
        <v>482</v>
      </c>
      <c r="C5" s="6" t="n">
        <v>684</v>
      </c>
    </row>
    <row r="6">
      <c r="A6" s="3" t="inlineStr">
        <is>
          <t>Liabilities</t>
        </is>
      </c>
      <c r="B6" s="4" t="inlineStr">
        <is>
          <t xml:space="preserve"> </t>
        </is>
      </c>
      <c r="C6" s="4" t="inlineStr">
        <is>
          <t xml:space="preserve"> </t>
        </is>
      </c>
    </row>
    <row r="7">
      <c r="A7" s="4" t="inlineStr">
        <is>
          <t>Gross derivatives</t>
        </is>
      </c>
      <c r="B7" s="6" t="n">
        <v>1451</v>
      </c>
      <c r="C7" s="6" t="n">
        <v>893</v>
      </c>
    </row>
    <row r="8">
      <c r="A8" s="4" t="inlineStr">
        <is>
          <t>Netting adjustment</t>
        </is>
      </c>
      <c r="B8" s="6" t="n">
        <v>-862</v>
      </c>
      <c r="C8" s="6" t="n">
        <v>-639</v>
      </c>
    </row>
    <row r="9">
      <c r="A9" s="4" t="inlineStr">
        <is>
          <t>Net derivative liabilities</t>
        </is>
      </c>
      <c r="B9" s="6" t="n">
        <v>589</v>
      </c>
      <c r="C9" s="6" t="n">
        <v>212</v>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securities with a fair value</t>
        </is>
      </c>
      <c r="B12" s="6" t="n">
        <v>43657</v>
      </c>
      <c r="C12" s="6" t="n">
        <v>54506</v>
      </c>
    </row>
    <row r="13">
      <c r="A13" s="4" t="inlineStr">
        <is>
          <t>Netting adjustment</t>
        </is>
      </c>
      <c r="B13" s="6" t="n">
        <v>-859</v>
      </c>
      <c r="C13" s="6" t="n">
        <v>-691</v>
      </c>
    </row>
    <row r="14">
      <c r="A14" s="4" t="inlineStr">
        <is>
          <t>Derivative asset</t>
        </is>
      </c>
      <c r="B14" s="6" t="n">
        <v>482</v>
      </c>
      <c r="C14" s="6" t="n">
        <v>684</v>
      </c>
    </row>
    <row r="15">
      <c r="A15" s="4" t="inlineStr">
        <is>
          <t>Total assets</t>
        </is>
      </c>
      <c r="B15" s="6" t="n">
        <v>44139</v>
      </c>
      <c r="C15" s="6" t="n">
        <v>55189</v>
      </c>
    </row>
    <row r="16">
      <c r="A16" s="3" t="inlineStr">
        <is>
          <t>Liabilities</t>
        </is>
      </c>
      <c r="B16" s="4" t="inlineStr">
        <is>
          <t xml:space="preserve"> </t>
        </is>
      </c>
      <c r="C16" s="4" t="inlineStr">
        <is>
          <t xml:space="preserve"> </t>
        </is>
      </c>
    </row>
    <row r="17">
      <c r="A17" s="4" t="inlineStr">
        <is>
          <t>Netting adjustment</t>
        </is>
      </c>
      <c r="B17" s="6" t="n">
        <v>-862</v>
      </c>
      <c r="C17" s="6" t="n">
        <v>-681</v>
      </c>
    </row>
    <row r="18">
      <c r="A18" s="4" t="inlineStr">
        <is>
          <t>Net derivative liabilities</t>
        </is>
      </c>
      <c r="B18" s="6" t="n">
        <v>589</v>
      </c>
      <c r="C18" s="6" t="n">
        <v>212</v>
      </c>
    </row>
    <row r="19">
      <c r="A19" s="4" t="inlineStr">
        <is>
          <t>Other</t>
        </is>
      </c>
      <c r="B19" s="6" t="n">
        <v>627</v>
      </c>
      <c r="C19" s="6" t="n">
        <v>863</v>
      </c>
    </row>
    <row r="20">
      <c r="A20" s="4" t="inlineStr">
        <is>
          <t>Total liabilities</t>
        </is>
      </c>
      <c r="B20" s="6" t="n">
        <v>1216</v>
      </c>
      <c r="C20" s="6" t="n">
        <v>1075</v>
      </c>
    </row>
    <row r="21">
      <c r="A21" s="4" t="inlineStr">
        <is>
          <t>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 securities with a fair value</t>
        </is>
      </c>
      <c r="B23" s="6" t="n">
        <v>6754</v>
      </c>
      <c r="C23" s="6" t="n">
        <v>11434</v>
      </c>
    </row>
    <row r="24">
      <c r="A24" s="4" t="inlineStr">
        <is>
          <t>Gross derivatives</t>
        </is>
      </c>
      <c r="B24" s="6" t="n">
        <v>0</v>
      </c>
      <c r="C24" s="6" t="n">
        <v>0</v>
      </c>
    </row>
    <row r="25">
      <c r="A25" s="4" t="inlineStr">
        <is>
          <t>Total assets</t>
        </is>
      </c>
      <c r="B25" s="6" t="n">
        <v>6754</v>
      </c>
      <c r="C25" s="6" t="n">
        <v>11434</v>
      </c>
    </row>
    <row r="26">
      <c r="A26" s="3" t="inlineStr">
        <is>
          <t>Liabilities</t>
        </is>
      </c>
      <c r="B26" s="4" t="inlineStr">
        <is>
          <t xml:space="preserve"> </t>
        </is>
      </c>
      <c r="C26" s="4" t="inlineStr">
        <is>
          <t xml:space="preserve"> </t>
        </is>
      </c>
    </row>
    <row r="27">
      <c r="A27" s="4" t="inlineStr">
        <is>
          <t>Gross derivatives</t>
        </is>
      </c>
      <c r="B27" s="6" t="n">
        <v>0</v>
      </c>
      <c r="C27" s="6" t="n">
        <v>0</v>
      </c>
    </row>
    <row r="28">
      <c r="A28" s="4" t="inlineStr">
        <is>
          <t>Other</t>
        </is>
      </c>
      <c r="B28" s="6" t="n">
        <v>0</v>
      </c>
      <c r="C28" s="6" t="n">
        <v>0</v>
      </c>
    </row>
    <row r="29">
      <c r="A29" s="4" t="inlineStr">
        <is>
          <t>Total liabilities</t>
        </is>
      </c>
      <c r="B29" s="6" t="n">
        <v>0</v>
      </c>
      <c r="C29" s="6" t="n">
        <v>0</v>
      </c>
    </row>
    <row r="30">
      <c r="A30" s="4" t="inlineStr">
        <is>
          <t>Recurring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 securities with a fair value</t>
        </is>
      </c>
      <c r="B32" s="6" t="n">
        <v>30483</v>
      </c>
      <c r="C32" s="6" t="n">
        <v>35849</v>
      </c>
    </row>
    <row r="33">
      <c r="A33" s="4" t="inlineStr">
        <is>
          <t>Gross derivatives</t>
        </is>
      </c>
      <c r="B33" s="6" t="n">
        <v>1340</v>
      </c>
      <c r="C33" s="6" t="n">
        <v>1357</v>
      </c>
    </row>
    <row r="34">
      <c r="A34" s="4" t="inlineStr">
        <is>
          <t>Total assets</t>
        </is>
      </c>
      <c r="B34" s="6" t="n">
        <v>31823</v>
      </c>
      <c r="C34" s="6" t="n">
        <v>37207</v>
      </c>
    </row>
    <row r="35">
      <c r="A35" s="3" t="inlineStr">
        <is>
          <t>Liabilities</t>
        </is>
      </c>
      <c r="B35" s="4" t="inlineStr">
        <is>
          <t xml:space="preserve"> </t>
        </is>
      </c>
      <c r="C35" s="4" t="inlineStr">
        <is>
          <t xml:space="preserve"> </t>
        </is>
      </c>
    </row>
    <row r="36">
      <c r="A36" s="4" t="inlineStr">
        <is>
          <t>Gross derivatives</t>
        </is>
      </c>
      <c r="B36" s="6" t="n">
        <v>1444</v>
      </c>
      <c r="C36" s="6" t="n">
        <v>891</v>
      </c>
    </row>
    <row r="37">
      <c r="A37" s="4" t="inlineStr">
        <is>
          <t>Other</t>
        </is>
      </c>
      <c r="B37" s="6" t="n">
        <v>627</v>
      </c>
      <c r="C37" s="6" t="n">
        <v>863</v>
      </c>
    </row>
    <row r="38">
      <c r="A38" s="4" t="inlineStr">
        <is>
          <t>Total liabilities</t>
        </is>
      </c>
      <c r="B38" s="6" t="n">
        <v>2071</v>
      </c>
      <c r="C38" s="6" t="n">
        <v>1754</v>
      </c>
    </row>
    <row r="39">
      <c r="A39" s="4" t="inlineStr">
        <is>
          <t>Recurring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 securities with a fair value</t>
        </is>
      </c>
      <c r="B41" s="6" t="n">
        <v>6421</v>
      </c>
      <c r="C41" s="6" t="n">
        <v>7222</v>
      </c>
    </row>
    <row r="42">
      <c r="A42" s="4" t="inlineStr">
        <is>
          <t>Gross derivatives</t>
        </is>
      </c>
      <c r="B42" s="6" t="n">
        <v>1</v>
      </c>
      <c r="C42" s="6" t="n">
        <v>17</v>
      </c>
    </row>
    <row r="43">
      <c r="A43" s="4" t="inlineStr">
        <is>
          <t>Total assets</t>
        </is>
      </c>
      <c r="B43" s="6" t="n">
        <v>6421</v>
      </c>
      <c r="C43" s="6" t="n">
        <v>7239</v>
      </c>
    </row>
    <row r="44">
      <c r="A44" s="3" t="inlineStr">
        <is>
          <t>Liabilities</t>
        </is>
      </c>
      <c r="B44" s="4" t="inlineStr">
        <is>
          <t xml:space="preserve"> </t>
        </is>
      </c>
      <c r="C44" s="4" t="inlineStr">
        <is>
          <t xml:space="preserve"> </t>
        </is>
      </c>
    </row>
    <row r="45">
      <c r="A45" s="4" t="inlineStr">
        <is>
          <t>Gross derivatives</t>
        </is>
      </c>
      <c r="B45" s="6" t="n">
        <v>7</v>
      </c>
      <c r="C45" s="6" t="n">
        <v>1</v>
      </c>
    </row>
    <row r="46">
      <c r="A46" s="4" t="inlineStr">
        <is>
          <t>Other</t>
        </is>
      </c>
      <c r="B46" s="6" t="n">
        <v>0</v>
      </c>
      <c r="C46" s="6" t="n">
        <v>0</v>
      </c>
    </row>
    <row r="47">
      <c r="A47" s="4" t="inlineStr">
        <is>
          <t>Total liabilities</t>
        </is>
      </c>
      <c r="B47" s="6" t="n">
        <v>7</v>
      </c>
      <c r="C47" s="6" t="n">
        <v>1</v>
      </c>
    </row>
    <row r="48">
      <c r="A48" s="4" t="inlineStr">
        <is>
          <t>Recurring | Level 3 | U.S. corporat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 securities with a fair value</t>
        </is>
      </c>
      <c r="B50" s="6" t="n">
        <v>3548</v>
      </c>
      <c r="C50" s="6" t="n">
        <v>4228</v>
      </c>
    </row>
    <row r="51">
      <c r="A51" s="4" t="inlineStr">
        <is>
          <t>Recurring | Level 3 | Mortgage and asset-backed</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Investment securities with a fair value</t>
        </is>
      </c>
      <c r="B53" s="6" t="n">
        <v>1386</v>
      </c>
      <c r="C53" s="6" t="n">
        <v>1427</v>
      </c>
    </row>
    <row r="54">
      <c r="A54" s="4" t="inlineStr">
        <is>
          <t>Recurring | Level 3 | Senior note | AerCap</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Investment securities with a fair value</t>
        </is>
      </c>
      <c r="B56" s="7" t="n">
        <v>900</v>
      </c>
      <c r="C56" s="7" t="n">
        <v>99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Instruments (Details) - Level 3 - USD ($) $ in Millions</t>
        </is>
      </c>
      <c r="B1" s="2" t="inlineStr">
        <is>
          <t>12 Months Ended</t>
        </is>
      </c>
    </row>
    <row r="2">
      <c r="B2" s="2" t="inlineStr">
        <is>
          <t>Dec. 31, 2022</t>
        </is>
      </c>
      <c r="C2" s="2" t="inlineStr">
        <is>
          <t>Dec. 31, 2021</t>
        </is>
      </c>
    </row>
    <row r="3">
      <c r="A3" s="3" t="inlineStr">
        <is>
          <t>Fair Value, Assets Measured on Recurring Basis, Level 3 Reconciliation</t>
        </is>
      </c>
      <c r="B3" s="4" t="inlineStr">
        <is>
          <t xml:space="preserve"> </t>
        </is>
      </c>
      <c r="C3" s="4" t="inlineStr">
        <is>
          <t xml:space="preserve"> </t>
        </is>
      </c>
    </row>
    <row r="4">
      <c r="A4" s="4" t="inlineStr">
        <is>
          <t>Net unrealized gain (losses) in other comprehensive income</t>
        </is>
      </c>
      <c r="B4" s="7" t="n">
        <v>-994</v>
      </c>
      <c r="C4" s="7" t="n">
        <v>-288</v>
      </c>
    </row>
    <row r="5">
      <c r="A5" s="4" t="inlineStr">
        <is>
          <t>Investment securities</t>
        </is>
      </c>
      <c r="B5" s="4" t="inlineStr">
        <is>
          <t xml:space="preserve"> </t>
        </is>
      </c>
      <c r="C5" s="4" t="inlineStr">
        <is>
          <t xml:space="preserve"> </t>
        </is>
      </c>
    </row>
    <row r="6">
      <c r="A6" s="3" t="inlineStr">
        <is>
          <t>Fair Value, Assets Measured on Recurring Basis, Level 3 Reconciliation</t>
        </is>
      </c>
      <c r="B6" s="4" t="inlineStr">
        <is>
          <t xml:space="preserve"> </t>
        </is>
      </c>
      <c r="C6" s="4" t="inlineStr">
        <is>
          <t xml:space="preserve"> </t>
        </is>
      </c>
    </row>
    <row r="7">
      <c r="A7" s="4" t="inlineStr">
        <is>
          <t>Beginning balance</t>
        </is>
      </c>
      <c r="B7" s="6" t="n">
        <v>7222</v>
      </c>
      <c r="C7" s="6" t="n">
        <v>5866</v>
      </c>
    </row>
    <row r="8">
      <c r="A8" s="4" t="inlineStr">
        <is>
          <t>Net realized/ unrealized gains (losses)</t>
        </is>
      </c>
      <c r="B8" s="6" t="n">
        <v>-1002</v>
      </c>
      <c r="C8" s="6" t="n">
        <v>-261</v>
      </c>
    </row>
    <row r="9">
      <c r="A9" s="4" t="inlineStr">
        <is>
          <t>Purchases</t>
        </is>
      </c>
      <c r="B9" s="6" t="n">
        <v>973</v>
      </c>
      <c r="C9" s="6" t="n">
        <v>2589</v>
      </c>
    </row>
    <row r="10">
      <c r="A10" s="4" t="inlineStr">
        <is>
          <t>Sales and settlements</t>
        </is>
      </c>
      <c r="B10" s="6" t="n">
        <v>-628</v>
      </c>
      <c r="C10" s="6" t="n">
        <v>-943</v>
      </c>
    </row>
    <row r="11">
      <c r="A11" s="4" t="inlineStr">
        <is>
          <t>Transfers into Level 3</t>
        </is>
      </c>
      <c r="B11" s="6" t="n">
        <v>57</v>
      </c>
      <c r="C11" s="6" t="n">
        <v>6</v>
      </c>
    </row>
    <row r="12">
      <c r="A12" s="4" t="inlineStr">
        <is>
          <t>Transfers out of Level 3</t>
        </is>
      </c>
      <c r="B12" s="6" t="n">
        <v>-201</v>
      </c>
      <c r="C12" s="6" t="n">
        <v>-35</v>
      </c>
    </row>
    <row r="13">
      <c r="A13" s="4" t="inlineStr">
        <is>
          <t>Ending balance</t>
        </is>
      </c>
      <c r="B13" s="6" t="n">
        <v>6421</v>
      </c>
      <c r="C13" s="6" t="n">
        <v>7222</v>
      </c>
    </row>
    <row r="14">
      <c r="A14" s="4" t="inlineStr">
        <is>
          <t>U.S. corporate</t>
        </is>
      </c>
      <c r="B14" s="4" t="inlineStr">
        <is>
          <t xml:space="preserve"> </t>
        </is>
      </c>
      <c r="C14" s="4" t="inlineStr">
        <is>
          <t xml:space="preserve"> </t>
        </is>
      </c>
    </row>
    <row r="15">
      <c r="A15" s="3" t="inlineStr">
        <is>
          <t>Fair Value, Assets Measured on Recurring Basis, Level 3 Reconciliation</t>
        </is>
      </c>
      <c r="B15" s="4" t="inlineStr">
        <is>
          <t xml:space="preserve"> </t>
        </is>
      </c>
      <c r="C15" s="4" t="inlineStr">
        <is>
          <t xml:space="preserve"> </t>
        </is>
      </c>
    </row>
    <row r="16">
      <c r="A16" s="4" t="inlineStr">
        <is>
          <t>Purchases</t>
        </is>
      </c>
      <c r="B16" s="6" t="n">
        <v>508</v>
      </c>
      <c r="C16" s="4" t="inlineStr">
        <is>
          <t xml:space="preserve"> </t>
        </is>
      </c>
    </row>
    <row r="17">
      <c r="A17" s="4" t="inlineStr">
        <is>
          <t>Mortgage and asset-backed</t>
        </is>
      </c>
      <c r="B17" s="4" t="inlineStr">
        <is>
          <t xml:space="preserve"> </t>
        </is>
      </c>
      <c r="C17" s="4" t="inlineStr">
        <is>
          <t xml:space="preserve"> </t>
        </is>
      </c>
    </row>
    <row r="18">
      <c r="A18" s="3" t="inlineStr">
        <is>
          <t>Fair Value, Assets Measured on Recurring Basis, Level 3 Reconciliation</t>
        </is>
      </c>
      <c r="B18" s="4" t="inlineStr">
        <is>
          <t xml:space="preserve"> </t>
        </is>
      </c>
      <c r="C18" s="4" t="inlineStr">
        <is>
          <t xml:space="preserve"> </t>
        </is>
      </c>
    </row>
    <row r="19">
      <c r="A19" s="4" t="inlineStr">
        <is>
          <t>Purchases</t>
        </is>
      </c>
      <c r="B19" s="7" t="n">
        <v>302</v>
      </c>
      <c r="C19" s="6" t="n">
        <v>1084</v>
      </c>
    </row>
    <row r="20">
      <c r="A20" s="4" t="inlineStr">
        <is>
          <t>Senior note | AerCap</t>
        </is>
      </c>
      <c r="B20" s="4" t="inlineStr">
        <is>
          <t xml:space="preserve"> </t>
        </is>
      </c>
      <c r="C20" s="4" t="inlineStr">
        <is>
          <t xml:space="preserve"> </t>
        </is>
      </c>
    </row>
    <row r="21">
      <c r="A21" s="3" t="inlineStr">
        <is>
          <t>Fair Value, Assets Measured on Recurring Basis, Level 3 Reconciliation</t>
        </is>
      </c>
      <c r="B21" s="4" t="inlineStr">
        <is>
          <t xml:space="preserve"> </t>
        </is>
      </c>
      <c r="C21" s="4" t="inlineStr">
        <is>
          <t xml:space="preserve"> </t>
        </is>
      </c>
    </row>
    <row r="22">
      <c r="A22" s="4" t="inlineStr">
        <is>
          <t>Purchases</t>
        </is>
      </c>
      <c r="B22" s="4" t="inlineStr">
        <is>
          <t xml:space="preserve"> </t>
        </is>
      </c>
      <c r="C22" s="7" t="n">
        <v>10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Dec. 31, 2022</t>
        </is>
      </c>
      <c r="C1" s="2" t="inlineStr">
        <is>
          <t>Dec. 31, 2021</t>
        </is>
      </c>
    </row>
    <row r="2">
      <c r="A2" s="3" t="inlineStr">
        <is>
          <t>Liabilities</t>
        </is>
      </c>
      <c r="B2" s="4" t="inlineStr">
        <is>
          <t xml:space="preserve"> </t>
        </is>
      </c>
      <c r="C2" s="4" t="inlineStr">
        <is>
          <t xml:space="preserve"> </t>
        </is>
      </c>
    </row>
    <row r="3">
      <c r="A3" s="4" t="inlineStr">
        <is>
          <t>Investment contracts</t>
        </is>
      </c>
      <c r="B3" s="7" t="n">
        <v>1771</v>
      </c>
      <c r="C3" s="7" t="n">
        <v>1909</v>
      </c>
    </row>
    <row r="4">
      <c r="A4" s="4" t="inlineStr">
        <is>
          <t>Carrying amount (ne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ans and other receivables</t>
        </is>
      </c>
      <c r="B6" s="6" t="n">
        <v>2695</v>
      </c>
      <c r="C6" s="6" t="n">
        <v>2706</v>
      </c>
    </row>
    <row r="7">
      <c r="A7" s="3" t="inlineStr">
        <is>
          <t>Liabilities</t>
        </is>
      </c>
      <c r="B7" s="4" t="inlineStr">
        <is>
          <t xml:space="preserve"> </t>
        </is>
      </c>
      <c r="C7" s="4" t="inlineStr">
        <is>
          <t xml:space="preserve"> </t>
        </is>
      </c>
    </row>
    <row r="8">
      <c r="A8" s="4" t="inlineStr">
        <is>
          <t>Borrowings</t>
        </is>
      </c>
      <c r="B8" s="6" t="n">
        <v>32350</v>
      </c>
      <c r="C8" s="6" t="n">
        <v>35186</v>
      </c>
    </row>
    <row r="9">
      <c r="A9" s="4" t="inlineStr">
        <is>
          <t>Investment contracts</t>
        </is>
      </c>
      <c r="B9" s="6" t="n">
        <v>1771</v>
      </c>
      <c r="C9" s="6" t="n">
        <v>1909</v>
      </c>
    </row>
    <row r="10">
      <c r="A10" s="4" t="inlineStr">
        <is>
          <t>Estimated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oans and other receivables</t>
        </is>
      </c>
      <c r="B12" s="6" t="n">
        <v>2560</v>
      </c>
      <c r="C12" s="6" t="n">
        <v>2853</v>
      </c>
    </row>
    <row r="13">
      <c r="A13" s="3" t="inlineStr">
        <is>
          <t>Liabilities</t>
        </is>
      </c>
      <c r="B13" s="4" t="inlineStr">
        <is>
          <t xml:space="preserve"> </t>
        </is>
      </c>
      <c r="C13" s="4" t="inlineStr">
        <is>
          <t xml:space="preserve"> </t>
        </is>
      </c>
    </row>
    <row r="14">
      <c r="A14" s="4" t="inlineStr">
        <is>
          <t>Borrowings</t>
        </is>
      </c>
      <c r="B14" s="6" t="n">
        <v>31410</v>
      </c>
      <c r="C14" s="6" t="n">
        <v>41207</v>
      </c>
    </row>
    <row r="15">
      <c r="A15" s="4" t="inlineStr">
        <is>
          <t>Investment contracts</t>
        </is>
      </c>
      <c r="B15" s="7" t="n">
        <v>1822</v>
      </c>
      <c r="C15" s="7" t="n">
        <v>228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 Fair Value of Derivative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Gross Notional</t>
        </is>
      </c>
      <c r="B3" s="7" t="n">
        <v>66392</v>
      </c>
      <c r="C3" s="7" t="n">
        <v>76425</v>
      </c>
    </row>
    <row r="4">
      <c r="A4" s="3" t="inlineStr">
        <is>
          <t>All other assets</t>
        </is>
      </c>
      <c r="B4" s="4" t="inlineStr">
        <is>
          <t xml:space="preserve"> </t>
        </is>
      </c>
      <c r="C4" s="4" t="inlineStr">
        <is>
          <t xml:space="preserve"> </t>
        </is>
      </c>
    </row>
    <row r="5">
      <c r="A5" s="4" t="inlineStr">
        <is>
          <t>Derivative asset, statement of financial position</t>
        </is>
      </c>
      <c r="B5" s="4" t="inlineStr">
        <is>
          <t>All other assets (Note 9)</t>
        </is>
      </c>
      <c r="C5" s="4" t="inlineStr">
        <is>
          <t>All other assets (Note 9)</t>
        </is>
      </c>
    </row>
    <row r="6">
      <c r="A6" s="4" t="inlineStr">
        <is>
          <t>Gross derivatives</t>
        </is>
      </c>
      <c r="B6" s="7" t="n">
        <v>1341</v>
      </c>
      <c r="C6" s="7" t="n">
        <v>1374</v>
      </c>
    </row>
    <row r="7">
      <c r="A7" s="4" t="inlineStr">
        <is>
          <t>Netting and credit adjustments</t>
        </is>
      </c>
      <c r="B7" s="6" t="n">
        <v>-859</v>
      </c>
      <c r="C7" s="6" t="n">
        <v>-637</v>
      </c>
    </row>
    <row r="8">
      <c r="A8" s="4" t="inlineStr">
        <is>
          <t>Cash collateral adjustments</t>
        </is>
      </c>
      <c r="B8" s="6" t="n">
        <v>0</v>
      </c>
      <c r="C8" s="6" t="n">
        <v>-54</v>
      </c>
    </row>
    <row r="9">
      <c r="A9" s="4" t="inlineStr">
        <is>
          <t>Net derivatives recognized in statement of financial position</t>
        </is>
      </c>
      <c r="B9" s="6" t="n">
        <v>482</v>
      </c>
      <c r="C9" s="6" t="n">
        <v>684</v>
      </c>
    </row>
    <row r="10">
      <c r="A10" s="4" t="inlineStr">
        <is>
          <t>Net accrued interest</t>
        </is>
      </c>
      <c r="B10" s="6" t="n">
        <v>0</v>
      </c>
      <c r="C10" s="6" t="n">
        <v>10</v>
      </c>
    </row>
    <row r="11">
      <c r="A11" s="4" t="inlineStr">
        <is>
          <t>Securities held as collateral</t>
        </is>
      </c>
      <c r="B11" s="6" t="n">
        <v>0</v>
      </c>
      <c r="C11" s="6" t="n">
        <v>-2</v>
      </c>
    </row>
    <row r="12">
      <c r="A12" s="4" t="inlineStr">
        <is>
          <t>Net amount</t>
        </is>
      </c>
      <c r="B12" s="7" t="n">
        <v>482</v>
      </c>
      <c r="C12" s="7" t="n">
        <v>691</v>
      </c>
    </row>
    <row r="13">
      <c r="A13" s="3" t="inlineStr">
        <is>
          <t>All other liabilities</t>
        </is>
      </c>
      <c r="B13" s="4" t="inlineStr">
        <is>
          <t xml:space="preserve"> </t>
        </is>
      </c>
      <c r="C13" s="4" t="inlineStr">
        <is>
          <t xml:space="preserve"> </t>
        </is>
      </c>
    </row>
    <row r="14">
      <c r="A14" s="4" t="inlineStr">
        <is>
          <t>Derivative liability, statement of financial position</t>
        </is>
      </c>
      <c r="B14" s="4" t="inlineStr">
        <is>
          <t>All other liabilities (Note 14)</t>
        </is>
      </c>
      <c r="C14" s="4" t="inlineStr">
        <is>
          <t>All other liabilities (Note 14)</t>
        </is>
      </c>
    </row>
    <row r="15">
      <c r="A15" s="4" t="inlineStr">
        <is>
          <t>Gross derivatives</t>
        </is>
      </c>
      <c r="B15" s="7" t="n">
        <v>1451</v>
      </c>
      <c r="C15" s="7" t="n">
        <v>893</v>
      </c>
    </row>
    <row r="16">
      <c r="A16" s="4" t="inlineStr">
        <is>
          <t>Netting and credit adjustments</t>
        </is>
      </c>
      <c r="B16" s="6" t="n">
        <v>-862</v>
      </c>
      <c r="C16" s="6" t="n">
        <v>-639</v>
      </c>
    </row>
    <row r="17">
      <c r="A17" s="4" t="inlineStr">
        <is>
          <t>Cash collateral adjustments</t>
        </is>
      </c>
      <c r="B17" s="6" t="n">
        <v>0</v>
      </c>
      <c r="C17" s="6" t="n">
        <v>-42</v>
      </c>
    </row>
    <row r="18">
      <c r="A18" s="4" t="inlineStr">
        <is>
          <t>Net derivatives recognized in statement of financial position</t>
        </is>
      </c>
      <c r="B18" s="6" t="n">
        <v>589</v>
      </c>
      <c r="C18" s="6" t="n">
        <v>212</v>
      </c>
    </row>
    <row r="19">
      <c r="A19" s="4" t="inlineStr">
        <is>
          <t>Net accrued interest</t>
        </is>
      </c>
      <c r="B19" s="6" t="n">
        <v>-4</v>
      </c>
      <c r="C19" s="6" t="n">
        <v>5</v>
      </c>
    </row>
    <row r="20">
      <c r="A20" s="4" t="inlineStr">
        <is>
          <t>Securities held as collateral</t>
        </is>
      </c>
      <c r="B20" s="6" t="n">
        <v>0</v>
      </c>
      <c r="C20" s="6" t="n">
        <v>0</v>
      </c>
    </row>
    <row r="21">
      <c r="A21" s="4" t="inlineStr">
        <is>
          <t>Net amount</t>
        </is>
      </c>
      <c r="B21" s="6" t="n">
        <v>585</v>
      </c>
      <c r="C21" s="6" t="n">
        <v>217</v>
      </c>
    </row>
    <row r="22">
      <c r="A22" s="4" t="inlineStr">
        <is>
          <t>Derivatives accounted for as hedg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Gross Notional</t>
        </is>
      </c>
      <c r="B24" s="6" t="n">
        <v>8484</v>
      </c>
      <c r="C24" s="6" t="n">
        <v>9285</v>
      </c>
    </row>
    <row r="25">
      <c r="A25" s="3" t="inlineStr">
        <is>
          <t>All other assets</t>
        </is>
      </c>
      <c r="B25" s="4" t="inlineStr">
        <is>
          <t xml:space="preserve"> </t>
        </is>
      </c>
      <c r="C25" s="4" t="inlineStr">
        <is>
          <t xml:space="preserve"> </t>
        </is>
      </c>
    </row>
    <row r="26">
      <c r="A26" s="4" t="inlineStr">
        <is>
          <t>Gross derivatives</t>
        </is>
      </c>
      <c r="B26" s="6" t="n">
        <v>164</v>
      </c>
      <c r="C26" s="6" t="n">
        <v>188</v>
      </c>
    </row>
    <row r="27">
      <c r="A27" s="3" t="inlineStr">
        <is>
          <t>All other liabilities</t>
        </is>
      </c>
      <c r="B27" s="4" t="inlineStr">
        <is>
          <t xml:space="preserve"> </t>
        </is>
      </c>
      <c r="C27" s="4" t="inlineStr">
        <is>
          <t xml:space="preserve"> </t>
        </is>
      </c>
    </row>
    <row r="28">
      <c r="A28" s="4" t="inlineStr">
        <is>
          <t>Gross derivatives</t>
        </is>
      </c>
      <c r="B28" s="6" t="n">
        <v>312</v>
      </c>
      <c r="C28" s="6" t="n">
        <v>126</v>
      </c>
    </row>
    <row r="29">
      <c r="A29" s="4" t="inlineStr">
        <is>
          <t>Derivatives accounted for as hedges | Currency exchange contra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Gross Notional</t>
        </is>
      </c>
      <c r="B31" s="6" t="n">
        <v>8484</v>
      </c>
      <c r="C31" s="6" t="n">
        <v>7214</v>
      </c>
    </row>
    <row r="32">
      <c r="A32" s="3" t="inlineStr">
        <is>
          <t>All other assets</t>
        </is>
      </c>
      <c r="B32" s="4" t="inlineStr">
        <is>
          <t xml:space="preserve"> </t>
        </is>
      </c>
      <c r="C32" s="4" t="inlineStr">
        <is>
          <t xml:space="preserve"> </t>
        </is>
      </c>
    </row>
    <row r="33">
      <c r="A33" s="4" t="inlineStr">
        <is>
          <t>Gross derivatives</t>
        </is>
      </c>
      <c r="B33" s="6" t="n">
        <v>164</v>
      </c>
      <c r="C33" s="6" t="n">
        <v>114</v>
      </c>
    </row>
    <row r="34">
      <c r="A34" s="3" t="inlineStr">
        <is>
          <t>All other liabilities</t>
        </is>
      </c>
      <c r="B34" s="4" t="inlineStr">
        <is>
          <t xml:space="preserve"> </t>
        </is>
      </c>
      <c r="C34" s="4" t="inlineStr">
        <is>
          <t xml:space="preserve"> </t>
        </is>
      </c>
    </row>
    <row r="35">
      <c r="A35" s="4" t="inlineStr">
        <is>
          <t>Gross derivatives</t>
        </is>
      </c>
      <c r="B35" s="6" t="n">
        <v>312</v>
      </c>
      <c r="C35" s="6" t="n">
        <v>122</v>
      </c>
    </row>
    <row r="36">
      <c r="A36" s="4" t="inlineStr">
        <is>
          <t>Derivatives accounted for as hedges | Interest rate contrac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4" t="inlineStr">
        <is>
          <t xml:space="preserve"> </t>
        </is>
      </c>
      <c r="C38" s="6" t="n">
        <v>2071</v>
      </c>
    </row>
    <row r="39">
      <c r="A39" s="3" t="inlineStr">
        <is>
          <t>All other assets</t>
        </is>
      </c>
      <c r="B39" s="4" t="inlineStr">
        <is>
          <t xml:space="preserve"> </t>
        </is>
      </c>
      <c r="C39" s="4" t="inlineStr">
        <is>
          <t xml:space="preserve"> </t>
        </is>
      </c>
    </row>
    <row r="40">
      <c r="A40" s="4" t="inlineStr">
        <is>
          <t>Gross derivatives</t>
        </is>
      </c>
      <c r="B40" s="4" t="inlineStr">
        <is>
          <t xml:space="preserve"> </t>
        </is>
      </c>
      <c r="C40" s="6" t="n">
        <v>75</v>
      </c>
    </row>
    <row r="41">
      <c r="A41" s="3" t="inlineStr">
        <is>
          <t>All other liabilities</t>
        </is>
      </c>
      <c r="B41" s="4" t="inlineStr">
        <is>
          <t xml:space="preserve"> </t>
        </is>
      </c>
      <c r="C41" s="4" t="inlineStr">
        <is>
          <t xml:space="preserve"> </t>
        </is>
      </c>
    </row>
    <row r="42">
      <c r="A42" s="4" t="inlineStr">
        <is>
          <t>Gross derivatives</t>
        </is>
      </c>
      <c r="B42" s="4" t="inlineStr">
        <is>
          <t xml:space="preserve"> </t>
        </is>
      </c>
      <c r="C42" s="6" t="n">
        <v>4</v>
      </c>
    </row>
    <row r="43">
      <c r="A43" s="4" t="inlineStr">
        <is>
          <t>Derivatives not accounted for as hedg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Gross Notional</t>
        </is>
      </c>
      <c r="B45" s="6" t="n">
        <v>57907</v>
      </c>
      <c r="C45" s="6" t="n">
        <v>67140</v>
      </c>
    </row>
    <row r="46">
      <c r="A46" s="3" t="inlineStr">
        <is>
          <t>All other assets</t>
        </is>
      </c>
      <c r="B46" s="4" t="inlineStr">
        <is>
          <t xml:space="preserve"> </t>
        </is>
      </c>
      <c r="C46" s="4" t="inlineStr">
        <is>
          <t xml:space="preserve"> </t>
        </is>
      </c>
    </row>
    <row r="47">
      <c r="A47" s="4" t="inlineStr">
        <is>
          <t>Gross derivatives</t>
        </is>
      </c>
      <c r="B47" s="6" t="n">
        <v>1178</v>
      </c>
      <c r="C47" s="6" t="n">
        <v>1186</v>
      </c>
    </row>
    <row r="48">
      <c r="A48" s="3" t="inlineStr">
        <is>
          <t>All other liabilities</t>
        </is>
      </c>
      <c r="B48" s="4" t="inlineStr">
        <is>
          <t xml:space="preserve"> </t>
        </is>
      </c>
      <c r="C48" s="4" t="inlineStr">
        <is>
          <t xml:space="preserve"> </t>
        </is>
      </c>
    </row>
    <row r="49">
      <c r="A49" s="4" t="inlineStr">
        <is>
          <t>Gross derivatives</t>
        </is>
      </c>
      <c r="B49" s="6" t="n">
        <v>1139</v>
      </c>
      <c r="C49" s="6" t="n">
        <v>767</v>
      </c>
    </row>
    <row r="50">
      <c r="A50" s="4" t="inlineStr">
        <is>
          <t>Derivatives not accounted for as hedges | Currency exchange contract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Gross Notional</t>
        </is>
      </c>
      <c r="B52" s="6" t="n">
        <v>56950</v>
      </c>
      <c r="C52" s="6" t="n">
        <v>64097</v>
      </c>
    </row>
    <row r="53">
      <c r="A53" s="3" t="inlineStr">
        <is>
          <t>All other assets</t>
        </is>
      </c>
      <c r="B53" s="4" t="inlineStr">
        <is>
          <t xml:space="preserve"> </t>
        </is>
      </c>
      <c r="C53" s="4" t="inlineStr">
        <is>
          <t xml:space="preserve"> </t>
        </is>
      </c>
    </row>
    <row r="54">
      <c r="A54" s="4" t="inlineStr">
        <is>
          <t>Gross derivatives</t>
        </is>
      </c>
      <c r="B54" s="6" t="n">
        <v>977</v>
      </c>
      <c r="C54" s="6" t="n">
        <v>794</v>
      </c>
    </row>
    <row r="55">
      <c r="A55" s="3" t="inlineStr">
        <is>
          <t>All other liabilities</t>
        </is>
      </c>
      <c r="B55" s="4" t="inlineStr">
        <is>
          <t xml:space="preserve"> </t>
        </is>
      </c>
      <c r="C55" s="4" t="inlineStr">
        <is>
          <t xml:space="preserve"> </t>
        </is>
      </c>
    </row>
    <row r="56">
      <c r="A56" s="4" t="inlineStr">
        <is>
          <t>Gross derivatives</t>
        </is>
      </c>
      <c r="B56" s="6" t="n">
        <v>1118</v>
      </c>
      <c r="C56" s="6" t="n">
        <v>756</v>
      </c>
    </row>
    <row r="57">
      <c r="A57" s="4" t="inlineStr">
        <is>
          <t>Derivatives not accounted for as hedges | Interest rate contrac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Gross Notional</t>
        </is>
      </c>
      <c r="B59" s="6" t="n">
        <v>43</v>
      </c>
      <c r="C59" s="6" t="n">
        <v>1369</v>
      </c>
    </row>
    <row r="60">
      <c r="A60" s="3" t="inlineStr">
        <is>
          <t>All other assets</t>
        </is>
      </c>
      <c r="B60" s="4" t="inlineStr">
        <is>
          <t xml:space="preserve"> </t>
        </is>
      </c>
      <c r="C60" s="4" t="inlineStr">
        <is>
          <t xml:space="preserve"> </t>
        </is>
      </c>
    </row>
    <row r="61">
      <c r="A61" s="4" t="inlineStr">
        <is>
          <t>Gross derivatives</t>
        </is>
      </c>
      <c r="B61" s="6" t="n">
        <v>0</v>
      </c>
      <c r="C61" s="6" t="n">
        <v>5</v>
      </c>
    </row>
    <row r="62">
      <c r="A62" s="3" t="inlineStr">
        <is>
          <t>All other liabilities</t>
        </is>
      </c>
      <c r="B62" s="4" t="inlineStr">
        <is>
          <t xml:space="preserve"> </t>
        </is>
      </c>
      <c r="C62" s="4" t="inlineStr">
        <is>
          <t xml:space="preserve"> </t>
        </is>
      </c>
    </row>
    <row r="63">
      <c r="A63" s="4" t="inlineStr">
        <is>
          <t>Gross derivatives</t>
        </is>
      </c>
      <c r="B63" s="6" t="n">
        <v>1</v>
      </c>
      <c r="C63" s="6" t="n">
        <v>1</v>
      </c>
    </row>
    <row r="64">
      <c r="A64" s="4" t="inlineStr">
        <is>
          <t>Derivatives not accounted for as hedges | Other contract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Gross Notional</t>
        </is>
      </c>
      <c r="B66" s="6" t="n">
        <v>914</v>
      </c>
      <c r="C66" s="6" t="n">
        <v>1674</v>
      </c>
    </row>
    <row r="67">
      <c r="A67" s="3" t="inlineStr">
        <is>
          <t>All other assets</t>
        </is>
      </c>
      <c r="B67" s="4" t="inlineStr">
        <is>
          <t xml:space="preserve"> </t>
        </is>
      </c>
      <c r="C67" s="4" t="inlineStr">
        <is>
          <t xml:space="preserve"> </t>
        </is>
      </c>
    </row>
    <row r="68">
      <c r="A68" s="4" t="inlineStr">
        <is>
          <t>Gross derivatives</t>
        </is>
      </c>
      <c r="B68" s="6" t="n">
        <v>200</v>
      </c>
      <c r="C68" s="6" t="n">
        <v>387</v>
      </c>
    </row>
    <row r="69">
      <c r="A69" s="3" t="inlineStr">
        <is>
          <t>All other liabilities</t>
        </is>
      </c>
      <c r="B69" s="4" t="inlineStr">
        <is>
          <t xml:space="preserve"> </t>
        </is>
      </c>
      <c r="C69" s="4" t="inlineStr">
        <is>
          <t xml:space="preserve"> </t>
        </is>
      </c>
    </row>
    <row r="70">
      <c r="A70" s="4" t="inlineStr">
        <is>
          <t>Gross derivatives</t>
        </is>
      </c>
      <c r="B70" s="7" t="n">
        <v>20</v>
      </c>
      <c r="C70" s="7" t="n">
        <v>1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edges, Narrative (Details) - USD ($) $ in M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Cumulative amount of fair value hedging adjustments</t>
        </is>
      </c>
      <c r="B3" s="7" t="n">
        <v>1240</v>
      </c>
      <c r="C3" s="7" t="n">
        <v>2072</v>
      </c>
    </row>
    <row r="4">
      <c r="A4" s="4" t="inlineStr">
        <is>
          <t>Cumulative amount of fair value hedging on discontinued hedging relationships</t>
        </is>
      </c>
      <c r="B4" s="6" t="n">
        <v>1240</v>
      </c>
      <c r="C4" s="6" t="n">
        <v>2073</v>
      </c>
    </row>
    <row r="5">
      <c r="A5" s="4" t="inlineStr">
        <is>
          <t>Hedged liability</t>
        </is>
      </c>
      <c r="B5" s="7" t="n">
        <v>9933</v>
      </c>
      <c r="C5" s="7" t="n">
        <v>1681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s of Derivatives on AOCI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recognized in AOCI, cash flow hedges</t>
        </is>
      </c>
      <c r="B4" s="7" t="n">
        <v>-206</v>
      </c>
      <c r="C4" s="7" t="n">
        <v>-86</v>
      </c>
      <c r="D4" s="7" t="n">
        <v>-61</v>
      </c>
    </row>
    <row r="5">
      <c r="A5" s="4" t="inlineStr">
        <is>
          <t>Gain (loss) recognized in AOCI, net investment hedges</t>
        </is>
      </c>
      <c r="B5" s="6" t="n">
        <v>230</v>
      </c>
      <c r="C5" s="6" t="n">
        <v>487</v>
      </c>
      <c r="D5" s="6" t="n">
        <v>-675</v>
      </c>
    </row>
    <row r="6">
      <c r="A6" s="4" t="inlineStr">
        <is>
          <t>Reclassified from AOCI into earnings, investment hedges</t>
        </is>
      </c>
      <c r="B6" s="6" t="n">
        <v>0</v>
      </c>
      <c r="C6" s="6" t="n">
        <v>-87</v>
      </c>
      <c r="D6" s="7" t="n">
        <v>0</v>
      </c>
    </row>
    <row r="7">
      <c r="A7" s="4" t="inlineStr">
        <is>
          <t>Foreign currency deb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Carrying value designated as net investment hedges</t>
        </is>
      </c>
      <c r="B9" s="7" t="n">
        <v>3329</v>
      </c>
      <c r="C9" s="7" t="n">
        <v>4061</v>
      </c>
      <c r="D9"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AND OPERATING LEAS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AND OPERATING LEASES</t>
        </is>
      </c>
      <c r="B4" s="4" t="inlineStr">
        <is>
          <t>NOTE 6. PROPERTY, PLANT AND EQUIPMENT AND OPERATING LEASES Depreciable lives Original Cost Net Carrying Value December 31 (in years) 2022 2021 2022 2021 Land and improvements 8 $ 542 $ 585 $ 530 $ 576 Buildings, structures and related equipment 8 - 40 7,913 8,311 3,483 3,728 Machinery and equipment 4 - 20 21,119 21,036 6,913 7,356 Leasehold costs and manufacturing plant under construction 1 - 10 2,059 1,971 1,415 1,343 ROU operating lease assets 2,137 2,606 Property, plant and equipment - net $ 31,633 $ 31,904 $ 14,478 $ 15,609 In the first quarter of 2022, we signed a non-binding memorandum of understanding for GE Steam Power to sell a portion of its business to EDF, which resulted in a reclassification of that business to held for sale. As a result, we recognized a non-cash pre-tax impairment charge of $59 million related to property, plant and equipment at our remaining Steam business within our Power segment. This charge was recorded by Corporate in Selling, general, and administrative expenses in our consolidated Statement of Earnings (Loss). Operating Lease Liabilities. Our consolidated operating lease liabilities, included in All other liabilities OPERATING LEASE EXPENSE 2022 2021 2020 Long-term (fixed) $ 755 $ 770 $ 827 Long-term (variable) 147 119 143 Short-term 153 192 206 Total operating lease expense $ 1,055 $ 1,081 $ 1,176 MATURITY OF LEASE LIABILITIES 2023 2024 2025 2026 2027 Thereafter Total Undiscounted lease payments $ 687 $ 567 $ 397 $ 291 $ 206 $ 603 $ 2,751 Less: imputed interest (357) Total lease liability as of December 31, 2022 $ 2,393 SUPPLEMENTAL INFORMATION RELATED TO OPERATING LEASES 2022 2021 2020 Operating cash flows used for operating leases $ 790 $ 834 $ 835 Right-of-use assets obtained in exchange for new lease liabilities 526 603 594 Weighted-average remaining lease term 6.2 years 7.2 years 6.7 years Weighted-average discount rate 3.8 % 4.0 % 4.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ash Flow and Net Investment Hedges, Narrative (Details) $ in Millions</t>
        </is>
      </c>
      <c r="B1" s="2" t="inlineStr">
        <is>
          <t>12 Months Ended</t>
        </is>
      </c>
    </row>
    <row r="2">
      <c r="B2" s="2" t="inlineStr">
        <is>
          <t>Dec. 31, 2022 USD ($)</t>
        </is>
      </c>
    </row>
    <row r="3">
      <c r="A3" s="3" t="inlineStr">
        <is>
          <t>Derivative Instruments and Hedging Activities Disclosure [Abstract]</t>
        </is>
      </c>
      <c r="B3" s="4" t="inlineStr">
        <is>
          <t xml:space="preserve"> </t>
        </is>
      </c>
    </row>
    <row r="4">
      <c r="A4" s="4" t="inlineStr">
        <is>
          <t>Pre-tax gain (loss) included in AOCI related to cash flow hedges of forecasted transactions</t>
        </is>
      </c>
      <c r="B4" s="7" t="n">
        <v>-111</v>
      </c>
    </row>
    <row r="5">
      <c r="A5" s="4" t="inlineStr">
        <is>
          <t>Loss expected to be transferred to earnings as an expense</t>
        </is>
      </c>
      <c r="B5" s="7" t="n">
        <v>106</v>
      </c>
    </row>
    <row r="6">
      <c r="A6" s="4" t="inlineStr">
        <is>
          <t>Maximum term of hedged forecasted transactions</t>
        </is>
      </c>
      <c r="B6" s="4" t="inlineStr">
        <is>
          <t>12 year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 Effects of Derivatives on Earning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21786</v>
      </c>
      <c r="C4" s="7" t="n">
        <v>19084</v>
      </c>
      <c r="D4" s="7" t="n">
        <v>18646</v>
      </c>
      <c r="E4" s="7" t="n">
        <v>17040</v>
      </c>
      <c r="F4" s="7" t="n">
        <v>20303</v>
      </c>
      <c r="G4" s="7" t="n">
        <v>18569</v>
      </c>
      <c r="H4" s="7" t="n">
        <v>18253</v>
      </c>
      <c r="I4" s="7" t="n">
        <v>17071</v>
      </c>
      <c r="J4" s="7" t="n">
        <v>76555</v>
      </c>
      <c r="K4" s="7" t="n">
        <v>74196</v>
      </c>
      <c r="L4" s="7" t="n">
        <v>75833</v>
      </c>
    </row>
    <row r="5">
      <c r="A5" s="4" t="inlineStr">
        <is>
          <t>Debt extinguish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65</v>
      </c>
      <c r="K5" s="6" t="n">
        <v>6524</v>
      </c>
      <c r="L5" s="6" t="n">
        <v>301</v>
      </c>
    </row>
    <row r="6">
      <c r="A6" s="4" t="inlineStr">
        <is>
          <t>Interest and other financial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07</v>
      </c>
      <c r="K6" s="6" t="n">
        <v>1876</v>
      </c>
      <c r="L6" s="6" t="n">
        <v>2068</v>
      </c>
    </row>
    <row r="7">
      <c r="A7" s="4" t="inlineStr">
        <is>
          <t>SG&amp;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781</v>
      </c>
      <c r="K7" s="6" t="n">
        <v>11716</v>
      </c>
      <c r="L7" s="7" t="n">
        <v>12628</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6766</v>
      </c>
      <c r="K8" s="6" t="n">
        <v>56719</v>
      </c>
      <c r="L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loss) reclassified to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v>
      </c>
      <c r="K11" s="6" t="n">
        <v>27</v>
      </c>
      <c r="L11" s="4" t="inlineStr">
        <is>
          <t xml:space="preserve"> </t>
        </is>
      </c>
    </row>
    <row r="12">
      <c r="A12" s="3" t="inlineStr">
        <is>
          <t>Fair Value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effect of derivatives not designated as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v>
      </c>
      <c r="K13" s="6" t="n">
        <v>-5</v>
      </c>
      <c r="L13" s="4" t="inlineStr">
        <is>
          <t xml:space="preserve"> </t>
        </is>
      </c>
    </row>
    <row r="14">
      <c r="A14" s="4" t="inlineStr">
        <is>
          <t>Debt Extinguishmen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edged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0</v>
      </c>
      <c r="L16" s="4" t="inlineStr">
        <is>
          <t xml:space="preserve"> </t>
        </is>
      </c>
    </row>
    <row r="17">
      <c r="A17" s="4" t="inlineStr">
        <is>
          <t>Derivatives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6</v>
      </c>
      <c r="L17" s="4" t="inlineStr">
        <is>
          <t xml:space="preserve"> </t>
        </is>
      </c>
    </row>
    <row r="18">
      <c r="A18" s="4" t="inlineStr">
        <is>
          <t>Total effect of fair value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v>
      </c>
      <c r="L18" s="4" t="inlineStr">
        <is>
          <t xml:space="preserve"> </t>
        </is>
      </c>
    </row>
    <row r="19">
      <c r="A19" s="4" t="inlineStr">
        <is>
          <t>Total effect of derivatives not designated as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9</v>
      </c>
      <c r="K19" s="6" t="n">
        <v>35</v>
      </c>
      <c r="L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loss) reclassified to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v>
      </c>
      <c r="K22" s="6" t="n">
        <v>-40</v>
      </c>
      <c r="L22" s="4" t="inlineStr">
        <is>
          <t xml:space="preserve"> </t>
        </is>
      </c>
    </row>
    <row r="23">
      <c r="A23" s="3" t="inlineStr">
        <is>
          <t>Fair Value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Hedged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7</v>
      </c>
      <c r="K24" s="6" t="n">
        <v>1413</v>
      </c>
      <c r="L24" s="4" t="inlineStr">
        <is>
          <t xml:space="preserve"> </t>
        </is>
      </c>
    </row>
    <row r="25">
      <c r="A25" s="4" t="inlineStr">
        <is>
          <t>Derivatives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3</v>
      </c>
      <c r="K25" s="6" t="n">
        <v>-1549</v>
      </c>
      <c r="L25" s="4" t="inlineStr">
        <is>
          <t xml:space="preserve"> </t>
        </is>
      </c>
    </row>
    <row r="26">
      <c r="A26" s="4" t="inlineStr">
        <is>
          <t>Total effect of fair value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v>
      </c>
      <c r="K26" s="6" t="n">
        <v>-135</v>
      </c>
      <c r="L26" s="4" t="inlineStr">
        <is>
          <t xml:space="preserve"> </t>
        </is>
      </c>
    </row>
    <row r="27">
      <c r="A27" s="4" t="inlineStr">
        <is>
          <t>Total effect of derivatives not designated as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v>
      </c>
      <c r="K27" s="6" t="n">
        <v>-22</v>
      </c>
      <c r="L27" s="4" t="inlineStr">
        <is>
          <t xml:space="preserve"> </t>
        </is>
      </c>
    </row>
    <row r="28">
      <c r="A28" s="4" t="inlineStr">
        <is>
          <t>SG&amp;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ain (loss) reclassified to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v>
      </c>
      <c r="K30" s="6" t="n">
        <v>1</v>
      </c>
      <c r="L30" s="4" t="inlineStr">
        <is>
          <t xml:space="preserve"> </t>
        </is>
      </c>
    </row>
    <row r="31">
      <c r="A31" s="3" t="inlineStr">
        <is>
          <t>Fair Value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effect of derivatives not designated as he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69</v>
      </c>
      <c r="K32" s="6" t="n">
        <v>56</v>
      </c>
      <c r="L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ain (loss) reclassified to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4</v>
      </c>
      <c r="K35" s="6" t="n">
        <v>-67</v>
      </c>
      <c r="L35" s="4" t="inlineStr">
        <is>
          <t xml:space="preserve"> </t>
        </is>
      </c>
    </row>
    <row r="36">
      <c r="A36" s="3" t="inlineStr">
        <is>
          <t>Fair Value Hed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effect of derivatives not designated as hed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75</v>
      </c>
      <c r="K37" s="6" t="n">
        <v>235</v>
      </c>
      <c r="L37" s="4" t="inlineStr">
        <is>
          <t xml:space="preserve"> </t>
        </is>
      </c>
    </row>
    <row r="38">
      <c r="A38" s="4" t="inlineStr">
        <is>
          <t>Currency exchange contracts |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air Value Hed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effect of derivatives not designated as hed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v>
      </c>
      <c r="K40" s="6" t="n">
        <v>-6</v>
      </c>
      <c r="L40" s="4" t="inlineStr">
        <is>
          <t xml:space="preserve"> </t>
        </is>
      </c>
    </row>
    <row r="41">
      <c r="A41" s="4" t="inlineStr">
        <is>
          <t>Currency exchange contracts | Debt Extinguishment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air Value Hed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effect of derivatives not designated as hed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6</v>
      </c>
      <c r="L43" s="4" t="inlineStr">
        <is>
          <t xml:space="preserve"> </t>
        </is>
      </c>
    </row>
    <row r="44">
      <c r="A44" s="4" t="inlineStr">
        <is>
          <t>Currency exchange contracts | 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Fair Value Hed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effect of derivatives not designated as hed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8</v>
      </c>
      <c r="L46" s="4" t="inlineStr">
        <is>
          <t xml:space="preserve"> </t>
        </is>
      </c>
    </row>
    <row r="47">
      <c r="A47" s="4" t="inlineStr">
        <is>
          <t>Currency exchange contracts | SG&amp;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Fair Value Hed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effect of derivatives not designated as hed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33</v>
      </c>
      <c r="K49" s="6" t="n">
        <v>-127</v>
      </c>
      <c r="L49" s="4" t="inlineStr">
        <is>
          <t xml:space="preserve"> </t>
        </is>
      </c>
    </row>
    <row r="50">
      <c r="A50" s="4" t="inlineStr">
        <is>
          <t>Currency exchange contracts |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Fair Value Hed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effect of derivatives not designated as hed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37</v>
      </c>
      <c r="K52" s="6" t="n">
        <v>44</v>
      </c>
      <c r="L52" s="4" t="inlineStr">
        <is>
          <t xml:space="preserve"> </t>
        </is>
      </c>
    </row>
    <row r="53">
      <c r="A53" s="4" t="inlineStr">
        <is>
          <t>Interest rate, commodity and equity contracts |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Fair Value Hed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effect of derivatives not designated as hed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v>
      </c>
      <c r="K55" s="6" t="n">
        <v>1</v>
      </c>
      <c r="L55" s="4" t="inlineStr">
        <is>
          <t xml:space="preserve"> </t>
        </is>
      </c>
    </row>
    <row r="56">
      <c r="A56" s="4" t="inlineStr">
        <is>
          <t>Interest rate, commodity and equity contracts | Debt Extinguishment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Fair Value Hed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effect of derivatives not designated as hed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59</v>
      </c>
      <c r="K58" s="6" t="n">
        <v>52</v>
      </c>
      <c r="L58" s="4" t="inlineStr">
        <is>
          <t xml:space="preserve"> </t>
        </is>
      </c>
    </row>
    <row r="59">
      <c r="A59" s="4" t="inlineStr">
        <is>
          <t>Interest rate, commodity and equity contracts | 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Fair Value Hed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effect of derivatives not designated as hed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v>
      </c>
      <c r="K61" s="6" t="n">
        <v>-3</v>
      </c>
      <c r="L61" s="4" t="inlineStr">
        <is>
          <t xml:space="preserve"> </t>
        </is>
      </c>
    </row>
    <row r="62">
      <c r="A62" s="4" t="inlineStr">
        <is>
          <t>Interest rate, commodity and equity contracts | SG&amp;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Fair Value Hed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effect of derivatives not designated as hed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35</v>
      </c>
      <c r="K64" s="6" t="n">
        <v>183</v>
      </c>
      <c r="L64" s="4" t="inlineStr">
        <is>
          <t xml:space="preserve"> </t>
        </is>
      </c>
    </row>
    <row r="65">
      <c r="A65" s="4" t="inlineStr">
        <is>
          <t>Interest rate, commodity and equity contracts |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Fair Value Hedg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effect of derivatives not designated as hed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161</v>
      </c>
      <c r="K67" s="7" t="n">
        <v>191</v>
      </c>
      <c r="L67" s="4" t="inlineStr">
        <is>
          <t xml:space="preserve"> </t>
        </is>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unterparty Credit Risk, Narrative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et amount</t>
        </is>
      </c>
      <c r="B3" s="7" t="n">
        <v>585</v>
      </c>
      <c r="C3" s="7" t="n">
        <v>217</v>
      </c>
    </row>
    <row r="4">
      <c r="A4" s="4" t="inlineStr">
        <is>
          <t>Counterparty credit risk</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Exposure to counterparties including interest net collateral, excluding embedded derivatives</t>
        </is>
      </c>
      <c r="B6" s="6" t="n">
        <v>308</v>
      </c>
      <c r="C6" s="6" t="n">
        <v>564</v>
      </c>
    </row>
    <row r="7">
      <c r="A7" s="4" t="inlineStr">
        <is>
          <t>Net amount</t>
        </is>
      </c>
      <c r="B7" s="7" t="n">
        <v>505</v>
      </c>
      <c r="C7" s="7" t="n">
        <v>15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7" t="n">
        <v>187788</v>
      </c>
      <c r="C3" s="7" t="n">
        <v>198874</v>
      </c>
    </row>
    <row r="4">
      <c r="A4" s="4" t="inlineStr">
        <is>
          <t>Liabilities</t>
        </is>
      </c>
      <c r="B4" s="6" t="n">
        <v>150206</v>
      </c>
      <c r="C4" s="6" t="n">
        <v>157262</v>
      </c>
    </row>
    <row r="5">
      <c r="A5" s="4" t="inlineStr">
        <is>
          <t>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401</v>
      </c>
      <c r="C7" s="6" t="n">
        <v>491</v>
      </c>
    </row>
    <row r="8">
      <c r="A8" s="4" t="inlineStr">
        <is>
          <t>Liabilities</t>
        </is>
      </c>
      <c r="B8" s="6" t="n">
        <v>206</v>
      </c>
      <c r="C8" s="6" t="n">
        <v>206</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6" t="n">
        <v>5917</v>
      </c>
      <c r="C11" s="6" t="n">
        <v>5034</v>
      </c>
    </row>
    <row r="12">
      <c r="A12" s="4" t="inlineStr">
        <is>
          <t>Unconsolidated VIEs | Energy Financial Servic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6" t="n">
        <v>1481</v>
      </c>
      <c r="C14" s="6" t="n">
        <v>1481</v>
      </c>
    </row>
    <row r="15">
      <c r="A15" s="4" t="inlineStr">
        <is>
          <t>Unconsolidated VIEs | Insuranc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ssets</t>
        </is>
      </c>
      <c r="B17" s="7" t="n">
        <v>4219</v>
      </c>
      <c r="C17" s="7" t="n">
        <v>333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Commitments (Details) $ in Millions</t>
        </is>
      </c>
      <c r="B1" s="2" t="inlineStr">
        <is>
          <t>Dec. 31, 2022 USD ($)</t>
        </is>
      </c>
    </row>
    <row r="2">
      <c r="A2" s="4" t="inlineStr">
        <is>
          <t>Investment Commitments</t>
        </is>
      </c>
      <c r="B2" s="4" t="inlineStr">
        <is>
          <t xml:space="preserve"> </t>
        </is>
      </c>
    </row>
    <row r="3">
      <c r="A3" s="3" t="inlineStr">
        <is>
          <t>Long-term Purchase Commitment [Line Items]</t>
        </is>
      </c>
      <c r="B3" s="4" t="inlineStr">
        <is>
          <t xml:space="preserve"> </t>
        </is>
      </c>
    </row>
    <row r="4">
      <c r="A4" s="4" t="inlineStr">
        <is>
          <t>Commitments</t>
        </is>
      </c>
      <c r="B4" s="7" t="n">
        <v>3877</v>
      </c>
    </row>
    <row r="5">
      <c r="A5" s="4" t="inlineStr">
        <is>
          <t>Run-off Insurance Operations</t>
        </is>
      </c>
      <c r="B5" s="4" t="inlineStr">
        <is>
          <t xml:space="preserve"> </t>
        </is>
      </c>
    </row>
    <row r="6">
      <c r="A6" s="3" t="inlineStr">
        <is>
          <t>Long-term Purchase Commitment [Line Items]</t>
        </is>
      </c>
      <c r="B6" s="4" t="inlineStr">
        <is>
          <t xml:space="preserve"> </t>
        </is>
      </c>
    </row>
    <row r="7">
      <c r="A7" s="4" t="inlineStr">
        <is>
          <t>Commitments</t>
        </is>
      </c>
      <c r="B7" s="6" t="n">
        <v>3778</v>
      </c>
    </row>
    <row r="8">
      <c r="A8" s="4" t="inlineStr">
        <is>
          <t>Run-off insurance operations, unconsolidated VIE investment commitment</t>
        </is>
      </c>
      <c r="B8" s="4" t="inlineStr">
        <is>
          <t xml:space="preserve"> </t>
        </is>
      </c>
    </row>
    <row r="9">
      <c r="A9" s="3" t="inlineStr">
        <is>
          <t>Long-term Purchase Commitment [Line Items]</t>
        </is>
      </c>
      <c r="B9" s="4" t="inlineStr">
        <is>
          <t xml:space="preserve"> </t>
        </is>
      </c>
    </row>
    <row r="10">
      <c r="A10" s="4" t="inlineStr">
        <is>
          <t>Commitments</t>
        </is>
      </c>
      <c r="B10" s="6" t="n">
        <v>3773</v>
      </c>
    </row>
    <row r="11">
      <c r="A11" s="4" t="inlineStr">
        <is>
          <t>Aerospace | Financial Assistance</t>
        </is>
      </c>
      <c r="B11" s="4" t="inlineStr">
        <is>
          <t xml:space="preserve"> </t>
        </is>
      </c>
    </row>
    <row r="12">
      <c r="A12" s="3" t="inlineStr">
        <is>
          <t>Long-term Purchase Commitment [Line Items]</t>
        </is>
      </c>
      <c r="B12" s="4" t="inlineStr">
        <is>
          <t xml:space="preserve"> </t>
        </is>
      </c>
    </row>
    <row r="13">
      <c r="A13" s="4" t="inlineStr">
        <is>
          <t>Commitments</t>
        </is>
      </c>
      <c r="B13" s="7" t="n">
        <v>239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Guarantees (Details) $ in Millions</t>
        </is>
      </c>
      <c r="B1" s="2" t="inlineStr">
        <is>
          <t>Dec. 31, 2022 USD ($)</t>
        </is>
      </c>
    </row>
    <row r="2">
      <c r="A2" s="4" t="inlineStr">
        <is>
          <t>Guarantee of indebtedness of others</t>
        </is>
      </c>
      <c r="B2" s="4" t="inlineStr">
        <is>
          <t xml:space="preserve"> </t>
        </is>
      </c>
    </row>
    <row r="3">
      <c r="A3" s="3" t="inlineStr">
        <is>
          <t>Guarantor Obligations [Line Items]</t>
        </is>
      </c>
      <c r="B3" s="4" t="inlineStr">
        <is>
          <t xml:space="preserve"> </t>
        </is>
      </c>
    </row>
    <row r="4">
      <c r="A4" s="4" t="inlineStr">
        <is>
          <t>Maximum exposure</t>
        </is>
      </c>
      <c r="B4" s="7" t="n">
        <v>1143</v>
      </c>
    </row>
    <row r="5">
      <c r="A5" s="4" t="inlineStr">
        <is>
          <t>Guarantee obligations, liability</t>
        </is>
      </c>
      <c r="B5" s="6" t="n">
        <v>32</v>
      </c>
    </row>
    <row r="6">
      <c r="A6" s="4" t="inlineStr">
        <is>
          <t>Indemnification agreements | Continuing operations</t>
        </is>
      </c>
      <c r="B6" s="4" t="inlineStr">
        <is>
          <t xml:space="preserve"> </t>
        </is>
      </c>
    </row>
    <row r="7">
      <c r="A7" s="3" t="inlineStr">
        <is>
          <t>Guarantor Obligations [Line Items]</t>
        </is>
      </c>
      <c r="B7" s="4" t="inlineStr">
        <is>
          <t xml:space="preserve"> </t>
        </is>
      </c>
    </row>
    <row r="8">
      <c r="A8" s="4" t="inlineStr">
        <is>
          <t>Maximum exposure</t>
        </is>
      </c>
      <c r="B8" s="6" t="n">
        <v>534</v>
      </c>
    </row>
    <row r="9">
      <c r="A9" s="4" t="inlineStr">
        <is>
          <t>Guarantee obligations, liability</t>
        </is>
      </c>
      <c r="B9" s="6" t="n">
        <v>80</v>
      </c>
    </row>
    <row r="10">
      <c r="A10" s="4" t="inlineStr">
        <is>
          <t>Indemnification agreements | Discontinued operations</t>
        </is>
      </c>
      <c r="B10" s="4" t="inlineStr">
        <is>
          <t xml:space="preserve"> </t>
        </is>
      </c>
    </row>
    <row r="11">
      <c r="A11" s="3" t="inlineStr">
        <is>
          <t>Guarantor Obligations [Line Items]</t>
        </is>
      </c>
      <c r="B11" s="4" t="inlineStr">
        <is>
          <t xml:space="preserve"> </t>
        </is>
      </c>
    </row>
    <row r="12">
      <c r="A12" s="4" t="inlineStr">
        <is>
          <t>Maximum exposure</t>
        </is>
      </c>
      <c r="B12" s="6" t="n">
        <v>717</v>
      </c>
    </row>
    <row r="13">
      <c r="A13" s="4" t="inlineStr">
        <is>
          <t>Related reserves</t>
        </is>
      </c>
      <c r="B13" s="7" t="n">
        <v>7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PRODUCT WARRANTIES AND OTHER LOSS CONTINGENCIES - Product Warranties (Details) - USD ($) $ in Millions</t>
        </is>
      </c>
      <c r="B1" s="2" t="inlineStr">
        <is>
          <t>12 Months Ended</t>
        </is>
      </c>
    </row>
    <row r="2">
      <c r="B2" s="2" t="inlineStr">
        <is>
          <t>Dec. 31, 2022</t>
        </is>
      </c>
      <c r="C2" s="2" t="inlineStr">
        <is>
          <t>Dec. 31, 2021</t>
        </is>
      </c>
      <c r="D2" s="2" t="inlineStr">
        <is>
          <t>Dec. 31, 2020</t>
        </is>
      </c>
    </row>
    <row r="3">
      <c r="A3" s="3" t="inlineStr">
        <is>
          <t>Movement in Standard Product Warranty Accrual</t>
        </is>
      </c>
      <c r="B3" s="4" t="inlineStr">
        <is>
          <t xml:space="preserve"> </t>
        </is>
      </c>
      <c r="C3" s="4" t="inlineStr">
        <is>
          <t xml:space="preserve"> </t>
        </is>
      </c>
      <c r="D3" s="4" t="inlineStr">
        <is>
          <t xml:space="preserve"> </t>
        </is>
      </c>
    </row>
    <row r="4">
      <c r="A4" s="4" t="inlineStr">
        <is>
          <t>Balance at beginning of period</t>
        </is>
      </c>
      <c r="B4" s="7" t="n">
        <v>1891</v>
      </c>
      <c r="C4" s="7" t="n">
        <v>2054</v>
      </c>
      <c r="D4" s="7" t="n">
        <v>2165</v>
      </c>
    </row>
    <row r="5">
      <c r="A5" s="4" t="inlineStr">
        <is>
          <t>Current-year provisions</t>
        </is>
      </c>
      <c r="B5" s="6" t="n">
        <v>1319</v>
      </c>
      <c r="C5" s="6" t="n">
        <v>862</v>
      </c>
      <c r="D5" s="6" t="n">
        <v>788</v>
      </c>
    </row>
    <row r="6">
      <c r="A6" s="4" t="inlineStr">
        <is>
          <t>Expenditures</t>
        </is>
      </c>
      <c r="B6" s="6" t="n">
        <v>-967</v>
      </c>
      <c r="C6" s="6" t="n">
        <v>-945</v>
      </c>
      <c r="D6" s="6" t="n">
        <v>-913</v>
      </c>
    </row>
    <row r="7">
      <c r="A7" s="4" t="inlineStr">
        <is>
          <t>Other changes</t>
        </is>
      </c>
      <c r="B7" s="6" t="n">
        <v>-90</v>
      </c>
      <c r="C7" s="6" t="n">
        <v>-81</v>
      </c>
      <c r="D7" s="6" t="n">
        <v>14</v>
      </c>
    </row>
    <row r="8">
      <c r="A8" s="4" t="inlineStr">
        <is>
          <t>Balance at end of period</t>
        </is>
      </c>
      <c r="B8" s="7" t="n">
        <v>2153</v>
      </c>
      <c r="C8" s="7" t="n">
        <v>1891</v>
      </c>
      <c r="D8" s="7" t="n">
        <v>205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Alstom Legacy Matters (Details) - USD ($) $ in Millions</t>
        </is>
      </c>
      <c r="B1" s="2" t="inlineStr">
        <is>
          <t>Dec. 31, 2022</t>
        </is>
      </c>
      <c r="C1" s="2" t="inlineStr">
        <is>
          <t>Dec. 31, 2021</t>
        </is>
      </c>
    </row>
    <row r="2">
      <c r="A2" s="4" t="inlineStr">
        <is>
          <t>Alstom Legacy Matter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accrual</t>
        </is>
      </c>
      <c r="B4" s="7" t="n">
        <v>455</v>
      </c>
      <c r="C4" s="7" t="n">
        <v>56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0" customWidth="1" min="3" max="3"/>
    <col width="14" customWidth="1" min="4" max="4"/>
    <col width="20" customWidth="1" min="5" max="5"/>
  </cols>
  <sheetData>
    <row r="1">
      <c r="A1" s="1" t="inlineStr">
        <is>
          <t>COMMITMENTS, GUARANTEES, PRODUCT WARRANTIES AND OTHER LOSS CONTINGENCIES - Shareholder and Related Lawsuits (Details)</t>
        </is>
      </c>
      <c r="B1" s="2" t="inlineStr">
        <is>
          <t>1 Months Ended</t>
        </is>
      </c>
    </row>
    <row r="2">
      <c r="B2" s="2" t="inlineStr">
        <is>
          <t>Feb. 28, 2019 defendant</t>
        </is>
      </c>
      <c r="C2" s="2" t="inlineStr">
        <is>
          <t>Mar. 31, 2019 claim</t>
        </is>
      </c>
      <c r="D2" s="2" t="inlineStr">
        <is>
          <t>Nov. 30, 2018</t>
        </is>
      </c>
      <c r="E2" s="2" t="inlineStr">
        <is>
          <t>Feb. 28, 2018 claim</t>
        </is>
      </c>
    </row>
    <row r="3">
      <c r="A3" s="4" t="inlineStr">
        <is>
          <t>Lindsey and Priest/Tola Case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lawsuits</t>
        </is>
      </c>
      <c r="B5" s="4" t="inlineStr">
        <is>
          <t xml:space="preserve"> </t>
        </is>
      </c>
      <c r="C5" s="4" t="inlineStr">
        <is>
          <t xml:space="preserve"> </t>
        </is>
      </c>
      <c r="D5" s="4" t="inlineStr">
        <is>
          <t xml:space="preserve"> </t>
        </is>
      </c>
      <c r="E5" s="6" t="n">
        <v>2</v>
      </c>
    </row>
    <row r="6">
      <c r="A6" s="4" t="inlineStr">
        <is>
          <t>The Touchstone Case</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institutional investors in lawsuit | defendant</t>
        </is>
      </c>
      <c r="B8" s="6" t="n">
        <v>6</v>
      </c>
      <c r="C8" s="4" t="inlineStr">
        <is>
          <t xml:space="preserve"> </t>
        </is>
      </c>
      <c r="D8" s="4" t="inlineStr">
        <is>
          <t xml:space="preserve"> </t>
        </is>
      </c>
      <c r="E8" s="4" t="inlineStr">
        <is>
          <t xml:space="preserve"> </t>
        </is>
      </c>
    </row>
    <row r="9">
      <c r="A9" s="4" t="inlineStr">
        <is>
          <t>Baker Hughes Case</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lawsuits</t>
        </is>
      </c>
      <c r="B11" s="4" t="inlineStr">
        <is>
          <t xml:space="preserve"> </t>
        </is>
      </c>
      <c r="C11" s="6" t="n">
        <v>2</v>
      </c>
      <c r="D11" s="4" t="inlineStr">
        <is>
          <t xml:space="preserve"> </t>
        </is>
      </c>
      <c r="E11" s="4" t="inlineStr">
        <is>
          <t xml:space="preserve"> </t>
        </is>
      </c>
    </row>
    <row r="12">
      <c r="A12" s="4" t="inlineStr">
        <is>
          <t>Baker Hughes Case | Baker Hughe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Ownership interest</t>
        </is>
      </c>
      <c r="B14" s="4" t="inlineStr">
        <is>
          <t xml:space="preserve"> </t>
        </is>
      </c>
      <c r="C14" s="4" t="inlineStr">
        <is>
          <t xml:space="preserve"> </t>
        </is>
      </c>
      <c r="D14" s="10" t="n">
        <v>0.12</v>
      </c>
      <c r="E14"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GE Retirement Savings Plan Class Actions (Details)</t>
        </is>
      </c>
      <c r="B1" s="2" t="inlineStr">
        <is>
          <t>Dec. 31, 2022 lawsuit</t>
        </is>
      </c>
    </row>
    <row r="2">
      <c r="A2" s="4" t="inlineStr">
        <is>
          <t>GE retirement savings plan class actions</t>
        </is>
      </c>
      <c r="B2" s="4" t="inlineStr">
        <is>
          <t xml:space="preserve"> </t>
        </is>
      </c>
    </row>
    <row r="3">
      <c r="A3" s="3" t="inlineStr">
        <is>
          <t>Loss Contingencies [Line Items]</t>
        </is>
      </c>
      <c r="B3" s="4" t="inlineStr">
        <is>
          <t xml:space="preserve"> </t>
        </is>
      </c>
    </row>
    <row r="4">
      <c r="A4" s="4" t="inlineStr">
        <is>
          <t>Number of putative class actions</t>
        </is>
      </c>
      <c r="B4" s="6" t="n">
        <v>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SITIONS, GOODWILL AND OTHER INTANGIBLE ASSETS</t>
        </is>
      </c>
      <c r="B4" s="4" t="inlineStr">
        <is>
          <t xml:space="preserve">NOTE 7. ACQUISITIONS, GOODWILL AND OTHER INTANGIBLE ASSETS ACQUISITIONS. On December 21, 2021 our HealthCare business acquired BK Medical, a leader in surgical ultrasound imaging and guidance technology, for $1,455 million. The final purchase price allocation resulted in goodwill of $997 million, amortizable intangible assets of $398 million and indefinite-lived intangible assets of $23 million. CHANGES IN GOODWILL BALANCES Balance at December 31, 2020 Acquisitions Currency exchange and other Balance at December 31, 2021 Dispositions Currency exchange and other Balance at December 31, 2022 Aerospace $ 9,247 $ — $ (234) $ 9,013 $ (6) $ (171) $ 8,835 Renewable Energy 3,401 — (169) 3,231 — (30) 3,201 Power 146 — (1) 145 — (1) 144 HealthCare 11,855 1,064 (40) 12,879 — (80) 12,799 Corporate(a) 876 43 (4) 914 — (96) 818 Total $ 25,524 $ 1,106 $ (448) $ 26,182 $ (6) $ (378) $ 25,798 (a) Corporate balance at December 31, 2022 and 2021 comprises our Digital business. In the fourth quarter of 2022, we performed our annual impairment test. Based on the results of this test, the fair values of each of our reporting units exceeded their carrying values, however, we identified two reporting units for which the fair values were not substantially in excess of their carrying values. The fair values of our Digital reporting unit at Corporate and the Additive reporting unit in our Aerospace segment were in excess of their carrying values by 16% and 21%, respectively. At December 31, 2022, our Digital and Additive reporting units had goodwill of $818 million and $239 million, respectively. Determining the fair value of reporting units requires the use of estimates and significant judgments that are based on a number of factors including actual operating results. It is reasonably possible that the judgments and estimates described above could change in future periods. 2022 2021 INTANGIBLE ASSETS SUBJECT TO AMORTIZATION December 31 Useful lives Gross carrying Accumulated Net Gross carrying Accumulated Net Customer-related(a) 3-15 $ 6,063 $ (3,475) $ 2,587 $ 6,400 $ (3,250) $ 3,150 Patents and technology 5-15 8,432 (5,018) 3,415 8,592 (4,361) 4,230 Capitalized software 3-10 5,288 (3,824) 1,464 5,764 (3,999) 1,765 Trademarks &amp; other 2-50 419 (322) 97 449 (313) 136 Total $ 20,202 $ (12,639) $ 7,563 $ 21,205 $ (11,923) $ 9,282 (a) Balance includes payments made to our customers, primarily within our Aerospace business. December 31 2022 2021 Aerospace $ 4,748 $ 5,019 Renewable Energy 183 229 Power 958 1,965 HealthCare 1,520 1,847 Corporate 216 271 Total other intangible assets, net(a) $ 7,625 $ 9,330 (a) Balances include indefinite-lived intangible assets. Substantially all other intangible assets are subject to amortization. Intangible assets decreased $1,705 million in 2022, primarily as a result of amortization partially offset by the acquisition of capitalized software and patents and technology mainly at Aerospace and HealthCare of $209 million. Consolidated amortization expense was $1,742 million, $1,138 million and $1,336 million for the years ended December 31, 2022, 2021 and 2020, respectively. In the first quarter of 2022, we signed a non-binding memorandum of understanding for GE Steam Power to sell a portion of its business to EDF, which resulted in a reclassification of that business to held for sale. As a result, we recognized a non-cash pre-tax impairment charge of $765 million related to intangible assets at our remaining Steam business within our Power segment. We determined the fair value of these intangible assets using an income approach. This charge was recorded by Corporate in Selling, general, and administrative expenses Estimated consolidated annual pre-tax amortization for intangible assets over the next five calendar years are as follows: ESTIMATED 5 YEAR CONSOLIDATED AMORTIZATION 2023 2024 2025 2026 2027 Estimated annual pre-tax amortization $ 1,025 $ 919 $ 848 $ 751 $ 64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Bank BPH (Details) - USD ($) $ in Millions</t>
        </is>
      </c>
      <c r="B1" s="2" t="inlineStr">
        <is>
          <t>Dec. 31, 2022</t>
        </is>
      </c>
      <c r="C1" s="2" t="inlineStr">
        <is>
          <t>Dec. 31, 2021</t>
        </is>
      </c>
    </row>
    <row r="2">
      <c r="A2" s="4" t="inlineStr">
        <is>
          <t>Discontinued operation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Financing receivables held for sale (Polish mortgage portfolio)</t>
        </is>
      </c>
      <c r="B4" s="7" t="n">
        <v>1199</v>
      </c>
      <c r="C4" s="7" t="n">
        <v>1799</v>
      </c>
    </row>
    <row r="5">
      <c r="A5" s="4" t="inlineStr">
        <is>
          <t>Discontinued operations | Bank BPH</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indexed to or denominated in foreign currencies</t>
        </is>
      </c>
      <c r="B7" s="10" t="n">
        <v>0.85</v>
      </c>
      <c r="C7" s="4" t="inlineStr">
        <is>
          <t xml:space="preserve"> </t>
        </is>
      </c>
    </row>
    <row r="8">
      <c r="A8" s="4" t="inlineStr">
        <is>
          <t>Financing receivables held for sale (Polish mortgage portfolio)</t>
        </is>
      </c>
      <c r="B8" s="7" t="n">
        <v>1199</v>
      </c>
      <c r="C8" s="4" t="inlineStr">
        <is>
          <t xml:space="preserve"> </t>
        </is>
      </c>
    </row>
    <row r="9">
      <c r="A9" s="4" t="inlineStr">
        <is>
          <t>Bank BPH | Bank BPH</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stimate loss</t>
        </is>
      </c>
      <c r="B11" s="7" t="n">
        <v>1359</v>
      </c>
      <c r="C11" s="7" t="n">
        <v>75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PRODUCT WARRANTIES AND OTHER LOSS CONTINGENCIES - Environmental, Health and Safety Matters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otal reserves related to environmental remediation, nuclear decommissioning and worker exposure claims</t>
        </is>
      </c>
      <c r="B4" s="7" t="n">
        <v>2686</v>
      </c>
      <c r="C4" s="7" t="n">
        <v>2660</v>
      </c>
      <c r="D4" s="4" t="inlineStr">
        <is>
          <t xml:space="preserve"> </t>
        </is>
      </c>
    </row>
    <row r="5">
      <c r="A5" s="4" t="inlineStr">
        <is>
          <t>Expenditures for site remediation, nuclear decommissioning and worker exposure claims</t>
        </is>
      </c>
      <c r="B5" s="6" t="n">
        <v>231</v>
      </c>
      <c r="C5" s="7" t="n">
        <v>193</v>
      </c>
      <c r="D5" s="7" t="n">
        <v>180</v>
      </c>
    </row>
    <row r="6">
      <c r="A6" s="4" t="inlineStr">
        <is>
          <t>Expected expenditures for site remediation, nuclear decommissioning and worker exposure claims, 2023</t>
        </is>
      </c>
      <c r="B6" s="6" t="n">
        <v>250</v>
      </c>
      <c r="C6" s="4" t="inlineStr">
        <is>
          <t xml:space="preserve"> </t>
        </is>
      </c>
      <c r="D6" s="4" t="inlineStr">
        <is>
          <t xml:space="preserve"> </t>
        </is>
      </c>
    </row>
    <row r="7">
      <c r="A7" s="4" t="inlineStr">
        <is>
          <t>Expected expenditures for site remediation, nuclear decommissioning and worker exposure claims, 2024</t>
        </is>
      </c>
      <c r="B7" s="7" t="n">
        <v>300</v>
      </c>
      <c r="C7" s="4" t="inlineStr">
        <is>
          <t xml:space="preserve"> </t>
        </is>
      </c>
      <c r="D7" s="4" t="inlineStr">
        <is>
          <t xml:space="preserve"> </t>
        </is>
      </c>
    </row>
    <row r="8">
      <c r="A8" s="4" t="inlineStr">
        <is>
          <t>Environmental remediation expense, Statement of income location not disclosed, extensible enumeration</t>
        </is>
      </c>
      <c r="B8" s="4" t="inlineStr">
        <is>
          <t>Expenditures</t>
        </is>
      </c>
      <c r="C8" s="4" t="inlineStr">
        <is>
          <t>Expenditures</t>
        </is>
      </c>
      <c r="D8" s="4" t="inlineStr">
        <is>
          <t>Expenditures</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Reconciliation of Revenu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21786</v>
      </c>
      <c r="C4" s="7" t="n">
        <v>19084</v>
      </c>
      <c r="D4" s="7" t="n">
        <v>18646</v>
      </c>
      <c r="E4" s="7" t="n">
        <v>17040</v>
      </c>
      <c r="F4" s="7" t="n">
        <v>20303</v>
      </c>
      <c r="G4" s="7" t="n">
        <v>18569</v>
      </c>
      <c r="H4" s="7" t="n">
        <v>18253</v>
      </c>
      <c r="I4" s="7" t="n">
        <v>17071</v>
      </c>
      <c r="J4" s="7" t="n">
        <v>76555</v>
      </c>
      <c r="K4" s="7" t="n">
        <v>74196</v>
      </c>
      <c r="L4" s="7" t="n">
        <v>75833</v>
      </c>
    </row>
    <row r="5">
      <c r="A5" s="4" t="inlineStr">
        <is>
          <t>Aerospa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390</v>
      </c>
      <c r="K7" s="6" t="n">
        <v>20274</v>
      </c>
      <c r="L7" s="6" t="n">
        <v>20597</v>
      </c>
    </row>
    <row r="8">
      <c r="A8" s="4" t="inlineStr">
        <is>
          <t>Renewable Ener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896</v>
      </c>
      <c r="K10" s="6" t="n">
        <v>15559</v>
      </c>
      <c r="L10" s="6" t="n">
        <v>15523</v>
      </c>
    </row>
    <row r="11">
      <c r="A11" s="4" t="inlineStr">
        <is>
          <t>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995</v>
      </c>
      <c r="K13" s="6" t="n">
        <v>16558</v>
      </c>
      <c r="L13" s="6" t="n">
        <v>17237</v>
      </c>
    </row>
    <row r="14">
      <c r="A14" s="4" t="inlineStr">
        <is>
          <t>HealthC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461</v>
      </c>
      <c r="K16" s="6" t="n">
        <v>17724</v>
      </c>
      <c r="L16" s="6" t="n">
        <v>18008</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3749</v>
      </c>
      <c r="K19" s="6" t="n">
        <v>71635</v>
      </c>
      <c r="L19" s="6" t="n">
        <v>73306</v>
      </c>
    </row>
    <row r="20">
      <c r="A20" s="4" t="inlineStr">
        <is>
          <t>Operating segments | Aerosp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050</v>
      </c>
      <c r="K22" s="6" t="n">
        <v>21310</v>
      </c>
      <c r="L22" s="6" t="n">
        <v>22042</v>
      </c>
    </row>
    <row r="23">
      <c r="A23" s="4" t="inlineStr">
        <is>
          <t>Operating segments | Renewable Ener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977</v>
      </c>
      <c r="K25" s="6" t="n">
        <v>15697</v>
      </c>
      <c r="L25" s="6" t="n">
        <v>15666</v>
      </c>
    </row>
    <row r="26">
      <c r="A26" s="4" t="inlineStr">
        <is>
          <t>Operating segments | Pow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262</v>
      </c>
      <c r="K28" s="6" t="n">
        <v>16903</v>
      </c>
      <c r="L28" s="6" t="n">
        <v>17589</v>
      </c>
    </row>
    <row r="29">
      <c r="A29" s="4" t="inlineStr">
        <is>
          <t>Operating segments | HealthC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461</v>
      </c>
      <c r="K31" s="6" t="n">
        <v>17725</v>
      </c>
      <c r="L31" s="6" t="n">
        <v>18009</v>
      </c>
    </row>
    <row r="32">
      <c r="A32" s="4" t="inlineStr">
        <is>
          <t>Corporate items and elim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806</v>
      </c>
      <c r="K34" s="6" t="n">
        <v>2561</v>
      </c>
      <c r="L34" s="6" t="n">
        <v>2528</v>
      </c>
    </row>
    <row r="35">
      <c r="A35" s="4" t="inlineStr">
        <is>
          <t>Intersegment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08</v>
      </c>
      <c r="K37" s="6" t="n">
        <v>1520</v>
      </c>
      <c r="L37" s="6" t="n">
        <v>1941</v>
      </c>
    </row>
    <row r="38">
      <c r="A38" s="4" t="inlineStr">
        <is>
          <t>Intersegment revenues | Aerospa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60</v>
      </c>
      <c r="K40" s="6" t="n">
        <v>-1036</v>
      </c>
      <c r="L40" s="6" t="n">
        <v>-1445</v>
      </c>
    </row>
    <row r="41">
      <c r="A41" s="4" t="inlineStr">
        <is>
          <t>Intersegment revenues | Renewable Ener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0</v>
      </c>
      <c r="K43" s="6" t="n">
        <v>-138</v>
      </c>
      <c r="L43" s="6" t="n">
        <v>-142</v>
      </c>
    </row>
    <row r="44">
      <c r="A44" s="4" t="inlineStr">
        <is>
          <t>Intersegment revenues | Pow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67</v>
      </c>
      <c r="K46" s="6" t="n">
        <v>-345</v>
      </c>
      <c r="L46" s="6" t="n">
        <v>-352</v>
      </c>
    </row>
    <row r="47">
      <c r="A47" s="4" t="inlineStr">
        <is>
          <t>Intersegment revenues | HealthC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1</v>
      </c>
      <c r="L49" s="6" t="n">
        <v>-1</v>
      </c>
    </row>
    <row r="50">
      <c r="A50" s="4" t="inlineStr">
        <is>
          <t>Corpo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3814</v>
      </c>
      <c r="K52" s="7" t="n">
        <v>4081</v>
      </c>
      <c r="L52" s="7" t="n">
        <v>4468</v>
      </c>
    </row>
  </sheetData>
  <mergeCells count="3">
    <mergeCell ref="A1:A2"/>
    <mergeCell ref="B1:I1"/>
    <mergeCell ref="J1:L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Equipment and Services Revenues Classification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21786</v>
      </c>
      <c r="C4" s="7" t="n">
        <v>19084</v>
      </c>
      <c r="D4" s="7" t="n">
        <v>18646</v>
      </c>
      <c r="E4" s="7" t="n">
        <v>17040</v>
      </c>
      <c r="F4" s="7" t="n">
        <v>20303</v>
      </c>
      <c r="G4" s="7" t="n">
        <v>18569</v>
      </c>
      <c r="H4" s="7" t="n">
        <v>18253</v>
      </c>
      <c r="I4" s="7" t="n">
        <v>17071</v>
      </c>
      <c r="J4" s="7" t="n">
        <v>76555</v>
      </c>
      <c r="K4" s="7" t="n">
        <v>74196</v>
      </c>
      <c r="L4" s="7" t="n">
        <v>75833</v>
      </c>
    </row>
    <row r="5">
      <c r="A5" s="4" t="inlineStr">
        <is>
          <t>Aerospa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390</v>
      </c>
      <c r="K7" s="6" t="n">
        <v>20274</v>
      </c>
      <c r="L7" s="6" t="n">
        <v>20597</v>
      </c>
    </row>
    <row r="8">
      <c r="A8" s="4" t="inlineStr">
        <is>
          <t>Renewable Ener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896</v>
      </c>
      <c r="K10" s="6" t="n">
        <v>15559</v>
      </c>
      <c r="L10" s="6" t="n">
        <v>15523</v>
      </c>
    </row>
    <row r="11">
      <c r="A11" s="4" t="inlineStr">
        <is>
          <t>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995</v>
      </c>
      <c r="K13" s="6" t="n">
        <v>16558</v>
      </c>
      <c r="L13" s="6" t="n">
        <v>17237</v>
      </c>
    </row>
    <row r="14">
      <c r="A14" s="4" t="inlineStr">
        <is>
          <t>HealthC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461</v>
      </c>
      <c r="K16" s="6" t="n">
        <v>17724</v>
      </c>
      <c r="L16" s="6" t="n">
        <v>18008</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3749</v>
      </c>
      <c r="K19" s="6" t="n">
        <v>71635</v>
      </c>
      <c r="L19" s="6" t="n">
        <v>73306</v>
      </c>
    </row>
    <row r="20">
      <c r="A20" s="4" t="inlineStr">
        <is>
          <t>Operating segments | Aerosp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050</v>
      </c>
      <c r="K22" s="6" t="n">
        <v>21310</v>
      </c>
      <c r="L22" s="6" t="n">
        <v>22042</v>
      </c>
    </row>
    <row r="23">
      <c r="A23" s="4" t="inlineStr">
        <is>
          <t>Operating segments | Renewable Ener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977</v>
      </c>
      <c r="K25" s="6" t="n">
        <v>15697</v>
      </c>
      <c r="L25" s="6" t="n">
        <v>15666</v>
      </c>
    </row>
    <row r="26">
      <c r="A26" s="4" t="inlineStr">
        <is>
          <t>Operating segments | Pow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262</v>
      </c>
      <c r="K28" s="6" t="n">
        <v>16903</v>
      </c>
      <c r="L28" s="6" t="n">
        <v>17589</v>
      </c>
    </row>
    <row r="29">
      <c r="A29" s="4" t="inlineStr">
        <is>
          <t>Operating segments | HealthC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461</v>
      </c>
      <c r="K31" s="6" t="n">
        <v>17725</v>
      </c>
      <c r="L31" s="6" t="n">
        <v>18009</v>
      </c>
    </row>
    <row r="32">
      <c r="A32" s="4" t="inlineStr">
        <is>
          <t>Equipment | 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2413</v>
      </c>
      <c r="K34" s="6" t="n">
        <v>34894</v>
      </c>
      <c r="L34" s="6" t="n">
        <v>38140</v>
      </c>
    </row>
    <row r="35">
      <c r="A35" s="4" t="inlineStr">
        <is>
          <t>Equipment | Operating segments | Aerospa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842</v>
      </c>
      <c r="K37" s="6" t="n">
        <v>7531</v>
      </c>
      <c r="L37" s="6" t="n">
        <v>8582</v>
      </c>
    </row>
    <row r="38">
      <c r="A38" s="4" t="inlineStr">
        <is>
          <t>Equipment | Operating segments | Renewable Ener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191</v>
      </c>
      <c r="K40" s="6" t="n">
        <v>13224</v>
      </c>
      <c r="L40" s="6" t="n">
        <v>12859</v>
      </c>
    </row>
    <row r="41">
      <c r="A41" s="4" t="inlineStr">
        <is>
          <t>Equipment | Operating segments | Pow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737</v>
      </c>
      <c r="K43" s="6" t="n">
        <v>5035</v>
      </c>
      <c r="L43" s="6" t="n">
        <v>6707</v>
      </c>
    </row>
    <row r="44">
      <c r="A44" s="4" t="inlineStr">
        <is>
          <t>Equipment | Operating segments | HealthC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643</v>
      </c>
      <c r="K46" s="6" t="n">
        <v>9104</v>
      </c>
      <c r="L46" s="6" t="n">
        <v>9992</v>
      </c>
    </row>
    <row r="47">
      <c r="A47" s="4" t="inlineStr">
        <is>
          <t>Services | Operating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1336</v>
      </c>
      <c r="K49" s="6" t="n">
        <v>36741</v>
      </c>
      <c r="L49" s="6" t="n">
        <v>35166</v>
      </c>
    </row>
    <row r="50">
      <c r="A50" s="4" t="inlineStr">
        <is>
          <t>Services | Operating segments | Aerospa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8207</v>
      </c>
      <c r="K52" s="6" t="n">
        <v>13780</v>
      </c>
      <c r="L52" s="6" t="n">
        <v>13460</v>
      </c>
    </row>
    <row r="53">
      <c r="A53" s="4" t="inlineStr">
        <is>
          <t>Services | Operating segments | Renewable Ener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785</v>
      </c>
      <c r="K55" s="6" t="n">
        <v>2473</v>
      </c>
      <c r="L55" s="6" t="n">
        <v>2807</v>
      </c>
    </row>
    <row r="56">
      <c r="A56" s="4" t="inlineStr">
        <is>
          <t>Services | Operating segments | Pow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526</v>
      </c>
      <c r="K58" s="6" t="n">
        <v>11868</v>
      </c>
      <c r="L58" s="6" t="n">
        <v>10883</v>
      </c>
    </row>
    <row r="59">
      <c r="A59" s="4" t="inlineStr">
        <is>
          <t>Services | Operating segments | HealthC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8818</v>
      </c>
      <c r="K61" s="7" t="n">
        <v>8620</v>
      </c>
      <c r="L61" s="7" t="n">
        <v>8017</v>
      </c>
    </row>
  </sheetData>
  <mergeCells count="3">
    <mergeCell ref="A1:A2"/>
    <mergeCell ref="B1:I1"/>
    <mergeCell ref="J1:L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Segment Revenu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21786</v>
      </c>
      <c r="C4" s="7" t="n">
        <v>19084</v>
      </c>
      <c r="D4" s="7" t="n">
        <v>18646</v>
      </c>
      <c r="E4" s="7" t="n">
        <v>17040</v>
      </c>
      <c r="F4" s="7" t="n">
        <v>20303</v>
      </c>
      <c r="G4" s="7" t="n">
        <v>18569</v>
      </c>
      <c r="H4" s="7" t="n">
        <v>18253</v>
      </c>
      <c r="I4" s="7" t="n">
        <v>17071</v>
      </c>
      <c r="J4" s="7" t="n">
        <v>76555</v>
      </c>
      <c r="K4" s="7" t="n">
        <v>74196</v>
      </c>
      <c r="L4" s="7" t="n">
        <v>75833</v>
      </c>
    </row>
    <row r="5">
      <c r="A5" s="4" t="inlineStr">
        <is>
          <t>Aerospa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390</v>
      </c>
      <c r="K7" s="6" t="n">
        <v>20274</v>
      </c>
      <c r="L7" s="6" t="n">
        <v>20597</v>
      </c>
    </row>
    <row r="8">
      <c r="A8" s="4" t="inlineStr">
        <is>
          <t>Renewable Ener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896</v>
      </c>
      <c r="K10" s="6" t="n">
        <v>15559</v>
      </c>
      <c r="L10" s="6" t="n">
        <v>15523</v>
      </c>
    </row>
    <row r="11">
      <c r="A11" s="4" t="inlineStr">
        <is>
          <t>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995</v>
      </c>
      <c r="K13" s="6" t="n">
        <v>16558</v>
      </c>
      <c r="L13" s="6" t="n">
        <v>17237</v>
      </c>
    </row>
    <row r="14">
      <c r="A14" s="4" t="inlineStr">
        <is>
          <t>HealthC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461</v>
      </c>
      <c r="K16" s="6" t="n">
        <v>17724</v>
      </c>
      <c r="L16" s="6" t="n">
        <v>18008</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3749</v>
      </c>
      <c r="K19" s="6" t="n">
        <v>71635</v>
      </c>
      <c r="L19" s="6" t="n">
        <v>73306</v>
      </c>
    </row>
    <row r="20">
      <c r="A20" s="4" t="inlineStr">
        <is>
          <t>Operating segments | Aerosp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050</v>
      </c>
      <c r="K22" s="6" t="n">
        <v>21310</v>
      </c>
      <c r="L22" s="6" t="n">
        <v>22042</v>
      </c>
    </row>
    <row r="23">
      <c r="A23" s="4" t="inlineStr">
        <is>
          <t>Operating segments | Renewable Ener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977</v>
      </c>
      <c r="K25" s="6" t="n">
        <v>15697</v>
      </c>
      <c r="L25" s="6" t="n">
        <v>15666</v>
      </c>
    </row>
    <row r="26">
      <c r="A26" s="4" t="inlineStr">
        <is>
          <t>Operating segments | Pow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262</v>
      </c>
      <c r="K28" s="6" t="n">
        <v>16903</v>
      </c>
      <c r="L28" s="6" t="n">
        <v>17589</v>
      </c>
    </row>
    <row r="29">
      <c r="A29" s="4" t="inlineStr">
        <is>
          <t>Operating segments | HealthC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461</v>
      </c>
      <c r="K31" s="6" t="n">
        <v>17725</v>
      </c>
      <c r="L31" s="6" t="n">
        <v>18009</v>
      </c>
    </row>
    <row r="32">
      <c r="A32" s="4" t="inlineStr">
        <is>
          <t>Corpo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806</v>
      </c>
      <c r="K34" s="6" t="n">
        <v>2561</v>
      </c>
      <c r="L34" s="6" t="n">
        <v>2528</v>
      </c>
    </row>
    <row r="35">
      <c r="A35" s="4" t="inlineStr">
        <is>
          <t>Commercial Engines &amp; Services | Operating segments | Aerospa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665</v>
      </c>
      <c r="K37" s="6" t="n">
        <v>14360</v>
      </c>
      <c r="L37" s="6" t="n">
        <v>14479</v>
      </c>
    </row>
    <row r="38">
      <c r="A38" s="4" t="inlineStr">
        <is>
          <t>Military | Operating segments | Aerospa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410</v>
      </c>
      <c r="K40" s="6" t="n">
        <v>4136</v>
      </c>
      <c r="L40" s="6" t="n">
        <v>4572</v>
      </c>
    </row>
    <row r="41">
      <c r="A41" s="4" t="inlineStr">
        <is>
          <t>Systems &amp; Other | Operating segments | Aerospa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975</v>
      </c>
      <c r="K43" s="6" t="n">
        <v>2814</v>
      </c>
      <c r="L43" s="6" t="n">
        <v>2991</v>
      </c>
    </row>
    <row r="44">
      <c r="A44" s="4" t="inlineStr">
        <is>
          <t>Onshore Wind | Operating segments | Renewable Ener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373</v>
      </c>
      <c r="K46" s="6" t="n">
        <v>11026</v>
      </c>
      <c r="L46" s="6" t="n">
        <v>10881</v>
      </c>
    </row>
    <row r="47">
      <c r="A47" s="4" t="inlineStr">
        <is>
          <t>Grid Solutions equipment and services | Operating segments | Renewable Ener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86</v>
      </c>
      <c r="K49" s="6" t="n">
        <v>3207</v>
      </c>
      <c r="L49" s="6" t="n">
        <v>3585</v>
      </c>
    </row>
    <row r="50">
      <c r="A50" s="4" t="inlineStr">
        <is>
          <t>Hydro, Offshore Wind and Hybrid Solutions | Operating segments | Renewable Ener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518</v>
      </c>
      <c r="K52" s="6" t="n">
        <v>1464</v>
      </c>
      <c r="L52" s="6" t="n">
        <v>1200</v>
      </c>
    </row>
    <row r="53">
      <c r="A53" s="4" t="inlineStr">
        <is>
          <t>Gas Power | Operating segments | Pow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2072</v>
      </c>
      <c r="K55" s="6" t="n">
        <v>12080</v>
      </c>
      <c r="L55" s="6" t="n">
        <v>12655</v>
      </c>
    </row>
    <row r="56">
      <c r="A56" s="4" t="inlineStr">
        <is>
          <t>Steam Power | Operating segments | Pow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643</v>
      </c>
      <c r="K58" s="6" t="n">
        <v>3241</v>
      </c>
      <c r="L58" s="6" t="n">
        <v>3557</v>
      </c>
    </row>
    <row r="59">
      <c r="A59" s="4" t="inlineStr">
        <is>
          <t>Power Conversion, Nuclear and other | Operating segments | Pow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547</v>
      </c>
      <c r="K61" s="6" t="n">
        <v>1582</v>
      </c>
      <c r="L61" s="6" t="n">
        <v>1378</v>
      </c>
    </row>
    <row r="62">
      <c r="A62" s="4" t="inlineStr">
        <is>
          <t>Healthcare Systems | Operating segments | HealthC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6489</v>
      </c>
      <c r="K64" s="6" t="n">
        <v>15694</v>
      </c>
      <c r="L64" s="6" t="n">
        <v>15387</v>
      </c>
    </row>
    <row r="65">
      <c r="A65" s="4" t="inlineStr">
        <is>
          <t>Pharmaceutical Diagnostics | Operating segments | HealthC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972</v>
      </c>
      <c r="K67" s="6" t="n">
        <v>2031</v>
      </c>
      <c r="L67" s="6" t="n">
        <v>1792</v>
      </c>
    </row>
    <row r="68">
      <c r="A68" s="4" t="inlineStr">
        <is>
          <t>BioPharma | Operating segments | HealthC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0</v>
      </c>
      <c r="K70" s="7" t="n">
        <v>0</v>
      </c>
      <c r="L70" s="7" t="n">
        <v>830</v>
      </c>
    </row>
  </sheetData>
  <mergeCells count="3">
    <mergeCell ref="A1:A2"/>
    <mergeCell ref="B1:I1"/>
    <mergeCell ref="J1:L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Geographic Revenu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21786</v>
      </c>
      <c r="C4" s="7" t="n">
        <v>19084</v>
      </c>
      <c r="D4" s="7" t="n">
        <v>18646</v>
      </c>
      <c r="E4" s="7" t="n">
        <v>17040</v>
      </c>
      <c r="F4" s="7" t="n">
        <v>20303</v>
      </c>
      <c r="G4" s="7" t="n">
        <v>18569</v>
      </c>
      <c r="H4" s="7" t="n">
        <v>18253</v>
      </c>
      <c r="I4" s="7" t="n">
        <v>17071</v>
      </c>
      <c r="J4" s="7" t="n">
        <v>76555</v>
      </c>
      <c r="K4" s="7" t="n">
        <v>74196</v>
      </c>
      <c r="L4" s="7" t="n">
        <v>75833</v>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036</v>
      </c>
      <c r="K7" s="6" t="n">
        <v>32838</v>
      </c>
      <c r="L7" s="6" t="n">
        <v>35217</v>
      </c>
    </row>
    <row r="8">
      <c r="A8" s="4" t="inlineStr">
        <is>
          <t>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284</v>
      </c>
      <c r="K10" s="6" t="n">
        <v>14946</v>
      </c>
      <c r="L10" s="6" t="n">
        <v>14342</v>
      </c>
    </row>
    <row r="11">
      <c r="A11" s="4" t="inlineStr">
        <is>
          <t>China reg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62</v>
      </c>
      <c r="K13" s="6" t="n">
        <v>6744</v>
      </c>
      <c r="L13" s="6" t="n">
        <v>6978</v>
      </c>
    </row>
    <row r="14">
      <c r="A14" s="4" t="inlineStr">
        <is>
          <t>Asia (excluding China reg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324</v>
      </c>
      <c r="K16" s="6" t="n">
        <v>8107</v>
      </c>
      <c r="L16" s="6" t="n">
        <v>8241</v>
      </c>
    </row>
    <row r="17">
      <c r="A17" s="4" t="inlineStr">
        <is>
          <t>Americ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788</v>
      </c>
      <c r="K19" s="6" t="n">
        <v>4476</v>
      </c>
      <c r="L19" s="6" t="n">
        <v>4064</v>
      </c>
    </row>
    <row r="20">
      <c r="A20" s="4" t="inlineStr">
        <is>
          <t>Middle East and Af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60</v>
      </c>
      <c r="K22" s="6" t="n">
        <v>7085</v>
      </c>
      <c r="L22" s="6" t="n">
        <v>6991</v>
      </c>
    </row>
    <row r="23">
      <c r="A23" s="4" t="inlineStr">
        <is>
          <t>Non-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43519</v>
      </c>
      <c r="K25" s="7" t="n">
        <v>41358</v>
      </c>
      <c r="L25" s="7" t="n">
        <v>40616</v>
      </c>
    </row>
    <row r="26">
      <c r="A26" s="4" t="inlineStr">
        <is>
          <t>Non-U.S. | Revenue benchmark | Geographic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centration risk (as a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57</v>
      </c>
      <c r="K28" s="10" t="n">
        <v>0.5600000000000001</v>
      </c>
      <c r="L28" s="10" t="n">
        <v>0.54</v>
      </c>
    </row>
    <row r="29">
      <c r="A29" s="4" t="inlineStr">
        <is>
          <t>Aerospa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5390</v>
      </c>
      <c r="K31" s="7" t="n">
        <v>20274</v>
      </c>
      <c r="L31" s="7" t="n">
        <v>20597</v>
      </c>
    </row>
    <row r="32">
      <c r="A32" s="4" t="inlineStr">
        <is>
          <t>Renewable Ener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896</v>
      </c>
      <c r="K34" s="6" t="n">
        <v>15559</v>
      </c>
      <c r="L34" s="6" t="n">
        <v>15523</v>
      </c>
    </row>
    <row r="35">
      <c r="A35" s="4" t="inlineStr">
        <is>
          <t>Pow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995</v>
      </c>
      <c r="K37" s="6" t="n">
        <v>16558</v>
      </c>
      <c r="L37" s="6" t="n">
        <v>17237</v>
      </c>
    </row>
    <row r="38">
      <c r="A38" s="4" t="inlineStr">
        <is>
          <t>HealthC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8461</v>
      </c>
      <c r="K40" s="6" t="n">
        <v>17724</v>
      </c>
      <c r="L40" s="6" t="n">
        <v>18008</v>
      </c>
    </row>
    <row r="41">
      <c r="A41" s="4" t="inlineStr">
        <is>
          <t>Operating seg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3749</v>
      </c>
      <c r="K43" s="6" t="n">
        <v>71635</v>
      </c>
      <c r="L43" s="6" t="n">
        <v>73306</v>
      </c>
    </row>
    <row r="44">
      <c r="A44" s="4" t="inlineStr">
        <is>
          <t>Operating segments | Aerospa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6050</v>
      </c>
      <c r="K46" s="6" t="n">
        <v>21310</v>
      </c>
      <c r="L46" s="6" t="n">
        <v>22042</v>
      </c>
    </row>
    <row r="47">
      <c r="A47" s="4" t="inlineStr">
        <is>
          <t>Operating segments | Aerospace | 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722</v>
      </c>
      <c r="K49" s="6" t="n">
        <v>9675</v>
      </c>
      <c r="L49" s="6" t="n">
        <v>11239</v>
      </c>
    </row>
    <row r="50">
      <c r="A50" s="4" t="inlineStr">
        <is>
          <t>Operating segments | Aerospace | Europ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013</v>
      </c>
      <c r="K52" s="6" t="n">
        <v>3920</v>
      </c>
      <c r="L52" s="6" t="n">
        <v>4288</v>
      </c>
    </row>
    <row r="53">
      <c r="A53" s="4" t="inlineStr">
        <is>
          <t>Operating segments | Aerospace | China reg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154</v>
      </c>
      <c r="K55" s="6" t="n">
        <v>2419</v>
      </c>
      <c r="L55" s="6" t="n">
        <v>2078</v>
      </c>
    </row>
    <row r="56">
      <c r="A56" s="4" t="inlineStr">
        <is>
          <t>Operating segments | Aerospace | Asia (excluding China reg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731</v>
      </c>
      <c r="K58" s="6" t="n">
        <v>1758</v>
      </c>
      <c r="L58" s="6" t="n">
        <v>1842</v>
      </c>
    </row>
    <row r="59">
      <c r="A59" s="4" t="inlineStr">
        <is>
          <t>Operating segments | Aerospace | Americ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713</v>
      </c>
      <c r="K61" s="6" t="n">
        <v>1310</v>
      </c>
      <c r="L61" s="6" t="n">
        <v>882</v>
      </c>
    </row>
    <row r="62">
      <c r="A62" s="4" t="inlineStr">
        <is>
          <t>Operating segments | Aerospace | Middle East and Afric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719</v>
      </c>
      <c r="K64" s="6" t="n">
        <v>2228</v>
      </c>
      <c r="L64" s="6" t="n">
        <v>1713</v>
      </c>
    </row>
    <row r="65">
      <c r="A65" s="4" t="inlineStr">
        <is>
          <t>Operating segments | Aerospace | Non-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15328</v>
      </c>
      <c r="K67" s="7" t="n">
        <v>11635</v>
      </c>
      <c r="L67" s="7" t="n">
        <v>10803</v>
      </c>
    </row>
    <row r="68">
      <c r="A68" s="4" t="inlineStr">
        <is>
          <t>Operating segments | Aerospace | Non-U.S. | Revenue benchmark | Geographic Concentration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centration risk (as a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59</v>
      </c>
      <c r="K70" s="10" t="n">
        <v>0.55</v>
      </c>
      <c r="L70" s="10" t="n">
        <v>0.49</v>
      </c>
    </row>
    <row r="71">
      <c r="A71" s="4" t="inlineStr">
        <is>
          <t>Operating segments | Renewable Energ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12977</v>
      </c>
      <c r="K73" s="7" t="n">
        <v>15697</v>
      </c>
      <c r="L73" s="7" t="n">
        <v>15666</v>
      </c>
    </row>
    <row r="74">
      <c r="A74" s="4" t="inlineStr">
        <is>
          <t>Operating segments | Renewable Energy | 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265</v>
      </c>
      <c r="K76" s="6" t="n">
        <v>7275</v>
      </c>
      <c r="L76" s="6" t="n">
        <v>7846</v>
      </c>
    </row>
    <row r="77">
      <c r="A77" s="4" t="inlineStr">
        <is>
          <t>Operating segments | Renewable Energy | Europ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023</v>
      </c>
      <c r="K79" s="6" t="n">
        <v>3651</v>
      </c>
      <c r="L79" s="6" t="n">
        <v>3047</v>
      </c>
    </row>
    <row r="80">
      <c r="A80" s="4" t="inlineStr">
        <is>
          <t>Operating segments | Renewable Energy | China reg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otal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16</v>
      </c>
      <c r="K82" s="6" t="n">
        <v>464</v>
      </c>
      <c r="L82" s="6" t="n">
        <v>1156</v>
      </c>
    </row>
    <row r="83">
      <c r="A83" s="4" t="inlineStr">
        <is>
          <t>Operating segments | Renewable Energy | Asia (excluding China reg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otal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396</v>
      </c>
      <c r="K85" s="6" t="n">
        <v>1959</v>
      </c>
      <c r="L85" s="6" t="n">
        <v>1484</v>
      </c>
    </row>
    <row r="86">
      <c r="A86" s="4" t="inlineStr">
        <is>
          <t>Operating segments | Renewable Energy | America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120</v>
      </c>
      <c r="K88" s="6" t="n">
        <v>1009</v>
      </c>
      <c r="L88" s="6" t="n">
        <v>819</v>
      </c>
    </row>
    <row r="89">
      <c r="A89" s="4" t="inlineStr">
        <is>
          <t>Operating segments | Renewable Energy | Middle East and Afric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otal 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956</v>
      </c>
      <c r="K91" s="6" t="n">
        <v>1340</v>
      </c>
      <c r="L91" s="6" t="n">
        <v>1314</v>
      </c>
    </row>
    <row r="92">
      <c r="A92" s="4" t="inlineStr">
        <is>
          <t>Operating segments | Renewable Energy | Non-U.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otal 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6711</v>
      </c>
      <c r="K94" s="7" t="n">
        <v>8422</v>
      </c>
      <c r="L94" s="7" t="n">
        <v>7820</v>
      </c>
    </row>
    <row r="95">
      <c r="A95" s="4" t="inlineStr">
        <is>
          <t>Operating segments | Renewable Energy | Non-U.S. | Revenue benchmark | Geographic Concentration Ris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oncentration risk (as a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0.52</v>
      </c>
      <c r="K97" s="10" t="n">
        <v>0.54</v>
      </c>
      <c r="L97" s="10" t="n">
        <v>0.5</v>
      </c>
    </row>
    <row r="98">
      <c r="A98" s="4" t="inlineStr">
        <is>
          <t>Operating segments | Pow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otal 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16262</v>
      </c>
      <c r="K100" s="7" t="n">
        <v>16903</v>
      </c>
      <c r="L100" s="7" t="n">
        <v>17589</v>
      </c>
    </row>
    <row r="101">
      <c r="A101" s="4" t="inlineStr">
        <is>
          <t>Operating segments | Power | U.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otal 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5121</v>
      </c>
      <c r="K103" s="6" t="n">
        <v>6186</v>
      </c>
      <c r="L103" s="6" t="n">
        <v>6186</v>
      </c>
    </row>
    <row r="104">
      <c r="A104" s="4" t="inlineStr">
        <is>
          <t>Operating segments | Power | Europ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otal 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3484</v>
      </c>
      <c r="K106" s="6" t="n">
        <v>3621</v>
      </c>
      <c r="L106" s="6" t="n">
        <v>2895</v>
      </c>
    </row>
    <row r="107">
      <c r="A107" s="4" t="inlineStr">
        <is>
          <t>Operating segments | Power | China reg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otal 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173</v>
      </c>
      <c r="K109" s="6" t="n">
        <v>1145</v>
      </c>
      <c r="L109" s="6" t="n">
        <v>1253</v>
      </c>
    </row>
    <row r="110">
      <c r="A110" s="4" t="inlineStr">
        <is>
          <t>Operating segments | Power | Asia (excluding China reg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otal 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101</v>
      </c>
      <c r="K112" s="6" t="n">
        <v>2090</v>
      </c>
      <c r="L112" s="6" t="n">
        <v>2707</v>
      </c>
    </row>
    <row r="113">
      <c r="A113" s="4" t="inlineStr">
        <is>
          <t>Operating segments | Power | America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otal 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931</v>
      </c>
      <c r="K115" s="6" t="n">
        <v>1239</v>
      </c>
      <c r="L115" s="6" t="n">
        <v>1483</v>
      </c>
    </row>
    <row r="116">
      <c r="A116" s="4" t="inlineStr">
        <is>
          <t>Operating segments | Power | Middle East and Afric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Total 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2453</v>
      </c>
      <c r="K118" s="6" t="n">
        <v>2622</v>
      </c>
      <c r="L118" s="6" t="n">
        <v>3064</v>
      </c>
    </row>
    <row r="119">
      <c r="A119" s="4" t="inlineStr">
        <is>
          <t>Operating segments | Power | Non-U.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Total 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7" t="n">
        <v>11142</v>
      </c>
      <c r="K121" s="7" t="n">
        <v>10717</v>
      </c>
      <c r="L121" s="7" t="n">
        <v>11403</v>
      </c>
    </row>
    <row r="122">
      <c r="A122" s="4" t="inlineStr">
        <is>
          <t>Operating segments | Power | Non-U.S. | Revenue benchmark | Geographic Concentration Ris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oncentration risk (as a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0" t="n">
        <v>0.6899999999999999</v>
      </c>
      <c r="K124" s="10" t="n">
        <v>0.63</v>
      </c>
      <c r="L124" s="10" t="n">
        <v>0.65</v>
      </c>
    </row>
    <row r="125">
      <c r="A125" s="4" t="inlineStr">
        <is>
          <t>Operating segments | HealthC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Total 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7" t="n">
        <v>18461</v>
      </c>
      <c r="K127" s="7" t="n">
        <v>17725</v>
      </c>
      <c r="L127" s="7" t="n">
        <v>18009</v>
      </c>
    </row>
    <row r="128">
      <c r="A128" s="4" t="inlineStr">
        <is>
          <t>Operating segments | HealthCare | U.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Total 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8078</v>
      </c>
      <c r="K130" s="6" t="n">
        <v>7229</v>
      </c>
      <c r="L130" s="6" t="n">
        <v>7611</v>
      </c>
    </row>
    <row r="131">
      <c r="A131" s="4" t="inlineStr">
        <is>
          <t>Operating segments | HealthCare | Europ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Total reven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3697</v>
      </c>
      <c r="K133" s="6" t="n">
        <v>3702</v>
      </c>
      <c r="L133" s="6" t="n">
        <v>3952</v>
      </c>
    </row>
    <row r="134">
      <c r="A134" s="4" t="inlineStr">
        <is>
          <t>Operating segments | HealthCare | China reg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Total revenu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2525</v>
      </c>
      <c r="K136" s="6" t="n">
        <v>2700</v>
      </c>
      <c r="L136" s="6" t="n">
        <v>2455</v>
      </c>
    </row>
    <row r="137">
      <c r="A137" s="4" t="inlineStr">
        <is>
          <t>Operating segments | HealthCare | Asia (excluding China reg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Total reven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2225</v>
      </c>
      <c r="K139" s="6" t="n">
        <v>2345</v>
      </c>
      <c r="L139" s="6" t="n">
        <v>2264</v>
      </c>
    </row>
    <row r="140">
      <c r="A140" s="4" t="inlineStr">
        <is>
          <t>Operating segments | HealthCare | America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Total reven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038</v>
      </c>
      <c r="K142" s="6" t="n">
        <v>923</v>
      </c>
      <c r="L142" s="6" t="n">
        <v>879</v>
      </c>
    </row>
    <row r="143">
      <c r="A143" s="4" t="inlineStr">
        <is>
          <t>Operating segments | HealthCare | Middle East and Afric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Total revenu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897</v>
      </c>
      <c r="K145" s="6" t="n">
        <v>826</v>
      </c>
      <c r="L145" s="6" t="n">
        <v>848</v>
      </c>
    </row>
    <row r="146">
      <c r="A146" s="4" t="inlineStr">
        <is>
          <t>Operating segments | HealthCare | Non-U.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Total revenu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7" t="n">
        <v>10383</v>
      </c>
      <c r="K148" s="7" t="n">
        <v>10496</v>
      </c>
      <c r="L148" s="7" t="n">
        <v>10398</v>
      </c>
    </row>
    <row r="149">
      <c r="A149" s="4" t="inlineStr">
        <is>
          <t>Operating segments | HealthCare | Non-U.S. | Revenue benchmark | Geographic Concentration Ris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Concentration risk (as a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10" t="n">
        <v>0.5600000000000001</v>
      </c>
      <c r="K151" s="10" t="n">
        <v>0.59</v>
      </c>
      <c r="L151" s="10" t="n">
        <v>0.58</v>
      </c>
    </row>
    <row r="152">
      <c r="A152" s="4" t="inlineStr">
        <is>
          <t>Corpo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Total revenu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7" t="n">
        <v>2806</v>
      </c>
      <c r="K154" s="7" t="n">
        <v>2561</v>
      </c>
      <c r="L154" s="7" t="n">
        <v>2528</v>
      </c>
    </row>
    <row r="155">
      <c r="A155" s="4" t="inlineStr">
        <is>
          <t>Corporate | U.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Total revenu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2850</v>
      </c>
      <c r="K157" s="6" t="n">
        <v>2473</v>
      </c>
      <c r="L157" s="6" t="n">
        <v>2336</v>
      </c>
    </row>
    <row r="158">
      <c r="A158" s="4" t="inlineStr">
        <is>
          <t>Corporate | Europ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Total revenu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68</v>
      </c>
      <c r="K160" s="6" t="n">
        <v>52</v>
      </c>
      <c r="L160" s="6" t="n">
        <v>159</v>
      </c>
    </row>
    <row r="161">
      <c r="A161" s="4" t="inlineStr">
        <is>
          <t>Corporate | China reg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Total revenu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5</v>
      </c>
      <c r="K163" s="6" t="n">
        <v>16</v>
      </c>
      <c r="L163" s="6" t="n">
        <v>35</v>
      </c>
    </row>
    <row r="164">
      <c r="A164" s="4" t="inlineStr">
        <is>
          <t>Corporate | Asia (excluding China reg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Total revenu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129</v>
      </c>
      <c r="K166" s="6" t="n">
        <v>-45</v>
      </c>
      <c r="L166" s="6" t="n">
        <v>-55</v>
      </c>
    </row>
    <row r="167">
      <c r="A167" s="4" t="inlineStr">
        <is>
          <t>Corporate | America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Total revenu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14</v>
      </c>
      <c r="K169" s="6" t="n">
        <v>-4</v>
      </c>
      <c r="L169" s="6" t="n">
        <v>1</v>
      </c>
    </row>
    <row r="170">
      <c r="A170" s="4" t="inlineStr">
        <is>
          <t>Corporate | Middle East and Africa</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Total revenu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36</v>
      </c>
      <c r="K172" s="6" t="n">
        <v>69</v>
      </c>
      <c r="L172" s="6" t="n">
        <v>52</v>
      </c>
    </row>
    <row r="173">
      <c r="A173" s="4" t="inlineStr">
        <is>
          <t>Corporate | Non-U.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Total revenu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7" t="n">
        <v>-44</v>
      </c>
      <c r="K175" s="7" t="n">
        <v>88</v>
      </c>
      <c r="L175" s="7" t="n">
        <v>192</v>
      </c>
    </row>
  </sheetData>
  <mergeCells count="3">
    <mergeCell ref="A1:A2"/>
    <mergeCell ref="B1:I1"/>
    <mergeCell ref="J1:L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Narrativ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erformance obligations expected to be satisfied</t>
        </is>
      </c>
      <c r="B4" s="7" t="n">
        <v>250997</v>
      </c>
      <c r="C4" s="4" t="inlineStr">
        <is>
          <t xml:space="preserve"> </t>
        </is>
      </c>
      <c r="D4" s="4" t="inlineStr">
        <is>
          <t xml:space="preserve"> </t>
        </is>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operty, plant and equipment - net</t>
        </is>
      </c>
      <c r="B7" s="6" t="n">
        <v>7508</v>
      </c>
      <c r="C7" s="7" t="n">
        <v>8411</v>
      </c>
      <c r="D7" s="4" t="inlineStr">
        <is>
          <t xml:space="preserve"> </t>
        </is>
      </c>
    </row>
    <row r="8">
      <c r="A8" s="4" t="inlineStr">
        <is>
          <t>Non-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plant and equipment - net</t>
        </is>
      </c>
      <c r="B10" s="6" t="n">
        <v>6970</v>
      </c>
      <c r="C10" s="7" t="n">
        <v>7198</v>
      </c>
      <c r="D10" s="4" t="inlineStr">
        <is>
          <t xml:space="preserve"> </t>
        </is>
      </c>
    </row>
    <row r="11">
      <c r="A11" s="4" t="inlineStr">
        <is>
          <t>Equip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formance obligations expected to be satisfied</t>
        </is>
      </c>
      <c r="B13" s="7" t="n">
        <v>48936</v>
      </c>
      <c r="C13" s="4" t="inlineStr">
        <is>
          <t xml:space="preserve"> </t>
        </is>
      </c>
      <c r="D13" s="4" t="inlineStr">
        <is>
          <t xml:space="preserve"> </t>
        </is>
      </c>
    </row>
    <row r="14">
      <c r="A14" s="4" t="inlineStr">
        <is>
          <t>Equipment | Revenue, Remaining Performance Obligation, Expected Timing of Satisfaction, Start Date [Axis]: 2023-01-01 | Performance obligation satisfaction, period on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formance obligation expected to be satisfied (as a percent)</t>
        </is>
      </c>
      <c r="B16" s="10" t="n">
        <v>0.59</v>
      </c>
      <c r="C16" s="4" t="inlineStr">
        <is>
          <t xml:space="preserve"> </t>
        </is>
      </c>
      <c r="D16" s="4" t="inlineStr">
        <is>
          <t xml:space="preserve"> </t>
        </is>
      </c>
    </row>
    <row r="17">
      <c r="A17" s="4" t="inlineStr">
        <is>
          <t>Performance obligations expected to be satisfied, expected timing</t>
        </is>
      </c>
      <c r="B17" s="4" t="inlineStr">
        <is>
          <t>1 year</t>
        </is>
      </c>
      <c r="C17" s="4" t="inlineStr">
        <is>
          <t xml:space="preserve"> </t>
        </is>
      </c>
      <c r="D17" s="4" t="inlineStr">
        <is>
          <t xml:space="preserve"> </t>
        </is>
      </c>
    </row>
    <row r="18">
      <c r="A18" s="4" t="inlineStr">
        <is>
          <t>Equipment | Revenue, Remaining Performance Obligation, Expected Timing of Satisfaction, Start Date [Axis]: 2023-01-01 | Performance obligation satisfaction, period two</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erformance obligation expected to be satisfied (as a percent)</t>
        </is>
      </c>
      <c r="B20" s="10" t="n">
        <v>0.8100000000000001</v>
      </c>
      <c r="C20" s="4" t="inlineStr">
        <is>
          <t xml:space="preserve"> </t>
        </is>
      </c>
      <c r="D20" s="4" t="inlineStr">
        <is>
          <t xml:space="preserve"> </t>
        </is>
      </c>
    </row>
    <row r="21">
      <c r="A21" s="4" t="inlineStr">
        <is>
          <t>Performance obligations expected to be satisfied, expected timing</t>
        </is>
      </c>
      <c r="B21" s="4" t="inlineStr">
        <is>
          <t>2 years</t>
        </is>
      </c>
      <c r="C21" s="4" t="inlineStr">
        <is>
          <t xml:space="preserve"> </t>
        </is>
      </c>
      <c r="D21" s="4" t="inlineStr">
        <is>
          <t xml:space="preserve"> </t>
        </is>
      </c>
    </row>
    <row r="22">
      <c r="A22" s="4" t="inlineStr">
        <is>
          <t>Equipment | Revenue, Remaining Performance Obligation, Expected Timing of Satisfaction, Start Date [Axis]: 2023-01-01 | Performance obligation satisfaction, period thre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Performance obligation expected to be satisfied (as a percent)</t>
        </is>
      </c>
      <c r="B24" s="10" t="n">
        <v>0.98</v>
      </c>
      <c r="C24" s="4" t="inlineStr">
        <is>
          <t xml:space="preserve"> </t>
        </is>
      </c>
      <c r="D24" s="4" t="inlineStr">
        <is>
          <t xml:space="preserve"> </t>
        </is>
      </c>
    </row>
    <row r="25">
      <c r="A25" s="4" t="inlineStr">
        <is>
          <t>Performance obligations expected to be satisfied, expected timing</t>
        </is>
      </c>
      <c r="B25" s="4" t="inlineStr">
        <is>
          <t>5 years</t>
        </is>
      </c>
      <c r="C25" s="4" t="inlineStr">
        <is>
          <t xml:space="preserve"> </t>
        </is>
      </c>
      <c r="D25" s="4" t="inlineStr">
        <is>
          <t xml:space="preserve"> </t>
        </is>
      </c>
    </row>
    <row r="26">
      <c r="A26" s="4" t="inlineStr">
        <is>
          <t>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Performance obligations expected to be satisfied</t>
        </is>
      </c>
      <c r="B28" s="7" t="n">
        <v>202061</v>
      </c>
      <c r="C28" s="4" t="inlineStr">
        <is>
          <t xml:space="preserve"> </t>
        </is>
      </c>
      <c r="D28" s="4" t="inlineStr">
        <is>
          <t xml:space="preserve"> </t>
        </is>
      </c>
    </row>
    <row r="29">
      <c r="A29" s="4" t="inlineStr">
        <is>
          <t>Services | Revenue, Remaining Performance Obligation, Expected Timing of Satisfaction, Start Date [Axis]: 2023-01-01 | Performance obligation satisfaction, period on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Performance obligation expected to be satisfied (as a percent)</t>
        </is>
      </c>
      <c r="B31" s="10" t="n">
        <v>0.13</v>
      </c>
      <c r="C31" s="4" t="inlineStr">
        <is>
          <t xml:space="preserve"> </t>
        </is>
      </c>
      <c r="D31" s="4" t="inlineStr">
        <is>
          <t xml:space="preserve"> </t>
        </is>
      </c>
    </row>
    <row r="32">
      <c r="A32" s="4" t="inlineStr">
        <is>
          <t>Performance obligations expected to be satisfied, expected timing</t>
        </is>
      </c>
      <c r="B32" s="4" t="inlineStr">
        <is>
          <t>1 year</t>
        </is>
      </c>
      <c r="C32" s="4" t="inlineStr">
        <is>
          <t xml:space="preserve"> </t>
        </is>
      </c>
      <c r="D32" s="4" t="inlineStr">
        <is>
          <t xml:space="preserve"> </t>
        </is>
      </c>
    </row>
    <row r="33">
      <c r="A33" s="4" t="inlineStr">
        <is>
          <t>Services | Revenue, Remaining Performance Obligation, Expected Timing of Satisfaction, Start Date [Axis]: 2023-01-01 | Performance obligation satisfaction, period two</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Performance obligation expected to be satisfied (as a percent)</t>
        </is>
      </c>
      <c r="B35" s="10" t="n">
        <v>0.46</v>
      </c>
      <c r="C35" s="4" t="inlineStr">
        <is>
          <t xml:space="preserve"> </t>
        </is>
      </c>
      <c r="D35" s="4" t="inlineStr">
        <is>
          <t xml:space="preserve"> </t>
        </is>
      </c>
    </row>
    <row r="36">
      <c r="A36" s="4" t="inlineStr">
        <is>
          <t>Performance obligations expected to be satisfied, expected timing</t>
        </is>
      </c>
      <c r="B36" s="4" t="inlineStr">
        <is>
          <t>5 years</t>
        </is>
      </c>
      <c r="C36" s="4" t="inlineStr">
        <is>
          <t xml:space="preserve"> </t>
        </is>
      </c>
      <c r="D36" s="4" t="inlineStr">
        <is>
          <t xml:space="preserve"> </t>
        </is>
      </c>
    </row>
    <row r="37">
      <c r="A37" s="4" t="inlineStr">
        <is>
          <t>Services | Revenue, Remaining Performance Obligation, Expected Timing of Satisfaction, Start Date [Axis]: 2023-01-01 | Performance obligation satisfaction, period thre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Performance obligation expected to be satisfied (as a percent)</t>
        </is>
      </c>
      <c r="B39" s="10" t="n">
        <v>0.7</v>
      </c>
      <c r="C39" s="4" t="inlineStr">
        <is>
          <t xml:space="preserve"> </t>
        </is>
      </c>
      <c r="D39" s="4" t="inlineStr">
        <is>
          <t xml:space="preserve"> </t>
        </is>
      </c>
    </row>
    <row r="40">
      <c r="A40" s="4" t="inlineStr">
        <is>
          <t>Performance obligations expected to be satisfied, expected timing</t>
        </is>
      </c>
      <c r="B40" s="4" t="inlineStr">
        <is>
          <t>10 years</t>
        </is>
      </c>
      <c r="C40" s="4" t="inlineStr">
        <is>
          <t xml:space="preserve"> </t>
        </is>
      </c>
      <c r="D40" s="4" t="inlineStr">
        <is>
          <t xml:space="preserve"> </t>
        </is>
      </c>
    </row>
    <row r="41">
      <c r="A41" s="4" t="inlineStr">
        <is>
          <t>Services | Revenue, Remaining Performance Obligation, Expected Timing of Satisfaction, Start Date [Axis]: 2023-01-01 | Performance obligation satisfaction, period fou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Performance obligation expected to be satisfied (as a percent)</t>
        </is>
      </c>
      <c r="B43" s="10" t="n">
        <v>0.84</v>
      </c>
      <c r="C43" s="4" t="inlineStr">
        <is>
          <t xml:space="preserve"> </t>
        </is>
      </c>
      <c r="D43" s="4" t="inlineStr">
        <is>
          <t xml:space="preserve"> </t>
        </is>
      </c>
    </row>
    <row r="44">
      <c r="A44" s="4" t="inlineStr">
        <is>
          <t>Performance obligations expected to be satisfied, expected timing</t>
        </is>
      </c>
      <c r="B44" s="4" t="inlineStr">
        <is>
          <t>15 years</t>
        </is>
      </c>
      <c r="C44" s="4" t="inlineStr">
        <is>
          <t xml:space="preserve"> </t>
        </is>
      </c>
      <c r="D44" s="4" t="inlineStr">
        <is>
          <t xml:space="preserve"> </t>
        </is>
      </c>
    </row>
    <row r="45">
      <c r="A45" s="4" t="inlineStr">
        <is>
          <t>Revenue benchmark | Agencies of the U.S. Government | Customer Concentration Risk</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Concentration risk (as a percentage)</t>
        </is>
      </c>
      <c r="B47" s="10" t="n">
        <v>0.06</v>
      </c>
      <c r="C47" s="10" t="n">
        <v>0.06</v>
      </c>
      <c r="D47" s="10" t="n">
        <v>0.07000000000000001</v>
      </c>
    </row>
    <row r="48">
      <c r="A48" s="4" t="inlineStr">
        <is>
          <t>Revenue benchmark | Defense-related | Customer Concentration Risk | Aerospac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Concentration risk (as a percentage)</t>
        </is>
      </c>
      <c r="B50" s="10" t="n">
        <v>0.05</v>
      </c>
      <c r="C50" s="10" t="n">
        <v>0.05</v>
      </c>
      <c r="D50" s="10" t="n">
        <v>0.0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Profit and Earning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and other financial charges</t>
        </is>
      </c>
      <c r="B4" s="7" t="n">
        <v>-1607</v>
      </c>
      <c r="C4" s="7" t="n">
        <v>-1876</v>
      </c>
      <c r="D4" s="7" t="n">
        <v>-2068</v>
      </c>
    </row>
    <row r="5">
      <c r="A5" s="4" t="inlineStr">
        <is>
          <t>Debt extinguishment costs</t>
        </is>
      </c>
      <c r="B5" s="6" t="n">
        <v>-465</v>
      </c>
      <c r="C5" s="6" t="n">
        <v>-6524</v>
      </c>
      <c r="D5" s="6" t="n">
        <v>-301</v>
      </c>
    </row>
    <row r="6">
      <c r="A6" s="4" t="inlineStr">
        <is>
          <t>Non-operating benefit income (cost)</t>
        </is>
      </c>
      <c r="B6" s="6" t="n">
        <v>532</v>
      </c>
      <c r="C6" s="6" t="n">
        <v>-1782</v>
      </c>
      <c r="D6" s="6" t="n">
        <v>-2430</v>
      </c>
    </row>
    <row r="7">
      <c r="A7" s="4" t="inlineStr">
        <is>
          <t>Goodwill impairments</t>
        </is>
      </c>
      <c r="B7" s="6" t="n">
        <v>0</v>
      </c>
      <c r="C7" s="6" t="n">
        <v>0</v>
      </c>
      <c r="D7" s="6" t="n">
        <v>-877</v>
      </c>
    </row>
    <row r="8">
      <c r="A8" s="4" t="inlineStr">
        <is>
          <t>Benefit (provision) for income taxes</t>
        </is>
      </c>
      <c r="B8" s="6" t="n">
        <v>-476</v>
      </c>
      <c r="C8" s="6" t="n">
        <v>286</v>
      </c>
      <c r="D8" s="6" t="n">
        <v>487</v>
      </c>
    </row>
    <row r="9">
      <c r="A9" s="4" t="inlineStr">
        <is>
          <t>Preferred stock dividends</t>
        </is>
      </c>
      <c r="B9" s="6" t="n">
        <v>-289</v>
      </c>
      <c r="C9" s="6" t="n">
        <v>-237</v>
      </c>
      <c r="D9" s="6" t="n">
        <v>-474</v>
      </c>
    </row>
    <row r="10">
      <c r="A10" s="4" t="inlineStr">
        <is>
          <t>Earnings (loss) from continuing operations attributable to GE common shareholders</t>
        </is>
      </c>
      <c r="B10" s="6" t="n">
        <v>581</v>
      </c>
      <c r="C10" s="6" t="n">
        <v>-3562</v>
      </c>
      <c r="D10" s="6" t="n">
        <v>6141</v>
      </c>
    </row>
    <row r="11">
      <c r="A11" s="4" t="inlineStr">
        <is>
          <t>Earnings (loss) from discontinued operations attributable to GE common shareholders</t>
        </is>
      </c>
      <c r="B11" s="6" t="n">
        <v>-644</v>
      </c>
      <c r="C11" s="6" t="n">
        <v>-3195</v>
      </c>
      <c r="D11" s="6" t="n">
        <v>-911</v>
      </c>
    </row>
    <row r="12">
      <c r="A12" s="4" t="inlineStr">
        <is>
          <t>Net earnings (loss) attributable to GE common shareholders</t>
        </is>
      </c>
      <c r="B12" s="6" t="n">
        <v>-64</v>
      </c>
      <c r="C12" s="6" t="n">
        <v>-6757</v>
      </c>
      <c r="D12" s="6" t="n">
        <v>5230</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Gross Profit</t>
        </is>
      </c>
      <c r="B15" s="6" t="n">
        <v>6456</v>
      </c>
      <c r="C15" s="6" t="n">
        <v>5778</v>
      </c>
      <c r="D15" s="6" t="n">
        <v>3848</v>
      </c>
    </row>
    <row r="16">
      <c r="A16" s="4" t="inlineStr">
        <is>
          <t>Operating segments | Aerospac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ross Profit</t>
        </is>
      </c>
      <c r="B18" s="6" t="n">
        <v>4775</v>
      </c>
      <c r="C18" s="6" t="n">
        <v>2882</v>
      </c>
      <c r="D18" s="6" t="n">
        <v>1229</v>
      </c>
    </row>
    <row r="19">
      <c r="A19" s="4" t="inlineStr">
        <is>
          <t>Operating segments | Renewable Energy</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ross Profit</t>
        </is>
      </c>
      <c r="B21" s="6" t="n">
        <v>-2240</v>
      </c>
      <c r="C21" s="6" t="n">
        <v>-795</v>
      </c>
      <c r="D21" s="6" t="n">
        <v>-715</v>
      </c>
    </row>
    <row r="22">
      <c r="A22" s="4" t="inlineStr">
        <is>
          <t>Operating segments | Pow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Gross Profit</t>
        </is>
      </c>
      <c r="B24" s="6" t="n">
        <v>1217</v>
      </c>
      <c r="C24" s="6" t="n">
        <v>726</v>
      </c>
      <c r="D24" s="6" t="n">
        <v>274</v>
      </c>
    </row>
    <row r="25">
      <c r="A25" s="4" t="inlineStr">
        <is>
          <t>Operating segments | HealthCar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Gross Profit</t>
        </is>
      </c>
      <c r="B27" s="6" t="n">
        <v>2705</v>
      </c>
      <c r="C27" s="6" t="n">
        <v>2966</v>
      </c>
      <c r="D27" s="6" t="n">
        <v>3060</v>
      </c>
    </row>
    <row r="28">
      <c r="A28" s="4" t="inlineStr">
        <is>
          <t>Corporat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Gross Profit</t>
        </is>
      </c>
      <c r="B30" s="6" t="n">
        <v>-3413</v>
      </c>
      <c r="C30" s="6" t="n">
        <v>892</v>
      </c>
      <c r="D30" s="6" t="n">
        <v>8061</v>
      </c>
    </row>
    <row r="31">
      <c r="A31" s="4" t="inlineStr">
        <is>
          <t>Corporate | Energy Financial Servic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Interest and other financial charges</t>
        </is>
      </c>
      <c r="B33" s="6" t="n">
        <v>-54</v>
      </c>
      <c r="C33" s="6" t="n">
        <v>-63</v>
      </c>
      <c r="D33" s="6" t="n">
        <v>-50</v>
      </c>
    </row>
    <row r="34">
      <c r="A34" s="4" t="inlineStr">
        <is>
          <t>Benefit (provision) for income taxes</t>
        </is>
      </c>
      <c r="B34" s="6" t="n">
        <v>213</v>
      </c>
      <c r="C34" s="6" t="n">
        <v>162</v>
      </c>
      <c r="D34" s="6" t="n">
        <v>154</v>
      </c>
    </row>
    <row r="35">
      <c r="A35" s="4" t="inlineStr">
        <is>
          <t>Segment reconciling item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terest and other financial charges</t>
        </is>
      </c>
      <c r="B37" s="6" t="n">
        <v>-1552</v>
      </c>
      <c r="C37" s="6" t="n">
        <v>-1813</v>
      </c>
      <c r="D37" s="6" t="n">
        <v>-2018</v>
      </c>
    </row>
    <row r="38">
      <c r="A38" s="4" t="inlineStr">
        <is>
          <t>Debt extinguishment costs</t>
        </is>
      </c>
      <c r="B38" s="6" t="n">
        <v>-465</v>
      </c>
      <c r="C38" s="6" t="n">
        <v>-6524</v>
      </c>
      <c r="D38" s="6" t="n">
        <v>-301</v>
      </c>
    </row>
    <row r="39">
      <c r="A39" s="4" t="inlineStr">
        <is>
          <t>Non-operating benefit income (cost)</t>
        </is>
      </c>
      <c r="B39" s="6" t="n">
        <v>532</v>
      </c>
      <c r="C39" s="6" t="n">
        <v>-1782</v>
      </c>
      <c r="D39" s="6" t="n">
        <v>-2430</v>
      </c>
    </row>
    <row r="40">
      <c r="A40" s="4" t="inlineStr">
        <is>
          <t>Goodwill impairments</t>
        </is>
      </c>
      <c r="B40" s="6" t="n">
        <v>0</v>
      </c>
      <c r="C40" s="6" t="n">
        <v>0</v>
      </c>
      <c r="D40" s="6" t="n">
        <v>-877</v>
      </c>
    </row>
    <row r="41">
      <c r="A41" s="4" t="inlineStr">
        <is>
          <t>Benefit (provision) for income taxes</t>
        </is>
      </c>
      <c r="B41" s="6" t="n">
        <v>-689</v>
      </c>
      <c r="C41" s="6" t="n">
        <v>124</v>
      </c>
      <c r="D41" s="6" t="n">
        <v>333</v>
      </c>
    </row>
    <row r="42">
      <c r="A42" s="4" t="inlineStr">
        <is>
          <t>Preferred stock dividends</t>
        </is>
      </c>
      <c r="B42" s="7" t="n">
        <v>-289</v>
      </c>
      <c r="C42" s="7" t="n">
        <v>-237</v>
      </c>
      <c r="D42" s="7" t="n">
        <v>-47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Assets, Property, Plant and Equipment Additions and Depreciation and Amortiz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7" t="n">
        <v>187788</v>
      </c>
      <c r="C4" s="7" t="n">
        <v>198874</v>
      </c>
      <c r="D4" s="4" t="inlineStr">
        <is>
          <t xml:space="preserve"> </t>
        </is>
      </c>
    </row>
    <row r="5">
      <c r="A5" s="4" t="inlineStr">
        <is>
          <t>Continuing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ssets</t>
        </is>
      </c>
      <c r="B7" s="6" t="n">
        <v>184896</v>
      </c>
      <c r="C7" s="6" t="n">
        <v>195697</v>
      </c>
      <c r="D7" s="7" t="n">
        <v>215463</v>
      </c>
    </row>
    <row r="8">
      <c r="A8" s="4" t="inlineStr">
        <is>
          <t>Property, plant and equipment additions</t>
        </is>
      </c>
      <c r="B8" s="6" t="n">
        <v>1371</v>
      </c>
      <c r="C8" s="6" t="n">
        <v>1286</v>
      </c>
      <c r="D8" s="6" t="n">
        <v>1579</v>
      </c>
    </row>
    <row r="9">
      <c r="A9" s="4" t="inlineStr">
        <is>
          <t>Depreciation and amortization</t>
        </is>
      </c>
      <c r="B9" s="6" t="n">
        <v>3543</v>
      </c>
      <c r="C9" s="6" t="n">
        <v>3009</v>
      </c>
      <c r="D9" s="6" t="n">
        <v>3464</v>
      </c>
    </row>
    <row r="10">
      <c r="A10" s="4" t="inlineStr">
        <is>
          <t>Operating segments | Aerospace | Continuing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6" t="n">
        <v>39243</v>
      </c>
      <c r="C12" s="6" t="n">
        <v>38298</v>
      </c>
      <c r="D12" s="6" t="n">
        <v>38634</v>
      </c>
    </row>
    <row r="13">
      <c r="A13" s="4" t="inlineStr">
        <is>
          <t>Property, plant and equipment additions</t>
        </is>
      </c>
      <c r="B13" s="6" t="n">
        <v>543</v>
      </c>
      <c r="C13" s="6" t="n">
        <v>445</v>
      </c>
      <c r="D13" s="6" t="n">
        <v>737</v>
      </c>
    </row>
    <row r="14">
      <c r="A14" s="4" t="inlineStr">
        <is>
          <t>Depreciation and amortization</t>
        </is>
      </c>
      <c r="B14" s="6" t="n">
        <v>1037</v>
      </c>
      <c r="C14" s="6" t="n">
        <v>1074</v>
      </c>
      <c r="D14" s="6" t="n">
        <v>1142</v>
      </c>
    </row>
    <row r="15">
      <c r="A15" s="4" t="inlineStr">
        <is>
          <t>Operating segments | Renewable Energy | Continuing opera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6" t="n">
        <v>15719</v>
      </c>
      <c r="C17" s="6" t="n">
        <v>14804</v>
      </c>
      <c r="D17" s="6" t="n">
        <v>15927</v>
      </c>
    </row>
    <row r="18">
      <c r="A18" s="4" t="inlineStr">
        <is>
          <t>Property, plant and equipment additions</t>
        </is>
      </c>
      <c r="B18" s="6" t="n">
        <v>275</v>
      </c>
      <c r="C18" s="6" t="n">
        <v>349</v>
      </c>
      <c r="D18" s="6" t="n">
        <v>302</v>
      </c>
    </row>
    <row r="19">
      <c r="A19" s="4" t="inlineStr">
        <is>
          <t>Depreciation and amortization</t>
        </is>
      </c>
      <c r="B19" s="6" t="n">
        <v>412</v>
      </c>
      <c r="C19" s="6" t="n">
        <v>432</v>
      </c>
      <c r="D19" s="6" t="n">
        <v>413</v>
      </c>
    </row>
    <row r="20">
      <c r="A20" s="4" t="inlineStr">
        <is>
          <t>Operating segments | Power | Continuing opera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ssets</t>
        </is>
      </c>
      <c r="B22" s="6" t="n">
        <v>22173</v>
      </c>
      <c r="C22" s="6" t="n">
        <v>23569</v>
      </c>
      <c r="D22" s="6" t="n">
        <v>24453</v>
      </c>
    </row>
    <row r="23">
      <c r="A23" s="4" t="inlineStr">
        <is>
          <t>Property, plant and equipment additions</t>
        </is>
      </c>
      <c r="B23" s="6" t="n">
        <v>210</v>
      </c>
      <c r="C23" s="6" t="n">
        <v>189</v>
      </c>
      <c r="D23" s="6" t="n">
        <v>245</v>
      </c>
    </row>
    <row r="24">
      <c r="A24" s="4" t="inlineStr">
        <is>
          <t>Depreciation and amortization</t>
        </is>
      </c>
      <c r="B24" s="6" t="n">
        <v>506</v>
      </c>
      <c r="C24" s="6" t="n">
        <v>692</v>
      </c>
      <c r="D24" s="6" t="n">
        <v>749</v>
      </c>
    </row>
    <row r="25">
      <c r="A25" s="4" t="inlineStr">
        <is>
          <t>Operating segments | HealthCare | Continuing opera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ssets</t>
        </is>
      </c>
      <c r="B27" s="6" t="n">
        <v>26070</v>
      </c>
      <c r="C27" s="6" t="n">
        <v>24770</v>
      </c>
      <c r="D27" s="6" t="n">
        <v>22229</v>
      </c>
    </row>
    <row r="28">
      <c r="A28" s="4" t="inlineStr">
        <is>
          <t>Property, plant and equipment additions</t>
        </is>
      </c>
      <c r="B28" s="6" t="n">
        <v>310</v>
      </c>
      <c r="C28" s="6" t="n">
        <v>278</v>
      </c>
      <c r="D28" s="6" t="n">
        <v>256</v>
      </c>
    </row>
    <row r="29">
      <c r="A29" s="4" t="inlineStr">
        <is>
          <t>Depreciation and amortization</t>
        </is>
      </c>
      <c r="B29" s="6" t="n">
        <v>640</v>
      </c>
      <c r="C29" s="6" t="n">
        <v>641</v>
      </c>
      <c r="D29" s="6" t="n">
        <v>628</v>
      </c>
    </row>
    <row r="30">
      <c r="A30" s="4" t="inlineStr">
        <is>
          <t>Corporate | Continuing opera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ssets</t>
        </is>
      </c>
      <c r="B32" s="6" t="n">
        <v>81692</v>
      </c>
      <c r="C32" s="6" t="n">
        <v>94256</v>
      </c>
      <c r="D32" s="6" t="n">
        <v>114220</v>
      </c>
    </row>
    <row r="33">
      <c r="A33" s="4" t="inlineStr">
        <is>
          <t>Property, plant and equipment additions</t>
        </is>
      </c>
      <c r="B33" s="6" t="n">
        <v>34</v>
      </c>
      <c r="C33" s="6" t="n">
        <v>25</v>
      </c>
      <c r="D33" s="6" t="n">
        <v>40</v>
      </c>
    </row>
    <row r="34">
      <c r="A34" s="4" t="inlineStr">
        <is>
          <t>Depreciation and amortization</t>
        </is>
      </c>
      <c r="B34" s="7" t="n">
        <v>948</v>
      </c>
      <c r="C34" s="7" t="n">
        <v>168</v>
      </c>
      <c r="D34" s="7" t="n">
        <v>531</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 Assets by Geographic Area (Details) - USD ($) $ in Million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7" t="n">
        <v>187788</v>
      </c>
      <c r="C3" s="7" t="n">
        <v>198874</v>
      </c>
      <c r="D3" s="4" t="inlineStr">
        <is>
          <t xml:space="preserve"> </t>
        </is>
      </c>
    </row>
    <row r="4">
      <c r="A4" s="4" t="inlineStr">
        <is>
          <t>Continuing operation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ssets</t>
        </is>
      </c>
      <c r="B6" s="6" t="n">
        <v>184896</v>
      </c>
      <c r="C6" s="6" t="n">
        <v>195697</v>
      </c>
      <c r="D6" s="7" t="n">
        <v>215463</v>
      </c>
    </row>
    <row r="7">
      <c r="A7" s="4" t="inlineStr">
        <is>
          <t>Continuing operations | U.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6" t="n">
        <v>126005</v>
      </c>
      <c r="C9" s="6" t="n">
        <v>130956</v>
      </c>
      <c r="D9" s="4" t="inlineStr">
        <is>
          <t xml:space="preserve"> </t>
        </is>
      </c>
    </row>
    <row r="10">
      <c r="A10" s="4" t="inlineStr">
        <is>
          <t>Continuing operations | Total Non-U.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6" t="n">
        <v>58892</v>
      </c>
      <c r="C12" s="6" t="n">
        <v>64741</v>
      </c>
      <c r="D12" s="4" t="inlineStr">
        <is>
          <t xml:space="preserve"> </t>
        </is>
      </c>
    </row>
    <row r="13">
      <c r="A13" s="4" t="inlineStr">
        <is>
          <t>Continuing operations | Europ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ssets</t>
        </is>
      </c>
      <c r="B15" s="6" t="n">
        <v>36603</v>
      </c>
      <c r="C15" s="6" t="n">
        <v>42213</v>
      </c>
      <c r="D15" s="4" t="inlineStr">
        <is>
          <t xml:space="preserve"> </t>
        </is>
      </c>
    </row>
    <row r="16">
      <c r="A16" s="4" t="inlineStr">
        <is>
          <t>Continuing operations | Asi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ssets</t>
        </is>
      </c>
      <c r="B18" s="6" t="n">
        <v>11317</v>
      </c>
      <c r="C18" s="6" t="n">
        <v>11534</v>
      </c>
      <c r="D18" s="4" t="inlineStr">
        <is>
          <t xml:space="preserve"> </t>
        </is>
      </c>
    </row>
    <row r="19">
      <c r="A19" s="4" t="inlineStr">
        <is>
          <t>Continuing operations | America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ssets</t>
        </is>
      </c>
      <c r="B21" s="6" t="n">
        <v>6405</v>
      </c>
      <c r="C21" s="6" t="n">
        <v>6406</v>
      </c>
      <c r="D21" s="4" t="inlineStr">
        <is>
          <t xml:space="preserve"> </t>
        </is>
      </c>
    </row>
    <row r="22">
      <c r="A22" s="4" t="inlineStr">
        <is>
          <t>Continuing operations | Other Global</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t>
        </is>
      </c>
      <c r="B24" s="7" t="n">
        <v>4566</v>
      </c>
      <c r="C24" s="7" t="n">
        <v>4588</v>
      </c>
      <c r="D24"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PROGRESS COLLECTIONS AND DEFERRED INCOME</t>
        </is>
      </c>
      <c r="B1" s="2" t="inlineStr">
        <is>
          <t>12 Months Ended</t>
        </is>
      </c>
    </row>
    <row r="2">
      <c r="B2" s="2" t="inlineStr">
        <is>
          <t>Dec. 31, 2022</t>
        </is>
      </c>
    </row>
    <row r="3">
      <c r="A3" s="3" t="inlineStr">
        <is>
          <t>Contractors [Abstract]</t>
        </is>
      </c>
      <c r="B3" s="4" t="inlineStr">
        <is>
          <t xml:space="preserve"> </t>
        </is>
      </c>
    </row>
    <row r="4">
      <c r="A4" s="4" t="inlineStr">
        <is>
          <t>CONTRACT AND OTHER DEFERRED ASSETS &amp; PROGRESS COLLECTIONS AND DEFERRED INCOME</t>
        </is>
      </c>
      <c r="B4" s="4" t="inlineStr">
        <is>
          <t xml:space="preserve">NOTE 8. CONTRACT AND OTHER DEFERRED ASSETS &amp; PROGRESS COLLECTIONS AND DEFERRED INCOME Contract and other deferred assets decreased $1,907 million in the year ended December 31, 2022 primarily due to decreased long-term service agreements and the timing of billing milestones ahead of revenue recognition on long-term equipment contracts. Our long-term service agreements decreased primarily due to billings of $11,665 million, partially offset by revenues recognized of $9,680 million and net favorable changes in estimated profitability of $85 million at Aerospace and $303 million at Power, primarily attributable to contractual increases in billings, partially offset by cost inflation. December 31, 2022 Aerospace Renewable Energy Power HealthCare Corporate Total Revenues in excess of billings $ 2,363 $ — $ 5,403 $ — $ — $ 7,766 Billings in excess of revenues (6,681) — (1,763) — — (8,443) Long-term service agreements $ (4,318) $ — $ 3,640 $ — $ — $ (677) Short-term and other service agreements 391 108 56 174 245 973 Equipment contract revenues 42 955 1,348 447 — 2,792 Current contract assets $ (3,884) $ 1,063 $ 5,044 $ 621 $ 245 $ 3,088 Nonrecurring engineering costs(a) 2,513 17 4 30 — 2,563 Customer advances and other(b) 2,519 — 724 204 — 3,447 Non-current contract and other deferred assets $ 5,032 $ 17 $ 728 $ 234 $ — $ 6,010 Total contract and other deferred assets $ 1,148 $ 1,079 $ 5,772 $ 854 $ 245 $ 9,098 December 31, 2021 Revenues in excess of billings $ 2,478 $ — $ 5,495 $ — $ — $ 7,972 Billings in excess of revenues (5,731) — (1,614) — — (7,346) Long-term service agreements $ (3,253) $ — $ 3,880 $ — $ — $ 627 Short-term and other service agreements 340 87 80 166 256 928 Equipment contract revenues 33 1,297 1,709 287 — 3,326 Current contract assets $ (2,881) $ 1,384 $ 5,669 $ 453 $ 256 $ 4,881 Nonrecurring engineering costs(a) 2,479 28 12 31 — 2,550 Customer advances and other(b) 2,620 — 801 154 — 3,574 Non-current contract and other deferred assets $ 5,099 $ 28 $ 813 $ 184 $ — $ 6,124 Total contract and other deferred assets $ 2,218 $ 1,412 $ 6,482 $ 637 $ 256 $ 11,005 (a) Included costs incurred prior to production (such as requisition engineering) for equipment production contracts, primarily within our Aerospace segment, which are amortized ratably over each unit produced. (b) Included amounts due from customers at Aerospace for the sales of engines, spare parts and services, and at Power, for the sale of services upgrades, which we collect through incremental fixed or usage-based fees from servicing the equipment under long-term service agreements. Progress collections and deferred income increased $763 million primarily due new collections received in excess of revenue recognition at Aerospace, including increased collections to support higher production, and at Renewable Energy, partially offset by a decrease at Power due to the reclassification of a portion of our GE Steam Power business to held for sale. Revenues recognized for contracts included in a liability position at the beginning of the year were $13,863 million and $14,884 million for the years ended December 31, 2022 and 2021, respectively. December 31, 2022 Aerospace Renewable Energy Power HealthCare Corporate Total Progress collections on equipment contracts $ 74 $ 2,464 $ 3,973 $ — $ — $ 6,511 Other progress collections 5,740 2,731 541 511 131 9,654 Current deferred income 233 208 13 1,391 107 1,952 Progress collections and deferred income $ 6,047 $ 5,404 $ 4,527 $ 1,902 $ 238 $ 18,118 Non-current deferred income 1,110 183 104 597 12 2,006 Total Progress collections and deferred income $ 7,157 $ 5,586 $ 4,632 $ 2,499 $ 250 $ 20,124 December 31, 2021 Aerospace Renewable Energy Power HealthCare Corporate Total Progress collections on equipment contracts $ 142 $ 1,843 $ 5,198 $ — $ — $ 7,183 Other progress collections 4,469 2,866 385 522 111 8,354 Current deferred income 170 198 33 1,336 99 1,835 Progress collections and deferred income $ 4,782 $ 4,907 $ 5,615 $ 1,858 $ 210 $ 17,372 Non-current deferred income 1,090 194 110 592 3 1,989 Total Progress collections and deferred income $ 5,871 $ 5,101 $ 5,725 $ 2,450 $ 213 $ 19,36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6" customWidth="1" min="13" max="13"/>
    <col width="14" customWidth="1" min="14" max="14"/>
    <col width="14" customWidth="1" min="15" max="15"/>
  </cols>
  <sheetData>
    <row r="1">
      <c r="A1" s="1" t="inlineStr">
        <is>
          <t>SUMMARIZED FINANCIAL INFORMATION (Details) - USD ($) $ / shares in Units, shares in Millions, $ in Millions</t>
        </is>
      </c>
      <c r="C1" s="2" t="inlineStr">
        <is>
          <t>1 Months Ended</t>
        </is>
      </c>
      <c r="D1" s="2" t="inlineStr">
        <is>
          <t>3 Months Ended</t>
        </is>
      </c>
      <c r="L1" s="2" t="inlineStr">
        <is>
          <t>10 Months Ended</t>
        </is>
      </c>
      <c r="M1" s="2" t="inlineStr">
        <is>
          <t>12 Months Ended</t>
        </is>
      </c>
    </row>
    <row r="2">
      <c r="B2" s="2" t="inlineStr">
        <is>
          <t>Nov. 01, 2021</t>
        </is>
      </c>
      <c r="C2" s="2" t="inlineStr">
        <is>
          <t>Jan.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Nov. 03, 2021</t>
        </is>
      </c>
      <c r="M2" s="2" t="inlineStr">
        <is>
          <t>Dec. 31, 2022</t>
        </is>
      </c>
      <c r="N2" s="2" t="inlineStr">
        <is>
          <t>Dec. 31, 2021</t>
        </is>
      </c>
      <c r="O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alized and unrealized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44</v>
      </c>
      <c r="N4" s="7" t="n">
        <v>1656</v>
      </c>
      <c r="O4" s="7" t="n">
        <v>-2085</v>
      </c>
    </row>
    <row r="5">
      <c r="A5" s="4" t="inlineStr">
        <is>
          <t>Sales of retained ownership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717</v>
      </c>
      <c r="N5" s="6" t="n">
        <v>4145</v>
      </c>
      <c r="O5" s="6" t="n">
        <v>417</v>
      </c>
    </row>
    <row r="6">
      <c r="A6" s="4" t="inlineStr">
        <is>
          <t>Total revenues</t>
        </is>
      </c>
      <c r="B6" s="4" t="inlineStr">
        <is>
          <t xml:space="preserve"> </t>
        </is>
      </c>
      <c r="C6" s="4" t="inlineStr">
        <is>
          <t xml:space="preserve"> </t>
        </is>
      </c>
      <c r="D6" s="7" t="n">
        <v>21786</v>
      </c>
      <c r="E6" s="7" t="n">
        <v>19084</v>
      </c>
      <c r="F6" s="7" t="n">
        <v>18646</v>
      </c>
      <c r="G6" s="7" t="n">
        <v>17040</v>
      </c>
      <c r="H6" s="7" t="n">
        <v>20303</v>
      </c>
      <c r="I6" s="7" t="n">
        <v>18569</v>
      </c>
      <c r="J6" s="7" t="n">
        <v>18253</v>
      </c>
      <c r="K6" s="7" t="n">
        <v>17071</v>
      </c>
      <c r="L6" s="4" t="inlineStr">
        <is>
          <t xml:space="preserve"> </t>
        </is>
      </c>
      <c r="M6" s="6" t="n">
        <v>76555</v>
      </c>
      <c r="N6" s="6" t="n">
        <v>74196</v>
      </c>
      <c r="O6" s="6" t="n">
        <v>75833</v>
      </c>
    </row>
    <row r="7">
      <c r="A7" s="4" t="inlineStr">
        <is>
          <t>Net earnings (loss)</t>
        </is>
      </c>
      <c r="B7" s="4" t="inlineStr">
        <is>
          <t xml:space="preserve"> </t>
        </is>
      </c>
      <c r="C7" s="4" t="inlineStr">
        <is>
          <t xml:space="preserve"> </t>
        </is>
      </c>
      <c r="D7" s="6" t="n">
        <v>2238</v>
      </c>
      <c r="E7" s="6" t="n">
        <v>-160</v>
      </c>
      <c r="F7" s="6" t="n">
        <v>-771</v>
      </c>
      <c r="G7" s="6" t="n">
        <v>-1014</v>
      </c>
      <c r="H7" s="6" t="n">
        <v>-3843</v>
      </c>
      <c r="I7" s="6" t="n">
        <v>1184</v>
      </c>
      <c r="J7" s="6" t="n">
        <v>-1135</v>
      </c>
      <c r="K7" s="6" t="n">
        <v>-2798</v>
      </c>
      <c r="L7" s="4" t="inlineStr">
        <is>
          <t xml:space="preserve"> </t>
        </is>
      </c>
      <c r="M7" s="6" t="n">
        <v>292</v>
      </c>
      <c r="N7" s="6" t="n">
        <v>-6591</v>
      </c>
      <c r="O7" s="6" t="n">
        <v>5546</v>
      </c>
    </row>
    <row r="8">
      <c r="A8" s="4" t="inlineStr">
        <is>
          <t>Net earnings (loss) attributable to the Company</t>
        </is>
      </c>
      <c r="B8" s="4" t="inlineStr">
        <is>
          <t xml:space="preserve"> </t>
        </is>
      </c>
      <c r="C8" s="4" t="inlineStr">
        <is>
          <t xml:space="preserve"> </t>
        </is>
      </c>
      <c r="D8" s="6" t="n">
        <v>2222</v>
      </c>
      <c r="E8" s="7" t="n">
        <v>-165</v>
      </c>
      <c r="F8" s="7" t="n">
        <v>-790</v>
      </c>
      <c r="G8" s="7" t="n">
        <v>-1042</v>
      </c>
      <c r="H8" s="6" t="n">
        <v>-3843</v>
      </c>
      <c r="I8" s="7" t="n">
        <v>1257</v>
      </c>
      <c r="J8" s="7" t="n">
        <v>-1131</v>
      </c>
      <c r="K8" s="7" t="n">
        <v>-2802</v>
      </c>
      <c r="L8" s="4" t="inlineStr">
        <is>
          <t xml:space="preserve"> </t>
        </is>
      </c>
      <c r="M8" s="6" t="n">
        <v>225</v>
      </c>
      <c r="N8" s="6" t="n">
        <v>-6520</v>
      </c>
      <c r="O8" s="6" t="n">
        <v>5704</v>
      </c>
    </row>
    <row r="9">
      <c r="A9" s="4" t="inlineStr">
        <is>
          <t>Unrealized gain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5</v>
      </c>
      <c r="N9" s="6" t="n">
        <v>1656</v>
      </c>
      <c r="O9" s="6" t="n">
        <v>-1670</v>
      </c>
    </row>
    <row r="10">
      <c r="A10" s="4" t="inlineStr">
        <is>
          <t>Current assets</t>
        </is>
      </c>
      <c r="B10" s="4" t="inlineStr">
        <is>
          <t xml:space="preserve"> </t>
        </is>
      </c>
      <c r="C10" s="4" t="inlineStr">
        <is>
          <t xml:space="preserve"> </t>
        </is>
      </c>
      <c r="D10" s="6" t="n">
        <v>66234</v>
      </c>
      <c r="E10" s="4" t="inlineStr">
        <is>
          <t xml:space="preserve"> </t>
        </is>
      </c>
      <c r="F10" s="4" t="inlineStr">
        <is>
          <t xml:space="preserve"> </t>
        </is>
      </c>
      <c r="G10" s="4" t="inlineStr">
        <is>
          <t xml:space="preserve"> </t>
        </is>
      </c>
      <c r="H10" s="6" t="n">
        <v>66348</v>
      </c>
      <c r="I10" s="4" t="inlineStr">
        <is>
          <t xml:space="preserve"> </t>
        </is>
      </c>
      <c r="J10" s="4" t="inlineStr">
        <is>
          <t xml:space="preserve"> </t>
        </is>
      </c>
      <c r="K10" s="4" t="inlineStr">
        <is>
          <t xml:space="preserve"> </t>
        </is>
      </c>
      <c r="L10" s="4" t="inlineStr">
        <is>
          <t xml:space="preserve"> </t>
        </is>
      </c>
      <c r="M10" s="6" t="n">
        <v>66234</v>
      </c>
      <c r="N10" s="6" t="n">
        <v>66348</v>
      </c>
      <c r="O10" s="4" t="inlineStr">
        <is>
          <t xml:space="preserve"> </t>
        </is>
      </c>
    </row>
    <row r="11">
      <c r="A11" s="4" t="inlineStr">
        <is>
          <t>Right-of-use operating lease assets</t>
        </is>
      </c>
      <c r="B11" s="4" t="inlineStr">
        <is>
          <t xml:space="preserve"> </t>
        </is>
      </c>
      <c r="C11" s="4" t="inlineStr">
        <is>
          <t xml:space="preserve"> </t>
        </is>
      </c>
      <c r="D11" s="6" t="n">
        <v>2137</v>
      </c>
      <c r="E11" s="4" t="inlineStr">
        <is>
          <t xml:space="preserve"> </t>
        </is>
      </c>
      <c r="F11" s="4" t="inlineStr">
        <is>
          <t xml:space="preserve"> </t>
        </is>
      </c>
      <c r="G11" s="4" t="inlineStr">
        <is>
          <t xml:space="preserve"> </t>
        </is>
      </c>
      <c r="H11" s="6" t="n">
        <v>2606</v>
      </c>
      <c r="I11" s="4" t="inlineStr">
        <is>
          <t xml:space="preserve"> </t>
        </is>
      </c>
      <c r="J11" s="4" t="inlineStr">
        <is>
          <t xml:space="preserve"> </t>
        </is>
      </c>
      <c r="K11" s="4" t="inlineStr">
        <is>
          <t xml:space="preserve"> </t>
        </is>
      </c>
      <c r="L11" s="4" t="inlineStr">
        <is>
          <t xml:space="preserve"> </t>
        </is>
      </c>
      <c r="M11" s="6" t="n">
        <v>2137</v>
      </c>
      <c r="N11" s="6" t="n">
        <v>2606</v>
      </c>
      <c r="O11" s="4" t="inlineStr">
        <is>
          <t xml:space="preserve"> </t>
        </is>
      </c>
    </row>
    <row r="12">
      <c r="A12" s="4" t="inlineStr">
        <is>
          <t>Other assets</t>
        </is>
      </c>
      <c r="B12" s="4" t="inlineStr">
        <is>
          <t xml:space="preserve"> </t>
        </is>
      </c>
      <c r="C12" s="4" t="inlineStr">
        <is>
          <t xml:space="preserve"> </t>
        </is>
      </c>
      <c r="D12" s="6" t="n">
        <v>18520</v>
      </c>
      <c r="E12" s="4" t="inlineStr">
        <is>
          <t xml:space="preserve"> </t>
        </is>
      </c>
      <c r="F12" s="4" t="inlineStr">
        <is>
          <t xml:space="preserve"> </t>
        </is>
      </c>
      <c r="G12" s="4" t="inlineStr">
        <is>
          <t xml:space="preserve"> </t>
        </is>
      </c>
      <c r="H12" s="6" t="n">
        <v>20973</v>
      </c>
      <c r="I12" s="4" t="inlineStr">
        <is>
          <t xml:space="preserve"> </t>
        </is>
      </c>
      <c r="J12" s="4" t="inlineStr">
        <is>
          <t xml:space="preserve"> </t>
        </is>
      </c>
      <c r="K12" s="4" t="inlineStr">
        <is>
          <t xml:space="preserve"> </t>
        </is>
      </c>
      <c r="L12" s="4" t="inlineStr">
        <is>
          <t xml:space="preserve"> </t>
        </is>
      </c>
      <c r="M12" s="6" t="n">
        <v>18520</v>
      </c>
      <c r="N12" s="6" t="n">
        <v>20973</v>
      </c>
      <c r="O12" s="4" t="inlineStr">
        <is>
          <t xml:space="preserve"> </t>
        </is>
      </c>
    </row>
    <row r="13">
      <c r="A13" s="4" t="inlineStr">
        <is>
          <t>Total assets</t>
        </is>
      </c>
      <c r="B13" s="4" t="inlineStr">
        <is>
          <t xml:space="preserve"> </t>
        </is>
      </c>
      <c r="C13" s="4" t="inlineStr">
        <is>
          <t xml:space="preserve"> </t>
        </is>
      </c>
      <c r="D13" s="6" t="n">
        <v>187788</v>
      </c>
      <c r="E13" s="4" t="inlineStr">
        <is>
          <t xml:space="preserve"> </t>
        </is>
      </c>
      <c r="F13" s="4" t="inlineStr">
        <is>
          <t xml:space="preserve"> </t>
        </is>
      </c>
      <c r="G13" s="4" t="inlineStr">
        <is>
          <t xml:space="preserve"> </t>
        </is>
      </c>
      <c r="H13" s="6" t="n">
        <v>198874</v>
      </c>
      <c r="I13" s="4" t="inlineStr">
        <is>
          <t xml:space="preserve"> </t>
        </is>
      </c>
      <c r="J13" s="4" t="inlineStr">
        <is>
          <t xml:space="preserve"> </t>
        </is>
      </c>
      <c r="K13" s="4" t="inlineStr">
        <is>
          <t xml:space="preserve"> </t>
        </is>
      </c>
      <c r="L13" s="4" t="inlineStr">
        <is>
          <t xml:space="preserve"> </t>
        </is>
      </c>
      <c r="M13" s="6" t="n">
        <v>187788</v>
      </c>
      <c r="N13" s="6" t="n">
        <v>198874</v>
      </c>
      <c r="O13" s="4" t="inlineStr">
        <is>
          <t xml:space="preserve"> </t>
        </is>
      </c>
    </row>
    <row r="14">
      <c r="A14" s="4" t="inlineStr">
        <is>
          <t>Current liabilities</t>
        </is>
      </c>
      <c r="B14" s="4" t="inlineStr">
        <is>
          <t xml:space="preserve"> </t>
        </is>
      </c>
      <c r="C14" s="4" t="inlineStr">
        <is>
          <t xml:space="preserve"> </t>
        </is>
      </c>
      <c r="D14" s="6" t="n">
        <v>56947</v>
      </c>
      <c r="E14" s="4" t="inlineStr">
        <is>
          <t xml:space="preserve"> </t>
        </is>
      </c>
      <c r="F14" s="4" t="inlineStr">
        <is>
          <t xml:space="preserve"> </t>
        </is>
      </c>
      <c r="G14" s="4" t="inlineStr">
        <is>
          <t xml:space="preserve"> </t>
        </is>
      </c>
      <c r="H14" s="6" t="n">
        <v>51953</v>
      </c>
      <c r="I14" s="4" t="inlineStr">
        <is>
          <t xml:space="preserve"> </t>
        </is>
      </c>
      <c r="J14" s="4" t="inlineStr">
        <is>
          <t xml:space="preserve"> </t>
        </is>
      </c>
      <c r="K14" s="4" t="inlineStr">
        <is>
          <t xml:space="preserve"> </t>
        </is>
      </c>
      <c r="L14" s="4" t="inlineStr">
        <is>
          <t xml:space="preserve"> </t>
        </is>
      </c>
      <c r="M14" s="6" t="n">
        <v>56947</v>
      </c>
      <c r="N14" s="6" t="n">
        <v>51953</v>
      </c>
      <c r="O14" s="4" t="inlineStr">
        <is>
          <t xml:space="preserve"> </t>
        </is>
      </c>
    </row>
    <row r="15">
      <c r="A15" s="4" t="inlineStr">
        <is>
          <t>Debt</t>
        </is>
      </c>
      <c r="B15" s="4" t="inlineStr">
        <is>
          <t xml:space="preserve"> </t>
        </is>
      </c>
      <c r="C15" s="4" t="inlineStr">
        <is>
          <t xml:space="preserve"> </t>
        </is>
      </c>
      <c r="D15" s="6" t="n">
        <v>28593</v>
      </c>
      <c r="E15" s="4" t="inlineStr">
        <is>
          <t xml:space="preserve"> </t>
        </is>
      </c>
      <c r="F15" s="4" t="inlineStr">
        <is>
          <t xml:space="preserve"> </t>
        </is>
      </c>
      <c r="G15" s="4" t="inlineStr">
        <is>
          <t xml:space="preserve"> </t>
        </is>
      </c>
      <c r="H15" s="6" t="n">
        <v>30824</v>
      </c>
      <c r="I15" s="4" t="inlineStr">
        <is>
          <t xml:space="preserve"> </t>
        </is>
      </c>
      <c r="J15" s="4" t="inlineStr">
        <is>
          <t xml:space="preserve"> </t>
        </is>
      </c>
      <c r="K15" s="4" t="inlineStr">
        <is>
          <t xml:space="preserve"> </t>
        </is>
      </c>
      <c r="L15" s="4" t="inlineStr">
        <is>
          <t xml:space="preserve"> </t>
        </is>
      </c>
      <c r="M15" s="6" t="n">
        <v>28593</v>
      </c>
      <c r="N15" s="6" t="n">
        <v>30824</v>
      </c>
      <c r="O15" s="4" t="inlineStr">
        <is>
          <t xml:space="preserve"> </t>
        </is>
      </c>
    </row>
    <row r="16">
      <c r="A16" s="4" t="inlineStr">
        <is>
          <t>Other</t>
        </is>
      </c>
      <c r="B16" s="4" t="inlineStr">
        <is>
          <t xml:space="preserve"> </t>
        </is>
      </c>
      <c r="C16" s="4" t="inlineStr">
        <is>
          <t xml:space="preserve"> </t>
        </is>
      </c>
      <c r="D16" s="6" t="n">
        <v>26639</v>
      </c>
      <c r="E16" s="4" t="inlineStr">
        <is>
          <t xml:space="preserve"> </t>
        </is>
      </c>
      <c r="F16" s="4" t="inlineStr">
        <is>
          <t xml:space="preserve"> </t>
        </is>
      </c>
      <c r="G16" s="4" t="inlineStr">
        <is>
          <t xml:space="preserve"> </t>
        </is>
      </c>
      <c r="H16" s="6" t="n">
        <v>27217</v>
      </c>
      <c r="I16" s="4" t="inlineStr">
        <is>
          <t xml:space="preserve"> </t>
        </is>
      </c>
      <c r="J16" s="4" t="inlineStr">
        <is>
          <t xml:space="preserve"> </t>
        </is>
      </c>
      <c r="K16" s="4" t="inlineStr">
        <is>
          <t xml:space="preserve"> </t>
        </is>
      </c>
      <c r="L16" s="4" t="inlineStr">
        <is>
          <t xml:space="preserve"> </t>
        </is>
      </c>
      <c r="M16" s="6" t="n">
        <v>26639</v>
      </c>
      <c r="N16" s="6" t="n">
        <v>27217</v>
      </c>
      <c r="O16" s="4" t="inlineStr">
        <is>
          <t xml:space="preserve"> </t>
        </is>
      </c>
    </row>
    <row r="17">
      <c r="A17" s="4" t="inlineStr">
        <is>
          <t>Total liabilities</t>
        </is>
      </c>
      <c r="B17" s="4" t="inlineStr">
        <is>
          <t xml:space="preserve"> </t>
        </is>
      </c>
      <c r="C17" s="4" t="inlineStr">
        <is>
          <t xml:space="preserve"> </t>
        </is>
      </c>
      <c r="D17" s="6" t="n">
        <v>150206</v>
      </c>
      <c r="E17" s="4" t="inlineStr">
        <is>
          <t xml:space="preserve"> </t>
        </is>
      </c>
      <c r="F17" s="4" t="inlineStr">
        <is>
          <t xml:space="preserve"> </t>
        </is>
      </c>
      <c r="G17" s="4" t="inlineStr">
        <is>
          <t xml:space="preserve"> </t>
        </is>
      </c>
      <c r="H17" s="6" t="n">
        <v>157262</v>
      </c>
      <c r="I17" s="4" t="inlineStr">
        <is>
          <t xml:space="preserve"> </t>
        </is>
      </c>
      <c r="J17" s="4" t="inlineStr">
        <is>
          <t xml:space="preserve"> </t>
        </is>
      </c>
      <c r="K17" s="4" t="inlineStr">
        <is>
          <t xml:space="preserve"> </t>
        </is>
      </c>
      <c r="L17" s="4" t="inlineStr">
        <is>
          <t xml:space="preserve"> </t>
        </is>
      </c>
      <c r="M17" s="6" t="n">
        <v>150206</v>
      </c>
      <c r="N17" s="6" t="n">
        <v>157262</v>
      </c>
      <c r="O17" s="4" t="inlineStr">
        <is>
          <t xml:space="preserve"> </t>
        </is>
      </c>
    </row>
    <row r="18">
      <c r="A18" s="4" t="inlineStr">
        <is>
          <t>Baker Hugh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16997</v>
      </c>
      <c r="M20" s="6" t="n">
        <v>0</v>
      </c>
      <c r="N20" s="4" t="inlineStr">
        <is>
          <t xml:space="preserve"> </t>
        </is>
      </c>
      <c r="O20" s="6" t="n">
        <v>20705</v>
      </c>
    </row>
    <row r="21">
      <c r="A21" s="4" t="inlineStr">
        <is>
          <t>Gross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276</v>
      </c>
      <c r="M21" s="6" t="n">
        <v>0</v>
      </c>
      <c r="N21" s="4" t="inlineStr">
        <is>
          <t xml:space="preserve"> </t>
        </is>
      </c>
      <c r="O21" s="6" t="n">
        <v>3199</v>
      </c>
    </row>
    <row r="22">
      <c r="A22" s="4" t="inlineStr">
        <is>
          <t>Net earnings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46</v>
      </c>
      <c r="M22" s="6" t="n">
        <v>0</v>
      </c>
      <c r="N22" s="4" t="inlineStr">
        <is>
          <t xml:space="preserve"> </t>
        </is>
      </c>
      <c r="O22" s="6" t="n">
        <v>-15761</v>
      </c>
    </row>
    <row r="23">
      <c r="A23" s="4" t="inlineStr">
        <is>
          <t>Net earnings (loss) attributable to the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407</v>
      </c>
      <c r="M23" s="6" t="n">
        <v>0</v>
      </c>
      <c r="N23" s="4" t="inlineStr">
        <is>
          <t xml:space="preserve"> </t>
        </is>
      </c>
      <c r="O23" s="6" t="n">
        <v>-9940</v>
      </c>
    </row>
    <row r="24">
      <c r="A24" s="4" t="inlineStr">
        <is>
          <t>AerC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6627</v>
      </c>
      <c r="N26" s="4" t="inlineStr">
        <is>
          <t xml:space="preserve"> </t>
        </is>
      </c>
      <c r="O26" s="4" t="inlineStr">
        <is>
          <t xml:space="preserve"> </t>
        </is>
      </c>
    </row>
    <row r="27">
      <c r="A27" s="4" t="inlineStr">
        <is>
          <t>Net earnings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128</v>
      </c>
      <c r="N27" s="4" t="inlineStr">
        <is>
          <t xml:space="preserve"> </t>
        </is>
      </c>
      <c r="O27" s="4" t="inlineStr">
        <is>
          <t xml:space="preserve"> </t>
        </is>
      </c>
    </row>
    <row r="28">
      <c r="A28" s="4" t="inlineStr">
        <is>
          <t>Net earnings (loss) attributable to the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132</v>
      </c>
      <c r="N28" s="4" t="inlineStr">
        <is>
          <t xml:space="preserve"> </t>
        </is>
      </c>
      <c r="O28" s="4" t="inlineStr">
        <is>
          <t xml:space="preserve"> </t>
        </is>
      </c>
    </row>
    <row r="29">
      <c r="A29" s="4" t="inlineStr">
        <is>
          <t>Right-of-use operating lease assets</t>
        </is>
      </c>
      <c r="B29" s="4" t="inlineStr">
        <is>
          <t xml:space="preserve"> </t>
        </is>
      </c>
      <c r="C29" s="4" t="inlineStr">
        <is>
          <t xml:space="preserve"> </t>
        </is>
      </c>
      <c r="D29" s="6" t="n">
        <v>546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4611</v>
      </c>
      <c r="N29" s="4" t="inlineStr">
        <is>
          <t xml:space="preserve"> </t>
        </is>
      </c>
      <c r="O29" s="4" t="inlineStr">
        <is>
          <t xml:space="preserve"> </t>
        </is>
      </c>
    </row>
    <row r="30">
      <c r="A30" s="4" t="inlineStr">
        <is>
          <t>Other assets</t>
        </is>
      </c>
      <c r="B30" s="4" t="inlineStr">
        <is>
          <t xml:space="preserve"> </t>
        </is>
      </c>
      <c r="C30" s="4" t="inlineStr">
        <is>
          <t xml:space="preserve"> </t>
        </is>
      </c>
      <c r="D30" s="6" t="n">
        <v>152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5200</v>
      </c>
      <c r="N30" s="4" t="inlineStr">
        <is>
          <t xml:space="preserve"> </t>
        </is>
      </c>
      <c r="O30" s="4" t="inlineStr">
        <is>
          <t xml:space="preserve"> </t>
        </is>
      </c>
    </row>
    <row r="31">
      <c r="A31" s="4" t="inlineStr">
        <is>
          <t>Total assets</t>
        </is>
      </c>
      <c r="B31" s="4" t="inlineStr">
        <is>
          <t xml:space="preserve"> </t>
        </is>
      </c>
      <c r="C31" s="4" t="inlineStr">
        <is>
          <t xml:space="preserve"> </t>
        </is>
      </c>
      <c r="D31" s="6" t="n">
        <v>6981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9811</v>
      </c>
      <c r="N31" s="4" t="inlineStr">
        <is>
          <t xml:space="preserve"> </t>
        </is>
      </c>
      <c r="O31" s="4" t="inlineStr">
        <is>
          <t xml:space="preserve"> </t>
        </is>
      </c>
    </row>
    <row r="32">
      <c r="A32" s="4" t="inlineStr">
        <is>
          <t>Debt</t>
        </is>
      </c>
      <c r="B32" s="4" t="inlineStr">
        <is>
          <t xml:space="preserve"> </t>
        </is>
      </c>
      <c r="C32" s="4" t="inlineStr">
        <is>
          <t xml:space="preserve"> </t>
        </is>
      </c>
      <c r="D32" s="6" t="n">
        <v>473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47350</v>
      </c>
      <c r="N32" s="4" t="inlineStr">
        <is>
          <t xml:space="preserve"> </t>
        </is>
      </c>
      <c r="O32" s="4" t="inlineStr">
        <is>
          <t xml:space="preserve"> </t>
        </is>
      </c>
    </row>
    <row r="33">
      <c r="A33" s="4" t="inlineStr">
        <is>
          <t>Other</t>
        </is>
      </c>
      <c r="B33" s="4" t="inlineStr">
        <is>
          <t xml:space="preserve"> </t>
        </is>
      </c>
      <c r="C33" s="4" t="inlineStr">
        <is>
          <t xml:space="preserve"> </t>
        </is>
      </c>
      <c r="D33" s="6" t="n">
        <v>68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6817</v>
      </c>
      <c r="N33" s="4" t="inlineStr">
        <is>
          <t xml:space="preserve"> </t>
        </is>
      </c>
      <c r="O33" s="4" t="inlineStr">
        <is>
          <t xml:space="preserve"> </t>
        </is>
      </c>
    </row>
    <row r="34">
      <c r="A34" s="4" t="inlineStr">
        <is>
          <t>Total liabilities</t>
        </is>
      </c>
      <c r="B34" s="4" t="inlineStr">
        <is>
          <t xml:space="preserve"> </t>
        </is>
      </c>
      <c r="C34" s="4" t="inlineStr">
        <is>
          <t xml:space="preserve"> </t>
        </is>
      </c>
      <c r="D34" s="6" t="n">
        <v>5416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4167</v>
      </c>
      <c r="N34" s="4" t="inlineStr">
        <is>
          <t xml:space="preserve"> </t>
        </is>
      </c>
      <c r="O34" s="4" t="inlineStr">
        <is>
          <t xml:space="preserve"> </t>
        </is>
      </c>
    </row>
    <row r="35">
      <c r="A35" s="4" t="inlineStr">
        <is>
          <t>Noncontrolling interests</t>
        </is>
      </c>
      <c r="B35" s="4" t="inlineStr">
        <is>
          <t xml:space="preserve"> </t>
        </is>
      </c>
      <c r="C35" s="4" t="inlineStr">
        <is>
          <t xml:space="preserve"> </t>
        </is>
      </c>
      <c r="D35" s="6" t="n">
        <v>7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77</v>
      </c>
      <c r="N35" s="4" t="inlineStr">
        <is>
          <t xml:space="preserve"> </t>
        </is>
      </c>
      <c r="O35" s="4" t="inlineStr">
        <is>
          <t xml:space="preserve"> </t>
        </is>
      </c>
    </row>
    <row r="36">
      <c r="A36" s="4" t="inlineStr">
        <is>
          <t>Commercial Aerospace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tal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3317</v>
      </c>
      <c r="N38" s="6" t="n">
        <v>17118</v>
      </c>
      <c r="O38" s="6" t="n">
        <v>15931</v>
      </c>
    </row>
    <row r="39">
      <c r="A39" s="4" t="inlineStr">
        <is>
          <t>Gross Pro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12</v>
      </c>
      <c r="N39" s="6" t="n">
        <v>284</v>
      </c>
      <c r="O39" s="6" t="n">
        <v>359</v>
      </c>
    </row>
    <row r="40">
      <c r="A40" s="4" t="inlineStr">
        <is>
          <t>Net earnings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49</v>
      </c>
      <c r="N40" s="6" t="n">
        <v>-123</v>
      </c>
      <c r="O40" s="6" t="n">
        <v>327</v>
      </c>
    </row>
    <row r="41">
      <c r="A41" s="4" t="inlineStr">
        <is>
          <t>Net earnings (loss) attributable to the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37</v>
      </c>
      <c r="N41" s="6" t="n">
        <v>-140</v>
      </c>
      <c r="O41" s="6" t="n">
        <v>312</v>
      </c>
    </row>
    <row r="42">
      <c r="A42" s="4" t="inlineStr">
        <is>
          <t>Current assets</t>
        </is>
      </c>
      <c r="B42" s="4" t="inlineStr">
        <is>
          <t xml:space="preserve"> </t>
        </is>
      </c>
      <c r="C42" s="4" t="inlineStr">
        <is>
          <t xml:space="preserve"> </t>
        </is>
      </c>
      <c r="D42" s="6" t="n">
        <v>13328</v>
      </c>
      <c r="E42" s="4" t="inlineStr">
        <is>
          <t xml:space="preserve"> </t>
        </is>
      </c>
      <c r="F42" s="4" t="inlineStr">
        <is>
          <t xml:space="preserve"> </t>
        </is>
      </c>
      <c r="G42" s="4" t="inlineStr">
        <is>
          <t xml:space="preserve"> </t>
        </is>
      </c>
      <c r="H42" s="6" t="n">
        <v>8845</v>
      </c>
      <c r="I42" s="4" t="inlineStr">
        <is>
          <t xml:space="preserve"> </t>
        </is>
      </c>
      <c r="J42" s="4" t="inlineStr">
        <is>
          <t xml:space="preserve"> </t>
        </is>
      </c>
      <c r="K42" s="4" t="inlineStr">
        <is>
          <t xml:space="preserve"> </t>
        </is>
      </c>
      <c r="L42" s="4" t="inlineStr">
        <is>
          <t xml:space="preserve"> </t>
        </is>
      </c>
      <c r="M42" s="6" t="n">
        <v>13328</v>
      </c>
      <c r="N42" s="6" t="n">
        <v>8845</v>
      </c>
      <c r="O42" s="4" t="inlineStr">
        <is>
          <t xml:space="preserve"> </t>
        </is>
      </c>
    </row>
    <row r="43">
      <c r="A43" s="4" t="inlineStr">
        <is>
          <t>Total assets</t>
        </is>
      </c>
      <c r="B43" s="4" t="inlineStr">
        <is>
          <t xml:space="preserve"> </t>
        </is>
      </c>
      <c r="C43" s="4" t="inlineStr">
        <is>
          <t xml:space="preserve"> </t>
        </is>
      </c>
      <c r="D43" s="6" t="n">
        <v>14327</v>
      </c>
      <c r="E43" s="4" t="inlineStr">
        <is>
          <t xml:space="preserve"> </t>
        </is>
      </c>
      <c r="F43" s="4" t="inlineStr">
        <is>
          <t xml:space="preserve"> </t>
        </is>
      </c>
      <c r="G43" s="4" t="inlineStr">
        <is>
          <t xml:space="preserve"> </t>
        </is>
      </c>
      <c r="H43" s="6" t="n">
        <v>9941</v>
      </c>
      <c r="I43" s="4" t="inlineStr">
        <is>
          <t xml:space="preserve"> </t>
        </is>
      </c>
      <c r="J43" s="4" t="inlineStr">
        <is>
          <t xml:space="preserve"> </t>
        </is>
      </c>
      <c r="K43" s="4" t="inlineStr">
        <is>
          <t xml:space="preserve"> </t>
        </is>
      </c>
      <c r="L43" s="4" t="inlineStr">
        <is>
          <t xml:space="preserve"> </t>
        </is>
      </c>
      <c r="M43" s="6" t="n">
        <v>14327</v>
      </c>
      <c r="N43" s="6" t="n">
        <v>9941</v>
      </c>
      <c r="O43" s="4" t="inlineStr">
        <is>
          <t xml:space="preserve"> </t>
        </is>
      </c>
    </row>
    <row r="44">
      <c r="A44" s="4" t="inlineStr">
        <is>
          <t>Current liabilities</t>
        </is>
      </c>
      <c r="B44" s="4" t="inlineStr">
        <is>
          <t xml:space="preserve"> </t>
        </is>
      </c>
      <c r="C44" s="4" t="inlineStr">
        <is>
          <t xml:space="preserve"> </t>
        </is>
      </c>
      <c r="D44" s="6" t="n">
        <v>12828</v>
      </c>
      <c r="E44" s="4" t="inlineStr">
        <is>
          <t xml:space="preserve"> </t>
        </is>
      </c>
      <c r="F44" s="4" t="inlineStr">
        <is>
          <t xml:space="preserve"> </t>
        </is>
      </c>
      <c r="G44" s="4" t="inlineStr">
        <is>
          <t xml:space="preserve"> </t>
        </is>
      </c>
      <c r="H44" s="6" t="n">
        <v>8435</v>
      </c>
      <c r="I44" s="4" t="inlineStr">
        <is>
          <t xml:space="preserve"> </t>
        </is>
      </c>
      <c r="J44" s="4" t="inlineStr">
        <is>
          <t xml:space="preserve"> </t>
        </is>
      </c>
      <c r="K44" s="4" t="inlineStr">
        <is>
          <t xml:space="preserve"> </t>
        </is>
      </c>
      <c r="L44" s="4" t="inlineStr">
        <is>
          <t xml:space="preserve"> </t>
        </is>
      </c>
      <c r="M44" s="6" t="n">
        <v>12828</v>
      </c>
      <c r="N44" s="6" t="n">
        <v>8435</v>
      </c>
      <c r="O44" s="4" t="inlineStr">
        <is>
          <t xml:space="preserve"> </t>
        </is>
      </c>
    </row>
    <row r="45">
      <c r="A45" s="4" t="inlineStr">
        <is>
          <t>Total liabilities</t>
        </is>
      </c>
      <c r="B45" s="4" t="inlineStr">
        <is>
          <t xml:space="preserve"> </t>
        </is>
      </c>
      <c r="C45" s="4" t="inlineStr">
        <is>
          <t xml:space="preserve"> </t>
        </is>
      </c>
      <c r="D45" s="6" t="n">
        <v>12887</v>
      </c>
      <c r="E45" s="4" t="inlineStr">
        <is>
          <t xml:space="preserve"> </t>
        </is>
      </c>
      <c r="F45" s="4" t="inlineStr">
        <is>
          <t xml:space="preserve"> </t>
        </is>
      </c>
      <c r="G45" s="4" t="inlineStr">
        <is>
          <t xml:space="preserve"> </t>
        </is>
      </c>
      <c r="H45" s="6" t="n">
        <v>8470</v>
      </c>
      <c r="I45" s="4" t="inlineStr">
        <is>
          <t xml:space="preserve"> </t>
        </is>
      </c>
      <c r="J45" s="4" t="inlineStr">
        <is>
          <t xml:space="preserve"> </t>
        </is>
      </c>
      <c r="K45" s="4" t="inlineStr">
        <is>
          <t xml:space="preserve"> </t>
        </is>
      </c>
      <c r="L45" s="4" t="inlineStr">
        <is>
          <t xml:space="preserve"> </t>
        </is>
      </c>
      <c r="M45" s="6" t="n">
        <v>12887</v>
      </c>
      <c r="N45" s="6" t="n">
        <v>8470</v>
      </c>
      <c r="O45" s="4" t="inlineStr">
        <is>
          <t xml:space="preserve"> </t>
        </is>
      </c>
    </row>
    <row r="46">
      <c r="A46" s="4" t="inlineStr">
        <is>
          <t>Noncontrolling interests</t>
        </is>
      </c>
      <c r="B46" s="4" t="inlineStr">
        <is>
          <t xml:space="preserve"> </t>
        </is>
      </c>
      <c r="C46" s="4" t="inlineStr">
        <is>
          <t xml:space="preserve"> </t>
        </is>
      </c>
      <c r="D46" s="7" t="n">
        <v>153</v>
      </c>
      <c r="E46" s="4" t="inlineStr">
        <is>
          <t xml:space="preserve"> </t>
        </is>
      </c>
      <c r="F46" s="4" t="inlineStr">
        <is>
          <t xml:space="preserve"> </t>
        </is>
      </c>
      <c r="G46" s="4" t="inlineStr">
        <is>
          <t xml:space="preserve"> </t>
        </is>
      </c>
      <c r="H46" s="6" t="n">
        <v>147</v>
      </c>
      <c r="I46" s="4" t="inlineStr">
        <is>
          <t xml:space="preserve"> </t>
        </is>
      </c>
      <c r="J46" s="4" t="inlineStr">
        <is>
          <t xml:space="preserve"> </t>
        </is>
      </c>
      <c r="K46" s="4" t="inlineStr">
        <is>
          <t xml:space="preserve"> </t>
        </is>
      </c>
      <c r="L46" s="4" t="inlineStr">
        <is>
          <t xml:space="preserve"> </t>
        </is>
      </c>
      <c r="M46" s="7" t="n">
        <v>153</v>
      </c>
      <c r="N46" s="6" t="n">
        <v>147</v>
      </c>
      <c r="O46" s="4" t="inlineStr">
        <is>
          <t xml:space="preserve"> </t>
        </is>
      </c>
    </row>
    <row r="47">
      <c r="A47" s="4" t="inlineStr">
        <is>
          <t>Baker Hugh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maining interest (in shares)</t>
        </is>
      </c>
      <c r="B49" s="4" t="inlineStr">
        <is>
          <t xml:space="preserve"> </t>
        </is>
      </c>
      <c r="C49" s="4" t="inlineStr">
        <is>
          <t xml:space="preserve"> </t>
        </is>
      </c>
      <c r="D49" s="6" t="n">
        <v>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7</v>
      </c>
      <c r="N49" s="4" t="inlineStr">
        <is>
          <t xml:space="preserve"> </t>
        </is>
      </c>
      <c r="O49" s="4" t="inlineStr">
        <is>
          <t xml:space="preserve"> </t>
        </is>
      </c>
    </row>
    <row r="50">
      <c r="A50" s="4" t="inlineStr">
        <is>
          <t>Equity securities, ownership percentage</t>
        </is>
      </c>
      <c r="B50" s="4" t="inlineStr">
        <is>
          <t xml:space="preserve"> </t>
        </is>
      </c>
      <c r="C50" s="4" t="inlineStr">
        <is>
          <t xml:space="preserve"> </t>
        </is>
      </c>
      <c r="D50" s="10" t="n">
        <v>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01</v>
      </c>
      <c r="N50" s="4" t="inlineStr">
        <is>
          <t xml:space="preserve"> </t>
        </is>
      </c>
      <c r="O50" s="4" t="inlineStr">
        <is>
          <t xml:space="preserve"> </t>
        </is>
      </c>
    </row>
    <row r="51">
      <c r="A51" s="4" t="inlineStr">
        <is>
          <t>Fair value of investment</t>
        </is>
      </c>
      <c r="B51" s="4" t="inlineStr">
        <is>
          <t xml:space="preserve"> </t>
        </is>
      </c>
      <c r="C51" s="4" t="inlineStr">
        <is>
          <t xml:space="preserve"> </t>
        </is>
      </c>
      <c r="D51" s="7" t="n">
        <v>207</v>
      </c>
      <c r="E51" s="4" t="inlineStr">
        <is>
          <t xml:space="preserve"> </t>
        </is>
      </c>
      <c r="F51" s="4" t="inlineStr">
        <is>
          <t xml:space="preserve"> </t>
        </is>
      </c>
      <c r="G51" s="4" t="inlineStr">
        <is>
          <t xml:space="preserve"> </t>
        </is>
      </c>
      <c r="H51" s="7" t="n">
        <v>4010</v>
      </c>
      <c r="I51" s="4" t="inlineStr">
        <is>
          <t xml:space="preserve"> </t>
        </is>
      </c>
      <c r="J51" s="4" t="inlineStr">
        <is>
          <t xml:space="preserve"> </t>
        </is>
      </c>
      <c r="K51" s="4" t="inlineStr">
        <is>
          <t xml:space="preserve"> </t>
        </is>
      </c>
      <c r="L51" s="4" t="inlineStr">
        <is>
          <t xml:space="preserve"> </t>
        </is>
      </c>
      <c r="M51" s="7" t="n">
        <v>207</v>
      </c>
      <c r="N51" s="6" t="n">
        <v>4010</v>
      </c>
      <c r="O51" s="4" t="inlineStr">
        <is>
          <t xml:space="preserve"> </t>
        </is>
      </c>
    </row>
    <row r="52">
      <c r="A52" s="4" t="inlineStr">
        <is>
          <t>Realized and unrealized gain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912</v>
      </c>
      <c r="N52" s="6" t="n">
        <v>938</v>
      </c>
      <c r="O52" s="6" t="n">
        <v>-2037</v>
      </c>
    </row>
    <row r="53">
      <c r="A53" s="4" t="inlineStr">
        <is>
          <t>Net after-tax gain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702</v>
      </c>
      <c r="N53" s="7" t="n">
        <v>696</v>
      </c>
      <c r="O53" s="7" t="n">
        <v>-1562</v>
      </c>
    </row>
    <row r="54">
      <c r="A54" s="4" t="inlineStr">
        <is>
          <t>Share price (in dollars per share)</t>
        </is>
      </c>
      <c r="B54" s="4" t="inlineStr">
        <is>
          <t xml:space="preserve"> </t>
        </is>
      </c>
      <c r="C54" s="4" t="inlineStr">
        <is>
          <t xml:space="preserve"> </t>
        </is>
      </c>
      <c r="D54" s="8" t="n">
        <v>29.53</v>
      </c>
      <c r="E54" s="4" t="inlineStr">
        <is>
          <t xml:space="preserve"> </t>
        </is>
      </c>
      <c r="F54" s="4" t="inlineStr">
        <is>
          <t xml:space="preserve"> </t>
        </is>
      </c>
      <c r="G54" s="4" t="inlineStr">
        <is>
          <t xml:space="preserve"> </t>
        </is>
      </c>
      <c r="H54" s="8" t="n">
        <v>24.06</v>
      </c>
      <c r="I54" s="4" t="inlineStr">
        <is>
          <t xml:space="preserve"> </t>
        </is>
      </c>
      <c r="J54" s="4" t="inlineStr">
        <is>
          <t xml:space="preserve"> </t>
        </is>
      </c>
      <c r="K54" s="4" t="inlineStr">
        <is>
          <t xml:space="preserve"> </t>
        </is>
      </c>
      <c r="L54" s="4" t="inlineStr">
        <is>
          <t xml:space="preserve"> </t>
        </is>
      </c>
      <c r="M54" s="8" t="n">
        <v>29.53</v>
      </c>
      <c r="N54" s="8" t="n">
        <v>24.06</v>
      </c>
      <c r="O54" s="8" t="n">
        <v>20.85</v>
      </c>
    </row>
    <row r="55">
      <c r="A55" s="4" t="inlineStr">
        <is>
          <t>Derivative gain (loss) on 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109</v>
      </c>
      <c r="N55" s="7" t="n">
        <v>129</v>
      </c>
      <c r="O55" s="7" t="n">
        <v>-54</v>
      </c>
    </row>
    <row r="56">
      <c r="A56" s="4" t="inlineStr">
        <is>
          <t>Shares sol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60</v>
      </c>
      <c r="N56" s="6" t="n">
        <v>183</v>
      </c>
      <c r="O56" s="6" t="n">
        <v>28</v>
      </c>
    </row>
    <row r="57">
      <c r="A57" s="4" t="inlineStr">
        <is>
          <t>Sales of retained ownership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4717</v>
      </c>
      <c r="N57" s="7" t="n">
        <v>4145</v>
      </c>
      <c r="O57" s="7" t="n">
        <v>417</v>
      </c>
    </row>
    <row r="58">
      <c r="A58" s="4" t="inlineStr">
        <is>
          <t>Baker Hughes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sold (in shares)</t>
        </is>
      </c>
      <c r="B60" s="4" t="inlineStr">
        <is>
          <t xml:space="preserve"> </t>
        </is>
      </c>
      <c r="C60" s="6" t="n">
        <v>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ales of retained ownership interests</t>
        </is>
      </c>
      <c r="B61" s="4" t="inlineStr">
        <is>
          <t xml:space="preserve"> </t>
        </is>
      </c>
      <c r="C61" s="7" t="n">
        <v>21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erCa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air value of investment</t>
        </is>
      </c>
      <c r="B64" s="4" t="inlineStr">
        <is>
          <t xml:space="preserve"> </t>
        </is>
      </c>
      <c r="C64" s="4" t="inlineStr">
        <is>
          <t xml:space="preserve"> </t>
        </is>
      </c>
      <c r="D64" s="7" t="n">
        <v>7403</v>
      </c>
      <c r="E64" s="4" t="inlineStr">
        <is>
          <t xml:space="preserve"> </t>
        </is>
      </c>
      <c r="F64" s="4" t="inlineStr">
        <is>
          <t xml:space="preserve"> </t>
        </is>
      </c>
      <c r="G64" s="4" t="inlineStr">
        <is>
          <t xml:space="preserve"> </t>
        </is>
      </c>
      <c r="H64" s="7" t="n">
        <v>8287</v>
      </c>
      <c r="I64" s="4" t="inlineStr">
        <is>
          <t xml:space="preserve"> </t>
        </is>
      </c>
      <c r="J64" s="4" t="inlineStr">
        <is>
          <t xml:space="preserve"> </t>
        </is>
      </c>
      <c r="K64" s="4" t="inlineStr">
        <is>
          <t xml:space="preserve"> </t>
        </is>
      </c>
      <c r="L64" s="4" t="inlineStr">
        <is>
          <t xml:space="preserve"> </t>
        </is>
      </c>
      <c r="M64" s="7" t="n">
        <v>7403</v>
      </c>
      <c r="N64" s="7" t="n">
        <v>8287</v>
      </c>
      <c r="O64" s="4" t="inlineStr">
        <is>
          <t xml:space="preserve"> </t>
        </is>
      </c>
    </row>
    <row r="65">
      <c r="A65" s="4" t="inlineStr">
        <is>
          <t>Share price (in dollars per share)</t>
        </is>
      </c>
      <c r="B65" s="4" t="inlineStr">
        <is>
          <t xml:space="preserve"> </t>
        </is>
      </c>
      <c r="C65" s="4" t="inlineStr">
        <is>
          <t xml:space="preserve"> </t>
        </is>
      </c>
      <c r="D65" s="8" t="n">
        <v>58.32</v>
      </c>
      <c r="E65" s="4" t="inlineStr">
        <is>
          <t xml:space="preserve"> </t>
        </is>
      </c>
      <c r="F65" s="4" t="inlineStr">
        <is>
          <t xml:space="preserve"> </t>
        </is>
      </c>
      <c r="G65" s="4" t="inlineStr">
        <is>
          <t xml:space="preserve"> </t>
        </is>
      </c>
      <c r="H65" s="8" t="n">
        <v>65.42</v>
      </c>
      <c r="I65" s="4" t="inlineStr">
        <is>
          <t xml:space="preserve"> </t>
        </is>
      </c>
      <c r="J65" s="4" t="inlineStr">
        <is>
          <t xml:space="preserve"> </t>
        </is>
      </c>
      <c r="K65" s="4" t="inlineStr">
        <is>
          <t xml:space="preserve"> </t>
        </is>
      </c>
      <c r="L65" s="4" t="inlineStr">
        <is>
          <t xml:space="preserve"> </t>
        </is>
      </c>
      <c r="M65" s="8" t="n">
        <v>58.32</v>
      </c>
      <c r="N65" s="8" t="n">
        <v>65.42</v>
      </c>
      <c r="O65" s="4" t="inlineStr">
        <is>
          <t xml:space="preserve"> </t>
        </is>
      </c>
    </row>
    <row r="66">
      <c r="A66" s="4" t="inlineStr">
        <is>
          <t>Unrealized gain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865</v>
      </c>
      <c r="N66" s="7" t="n">
        <v>711</v>
      </c>
      <c r="O66" s="7" t="n">
        <v>0</v>
      </c>
    </row>
    <row r="67">
      <c r="A67" s="4" t="inlineStr">
        <is>
          <t>Net after-tax unrealized gain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1052</v>
      </c>
      <c r="N67" s="7" t="n">
        <v>711</v>
      </c>
      <c r="O67" s="4" t="inlineStr">
        <is>
          <t xml:space="preserve"> </t>
        </is>
      </c>
    </row>
    <row r="68">
      <c r="A68" s="4" t="inlineStr">
        <is>
          <t>AerCap | Discontinued operations | GECA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quity securities, ownership percentage</t>
        </is>
      </c>
      <c r="B70" s="10" t="n">
        <v>0.4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sideration, stock transaction (in shares)</t>
        </is>
      </c>
      <c r="B71" s="11" t="n">
        <v>11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sheetData>
  <mergeCells count="3">
    <mergeCell ref="A1:A2"/>
    <mergeCell ref="D1:K1"/>
    <mergeCell ref="M1:O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21786</v>
      </c>
      <c r="C4" s="7" t="n">
        <v>19084</v>
      </c>
      <c r="D4" s="7" t="n">
        <v>18646</v>
      </c>
      <c r="E4" s="7" t="n">
        <v>17040</v>
      </c>
      <c r="F4" s="7" t="n">
        <v>20303</v>
      </c>
      <c r="G4" s="7" t="n">
        <v>18569</v>
      </c>
      <c r="H4" s="7" t="n">
        <v>18253</v>
      </c>
      <c r="I4" s="7" t="n">
        <v>17071</v>
      </c>
      <c r="J4" s="7" t="n">
        <v>76555</v>
      </c>
      <c r="K4" s="7" t="n">
        <v>74196</v>
      </c>
      <c r="L4" s="7" t="n">
        <v>75833</v>
      </c>
    </row>
    <row r="5">
      <c r="A5" s="4" t="inlineStr">
        <is>
          <t>Sales of equipment and services</t>
        </is>
      </c>
      <c r="B5" s="6" t="n">
        <v>21011</v>
      </c>
      <c r="C5" s="6" t="n">
        <v>18438</v>
      </c>
      <c r="D5" s="6" t="n">
        <v>17880</v>
      </c>
      <c r="E5" s="6" t="n">
        <v>16272</v>
      </c>
      <c r="F5" s="6" t="n">
        <v>19492</v>
      </c>
      <c r="G5" s="6" t="n">
        <v>17813</v>
      </c>
      <c r="H5" s="6" t="n">
        <v>17470</v>
      </c>
      <c r="I5" s="6" t="n">
        <v>16316</v>
      </c>
      <c r="J5" s="4" t="inlineStr">
        <is>
          <t xml:space="preserve"> </t>
        </is>
      </c>
      <c r="K5" s="4" t="inlineStr">
        <is>
          <t xml:space="preserve"> </t>
        </is>
      </c>
      <c r="L5" s="4" t="inlineStr">
        <is>
          <t xml:space="preserve"> </t>
        </is>
      </c>
    </row>
    <row r="6">
      <c r="A6" s="4" t="inlineStr">
        <is>
          <t>Cost of equipment and services sold</t>
        </is>
      </c>
      <c r="B6" s="6" t="n">
        <v>15467</v>
      </c>
      <c r="C6" s="6" t="n">
        <v>14371</v>
      </c>
      <c r="D6" s="6" t="n">
        <v>13244</v>
      </c>
      <c r="E6" s="6" t="n">
        <v>12453</v>
      </c>
      <c r="F6" s="6" t="n">
        <v>14338</v>
      </c>
      <c r="G6" s="6" t="n">
        <v>13401</v>
      </c>
      <c r="H6" s="6" t="n">
        <v>13618</v>
      </c>
      <c r="I6" s="6" t="n">
        <v>12538</v>
      </c>
      <c r="J6" s="4" t="inlineStr">
        <is>
          <t xml:space="preserve"> </t>
        </is>
      </c>
      <c r="K6" s="4" t="inlineStr">
        <is>
          <t xml:space="preserve"> </t>
        </is>
      </c>
      <c r="L6" s="4" t="inlineStr">
        <is>
          <t xml:space="preserve"> </t>
        </is>
      </c>
    </row>
    <row r="7">
      <c r="A7" s="4" t="inlineStr">
        <is>
          <t>Earnings (loss) from continuing operations</t>
        </is>
      </c>
      <c r="B7" s="6" t="n">
        <v>2302</v>
      </c>
      <c r="C7" s="6" t="n">
        <v>-76</v>
      </c>
      <c r="D7" s="6" t="n">
        <v>-561</v>
      </c>
      <c r="E7" s="6" t="n">
        <v>-729</v>
      </c>
      <c r="F7" s="6" t="n">
        <v>-3504</v>
      </c>
      <c r="G7" s="6" t="n">
        <v>582</v>
      </c>
      <c r="H7" s="6" t="n">
        <v>-571</v>
      </c>
      <c r="I7" s="6" t="n">
        <v>97</v>
      </c>
      <c r="J7" s="6" t="n">
        <v>936</v>
      </c>
      <c r="K7" s="6" t="n">
        <v>-3396</v>
      </c>
      <c r="L7" s="6" t="n">
        <v>6457</v>
      </c>
    </row>
    <row r="8">
      <c r="A8" s="4" t="inlineStr">
        <is>
          <t>Earnings (loss) from discontinued operations, net of taxes</t>
        </is>
      </c>
      <c r="B8" s="6" t="n">
        <v>-64</v>
      </c>
      <c r="C8" s="6" t="n">
        <v>-85</v>
      </c>
      <c r="D8" s="6" t="n">
        <v>-210</v>
      </c>
      <c r="E8" s="6" t="n">
        <v>-286</v>
      </c>
      <c r="F8" s="6" t="n">
        <v>-339</v>
      </c>
      <c r="G8" s="6" t="n">
        <v>602</v>
      </c>
      <c r="H8" s="6" t="n">
        <v>-564</v>
      </c>
      <c r="I8" s="6" t="n">
        <v>-2894</v>
      </c>
      <c r="J8" s="6" t="n">
        <v>-644</v>
      </c>
      <c r="K8" s="6" t="n">
        <v>-3195</v>
      </c>
      <c r="L8" s="6" t="n">
        <v>-911</v>
      </c>
    </row>
    <row r="9">
      <c r="A9" s="4" t="inlineStr">
        <is>
          <t>Net earnings (loss)</t>
        </is>
      </c>
      <c r="B9" s="6" t="n">
        <v>2238</v>
      </c>
      <c r="C9" s="6" t="n">
        <v>-160</v>
      </c>
      <c r="D9" s="6" t="n">
        <v>-771</v>
      </c>
      <c r="E9" s="6" t="n">
        <v>-1014</v>
      </c>
      <c r="F9" s="6" t="n">
        <v>-3843</v>
      </c>
      <c r="G9" s="6" t="n">
        <v>1184</v>
      </c>
      <c r="H9" s="6" t="n">
        <v>-1135</v>
      </c>
      <c r="I9" s="6" t="n">
        <v>-2798</v>
      </c>
      <c r="J9" s="6" t="n">
        <v>292</v>
      </c>
      <c r="K9" s="6" t="n">
        <v>-6591</v>
      </c>
      <c r="L9" s="6" t="n">
        <v>5546</v>
      </c>
    </row>
    <row r="10">
      <c r="A10" s="4" t="inlineStr">
        <is>
          <t>Less: net earnings (loss) attributable to noncontrolling interests</t>
        </is>
      </c>
      <c r="B10" s="6" t="n">
        <v>16</v>
      </c>
      <c r="C10" s="6" t="n">
        <v>4</v>
      </c>
      <c r="D10" s="6" t="n">
        <v>19</v>
      </c>
      <c r="E10" s="6" t="n">
        <v>28</v>
      </c>
      <c r="F10" s="6" t="n">
        <v>1</v>
      </c>
      <c r="G10" s="6" t="n">
        <v>-73</v>
      </c>
      <c r="H10" s="6" t="n">
        <v>-3</v>
      </c>
      <c r="I10" s="6" t="n">
        <v>5</v>
      </c>
      <c r="J10" s="6" t="n">
        <v>67</v>
      </c>
      <c r="K10" s="6" t="n">
        <v>-71</v>
      </c>
      <c r="L10" s="6" t="n">
        <v>-158</v>
      </c>
    </row>
    <row r="11">
      <c r="A11" s="4" t="inlineStr">
        <is>
          <t>Net earnings (loss) attributable to the Company</t>
        </is>
      </c>
      <c r="B11" s="7" t="n">
        <v>2222</v>
      </c>
      <c r="C11" s="7" t="n">
        <v>-165</v>
      </c>
      <c r="D11" s="7" t="n">
        <v>-790</v>
      </c>
      <c r="E11" s="7" t="n">
        <v>-1042</v>
      </c>
      <c r="F11" s="7" t="n">
        <v>-3843</v>
      </c>
      <c r="G11" s="7" t="n">
        <v>1257</v>
      </c>
      <c r="H11" s="7" t="n">
        <v>-1131</v>
      </c>
      <c r="I11" s="7" t="n">
        <v>-2802</v>
      </c>
      <c r="J11" s="7" t="n">
        <v>225</v>
      </c>
      <c r="K11" s="7" t="n">
        <v>-6520</v>
      </c>
      <c r="L11" s="7" t="n">
        <v>5704</v>
      </c>
    </row>
    <row r="12">
      <c r="A12" s="3" t="inlineStr">
        <is>
          <t>Per-share amounts – earnings (loss) from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luted earnings (loss) per share (in dollars per share)</t>
        </is>
      </c>
      <c r="B13" s="8" t="n">
        <v>1.99</v>
      </c>
      <c r="C13" s="8" t="n">
        <v>-0.14</v>
      </c>
      <c r="D13" s="8" t="n">
        <v>-0.59</v>
      </c>
      <c r="E13" s="8" t="n">
        <v>-0.74</v>
      </c>
      <c r="F13" s="8" t="n">
        <v>-3.24</v>
      </c>
      <c r="G13" s="8" t="n">
        <v>0.54</v>
      </c>
      <c r="H13" s="8" t="n">
        <v>-0.57</v>
      </c>
      <c r="I13" s="8" t="n">
        <v>0.02</v>
      </c>
      <c r="J13" s="8" t="n">
        <v>0.53</v>
      </c>
      <c r="K13" s="8" t="n">
        <v>-3.25</v>
      </c>
      <c r="L13" s="8" t="n">
        <v>5.46</v>
      </c>
    </row>
    <row r="14">
      <c r="A14" s="4" t="inlineStr">
        <is>
          <t>Basic earnings (loss) per share (in dollars per share)</t>
        </is>
      </c>
      <c r="B14" s="9" t="n">
        <v>2.01</v>
      </c>
      <c r="C14" s="9" t="n">
        <v>-0.14</v>
      </c>
      <c r="D14" s="9" t="n">
        <v>-0.59</v>
      </c>
      <c r="E14" s="9" t="n">
        <v>-0.74</v>
      </c>
      <c r="F14" s="9" t="n">
        <v>-3.24</v>
      </c>
      <c r="G14" s="9" t="n">
        <v>0.54</v>
      </c>
      <c r="H14" s="9" t="n">
        <v>-0.57</v>
      </c>
      <c r="I14" s="9" t="n">
        <v>0.02</v>
      </c>
      <c r="J14" s="9" t="n">
        <v>0.53</v>
      </c>
      <c r="K14" s="9" t="n">
        <v>-3.25</v>
      </c>
      <c r="L14" s="9" t="n">
        <v>5.46</v>
      </c>
    </row>
    <row r="15">
      <c r="A15" s="3" t="inlineStr">
        <is>
          <t>Per-share amounts – earnings (loss) from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luted earnings (loss) per share (in dollars per share)</t>
        </is>
      </c>
      <c r="B16" s="9" t="n">
        <v>-0.06</v>
      </c>
      <c r="C16" s="9" t="n">
        <v>-0.08</v>
      </c>
      <c r="D16" s="9" t="n">
        <v>-0.19</v>
      </c>
      <c r="E16" s="9" t="n">
        <v>-0.26</v>
      </c>
      <c r="F16" s="9" t="n">
        <v>-0.31</v>
      </c>
      <c r="G16" s="9" t="n">
        <v>0.54</v>
      </c>
      <c r="H16" s="9" t="n">
        <v>-0.51</v>
      </c>
      <c r="I16" s="9" t="n">
        <v>-2.63</v>
      </c>
      <c r="J16" s="9" t="n">
        <v>-0.58</v>
      </c>
      <c r="K16" s="9" t="n">
        <v>-2.91</v>
      </c>
      <c r="L16" s="9" t="n">
        <v>-0.83</v>
      </c>
    </row>
    <row r="17">
      <c r="A17" s="4" t="inlineStr">
        <is>
          <t>Basic earnings (loss) per share (in dollars per share)</t>
        </is>
      </c>
      <c r="B17" s="9" t="n">
        <v>-0.06</v>
      </c>
      <c r="C17" s="9" t="n">
        <v>-0.08</v>
      </c>
      <c r="D17" s="9" t="n">
        <v>-0.19</v>
      </c>
      <c r="E17" s="9" t="n">
        <v>-0.26</v>
      </c>
      <c r="F17" s="9" t="n">
        <v>-0.31</v>
      </c>
      <c r="G17" s="9" t="n">
        <v>0.55</v>
      </c>
      <c r="H17" s="9" t="n">
        <v>-0.51</v>
      </c>
      <c r="I17" s="9" t="n">
        <v>-2.64</v>
      </c>
      <c r="J17" s="9" t="n">
        <v>-0.59</v>
      </c>
      <c r="K17" s="9" t="n">
        <v>-2.91</v>
      </c>
      <c r="L17" s="9" t="n">
        <v>-0.83</v>
      </c>
    </row>
    <row r="18">
      <c r="A18" s="3" t="inlineStr">
        <is>
          <t>Per-share amounts – net earnings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luted earnings (loss) per share (in dollars per share)</t>
        </is>
      </c>
      <c r="B19" s="9" t="n">
        <v>1.93</v>
      </c>
      <c r="C19" s="9" t="n">
        <v>-0.21</v>
      </c>
      <c r="D19" s="9" t="n">
        <v>-0.78</v>
      </c>
      <c r="E19" s="9" t="n">
        <v>-0.99</v>
      </c>
      <c r="F19" s="9" t="n">
        <v>-3.55</v>
      </c>
      <c r="G19" s="9" t="n">
        <v>1.08</v>
      </c>
      <c r="H19" s="9" t="n">
        <v>-1.08</v>
      </c>
      <c r="I19" s="9" t="n">
        <v>-2.61</v>
      </c>
      <c r="J19" s="9" t="n">
        <v>-0.05</v>
      </c>
      <c r="K19" s="9" t="n">
        <v>-6.16</v>
      </c>
      <c r="L19" s="9" t="n">
        <v>4.63</v>
      </c>
    </row>
    <row r="20">
      <c r="A20" s="4" t="inlineStr">
        <is>
          <t>Basic earnings (loss) per share (in dollars per share)</t>
        </is>
      </c>
      <c r="B20" s="9" t="n">
        <v>1.95</v>
      </c>
      <c r="C20" s="9" t="n">
        <v>-0.21</v>
      </c>
      <c r="D20" s="9" t="n">
        <v>-0.78</v>
      </c>
      <c r="E20" s="9" t="n">
        <v>-0.99</v>
      </c>
      <c r="F20" s="9" t="n">
        <v>-3.55</v>
      </c>
      <c r="G20" s="9" t="n">
        <v>1.09</v>
      </c>
      <c r="H20" s="9" t="n">
        <v>-1.08</v>
      </c>
      <c r="I20" s="9" t="n">
        <v>-2.62</v>
      </c>
      <c r="J20" s="9" t="n">
        <v>-0.06</v>
      </c>
      <c r="K20" s="9" t="n">
        <v>-6.16</v>
      </c>
      <c r="L20" s="9" t="n">
        <v>4.63</v>
      </c>
    </row>
    <row r="21">
      <c r="A21" s="4" t="inlineStr">
        <is>
          <t>Dividends declared (in dollars per share)</t>
        </is>
      </c>
      <c r="B21" s="8" t="n">
        <v>0.08</v>
      </c>
      <c r="C21" s="8" t="n">
        <v>0.08</v>
      </c>
      <c r="D21" s="8" t="n">
        <v>0.08</v>
      </c>
      <c r="E21" s="8" t="n">
        <v>0.08</v>
      </c>
      <c r="F21" s="8" t="n">
        <v>0.08</v>
      </c>
      <c r="G21" s="8" t="n">
        <v>0.08</v>
      </c>
      <c r="H21" s="8" t="n">
        <v>0.08</v>
      </c>
      <c r="I21" s="8" t="n">
        <v>0.08</v>
      </c>
      <c r="J21" s="8" t="n">
        <v>0.32</v>
      </c>
      <c r="K21" s="8" t="n">
        <v>0.32</v>
      </c>
      <c r="L21" s="8" t="n">
        <v>0.32</v>
      </c>
    </row>
  </sheetData>
  <mergeCells count="3">
    <mergeCell ref="A1:A2"/>
    <mergeCell ref="B1:I1"/>
    <mergeCell ref="J1:L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 (Details) $ in Millions</t>
        </is>
      </c>
      <c r="B1" s="2" t="inlineStr">
        <is>
          <t>Jan. 03, 2023 USD ($)</t>
        </is>
      </c>
      <c r="C1" s="2" t="inlineStr">
        <is>
          <t>Dec. 31, 2022 USD ($)</t>
        </is>
      </c>
    </row>
    <row r="2">
      <c r="A2" s="4" t="inlineStr">
        <is>
          <t>Guarantee of indebtedness of other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Maximum exposure</t>
        </is>
      </c>
      <c r="B4" s="4" t="inlineStr">
        <is>
          <t xml:space="preserve"> </t>
        </is>
      </c>
      <c r="C4" s="7" t="n">
        <v>1143</v>
      </c>
    </row>
    <row r="5">
      <c r="A5" s="4" t="inlineStr">
        <is>
          <t>Guarantee obligations, liability</t>
        </is>
      </c>
      <c r="B5" s="4" t="inlineStr">
        <is>
          <t xml:space="preserve"> </t>
        </is>
      </c>
      <c r="C5" s="7" t="n">
        <v>32</v>
      </c>
    </row>
    <row r="6">
      <c r="A6" s="4" t="inlineStr">
        <is>
          <t>Subsequent event | Guarantee of indebtedness of other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Maximum exposure</t>
        </is>
      </c>
      <c r="B8" s="7" t="n">
        <v>500</v>
      </c>
      <c r="C8" s="4" t="inlineStr">
        <is>
          <t xml:space="preserve"> </t>
        </is>
      </c>
    </row>
    <row r="9">
      <c r="A9" s="4" t="inlineStr">
        <is>
          <t>Subsequent event | Indemnification agreement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Guarantee obligations, liability</t>
        </is>
      </c>
      <c r="B11" s="7" t="n">
        <v>100</v>
      </c>
      <c r="C11" s="4" t="inlineStr">
        <is>
          <t xml:space="preserve"> </t>
        </is>
      </c>
    </row>
    <row r="12">
      <c r="A12" s="4" t="inlineStr">
        <is>
          <t>Spinoff | Subsequent event</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Ownership interest disposed of</t>
        </is>
      </c>
      <c r="B14" s="12" t="n">
        <v>0.801</v>
      </c>
      <c r="C14" s="4" t="inlineStr">
        <is>
          <t xml:space="preserve"> </t>
        </is>
      </c>
    </row>
    <row r="15">
      <c r="A15" s="4" t="inlineStr">
        <is>
          <t>Ownership interest after disposal</t>
        </is>
      </c>
      <c r="B15" s="12" t="n">
        <v>0.199</v>
      </c>
      <c r="C15" s="4" t="inlineStr">
        <is>
          <t xml:space="preserve"> </t>
        </is>
      </c>
    </row>
    <row r="16">
      <c r="A16" s="4" t="inlineStr">
        <is>
          <t>Stock conversion ratio</t>
        </is>
      </c>
      <c r="B16" s="9" t="n">
        <v>0.33</v>
      </c>
      <c r="C16" s="4" t="inlineStr">
        <is>
          <t xml:space="preserve"> </t>
        </is>
      </c>
    </row>
    <row r="17">
      <c r="A17" s="4" t="inlineStr">
        <is>
          <t>Postretirement and pension plan benefit obligation</t>
        </is>
      </c>
      <c r="B17" s="7" t="n">
        <v>4000</v>
      </c>
      <c r="C17" s="4" t="inlineStr">
        <is>
          <t xml:space="preserve"> </t>
        </is>
      </c>
    </row>
    <row r="18">
      <c r="A18" s="4" t="inlineStr">
        <is>
          <t>Deferred compensation and benefit obligations</t>
        </is>
      </c>
      <c r="B18" s="6" t="n">
        <v>700</v>
      </c>
      <c r="C18" s="4" t="inlineStr">
        <is>
          <t xml:space="preserve"> </t>
        </is>
      </c>
    </row>
    <row r="19">
      <c r="A19" s="4" t="inlineStr">
        <is>
          <t>Proceeds from business dispositions</t>
        </is>
      </c>
      <c r="B19" s="6" t="n">
        <v>1500</v>
      </c>
      <c r="C19" s="4" t="inlineStr">
        <is>
          <t xml:space="preserve"> </t>
        </is>
      </c>
    </row>
    <row r="20">
      <c r="A20" s="4" t="inlineStr">
        <is>
          <t>Term loan, aggregate principal amount</t>
        </is>
      </c>
      <c r="B20" s="7" t="n">
        <v>2000</v>
      </c>
      <c r="C20"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ALL OTHER ASSETS</t>
        </is>
      </c>
      <c r="B4" s="4" t="inlineStr">
        <is>
          <t>NOTE 9. ALL OTHER ASSETS December 31 2022 2021 Derivative instruments (Note 22) $ 482 $ 684 Assets held for sale 95 208 Prepaid taxes and deferred charges 395 341 Cash collateral on derivatives — 76 Accrued interest and investment income 457 426 Other 93 199 All other current assets $ 1,521 $ 1,933 Equity method and other investments 8,554 7,840 Long-term receivables (Note 4) 1,672 2,097 Prepaid taxes and deferred charges 670 800 Insurance receivables 2,315 4,705 Insurance cash and cash equivalents(a) 619 353 Pension surplus 2,578 2,784 Other 591 461 All other non-current assets $ 16,998 $ 19,040 Total All other assets $ 18,520 $ 20,973 (a) Cash and cash equivalents in our insurance entities are subject to regulatory restrictions and used for operations of those entities. Therefore, the balance is included in All other assets. Equity method investments . Unconsolidated entities over which we have significant influence are accounted for as equity method investments and presented on a one-line basis in All other assets on our Statement of Financial Position. Equity method income includes our share of the results of unconsolidated entities, gains (loss) from sales and impairments of investments, which is included in Other income and in Insurance revenues in our Statement of Earnings (Loss). See Note 1 for further information. Equity method investment balance Equity method income (loss) December 31 2022 2021 2022 2021 2020 Aerospace $ 1,931 $ 2,000 $ 149 $ 58 $ (41) Renewable Energy 752 739 32 39 13 Power 960 977 89 23 43 HealthCare 182 223 13 27 7 Corporate(a) 3,991 3,451 103 68 23 Total consolidated $ 7,815 $ 7,391 $ 386 $ 215 $ 46 (a) Equity method investments within Corporate include investments held by EFS of $1,975 million and $1,943 million and held by our run-off insurance operations of $1,980 million and $1,480 million as of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NOTE 10. BORROWINGS December 31 2022 2021 Amount Average Rate Amount Average Rate Current portion of long-term borrowings Senior notes issued by GE $ 473 1.04 % $ 1,249 1.39 % Senior and subordinated notes assumed by GE 1,973 1.50 1,645 2.05 Senior notes issued by GE Capital 1,188 1.54 1,370 0.63 Other 124 97 Total short-term borrowings $ 3,757 $ 4,361 Maturities Amount Average Rate Amount Average Rate Senior notes issued by GE 2024-2052 $ 12,927 4.75 % $ 5,373 2.87 % Senior and subordinated notes assumed by GE 2024-2054 8,406 4.71 11,306 3.73 Senior notes issued by GE Capital 2024-2042 6,289 3.95 13,274 4.26 Other 971 870 Total long-term borrowings $ 28,593 $ 30,824 Total borrowings $ 32,350 $ 35,186 The Company has provided a full and unconditional guarantee on the payment of the principal and interest on all senior and subordinated outstanding long-term debt securities issued by subsidiaries of GE Capital, our former financial services business. This guarantee applied to $5,258 million and $13,719 million of senior notes and other debt issued by GE Capital at December 31, 2022 and 2021, respectively. In the fourth quarter of 2022, GE HealthCare issued a total of $8,250 million in aggregate principal amount of senior unsecured debt, comprising $1,000 million of 5.55% Notes due 2024, $1,500 million of 5.60% Notes due 2025, $1,750 million of 5.65% Notes due 2027, $1,250 million of 5.857% Notes due 2030, $1,750 million of 5.905% Notes due 2032, and $1,000 million of 6.377% Notes due 2052. GE used the majority of the proceeds to complete a debt tender to repurchase a total of $7,234 million of debt, comprising $6,106 million of Capital issued debt with maturities ranging from 2032 through 2035, and $1,128 million of GE assumed debt due 2032. See Note 22 for further information about borrowings and associated interest rate swaps. Long-term debt maturities over the next five years follow. 2023 2024 2025 2026 2027 Debt issued by GE $ 473 $ 1,217 $ 2,357 $ 49 $ 2,450 Debt assumed by GE 1,973 512 237 1,136 222 Debt issued by GE Capital 1,188 (a) 112 694 149 624 (a) Fixed and floating rate notes of $363 million contain put options with exercise dates in 2023, which have final maturity beyond 20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EQUIPMENT PROJECT PAYABL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EQUIPMENT PROJECT PAYABLES</t>
        </is>
      </c>
      <c r="B4" s="4" t="inlineStr">
        <is>
          <t>NOTE 11. ACCOUNTS PAYABLE AND EQUIPMENT PROJECT PAYABLES December 31 2022 2021 Trade payables $ 12,479 $ 10,970 Supply chain finance programs 4,081 3,402 Equipment project payables(a) 1,469 1,341 Non-income based tax payables 616 531 Accounts payable and equipment project payables $ 18,644 $ 16,243 (a) Primarily related to projects in our Power and Renewable Energy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AUDIT INFORMATION</t>
        </is>
      </c>
      <c r="B1" s="2" t="inlineStr">
        <is>
          <t>12 Months Ended</t>
        </is>
      </c>
    </row>
    <row r="2">
      <c r="B2" s="2" t="inlineStr">
        <is>
          <t>Dec. 31, 2022</t>
        </is>
      </c>
      <c r="C2" s="2" t="inlineStr">
        <is>
          <t>Dec. 31, 2020</t>
        </is>
      </c>
    </row>
    <row r="3">
      <c r="A3" s="3" t="inlineStr">
        <is>
          <t>Audit Information [Abstract]</t>
        </is>
      </c>
      <c r="B3" s="4" t="inlineStr">
        <is>
          <t xml:space="preserve"> </t>
        </is>
      </c>
      <c r="C3" s="4" t="inlineStr">
        <is>
          <t xml:space="preserve"> </t>
        </is>
      </c>
    </row>
    <row r="4">
      <c r="A4" s="4" t="inlineStr">
        <is>
          <t>Auditor name</t>
        </is>
      </c>
      <c r="B4" s="4" t="inlineStr">
        <is>
          <t>DELOITTE &amp; TOUCHE LLP</t>
        </is>
      </c>
      <c r="C4" s="4" t="inlineStr">
        <is>
          <t>KPMG LLP</t>
        </is>
      </c>
    </row>
    <row r="5">
      <c r="A5" s="4" t="inlineStr">
        <is>
          <t>Auditor firm ID</t>
        </is>
      </c>
      <c r="B5" s="4" t="inlineStr">
        <is>
          <t>34</t>
        </is>
      </c>
      <c r="C5" s="4" t="inlineStr">
        <is>
          <t>185</t>
        </is>
      </c>
    </row>
    <row r="6">
      <c r="A6" s="4" t="inlineStr">
        <is>
          <t>Auditor location</t>
        </is>
      </c>
      <c r="B6" s="4" t="inlineStr">
        <is>
          <t>Boston, Massachusetts</t>
        </is>
      </c>
      <c r="C6" s="4" t="inlineStr">
        <is>
          <t>Boston, Massachusett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LIABILITIES AND ANNUITY BENEFITS</t>
        </is>
      </c>
      <c r="B1" s="2" t="inlineStr">
        <is>
          <t>12 Months Ended</t>
        </is>
      </c>
    </row>
    <row r="2">
      <c r="B2" s="2" t="inlineStr">
        <is>
          <t>Dec. 31, 2022</t>
        </is>
      </c>
    </row>
    <row r="3">
      <c r="A3" s="3" t="inlineStr">
        <is>
          <t>Insurance [Abstract]</t>
        </is>
      </c>
      <c r="B3" s="4" t="inlineStr">
        <is>
          <t xml:space="preserve"> </t>
        </is>
      </c>
    </row>
    <row r="4">
      <c r="A4" s="4" t="inlineStr">
        <is>
          <t>INSURANCE LIABILITIES AND ANNUITY BENEFITS</t>
        </is>
      </c>
      <c r="B4" s="4" t="inlineStr">
        <is>
          <t>NOTE 12. INSURANCE LIABILITIES AND ANNUITY BENEFITS. Insurance liabilities and annuity benefits comprise substantially all obligations to annuitants and insureds in our run-off insurance operations. Our insurance operations (net of eliminations) generated revenues of $2,954 million, $3,106 million and $2,865 million, profit was $60 million, $566 million and $197 million and net earnings was $44 million, $444 million and $143 million for the years ended December 31, 2022, 2021 and 2020, respectively. These operations were supported by assets of $44,197 million and $49,894 million at December 31, 2022 and 2021, respectively. A summary of our insurance contracts is presented below: December 31, 2022 Long-term care Structured settlement annuities &amp; life Other contracts Other adjustments(a) Total Future policy benefit reserves $ 17,357 $ 8,678 $ 187 $ — $ 26,223 Claim reserves 4,596 254 307 — 5,156 Investment contracts — 864 907 — 1,771 Unearned premiums and other 18 174 5 — 197 Total $ 21,971 $ 9,970 $ 1,406 $ — $ 33,347 December 31, 2021 Future policy benefit reserves $ 17,097 $ 8,902 $ 188 $ 3,394 $ 29,581 Claim reserves(b) 4,546 258 585 — 5,389 Investment contracts — 955 954 — 1,909 Unearned premiums and other 15 184 89 — 287 Total $ 21,658 $ 10,299 $ 1,815 $ 3,394 $ 37,166 (a) The decrease in Other adjustments of $3,394 million is a result of the decline in unrealized gains on investment securities. (b) Other contracts included claim reserves of $242 million related to short-duration contracts at Electric Insurance Company (EIC), net of eliminations, at December 31, 2021. EIC is a property and casualty insurance company primarily providing insurance to GE and its employees. Claim reserve activity included incurred claims of $1,481 million, $1,699 million and $1,801 million, of which insignificant amounts related to the recognition of adjustments to prior year claim reserves arising from our periodic reserve evaluation in the years ended December 31, 2022, 2021 and 2020, respectively. Paid claims were $1,518 million, $1,709 million and $1,728 million in the years ended December 31, 2022, 2021 and 2020, respectively. Reinsurance recoveries are recorded as a reduction of insurance losses and annuity benefits in our Statement of Earnings (Loss) and amounted to $321 million, $351 million and $350 million for the years ended December 31, 2022, 2021 and 2020, respectively. Reinsurance recoverables, net of allowances of an insignificant amount and $1,654 million, are included in non-current All other assets in our Statement of Financial Position, and amounted to $132 million and $2,651 million at December 31, 2022 and 2021, respectively. In the third quarter of 2022, we agreed to terminate substantially all long-term care insurance exposures previously ceded to a single reinsurance company (recapture transaction) and recorded an increase to our allowance for credit losses on such reinsurance recoverables of $415 million (pre-tax) ($328 million (after-tax)) which is unrelated to changes in claim experience or projections of future policy benefit reserves. Upon closing of the recapture transaction in the fourth quarter of 2022, we received a net portfolio of investment securities with an estimated fair value of $2,396 million in complete settlement of reinsurance recoverables previously recognized under retrocession agreements with the reinsurance company, which represented substantially all of our reinsurance recoverables balance as of September 30, 2022 and recorded an incremental loss of $56 million (pre-tax) ($44 million (after-tax)). The recapture transaction reduces both our financial and operational risks by removing the future inherent risk of collectability of reinsurance recoverables, eliminating retrocession contracts having complex terms and conditions, assuming direct control of the portfolio of investment securities held in a trust for our benefit and redeploying those assets consistent with our portfolio realignment strategy and establishing administration service standards intended to enhance claim administration and innovation efforts. The effect of the recapture agreement does not increase our long-term care insurance liabilities as under the existing retrocession agreements we were not previously relieved of our primary obligation to companies from which we originally assumed the liabilities. In addition, we do not expect changes to projected statutory funding as a result of the recapture transaction. Premium Deficiency Testing . We completed our annual premium deficiency testing in the aggregate across our run-off insurance portfolio in the third quarter of 2022. These procedures included updating certain experience studies since our last test completed in the third quarter of 2021, independent actuarial analysis (principally on long-term care insurance exposures) and review of industry benchmarks. Using updated assumptions, the 2022 premium deficiency testing results indicated a positive margin of about 10% of the related future policy benefit reserves recorded at September 30, 2022, or approximately equivalent to the 2021 premium deficiency testing results. The premium deficiency testing margin in 2022 was impacted by a lower discount rate in our ERAC portfolio due to the recapture transaction, as explained above, partially offset by higher prevailing benchmark interest rates in the U.S. The portfolio of investment securities expected to be received from the recapture transaction were assumed to be invested at yields below ERAC’s current portfolio yield before ultimately grading to the long-term average investment yield as we reinvest the portfolio over time. This effect was partially offset by the net impact from assumed moderately higher near-term mortality related to COVID-19 in the aggregate across our run-off insurance products (i.e., for life insurance products, higher mortality increases the present value of expected future benefit payments, while for annuity and long-term care insurance contracts, higher mortality decreases the present value of expected future benefit payments). Excluding the net impact from assumed moderately higher near-term mortality related to COVID-19, we have made no substantial change to our assumptions concerning morbidity, morbidity improvement, mortality, mortality improvement, terminations, or long-term care insurance premium rate increases in 2022. We regularly monitor emerging experience and industry developments, including these factors, to help us refine all our reserve assumptions, which may result in future changes to those assumptions. Statutory accounting practices, not GAAP, determine the required statutory capital levels of our insurance legal entities. Statutory accounting practices are set forth by the National Association of Insurance Commissioners (NAIC) as well as state laws, regulation and general administrative rules and differ in certain respects from GAAP. We annually perform statutory asset adequacy testing and expect our December 31, 2022 testing process to be completed in the first quarter of 2023, the results of which may affect the amount or timing of capital contributions from GE to the insurance legal entities. Following approval of a statutory permitted accounting practice in 2018 by our primary regulator, the Kansas Insurance Department (KID), we provided a total of $11,400 million of capital contributions to our run-off insurance subsidiaries. We expect to provide further capital contributions of approximately $3,600 million through 2024 (of which approximately $1,800 million is expected to be contributed in the first quarter of 2023, pending completion of our December 31, 2022 statutory reporting process, which includes asset adequacy testing), subject to ongoing monitoring by KID. GE is a party to capital maintenance agreements with its run-off insurance subsidiaries under which GE is required to maintain their statutory capital levels at 300% of their year-end Authorized Control Level risk-based capital requirements as defined from time to time by the NA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OSTRETIREMENT BENEFIT PLANS</t>
        </is>
      </c>
      <c r="B4" s="4" t="inlineStr">
        <is>
          <t xml:space="preserve">NOTE 13. POSTRETIREMENT BENEFIT PLANS PENSION BENEFITS AND RETIREE HEALTH AND LIFE BENEFITS. We sponsor a number of pension and retiree health and life insurance benefit plans that we present in three categories, principal pension plans, other pension plans and principal retiree benefit plans. Smaller pension plans with pension assets or obligations that have not reached $50 million and other retiree benefit plans are not presented. Information in this Note is as of a December 31 measurement date for these plans and does not reflect the impact of the GE HealthCare Separation, including the legal split and the transfer of certain postretirement benefit plans. See Note 28 for information regarding the legal split and the transfer of certain postretirement benefit plans to GE HealthCare in connection with the Separation. DESCRIPTION OF OUR PLANS Plan Category Participants Funding Comments Principal Pension Plans GE Pension Plan Covers U.S. participants ~177,000 retirees and beneficiaries, ~82,500 vested former employees and ~23,000 active employees Our funding policy is to contribute amounts sufficient to meet minimum funding requirements under employee benefit and tax laws. We may decide to contribute additional amounts beyond this level. This plan has been closed to new participants since 2012. Benefits for ~20,000 employees with salaried benefits were frozen effective January 1, 2021, and thereafter these employees receive increased company contributions in the company sponsored defined contribution plan in lieu of participation in a defined benefit plan (announced October 2019). GE Supplementary Pension Plan Provides supplementary benefits to higher-level, longer-service U.S. employees This plan is unfunded. We pay benefits from company cash. The annuity benefit has been closed to new participants since 2011 and has been replaced by an installment benefit (which was closed to new executives after 2020). Benefits for ~700 employees who became executives before 2011 were frozen effective January 1, 2021, and thereafter these employees accrue the installment benefit. Other Pension Plans(a) 41 U.S. and non-U.S. pension plans with pension assets or obligations that have reached $50 million Covers ~58,000 retirees and beneficiaries, ~48,500 vested former employees and ~14,000 active employees Our funding policy is to contribute amounts sufficient to meet minimum funding requirements under employee benefit and tax laws in each country. We may decide to contribute additional amounts beyond this level. We pay benefits for some plans from company cash. In certain countries, benefit accruals have ceased and/or have been closed to new hires as of various dates. Principal Retiree Benefit Plans Provides health and life insurance benefits to certain eligible participants Covers U.S. participants ~151,500 retirees and dependents and ~21,500 active employees We fund retiree health benefits on a pay-as-you-go basis and the retiree life insurance trust at our discretion. Participants share in the cost of the healthcare benefits. (a) Plans that reach $50 million are not removed from the presentation unless part of a disposition or plan termination. FUNDING STATUS BY PLAN TYPE Benefit Obligation Fair Value of Assets Deficit/(Surplus) 2022 2021 2022 2021 2022 2021 Principal Pension Plans: GE Pension Plan (subject to regulatory funding) $ 48,134 $ 65,073 $ 44,993 $ 60,990 $ 3,141 $ 4,083 GE Supplementary Pension Plan (not subject to regulatory funding) 5,457 7,226 — — 5,457 7,226 53,591 72,299 44,993 60,990 8,598 11,309 Other Pension Plans: Subject to regulatory funding 12,078 19,698 14,512 22,280 (2,434) (2,582) Not subject to regulatory funding 1,838 2,558 151 210 1,687 2,348 Principal retiree benefit plans (not subject to regulatory funding) 3,304 4,308 10 42 3,294 4,266 Total plans subject to regulatory funding 60,212 84,771 59,505 83,270 707 1,501 Total plans not subject to regulatory funding 10,599 14,092 161 252 10,438 13,840 Total plans $ 70,811 $ 98,863 $ 59,666 $ 83,522 $ 11,145 $ 15,341 FUNDING. The Employee Retirement Income Security Act (ERISA) determines minimum funding requirements in the U.S. No contributions were required or made for the GE Pension Plan during 2022 or 2021 and based on our current assumptions, we do not anticipate having to make additional required contributions to the plan in the near future. On an ERISA basis, our estimate is that the GE Pension Plan was 92.8% and 107.3% funded for 2022 and 2021, respectively. The GAAP funded status is 93.5% and 93.7% for 2022 and 2021, respectively. As of the measurement date of December 31, we would expect to pay approximately $370 million fo r benefit payments under our GE Supplementary Pension Plan and administrative expenses of our principal pension plans and would expect to contribute approximately $170 million to other pension plans in 2023. We fund retiree health benefits on a pay-as-you-go basis and the retiree life insurance trust at our discretio n. As of the measurement date of December 31, we would expect to contribute approximately $365 mil lion in 2023 to fund such benefits. ACTIONS. Pension benefits for approximately 2,700 United Kingdom (UK) participants have been frozen effective January 1, 2022. In addition, pension benefits for approximately 800 Canadian participants will be frozen effective December 31, 2023. These transactions were reflected as a curtailment loss in 2021 upon announcement. COST OF OUR BENEFITS PLANS 2022 2021 2020 AND ASSUMPTIONS Principal pension Other pension Principal retiree benefit Principal pension Other pension Principal retiree benefit Principal pension Other pension Principal retiree benefit Components of expense (income) Service cost - operating $ 221 $ 86 $ 39 $ 237 $ 233 $ 44 $ 657 $ 243 $ 59 Interest cost 2,069 398 108 1,951 383 103 2,350 422 150 Expected return on plan assets (3,142) (967) — (3,049) (1,194) — (2,993) (1,082) (11) Amortization of net loss (gain) 1,422 101 (115) 3,483 403 (79) 3,399 434 (82) Amortization of prior service cost (credit) 5 (8) (235) 28 (3) (236) 146 1 (234) Curtailment / settlement loss (gain) — (6) — — 76 — — 12 — Non-operating $ 354 $ (482) $ (242) $ 2,413 $ (335) $ (212) $ 2,902 $ (213) $ (177) Net periodic expense (income) $ 575 $ (396) $ (203) $ 2,650 $ (102) $ (168) $ 3,559 $ 30 $ (118) Weighted-average benefit obligations assumptions Discount rate 5.53 % 4.59 % 5.43 % 2.94 % 1.93 % 2.64 % 2.61 % 1.44 % 2.15 % Compensation increases 3.07 2.44 3.12 3.05 2.35 2.63 2.95 3.06 2.82 Initial healthcare trend rate(a) N/A N/A 6.40 N/A N/A 5.70 N/A N/A 5.90 Weighted-average benefit cost assumptions Discount rate 2.94 1.93 2.64 2.61 1.44 2.15 3.36 1.97 3.05 Expected rate of return on plan assets 6.00 4.80 — 6.25 5.69 1.25 6.25 6.10 7.00 (a) For 2022, ultimately declining to 5% for 2030 and thereafter. As of the measurement date of December 31, we would e xpect 2023 net periodic benefit income for principal pension, other pension and principal retiree benefit plans to be about $2,010 million, which is an increase of approximately $1,985 million in income from 2022. The increase would primarily be due to the discount rate. The components of net periodic benefit costs, other than the service cost component, are included in Non-operating benefit cost (income) in our Statement of Earnings (Loss). PLAN FUNDED STATUS AND AMOUNTS RECORDED IN ACCUMULATED OTHER COMPREHENSIVE LOSS (INCOME) 2022 2021 Principal pension Other pension Principal retiree benefit Principal pension Other pension Principal retiree benefit Change in benefit obligations Balance at January 1 $ 72,299 $ 22,256 $ 4,308 $ 76,298 $ 24,658 $ 5,019 Service cost 221 86 39 237 233 44 Interest cost 2,069 398 108 1,951 383 103 Participant contributions 14 19 54 15 24 60 Plan amendments — — — — (1) — Actuarial loss (gain) - net (17,281) (a) (6,282) (a) (778) (a) (2,448) (a) (1,561) (a) (446) Benefits paid (3,731) (920) (438) (3,754) (998) (472) Curtailments — — — — (74) — Dispositions/acquisitions/other - net — — 11 — (188) — Exchange rate adjustments — (1,641) — — (220) — Balance at December 31 $ 53,591 (b) $ 13,916 $ 3,304 (c) $ 72,299 (b) $ 22,256 $ 4,308 (c) Change in plan assets Balance at January 1 $ 60,990 $ 22,490 $ 42 $ 58,843 $ 21,506 $ 134 Actual gain (loss) on plan assets (12,605) (5,334) — 5,559 1,602 41 Employer contributions 325 209 352 327 594 279 Participant contributions 14 19 54 15 24 60 Benefits paid (3,731) (920) (438) (3,754) (998) (472) Dispositions/acquisitions/other - net — — — — (138) — Exchange rate adjustments — (1,801) — — (100) — Balance at December 31 $ 44,993 $ 14,663 $ 10 $ 60,990 $ 22,490 $ 42 Funded status - surplus (deficit) $ (8,598) $ 747 $ (3,294) $ (11,309) $ 234 $ (4,266) Amounts recorded in Non-current assets - other $ — $ 2,591 $ — $ — $ 2,898 $ — Current liabilities - other (351) (101) (355) (337) (107) (362) Non-current liabilities - compensation and benefits (8,247) (1,743) (2,939) (10,972) (2,557) (3,904) Net amount recorded $ (8,598) $ 747 $ (3,294) $ (11,309) $ 234 $ (4,266) Amounts recorded in Accumulated other comprehensive loss (income) Prior service cost (credit) $ (113) $ (42) $ (1,677) $ (109) $ (52) $ (1,912) Net loss (gain) (5,710) 1,787 (1,705) (2,754) 2,012 (1,042) Total recorded in Accumulated other comprehensive loss (income) $ (5,823) $ 1,745 $ (3,382) $ (2,863) $ 1,960 $ (2,954) (a) Principally associated with discount rate changes. (b) The benefit obligation for the GE Supplementary Pension Plan, which is an unfunded plan, was $5,457 million and $7,226 million at December 31, 2022 and 2021, respectively. (c) The benefit obligation for retiree health plans was $1,991 million and $2,548 million at December 31, 2022 and 2021, respectively. ASSUMPTIONS USED IN CALCULATIONS. Our defined benefit pension plans are accounted for on an actuarial basis, which requires the selection of various assumptions, including a discount rate, a compensation assumption, an expected return on assets, mortality rates of participants and expectation of mortality improvement. Projected benefit obligations are measured as the present value of expected benefit payments. We discount those cash payments using a discount rate. We determine the discount rate using the weighted-average yields on high-quality fixed-income securities with maturities that correspond to the payment of benefits. Lower discount rates increase present values and generally increase subsequent-year pension expense; higher discount rates decrease present values and generally reduce subsequent-year pension expense. The compensation assumption is used to estimate the annual rate at which pay of plan participants will grow. If the rate of growth assumed increases, the size of the pension obligations will increase, as will the amount recorded in AOCI in our Statement of Financial Position and amortized into earnings in subsequent periods. The expected return on plan assets is the estimated long-term rate of return that will be earned on the investments used to fund the benefit obligations. To determine the expected long-term rate of return on pension plan assets, we consider our asset allocation, as well as historical and expected returns on various categories of plan assets. In developing future long-term return expectations for our principal benefit plans’ assets, we formulate views on the future economic environment, both in the U.S. and abroad. We evaluate general market trends and historical relationships among a number of key variables that impact asset class returns such as expected earnings growth, inflation, valuations, yields and spreads, using both internal and external sources. We also take into account expected volatility by asset class and diversification across classes to determine expected overall portfolio results given our asset allocation. Based on our analysis, we have assumed a 6.00% and 6.25% long-term expected return on the GE Pension Plan assets for cost recognition in 2022 and 2021, respectively. For 2023 cost recognition, based on GE Pension Plan assets at December 31, 2022, we have assumed a 7.00% long-term expected return. The Society of Actuaries issued new mortality improvement tables during 2021 that were used to update mortality assumptions in the U.S. These changes in assumptions increased the December 31, 2021 U.S. pension and retiree benefit plans' obligations by $278 million. The healthcare trend assumptions primarily apply to our pre-65 retiree medical plans. Most participants in our post-65 retiree plan have a fixed subsidy and therefore are not subject to healthcare inflation. We evaluate these critical assumptions at least annually on a plan and country-specific basis. We periodically evaluate other assumptions involving demographics factors such as retirement age and turnover, and update them to reflect our actual experience and expectations for the future. Actual results in any given year will often differ from actuarial assumptions because of economic and other factors. Differences between our actual results and what we assumed are recorded in AOCI each period. These differences are amortized into earnings over the remaining average future service of active participating employees or the expected life of inactive participants, as applicable. For the principal pension plans, gains and losses are amortized using a straight-line method with a separate layer for each year’s gains and losses. For most other pension plans and principal retiree benefit plans, gains and losses are amortized using a straight-line or a corridor amortization method. SENSITIVITIES TO KEY ASSUMPTIONS. Fluctuations in discount rates can significantly impact pension cost and obligations. As of the December 31 measurement date, we would expect a 25 basis point decrease in discount rate would increase principal pension plan cost in the following year by approximately $130 million and would also expect an increase in the principal pension plan projected benefit obligation at year-end by approximately $1,300 million. The deficit sensitivity to the discount rate would be lower than the projected benefit obligation sensitivity as a result of the liability hedging program incorporated in the plan's asset allocation. A 50 basis point decrease in the expected return on assets would increase principal pension plan cost in the following year by approximately $260 million. THE COMPOSITION OF OUR PLAN ASSETS. The fair value of our pension plans' investments is presented below. The inputs and valuation techniques used to measure the fair value of these assets are described in Note 1 and have been applied consistently. 2022 2021 Principal pension Other pension Principal pension Other pension Global equities $ 3,918 $ 1,097 $ 7,778 $ 3,589 Debt securities Fixed income and cash investment funds 4,918 6,506 7,665 10,527 U.S. corporate(a) 8,715 382 10,324 468 Other debt securities(b) 7,853 443 7,331 492 Real estate 1,486 53 2,510 89 Private equities and other investments 1,245 364 1,515 943 Total 28,135 8,845 37,123 16,108 Plan assets measured at net asset value Global equities $ 3,285 $ 1,029 $ 9,517 $ 1,172 Debt securities 3,469 1,024 5,269 1,287 Real estate 1,624 1,976 1,408 2,126 Private equities and other investments 8,480 1,789 7,673 1,797 Total plan assets at fair value $ 44,993 $ 14,663 $ 60,990 $ 22,490 (a) Primarily represented investment-grade bonds of U.S. issuers from diverse industries. (b) Primarily represented investments in residential and commercial mortgage-backed securities, non-U.S. corporate and government bonds and U.S. government, federal agency, state and municipal debt. Plan assets that were measured at fair value using NAV as a practical expedient were excluded from the fair value hierarchy. GE Pension Plan investments with a fair value of $2,255 million and $3,872 million at December 31, 2022 and 2021, respectively, were classified within Level 3 and primarily relate to private equities and real estate. The remaining investments were substantially all considered Level 1 and 2. Investments with a fair value of $6,759 million and $12,377 million at December 31, 2022 and 2021, respectively, were classified within Level 1 and primarily relate to global equities and cash. Investments with a fair value of $18,606 million and $20,942 million at December 31, 2022 and 2021, respectively, were classified within Level 2 and primarily relate to debt securities. Other pension plans investments with a fair value of $81 million and $138 million at December 31, 2022 and 2021, respectively, were classified within Level 3 and primarily relate to private equities and real estate. The remaining investments were substantially all considered Level 1 and 2. Investments with a fair value of $841 million and $1,312 million at December 31, 2022 and 2021, respectively, were classified within Level 1 and primarily relate to global equities and cash. Investments with a fair value of $7,580 million and $13,802 million at December 31, 2022 and 2021, respectively, were classified within Level 2 and primarily relate to debt securities. Principal retiree benefit plan investments have a fair value of $10 million and $42 million at December 31, 2022 and 2021, respectively. There were no Level 3 principal retiree benefit plan investments held in 2022 and 2021. ASSET ALLOCATION OF PENSION PLANS 2022 Target allocation 2022 Actual allocation Principal Pension Other Pension (weighted average) Principal Pension Other Pension (weighted average) Global equities 14.0 - 34.0 % 17 % 16 % 14 % Debt securities (including cash equivalents) 31.0 - 81.5 60 55 57 Real estate 1.0 - 10.0 8 7 14 Private equities &amp; other investments 6.0 - 30.0 15 22 15 Plan fiduciaries of the GE Pension Plan set investment policies and strategies for the GE Pension Trust and oversee its investment allocation, which includes selecting investment managers and setting long-term strategic targets. The plan fiduciaries' primary strategic investment objectives are balancing investment risk and return and monitoring the plan’s liquidity position in order to meet the plan's near-term benefit payment and other cash needs. The plan has incorporated de-risking objectives and liability hedging programs as part of its long-term investment strategy. The plan utilizes a combination of long-dated corporate bonds, treasuries, strips and derivatives to implement its investment strategies as well as for hedging asset and liability risks. Target allocation percentages are established at an asset class level by plan fiduciaries. Target allocation ranges are guidelines, not limitations, and occasionally plan fiduciaries will approve allocations above or below a target range. GE securities represented 0.7% and 0.6% of the GE Pension Trust assets at December 31, 2022 and 2021, respectively. The GE Pension Trust has a broadly diversified portfolio of investments in equities, fixed income, private equities and real estate; these investments are both U.S. and non-U.S. in nature. ANNUALIZED RETURNS 1 year 5 years 10 years 25 years GE Pension Plan (20.5) % 2.7 % 5.4 % 5.8 % EXPECTED FUTURE BENEFIT PAYMENTS OF OUR BENEFIT PLANS(a) Principal pension Other pension Principal retiree benefit 2023 $ 3,830 $ 850 $ 375 2024 3,865 845 360 2025 3,890 855 345 2026 3,910 870 330 2027 3,920 885 325 2028-2032 19,510 4,585 1,375 (a) As of the measurement date of December 31, 2022 DEFINED CONTRIBUTION PLAN. We have a defined contribution plan for eligible U.S. employees that provides employer contributions which were $444 million, $418 million and $318 million for the years ended December 31, 2022, 2021, and 2020, respectively. COST OF POSTRETIREMENT BENEFIT PLANS AND CHANGES IN OTHER COMPREHENSIVE INCOME For the years ended December 31 2022 2021 2020 (Pre-tax) Principal pension Other pension Principal retiree benefit Principal pension Other pension Principal retiree benefit Principal pension Other pension Principal retiree benefit Cost (income) of postretirement benefit plans $ 575 $ (396) $ (203) $ 2,650 $ (102) $ (168) $ 3,559 $ 30 $ (118) Changes in other comprehensive loss (income) Prior service cost (credit) - current year — — — — (1) — — 27 (7) Net loss (gain) - current year (1,533) (128) (778) (4,959) (2,104) (488) 1,124 529 119 Reclassifications out of AOCI Curtailment/settlement gain (loss) — 6 — — (68) — — (3) — Dispositions — — — — (68) — — (166) — Amortization of net gain (loss) (1,422) (101) 115 (3,483) (403) 79 (3,399) (434) 82 Amortization of prior service credit (cost) (5) 8 235 (28) 3 236 (146) (1) 234 Total changes in other comprehensive loss (income) (2,960) (215) (428) (8,470) (2,641) (173) (2,421) (48) 428 Cost (income) of postretirement benefit plans and changes in other comprehensive loss (income) $ (2,385) $ (611) $ (631) $ (5,820) $ (2,743) $ (341) $ 1,138 $ (18) $ 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 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LL OTHER LIABILITIES</t>
        </is>
      </c>
      <c r="B4" s="4" t="inlineStr">
        <is>
          <t>NOTE 14. ALL OTHER LIABILITIES December 31 2022 2021 Sales discounts and allowances(a) $ 4,042 $ 4,020 Equipment projects and other commercial liabilities 1,652 1,618 Product warranties (Note 24) 1,268 1,091 Employee compensation and benefit liabilities 4,662 4,677 Interest payable 400 276 Taxes payable 743 500 Environmental, health and safety liabilities (Note 24) 282 386 Derivative instruments (Note 22) 589 212 Other 847 1,196 All other current liabilities $ 14,485 $ 13,977 Equipment projects and other commercial liabilities $ 2,229 $ 2,451 Product warranties (Note 24) 885 800 Operating lease liabilities (Note 6) 2,393 2,848 Uncertain and other income taxes and related liabilities 2,581 3,041 Alstom legacy legal matters (Note 24) 455 567 Environmental, health and safety liabilities (Note 24) 2,404 2,274 Redeemable noncontrolling interests (Note 16) 132 148 Interest payable — 179 Other 1,076 934 All other non-current liabilities $ 12,154 $ 13,240 Total All other liabilities $ 26,639 $ 27,217 (a) Primarily comprise amounts payable to airlines based on future aircraft deliveries by airframers and discounts on spare parts and repair sales at our Aerospac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5. INCOME TAXES . GE files a consolidated U.S. federal income tax return which enables GE's businesses to use tax deductions and credits of one member of the group to reduce the tax that otherwise would have been payable by another member of the group. The effective tax rate reflects the benefit of these tax reductions in the consolidated return. Cash payments are made to GE's businesses for tax reductions and from GE's businesses for tax increases . Our businesses are subject to regulation under a wide variety of U.S. federal, state and foreign tax laws, regulations and policies. Changes to these laws or regulations may affect our tax liability, return on investments and business operations. On August 16, 2022, the U.S. enacted the Inflation Reduction Act that includes a new alternative minimum tax based upon financial statement income (book minimum tax), an excise tax on stock buybacks and tax incentives for energy and climate initiatives, among other provisions. The new book minimum tax is expected to slow but not eliminate the favorable tax impact of our deferred tax assets, resulting in higher cash tax in some years that would generate future tax credits. The impact of the book minimum tax will depend on our facts in each year and anticipated guidance from the U.S. Department of the Treasury. Separately, we continue to assess tax incentives in the legislation which could change our pre-tax or tax amounts and impact our tax rate. EARNINGS (LOSS) FROM CONTINUING OPERATIONS BEFORE INCOME TAXES 2022 2021 2020 U.S. earnings (loss) $ (238) $ (2,959) $ (4,823) Non-U.S. earnings (loss) 1,650 (724) 10,793 Total $ 1,412 $ (3,683) $ 5,970 PROVISION (BENEFIT) FOR INCOME TAXES 2022 2021 2020 Current U.S. Federal $ 62 $ (1,347) $ 865 Non-U.S. 1,040 1,154 1,276 U.S. State 4 (85) 152 Deferred U.S. Federal (956) (567) (1,898) Non-U.S. 466 608 (810) U.S. State (141) (50) (72) Total $ 476 $ (286) $ (487) Income taxes paid were $1,128 million, $1,330 million and $1,291 million for the years ended December 31, 2022, 2021 and 2020, respectively, including payments reported in discontinued operations. RECONCILIATION OF U.S. FEDERAL STATUTORY INCOME TAX RATE TO ACTUAL INCOME TAX RATE 2022 2021 2020 Amount Rate Amount Rate Amount Rate U.S. federal statutory income tax rate $ 297 21.0 % $ (773) 21.0 % $ 1,254 21.0 % Tax on global activities including exports 342 24.2 155 (4.2) (47) (0.8) U.S. business credits(a) (246) (17.4) (189) 5.1 (169) (2.8) Debt tender and related valuation allowances 30 2.1 940 (25.5) — — Deductible stock and restructuring losses — — (583) 15.8 (203) (3.4) Sale of Biopharma business (13) (0.9) (5) 0.1 (1,447) (24.2) Goodwill impairments — — — — 184 3.1 All other – net(b)(c)(d) 66 4.7 169 (4.5) (59) (1.1) 179 12.7 487 (13.2) (1,741) (29.2) Actual income tax rate $ 476 33.7 % $ (286) 7.8 % $ (487) (8.2) % (a) U.S. general business credits, primarily the credit for energy produced from renewable sources and the credit for research performed in the U.S. (b) For the year ended December 31, 2022, included $134 million for separation income tax costs of which $66 million was due to the repatriation of previously reinvested earnings. (c) For the year ended December 31, 2020, included $(140) million for the resolution of the IRS audit of our consolidated U.S. income tax returns for 2014-2015. (d) Included for each period, the expense or benefit for U.S. state taxes reported above in the consolidated (benefit) provision for income taxes, net of 21.0% federal effect. UNRECOGNIZED TAX POSITIONS. Annually, we file over 2,600 income tax returns in over 270 global taxing jurisdictions. We are under examination or engaged in tax litigation in many of these jurisdictions. The IRS is currently auditing our consolidated U.S. income tax returns for 2016-2018. In December 2020, the IRS completed the audit of our consolidated U.S. income tax returns for 2014-2015. The Company recognized a continuing operations benefit of $140 million plus an additional net interest benefit of $96 million. In addition, the Company recorded a benefit in discontinued operations of $130 million of tax benefits and $25 million of net interest benefits. See Note 2 for further information. In September 2021, GE resolved its dispute with the United Kingdom tax authority, HM Revenue &amp; Customs (HMRC) in connection with interest deductions claimed by GE Capital for the years 2004-2015. As previously disclosed, HMRC had proposed to disallow interest deductions with a potential impact of approximately $1,100 million, which included a possible assessment of tax and reduction of deferred tax assets, not including interest and penalties. As part of the settlement, GE and HMRC agreed that a portion of the interest deductions claimed were disallowed, with no fault or blame attributed to either party. The resolution concluded the dispute in its entirety without interest or penalties. The adjustments result in no current tax payment to HMRC, but a deferred tax charge of $112 million as part of discontinued operations as a result of a reduction of available tax attributes, which had previously been recorded as deferred tax assets. The balance of unrecognized tax benefits, the amount of related interest and penalties we have provided and what we believe to be the range of reasonably possible changes in the next 12 months (excluding the expected decrease to the GE balance of $552 million due to the spin-off of GE HealthCare) were: UNRECOGNIZED TAX BENEFITS December 31 2022 2021 2020 Unrecognized tax benefits $ 3,951 $ 4,224 $ 4,191 Portion that, if recognized, would reduce tax expense and effective tax rate(a) 3,072 3,351 2,986 Accrued interest on unrecognized tax benefits 614 597 628 Accrued penalties on unrecognized tax benefits 111 146 179 Reasonably possible reduction to the balance of unrecognized tax benefits in succeeding 12 months 0-650 0-250 0-350 Portion that, if recognized, would reduce tax expense and effective tax rate(a) 0-600 0-200 0-250 (a) Some portion of such reduction may be reported as discontinued operations. UNRECOGNIZED TAX BENEFITS RECONCILIATION 2022 2021 2020 Balance at January 1 $ 4,224 $ 4,191 $ 4,169 Additions for tax positions of the current year 62 396 836 Additions for tax positions of prior years 120 327 326 Reductions for tax positions of prior years (393) (585) (863) Settlements with tax authorities (8) (33) (127) Expiration of the statute of limitations (54) (71) (151) Balance at December 31 $ 3,951 $ 4,224 $ 4,191 We classify interest on tax deficiencies as interest expense; we classify income tax penalties as provision for income taxes. For the years ended December 31, 2022, 2021 and 2020, $36 million, $17 million and $(30) million of interest expense (income), respectively, and $(26) million, $(29) million and $(13) million of tax expense (income) related to penalties, respectively, were recognized in our Statement of Earnings (Loss). DEFERRED INCOME TAXES. As part of the Tax Cuts and Jobs Act of 2017 (U.S. tax reform), the U.S. has enacted a minimum tax on foreign earnings (global intangible low tax income). We have not made an accrual for the deferred tax aspects of this provision. We also have not provided deferred taxes on cumulative net earnings of non-U.S. affiliates and associated companies of approximately $14 billion that have been reinvested indefinitely. Given U.S. tax reform, substantially all of our prior unrepatriated net earnings were subject to U.S. tax and accordingly we expect to have the ability to repatriate available non-U.S. cash without additional federal tax cost, and any foreign withholding tax on a repatriation to the U.S. would potentially be partially offset by a U.S. foreign tax credit. Most of these earnings have been reinvested in active non-U.S. business operations and it is not practicable to determine the income tax liability that would be payable if such earnings were not reinvested indefinitely. We reassess reinvestment of earnings on an ongoing basis. In 2022, in connection with the execution of the Company’s plans to prepare for the spin-off of GE HealthCare, we incurred $66 million of tax due to repatriation of previously reinvested earnings. The total deferred tax asset as of December 31, 2022 includes $714 million related to the required capitalization of research costs for U.S. tax purposes effective January 1, 2022. The Company has pending accounting method changes which, if approved, are expected to offset the impact of this required capitalization. This deferred tax asset includes $279 million related to GE HealthCare, which became a deferred asset of the separate company upon spin-off in the first quarter of 2023. In the event capitalization of research costs is adjusted through retroactive legislation effective for 2022, GE will record a tax provision benefit related to GE HealthCare research costs as a result of the benefit in the consolidated GE 2022 tax return without payment under the Tax Matters Agreement. The following table presents our net deferred tax assets and net deferred tax liabilities attributable to different tax jurisdictions or different tax paying components. DEFERRED INCOME TAXES December 31 2022 2021 Total assets $ 12,325 $ 11,587 Total liabilities (620) (732) Net deferred income tax asset (liability) $ 11,705 $ 10,855 COMPONENTS OF THE NET DEFERRED INCOME TAX ASSET (LIABILITY) December 31 2022 2021 Deferred tax assets Accrued expenses and reserves $ 2,538 $ 2,635 Progress collections, contract assets and deferred items 2,520 2,093 Deferred expenses 1,925 1,597 Principal pension plans 1,806 2,375 Insurance company loss reserves 1,782 1,700 Non-U.S. loss carryforwards(a) 1,240 1,354 Other compensation and benefits 975 1,397 Investment securities 516 (1,278) Principal retiree benefit plans 692 896 Other(b) 703 1,329 Total deferred tax assets $ 14,697 $ 14,098 Deferred tax liabilities Investment in global operations $ (1,011) $ (1,775) Other (1,981) (1,468) Total deferred tax liabilities (2,992) (3,243) Net deferred income tax asset (liability) $ 11,705 $ 10,855 (a) Net of valuation allowances of $7,171 million and $7,081 million as of December 31, 2022 and 2021, respectively. Of the net deferred tax asset as of December 31, 2022 of $1,240 million, $8 million relates to net operating loss carryforwards that expire in various years ending from December 31, 2023 through December 31, 2025; $427 million relates to net operating losses that expire in various years ending from December 31, 2026 through December 31, 2042; and $805 million relates to net operating loss carryforwards that may be carried forward indefinitely. (b) Included valuation allowances related to assets other than non-U.S. loss carryforwards of $3,325 million and $1,653 million as of December 31, 2022 and 2021, respectively. These primarily relate to excess capital loss carryfor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16. SHAREHOLDERS’ EQUITY ACCUMULATED OTHER COMPREHENSIVE INCOME (LOSS) 2022 2021 2020 Beginning balance $ (4,562) $ (4,386) $ (4,818) AOCI before reclasses – net of taxes of $127, $(91) and $(25) (1,355) (104) (255) Reclasses from AOCI – net of taxes of $—, $87 and $—(a) — (71) 691 AOCI (1,355) (174) 435 Less AOCI attributable to noncontrolling interests (2) 2 2 Currency translation adjustments AOCI $ (5,915) $ (4,562) $ (4,386) Beginning balance $ 3,646 $ (5,395) $ (7,024) AOCI before reclasses – net of taxes of $597, $1,643 and $(283) 2,117 6,225 (1,256) Reclasses from AOCI – net of taxes of $216, $793 and $805(a) 772 2,819 2,888 AOCI 2,889 9,044 1,632 Less AOCI attributable to noncontrolling interests 3 3 4 Benefit plans AOCI $ 6,531 $ 3,646 $ (5,395) Beginning balance $ 2,498 $ 32 $ 109 AOCI before reclasses – net of taxes of $(1,141), $615 and $21(b) (4,461) 2,422 (39) Reclasses from AOCI – net of taxes of $(20), $23 and $(25)(a) 36 44 (39) AOCI (4,425) 2,466 (78) Investment securities and cash flow hedges AOCI $ (1,927) $ 2,498 $ 32 AOCI at December 31 $ (1,311) $ 1,582 $ (9,749) Dividends declared per common share $ 0.32 $ 0.32 $ 0.32 (a) The total reclassification from AOCI included $836 million, including currency translation of $688 million, net of taxes, in 2020, related to the sale of our BioPharma business within our HealthCare segment. (b) Included adjustments of $2,674 million, $3,535 million and $(1,979) million for the years ended December 31, 2022, 2021 and 2020, respectively, related to insurance liabilities and annuity benefits in our run-off insurance operations to reflect the effects that would have been recognized had the related unrealized investment security gains been realized. See Note 12 for further information. Preferred stock. GE has 50 million authorized shares of preferred stock ($1.00 par value), of which 5,795,444 shares are outstanding as of December 31, 2022 and 5,939,875 shares are outstanding as of both December 31, 2021 and 2020. Preferred stock outstanding comprises $5,550 million of GE Series D preferred stock, in addition to $245 million of existing GE Series A, B and C preferred stock. The total carrying value of GE preferred stock at December 31, 2022 was $5,795 million. Dividends on GE preferred stock are payable semi-annually in June and December and accretion is recorded on a quarterly basis. Dividends on GE preferred stock totaled $289 million, including cash dividends of $284 million, $237 million, including cash dividends of $220 million, and $474 million, including cash dividends of $295 million, for the years ended December 31, 2022, 2021 and 2020, respectively. On January 21, 2021, the GE Series D preferred stock became callable and its dividends converted from 5% fixed rate to 3-month LIBOR plus 3.33%. As of the filing date of this Form 10-K for the year ended December 31, 2022, the GE Series D preferred stock has not been called. From time to time we repurchase outstanding shares of preferred stock, and we repurchased $144 million of GE Series D preferred stock in the year ended December 31, 2022. Common stock. GE's authorized common stock consists of 1,650 million shares having a par value of $0.01 each, with 1,462 million shares issued. Common stock shares outstanding were 1,089,107,878 and 1,099,027,213 at December 31, 2022 and 2021, respectively. We repurchased 13.6 million and 0.5 million shares, for a total of $1,000 million and $36 million for the years ended December 31, 2022 and 2021, respectively. Redeemable noncontrolling interests. Our redeemable noncontrolling interests, presented within All other liabilities in our Statement of Financial Position, include common shares issued by our affiliates that are redeemable at the option of the holder of those interests and amounted to $132 million and $148 million, primarily related to our HealthCare segment, as of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7. SHARE-BASED COMPENSATION. We grant stock options, restricted stock units and performance share units to employees under the 2007 and 2022 Long-Term Incentive Plans. Grants made under all plans must be approved by the Management Development and Compensation Committee of GE’s Board of Directors, which is composed entirely of independent directors. We record compensation expense for awards expected to vest over the vesting period. We estimate forfeitures based on experience and adjust expense to reflect actual forfeitures. When options are exercised, restricted stock units vest, and performance share awards are earned, we issue shares from treasury stock. Stock options provide employees the opportunity to purchase GE shares in the future at the market price of our stock on the date the award is granted (the strike price). The options become exercisable over the vesting period, typically three years, and expire 10 years from the grant date if not exercised. Restricted stock units (RSU) provide an employee with the right to receive one share of GE stock when the restrictions lapse over the vesting period. Upon vesting, each RSU is converted into one share of GE common stock for each unit. Performance share units (PSU) and performance shares provide an employee with the right to receive shares of GE stock based upon achievement of certain performance or market metrics. Upon vesting, each PSU earned is converted into shares of GE common stock. We value stock options using a Black-Scholes option pricing model, RSUs using market price on grant date, and PSUs and performance shares using market price on grant date and a Monte Carlo simulation as needed based on performance metrics. WEIGHTED AVERAGE GRANT DATE FAIR VALUE 2022 2021 2020 Stock options $ 34.03 $ 40.64 $ 28.64 RSUs 87.68 104.98 63.28 PSUs/Performance shares 95.40 108.51 63.28 Key assumptions used in the Black-Scholes valuation for stock options include: risk free rates of 1.6%, 1.1%, and 1.0%, dividend yields of 0.4%, 0.3%, and 0.4%, expected volatility of 37%, 40%, and 36%, expected lives of 6.8 years, 6.2 years, and 6.1 years, and strike prices of $92.33, $105.12, and $84.48 for 2022, 2021, and 2020, respectively. STOCK-BASED COMPENSATION ACTIVITY Stock options RSUs Shares (in thousands) Weighted average exercise price Weighted average contractual term (in years) Intrinsic value (in millions) Shares (in thousands) Weighted average grant date fair value Weighted average contractual term (in years) Intrinsic value (in millions) Outstanding at January 1, 2022 38,414 $ 144.97 8,057 $ 77.90 Granted 435 92.33 4,110 87.68 Exercised (951) 64.45 (1,630) 89.08 Forfeited (266) 95.12 (850) 81.92 Expired (6,609) 165.67 N/A N/A Outstanding at December 31, 2022 31,023 $ 142.68 3.8 $ 88 9,687 $ 79.82 1.2 $ 812 Exercisable at December 31, 2022 28,723 $ 146.94 3.4 $ 83 N/A N/A N/A N/A Expected to vest 2,151 $ 90.14 7.7 $ 5 8,476 $ 80.03 1.2 $ 710 Total outstanding target PSUs and performance shares at December 31, 2022 were 3,667 thousand shares with a weighted average fair value of $78.31. The intrinsic value and weighted average contractual term of target PSUs and performance shares outstanding were $307 million and 1.7 years, respectively. 2022 2021 2020 Compensation expense (after-tax)(a)(b) $ 305 $ 361 $ 353 Cash received from stock options exercised 62 93 6 Intrinsic value of stock options exercised and RSU/PSUs vested 170 217 81 (a) Unrecognized compensation cost related to unvested equity awards as of December 31, 2022 was $420 million, which will be amortized over a weighted average period of 1.0 year. (b) Income tax benefit recognized in earnings was $17 million, $9 million and $10 million in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12 Months Ended</t>
        </is>
      </c>
    </row>
    <row r="2">
      <c r="B2" s="2" t="inlineStr">
        <is>
          <t>Dec. 31, 2022</t>
        </is>
      </c>
    </row>
    <row r="3">
      <c r="A3" s="3" t="inlineStr">
        <is>
          <t>Earnings Per Share [Abstract]</t>
        </is>
      </c>
      <c r="B3" s="4" t="inlineStr">
        <is>
          <t xml:space="preserve"> </t>
        </is>
      </c>
    </row>
    <row r="4">
      <c r="A4" s="4" t="inlineStr">
        <is>
          <t>EARNINGS PER SHARE INFORMATION</t>
        </is>
      </c>
      <c r="B4" s="4" t="inlineStr">
        <is>
          <t>NOTE 18. EARNINGS PER SHARE INFORMATION 2022 2021 2020 (Earnings for per-share calculation, shares in millions, per-share amounts in dollars) Diluted Basic Diluted Basic Diluted Basic Earnings (loss) from continuing operations $ 869 $ 869 $ (3,326) $ (3,326) $ 6,601 $ 6,601 Preferred stock dividends (289) (289) (237) (237) (474) (474) Accretion of redeemable noncontrolling interests, net of tax — — (9) (9) (151) (151) Accretion of preferred share repurchase 4 4 — — — — Earnings (loss) from continuing operations attributable to common shareholders 584 584 (3,571) (3,571) 5,975 5,975 Earnings (loss) from discontinued operations (644) (644) (3,195) (3,195) (909) (909) Net earnings (loss) attributable to GE common shareholders (60) (60) (6,766) (6,766) 5,066 5,066 Shares of GE common stock outstanding 1,096 1,096 1,098 1,098 1,094 1,094 Employee compensation-related shares (including stock options) 6 — — — 1 — Total average equivalent shares 1,101 1,096 1,098 1,098 1,095 1,094 Earnings (loss) from continuing operations $ 0.53 $ 0.53 $ (3.25) $ (3.25) $ 5.46 $ 5.46 Earnings (loss) from discontinued operations (0.58) (0.59) (2.91) (2.91) (0.83) (0.83) Net earnings (loss) per share (0.05) (0.06) (6.16) (6.16) 4.63 4.63 Potentially dilutive securities(a) 44 41 56 (a) Outstanding stock awards not included in the computation of diluted earnings (loss) per share because their effect wa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LOSS)</t>
        </is>
      </c>
      <c r="B4" s="4" t="inlineStr">
        <is>
          <t>NOTE 19. OTHER INCOME (LOSS) 2022 2021 2020 Purchases and sales of business interests(a) $ 66 $ (40) $ 12,468 Licensing and royalty income 203 192 161 Equity method income 233 (96) 7 Investment in Baker Hughes realized and unrealized gain (loss) 912 938 (2,037) Investment in and note with AerCap unrealized gain (loss) (865) 711 — Other net interest and investment income (loss)(b) 456 621 590 Other items 226 497 207 Total other income (loss) $ 1,231 $ 2,823 $ 11,396 (a) Included a pre-tax loss of $170 million related to the sale of our boiler manufacturing business in China in our Power segment in 2021. Included a pre-tax gain of $12,362 million on the sale of our BioPharma business in 2020. See Note 2 for further information. (b) Included interest income associated with customer advances of $162 million, $167 million and $146 million in 2022, 2021 and 2020, respectively. See Note 8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SEPARATION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 AND SEPARATION COSTS</t>
        </is>
      </c>
      <c r="B4" s="4" t="inlineStr">
        <is>
          <t xml:space="preserve">NOTE 20. RESTRUCTURING CHARGES AND SEPARATION COSTS RESTRUCTURING AND OTHER CHARGES. This table is inclusive of all restructuring charges in our segments and at Corporate, and the charges are shown below for the business where they originated. Separately, in our reported segment results, significant, higher-cost restructuring programs are excluded from measurement of segment operating performance for internal and external purposes; those excluded amounts are reported in Restructuring and other charges for Corporate. RESTRUCTURING AND OTHER CHARGES 2022 2021 2020 Workforce reductions $ 348 $ 695 $ 856 Plant closures &amp; associated costs and other asset write-downs 615 145 332 Acquisition/disposition net charges and other 30 (21) 66 Total restructuring and other charges $ 993 $ 819 $ 1,254 Cost of equipment/services $ 250 $ 394 $ 570 Selling, general and administrative expenses 774 499 697 Other (income) loss (31) (75) (13) Total restructuring and other charges $ 993 $ 819 $ 1,254 Aerospace $ 20 $ 70 $ 397 Renewable Energy 177 204 213 Power 155 369 236 HealthCare 148 155 137 Corporate 494 20 270 Total restructuring and other charges $ 993 $ 819 $ 1,254 Restructuring and other charges cash expenditures $ 492 $ 781 $ 1,175 An analysis of changes in the liability for restructuring follows. 2022 2021 2020 Balance at January 1 $ 1,026 $ 1,337 $ 1,746 Additions 578 655 860 Payments (385) (670) (997) Remeasurement (4) (245) (212) Effect of foreign currency and other (31) (52) (60) Balance at December 31 (a) $ 1,183 $ 1,026 $ 1,337 (a) Includes actuarial determined post-employment severance benefits reserve of $475 million, $464 million and $722 million as of December 31, 2022, 2021 and 2020, respectively. For the year ended December 31, 2022, restructuring and other initiatives primarily included exit activities related to the restructuring program announced in the fourth quarter reflecting lower Corporate shared-service and footprint needs as GE HealthCare prepared to become independent. It also includes exit activities associated with the plan announced in October 2022 to undertake a restructuring program across our businesses planned to be part of GE Vernova, primarily reflecting the selectivity strategy to operate in fewer markets and to simplify and standardize product variants at Renewable Energy. We recorded total charges of $993 million, consisting of $416 million primarily in non-cash impairment, accelerated depreciation and other charges, not reflected in the table above, and $578 million primarily in employee workforce reduction and contract related charges, which are reflected in the table above. We incurred $492 million in cash outflows related to restructuring actions, primarily for employee severance payments. For the year ended December 31, 2021, restructuring and other initiatives primarily included exit activities at our Power business related to our new coal build wind-down actions, which included the exit of certain product lines, closing certain manufacturing and office facilities and other workforce reduction programs. We recorded total charges of $819 million, consisting of $164 million primarily in non-cash impairment, accelerated depreciation and other charges, not reflected in the table above, and $655 million primarily in employee workforce reduction charges, which are reflected in the table above. We incurred $781 million in cash outflows related to restructuring actions, primarily for employee severance payments. For the year ended December 31, 2020, restructuring and other initiatives primarily included actions related to the impacts of the COVID-19 pandemic on our Aerospace business and Corporate cost reduction programs, which included closing certain manufacturing and office facilities and other workforce reduction programs. We recorded total charges of $1,254 million, consisting of $394 million in non-cash asset impairments and other charges, not reflected in the table above, and $860 million primarily in workforce reduction charges, which are reflected in the table above. We incurred $1,175 million in cash outflows related to restructuring actions, primarily for employee severance payments. SEPARATION COSTS. In November 2021, the company announced its plan to form three industry-leading, global public companies focused on the growth sectors of aviation, healthcare, and energy. As a result of this plan, we expect to incur separation, transition, and operational costs, which will depend on specifics of the trans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21. FAIR VALUE MEASUREMENTS Our assets and liabilities measured at fair value on a recurring basis include debt securities mainly supporting obligations to annuitants and policyholders in our run-off insurance operations, our equity interests in AerCap and Baker Hughes, and derivatives. ASSETS AND LIABILITIES MEASURED AT FAIR VALUE ON A RECURRING BASIS Level 1 Level 2 Level 3(a) Netting Net balance(b) December 31 2022 2021 2022 2021 2022 2021 2022 2021 2022 2021 Investment securities $ 6,754 $ 11,434 $ 30,483 $ 35,849 $ 6,421 $ 7,222 $ — $ — $ 43,657 $ 54,506 Derivatives — — 1,340 1,357 1 17 (859) (691) 482 684 Total assets $ 6,754 $ 11,434 $ 31,823 $ 37,207 $ 6,421 $ 7,239 $ (859) $ (691) $ 44,139 $ 55,189 Derivatives $ — $ — $ 1,444 $ 891 $ 7 $ 1 $ (862) $ (681) $ 589 $ 212 Other(c) — — 627 863 — — — — 627 863 Total liabilities $ — $ — $ 2,071 $ 1,754 $ 7 $ 1 $ (862) $ (681) $ 1,216 $ 1,075 (a) Included $3,548 million of U.S. corporate debt securities, $1,386 million of Mortgage and asset-backed debt securities, and the $900 million AerCap note at December 31, 2022. Included $4,228 million of U.S. corporate debt securities, $1,427 million of Mortgage and asset-backed debt securities, and the $993 million AerCap note at December 31, 2021. (b) See Notes 3 and 22 for further information on the composition of our investment securities and derivative portfolios. (c) Primarily represents the liabilities associated with certain of our deferred incentive compensation plans. (d) The netting of derivative receivables and payables is permitted when a legally enforceable master netting agreement exists. Amounts include fair value adjustments related to our own and counterparty non-performance risk. LEVEL 3 INSTRUMENTS. The majority of our Level 3 balances comprised debt securities classified as available-for-sale with changes in fair value recorded in Other comprehensive income. Balance at Net realized/unrealized gains(losses)(a) Purchases(b) Sales &amp; Settlements Transfers Transfers Balance at 2022 Investment securities $ 7,222 $ (1,002) $ 973 $ (628) $ 57 $ (201) $ 6,421 2021 Investment securities $ 5,866 $ (261) $ 2,589 $ (943) $ 6 $ (35) $ 7,222 (a) Primarily included net unrealized gains (losses) of $(994) million and $(288) million in Other comprehensive income for the years ended December 31, 2022 and 2021, respectively. (b) Included $508 million of U.S. corporate debt securities and $302 million of Mortgage and asset-backed debt securities for the year ended December 31, 2022. Included $1,084 million of Mortgage and asset-backed debt securities and $1,000 million AerCap senior note received as partial consideration on the completion of the GECAS transaction for the year ende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EARNINGS (LOS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surance revenues (Note 12)</t>
        </is>
      </c>
      <c r="B4" s="7" t="n">
        <v>2954</v>
      </c>
      <c r="C4" s="7" t="n">
        <v>3106</v>
      </c>
      <c r="D4" s="7" t="n">
        <v>2865</v>
      </c>
    </row>
    <row r="5">
      <c r="A5" s="4" t="inlineStr">
        <is>
          <t>Total revenues</t>
        </is>
      </c>
      <c r="B5" s="6" t="n">
        <v>76555</v>
      </c>
      <c r="C5" s="6" t="n">
        <v>74196</v>
      </c>
      <c r="D5" s="6" t="n">
        <v>75833</v>
      </c>
    </row>
    <row r="6">
      <c r="A6" s="3" t="inlineStr">
        <is>
          <t>Costs and expenses</t>
        </is>
      </c>
      <c r="B6" s="4" t="inlineStr">
        <is>
          <t xml:space="preserve"> </t>
        </is>
      </c>
      <c r="C6" s="4" t="inlineStr">
        <is>
          <t xml:space="preserve"> </t>
        </is>
      </c>
      <c r="D6" s="4" t="inlineStr">
        <is>
          <t xml:space="preserve"> </t>
        </is>
      </c>
    </row>
    <row r="7">
      <c r="A7" s="4" t="inlineStr">
        <is>
          <t>Selling, general and administrative expenses</t>
        </is>
      </c>
      <c r="B7" s="6" t="n">
        <v>12781</v>
      </c>
      <c r="C7" s="6" t="n">
        <v>11716</v>
      </c>
      <c r="D7" s="6" t="n">
        <v>12628</v>
      </c>
    </row>
    <row r="8">
      <c r="A8" s="4" t="inlineStr">
        <is>
          <t>Separation costs (Note 20)</t>
        </is>
      </c>
      <c r="B8" s="6" t="n">
        <v>973</v>
      </c>
      <c r="C8" s="6" t="n">
        <v>0</v>
      </c>
      <c r="D8" s="6" t="n">
        <v>0</v>
      </c>
    </row>
    <row r="9">
      <c r="A9" s="4" t="inlineStr">
        <is>
          <t>Research and development</t>
        </is>
      </c>
      <c r="B9" s="6" t="n">
        <v>2813</v>
      </c>
      <c r="C9" s="6" t="n">
        <v>2497</v>
      </c>
      <c r="D9" s="6" t="n">
        <v>2565</v>
      </c>
    </row>
    <row r="10">
      <c r="A10" s="4" t="inlineStr">
        <is>
          <t>Interest and other financial charges</t>
        </is>
      </c>
      <c r="B10" s="6" t="n">
        <v>1607</v>
      </c>
      <c r="C10" s="6" t="n">
        <v>1876</v>
      </c>
      <c r="D10" s="6" t="n">
        <v>2068</v>
      </c>
    </row>
    <row r="11">
      <c r="A11" s="4" t="inlineStr">
        <is>
          <t>Debt extinguishment costs (Note 10)</t>
        </is>
      </c>
      <c r="B11" s="6" t="n">
        <v>465</v>
      </c>
      <c r="C11" s="6" t="n">
        <v>6524</v>
      </c>
      <c r="D11" s="6" t="n">
        <v>301</v>
      </c>
    </row>
    <row r="12">
      <c r="A12" s="4" t="inlineStr">
        <is>
          <t>Insurance losses, annuity benefits and other costs (Note 12)</t>
        </is>
      </c>
      <c r="B12" s="6" t="n">
        <v>2734</v>
      </c>
      <c r="C12" s="6" t="n">
        <v>2410</v>
      </c>
      <c r="D12" s="6" t="n">
        <v>2519</v>
      </c>
    </row>
    <row r="13">
      <c r="A13" s="4" t="inlineStr">
        <is>
          <t>Goodwill impairments (Note 7)</t>
        </is>
      </c>
      <c r="B13" s="6" t="n">
        <v>0</v>
      </c>
      <c r="C13" s="6" t="n">
        <v>0</v>
      </c>
      <c r="D13" s="6" t="n">
        <v>877</v>
      </c>
    </row>
    <row r="14">
      <c r="A14" s="4" t="inlineStr">
        <is>
          <t>Non-operating benefit cost (income)</t>
        </is>
      </c>
      <c r="B14" s="6" t="n">
        <v>-532</v>
      </c>
      <c r="C14" s="6" t="n">
        <v>1782</v>
      </c>
      <c r="D14" s="6" t="n">
        <v>2430</v>
      </c>
    </row>
    <row r="15">
      <c r="A15" s="4" t="inlineStr">
        <is>
          <t>Total costs and expenses</t>
        </is>
      </c>
      <c r="B15" s="6" t="n">
        <v>76375</v>
      </c>
      <c r="C15" s="6" t="n">
        <v>80702</v>
      </c>
      <c r="D15" s="6" t="n">
        <v>81259</v>
      </c>
    </row>
    <row r="16">
      <c r="A16" s="4" t="inlineStr">
        <is>
          <t>Other income (loss) (Note 19)</t>
        </is>
      </c>
      <c r="B16" s="6" t="n">
        <v>1231</v>
      </c>
      <c r="C16" s="6" t="n">
        <v>2823</v>
      </c>
      <c r="D16" s="6" t="n">
        <v>11396</v>
      </c>
    </row>
    <row r="17">
      <c r="A17" s="4" t="inlineStr">
        <is>
          <t>Earnings (loss) from continuing operations before income taxes</t>
        </is>
      </c>
      <c r="B17" s="6" t="n">
        <v>1412</v>
      </c>
      <c r="C17" s="6" t="n">
        <v>-3683</v>
      </c>
      <c r="D17" s="6" t="n">
        <v>5970</v>
      </c>
    </row>
    <row r="18">
      <c r="A18" s="4" t="inlineStr">
        <is>
          <t>Provision (benefit) for income taxes (Note 15)</t>
        </is>
      </c>
      <c r="B18" s="6" t="n">
        <v>-476</v>
      </c>
      <c r="C18" s="6" t="n">
        <v>286</v>
      </c>
      <c r="D18" s="6" t="n">
        <v>487</v>
      </c>
    </row>
    <row r="19">
      <c r="A19" s="4" t="inlineStr">
        <is>
          <t>Earnings (loss) from continuing operations</t>
        </is>
      </c>
      <c r="B19" s="6" t="n">
        <v>936</v>
      </c>
      <c r="C19" s="6" t="n">
        <v>-3396</v>
      </c>
      <c r="D19" s="6" t="n">
        <v>6457</v>
      </c>
    </row>
    <row r="20">
      <c r="A20" s="4" t="inlineStr">
        <is>
          <t>Earnings (loss) from discontinued operations, net of taxes (Note 2)</t>
        </is>
      </c>
      <c r="B20" s="6" t="n">
        <v>-644</v>
      </c>
      <c r="C20" s="6" t="n">
        <v>-3195</v>
      </c>
      <c r="D20" s="6" t="n">
        <v>-911</v>
      </c>
    </row>
    <row r="21">
      <c r="A21" s="4" t="inlineStr">
        <is>
          <t>Net earnings (loss)</t>
        </is>
      </c>
      <c r="B21" s="6" t="n">
        <v>292</v>
      </c>
      <c r="C21" s="6" t="n">
        <v>-6591</v>
      </c>
      <c r="D21" s="6" t="n">
        <v>5546</v>
      </c>
    </row>
    <row r="22">
      <c r="A22" s="4" t="inlineStr">
        <is>
          <t>Less net earnings (loss) attributable to noncontrolling interests</t>
        </is>
      </c>
      <c r="B22" s="6" t="n">
        <v>67</v>
      </c>
      <c r="C22" s="6" t="n">
        <v>-71</v>
      </c>
      <c r="D22" s="6" t="n">
        <v>-158</v>
      </c>
    </row>
    <row r="23">
      <c r="A23" s="4" t="inlineStr">
        <is>
          <t>Net earnings (loss) attributable to the Company</t>
        </is>
      </c>
      <c r="B23" s="6" t="n">
        <v>225</v>
      </c>
      <c r="C23" s="6" t="n">
        <v>-6520</v>
      </c>
      <c r="D23" s="6" t="n">
        <v>5704</v>
      </c>
    </row>
    <row r="24">
      <c r="A24" s="4" t="inlineStr">
        <is>
          <t>Preferred stock dividends</t>
        </is>
      </c>
      <c r="B24" s="6" t="n">
        <v>-289</v>
      </c>
      <c r="C24" s="6" t="n">
        <v>-237</v>
      </c>
      <c r="D24" s="6" t="n">
        <v>-474</v>
      </c>
    </row>
    <row r="25">
      <c r="A25" s="4" t="inlineStr">
        <is>
          <t>Net earnings (loss) attributable to GE common shareholders</t>
        </is>
      </c>
      <c r="B25" s="6" t="n">
        <v>-64</v>
      </c>
      <c r="C25" s="6" t="n">
        <v>-6757</v>
      </c>
      <c r="D25" s="6" t="n">
        <v>5230</v>
      </c>
    </row>
    <row r="26">
      <c r="A26" s="3" t="inlineStr">
        <is>
          <t>Amounts attributable to GE common shareholders</t>
        </is>
      </c>
      <c r="B26" s="4" t="inlineStr">
        <is>
          <t xml:space="preserve"> </t>
        </is>
      </c>
      <c r="C26" s="4" t="inlineStr">
        <is>
          <t xml:space="preserve"> </t>
        </is>
      </c>
      <c r="D26" s="4" t="inlineStr">
        <is>
          <t xml:space="preserve"> </t>
        </is>
      </c>
    </row>
    <row r="27">
      <c r="A27" s="4" t="inlineStr">
        <is>
          <t>Earnings (loss) from continuing operations</t>
        </is>
      </c>
      <c r="B27" s="6" t="n">
        <v>936</v>
      </c>
      <c r="C27" s="6" t="n">
        <v>-3396</v>
      </c>
      <c r="D27" s="6" t="n">
        <v>6457</v>
      </c>
    </row>
    <row r="28">
      <c r="A28" s="4" t="inlineStr">
        <is>
          <t>Less net earnings (loss) attributable to noncontrolling interests, continuing operations</t>
        </is>
      </c>
      <c r="B28" s="6" t="n">
        <v>67</v>
      </c>
      <c r="C28" s="6" t="n">
        <v>-71</v>
      </c>
      <c r="D28" s="6" t="n">
        <v>-158</v>
      </c>
    </row>
    <row r="29">
      <c r="A29" s="4" t="inlineStr">
        <is>
          <t>Earnings (loss) from continuing operations attributable to the Company</t>
        </is>
      </c>
      <c r="B29" s="6" t="n">
        <v>869</v>
      </c>
      <c r="C29" s="6" t="n">
        <v>-3325</v>
      </c>
      <c r="D29" s="6" t="n">
        <v>6615</v>
      </c>
    </row>
    <row r="30">
      <c r="A30" s="4" t="inlineStr">
        <is>
          <t>Preferred stock dividends</t>
        </is>
      </c>
      <c r="B30" s="6" t="n">
        <v>-289</v>
      </c>
      <c r="C30" s="6" t="n">
        <v>-237</v>
      </c>
      <c r="D30" s="6" t="n">
        <v>-474</v>
      </c>
    </row>
    <row r="31">
      <c r="A31" s="4" t="inlineStr">
        <is>
          <t>Earnings (loss) from continuing operations attributable to GE common shareholders</t>
        </is>
      </c>
      <c r="B31" s="6" t="n">
        <v>581</v>
      </c>
      <c r="C31" s="6" t="n">
        <v>-3562</v>
      </c>
      <c r="D31" s="6" t="n">
        <v>6141</v>
      </c>
    </row>
    <row r="32">
      <c r="A32" s="4" t="inlineStr">
        <is>
          <t>Earnings (loss) from discontinued operations attributable to GE common shareholders</t>
        </is>
      </c>
      <c r="B32" s="6" t="n">
        <v>-644</v>
      </c>
      <c r="C32" s="6" t="n">
        <v>-3195</v>
      </c>
      <c r="D32" s="6" t="n">
        <v>-911</v>
      </c>
    </row>
    <row r="33">
      <c r="A33" s="4" t="inlineStr">
        <is>
          <t>Net earnings (loss) attributable to GE common shareholders</t>
        </is>
      </c>
      <c r="B33" s="7" t="n">
        <v>-64</v>
      </c>
      <c r="C33" s="7" t="n">
        <v>-6757</v>
      </c>
      <c r="D33" s="7" t="n">
        <v>5230</v>
      </c>
    </row>
    <row r="34">
      <c r="A34" s="3" t="inlineStr">
        <is>
          <t>Earnings (loss) per share from continuing operations (Note 18)</t>
        </is>
      </c>
      <c r="B34" s="4" t="inlineStr">
        <is>
          <t xml:space="preserve"> </t>
        </is>
      </c>
      <c r="C34" s="4" t="inlineStr">
        <is>
          <t xml:space="preserve"> </t>
        </is>
      </c>
      <c r="D34" s="4" t="inlineStr">
        <is>
          <t xml:space="preserve"> </t>
        </is>
      </c>
    </row>
    <row r="35">
      <c r="A35" s="4" t="inlineStr">
        <is>
          <t>Diluted earnings (loss) per share (in dollars per share)</t>
        </is>
      </c>
      <c r="B35" s="8" t="n">
        <v>0.53</v>
      </c>
      <c r="C35" s="8" t="n">
        <v>-3.25</v>
      </c>
      <c r="D35" s="8" t="n">
        <v>5.46</v>
      </c>
    </row>
    <row r="36">
      <c r="A36" s="4" t="inlineStr">
        <is>
          <t>Basic earnings (loss) per share (in dollars per share)</t>
        </is>
      </c>
      <c r="B36" s="9" t="n">
        <v>0.53</v>
      </c>
      <c r="C36" s="9" t="n">
        <v>-3.25</v>
      </c>
      <c r="D36" s="9" t="n">
        <v>5.46</v>
      </c>
    </row>
    <row r="37">
      <c r="A37" s="3" t="inlineStr">
        <is>
          <t>Net earnings (loss) per share (Note 18)</t>
        </is>
      </c>
      <c r="B37" s="4" t="inlineStr">
        <is>
          <t xml:space="preserve"> </t>
        </is>
      </c>
      <c r="C37" s="4" t="inlineStr">
        <is>
          <t xml:space="preserve"> </t>
        </is>
      </c>
      <c r="D37" s="4" t="inlineStr">
        <is>
          <t xml:space="preserve"> </t>
        </is>
      </c>
    </row>
    <row r="38">
      <c r="A38" s="4" t="inlineStr">
        <is>
          <t>Diluted earnings (loss) per share (in dollars per share)</t>
        </is>
      </c>
      <c r="B38" s="9" t="n">
        <v>-0.05</v>
      </c>
      <c r="C38" s="9" t="n">
        <v>-6.16</v>
      </c>
      <c r="D38" s="9" t="n">
        <v>4.63</v>
      </c>
    </row>
    <row r="39">
      <c r="A39" s="4" t="inlineStr">
        <is>
          <t>Basic earnings (loss) per share (in dollars per share)</t>
        </is>
      </c>
      <c r="B39" s="8" t="n">
        <v>-0.06</v>
      </c>
      <c r="C39" s="8" t="n">
        <v>-6.16</v>
      </c>
      <c r="D39" s="8" t="n">
        <v>4.63</v>
      </c>
    </row>
    <row r="40">
      <c r="A40" s="4" t="inlineStr">
        <is>
          <t>Equipment</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Sales</t>
        </is>
      </c>
      <c r="B42" s="7" t="n">
        <v>31976</v>
      </c>
      <c r="C42" s="7" t="n">
        <v>34200</v>
      </c>
      <c r="D42" s="7" t="n">
        <v>37584</v>
      </c>
    </row>
    <row r="43">
      <c r="A43" s="3" t="inlineStr">
        <is>
          <t>Costs and expenses</t>
        </is>
      </c>
      <c r="B43" s="4" t="inlineStr">
        <is>
          <t xml:space="preserve"> </t>
        </is>
      </c>
      <c r="C43" s="4" t="inlineStr">
        <is>
          <t xml:space="preserve"> </t>
        </is>
      </c>
      <c r="D43" s="4" t="inlineStr">
        <is>
          <t xml:space="preserve"> </t>
        </is>
      </c>
    </row>
    <row r="44">
      <c r="A44" s="4" t="inlineStr">
        <is>
          <t>Cost of sales</t>
        </is>
      </c>
      <c r="B44" s="6" t="n">
        <v>30426</v>
      </c>
      <c r="C44" s="6" t="n">
        <v>31399</v>
      </c>
      <c r="D44" s="6" t="n">
        <v>35242</v>
      </c>
    </row>
    <row r="45">
      <c r="A45" s="4" t="inlineStr">
        <is>
          <t>Servic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Sales</t>
        </is>
      </c>
      <c r="B47" s="6" t="n">
        <v>41626</v>
      </c>
      <c r="C47" s="6" t="n">
        <v>36890</v>
      </c>
      <c r="D47" s="6" t="n">
        <v>35385</v>
      </c>
    </row>
    <row r="48">
      <c r="A48" s="3" t="inlineStr">
        <is>
          <t>Costs and expenses</t>
        </is>
      </c>
      <c r="B48" s="4" t="inlineStr">
        <is>
          <t xml:space="preserve"> </t>
        </is>
      </c>
      <c r="C48" s="4" t="inlineStr">
        <is>
          <t xml:space="preserve"> </t>
        </is>
      </c>
      <c r="D48" s="4" t="inlineStr">
        <is>
          <t xml:space="preserve"> </t>
        </is>
      </c>
    </row>
    <row r="49">
      <c r="A49" s="4" t="inlineStr">
        <is>
          <t>Cost of sales</t>
        </is>
      </c>
      <c r="B49" s="7" t="n">
        <v>25109</v>
      </c>
      <c r="C49" s="7" t="n">
        <v>22497</v>
      </c>
      <c r="D49" s="7" t="n">
        <v>226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NOTE 22.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December 31, 2022 December 31, 2021 Carrying Estimated Carrying Estimated Assets Loans and other receivables $ 2,695 $ 2,560 $ 2,706 $ 2,853 Liabilities Borrowings (Note 10) $ 32,350 $ 31,410 $ 35,186 $ 41,207 Investment contracts (Note 12) 1,771 1,822 1,909 2,282 Assets and liabilities that are reflected in the accompanying financial statements at fair value are not included in the above disclosures; such items include cash and equivalents, investment securities and derivative financial instruments. DERIVATIVES AND HEDGING. Our policy requires that derivatives are used solely for managing risks and not for speculative purposes. We use derivatives to manage currency risks related to foreign exchange, and interest rate and currency risk between financial assets and liabilities, and certain equity investments and commodity prices. We use cash flow hedges primarily to reduce or eliminate the effects of foreign exchange rate changes, net investment hedges to hedge investments in foreign operations as well as fair value hedges to hedge the effects of interest rate and currency changes on debt it has issued. We also use derivatives not designated as hedges from an accounting standpoint (and therefore we do not apply hedge accounting to the relationship) but otherwise serve the same economic purpose as other hedging arrangements. We use economic hedges when we have exposures to currency exchange risk for which we are unable to meet the requirements for hedge accounting or when changes in the carrying amount of the hedged item are already recorded in earnings in the same period as the derivative making hedge accounting unnecessary. Even though the derivative is an effective economic hedge, there may be a net effect on earnings in each period due to differences in the timing of earnings recognition between the derivative and the hedged item. FAIR VALUE OF DERIVATIVES December 31, 2022 December 31, 2021 Gross Notional All other assets All other liabilities Gross Notional All other assets All other liabilities Currency exchange contracts $ 8,484 $ 164 $ 312 $ 7,214 $ 114 $ 122 Interest rate contracts 2,071 75 4 Derivatives accounted for as hedges $ 8,484 $ 164 $ 312 $ 9,285 $ 188 $ 126 Currency exchange contracts $ 56,950 $ 977 $ 1,118 $ 64,097 $ 794 $ 756 Interest rate contracts 43 — 1 1,369 5 1 Other contracts 914 200 20 1,674 387 10 Derivatives not accounted for as hedges $ 57,907 $ 1,178 $ 1,139 $ 67,140 $ 1,186 $ 767 Gross derivatives $ 66,392 $ 1,341 $ 1,451 $ 76,425 $ 1,374 $ 893 Netting and credit adjustments $ (859) $ (862) $ (637) $ (639) Cash collateral adjustments — — (54) (42) Net derivatives recognized in statement of financial position $ 482 $ 589 $ 684 $ 212 Net accrued interest $ — $ (4) $ 10 $ 5 Securities held as collateral — — (2) — Net amount $ 482 $ 585 $ 691 $ 217 FAIR VALUE HEDGES. As of December 31, 2022, all fair value hedges were terminated due to exposure management actions, including debt maturities. Gains (losses) associated with the terminated hedging relationships will continue to amortize into interest expense until the bonds mature. The cumulative amount of hedging adjustments of $1,240 million (all on discontinued hedging relationships) was included in the carrying amount of the previously hedged liability of $9,933 million. At December 31, 2021, the cumulative amount of hedging adjustments of $2,072 million (including $2,073 million on discontinued hedging relationships) was included in the carrying amount of the previously hedged liability of $16,819 million. The cumulative amount of hedging adjustments was primarily recorded in long-term borrowings. CASH FLOW HEDGES AND NET INVESTMENT HEDGES Gain (loss) recognized in AOCI for the year ended December 31 2022 2021 2020 Cash flow hedges(a) $ (206) $ (86) $ (61) Net investment hedges(b) 230 487 (675) (a) Primarily related to currency exchange contracts. (b) The carrying value of foreign currency debt designated as net investment hedges was $3,329 million and $4,061 million at December 31, 2022 and 2021, respectively. The total reclassified from AOCI into earnings was zero, $(87) million and zero for the years ended December 31, 2022, 2021 and 2020, respectively. Changes in the fair value of cash flow hedges are recorded in AOCI and recorded in earnings in the period in which the hedged transaction occurs. The total amount in AOCI related to cash flow hedges of forecasted transactions was a $111 million loss at December 31, 2022. We expect to reclassify $106 million of loss to earnings in the next 12 months contemporaneously with the earnings effects of the related forecasted transactions. At December 31, 2022, the maximum term of derivative instruments that hedge forecasted transactions was approximately 12 years. The table below presents the gains (losses) of our derivative financial instruments in the Statement of Earnings (Loss): 2022 2021 Revenues Debt Extinguishment Costs Interest Expense SG&amp;A Other(a) Revenues Debt Extinguishment Costs Interest Expense SG&amp;A Other(a) $ 76,555 $ 465 $ 1,607 $ 12,781 $ 56,766 $ 74,196 $ 6,524 $ 1,876 $ 11,716 $ 56,719 Effect of cash flow hedges $ (23) $ — $ (20) $ (2) $ (34) $ 27 $ — $ (40) $ 1 $ (67) Hedged items 127 70 1,413 Derivatives designated as hedging instruments (143) (66) (1,549) Effect of fair value hedges $ (16) $ 3 $ (135) Currency exchange contracts $ 5 $ — $ — $ (133) $ (737) $ (6) $ (16) $ (18) $ (127) $ 44 Interest rate, commodity 1 159 (4) (135) 161 1 52 (3) 183 191 Effect of derivatives not designated as hedges $ 7 $ 159 $ (4) $ (269) $ (575) $ (5) $ 35 $ (22) $ 56 $ 235 (a) Amounts are inclusive of cost of sales and other income (loss). (b) SG&amp;A was primarily driven by hedges of deferred incentive compensation, Other Income (loss) by hedges of Baker Hughes equity sale, and Debt Extinguishment Costs by hedges of debt tenders. These hedging programs were to offset the earnings impact of the underlying. COUNTERPARTY CREDIT RISK. Our exposures to counterparties (including accrued interest), net of collateral we held, was $308 million and $564 million at December 31, 2022 and December 31, 2021, respectively. Counterparties' exposures to our derivative liability (including accrued interest), net of collateral posted by us, was $505 million and $159 million at December 31, 2022 and December 31,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NOTE 23. VARIABLE INTEREST ENTITIES. In our Statement of Financial Position, we have assets of $401 million and $491 million and liabilities of $206 million and $206 million at December 31, 2022 and December 31, 2021, respectively, in consolidated Variable Interest Entities (VIEs). These entities were created to help our customers facilitate or finance the purchase of GE equipment and services and have no features that could expose us to losses that would significantly exceed the difference between the consolidated assets and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GUARANTEES, PRODUCT WARRANTIES AND OTHER LOSS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NOTE 24. COMMITMENTS, GUARANTEES, PRODUCT WARRANTIES AND OTHER LOSS CONTINGENCIES COMMITMENTS. We had total investment commitments of $3,877 million at December 31, 2022. The commitments primarily comprise investments by our run-off insurance operations in investment securities and other assets of $3,778 million and included within these commitments are obligations to make investments in unconsolidated VIEs of $3,773 million. See Note 23 for further information. As of December 31, 2022, in our Aerospace segment, we have committed to provide financing assistance of $2,390 million of future customer acquisitions of aircraft equipped with our engines. GUARANTEES. At December 31, 2022, we were committed under the following guarantee arrangements: Credit support. We have provided $1,143 million of credit support on behalf of certain customers or associated companies, predominantly joint ventures and partnerships, using arrangements such as standby letters of credit and performance guarantees. The liability for such credit support was $32 million. Indemnification agreements - Continuing Operations. We have $534 million of indemnification commitments, including representations and warranties in sales of business assets, for which we recorded a liability of $80 million. Indemnification agreements - Discontinued Operations . We have provided specific indemnities to buyers of assets of our business that, in the aggregate, represent a maximum potential claim of $717 million with related reserves of $77 million. PRODUCT WARRANTIES. 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2022 2021 2020 Balance at January 1 $ 1,891 $ 2,054 $ 2,165 Current-year provisions(a) 1,319 862 788 Expenditures (967) (945) (913) Other changes (90) (81) 14 Balance at December 31 $ 2,153 $ 1,891 $ 2,054 (a) The increase in current-year provisions is primarily related to Renewable Energy, which was substantially all due to changes in estimates on pre-existing warranties and related to the deployment of repairs and other corrective measures. LEGAL MATTERS.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legal matters. In 2015, we acquired the Steam Power, Renewables and Grid businesses from Alstom, which prior to our acquisition were the subject of significant cases involving anti-competitive activities and improper payments. We had reserves of $455 million and $567 million at December 31, 2022 and 2021, respectively, for legal and compliance matters related to the legacy business practices that were the subject of cases in various jurisdictions. Allegations in these cases relate to claimed anti-competitive conduct or improper payments in the pre-acquisition period as the source of legal violations or damages. Given the significant litigation and compliance activity related to these matters and our ongoing efforts to resolve them, it is difficult to assess whether the disbursements will ultimately be consistent with the reserve established. The estimation of this reserve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Factors that can affect the ultimate amount of losses associated with these and related matters include the way cooperation is assessed and valued, prosecutorial discretion in the determination of damages, formulas for determining disgorgement, fines or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Shareholder and related lawsuits. Since November 2017, several putative shareholder class actions under the federal securities laws have been filed against GE and certain affiliated individuals and consolidated into a single action currently pending in the U.S. District Court for the Southern District of New York (the Hachem case). In October 2019, the lead plaintiff filed a fifth amended consolidated class action complaint naming as defendants GE and current and former GE executive officers. It alleges violations of Sections 10(b) and 20(a) and Rule 10b-5 of the Securities Exchange Act of 1934 related to insurance reserves and accounting for long-term service agreements and seeks damages on behalf of shareholders who acquired GE stock between February 27, 2013 and January 23, 2018. GE filed a motion to dismiss in December 2019. In January 2021, the court granted defendants’ motion to dismiss as to the majority of the claims. Specifically, the court dismissed all claims related to insurance reserves, as well as all claims related to accounting for long-term service agreements, with the exception of certain claims about historic disclosures related to factoring in the Power business that survive as to GE and its former CFO Jeffrey S. Bornstein. All other individual defendants have been dismissed from the case. In April 2022, the court granted the plaintiffs' motion for class certification for shareholders who acquired stock between February 26, 2016 and January 23, 2018, and granted the plaintiffs’ request to amend their complaint. In September 2022, GE filed a motion for summary judgment on the plaintiffs' remaining claims. Since February 2018, multiple shareholder derivative lawsuits have been filed against current and former GE executive officers and members of GE’s Board of Directors and GE (as nominal defendant). These lawsuits have alleged violations of securities laws, breaches of fiduciary duties, unjust enrichment, waste of corporate assets, abuse of control and gross mismanagement, although the specific matters underlying the allegations in the lawsuits have varied. Two shareholder derivative lawsuits are currently pending: the Lindsey and Priest/Tola cases, which were filed in New York state court. The allegations in these two cases relate to substantially the same facts as those underlying the Hachem case. The plaintiffs seek unspecified damages and improvements in GE’s corporate governance and internal procedures. The Lindsey case has been stayed by agreement of the parties, and GE filed a motion to dismiss the Priest/Tola complaint in March 2021. In July 2018, a putative class action (the Mahar case) was filed in New York state court naming as defendants GE, former GE executive officers, a former member of GE’s Board of Directors and KPMG. It alleged violations of Sections 11, 12 and 15 of the Securities Act of 1933 based on alleged misstatements related to insurance reserves and performance of GE’s business segments in GE Stock Direct Plan registration statements and documents incorporated therein by reference and seeks damages on behalf of shareholders who acquired GE stock between July 20, 2015 and July 19, 2018 through the GE Stock Direct Plan. In February 2019, this case was dismissed. In March 2019, plaintiffs filed an amended derivative complaint naming the same defendants. In April 2019, GE filed a motion to dismiss the amended complaint. In October 2019, the court denied GE's motion to dismiss and stayed the case pending the outcome of the Hachem case. In November 2019, the plaintiffs moved to re-argue to challenge the stay, and GE cross-moved to re-argue the denial of the motion to dismiss and filed a notice of appeal. The court denied both motions for re-argument, and in November 2020, the Appellate Division First Department affirmed the court's denial of GE's motion to dismiss. In January 2021, GE filed a motion for leave to appeal to the New York Court of Appeals, and that motion was denied in March 2021. In February 2019, a securities action (the Touchstone case) was filed in the U.S. District Court for the Southern District of New York naming as defendants GE and current and former GE executive officers. It alleges violations of Sections 10(b) and 20(a) of the Securities Exchange Act of 1934 and Section 1707.43 of the Ohio Securities Act and common law fraud based on alleged misstatements regarding insurance reserves, GE Power’s revenue recognition practices related to long term service agreements, GE’s acquisition of Alstom, and the goodwill recognized in connection with that transaction. The lawsuit seeks damages on behalf of six institutional investors who purchased GE common stock between August 1, 2014 and October 30, 2018 and rescission of those purchases. In May 2021, the plaintiffs filed an amended complaint, and GE in June 2021 filed a motion to dismiss that complaint. In September 2022, the court granted GE’s motion to the dismiss the plaintiffs’ case with no opportunity to replead their case. In January 2023, the plaintiffs filed an appeal of the court’s dismissal of their case with the U.S. Court of Appeals for the Second Circuit. As previously reported by Baker Hughes, in March 2019, two derivative lawsuits were filed in the Delaware Court of Chancery naming as defendants GE, directors of Baker Hughes (including former members of GE’s Board of Directors and current and former GE executive officers) and Baker Hughes (as nominal defendant), and the court issued an order consolidating these two actions (the Schippnick case). The complaint as amended in May 2019 alleges, among other things, that GE and the Baker Hughes directors breached their fiduciary duties, and that GE was unjustly enriched by entering into transactions and agreements related to GE's sales of approximately 12% of its ownership interest in Baker Hughes in November 2018. The complaint seeks declaratory relief, disgorgement of profits, an award of damages, pre- and post-judgment interest and attorneys’ fees and costs. In May 2019, the plaintiffs voluntarily dismissed their claims against the directors who were members of the Baker Hughes Conflicts Committee and a former Baker Hughes director. In October 2019, the Court denied the remaining defendants’ motions to dismiss, except with respect to the unjust enrichment claim against GE, which has been dismissed. In November 2019, the defendants filed their answer to the complaint, and a special litigation committee of the Baker Hughes Board of Directors moved for an order staying all proceedings in this action pending completion of the committee's investigation of the allegations and claims asserted in the complaint. In October 2020, the special litigation committee filed a report with the Court recommending that the derivative action be terminated. In January 2021, the special committee filed a motion to terminate the action. GE Retirement Savings Plan class actions . Four putative class action lawsuits have been filed regarding the oversight of the GE RSP, and those class actions have been consolidated into a single action in the U.S. District Court for the District of Massachusetts. The consolidated complaint names as defendants GE, GE Asset Management, current and former GE and GE Asset Management executive officers and employees who served on fiduciary bodies responsible for aspects of the GE RSP during the class period. Like similar lawsuits that have been brought against other companies in recent years, this action alleges that the defendants breached their fiduciary duties under the Employee Retirement Income Security Act (ERISA) in their oversight of the GE RSP, principally by retaining five proprietary funds that plaintiffs allege were underperforming as investment options for plan participants and by charging higher management fees than some alternative funds. The plaintiffs seek unspecified damages on behalf of a class of GE RSP participants and beneficiaries from September 26, 2011 through the date of any judgment. In August and December 2018, the court issued orders dismissing one count of the complaint and denying GE's motion to dismiss the remaining counts. In September 2022, both GE and the plaintiffs filed motions for summary judgment on the remaining claims.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At December 31, 2022, approximately 85% of the Bank BPH portfolio is indexed to or denominated in foreign currencies (primarily Swiss francs), and the total portfolio had a carrying value, net of reserves, of $1,199 million. We continue to observe an increase in the number of lawsuits being brought against Bank BPH and other banks in Poland, and we expect this to continue in future reporting periods. We estimate potential losses for Bank BPH in connection with borrower litigation cases that are pending by recording legal reserves, as well as in connection with potential future cases or other adverse developments as part of our ongoing valuation of the Bank BPH portfolio, which we record at the lower of cost or fair value, less cost to sell. The total amount of estimated losses was $1,359 million and $755 million at December 31, 2022 and 2021, respectively. We update our assumptions underlying the amount of estimated losses based primarily on the number of lawsuits filed and estimated to be filed in the future, whether liability will be established in lawsuits and the nature of the remedy ordered by courts if liability is established. The increase in the amount of estimated losses during 2022 was driven primarily by increases in the number of lawsuits filed and estimated to be filed in the future and increased findings of liability. We expect the trends we have previously reported of an increasing number of lawsuits being filed, more findings of liability and more severe remedies being ordered against Polish banks (including Bank BPH) to continue in future reporting periods, although Bank BPH is unable at this time to develop a meaningful estimate of reasonably possible losses associated with active and inactive Bank BPH mortgage loans beyond the amounts currently recorded. Additional factors may also affect our estimated losses over time, including: potentially significant judicial decisions or binding resolutions by the European Court of Justice (ECJ) or the Polish Supreme Court; the impact of any of these or other future or recent decisions or resolutions (including an expected ECJ ruling that could adversely impact the remedy cost to Polish banks upon a finding of liability, and the Polish Supreme Court binding resolution delivered verbally in May 2021 with written reasoning issued in July 2021) on how Polish courts will interpret and apply the law in particular cases and how borrower behavior may change in response, neither of which are known immediately upon the issuance of a decision or resolution; financial, economic and other conditions in Poland that may adversely affect borrowers; uncertainty related to a proposal by the Chairman of the Polish Financial Supervisory Authority in December 2020 that banks voluntarily offer borrowers an opportunity to convert their foreign currency indexed or denominated mortgage loans to Polish zlotys using an exchange rate applicable at the date of loan origination, and about the various settlement strategies or other approaches that Polish banks have increasingly adopted or will adopt, or that Bank BPH may adopt in the future, in response to this proposal or other factors, the approaches that regulators and other government authorities will adopt in response, the receptivity of borrowers to settlement offers; and the financial and capital impact on banks that adopt settlement programs; and any potential legislation that may be passed in Poland relating to foreign exchange indexed or denominated mortgage loans. In addition, there is continued uncertainty arising from investigations of the Polish Office of Competition and Consumer Protection (UOKiK), including existing or anticipated UOKiK and court decisions resulting from those investigations, particularly UOKiK's investigation into the adequacy of disclosure of foreign exchange risk by banks (including BPH) and the legality under Polish law of unlimited foreign exchange risk on customers. Future adverse developments related to any of the foregoing, or other adverse developments such as actions by regulators, legislators or other governmental authorities (including UOKiK), likely would have a material adverse effect on Bank BPH and the carrying value of its mortgage loan portfolio as well as result in additional required capital contributions to Bank BPH or significant losses beyond the amounts that we currently estimate. ENVIRONMENTAL, HEALTH AND SAFETY MATTERS . Our operations, like operations of other companies engaged in similar businesses, involve the use, disposal and cleanup of substances regulated under environmental protection laws and nuclear decommissioning regulations. We have obligations for ongoing and future environmental remediation activities, such as the Housatonic River cleanup described below, and may incur additional liabilities in connection with previously remediated sites, such as natural resource damages for the Hudson River where GE completed dredging in 2019. Additionally, like many other industrial companies, we and our subsidiaries are defendants in various lawsuits related to alleged worker exposure to asbestos or other hazardous materials. Liabilities for environmental remediation, nuclear decommissioning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Total reserves related to environmental remediation, nuclear decommissioning and worker exposure claims were $2,686 million and $2,660 million at December 31, 2022 and 2021, respectively. As previously reported, in 2000, GE and the Environmental Protection Agency (EPA) entered into a consent decree relating to PCB cleanup of the Housatonic River in Massachusetts. In October 2016, EPA issued its final decision pursuant to the consent decree. In January 2018, the EPA’s Environmental Appeals Board (EAB) remanded the decision back to the EPA with instruction to reissue a revised final remedy. After successful mediation with key stakeholders (including EPA, GE, certain towns, and environmental groups), public comment and further review by the EAB, the final revised permit (issued in January 2021) became effective in March 2022. In May 2022, two environmental advocacy groups petitioned the U.S. Court of Appeals for the First Circuit to review the EPA’s final permit. As of December 31, 2022 and based on its assessment of current facts and circumstances and its defenses, GE believes that it has recorded adequate reserves to cover future obligations associated with the proposed final remedy. Expenditures for site remediation, nuclear decommissioning and worker exposure claims amounted to approximately $231 million, $193 million and $180 million for the years ended December 31, 2022, 2021 and 2020, respectively. We presently expect that such expenditures will be approximately $250 million and $300 million in 2023 and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OPERATING SEGMENTS</t>
        </is>
      </c>
      <c r="B4" s="4" t="inlineStr">
        <is>
          <t>NOTE 25. OPERATING SEGMENTS BASIS FOR PRESENTATION. Our operating businesses are organized based on the nature of markets and customers. Segment accounting policies are the same as described and referenced in Note 1. A description of our operating segments as of December 31, 2022 can be found in the Segment Operations section within MD&amp;A. REVENUES Total revenues Intersegment revenues External revenues Years ended December 31 2022 2021 2020 2022 2021 2020 2022 2021 2020 Aerospace $ 26,050 $ 21,310 $ 22,042 $ 660 $ 1,036 $ 1,445 $ 25,390 $ 20,274 $ 20,597 Renewable Energy 12,977 15,697 15,666 80 138 142 12,896 15,559 15,523 Power 16,262 16,903 17,589 267 345 352 15,995 16,558 17,237 HealthCare 18,461 17,725 18,009 — 1 1 18,461 17,724 18,008 Corporate 2,806 2,561 2,528 (1,008) (1,520) (1,941) 3,814 4,081 4,468 Total $ 76,555 $ 74,196 $ 75,833 $ — $ — $ — $ 76,555 $ 74,196 $ 75,833 Years ended December 31 2022 2021 2020 Equipment Services Total Equipment Services Total Equipment Services Total Aerospace $ 7,842 $ 18,207 $ 26,050 $ 7,531 $ 13,780 $ 21,310 $ 8,582 $ 13,460 $ 22,042 Renewable Energy 10,191 2,785 12,977 13,224 2,473 15,697 12,859 2,807 15,666 Power 4,737 11,526 16,262 5,035 11,868 16,903 6,707 10,883 17,589 HealthCare 9,643 8,818 18,461 9,104 8,620 17,725 9,992 8,017 18,009 Total segment revenues $ 32,413 $ 41,336 $ 73,749 $ 34,894 $ 36,741 $ 71,635 $ 38,140 $ 35,166 $ 73,306 SEGMENT REVENUES Years ended December 31 2022 2021 2020 Commercial Engines &amp; Services $ 18,665 $ 14,360 $ 14,479 Military 4,410 4,136 4,572 Systems &amp; Other 2,975 2,814 2,991 Aerospace $ 26,050 $ 21,310 $ 22,042 Onshore Wind $ 8,373 $ 11,026 $ 10,881 Grid Solutions equipment and services 3,086 3,207 3,585 Hydro, Offshore Wind and Hybrid Solutions 1,518 1,464 1,200 Renewable Energy $ 12,977 $ 15,697 $ 15,666 Gas Power $ 12,072 $ 12,080 $ 12,655 Steam Power 2,643 3,241 3,557 Power Conversion, Nuclear and other 1,547 1,582 1,378 Power $ 16,262 $ 16,903 $ 17,589 Healthcare Systems $ 16,489 $ 15,694 $ 15,387 Pharmaceutical Diagnostics 1,972 2,031 1,792 BioPharma — — 830 HealthCare $ 18,461 $ 17,725 $ 18,009 Total segment revenues $ 73,749 $ 71,635 $ 73,306 Corporate $ 2,806 $ 2,561 $ 2,528 Total revenues $ 76,555 $ 74,196 $ 75,833 Revenues are classified according to the region to which equipment and services are sold. For purposes of this analysis, the U.S. is presented separately from the remainder of the Americas. Year ended December 31, 2022 Aerospace Renewable Energy Power HealthCare Corporate Total U.S. $ 10,722 $ 6,265 $ 5,121 $ 8,078 $ 2,850 $ 33,036 Non-U.S. Europe 6,013 3,023 3,484 3,697 68 16,284 China region 2,154 216 1,173 2,525 (5) 6,062 Asia (excluding China region) 2,731 1,396 2,101 2,225 (129) 8,324 Americas 1,713 1,120 1,931 1,038 (14) 5,788 Middle East and Africa 2,719 956 2,453 897 36 7,060 Total Non-U.S. $ 15,328 $ 6,711 $ 11,142 $ 10,383 $ (44) $ 43,519 Total geographic revenues $ 26,050 $ 12,977 $ 16,262 $ 18,461 $ 2,806 $ 76,555 Non-U.S. revenues as a % of total revenues 59 % 52 % 69 % 56 % 57 % Year ended December 31, 2021 Aerospace Renewable Energy Power HealthCare Corporate Total U.S. $ 9,675 $ 7,275 $ 6,186 $ 7,229 $ 2,473 $ 32,838 Non-U.S. Europe 3,920 3,651 3,621 3,702 52 14,946 China region 2,419 464 1,145 2,700 16 6,744 Asia (excluding China region) 1,758 1,959 2,090 2,345 (45) 8,107 Americas 1,310 1,009 1,239 923 (4) 4,476 Middle East and Africa 2,228 1,340 2,622 826 69 7,085 Total Non-U.S. $ 11,635 $ 8,422 $ 10,717 $ 10,496 $ 88 $ 41,358 Total geographic revenues $ 21,310 $ 15,697 $ 16,903 $ 17,725 $ 2,561 $ 74,196 Non-U.S. revenues as a % of total revenues 55 % 54 % 63 % 59 % 56 % Year ended December 31, 2020 U.S. $ 11,239 $ 7,846 $ 6,186 $ 7,611 $ 2,336 $ 35,217 Non-U.S. Europe 4,288 3,047 2,895 3,952 159 14,342 China region 2,078 1,156 1,253 2,455 35 6,978 Asia (excluding China region) 1,842 1,484 2,707 2,264 (55) 8,241 Americas 882 819 1,483 879 1 4,064 Middle East and Africa 1,713 1,314 3,064 848 52 6,991 Total Non-U.S. $ 10,803 $ 7,820 $ 11,403 $ 10,398 $ 192 $ 40,616 Total geographic revenues $ 22,042 $ 15,666 $ 17,589 $ 18,009 $ 2,528 $ 75,833 Non-U.S. revenues as a % of total revenues 49 % 50 % 65 % 58 % 54 % REMAINING PERFORMANCE OBLIGATION. As of December 31, 2022, the aggregate amount of the contracted revenues allocated to our unsatisfied (or partially unsatisfied) performance obligations was $250,997 million. We expect to recognize revenue as we satisfy our remaining performance obligations as follows: 1) equipment-related remaining performance obligation of $48,936 million of which 59%, 81% and 98% is expected to be recognized within 1, 2 and 5 years, respectively, and the remaining thereafter; and 2) services-related remaining performance obligations of $202,061 million of which 13%, 46%, 70% and 84% is expected to be recognized within 1, 5, 10 and 15 years, respectively, and the remaining thereafter. Contract modifications could affect both the timing to complete as well as the amount to be received as we fulfill the related remaining performance obligations. Total sales of equipment and services to agencies of the U.S. Government were 6%, 6% and 7% of total revenues for the years ended December 31, 2022, 2021 and 2020, respectively. Within our Aerospace segment, defense-related sales were 5%, 5% and 6% of total revenues for the years ended December 31, 2022, 2021 and 2020, respectively. PROFIT AND EARNINGS For the years ended December 31 2022 2021 2020 Aerospace $ 4,775 $ 2,882 $ 1,229 Renewable Energy (2,240) (795) (715) Power 1,217 726 274 HealthCare 2,705 2,966 3,060 Total segment profit (loss) 6,456 5,778 3,848 Corporate(a) (3,413) 892 8,061 Interest and other financial charges (1,552) (1,813) (2,018) Debt extinguishment costs (465) (6,524) (301) Non-operating benefit income (cost) 532 (1,782) (2,430) Goodwill impairments — — (877) Benefit (provision) for income taxes (689) 124 333 Preferred stock dividends (289) (237) (474) Earnings (loss) from continuing operations attributable to GE common shareholders 581 (3,562) 6,141 Earnings (loss) from discontinued operations attributable to GE common shareholders (644) (3,195) (911) Net earnings (loss) attributable to GE common shareholders $ (64) $ (6,757) $ 5,230 (a) Includes interest and other financial charges of $54 million, $63 million and $50 million and benefit for income taxes of $213 million, $162 million and $154 million related to EFS within Corporate for the years ended December 31, 2022, 2021, and 2020, respectively. Assets Property, plant and Depreciation and amortization At December 31 For the years ended December 31 For the years ended December 31 2022 2021 2020 2022 2021 2020 2022 2021 2020 Aerospace $ 39,243 $ 38,298 $ 38,634 $ 543 $ 445 $ 737 $ 1,037 $ 1,074 $ 1,142 Renewable Energy 15,719 14,804 15,927 275 349 302 412 432 413 Power 22,173 23,569 24,453 210 189 245 506 692 749 HealthCare 26,070 24,770 22,229 310 278 256 640 641 628 Corporate(b)(c) 81,692 94,256 114,220 34 25 40 948 168 531 Total continuing $ 184,896 $ 195,697 $ 215,463 $ 1,371 $ 1,286 $ 1,579 $ 3,543 $ 3,009 $ 3,464 (a) Additions to property, plant and equipment include amounts relating to principal businesses purchased. (b) Depreciation and amortization included the Steam asset sale impairment in the first quarter of 2022. (c) Included deferred income taxes that are presented as assets for purposes of our Statement of Financial Position presentation. We classify certain assets that cannot meaningfully be associated with specific geographic areas as “Other Global” for this purpose. December 31 2022 2021 U.S. $ 126,005 $ 130,956 Non-U.S. Europe 36,603 42,213 Asia 11,317 11,534 Americas 6,405 6,406 Other Global 4,566 4,588 Total Non-U.S. $ 58,892 $ 64,741 Total assets (Continuing operations) $ 184,896 $ 195,697 The decrease in continuing assets in 2022 was primarily driven by decreases in estimated fair value of our debt securities, depreciation and amortization on property, plant and equipment and intangible assets, including the Steam asset sale impairment, and the effects of a stronger U.S. dollar. Property, plant and equipment – net associated with operations based in the United States were $7,508 million and $8,411 million at December 31, 2022 and 2021, respectively. Property, plant and equipment – net associated with operations based outside the United States were $6,970 million and $7,198 million at December 31,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INFORMATION</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IZED FINANCIAL INFORMATION</t>
        </is>
      </c>
      <c r="B4" s="4" t="inlineStr">
        <is>
          <t xml:space="preserve">NOTE 26. SUMMARIZED FINANCIAL INFORMATION . We account for our remaining interest in Baker Hughes (comprising 7 million shares with approximately 1% ownership interest as of December 31, 2022) at fair value. As of November 3, 2021, our investment in BKR ownership reduced below 20%, and as a result, we no longer have significant influence in BKR. The fair value of our interest in Baker Hughes at December 31, 2022 and 2021 was $207 million and $4,010 million, respectively. We recognized a realized and unrealized pre-tax gain of $912 million ($702 million after-tax) based on a share price of $29.53, a realized and unrealized pre-tax gain of $938 million ($696 million after-tax) based on a share price of $24.06, and a realized and unrealized pre-tax loss of $2,037 million ($1,562 million after-tax) based on a share price of $20.85 for the years ended December 31, 2022, 2021 and 2020, respectively. The 2022 gain, 2021 gain and 2020 loss included a $109 million pre-tax derivative gain, a $129 million pre-tax derivative gain and a $54 million pre-tax derivative loss, respectively, associated with the forward sale of Baker Hughes shares pursuant to our previously announced program to monetize our Baker Hughes position. During the years ended December 31, 2022, 2021 and 2020, we completed forward sales of 160 million, 183 million and 28 million shares and received proceeds of $4,717 million, $4,145 million and $417 million, respectively. In January 2023, we sold our remaining 7 million shares and received net proceeds of $216 million. See Notes 2, 3 and 19 for further information. Summarized financial information of Baker Hughes is as follows. For the years ended December 31 2022(a) 2021(b) 2020 Revenues $ — $ 16,997 $ 20,705 Gross Profit — 3,276 3,199 Net income (loss) — (546) (15,761) Net income (loss) attributable to the entity — (407) (9,940) (a) As of November 3, 2021, our investment in BKR reduced below 20%, and as a result, we no longer have significant influence. (b) Financial information is from January 1, 2021 to November 3, 2021 (date investment in BKR reduced below 20%). On November 1, 2021, we received 111.5 million ordinary shares of AerCap (approximately 46% ownership interest) and an AerCap senior note as partial consideration in conjunction with the GECAS transaction, for which we have adopted the fair value option. The fair value of our interest in AerCap, including the note, at December 31, 2022 and 2021 was $7,403 million and $8,287 million, respectively. We recognized an unrealized pre-tax loss of $865 million ($1,052 million after-tax) based on a share price of $58.32 and an unrealized pre-tax and after-tax gain of $711 million based on a share price of $65.42 related to our interest in AerCap for the years ended December 31, 2022 and 2021, respectively. See Notes 2, 3 and 19 for further information. Given AerCap summarized financial information is not available as of the date of this filing, this information is reported on a one quarter lag. Summarized financial information of AerCap is as follows. For the year ended December 31 2022(a) Revenues $ 6,627 Net income (loss) (1,128) Net income (loss) attributable to the entity (1,132) (a) As we are unable to obtain monthly financial data for AerCap to match the exact period of ownership, we reported summarized financial information for AerCap starting October 1, 2021 instead of November 1, 2021. As of December 31 2022(a) Flight equipment held for operating leases, net $ 54,611 Other 15,200 Total assets $ 69,811 Debt $ 47,350 Other 6,817 Total liabilities $ 54,167 Noncontrolling interests $ 77 (a) Financial information is from September 30, 2022. Baker Hughes and AerCap are SEC registrants with separate filing requirements, and their respective financial information can be obtained from www.sec.gov. GE, within its Aerospace segment, has interests in certain joint ventures formed to manufacture and service commercial jet engines and engine parts, collectively referred to herein as the Commercial Aerospace Joint Ventures. These interests include: CFM International Inc., CFM International SA and CFM Materials, LP, joint operations of the CFM56 and LEAP engine programs with Safran Aircraft Engines, a subsidiary of Safran Group of France; Engine Alliance, LLC, a joint operation of the GP7200 engine program with Raytheon Technologies Corporation via their Pratt &amp; Whitney segment; GE Honda Aero Engines, LLC, a joint operation of the HF120 engine program with Honda Aero, Inc; and Advanced Atomization Technologies, LLC, a joint operation for engine fuel nozzles with Parker-Hannifin Corporation. GE recognizes revenue on sales to these Commercial Aerospace Joint Ventures upon the transfer of its products and services, of which the timing and the amount of revenue recognized could be different than that of the joint ventures. Summarized financial information of these Commercial Aerospace Joint Ventures is as follows. For the years ended December 31 2022 2021 2020 Revenues $ 23,317 $ 17,118 $ 15,931 Gross Profit 312 284 359 Net income (loss) 249 (123) 327 Net income (loss) attributable to the entity 237 (140) 312 As of December 31 2022 2021 Current assets $ 13,328 $ 8,845 Total assets $ 14,327 $ 9,941 Current liabilities $ 12,828 $ 8,435 Total liabilities $ 12,887 $ 8,470 Noncontrolling interests $ 153 $ 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INFORMATION (UNAUDITED)</t>
        </is>
      </c>
      <c r="B4" s="4" t="inlineStr">
        <is>
          <t>NOTE 27. QUARTERLY INFORMATION (UNAUDITED) First quarter Second quarter Third quarter Fourth quarter (Per-share amounts in dollars) 2022 2021 2022 2021 2022 2021 2022 2021 Total revenues $ 17,040 $ 17,071 $ 18,646 $ 18,253 $ 19,084 $ 18,569 $ 21,786 $ 20,303 Sales of equipment and services 16,272 16,316 17,880 17,470 18,438 17,813 21,011 19,492 Cost of equipment and services sold 12,453 12,538 13,244 13,618 14,371 13,401 15,467 14,338 Earnings (loss) from continuing operations (729) 97 (561) (571) (76) 582 2,302 (3,504) Earnings (loss) from discontinued operations (286) (2,894) (210) (564) (85) 602 (64) (339) Net earnings (loss) (1,014) (2,798) (771) (1,135) (160) 1,184 2,238 (3,843) Less net earnings (loss) attributable to noncontrolling interests 28 5 19 (3) 4 (73) 16 1 Net earnings (loss) attributable to the Company $ (1,042) $ (2,802) $ (790) $ (1,131) $ (165) $ 1,257 $ 2,222 $ (3,843) Per-share amounts – earnings (loss) from continuing operations Diluted earnings (loss) per share $ (0.74) $ 0.02 $ (0.59) $ (0.57) $ (0.14) $ 0.54 $ 1.99 $ (3.24) Basic earnings (loss) per share (0.74) 0.02 (0.59) (0.57) (0.14) 0.54 2.01 (3.24) Per-share amounts – earnings (loss) from discontinued operations Diluted earnings (loss) per share (0.26) (2.63) (0.19) (0.51) (0.08) 0.54 (0.06) (0.31) Basic earnings (loss) per share (0.26) (2.64) (0.19) (0.51) (0.08) 0.55 (0.06) (0.31) Per-share amounts – net earnings (loss) Diluted earnings (loss) per share (0.99) (2.61) (0.78) (1.08) (0.21) 1.08 1.93 (3.55) Basic earnings (loss) per share (0.99) (2.62) (0.78) (1.08) (0.21) 1.09 1.95 (3.55) Dividends declared 0.08 0.08 0.08 0.08 0.08 0.08 0.08 0.08 Earnings-per-share amounts are computed independently each quarter for earnings (loss) from continuing operations, earnings (loss) from discontinued operations and net earnings (loss). As a result, the sum of each quarter’s per-share amount may not equal the total per-share amount for the respective year; and the sum of per-share amounts from continuing operations and discontinued operations may not equal the total per-share amounts for net earnings (loss) for the respective quart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NOTE 28. SUBSEQUENT EVENT. On January 3, 2023 (the Distribution Date), GE completed the previously announced separation of its HealthCare business, into a separate, independent publicly traded company, GE HealthCare Technologies, Inc. (GE HealthCare). The Separation was structured as a tax-free spin-off, and was achieved through GE's pro-rata distribution of approximately 80.1% of the outstanding shares of GE HealthCare to holders of GE common stock. On the Distribution Date, each holder of record of GE common stock received one share of GE HealthCare common stock for every three shares of GE common stock held. As a result of the Separation, GE HealthCare became an independent public company that trades under the symbol “GEHC” on The Nasdaq Stock Market LLC and we will no longer consolidate GE HealthCare into our financial results. In connection with the Separation, the historical results of GE HealthCare and certain assets and liabilities included in the Separation will be reported in GE's consolidated financial statements as discontinued operations beginning in the first quarter of 2023. GE will prospectively measure its retained ownership interest of approximately 19.9% in GE HealthCare common stock at fair value. This equity ownership interest and the related earnings impact from subsequent changes in its fair value will be recognized in continuing operations. In addition, we expect to fully monetize our stake in GE HealthCare over time. Also in connection with the Separation, the Company entered into various agreements to effect the Separation and provide a framework for the relationship between GE and GE HealthCare, including a Separation and Distribution Agreement (SDA), a Tax Matters Agreement and a Transition Services Agreement (TSA). In connection with the Separation and as a result of the legal split of certain plans as set forth in Note 13, net liabilities of approximately $4.0 billion associated with GE's postretirement benefit plans, including a portion of the principal pension plans, the principal retiree benefit plans and other pension plans were transferred to GE HealthCare. Deferred compensation arrangements and other compensation and benefits obligations of approximately $0.7 billion were also transferred to GE HealthCare. The legal split and transfer of the plans and the related liabilities and obligations to GE HealthCare will impact our assumptions and projections used to determine the funding and costs of GE’s remaining plans. In connection with the Separation, GE received $1.5 billion of cash funded by GE HealthCare's additional $2.0 billion of indebtedness incurred on January 3, 2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NANCIAL STATEMENT PRESENTATION</t>
        </is>
      </c>
      <c r="B4" s="4" t="inlineStr">
        <is>
          <t>FINANCIAL STATEMENT PRESENTATION.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and investment securities, revisions to estimated profitability on long-term product service agreements, incremental credit losses on receivables and debt securit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t>
        </is>
      </c>
    </row>
    <row r="5">
      <c r="A5" s="4" t="inlineStr">
        <is>
          <t>RECLASSIFICATIONS</t>
        </is>
      </c>
      <c r="B5" s="4" t="inlineStr">
        <is>
          <t>We have reclassified certain prior-year amounts to conform to the current-year’s presentation, including retrospective adjustments made in 2021 to present: the remainder of our former Capital segment within Corporate, sales of spare parts within Sales of services and the related costs as Costs of services sold, and earnings per share to reflect the reverse stock split.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t>
        </is>
      </c>
    </row>
    <row r="6">
      <c r="A6" s="4" t="inlineStr">
        <is>
          <t>CONSOLIDATION</t>
        </is>
      </c>
      <c r="B6" s="4" t="inlineStr">
        <is>
          <t>CONSOLIDATION. Our financial statements consolidate all of our affiliates, entities where we have a controlling financial interest, most often because we hold a majority voting interest, or where we are required to apply the variable interest entity (VIE) model because we have the power to direct the most economically significant activities of entities. We reevaluate whether we have a controlling financial interest in all entities when our rights and interests change.</t>
        </is>
      </c>
    </row>
    <row r="7">
      <c r="A7" s="4" t="inlineStr">
        <is>
          <t>REVENUES FROM THE SALE OF EQUIPMENT AND SALE OF SERVICES</t>
        </is>
      </c>
      <c r="B7" s="4" t="inlineStr">
        <is>
          <t>REVENUES FROM THE SALE OF EQUIPMENT. Performance Obligations Satisfied Over Time. We recognize revenue on agreements for the sale of customized goods including power generation equipment, long-term construction projects and military development contracts on an over-time basis as we customize the customer's equipment during the manufacturing or integration process and obtain right to payment for work performed. We recognize revenue as we perform under the arrangements using the percentage of completion method, which is based on our costs incurred to date relative to our estimate of total expected costs. Our estimate of costs to be incurred to fulfill our promise to a customer is based on our history of manufacturing or constructing similar assets for customers and is updated routinely to reflect changes in quantity or pricing of the inputs. We provide for potential losses on these agreements when it is probable that we will incur the loss.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8 for further information. Performance Obligations Satisfied at a Point in Time. We recognize revenue on agreements for non-customized equipment including commercial aircraft engines, healthcare equipment and other goods we manufacture on a standardized basis for sale to the market at the point in time that the customer obtains control of the product, which is generally no earlier than when the customer has physical possession. We use proof of delivery for certain large equipment with more complex logistics, whereas the delivery of other equipment is estimated based on historical averages of in-transit periods (i.e., time between shipment and delivery). Where arrangements include customer acceptance provisions based on seller or customer-specified objective criteria, we recognize revenue when we have concluded that the customer has control of the equipment and that acceptance is likely to occur. We do not provide for anticipated losses on point-in-time transactions prior to transferring control of the equipment to the customer. Our billing terms for these point-in-time equipment contracts generally coincide with delivery to the customer; however, within certain businesses, we receive progress collections from customers for large equipment purchases, to generally reserve production slots. REVENUES FROM THE SALE OF SERVICES. Consistent with our Management’s Discussion and Analysis of Financial Condition and Results of Operations (MD&amp;A) discussion and the way we manage our businesses, we refer to sales under service agreements, which includes both goods (such as spare parts and equipment upgrades) and related services (such as monitoring, maintenance and repairs) as sales of “services,” which is an important part of our operations. We sometimes offer our customers financing discounts for the purchase of certain equipment when sold in contemplation of long-term service agreements. These sales are accounted for as financing arrangements when payments for the equipment are collected through higher usage-based fees from servicing the equipment. See Note 8 for further information. Performance Obligations Satisfied Over Time. We enter into long-term service agreements with our customers primarily within our Aerospace and Power segments. These agreements require us to provide preventative maintenance, overhauls, and standby "warranty-type" services that include certain levels of assurance regarding asset performance and uptime throughout the contract periods, which generally range from 5 to 25 years. We account for items that are integral to the maintenance of the equipment as part of our performance obligation, unless the customer has a substantive right to make a separate purchasing decision (e.g., equipment upgrade). We recognize revenue as we perform under the arrangements using the percentage of completion method which is based on our costs incurred to date relative to our estimate of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We provide for potential losses on these agreements when it is probable that we will incur the loss. Our billing terms for these arrangements are generally based on the utilization of the asset (e.g., per hour of usage) or upon the occurrence of a major maintenance event within the contract, such as an overhaul. The differences between the timing of our revenue recognized (based on costs incurred) and customer billings (based on contractual terms) results in changes to our contract asset or contract liability positions. See Note 8 for further information. We also enter into long-term services agreements in our HealthCare and Renewable Energy segments. Revenues are recognized for these arrangements on a straight-line basis consistent with the nature, timing and extent of our services, which primarily relate to routine maintenance and as needed equipment repairs. We generally invoice periodically as services are provided. Performance Obligations Satisfied at a Point in Time. We sell certain tangible products, largely spare parts, through our services businesses. We recognize revenues and bill our customers at the point in time that the customer obtains control of the good, which is at the point in time we deliver the spare part to the customer.</t>
        </is>
      </c>
    </row>
    <row r="8">
      <c r="A8" s="4" t="inlineStr">
        <is>
          <t>COLLABORATIVE ARRANGEMENTS</t>
        </is>
      </c>
      <c r="B8" s="4" t="inlineStr">
        <is>
          <t>COLLABORATIVE ARRANGEMENTS. Our Aerospace business enters into collaborative arrangements and joint ventures with manufacturers and suppliers of components used to build and maintain certain engines. Under these arrangements, GE and its collaborative partners share in the risks and rewards of these programs through various revenue, cost and profit sharing payment structures. GE recognizes revenue and costs for these arrangements based on the scope of work GE is responsible for transferring to its customers.</t>
        </is>
      </c>
    </row>
    <row r="9">
      <c r="A9" s="4" t="inlineStr">
        <is>
          <t>INSURANCE REVENUES</t>
        </is>
      </c>
      <c r="B9" s="4" t="inlineStr">
        <is>
          <t>INSURANCE REVENUES. Insurance revenues are comprised primarily of premiums and investment income related to our run-off Insurance business.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t>
        </is>
      </c>
    </row>
    <row r="10">
      <c r="A10" s="4" t="inlineStr">
        <is>
          <t>CASH, CASH EQUIVALENTS AND RESTRICTED CASH</t>
        </is>
      </c>
      <c r="B10" s="4" t="inlineStr">
        <is>
          <t>CASH, CASH EQUIVALENTS AND RESTRICTED CASH. Debt securities and money market instruments with original maturities of three months or less are included in cash, cash equivalents and restricted cash unless classified as available-for-sale investment securities.</t>
        </is>
      </c>
    </row>
    <row r="11">
      <c r="A11" s="4" t="inlineStr">
        <is>
          <t>INVESTMENT SECURITIES</t>
        </is>
      </c>
      <c r="B11" s="4" t="inlineStr">
        <is>
          <t>INVESTMENT SECURITIES. We report investments in available-for-sale debt securities and certain equity securities at fair value. Unrealized gains and losses on available-for-sale debt securities are recorded to other comprehensive income, net of applicable taxes and adjustments related to our insurance liabilities. Unrealized gains and losses on equity securities with readily determinable fair values are recorded to earnings. Although we generally do not have the intent to sell any specific debt securities in the ordinary course of managing our portfolio, we may sell debt securities prior to their maturities for a variety of reasons, including diversification, credit quality, yield and liquidity requirements and the funding of claims and obligations to policyholders.</t>
        </is>
      </c>
    </row>
    <row r="12">
      <c r="A12" s="4" t="inlineStr">
        <is>
          <t>CURRENT RECEIVABLES</t>
        </is>
      </c>
      <c r="B12" s="4" t="inlineStr">
        <is>
          <t>CURRENT RECEIVABLES. Amounts due from customers arising from the sales of equipment and services are recorded at the outstanding amount, less allowance for losses. We regularly monitor the recoverability of our receivables.</t>
        </is>
      </c>
    </row>
    <row r="13">
      <c r="A13" s="4" t="inlineStr">
        <is>
          <t>ALLOWANCE FOR CREDIT LOSSES</t>
        </is>
      </c>
      <c r="B13" s="4" t="inlineStr">
        <is>
          <t>ALLOWANCE FOR CREDIT LOSSES. When we record customer receivables, contract assets and financing receivables arising from revenue transactions, as well as commercial mortgage loans and reinsurance recoverables in our run-off insurance operations, financial guarantees and certain commitment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 the allowance for credit losses is adjusted through earnings to reflect expected credit losses over the remaining lives of the assets. We evaluate debt securities with unrealized losses to determine whether any of the losses arise from concerns about the issuer’s credit or the underlying collateral and record an allowance for credit losses, if required.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t>
        </is>
      </c>
    </row>
    <row r="14">
      <c r="A14" s="4" t="inlineStr">
        <is>
          <t>INVENTORIES</t>
        </is>
      </c>
      <c r="B14" s="4" t="inlineStr">
        <is>
          <t>INVENTORIES. All inventories are stated at lower of cost or realizable values. Cost of inventories is primarily determined on a first-in, first-out (FIFO) basis.</t>
        </is>
      </c>
    </row>
    <row r="15">
      <c r="A15" s="4" t="inlineStr">
        <is>
          <t>PROPERTY, PLANT AND EQUIPMENT</t>
        </is>
      </c>
      <c r="B15" s="4" t="inlineStr">
        <is>
          <t>PROPERTY, PLANT AND EQUIPMENT. The cost of property, plant and equipment is generally depreciated on a straight-line basis over its estimated economic life.</t>
        </is>
      </c>
    </row>
    <row r="16">
      <c r="A16" s="4" t="inlineStr">
        <is>
          <t>LEASE ACCOUNTING FOR LESSEE ARRANGEMENTS</t>
        </is>
      </c>
      <c r="B16" s="4" t="inlineStr">
        <is>
          <t>LEASE ACCOUNTING FOR LESSEE ARRANGEMENTS. At lease commencement, we record a lease liability and corresponding right-of-use (ROU) asset. Options to extend the lease are included as part of the ROU lease asset and liability when it is reasonably certain the Company will exercise the option. We have elected to include lease and non-lease components in determining our lease liability for all leased assets except our vehicle leases. Non-lease components are generally services that the lessor performs for the Company associated with the leased asset. The present value of our lease liability is determined using our incremental collateralized borrowing rate at lease inception. For leases with an initial term of 12 months or less, an ROU asset and lease liability is not recognized and lease expense is recognized on a straight-line basis over the lease term. We test ROU assets whenever events or changes in circumstance indicate that the asset may be impaired.</t>
        </is>
      </c>
    </row>
    <row r="17">
      <c r="A17" s="4" t="inlineStr">
        <is>
          <t>GOODWILL AND OTHER INTANGIBLE ASSETS</t>
        </is>
      </c>
      <c r="B17" s="4" t="inlineStr">
        <is>
          <t xml:space="preserve">GOODWILL AND OTHER INTANGIBLE ASSETS.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t>
        </is>
      </c>
    </row>
    <row r="18">
      <c r="A18" s="4" t="inlineStr">
        <is>
          <t>DERIVATIVES AND HEDGING</t>
        </is>
      </c>
      <c r="B18" s="4" t="inlineStr">
        <is>
          <t>DERIVATIVES AND HEDGING. We use derivatives to manage a variety of risks, including risks related to interest rates, foreign exchange, certain equity investments and commodity prices. Accounting for derivatives as hedges requires that, at inception and over the term of the arrangement, the hedged item and related derivative meet the requirements for hedge accounting. In evaluating whether a particular relationship qualifies for hedge accounting, we test effectiveness at inception and each reporting period thereafter by determining whether changes in the fair value of the derivative offset, within a specified range, changes in the fair value of the hedged item. If fair value changes fail this test, we discontinue applying hedge accounting to that relationship prospectively. Fair values of both the derivative instrument and the hedged item are calculated using internal valuation models incorporating market-based assumptions, subject to third-party confirmation, as applicable.</t>
        </is>
      </c>
    </row>
    <row r="19">
      <c r="A19" s="4" t="inlineStr">
        <is>
          <t>DEFERRED INCOME TAXES</t>
        </is>
      </c>
      <c r="B19" s="4" t="inlineStr">
        <is>
          <t>DEFERRED INCOME TAXES. Deferred income tax balances reflect the effects of temporary differences between the carrying amounts of assets and liabilities and their tax bases, as well as from net operating loss and tax credit carryforwards, and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consider it more likely than not that a deferred tax asset will not be recovered, a valuation allowance is established. Deferred taxes, as needed, are provided for our investment in affiliates and associated companies when we plan to remit those earnings.</t>
        </is>
      </c>
    </row>
    <row r="20">
      <c r="A20" s="4" t="inlineStr">
        <is>
          <t>INSURANCE LIABILITIES AND ANNUITY BENEFITS</t>
        </is>
      </c>
      <c r="B20" s="4" t="inlineStr">
        <is>
          <t xml:space="preserve">INSURANCE LIABILITIES AND ANNUITY BENEFITS.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Liabilities for traditional long-duration insurance contracts include both future policy benefit reserves and claims reserves. Future policy benefit reserves represent the present value of future policy benefits less the present value of future gross premiums based on actuarial assumptions. Liabilities for investment contracts equal the account value, that is, the amount that accrues to the benefit of the contract or policyholder including credited interest and assessments through the financial statement date. Claim reserves are established when a claim is incurred or is estimated to have been incurred and represent our best estimate of the present value of the ultimate obligations for future claim payments and claim adjustments expenses. To the extent that unrealized gains on specific investment securities supporting our insurance contracts would result in a premium deficiency, should those gains be realized, an increase in future policy benefit reserves is recorded, with an offsetting after-tax reduction to net unrealized gains recorded in other comprehensive income. </t>
        </is>
      </c>
    </row>
    <row r="21">
      <c r="A21" s="4" t="inlineStr">
        <is>
          <t>POSTRETIREMENT BENEFIT PLANS</t>
        </is>
      </c>
      <c r="B21" s="4" t="inlineStr">
        <is>
          <t>POSTRETIREMENT BENEFIT PLANS. We sponsor a number of pension and retiree health and life insurance benefit plans that we present in three categories, principal pension plans, other pension plans and principal retiree benefit plans. We use a December 31 measurement date for these plans. On our Statement of Financial Position, we measure our plan assets at fair value and the obligations at the present value of the estimated payments to plan participants. Participants earn benefits based on their service and pay. Those estimated future payment amounts are determined based on assumptions. Differences between our actual results and what we assumed are recorded in a separate component of equity each period. These differences are amortized into earnings over the remaining average future service of active employees or the expected life of inactive participants, as applicable, who participate in the plan.</t>
        </is>
      </c>
    </row>
    <row r="22">
      <c r="A22" s="4" t="inlineStr">
        <is>
          <t>LOSS CONTINGENCIES</t>
        </is>
      </c>
      <c r="B22" s="4" t="inlineStr">
        <is>
          <t>LOSS CONTINGENCIES. Loss contingencies are existing conditions, situations or circumstances involving uncertainty as to possible loss that will ultimately be resolved when future events occur or fail to occur. Such contingencies include, but are not limited to environmental obligations, litigation, regulatory investigations and proceedings, product quality and losses resulting from other events and developments. When a loss is considered probable and reasonably estimable, we record a liability in the amount of our best estimate for the ultimate loss.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t>
        </is>
      </c>
    </row>
    <row r="23">
      <c r="A23" s="4" t="inlineStr">
        <is>
          <t>SUPPLY CHAIN FINANCE PROGRAMS</t>
        </is>
      </c>
      <c r="B23" s="4" t="inlineStr">
        <is>
          <t>SUPPLY CHAIN FINANCE PROGRAMS. We evaluate supply chain finance programs to ensure where we use a third-party intermediary to settle our trade payables, their involvement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t>
        </is>
      </c>
    </row>
    <row r="24">
      <c r="A24" s="4" t="inlineStr">
        <is>
          <t>FAIR VALUE MEASUREMENTS</t>
        </is>
      </c>
      <c r="B24" s="4" t="inlineStr">
        <is>
          <t>FAIR VALUE MEASUREMENTS. The following sections describe the valuation methodologies we use to measure financial and non-financial instruments accounted for at fair value including certain assets within our pension plans and retiree benefit plans. Observable inputs reflect market data obtained from independent sources, while unobservable inputs reflect our market assumptions. These inputs establish a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RECURRING FAIR VALUE MEASUREMENTS. For financial assets and liabilities measured at fair value on a recurring basis, primarily investment securities and derivative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See Note 21 for further information. Debt Securities. When available, we use quoted market prices to determine the fair value of debt securities which are included in Level 1. For our remaining debt securities, we obtain pricing information from an independent pricing vendor. The inputs and assumptions to the pricing vendor’s models are derived from market observable sources including benchmark yields, reported trades, broker/dealer quotes, issuer spreads, benchmark securities, bids, offers and other market-related data. These investments are included in Level 2. Our pricing vendors may also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Debt securities priced in this manner are included in Level 3. Equity securities with readily determinable fair values . These publicly traded equity securities are valued using quoted prices and are included in Level 1. Derivatives. 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Investments in private equity, real estate and collective funds held within our pension plans . Most investments are generally valued using the net asset value (NAV) per share as a practical expedient for fair value provided certain criteria are met. The NAVs are determined based on the fair values of the underlying investments in the funds. Investments that are measured at fair value using the NAV practical expedient are not required to be classified in the fair value hierarchy. Investments classified within Level 3 primarily relate to real estate and private equities which are valued using unobservable inputs, primarily by discounting expected future cash flows, using comparative market multiples, third-party pricing sources, or a combination of these approaches as appropriate. See Note 13 for further information. NONRECURRING FAIR VALUE MEASUREMENTS. Certain assets are measured at fair value on a nonrecurring basis. These assets may include loans and long-lived assets reduced to fair value upon classification as held for sale, impaired loans based on the fair value of the underlying collateral, impaired equity securities without readily determinable fair value, equity method investments and long-lived assets, and remeasured retained investments in formerly consolidated subsidiaries upon a change in control that results in the deconsolidation of that subsidiary and retention of a noncontrolling stake in the entity. Assets written down to fair value when impaired and retained investments are not subsequently adjusted to fair value unless further impairment occurs. Equity investments without readily determinable fair value and Associated companies. Equity investments without readily determinable fair value and associated companies are valued using market observable data such as transaction prices when available. When market observable data is unavailable, investments are valued using either a discounted cash flow model, comparative market multiples, third-party pricing sources or a combination of these approaches as appropriate. These investments are generally included in Level 3. Long-lived Assets . Fair values of long-lived assets are primarily derived internally and are based on observed sales transactions for similar assets. In other instanc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t>
        </is>
      </c>
    </row>
    <row r="25">
      <c r="A25" s="4" t="inlineStr">
        <is>
          <t>ACCOUNTING CHANGES</t>
        </is>
      </c>
      <c r="B25" s="4" t="inlineStr">
        <is>
          <t>ACCOUNTING CHANGES. The adoption of the new guidance on accounting for long duration insurance contracts on January 1, 2023 will significantly change the accounting for measurements of our long-duration insurance liabilities and reinsurance recoverables and materially affect our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ES HELD FOR SALE AND 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Financial Information for Assets and Liabilities of Businesses Held for Sale</t>
        </is>
      </c>
      <c r="B4" s="4" t="inlineStr">
        <is>
          <t xml:space="preserve">ASSETS AND LIABILITIES OF BUSINESSES HELD FOR SALE December 31, 2022 December 31, 2021 Current receivables, inventories and contract assets $ 495 $ — Non-current captive insurance investment securities 554 — Property, plant and equipment and intangible assets - net 232 — All other assets 94 — Assets of businesses held for sale $ 1,374 $ — Progress collections and deferred income $ 1,127 $ — Insurance liabilities and annuity benefits 358 — Accounts payable, equipment project payables and all other liabilities 458 — Liabilities of businesses held for sale $ 1,944 $ — </t>
        </is>
      </c>
    </row>
    <row r="5">
      <c r="A5" s="4" t="inlineStr">
        <is>
          <t>Financial Information for Discontinued Operations</t>
        </is>
      </c>
      <c r="B5" s="4" t="inlineStr">
        <is>
          <t xml:space="preserve">RESULTS OF DISCONTINUED OPERATIONS For the year ended December 31, 2022 GECAS Bank BPH &amp; Other Total Total revenues $ — $ — $ — Cost of equipment and services sold — — — Other income, costs and expenses — (808) (808) Earnings (loss) of discontinued operations before income taxes — (808) (808) Benefit (provision) for income taxes — (32) (32) Earnings (loss) of discontinued operations, net of taxes(a) — (841) (841) Gain (loss) on disposal before income taxes (18) 75 58 Benefit (provision) for income taxes 139 — 139 Gain (loss) on disposal, net of taxes 121 75 196 Earnings (loss) from discontinued operations, net of taxes $ 121 $ (765) $ (644) For the year ended December 31, 2021 GECAS Bank BPH &amp; Other Total Total revenues $ — $ — $ — Cost of equipment and services sold (398) — (398) Other income, costs and expenses 1,992 (599) 1,393 Earnings (loss) of discontinued operations before income taxes 1,594 (599) 995 Benefit (provision) for income taxes (258) (77) (335) Earnings (loss) of discontinued operations, net of taxes(a) 1,336 (676) 660 Gain (loss) on disposal before income taxes (3,312) 65 (3,246) Benefit (provision) for income taxes (570) (38) (608) Gain (loss) on disposal, net of taxes (3,882) 27 (3,855) Earnings (loss) from discontinued operations, net of taxes $ (2,546) $ (648) $ (3,195) For the year ended December 31, 2020 Total revenues $ — $ — $ — Cost of equipment and services sold (2,555) — (2,555) Other income, costs and expenses 1,781 (195) 1,586 Earnings (loss) of discontinued operations before income taxes (773) (195) (968) Benefit (provision) for income taxes (13) 101 89 Earnings (loss) of discontinued operations, net of taxes(a) (786) (93) (879) Gain (loss) on disposal before income taxes — (31) (31) Benefit (provision) for income taxes — (1) (1) Gain (loss) on disposal, net of taxes — (32) (32) Earnings (loss) from discontinued operations, net of taxes $ (786) $ (125) $ (911) (a) Earnings (loss) of discontinued operations from GECAS operations included zero, $359 million and $2,545 million of depreciation and amortization for the years ended December 31, 2022, 2021 and 2020, respectively. GECAS depreciation and amortization ceased on March 10, 2021. ASSETS AND LIABILITIES OF DISCONTINUED OPERATIONS December 31, 2022 December 31, 2021 Cash, cash equivalents and restricted cash $ 1,176 $ 736 Financing receivables held for sale (Polish mortgage portfolio) 1,199 1,799 Property, plant, and equipment - net 73 88 All other assets 444 554 Assets of discontinued operations $ 2,892 $ 3,177 Accounts payable and all other liabilities $ 1,137 $ 887 Liabilities of discontinued operations $ 1,137 $ 8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Securities</t>
        </is>
      </c>
      <c r="B4" s="4" t="inlineStr">
        <is>
          <t xml:space="preserve">December 31, 2022 December 31, 2021 Amortized Gross Gross Estimated Amortized Gross Gross Estimated Equity and note (AerCap) $ — $ — $ — $ 7,403 $ — $ — $ — $ 8,287 Equity (Baker Hughes) — — — 207 — — — 4,010 Current investment securities $ — $ — $ — $ 7,609 $ — $ — $ — $ 12,297 Debt U.S. corporate $ 26,921 $ 675 $ (2,164) $ 25,432 $ 25,182 $ 5,502 $ (33) $ 30,652 Non-U.S. corporate 2,548 18 (300) 2,266 2,361 343 (4) 2,701 State and municipal 2,898 66 (241) 2,722 2,639 573 (6) 3,205 Mortgage and asset-backed 4,442 21 (290) 4,173 3,950 117 (47) 4,019 Government and agencies 1,172 2 (147) 1,026 1,086 104 (2) 1,188 Other equity 429 — — 429 443 — — 443 Non-current investment securities $ 38,410 $ 781 $ (3,143) $ 36,048 $ 35,662 $ 6,639 $ (92) $ 42,209 </t>
        </is>
      </c>
    </row>
    <row r="5">
      <c r="A5" s="4" t="inlineStr">
        <is>
          <t>Schedule of Cash Flows Associated Investment Securities</t>
        </is>
      </c>
      <c r="B5" s="4" t="inlineStr">
        <is>
          <t>Cash flows associated with purchases, dispositions and maturities of insurance investment securities are as follows: For the years ended December 31 2022 2021 Purchases of investment securities $ (4,046) $ (4,286) Dispositions and maturities of investment securities 3,170 2,997 Net (purchases) dispositions of insurance investment securities $ (876) $ (1,290)</t>
        </is>
      </c>
    </row>
    <row r="6">
      <c r="A6" s="4" t="inlineStr">
        <is>
          <t>Contractual Maturities of Debt Securities (Excluding Mortgage and Asset-Backed Securities)</t>
        </is>
      </c>
      <c r="B6" s="4" t="inlineStr">
        <is>
          <t xml:space="preserve">Contractual maturities of our debt securities (excluding mortgage and asset-backed securities) at December 31, 2022 are as follows: Amortized cost Estimated fair value Within one year $ 413 $ 409 After one year through five years 4,287 4,247 After five years through ten years 5,910 5,869 After ten years 22,928 20,9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 OF FINANCIAL POSITION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ash, cash equivalents and restricted cash</t>
        </is>
      </c>
      <c r="B3" s="7" t="n">
        <v>17262</v>
      </c>
      <c r="C3" s="7" t="n">
        <v>15770</v>
      </c>
    </row>
    <row r="4">
      <c r="A4" s="4" t="inlineStr">
        <is>
          <t>Investment securities (Note 3)</t>
        </is>
      </c>
      <c r="B4" s="6" t="n">
        <v>7609</v>
      </c>
      <c r="C4" s="6" t="n">
        <v>12297</v>
      </c>
    </row>
    <row r="5">
      <c r="A5" s="4" t="inlineStr">
        <is>
          <t>Current receivables (Note 4)</t>
        </is>
      </c>
      <c r="B5" s="6" t="n">
        <v>17976</v>
      </c>
      <c r="C5" s="6" t="n">
        <v>15620</v>
      </c>
    </row>
    <row r="6">
      <c r="A6" s="4" t="inlineStr">
        <is>
          <t>Inventories, including deferred inventory costs (Note 5)</t>
        </is>
      </c>
      <c r="B6" s="6" t="n">
        <v>17403</v>
      </c>
      <c r="C6" s="6" t="n">
        <v>15847</v>
      </c>
    </row>
    <row r="7">
      <c r="A7" s="4" t="inlineStr">
        <is>
          <t>Current contract assets (Note 8)</t>
        </is>
      </c>
      <c r="B7" s="6" t="n">
        <v>3088</v>
      </c>
      <c r="C7" s="6" t="n">
        <v>4881</v>
      </c>
    </row>
    <row r="8">
      <c r="A8" s="4" t="inlineStr">
        <is>
          <t>All other current assets (Note 9)</t>
        </is>
      </c>
      <c r="B8" s="6" t="n">
        <v>1521</v>
      </c>
      <c r="C8" s="6" t="n">
        <v>1933</v>
      </c>
    </row>
    <row r="9">
      <c r="A9" s="4" t="inlineStr">
        <is>
          <t>Assets of businesses held for sale (Note 2)</t>
        </is>
      </c>
      <c r="B9" s="6" t="n">
        <v>1374</v>
      </c>
      <c r="C9" s="6" t="n">
        <v>0</v>
      </c>
    </row>
    <row r="10">
      <c r="A10" s="4" t="inlineStr">
        <is>
          <t>Current assets</t>
        </is>
      </c>
      <c r="B10" s="6" t="n">
        <v>66234</v>
      </c>
      <c r="C10" s="6" t="n">
        <v>66348</v>
      </c>
    </row>
    <row r="11">
      <c r="A11" s="4" t="inlineStr">
        <is>
          <t>Investment securities (Note 3)</t>
        </is>
      </c>
      <c r="B11" s="6" t="n">
        <v>36048</v>
      </c>
      <c r="C11" s="6" t="n">
        <v>42209</v>
      </c>
    </row>
    <row r="12">
      <c r="A12" s="4" t="inlineStr">
        <is>
          <t>Property, plant and equipment – net (Note 6)</t>
        </is>
      </c>
      <c r="B12" s="6" t="n">
        <v>14478</v>
      </c>
      <c r="C12" s="6" t="n">
        <v>15609</v>
      </c>
    </row>
    <row r="13">
      <c r="A13" s="4" t="inlineStr">
        <is>
          <t>Goodwill (Note 7)</t>
        </is>
      </c>
      <c r="B13" s="6" t="n">
        <v>25798</v>
      </c>
      <c r="C13" s="6" t="n">
        <v>26182</v>
      </c>
    </row>
    <row r="14">
      <c r="A14" s="4" t="inlineStr">
        <is>
          <t>Other intangible assets – net (Note 7)</t>
        </is>
      </c>
      <c r="B14" s="6" t="n">
        <v>7625</v>
      </c>
      <c r="C14" s="6" t="n">
        <v>9330</v>
      </c>
    </row>
    <row r="15">
      <c r="A15" s="4" t="inlineStr">
        <is>
          <t>Contract and other deferred assets (Note 8)</t>
        </is>
      </c>
      <c r="B15" s="6" t="n">
        <v>6010</v>
      </c>
      <c r="C15" s="6" t="n">
        <v>6124</v>
      </c>
    </row>
    <row r="16">
      <c r="A16" s="4" t="inlineStr">
        <is>
          <t>All other assets (Note 9)</t>
        </is>
      </c>
      <c r="B16" s="6" t="n">
        <v>16998</v>
      </c>
      <c r="C16" s="6" t="n">
        <v>19040</v>
      </c>
    </row>
    <row r="17">
      <c r="A17" s="4" t="inlineStr">
        <is>
          <t>Deferred income taxes (Note 15)</t>
        </is>
      </c>
      <c r="B17" s="6" t="n">
        <v>11705</v>
      </c>
      <c r="C17" s="6" t="n">
        <v>10855</v>
      </c>
    </row>
    <row r="18">
      <c r="A18" s="4" t="inlineStr">
        <is>
          <t>Assets of discontinued operations (Note 2)</t>
        </is>
      </c>
      <c r="B18" s="6" t="n">
        <v>2892</v>
      </c>
      <c r="C18" s="6" t="n">
        <v>3177</v>
      </c>
    </row>
    <row r="19">
      <c r="A19" s="4" t="inlineStr">
        <is>
          <t>Total assets</t>
        </is>
      </c>
      <c r="B19" s="6" t="n">
        <v>187788</v>
      </c>
      <c r="C19" s="6" t="n">
        <v>198874</v>
      </c>
    </row>
    <row r="20">
      <c r="A20" s="4" t="inlineStr">
        <is>
          <t>Short-term borrowings (Note 10)</t>
        </is>
      </c>
      <c r="B20" s="6" t="n">
        <v>3757</v>
      </c>
      <c r="C20" s="6" t="n">
        <v>4361</v>
      </c>
    </row>
    <row r="21">
      <c r="A21" s="4" t="inlineStr">
        <is>
          <t>Accounts payable and equipment project payables (Note 11)</t>
        </is>
      </c>
      <c r="B21" s="6" t="n">
        <v>18644</v>
      </c>
      <c r="C21" s="6" t="n">
        <v>16243</v>
      </c>
    </row>
    <row r="22">
      <c r="A22" s="4" t="inlineStr">
        <is>
          <t>Progress collections and deferred income</t>
        </is>
      </c>
      <c r="B22" s="6" t="n">
        <v>18118</v>
      </c>
      <c r="C22" s="6" t="n">
        <v>17372</v>
      </c>
    </row>
    <row r="23">
      <c r="A23" s="4" t="inlineStr">
        <is>
          <t>All other current liabilities (Note 14)</t>
        </is>
      </c>
      <c r="B23" s="6" t="n">
        <v>14485</v>
      </c>
      <c r="C23" s="6" t="n">
        <v>13977</v>
      </c>
    </row>
    <row r="24">
      <c r="A24" s="4" t="inlineStr">
        <is>
          <t>Liabilities of businesses held for sale (Note 2)</t>
        </is>
      </c>
      <c r="B24" s="6" t="n">
        <v>1944</v>
      </c>
      <c r="C24" s="6" t="n">
        <v>0</v>
      </c>
    </row>
    <row r="25">
      <c r="A25" s="4" t="inlineStr">
        <is>
          <t>Current liabilities</t>
        </is>
      </c>
      <c r="B25" s="6" t="n">
        <v>56947</v>
      </c>
      <c r="C25" s="6" t="n">
        <v>51953</v>
      </c>
    </row>
    <row r="26">
      <c r="A26" s="4" t="inlineStr">
        <is>
          <t>Deferred income</t>
        </is>
      </c>
      <c r="B26" s="6" t="n">
        <v>2006</v>
      </c>
      <c r="C26" s="6" t="n">
        <v>1989</v>
      </c>
    </row>
    <row r="27">
      <c r="A27" s="4" t="inlineStr">
        <is>
          <t>Long-term borrowings (Note 10)</t>
        </is>
      </c>
      <c r="B27" s="6" t="n">
        <v>28593</v>
      </c>
      <c r="C27" s="6" t="n">
        <v>30824</v>
      </c>
    </row>
    <row r="28">
      <c r="A28" s="4" t="inlineStr">
        <is>
          <t>Insurance liabilities and annuity benefits (Note 12)</t>
        </is>
      </c>
      <c r="B28" s="6" t="n">
        <v>33347</v>
      </c>
      <c r="C28" s="6" t="n">
        <v>37166</v>
      </c>
    </row>
    <row r="29">
      <c r="A29" s="4" t="inlineStr">
        <is>
          <t>Non-current compensation and benefits</t>
        </is>
      </c>
      <c r="B29" s="6" t="n">
        <v>16021</v>
      </c>
      <c r="C29" s="6" t="n">
        <v>21202</v>
      </c>
    </row>
    <row r="30">
      <c r="A30" s="4" t="inlineStr">
        <is>
          <t>All other liabilities (Note 14)</t>
        </is>
      </c>
      <c r="B30" s="6" t="n">
        <v>12154</v>
      </c>
      <c r="C30" s="6" t="n">
        <v>13240</v>
      </c>
    </row>
    <row r="31">
      <c r="A31" s="4" t="inlineStr">
        <is>
          <t>Liabilities of discontinued operations (Note 2)</t>
        </is>
      </c>
      <c r="B31" s="6" t="n">
        <v>1137</v>
      </c>
      <c r="C31" s="6" t="n">
        <v>887</v>
      </c>
    </row>
    <row r="32">
      <c r="A32" s="4" t="inlineStr">
        <is>
          <t>Total liabilities</t>
        </is>
      </c>
      <c r="B32" s="6" t="n">
        <v>150206</v>
      </c>
      <c r="C32" s="6" t="n">
        <v>157262</v>
      </c>
    </row>
    <row r="33">
      <c r="A33" s="4" t="inlineStr">
        <is>
          <t>Preferred stock (Note 16)</t>
        </is>
      </c>
      <c r="B33" s="6" t="n">
        <v>6</v>
      </c>
      <c r="C33" s="6" t="n">
        <v>6</v>
      </c>
    </row>
    <row r="34">
      <c r="A34" s="4" t="inlineStr">
        <is>
          <t>Common stock (Note 16)</t>
        </is>
      </c>
      <c r="B34" s="6" t="n">
        <v>15</v>
      </c>
      <c r="C34" s="6" t="n">
        <v>15</v>
      </c>
    </row>
    <row r="35">
      <c r="A35" s="4" t="inlineStr">
        <is>
          <t>Accumulated other comprehensive income (loss) – net attributable to GE</t>
        </is>
      </c>
      <c r="B35" s="6" t="n">
        <v>-1311</v>
      </c>
      <c r="C35" s="6" t="n">
        <v>1582</v>
      </c>
    </row>
    <row r="36">
      <c r="A36" s="4" t="inlineStr">
        <is>
          <t>Other capital</t>
        </is>
      </c>
      <c r="B36" s="6" t="n">
        <v>34173</v>
      </c>
      <c r="C36" s="6" t="n">
        <v>34691</v>
      </c>
    </row>
    <row r="37">
      <c r="A37" s="4" t="inlineStr">
        <is>
          <t>Retained earnings</t>
        </is>
      </c>
      <c r="B37" s="6" t="n">
        <v>84693</v>
      </c>
      <c r="C37" s="6" t="n">
        <v>85110</v>
      </c>
    </row>
    <row r="38">
      <c r="A38" s="4" t="inlineStr">
        <is>
          <t>Less common stock held in treasury</t>
        </is>
      </c>
      <c r="B38" s="6" t="n">
        <v>-81209</v>
      </c>
      <c r="C38" s="6" t="n">
        <v>-81093</v>
      </c>
    </row>
    <row r="39">
      <c r="A39" s="4" t="inlineStr">
        <is>
          <t>Total GE shareholders’ equity</t>
        </is>
      </c>
      <c r="B39" s="6" t="n">
        <v>36366</v>
      </c>
      <c r="C39" s="6" t="n">
        <v>40310</v>
      </c>
    </row>
    <row r="40">
      <c r="A40" s="4" t="inlineStr">
        <is>
          <t>Noncontrolling interests (Note 16)</t>
        </is>
      </c>
      <c r="B40" s="6" t="n">
        <v>1216</v>
      </c>
      <c r="C40" s="6" t="n">
        <v>1302</v>
      </c>
    </row>
    <row r="41">
      <c r="A41" s="4" t="inlineStr">
        <is>
          <t>Total equity</t>
        </is>
      </c>
      <c r="B41" s="6" t="n">
        <v>37582</v>
      </c>
      <c r="C41" s="6" t="n">
        <v>41612</v>
      </c>
    </row>
    <row r="42">
      <c r="A42" s="4" t="inlineStr">
        <is>
          <t>Total liabilities and equity</t>
        </is>
      </c>
      <c r="B42" s="7" t="n">
        <v>187788</v>
      </c>
      <c r="C42" s="7" t="n">
        <v>1988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Receivables</t>
        </is>
      </c>
      <c r="B4" s="4" t="inlineStr">
        <is>
          <t>CURRENT RECEIVABLES December 31 2022 2021 Customer receivables $ 14,916 $ 13,079 Revenue sharing program receivables(a) 1,326 1,166 Non-income based tax receivables 1,320 1,222 Supplier advances 711 596 Receivables from disposed businesses 115 148 Other sundry receivables 447 483 Allowance for credit losses(b) (859) (1,074) Total current receivables $ 17,976 $ 15,620 (a) Revenue sharing program receivables in Aerospace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b) Allowance for credit losses decreased primarily due to write-offs, recoveries and foreign currency impact, partially offset by net new provisions of $48 million. December 31 2022 2021 Aerospace $ 7,784 $ 5,812 Renewable Energy 2,415 2,218 Power 4,229 4,092 HealthCare 3,354 3,255 Corporate 195 244 Total current receivables $ 17,976 $ 15,620 2022 2021 Third Parties WCS Third Parties Balance at January 1 $ 161 $ 3,618 $ 2,992 GE businesses sales to WCS — 13,773 — GE businesses sales to third parties(a) 2,061 — 1,415 WCS sales to third parties — (10,816) 10,816 Collections and other (2,163) (6,676) (15,062) Reclassification from long-term customer receivables 41 100 — Balance at December 31 $ 100 $ — $ 161 (a) The Company sold current customer receivables to third parties related primarily to our participation in customer-sponsored supply chain finance programs. Within these programs, primarily in Renewable Energy and Aerospace, the Company has no continuing involvement, fees associated with the transferred receivables are covered by the customer and cash is received at the original invoice due date. LONG-TERM RECEIVABLES December 31 2022 2021 Long-term customer receivables(a) $ 535 $ 521 Financing receivables 386 592 Supplier advances 277 309 Non-income based tax receivables 241 245 Receivables from disposed businesses 51 150 Sundry receivables 406 440 Allowance for credit losses (223) (160) Total long-term receivables $ 1,672 $ 2,097 (a) The Company sold $86 million and $53 million of long-term customer receivables to third parties for the years ended December 31, 2022 and 2021, respectively, primarily in our Gas Power business for risk mitigation purpo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2022 2021 Raw materials and work in process $ 10,356 $ 8,710 Finished goods 5,030 4,927 Deferred inventory costs(a) 2,017 2,210 Inventories, including deferred inventory costs $ 17,403 $ 15,8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AND OPERATING LEASE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preciable lives Original Cost Net Carrying Value December 31 (in years) 2022 2021 2022 2021 Land and improvements 8 $ 542 $ 585 $ 530 $ 576 Buildings, structures and related equipment 8 - 40 7,913 8,311 3,483 3,728 Machinery and equipment 4 - 20 21,119 21,036 6,913 7,356 Leasehold costs and manufacturing plant under construction 1 - 10 2,059 1,971 1,415 1,343 ROU operating lease assets 2,137 2,606 Property, plant and equipment - net $ 31,633 $ 31,904 $ 14,478 $ 15,609 </t>
        </is>
      </c>
    </row>
    <row r="5">
      <c r="A5" s="4" t="inlineStr">
        <is>
          <t>Summary of Operating Lease Expense</t>
        </is>
      </c>
      <c r="B5" s="4" t="inlineStr">
        <is>
          <t>OPERATING LEASE EXPENSE 2022 2021 2020 Long-term (fixed) $ 755 $ 770 $ 827 Long-term (variable) 147 119 143 Short-term 153 192 206 Total operating lease expense $ 1,055 $ 1,081 $ 1,176 SUPPLEMENTAL INFORMATION RELATED TO OPERATING LEASES 2022 2021 2020 Operating cash flows used for operating leases $ 790 $ 834 $ 835 Right-of-use assets obtained in exchange for new lease liabilities 526 603 594 Weighted-average remaining lease term 6.2 years 7.2 years 6.7 years Weighted-average discount rate 3.8 % 4.0 % 4.6 %</t>
        </is>
      </c>
    </row>
    <row r="6">
      <c r="A6" s="4" t="inlineStr">
        <is>
          <t>Schedule of Maturity of Lease Liabilities</t>
        </is>
      </c>
      <c r="B6" s="4" t="inlineStr">
        <is>
          <t xml:space="preserve">MATURITY OF LEASE LIABILITIES 2023 2024 2025 2026 2027 Thereafter Total Undiscounted lease payments $ 687 $ 567 $ 397 $ 291 $ 206 $ 603 $ 2,751 Less: imputed interest (357) Total lease liability as of December 31, 2022 $ 2,3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QUISITIONS, 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Goodwill Balances</t>
        </is>
      </c>
      <c r="B4" s="4" t="inlineStr">
        <is>
          <t xml:space="preserve">CHANGES IN GOODWILL BALANCES Balance at December 31, 2020 Acquisitions Currency exchange and other Balance at December 31, 2021 Dispositions Currency exchange and other Balance at December 31, 2022 Aerospace $ 9,247 $ — $ (234) $ 9,013 $ (6) $ (171) $ 8,835 Renewable Energy 3,401 — (169) 3,231 — (30) 3,201 Power 146 — (1) 145 — (1) 144 HealthCare 11,855 1,064 (40) 12,879 — (80) 12,799 Corporate(a) 876 43 (4) 914 — (96) 818 Total $ 25,524 $ 1,106 $ (448) $ 26,182 $ (6) $ (378) $ 25,798 </t>
        </is>
      </c>
    </row>
    <row r="5">
      <c r="A5" s="4" t="inlineStr">
        <is>
          <t>Intangible Assets Subject to Amortization</t>
        </is>
      </c>
      <c r="B5" s="4" t="inlineStr">
        <is>
          <t>2022 2021 INTANGIBLE ASSETS SUBJECT TO AMORTIZATION December 31 Useful lives Gross carrying Accumulated Net Gross carrying Accumulated Net Customer-related(a) 3-15 $ 6,063 $ (3,475) $ 2,587 $ 6,400 $ (3,250) $ 3,150 Patents and technology 5-15 8,432 (5,018) 3,415 8,592 (4,361) 4,230 Capitalized software 3-10 5,288 (3,824) 1,464 5,764 (3,999) 1,765 Trademarks &amp; other 2-50 419 (322) 97 449 (313) 136 Total $ 20,202 $ (12,639) $ 7,563 $ 21,205 $ (11,923) $ 9,282 (a) Balance includes payments made to our customers, primarily within our Aerospace business. December 31 2022 2021 Aerospace $ 4,748 $ 5,019 Renewable Energy 183 229 Power 958 1,965 HealthCare 1,520 1,847 Corporate 216 271 Total other intangible assets, net(a) $ 7,625 $ 9,330 (a) Balances include indefinite-lived intangible assets.</t>
        </is>
      </c>
    </row>
    <row r="6">
      <c r="A6" s="4" t="inlineStr">
        <is>
          <t>Estimated 5 Year Consolidation Amortization</t>
        </is>
      </c>
      <c r="B6" s="4" t="inlineStr">
        <is>
          <t xml:space="preserve">Estimated consolidated annual pre-tax amortization for intangible assets over the next five calendar years are as follows: ESTIMATED 5 YEAR CONSOLIDATED AMORTIZATION 2023 2024 2025 2026 2027 Estimated annual pre-tax amortization $ 1,025 $ 919 $ 848 $ 751 $ 6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PROGRESS COLLECTIONS AND DEFERRED INCOME (Tables)</t>
        </is>
      </c>
      <c r="B1" s="2" t="inlineStr">
        <is>
          <t>12 Months Ended</t>
        </is>
      </c>
    </row>
    <row r="2">
      <c r="B2" s="2" t="inlineStr">
        <is>
          <t>Dec. 31, 2022</t>
        </is>
      </c>
    </row>
    <row r="3">
      <c r="A3" s="3" t="inlineStr">
        <is>
          <t>Contractors [Abstract]</t>
        </is>
      </c>
      <c r="B3" s="4" t="inlineStr">
        <is>
          <t xml:space="preserve"> </t>
        </is>
      </c>
    </row>
    <row r="4">
      <c r="A4" s="4" t="inlineStr">
        <is>
          <t>Contract with Customer, Asset and Liability</t>
        </is>
      </c>
      <c r="B4" s="4" t="inlineStr">
        <is>
          <t xml:space="preserve">December 31, 2022 Aerospace Renewable Energy Power HealthCare Corporate Total Revenues in excess of billings $ 2,363 $ — $ 5,403 $ — $ — $ 7,766 Billings in excess of revenues (6,681) — (1,763) — — (8,443) Long-term service agreements $ (4,318) $ — $ 3,640 $ — $ — $ (677) Short-term and other service agreements 391 108 56 174 245 973 Equipment contract revenues 42 955 1,348 447 — 2,792 Current contract assets $ (3,884) $ 1,063 $ 5,044 $ 621 $ 245 $ 3,088 Nonrecurring engineering costs(a) 2,513 17 4 30 — 2,563 Customer advances and other(b) 2,519 — 724 204 — 3,447 Non-current contract and other deferred assets $ 5,032 $ 17 $ 728 $ 234 $ — $ 6,010 Total contract and other deferred assets $ 1,148 $ 1,079 $ 5,772 $ 854 $ 245 $ 9,098 December 31, 2021 Revenues in excess of billings $ 2,478 $ — $ 5,495 $ — $ — $ 7,972 Billings in excess of revenues (5,731) — (1,614) — — (7,346) Long-term service agreements $ (3,253) $ — $ 3,880 $ — $ — $ 627 Short-term and other service agreements 340 87 80 166 256 928 Equipment contract revenues 33 1,297 1,709 287 — 3,326 Current contract assets $ (2,881) $ 1,384 $ 5,669 $ 453 $ 256 $ 4,881 Nonrecurring engineering costs(a) 2,479 28 12 31 — 2,550 Customer advances and other(b) 2,620 — 801 154 — 3,574 Non-current contract and other deferred assets $ 5,099 $ 28 $ 813 $ 184 $ — $ 6,124 Total contract and other deferred assets $ 2,218 $ 1,412 $ 6,482 $ 637 $ 256 $ 11,005 (a) Included costs incurred prior to production (such as requisition engineering) for equipment production contracts, primarily within our Aerospace segment, which are amortized ratably over each unit produced. (b) Included amounts due from customers at Aerospace for the sales of engines, spare parts and services, and at Power, for the sale of services upgrades, which we collect through incremental fixed or usage-based fees from servicing the equipment under long-term service agreements. December 31, 2022 Aerospace Renewable Energy Power HealthCare Corporate Total Progress collections on equipment contracts $ 74 $ 2,464 $ 3,973 $ — $ — $ 6,511 Other progress collections 5,740 2,731 541 511 131 9,654 Current deferred income 233 208 13 1,391 107 1,952 Progress collections and deferred income $ 6,047 $ 5,404 $ 4,527 $ 1,902 $ 238 $ 18,118 Non-current deferred income 1,110 183 104 597 12 2,006 Total Progress collections and deferred income $ 7,157 $ 5,586 $ 4,632 $ 2,499 $ 250 $ 20,124 December 31, 2021 Aerospace Renewable Energy Power HealthCare Corporate Total Progress collections on equipment contracts $ 142 $ 1,843 $ 5,198 $ — $ — $ 7,183 Other progress collections 4,469 2,866 385 522 111 8,354 Current deferred income 170 198 33 1,336 99 1,835 Progress collections and deferred income $ 4,782 $ 4,907 $ 5,615 $ 1,858 $ 210 $ 17,372 Non-current deferred income 1,090 194 110 592 3 1,989 Total Progress collections and deferred income $ 5,871 $ 5,101 $ 5,725 $ 2,450 $ 213 $ 19,3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LL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All Other Assets</t>
        </is>
      </c>
      <c r="B4" s="4" t="inlineStr">
        <is>
          <t>December 31 2022 2021 Derivative instruments (Note 22) $ 482 $ 684 Assets held for sale 95 208 Prepaid taxes and deferred charges 395 341 Cash collateral on derivatives — 76 Accrued interest and investment income 457 426 Other 93 199 All other current assets $ 1,521 $ 1,933 Equity method and other investments 8,554 7,840 Long-term receivables (Note 4) 1,672 2,097 Prepaid taxes and deferred charges 670 800 Insurance receivables 2,315 4,705 Insurance cash and cash equivalents(a) 619 353 Pension surplus 2,578 2,784 Other 591 461 All other non-current assets $ 16,998 $ 19,040 Total All other assets $ 18,520 $ 20,973 (a) Cash and cash equivalents in our insurance entities are subject to regulatory restrictions and used for operations of those entities. Therefore, the balance is included in All other assets.</t>
        </is>
      </c>
    </row>
    <row r="5">
      <c r="A5" s="4" t="inlineStr">
        <is>
          <t>Equity Method Investments</t>
        </is>
      </c>
      <c r="B5" s="4" t="inlineStr">
        <is>
          <t>Equity method investment balance Equity method income (loss) December 31 2022 2021 2022 2021 2020 Aerospace $ 1,931 $ 2,000 $ 149 $ 58 $ (41) Renewable Energy 752 739 32 39 13 Power 960 977 89 23 43 HealthCare 182 223 13 27 7 Corporate(a) 3,991 3,451 103 68 23 Total consolidated $ 7,815 $ 7,391 $ 386 $ 215 $ 46 (a) Equity method investments within Corporate include investments held by EFS of $1,975 million and $1,943 million and held by our run-off insurance operations of $1,980 million and $1,480 million as of December 31, 2022 and 2021,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 xml:space="preserve">December 31 2022 2021 Amount Average Rate Amount Average Rate Current portion of long-term borrowings Senior notes issued by GE $ 473 1.04 % $ 1,249 1.39 % Senior and subordinated notes assumed by GE 1,973 1.50 1,645 2.05 Senior notes issued by GE Capital 1,188 1.54 1,370 0.63 Other 124 97 Total short-term borrowings $ 3,757 $ 4,361 Maturities Amount Average Rate Amount Average Rate Senior notes issued by GE 2024-2052 $ 12,927 4.75 % $ 5,373 2.87 % Senior and subordinated notes assumed by GE 2024-2054 8,406 4.71 11,306 3.73 Senior notes issued by GE Capital 2024-2042 6,289 3.95 13,274 4.26 Other 971 870 Total long-term borrowings $ 28,593 $ 30,824 Total borrowings $ 32,350 $ 35,186 </t>
        </is>
      </c>
    </row>
    <row r="5">
      <c r="A5" s="4" t="inlineStr">
        <is>
          <t>Schedule of Maturities of Long-term Debt</t>
        </is>
      </c>
      <c r="B5" s="4" t="inlineStr">
        <is>
          <t xml:space="preserve">Long-term debt maturities over the next five years follow. 2023 2024 2025 2026 2027 Debt issued by GE $ 473 $ 1,217 $ 2,357 $ 49 $ 2,450 Debt assumed by GE 1,973 512 237 1,136 222 Debt issued by GE Capital 1,188 (a) 112 694 149 6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ND EQUIPMENT PROJECT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als</t>
        </is>
      </c>
      <c r="B4" s="4" t="inlineStr">
        <is>
          <t>December 31 2022 2021 Trade payables $ 12,479 $ 10,970 Supply chain finance programs 4,081 3,402 Equipment project payables(a) 1,469 1,341 Non-income based tax payables 616 531 Accounts payable and equipment project payables $ 18,644 $ 16,243 (a) Primarily related to projects in our Power and Renewable Energy seg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SURANCE LIABILITIES AND ANNUITY BENEFITS (Tables)</t>
        </is>
      </c>
      <c r="B1" s="2" t="inlineStr">
        <is>
          <t>12 Months Ended</t>
        </is>
      </c>
    </row>
    <row r="2">
      <c r="B2" s="2" t="inlineStr">
        <is>
          <t>Dec. 31, 2022</t>
        </is>
      </c>
    </row>
    <row r="3">
      <c r="A3" s="3" t="inlineStr">
        <is>
          <t>Insurance [Abstract]</t>
        </is>
      </c>
      <c r="B3" s="4" t="inlineStr">
        <is>
          <t xml:space="preserve"> </t>
        </is>
      </c>
    </row>
    <row r="4">
      <c r="A4" s="4" t="inlineStr">
        <is>
          <t>Schedule of Insurance and Investment Contract Liabilities</t>
        </is>
      </c>
      <c r="B4" s="4" t="inlineStr">
        <is>
          <t>A summary of our insurance contracts is presented below: December 31, 2022 Long-term care Structured settlement annuities &amp; life Other contracts Other adjustments(a) Total Future policy benefit reserves $ 17,357 $ 8,678 $ 187 $ — $ 26,223 Claim reserves 4,596 254 307 — 5,156 Investment contracts — 864 907 — 1,771 Unearned premiums and other 18 174 5 — 197 Total $ 21,971 $ 9,970 $ 1,406 $ — $ 33,347 December 31, 2021 Future policy benefit reserves $ 17,097 $ 8,902 $ 188 $ 3,394 $ 29,581 Claim reserves(b) 4,546 258 585 — 5,389 Investment contracts — 955 954 — 1,909 Unearned premiums and other 15 184 89 — 287 Total $ 21,658 $ 10,299 $ 1,815 $ 3,394 $ 37,166 (a) The decrease in Other adjustments of $3,394 million is a result of the decline in unrealized gains on investment securities. (b) Other contracts included claim reserves of $242 million related to short-duration contracts at Electric Insurance Company (EIC), net of eliminations, at December 31, 2021. EIC is a property and casualty insurance company primarily providing insurance to GE and its employe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Description Postretirement Benefit Plans</t>
        </is>
      </c>
      <c r="B4" s="4" t="inlineStr">
        <is>
          <t>DESCRIPTION OF OUR PLANS Plan Category Participants Funding Comments Principal Pension Plans GE Pension Plan Covers U.S. participants ~177,000 retirees and beneficiaries, ~82,500 vested former employees and ~23,000 active employees Our funding policy is to contribute amounts sufficient to meet minimum funding requirements under employee benefit and tax laws. We may decide to contribute additional amounts beyond this level. This plan has been closed to new participants since 2012. Benefits for ~20,000 employees with salaried benefits were frozen effective January 1, 2021, and thereafter these employees receive increased company contributions in the company sponsored defined contribution plan in lieu of participation in a defined benefit plan (announced October 2019). GE Supplementary Pension Plan Provides supplementary benefits to higher-level, longer-service U.S. employees This plan is unfunded. We pay benefits from company cash. The annuity benefit has been closed to new participants since 2011 and has been replaced by an installment benefit (which was closed to new executives after 2020). Benefits for ~700 employees who became executives before 2011 were frozen effective January 1, 2021, and thereafter these employees accrue the installment benefit. Other Pension Plans(a) 41 U.S. and non-U.S. pension plans with pension assets or obligations that have reached $50 million Covers ~58,000 retirees and beneficiaries, ~48,500 vested former employees and ~14,000 active employees Our funding policy is to contribute amounts sufficient to meet minimum funding requirements under employee benefit and tax laws in each country. We may decide to contribute additional amounts beyond this level. We pay benefits for some plans from company cash. In certain countries, benefit accruals have ceased and/or have been closed to new hires as of various dates. Principal Retiree Benefit Plans Provides health and life insurance benefits to certain eligible participants Covers U.S. participants ~151,500 retirees and dependents and ~21,500 active employees We fund retiree health benefits on a pay-as-you-go basis and the retiree life insurance trust at our discretion. Participants share in the cost of the healthcare benefits. (a) Plans that reach $50 million are not removed from the presentation unless part of a disposition or plan termination.</t>
        </is>
      </c>
    </row>
    <row r="5">
      <c r="A5" s="4" t="inlineStr">
        <is>
          <t>Funded Status</t>
        </is>
      </c>
      <c r="B5" s="4" t="inlineStr">
        <is>
          <t>FUNDING STATUS BY PLAN TYPE Benefit Obligation Fair Value of Assets Deficit/(Surplus) 2022 2021 2022 2021 2022 2021 Principal Pension Plans: GE Pension Plan (subject to regulatory funding) $ 48,134 $ 65,073 $ 44,993 $ 60,990 $ 3,141 $ 4,083 GE Supplementary Pension Plan (not subject to regulatory funding) 5,457 7,226 — — 5,457 7,226 53,591 72,299 44,993 60,990 8,598 11,309 Other Pension Plans: Subject to regulatory funding 12,078 19,698 14,512 22,280 (2,434) (2,582) Not subject to regulatory funding 1,838 2,558 151 210 1,687 2,348 Principal retiree benefit plans (not subject to regulatory funding) 3,304 4,308 10 42 3,294 4,266 Total plans subject to regulatory funding 60,212 84,771 59,505 83,270 707 1,501 Total plans not subject to regulatory funding 10,599 14,092 161 252 10,438 13,840 Total plans $ 70,811 $ 98,863 $ 59,666 $ 83,522 $ 11,145 $ 15,341 PLAN FUNDED STATUS AND AMOUNTS RECORDED IN ACCUMULATED OTHER COMPREHENSIVE LOSS (INCOME) 2022 2021 Principal pension Other pension Principal retiree benefit Principal pension Other pension Principal retiree benefit Change in benefit obligations Balance at January 1 $ 72,299 $ 22,256 $ 4,308 $ 76,298 $ 24,658 $ 5,019 Service cost 221 86 39 237 233 44 Interest cost 2,069 398 108 1,951 383 103 Participant contributions 14 19 54 15 24 60 Plan amendments — — — — (1) — Actuarial loss (gain) - net (17,281) (a) (6,282) (a) (778) (a) (2,448) (a) (1,561) (a) (446) Benefits paid (3,731) (920) (438) (3,754) (998) (472) Curtailments — — — — (74) — Dispositions/acquisitions/other - net — — 11 — (188) — Exchange rate adjustments — (1,641) — — (220) — Balance at December 31 $ 53,591 (b) $ 13,916 $ 3,304 (c) $ 72,299 (b) $ 22,256 $ 4,308 (c) Change in plan assets Balance at January 1 $ 60,990 $ 22,490 $ 42 $ 58,843 $ 21,506 $ 134 Actual gain (loss) on plan assets (12,605) (5,334) — 5,559 1,602 41 Employer contributions 325 209 352 327 594 279 Participant contributions 14 19 54 15 24 60 Benefits paid (3,731) (920) (438) (3,754) (998) (472) Dispositions/acquisitions/other - net — — — — (138) — Exchange rate adjustments — (1,801) — — (100) — Balance at December 31 $ 44,993 $ 14,663 $ 10 $ 60,990 $ 22,490 $ 42 Funded status - surplus (deficit) $ (8,598) $ 747 $ (3,294) $ (11,309) $ 234 $ (4,266) Amounts recorded in Non-current assets - other $ — $ 2,591 $ — $ — $ 2,898 $ — Current liabilities - other (351) (101) (355) (337) (107) (362) Non-current liabilities - compensation and benefits (8,247) (1,743) (2,939) (10,972) (2,557) (3,904) Net amount recorded $ (8,598) $ 747 $ (3,294) $ (11,309) $ 234 $ (4,266) Amounts recorded in Accumulated other comprehensive loss (income) Prior service cost (credit) $ (113) $ (42) $ (1,677) $ (109) $ (52) $ (1,912) Net loss (gain) (5,710) 1,787 (1,705) (2,754) 2,012 (1,042) Total recorded in Accumulated other comprehensive loss (income) $ (5,823) $ 1,745 $ (3,382) $ (2,863) $ 1,960 $ (2,954) (a) Principally associated with discount rate changes. (b) The benefit obligation for the GE Supplementary Pension Plan, which is an unfunded plan, was $5,457 million and $7,226 million at December 31, 2022 and 2021, respectively. (c) The benefit obligation for retiree health plans was $1,991 million and $2,548 million at December 31, 2022 and 2021, respectively.</t>
        </is>
      </c>
    </row>
    <row r="6">
      <c r="A6" s="4" t="inlineStr">
        <is>
          <t>Cost of Benefits Plans and Assumptions</t>
        </is>
      </c>
      <c r="B6" s="4" t="inlineStr">
        <is>
          <t xml:space="preserve">COST OF OUR BENEFITS PLANS 2022 2021 2020 AND ASSUMPTIONS Principal pension Other pension Principal retiree benefit Principal pension Other pension Principal retiree benefit Principal pension Other pension Principal retiree benefit Components of expense (income) Service cost - operating $ 221 $ 86 $ 39 $ 237 $ 233 $ 44 $ 657 $ 243 $ 59 Interest cost 2,069 398 108 1,951 383 103 2,350 422 150 Expected return on plan assets (3,142) (967) — (3,049) (1,194) — (2,993) (1,082) (11) Amortization of net loss (gain) 1,422 101 (115) 3,483 403 (79) 3,399 434 (82) Amortization of prior service cost (credit) 5 (8) (235) 28 (3) (236) 146 1 (234) Curtailment / settlement loss (gain) — (6) — — 76 — — 12 — Non-operating $ 354 $ (482) $ (242) $ 2,413 $ (335) $ (212) $ 2,902 $ (213) $ (177) Net periodic expense (income) $ 575 $ (396) $ (203) $ 2,650 $ (102) $ (168) $ 3,559 $ 30 $ (118) Weighted-average benefit obligations assumptions Discount rate 5.53 % 4.59 % 5.43 % 2.94 % 1.93 % 2.64 % 2.61 % 1.44 % 2.15 % Compensation increases 3.07 2.44 3.12 3.05 2.35 2.63 2.95 3.06 2.82 Initial healthcare trend rate(a) N/A N/A 6.40 N/A N/A 5.70 N/A N/A 5.90 Weighted-average benefit cost assumptions Discount rate 2.94 1.93 2.64 2.61 1.44 2.15 3.36 1.97 3.05 Expected rate of return on plan assets 6.00 4.80 — 6.25 5.69 1.25 6.25 6.10 7.00 </t>
        </is>
      </c>
    </row>
    <row r="7">
      <c r="A7" s="4" t="inlineStr">
        <is>
          <t>Composition of Plan Assets</t>
        </is>
      </c>
      <c r="B7" s="4" t="inlineStr">
        <is>
          <t>The fair value of our pension plans' investments is presented below. The inputs and valuation techniques used to measure the fair value of these assets are described in Note 1 and have been applied consistently. 2022 2021 Principal pension Other pension Principal pension Other pension Global equities $ 3,918 $ 1,097 $ 7,778 $ 3,589 Debt securities Fixed income and cash investment funds 4,918 6,506 7,665 10,527 U.S. corporate(a) 8,715 382 10,324 468 Other debt securities(b) 7,853 443 7,331 492 Real estate 1,486 53 2,510 89 Private equities and other investments 1,245 364 1,515 943 Total 28,135 8,845 37,123 16,108 Plan assets measured at net asset value Global equities $ 3,285 $ 1,029 $ 9,517 $ 1,172 Debt securities 3,469 1,024 5,269 1,287 Real estate 1,624 1,976 1,408 2,126 Private equities and other investments 8,480 1,789 7,673 1,797 Total plan assets at fair value $ 44,993 $ 14,663 $ 60,990 $ 22,490 (a) Primarily represented investment-grade bonds of U.S. issuers from diverse industries. (b) Primarily represented investments in residential and commercial mortgage-backed securities, non-U.S. corporate and government bonds and U.S. government, federal agency, state and municipal debt.</t>
        </is>
      </c>
    </row>
    <row r="8">
      <c r="A8" s="4" t="inlineStr">
        <is>
          <t>Asset Allocation</t>
        </is>
      </c>
      <c r="B8" s="4" t="inlineStr">
        <is>
          <t xml:space="preserve">ASSET ALLOCATION OF PENSION PLANS 2022 Target allocation 2022 Actual allocation Principal Pension Other Pension (weighted average) Principal Pension Other Pension (weighted average) Global equities 14.0 - 34.0 % 17 % 16 % 14 % Debt securities (including cash equivalents) 31.0 - 81.5 60 55 57 Real estate 1.0 - 10.0 8 7 14 Private equities &amp; other investments 6.0 - 30.0 15 22 15 </t>
        </is>
      </c>
    </row>
    <row r="9">
      <c r="A9" s="4" t="inlineStr">
        <is>
          <t>Schedule of Defined Benefit Plan Annual Returns</t>
        </is>
      </c>
      <c r="B9" s="4" t="inlineStr">
        <is>
          <t>ANNUALIZED RETURNS 1 year 5 years 10 years 25 years GE Pension Plan (20.5) % 2.7 % 5.4 % 5.8 %</t>
        </is>
      </c>
    </row>
    <row r="10">
      <c r="A10" s="4" t="inlineStr">
        <is>
          <t>Estimated Future Benefit Payments</t>
        </is>
      </c>
      <c r="B10" s="4" t="inlineStr">
        <is>
          <t>EXPECTED FUTURE BENEFIT PAYMENTS OF OUR BENEFIT PLANS(a) Principal pension Other pension Principal retiree benefit 2023 $ 3,830 $ 850 $ 375 2024 3,865 845 360 2025 3,890 855 345 2026 3,910 870 330 2027 3,920 885 325 2028-2032 19,510 4,585 1,375 (a) As of the measurement date of December 31, 2022</t>
        </is>
      </c>
    </row>
    <row r="11">
      <c r="A11" s="4" t="inlineStr">
        <is>
          <t>Cost of Postretirement Benefit Plans and Changes in Other Comprehensive Income</t>
        </is>
      </c>
      <c r="B11" s="4" t="inlineStr">
        <is>
          <t xml:space="preserve">COST OF POSTRETIREMENT BENEFIT PLANS AND CHANGES IN OTHER COMPREHENSIVE INCOME For the years ended December 31 2022 2021 2020 (Pre-tax) Principal pension Other pension Principal retiree benefit Principal pension Other pension Principal retiree benefit Principal pension Other pension Principal retiree benefit Cost (income) of postretirement benefit plans $ 575 $ (396) $ (203) $ 2,650 $ (102) $ (168) $ 3,559 $ 30 $ (118) Changes in other comprehensive loss (income) Prior service cost (credit) - current year — — — — (1) — — 27 (7) Net loss (gain) - current year (1,533) (128) (778) (4,959) (2,104) (488) 1,124 529 119 Reclassifications out of AOCI Curtailment/settlement gain (loss) — 6 — — (68) — — (3) — Dispositions — — — — (68) — — (166) — Amortization of net gain (loss) (1,422) (101) 115 (3,483) (403) 79 (3,399) (434) 82 Amortization of prior service credit (cost) (5) 8 235 (28) 3 236 (146) (1) 234 Total changes in other comprehensive loss (income) (2,960) (215) (428) (8,470) (2,641) (173) (2,421) (48) 428 Cost (income) of postretirement benefit plans and changes in other comprehensive loss (income) $ (2,385) $ (611) $ (631) $ (5,820) $ (2,743) $ (341) $ 1,138 $ (18) $ 3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TEMENT OF CASH FLOWS $ in Millions</t>
        </is>
      </c>
      <c r="B1" s="2" t="inlineStr">
        <is>
          <t>12 Months Ended</t>
        </is>
      </c>
    </row>
    <row r="2">
      <c r="B2" s="2" t="inlineStr">
        <is>
          <t>Dec. 31, 2022 USD ($)</t>
        </is>
      </c>
      <c r="C2" s="2" t="inlineStr">
        <is>
          <t>Dec. 31, 2021 USD ($)</t>
        </is>
      </c>
      <c r="D2" s="2" t="inlineStr">
        <is>
          <t>Dec. 31, 2020 USD ($)</t>
        </is>
      </c>
    </row>
    <row r="3">
      <c r="A3" s="3" t="inlineStr">
        <is>
          <t>Cash flows – operating activities</t>
        </is>
      </c>
      <c r="B3" s="4" t="inlineStr">
        <is>
          <t xml:space="preserve"> </t>
        </is>
      </c>
      <c r="C3" s="4" t="inlineStr">
        <is>
          <t xml:space="preserve"> </t>
        </is>
      </c>
      <c r="D3" s="4" t="inlineStr">
        <is>
          <t xml:space="preserve"> </t>
        </is>
      </c>
    </row>
    <row r="4">
      <c r="A4" s="4" t="inlineStr">
        <is>
          <t>Net earnings (loss)</t>
        </is>
      </c>
      <c r="B4" s="7" t="n">
        <v>292</v>
      </c>
      <c r="C4" s="7" t="n">
        <v>-6591</v>
      </c>
      <c r="D4" s="7" t="n">
        <v>5546</v>
      </c>
    </row>
    <row r="5">
      <c r="A5" s="4" t="inlineStr">
        <is>
          <t>(Earnings) loss from discontinued operations activities</t>
        </is>
      </c>
      <c r="B5" s="6" t="n">
        <v>644</v>
      </c>
      <c r="C5" s="6" t="n">
        <v>3195</v>
      </c>
      <c r="D5" s="6" t="n">
        <v>911</v>
      </c>
    </row>
    <row r="6">
      <c r="A6" s="3" t="inlineStr">
        <is>
          <t>Adjustments to reconcile net earnings (loss) to cash from (used for) operating activities</t>
        </is>
      </c>
      <c r="B6" s="4" t="inlineStr">
        <is>
          <t xml:space="preserve"> </t>
        </is>
      </c>
      <c r="C6" s="4" t="inlineStr">
        <is>
          <t xml:space="preserve"> </t>
        </is>
      </c>
      <c r="D6" s="4" t="inlineStr">
        <is>
          <t xml:space="preserve"> </t>
        </is>
      </c>
    </row>
    <row r="7">
      <c r="A7" s="4" t="inlineStr">
        <is>
          <t>Depreciation and amortization of property, plant and equipment</t>
        </is>
      </c>
      <c r="B7" s="6" t="n">
        <v>1802</v>
      </c>
      <c r="C7" s="6" t="n">
        <v>1871</v>
      </c>
      <c r="D7" s="6" t="n">
        <v>2128</v>
      </c>
    </row>
    <row r="8">
      <c r="A8" s="4" t="inlineStr">
        <is>
          <t>Amortization of intangible assets (Note 7)</t>
        </is>
      </c>
      <c r="B8" s="6" t="n">
        <v>1742</v>
      </c>
      <c r="C8" s="6" t="n">
        <v>1138</v>
      </c>
      <c r="D8" s="6" t="n">
        <v>1336</v>
      </c>
    </row>
    <row r="9">
      <c r="A9" s="4" t="inlineStr">
        <is>
          <t>Goodwill impairments (Note 7)</t>
        </is>
      </c>
      <c r="B9" s="6" t="n">
        <v>0</v>
      </c>
      <c r="C9" s="6" t="n">
        <v>0</v>
      </c>
      <c r="D9" s="6" t="n">
        <v>877</v>
      </c>
    </row>
    <row r="10">
      <c r="A10" s="4" t="inlineStr">
        <is>
          <t>(Gains) losses on purchases and sales of business interests (Note 19)</t>
        </is>
      </c>
      <c r="B10" s="6" t="n">
        <v>-66</v>
      </c>
      <c r="C10" s="6" t="n">
        <v>40</v>
      </c>
      <c r="D10" s="6" t="n">
        <v>-12469</v>
      </c>
    </row>
    <row r="11">
      <c r="A11" s="4" t="inlineStr">
        <is>
          <t>(Gains) losses on equity securities (Note 19)</t>
        </is>
      </c>
      <c r="B11" s="6" t="n">
        <v>144</v>
      </c>
      <c r="C11" s="6" t="n">
        <v>-1656</v>
      </c>
      <c r="D11" s="6" t="n">
        <v>2085</v>
      </c>
    </row>
    <row r="12">
      <c r="A12" s="4" t="inlineStr">
        <is>
          <t>Debt extinguishment costs</t>
        </is>
      </c>
      <c r="B12" s="6" t="n">
        <v>465</v>
      </c>
      <c r="C12" s="6" t="n">
        <v>6524</v>
      </c>
      <c r="D12" s="6" t="n">
        <v>301</v>
      </c>
    </row>
    <row r="13">
      <c r="A13" s="4" t="inlineStr">
        <is>
          <t>Principal pension plans cost (Note 13)</t>
        </is>
      </c>
      <c r="B13" s="6" t="n">
        <v>575</v>
      </c>
      <c r="C13" s="6" t="n">
        <v>2650</v>
      </c>
      <c r="D13" s="6" t="n">
        <v>3559</v>
      </c>
    </row>
    <row r="14">
      <c r="A14" s="4" t="inlineStr">
        <is>
          <t>Principal pension plans employer contributions (Note 13)</t>
        </is>
      </c>
      <c r="B14" s="6" t="n">
        <v>-325</v>
      </c>
      <c r="C14" s="6" t="n">
        <v>-326</v>
      </c>
      <c r="D14" s="6" t="n">
        <v>-2806</v>
      </c>
    </row>
    <row r="15">
      <c r="A15" s="4" t="inlineStr">
        <is>
          <t>Other postretirement benefit plans (net) (Note 13)</t>
        </is>
      </c>
      <c r="B15" s="6" t="n">
        <v>-1160</v>
      </c>
      <c r="C15" s="6" t="n">
        <v>-1144</v>
      </c>
      <c r="D15" s="6" t="n">
        <v>-893</v>
      </c>
    </row>
    <row r="16">
      <c r="A16" s="4" t="inlineStr">
        <is>
          <t>Provision (benefit) for income taxes (Note 15)</t>
        </is>
      </c>
      <c r="B16" s="6" t="n">
        <v>476</v>
      </c>
      <c r="C16" s="6" t="n">
        <v>-286</v>
      </c>
      <c r="D16" s="6" t="n">
        <v>-487</v>
      </c>
    </row>
    <row r="17">
      <c r="A17" s="4" t="inlineStr">
        <is>
          <t>Cash recovered (paid) during the year for income taxes</t>
        </is>
      </c>
      <c r="B17" s="6" t="n">
        <v>-1127</v>
      </c>
      <c r="C17" s="6" t="n">
        <v>-1165</v>
      </c>
      <c r="D17" s="6" t="n">
        <v>-1441</v>
      </c>
    </row>
    <row r="18">
      <c r="A18" s="3" t="inlineStr">
        <is>
          <t>Changes in operating working capital:</t>
        </is>
      </c>
      <c r="B18" s="4" t="inlineStr">
        <is>
          <t xml:space="preserve"> </t>
        </is>
      </c>
      <c r="C18" s="4" t="inlineStr">
        <is>
          <t xml:space="preserve"> </t>
        </is>
      </c>
      <c r="D18" s="4" t="inlineStr">
        <is>
          <t xml:space="preserve"> </t>
        </is>
      </c>
    </row>
    <row r="19">
      <c r="A19" s="4" t="inlineStr">
        <is>
          <t>Decrease (increase) in current receivables</t>
        </is>
      </c>
      <c r="B19" s="6" t="n">
        <v>-3011</v>
      </c>
      <c r="C19" s="6" t="n">
        <v>-177</v>
      </c>
      <c r="D19" s="6" t="n">
        <v>-1319</v>
      </c>
    </row>
    <row r="20">
      <c r="A20" s="4" t="inlineStr">
        <is>
          <t>Decrease (increase) in inventories, including deferred inventory costs</t>
        </is>
      </c>
      <c r="B20" s="6" t="n">
        <v>-2341</v>
      </c>
      <c r="C20" s="6" t="n">
        <v>-702</v>
      </c>
      <c r="D20" s="6" t="n">
        <v>1105</v>
      </c>
    </row>
    <row r="21">
      <c r="A21" s="4" t="inlineStr">
        <is>
          <t>Decrease (increase) in current contract assets</t>
        </is>
      </c>
      <c r="B21" s="6" t="n">
        <v>1463</v>
      </c>
      <c r="C21" s="6" t="n">
        <v>1031</v>
      </c>
      <c r="D21" s="6" t="n">
        <v>1631</v>
      </c>
    </row>
    <row r="22">
      <c r="A22" s="4" t="inlineStr">
        <is>
          <t>Increase (decrease) in accounts payable and equipment project payables</t>
        </is>
      </c>
      <c r="B22" s="6" t="n">
        <v>2793</v>
      </c>
      <c r="C22" s="6" t="n">
        <v>-2</v>
      </c>
      <c r="D22" s="6" t="n">
        <v>-582</v>
      </c>
    </row>
    <row r="23">
      <c r="A23" s="4" t="inlineStr">
        <is>
          <t>Increase (decrease) in progress collections and current deferred income</t>
        </is>
      </c>
      <c r="B23" s="6" t="n">
        <v>2492</v>
      </c>
      <c r="C23" s="6" t="n">
        <v>-1052</v>
      </c>
      <c r="D23" s="6" t="n">
        <v>-247</v>
      </c>
    </row>
    <row r="24">
      <c r="A24" s="4" t="inlineStr">
        <is>
          <t>Financial services derivatives net collateral/settlement</t>
        </is>
      </c>
      <c r="B24" s="6" t="n">
        <v>-154</v>
      </c>
      <c r="C24" s="6" t="n">
        <v>-1143</v>
      </c>
      <c r="D24" s="6" t="n">
        <v>1897</v>
      </c>
    </row>
    <row r="25">
      <c r="A25" s="4" t="inlineStr">
        <is>
          <t>All other operating activities</t>
        </is>
      </c>
      <c r="B25" s="6" t="n">
        <v>1160</v>
      </c>
      <c r="C25" s="6" t="n">
        <v>-1317</v>
      </c>
      <c r="D25" s="6" t="n">
        <v>-109</v>
      </c>
    </row>
    <row r="26">
      <c r="A26" s="4" t="inlineStr">
        <is>
          <t>Cash from (used for) operating activities – continuing operations</t>
        </is>
      </c>
      <c r="B26" s="6" t="n">
        <v>5864</v>
      </c>
      <c r="C26" s="6" t="n">
        <v>888</v>
      </c>
      <c r="D26" s="6" t="n">
        <v>1025</v>
      </c>
    </row>
    <row r="27">
      <c r="A27" s="4" t="inlineStr">
        <is>
          <t>Cash from (used for) operating activities – discontinued operations</t>
        </is>
      </c>
      <c r="B27" s="6" t="n">
        <v>52</v>
      </c>
      <c r="C27" s="6" t="n">
        <v>2444</v>
      </c>
      <c r="D27" s="6" t="n">
        <v>2543</v>
      </c>
    </row>
    <row r="28">
      <c r="A28" s="4" t="inlineStr">
        <is>
          <t>Cash from (used for) operating activities</t>
        </is>
      </c>
      <c r="B28" s="6" t="n">
        <v>5916</v>
      </c>
      <c r="C28" s="6" t="n">
        <v>3332</v>
      </c>
      <c r="D28" s="6" t="n">
        <v>3568</v>
      </c>
    </row>
    <row r="29">
      <c r="A29" s="3" t="inlineStr">
        <is>
          <t>Cash flows – investing activities</t>
        </is>
      </c>
      <c r="B29" s="4" t="inlineStr">
        <is>
          <t xml:space="preserve"> </t>
        </is>
      </c>
      <c r="C29" s="4" t="inlineStr">
        <is>
          <t xml:space="preserve"> </t>
        </is>
      </c>
      <c r="D29" s="4" t="inlineStr">
        <is>
          <t xml:space="preserve"> </t>
        </is>
      </c>
    </row>
    <row r="30">
      <c r="A30" s="4" t="inlineStr">
        <is>
          <t>Additions to property, plant and equipment</t>
        </is>
      </c>
      <c r="B30" s="6" t="n">
        <v>-1371</v>
      </c>
      <c r="C30" s="6" t="n">
        <v>-1250</v>
      </c>
      <c r="D30" s="6" t="n">
        <v>-1579</v>
      </c>
    </row>
    <row r="31">
      <c r="A31" s="4" t="inlineStr">
        <is>
          <t>Dispositions of property, plant and equipment</t>
        </is>
      </c>
      <c r="B31" s="6" t="n">
        <v>209</v>
      </c>
      <c r="C31" s="6" t="n">
        <v>167</v>
      </c>
      <c r="D31" s="6" t="n">
        <v>203</v>
      </c>
    </row>
    <row r="32">
      <c r="A32" s="4" t="inlineStr">
        <is>
          <t>Additions to internal-use software</t>
        </is>
      </c>
      <c r="B32" s="6" t="n">
        <v>-113</v>
      </c>
      <c r="C32" s="6" t="n">
        <v>-111</v>
      </c>
      <c r="D32" s="6" t="n">
        <v>-151</v>
      </c>
    </row>
    <row r="33">
      <c r="A33" s="4" t="inlineStr">
        <is>
          <t>Proceeds from sale of discontinued operations</t>
        </is>
      </c>
      <c r="B33" s="6" t="n">
        <v>0</v>
      </c>
      <c r="C33" s="6" t="n">
        <v>22356</v>
      </c>
      <c r="D33" s="6" t="n">
        <v>0</v>
      </c>
    </row>
    <row r="34">
      <c r="A34" s="4" t="inlineStr">
        <is>
          <t>Proceeds from principal business dispositions</t>
        </is>
      </c>
      <c r="B34" s="6" t="n">
        <v>15</v>
      </c>
      <c r="C34" s="6" t="n">
        <v>1</v>
      </c>
      <c r="D34" s="6" t="n">
        <v>20562</v>
      </c>
    </row>
    <row r="35">
      <c r="A35" s="4" t="inlineStr">
        <is>
          <t>Net cash from (payments for) principal businesses purchased</t>
        </is>
      </c>
      <c r="B35" s="6" t="n">
        <v>-30</v>
      </c>
      <c r="C35" s="6" t="n">
        <v>-1550</v>
      </c>
      <c r="D35" s="6" t="n">
        <v>-85</v>
      </c>
    </row>
    <row r="36">
      <c r="A36" s="4" t="inlineStr">
        <is>
          <t>Sales of retained ownership interests</t>
        </is>
      </c>
      <c r="B36" s="6" t="n">
        <v>4717</v>
      </c>
      <c r="C36" s="6" t="n">
        <v>4145</v>
      </c>
      <c r="D36" s="6" t="n">
        <v>417</v>
      </c>
    </row>
    <row r="37">
      <c r="A37" s="4" t="inlineStr">
        <is>
          <t>Net (purchases) dispositions of insurance investment securities</t>
        </is>
      </c>
      <c r="B37" s="6" t="n">
        <v>-876</v>
      </c>
      <c r="C37" s="6" t="n">
        <v>-1290</v>
      </c>
      <c r="D37" s="6" t="n">
        <v>-1352</v>
      </c>
    </row>
    <row r="38">
      <c r="A38" s="4" t="inlineStr">
        <is>
          <t>All other investing activities</t>
        </is>
      </c>
      <c r="B38" s="6" t="n">
        <v>-726</v>
      </c>
      <c r="C38" s="6" t="n">
        <v>1237</v>
      </c>
      <c r="D38" s="6" t="n">
        <v>1280</v>
      </c>
    </row>
    <row r="39">
      <c r="A39" s="4" t="inlineStr">
        <is>
          <t>Cash from (used for) investing activities – continuing operations</t>
        </is>
      </c>
      <c r="B39" s="6" t="n">
        <v>1825</v>
      </c>
      <c r="C39" s="6" t="n">
        <v>23705</v>
      </c>
      <c r="D39" s="6" t="n">
        <v>19297</v>
      </c>
    </row>
    <row r="40">
      <c r="A40" s="4" t="inlineStr">
        <is>
          <t>Cash from (used for) investing activities – discontinued operations</t>
        </is>
      </c>
      <c r="B40" s="6" t="n">
        <v>444</v>
      </c>
      <c r="C40" s="6" t="n">
        <v>-2397</v>
      </c>
      <c r="D40" s="6" t="n">
        <v>-2626</v>
      </c>
    </row>
    <row r="41">
      <c r="A41" s="4" t="inlineStr">
        <is>
          <t>Cash from (used for) investing activities</t>
        </is>
      </c>
      <c r="B41" s="6" t="n">
        <v>2270</v>
      </c>
      <c r="C41" s="6" t="n">
        <v>21308</v>
      </c>
      <c r="D41" s="6" t="n">
        <v>16671</v>
      </c>
    </row>
    <row r="42">
      <c r="A42" s="3" t="inlineStr">
        <is>
          <t>Cash flows – financing activities</t>
        </is>
      </c>
      <c r="B42" s="4" t="inlineStr">
        <is>
          <t xml:space="preserve"> </t>
        </is>
      </c>
      <c r="C42" s="4" t="inlineStr">
        <is>
          <t xml:space="preserve"> </t>
        </is>
      </c>
      <c r="D42" s="4" t="inlineStr">
        <is>
          <t xml:space="preserve"> </t>
        </is>
      </c>
    </row>
    <row r="43">
      <c r="A43" s="4" t="inlineStr">
        <is>
          <t>Net increase (decrease) in borrowings (maturities of 90 days or less)</t>
        </is>
      </c>
      <c r="B43" s="6" t="n">
        <v>65</v>
      </c>
      <c r="C43" s="6" t="n">
        <v>-710</v>
      </c>
      <c r="D43" s="6" t="n">
        <v>-4168</v>
      </c>
    </row>
    <row r="44">
      <c r="A44" s="4" t="inlineStr">
        <is>
          <t>Newly issued debt (maturities longer than 90 days)</t>
        </is>
      </c>
      <c r="B44" s="6" t="n">
        <v>8205</v>
      </c>
      <c r="C44" s="6" t="n">
        <v>364</v>
      </c>
      <c r="D44" s="6" t="n">
        <v>15028</v>
      </c>
    </row>
    <row r="45">
      <c r="A45" s="4" t="inlineStr">
        <is>
          <t>Repayments and other debt reductions (maturities longer than 90 days)</t>
        </is>
      </c>
      <c r="B45" s="6" t="n">
        <v>-11205</v>
      </c>
      <c r="C45" s="6" t="n">
        <v>-36521</v>
      </c>
      <c r="D45" s="6" t="n">
        <v>-29632</v>
      </c>
    </row>
    <row r="46">
      <c r="A46" s="4" t="inlineStr">
        <is>
          <t>Dividends paid to shareholders</t>
        </is>
      </c>
      <c r="B46" s="6" t="n">
        <v>-639</v>
      </c>
      <c r="C46" s="6" t="n">
        <v>-575</v>
      </c>
      <c r="D46" s="6" t="n">
        <v>-648</v>
      </c>
    </row>
    <row r="47">
      <c r="A47" s="4" t="inlineStr">
        <is>
          <t>Cash received (paid) for debt extinguishment costs</t>
        </is>
      </c>
      <c r="B47" s="6" t="n">
        <v>338</v>
      </c>
      <c r="C47" s="6" t="n">
        <v>-7196</v>
      </c>
      <c r="D47" s="6" t="n">
        <v>-335</v>
      </c>
    </row>
    <row r="48">
      <c r="A48" s="4" t="inlineStr">
        <is>
          <t>Purchases of GE common stock for treasury</t>
        </is>
      </c>
      <c r="B48" s="6" t="n">
        <v>-1048</v>
      </c>
      <c r="C48" s="6" t="n">
        <v>-107</v>
      </c>
      <c r="D48" s="6" t="n">
        <v>-28</v>
      </c>
    </row>
    <row r="49">
      <c r="A49" s="4" t="inlineStr">
        <is>
          <t>All other financing activities</t>
        </is>
      </c>
      <c r="B49" s="6" t="n">
        <v>-1302</v>
      </c>
      <c r="C49" s="6" t="n">
        <v>-551</v>
      </c>
      <c r="D49" s="6" t="n">
        <v>23</v>
      </c>
    </row>
    <row r="50">
      <c r="A50" s="4" t="inlineStr">
        <is>
          <t>Cash from (used for) financing activities – continuing operations</t>
        </is>
      </c>
      <c r="B50" s="6" t="n">
        <v>-5585</v>
      </c>
      <c r="C50" s="6" t="n">
        <v>-45296</v>
      </c>
      <c r="D50" s="6" t="n">
        <v>-19762</v>
      </c>
    </row>
    <row r="51">
      <c r="A51" s="4" t="inlineStr">
        <is>
          <t>Cash from (used for) financing activities – discontinued operations</t>
        </is>
      </c>
      <c r="B51" s="6" t="n">
        <v>0</v>
      </c>
      <c r="C51" s="6" t="n">
        <v>119</v>
      </c>
      <c r="D51" s="6" t="n">
        <v>-90</v>
      </c>
    </row>
    <row r="52">
      <c r="A52" s="4" t="inlineStr">
        <is>
          <t>Cash from (used for) financing activities</t>
        </is>
      </c>
      <c r="B52" s="6" t="n">
        <v>-5585</v>
      </c>
      <c r="C52" s="6" t="n">
        <v>-45177</v>
      </c>
      <c r="D52" s="6" t="n">
        <v>-19852</v>
      </c>
    </row>
    <row r="53">
      <c r="A53" s="4" t="inlineStr">
        <is>
          <t>Effect of currency exchange rate changes on cash, cash equivalents and restricted cash</t>
        </is>
      </c>
      <c r="B53" s="6" t="n">
        <v>-369</v>
      </c>
      <c r="C53" s="6" t="n">
        <v>-213</v>
      </c>
      <c r="D53" s="6" t="n">
        <v>145</v>
      </c>
    </row>
    <row r="54">
      <c r="A54" s="4" t="inlineStr">
        <is>
          <t>Increase (decrease) in cash, cash equivalents and restricted cash</t>
        </is>
      </c>
      <c r="B54" s="6" t="n">
        <v>2232</v>
      </c>
      <c r="C54" s="6" t="n">
        <v>-20750</v>
      </c>
      <c r="D54" s="6" t="n">
        <v>531</v>
      </c>
    </row>
    <row r="55">
      <c r="A55" s="4" t="inlineStr">
        <is>
          <t>Cash, cash equivalents and restricted cash at beginning of year</t>
        </is>
      </c>
      <c r="B55" s="6" t="n">
        <v>16859</v>
      </c>
      <c r="C55" s="6" t="n">
        <v>37608</v>
      </c>
      <c r="D55" s="6" t="n">
        <v>37077</v>
      </c>
    </row>
    <row r="56">
      <c r="A56" s="4" t="inlineStr">
        <is>
          <t>Cash, cash equivalents and restricted cash at December 31</t>
        </is>
      </c>
      <c r="B56" s="6" t="n">
        <v>19092</v>
      </c>
      <c r="C56" s="6" t="n">
        <v>16859</v>
      </c>
      <c r="D56" s="6" t="n">
        <v>37608</v>
      </c>
    </row>
    <row r="57">
      <c r="A57" s="4" t="inlineStr">
        <is>
          <t>Less cash, cash equivalents and restricted cash of discontinued operations at December 31</t>
        </is>
      </c>
      <c r="B57" s="6" t="n">
        <v>1176</v>
      </c>
      <c r="C57" s="6" t="n">
        <v>736</v>
      </c>
      <c r="D57" s="6" t="n">
        <v>623</v>
      </c>
    </row>
    <row r="58">
      <c r="A58" s="4" t="inlineStr">
        <is>
          <t>Cash, cash equivalents and restricted cash of continuing operations at December 31</t>
        </is>
      </c>
      <c r="B58" s="6" t="n">
        <v>17916</v>
      </c>
      <c r="C58" s="6" t="n">
        <v>16123</v>
      </c>
      <c r="D58" s="6" t="n">
        <v>36985</v>
      </c>
    </row>
    <row r="59">
      <c r="A59" s="3" t="inlineStr">
        <is>
          <t>Supplemental disclosure of cash flows information</t>
        </is>
      </c>
      <c r="B59" s="4" t="inlineStr">
        <is>
          <t xml:space="preserve"> </t>
        </is>
      </c>
      <c r="C59" s="4" t="inlineStr">
        <is>
          <t xml:space="preserve"> </t>
        </is>
      </c>
      <c r="D59" s="4" t="inlineStr">
        <is>
          <t xml:space="preserve"> </t>
        </is>
      </c>
    </row>
    <row r="60">
      <c r="A60" s="4" t="inlineStr">
        <is>
          <t>Cash paid during the year for interest</t>
        </is>
      </c>
      <c r="B60" s="7" t="n">
        <v>-1561</v>
      </c>
      <c r="C60" s="7" t="n">
        <v>-2536</v>
      </c>
      <c r="D60" s="7" t="n">
        <v>-29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 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Current and All Other Liabilities</t>
        </is>
      </c>
      <c r="B4" s="4" t="inlineStr">
        <is>
          <t>December 31 2022 2021 Sales discounts and allowances(a) $ 4,042 $ 4,020 Equipment projects and other commercial liabilities 1,652 1,618 Product warranties (Note 24) 1,268 1,091 Employee compensation and benefit liabilities 4,662 4,677 Interest payable 400 276 Taxes payable 743 500 Environmental, health and safety liabilities (Note 24) 282 386 Derivative instruments (Note 22) 589 212 Other 847 1,196 All other current liabilities $ 14,485 $ 13,977 Equipment projects and other commercial liabilities $ 2,229 $ 2,451 Product warranties (Note 24) 885 800 Operating lease liabilities (Note 6) 2,393 2,848 Uncertain and other income taxes and related liabilities 2,581 3,041 Alstom legacy legal matters (Note 24) 455 567 Environmental, health and safety liabilities (Note 24) 2,404 2,274 Redeemable noncontrolling interests (Note 16) 132 148 Interest payable — 179 Other 1,076 934 All other non-current liabilities $ 12,154 $ 13,240 Total All other liabilities $ 26,639 $ 27,217 (a) Primarily comprise amounts payable to airlines based on future aircraft deliveries by airframers and discounts on spare parts and repair sales at our Aerospace seg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Benefit) Provision for Income Taxes</t>
        </is>
      </c>
      <c r="B4" s="4" t="inlineStr">
        <is>
          <t>EARNINGS (LOSS) FROM CONTINUING OPERATIONS BEFORE INCOME TAXES 2022 2021 2020 U.S. earnings (loss) $ (238) $ (2,959) $ (4,823) Non-U.S. earnings (loss) 1,650 (724) 10,793 Total $ 1,412 $ (3,683) $ 5,970 PROVISION (BENEFIT) FOR INCOME TAXES 2022 2021 2020 Current U.S. Federal $ 62 $ (1,347) $ 865 Non-U.S. 1,040 1,154 1,276 U.S. State 4 (85) 152 Deferred U.S. Federal (956) (567) (1,898) Non-U.S. 466 608 (810) U.S. State (141) (50) (72) Total $ 476 $ (286) $ (487)</t>
        </is>
      </c>
    </row>
    <row r="5">
      <c r="A5" s="4" t="inlineStr">
        <is>
          <t>Reconciliation of U.S. Federal Statutory Income Tax Rate to Actual Income Tax Rate</t>
        </is>
      </c>
      <c r="B5" s="4" t="inlineStr">
        <is>
          <t>RECONCILIATION OF U.S. FEDERAL STATUTORY INCOME TAX RATE TO ACTUAL INCOME TAX RATE 2022 2021 2020 Amount Rate Amount Rate Amount Rate U.S. federal statutory income tax rate $ 297 21.0 % $ (773) 21.0 % $ 1,254 21.0 % Tax on global activities including exports 342 24.2 155 (4.2) (47) (0.8) U.S. business credits(a) (246) (17.4) (189) 5.1 (169) (2.8) Debt tender and related valuation allowances 30 2.1 940 (25.5) — — Deductible stock and restructuring losses — — (583) 15.8 (203) (3.4) Sale of Biopharma business (13) (0.9) (5) 0.1 (1,447) (24.2) Goodwill impairments — — — — 184 3.1 All other – net(b)(c)(d) 66 4.7 169 (4.5) (59) (1.1) 179 12.7 487 (13.2) (1,741) (29.2) Actual income tax rate $ 476 33.7 % $ (286) 7.8 % $ (487) (8.2) % (a) U.S. general business credits, primarily the credit for energy produced from renewable sources and the credit for research performed in the U.S. (b) For the year ended December 31, 2022, included $134 million for separation income tax costs of which $66 million was due to the repatriation of previously reinvested earnings. (c) For the year ended December 31, 2020, included $(140) million for the resolution of the IRS audit of our consolidated U.S. income tax returns for 2014-2015.</t>
        </is>
      </c>
    </row>
    <row r="6">
      <c r="A6" s="4" t="inlineStr">
        <is>
          <t>Unrecognized Tax Benefits</t>
        </is>
      </c>
      <c r="B6" s="4" t="inlineStr">
        <is>
          <t>The balance of unrecognized tax benefits, the amount of related interest and penalties we have provided and what we believe to be the range of reasonably possible changes in the next 12 months (excluding the expected decrease to the GE balance of $552 million due to the spin-off of GE HealthCare) were: UNRECOGNIZED TAX BENEFITS December 31 2022 2021 2020 Unrecognized tax benefits $ 3,951 $ 4,224 $ 4,191 Portion that, if recognized, would reduce tax expense and effective tax rate(a) 3,072 3,351 2,986 Accrued interest on unrecognized tax benefits 614 597 628 Accrued penalties on unrecognized tax benefits 111 146 179 Reasonably possible reduction to the balance of unrecognized tax benefits in succeeding 12 months 0-650 0-250 0-350 Portion that, if recognized, would reduce tax expense and effective tax rate(a) 0-600 0-200 0-250 (a) Some portion of such reduction may be reported as discontinued operations.</t>
        </is>
      </c>
    </row>
    <row r="7">
      <c r="A7" s="4" t="inlineStr">
        <is>
          <t>Unrecognized Tax Benefits Reconciliation</t>
        </is>
      </c>
      <c r="B7" s="4" t="inlineStr">
        <is>
          <t xml:space="preserve">UNRECOGNIZED TAX BENEFITS RECONCILIATION 2022 2021 2020 Balance at January 1 $ 4,224 $ 4,191 $ 4,169 Additions for tax positions of the current year 62 396 836 Additions for tax positions of prior years 120 327 326 Reductions for tax positions of prior years (393) (585) (863) Settlements with tax authorities (8) (33) (127) Expiration of the statute of limitations (54) (71) (151) Balance at December 31 $ 3,951 $ 4,224 $ 4,191 </t>
        </is>
      </c>
    </row>
    <row r="8">
      <c r="A8" s="4" t="inlineStr">
        <is>
          <t>Components of Net Deferred Income Tax Asset (Liability)</t>
        </is>
      </c>
      <c r="B8" s="4" t="inlineStr">
        <is>
          <t>The following table presents our net deferred tax assets and net deferred tax liabilities attributable to different tax jurisdictions or different tax paying components. DEFERRED INCOME TAXES December 31 2022 2021 Total assets $ 12,325 $ 11,587 Total liabilities (620) (732) Net deferred income tax asset (liability) $ 11,705 $ 10,855 COMPONENTS OF THE NET DEFERRED INCOME TAX ASSET (LIABILITY) December 31 2022 2021 Deferred tax assets Accrued expenses and reserves $ 2,538 $ 2,635 Progress collections, contract assets and deferred items 2,520 2,093 Deferred expenses 1,925 1,597 Principal pension plans 1,806 2,375 Insurance company loss reserves 1,782 1,700 Non-U.S. loss carryforwards(a) 1,240 1,354 Other compensation and benefits 975 1,397 Investment securities 516 (1,278) Principal retiree benefit plans 692 896 Other(b) 703 1,329 Total deferred tax assets $ 14,697 $ 14,098 Deferred tax liabilities Investment in global operations $ (1,011) $ (1,775) Other (1,981) (1,468) Total deferred tax liabilities (2,992) (3,243) Net deferred income tax asset (liability) $ 11,705 $ 10,855 (a) Net of valuation allowances of $7,171 million and $7,081 million as of December 31, 2022 and 2021, respectively. Of the net deferred tax asset as of December 31, 2022 of $1,240 million, $8 million relates to net operating loss carryforwards that expire in various years ending from December 31, 2023 through December 31, 2025; $427 million relates to net operating losses that expire in various years ending from December 31, 2026 through December 31, 2042; and $805 million relates to net operating loss carryforwards that may be carried forward indefinitely. (b) Included valuation allowances related to assets other than non-U.S. loss carryforwards of $3,325 million and $1,653 million as of December 31, 2022 and 2021, respectively. These primarily relate to excess capital loss carryforward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holders' Equity</t>
        </is>
      </c>
      <c r="B4" s="4" t="inlineStr">
        <is>
          <t>ACCUMULATED OTHER COMPREHENSIVE INCOME (LOSS) 2022 2021 2020 Beginning balance $ (4,562) $ (4,386) $ (4,818) AOCI before reclasses – net of taxes of $127, $(91) and $(25) (1,355) (104) (255) Reclasses from AOCI – net of taxes of $—, $87 and $—(a) — (71) 691 AOCI (1,355) (174) 435 Less AOCI attributable to noncontrolling interests (2) 2 2 Currency translation adjustments AOCI $ (5,915) $ (4,562) $ (4,386) Beginning balance $ 3,646 $ (5,395) $ (7,024) AOCI before reclasses – net of taxes of $597, $1,643 and $(283) 2,117 6,225 (1,256) Reclasses from AOCI – net of taxes of $216, $793 and $805(a) 772 2,819 2,888 AOCI 2,889 9,044 1,632 Less AOCI attributable to noncontrolling interests 3 3 4 Benefit plans AOCI $ 6,531 $ 3,646 $ (5,395) Beginning balance $ 2,498 $ 32 $ 109 AOCI before reclasses – net of taxes of $(1,141), $615 and $21(b) (4,461) 2,422 (39) Reclasses from AOCI – net of taxes of $(20), $23 and $(25)(a) 36 44 (39) AOCI (4,425) 2,466 (78) Investment securities and cash flow hedges AOCI $ (1,927) $ 2,498 $ 32 AOCI at December 31 $ (1,311) $ 1,582 $ (9,749) Dividends declared per common share $ 0.32 $ 0.32 $ 0.32 (a) The total reclassification from AOCI included $836 million, including currency translation of $688 million, net of taxes, in 2020, related to the sale of our BioPharma business within our HealthCare segment. (b) Included adjustments of $2,674 million, $3,535 million and $(1,979) million for the years ended December 31, 2022, 2021 and 2020, respectively, related to insurance liabilities and annuity benefits in our run-off insurance operations to reflect the effects that would have been recognized had the related unrealized investment security gains been realized. See Note 12 for further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Weighted Average Grant Date Fair Value</t>
        </is>
      </c>
      <c r="B4" s="4" t="inlineStr">
        <is>
          <t xml:space="preserve">WEIGHTED AVERAGE GRANT DATE FAIR VALUE 2022 2021 2020 Stock options $ 34.03 $ 40.64 $ 28.64 RSUs 87.68 104.98 63.28 PSUs/Performance shares 95.40 108.51 63.28 </t>
        </is>
      </c>
    </row>
    <row r="5">
      <c r="A5" s="4" t="inlineStr">
        <is>
          <t>Stock-Based Compensation Activity</t>
        </is>
      </c>
      <c r="B5" s="4" t="inlineStr">
        <is>
          <t xml:space="preserve">STOCK-BASED COMPENSATION ACTIVITY Stock options RSUs Shares (in thousands) Weighted average exercise price Weighted average contractual term (in years) Intrinsic value (in millions) Shares (in thousands) Weighted average grant date fair value Weighted average contractual term (in years) Intrinsic value (in millions) Outstanding at January 1, 2022 38,414 $ 144.97 8,057 $ 77.90 Granted 435 92.33 4,110 87.68 Exercised (951) 64.45 (1,630) 89.08 Forfeited (266) 95.12 (850) 81.92 Expired (6,609) 165.67 N/A N/A Outstanding at December 31, 2022 31,023 $ 142.68 3.8 $ 88 9,687 $ 79.82 1.2 $ 812 Exercisable at December 31, 2022 28,723 $ 146.94 3.4 $ 83 N/A N/A N/A N/A Expected to vest 2,151 $ 90.14 7.7 $ 5 8,476 $ 80.03 1.2 $ 710 </t>
        </is>
      </c>
    </row>
    <row r="6">
      <c r="A6" s="4" t="inlineStr">
        <is>
          <t>Schedule of Compensation Expense</t>
        </is>
      </c>
      <c r="B6" s="4" t="inlineStr">
        <is>
          <t>2022 2021 2020 Compensation expense (after-tax)(a)(b) $ 305 $ 361 $ 353 Cash received from stock options exercised 62 93 6 Intrinsic value of stock options exercised and RSU/PSUs vested 170 217 81 (a) Unrecognized compensation cost related to unvested equity awards as of December 31, 2022 was $420 million, which will be amortized over a weighted average period of 1.0 year. (b) Income tax benefit recognized in earnings was $17 million, $9 million and $10 million in 2022, 2021, and 2020, respectively.</t>
        </is>
      </c>
    </row>
    <row r="7">
      <c r="A7" s="4" t="inlineStr">
        <is>
          <t>Schedule of Cash Proceeds and Intrinsic Value</t>
        </is>
      </c>
      <c r="B7" s="4" t="inlineStr">
        <is>
          <t>2022 2021 2020 Compensation expense (after-tax)(a)(b) $ 305 $ 361 $ 353 Cash received from stock options exercised 62 93 6 Intrinsic value of stock options exercised and RSU/PSUs vested 170 217 81 (a) Unrecognized compensation cost related to unvested equity awards as of December 31, 2022 was $420 million, which will be amortized over a weighted average period of 1.0 year. (b) Income tax benefit recognized in earnings was $17 million, $9 million and $10 million in 2022, 2021, and 2020,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2022 2021 2020 (Earnings for per-share calculation, shares in millions, per-share amounts in dollars) Diluted Basic Diluted Basic Diluted Basic Earnings (loss) from continuing operations $ 869 $ 869 $ (3,326) $ (3,326) $ 6,601 $ 6,601 Preferred stock dividends (289) (289) (237) (237) (474) (474) Accretion of redeemable noncontrolling interests, net of tax — — (9) (9) (151) (151) Accretion of preferred share repurchase 4 4 — — — — Earnings (loss) from continuing operations attributable to common shareholders 584 584 (3,571) (3,571) 5,975 5,975 Earnings (loss) from discontinued operations (644) (644) (3,195) (3,195) (909) (909) Net earnings (loss) attributable to GE common shareholders (60) (60) (6,766) (6,766) 5,066 5,066 Shares of GE common stock outstanding 1,096 1,096 1,098 1,098 1,094 1,094 Employee compensation-related shares (including stock options) 6 — — — 1 — Total average equivalent shares 1,101 1,096 1,098 1,098 1,095 1,094 Earnings (loss) from continuing operations $ 0.53 $ 0.53 $ (3.25) $ (3.25) $ 5.46 $ 5.46 Earnings (loss) from discontinued operations (0.58) (0.59) (2.91) (2.91) (0.83) (0.83) Net earnings (loss) per share (0.05) (0.06) (6.16) (6.16) 4.63 4.63 Potentially dilutive securities(a) 44 41 56 (a) Outstanding stock awards not included in the computation of diluted earnings (loss) per share because their effect was antidilutiv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Loss)</t>
        </is>
      </c>
      <c r="B4" s="4" t="inlineStr">
        <is>
          <t>2022 2021 2020 Purchases and sales of business interests(a) $ 66 $ (40) $ 12,468 Licensing and royalty income 203 192 161 Equity method income 233 (96) 7 Investment in Baker Hughes realized and unrealized gain (loss) 912 938 (2,037) Investment in and note with AerCap unrealized gain (loss) (865) 711 — Other net interest and investment income (loss)(b) 456 621 590 Other items 226 497 207 Total other income (loss) $ 1,231 $ 2,823 $ 11,396 (a) Included a pre-tax loss of $170 million related to the sale of our boiler manufacturing business in China in our Power segment in 2021. Included a pre-tax gain of $12,362 million on the sale of our BioPharma business in 2020. See Note 2 for further information. (b) Included interest income associated with customer advances of $162 million, $167 million and $146 million in 2022, 2021 and 2020, respectively. See Note 8 for further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This table is inclusive of all restructuring charges in our segments and at Corporate, and the charges are shown below for the business where they originated. Separately, in our reported segment results, significant, higher-cost restructuring programs are excluded from measurement of segment operating performance for internal and external purposes; those excluded amounts are reported in Restructuring and other charges for Corporate. RESTRUCTURING AND OTHER CHARGES 2022 2021 2020 Workforce reductions $ 348 $ 695 $ 856 Plant closures &amp; associated costs and other asset write-downs 615 145 332 Acquisition/disposition net charges and other 30 (21) 66 Total restructuring and other charges $ 993 $ 819 $ 1,254 Cost of equipment/services $ 250 $ 394 $ 570 Selling, general and administrative expenses 774 499 697 Other (income) loss (31) (75) (13) Total restructuring and other charges $ 993 $ 819 $ 1,254 Aerospace $ 20 $ 70 $ 397 Renewable Energy 177 204 213 Power 155 369 236 HealthCare 148 155 137 Corporate 494 20 270 Total restructuring and other charges $ 993 $ 819 $ 1,254 Restructuring and other charges cash expenditures $ 492 $ 781 $ 1,175 An analysis of changes in the liability for restructuring follows. 2022 2021 2020 Balance at January 1 $ 1,026 $ 1,337 $ 1,746 Additions 578 655 860 Payments (385) (670) (997) Remeasurement (4) (245) (212) Effect of foreign currency and other (31) (52) (60) Balance at December 31 (a) $ 1,183 $ 1,026 $ 1,337 (a) Includes actuarial determined post-employment severance benefits reserve of $475 million, $464 million and $722 million as of December 31, 2022, 2021 and 2020,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Level 1 Level 2 Level 3(a) Netting Net balance(b) December 31 2022 2021 2022 2021 2022 2021 2022 2021 2022 2021 Investment securities $ 6,754 $ 11,434 $ 30,483 $ 35,849 $ 6,421 $ 7,222 $ — $ — $ 43,657 $ 54,506 Derivatives — — 1,340 1,357 1 17 (859) (691) 482 684 Total assets $ 6,754 $ 11,434 $ 31,823 $ 37,207 $ 6,421 $ 7,239 $ (859) $ (691) $ 44,139 $ 55,189 Derivatives $ — $ — $ 1,444 $ 891 $ 7 $ 1 $ (862) $ (681) $ 589 $ 212 Other(c) — — 627 863 — — — — 627 863 Total liabilities $ — $ — $ 2,071 $ 1,754 $ 7 $ 1 $ (862) $ (681) $ 1,216 $ 1,075 (a) Included $3,548 million of U.S. corporate debt securities, $1,386 million of Mortgage and asset-backed debt securities, and the $900 million AerCap note at December 31, 2022. Included $4,228 million of U.S. corporate debt securities, $1,427 million of Mortgage and asset-backed debt securities, and the $993 million AerCap note at December 31, 2021. (b) See Notes 3 and 22 for further information on the composition of our investment securities and derivative portfolios. (c) Primarily represents the liabilities associated with certain of our deferred incentive compensation plans.</t>
        </is>
      </c>
    </row>
    <row r="5">
      <c r="A5" s="4" t="inlineStr">
        <is>
          <t>Schedule of Changes in Level 3 Investment Securities</t>
        </is>
      </c>
      <c r="B5" s="4" t="inlineStr">
        <is>
          <t>Balance at Net realized/unrealized gains(losses)(a) Purchases(b) Sales &amp; Settlements Transfers Transfers Balance at 2022 Investment securities $ 7,222 $ (1,002) $ 973 $ (628) $ 57 $ (201) $ 6,421 2021 Investment securities $ 5,866 $ (261) $ 2,589 $ (943) $ 6 $ (35) $ 7,222 (a) Primarily included net unrealized gains (losses) of $(994) million and $(288) million in Other comprehensive income for the years ended December 31, 2022 and 2021, respectively. (b) Included $508 million of U.S. corporate debt securities and $302 million of Mortgage and asset-backed debt securities for the year ended December 31, 2022. Included $1,084 million of Mortgage and asset-backed debt securities and $1,000 million AerCap senior note received as partial consideration on the completion of the GECAS transaction for the year ended December 31, 20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Estimated Fair Value of Assets and Liabilities</t>
        </is>
      </c>
      <c r="B4" s="4" t="inlineStr">
        <is>
          <t xml:space="preserve">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December 31, 2022 December 31, 2021 Carrying Estimated Carrying Estimated Assets Loans and other receivables $ 2,695 $ 2,560 $ 2,706 $ 2,853 Liabilities Borrowings (Note 10) $ 32,350 $ 31,410 $ 35,186 $ 41,207 Investment contracts (Note 12) 1,771 1,822 1,909 2,282 </t>
        </is>
      </c>
    </row>
    <row r="5">
      <c r="A5" s="4" t="inlineStr">
        <is>
          <t>Fair Value of Derivative Assets</t>
        </is>
      </c>
      <c r="B5" s="4" t="inlineStr">
        <is>
          <t xml:space="preserve">FAIR VALUE OF DERIVATIVES December 31, 2022 December 31, 2021 Gross Notional All other assets All other liabilities Gross Notional All other assets All other liabilities Currency exchange contracts $ 8,484 $ 164 $ 312 $ 7,214 $ 114 $ 122 Interest rate contracts 2,071 75 4 Derivatives accounted for as hedges $ 8,484 $ 164 $ 312 $ 9,285 $ 188 $ 126 Currency exchange contracts $ 56,950 $ 977 $ 1,118 $ 64,097 $ 794 $ 756 Interest rate contracts 43 — 1 1,369 5 1 Other contracts 914 200 20 1,674 387 10 Derivatives not accounted for as hedges $ 57,907 $ 1,178 $ 1,139 $ 67,140 $ 1,186 $ 767 Gross derivatives $ 66,392 $ 1,341 $ 1,451 $ 76,425 $ 1,374 $ 893 Netting and credit adjustments $ (859) $ (862) $ (637) $ (639) Cash collateral adjustments — — (54) (42) Net derivatives recognized in statement of financial position $ 482 $ 589 $ 684 $ 212 Net accrued interest $ — $ (4) $ 10 $ 5 Securities held as collateral — — (2) — Net amount $ 482 $ 585 $ 691 $ 217 </t>
        </is>
      </c>
    </row>
    <row r="6">
      <c r="A6" s="4" t="inlineStr">
        <is>
          <t>Fair Value of Derivative Liabilities</t>
        </is>
      </c>
      <c r="B6" s="4" t="inlineStr">
        <is>
          <t xml:space="preserve">FAIR VALUE OF DERIVATIVES December 31, 2022 December 31, 2021 Gross Notional All other assets All other liabilities Gross Notional All other assets All other liabilities Currency exchange contracts $ 8,484 $ 164 $ 312 $ 7,214 $ 114 $ 122 Interest rate contracts 2,071 75 4 Derivatives accounted for as hedges $ 8,484 $ 164 $ 312 $ 9,285 $ 188 $ 126 Currency exchange contracts $ 56,950 $ 977 $ 1,118 $ 64,097 $ 794 $ 756 Interest rate contracts 43 — 1 1,369 5 1 Other contracts 914 200 20 1,674 387 10 Derivatives not accounted for as hedges $ 57,907 $ 1,178 $ 1,139 $ 67,140 $ 1,186 $ 767 Gross derivatives $ 66,392 $ 1,341 $ 1,451 $ 76,425 $ 1,374 $ 893 Netting and credit adjustments $ (859) $ (862) $ (637) $ (639) Cash collateral adjustments — — (54) (42) Net derivatives recognized in statement of financial position $ 482 $ 589 $ 684 $ 212 Net accrued interest $ — $ (4) $ 10 $ 5 Securities held as collateral — — (2) — Net amount $ 482 $ 585 $ 691 $ 217 </t>
        </is>
      </c>
    </row>
    <row r="7">
      <c r="A7" s="4" t="inlineStr">
        <is>
          <t>Effects of Derivatives on AOCI</t>
        </is>
      </c>
      <c r="B7" s="4" t="inlineStr">
        <is>
          <t>Gain (loss) recognized in AOCI for the year ended December 31 2022 2021 2020 Cash flow hedges(a) $ (206) $ (86) $ (61) Net investment hedges(b) 230 487 (675) (a) Primarily related to currency exchange contracts. (b) The carrying value of foreign currency debt designated as net investment hedges was $3,329 million and $4,061 million at December 31, 2022 and 2021, respectively. The total reclassified from AOCI into earnings was zero, $(87) million and zero for the years ended December 31, 2022, 2021 and 2020, respectively.</t>
        </is>
      </c>
    </row>
    <row r="8">
      <c r="A8" s="4" t="inlineStr">
        <is>
          <t>Effects of Derivatives on Earnings</t>
        </is>
      </c>
      <c r="B8" s="4" t="inlineStr">
        <is>
          <t>The table below presents the gains (losses) of our derivative financial instruments in the Statement of Earnings (Loss): 2022 2021 Revenues Debt Extinguishment Costs Interest Expense SG&amp;A Other(a) Revenues Debt Extinguishment Costs Interest Expense SG&amp;A Other(a) $ 76,555 $ 465 $ 1,607 $ 12,781 $ 56,766 $ 74,196 $ 6,524 $ 1,876 $ 11,716 $ 56,719 Effect of cash flow hedges $ (23) $ — $ (20) $ (2) $ (34) $ 27 $ — $ (40) $ 1 $ (67) Hedged items 127 70 1,413 Derivatives designated as hedging instruments (143) (66) (1,549) Effect of fair value hedges $ (16) $ 3 $ (135) Currency exchange contracts $ 5 $ — $ — $ (133) $ (737) $ (6) $ (16) $ (18) $ (127) $ 44 Interest rate, commodity 1 159 (4) (135) 161 1 52 (3) 183 191 Effect of derivatives not designated as hedges $ 7 $ 159 $ (4) $ (269) $ (575) $ (5) $ 35 $ (22) $ 56 $ 235 (a) Amounts are inclusive of cost of sales and other income (los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RODUCT WARRANTIES AND OTHER LOSS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roduct Warranty Liability</t>
        </is>
      </c>
      <c r="B4" s="4" t="inlineStr">
        <is>
          <t>An analysis of changes in the liability for product warranties follows. 2022 2021 2020 Balance at January 1 $ 1,891 $ 2,054 $ 2,165 Current-year provisions(a) 1,319 862 788 Expenditures (967) (945) (913) Other changes (90) (81) 14 Balance at December 31 $ 2,153 $ 1,891 $ 2,054 (a) The increase in current-year provisions is primarily related to Renewable Energy, which was substantially all due to changes in estimates on pre-existing warranties and related to the deployment of repairs and other corrective measur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7" t="n">
        <v>292</v>
      </c>
      <c r="C4" s="7" t="n">
        <v>-6591</v>
      </c>
      <c r="D4" s="7" t="n">
        <v>5546</v>
      </c>
    </row>
    <row r="5">
      <c r="A5" s="4" t="inlineStr">
        <is>
          <t>Less: net earnings (loss) attributable to noncontrolling interests</t>
        </is>
      </c>
      <c r="B5" s="6" t="n">
        <v>67</v>
      </c>
      <c r="C5" s="6" t="n">
        <v>-71</v>
      </c>
      <c r="D5" s="6" t="n">
        <v>-158</v>
      </c>
    </row>
    <row r="6">
      <c r="A6" s="4" t="inlineStr">
        <is>
          <t>Net earnings (loss) attributable to the Company</t>
        </is>
      </c>
      <c r="B6" s="6" t="n">
        <v>225</v>
      </c>
      <c r="C6" s="6" t="n">
        <v>-6520</v>
      </c>
      <c r="D6" s="6" t="n">
        <v>5704</v>
      </c>
    </row>
    <row r="7">
      <c r="A7" s="3" t="inlineStr">
        <is>
          <t>Other comprehensive income (loss)</t>
        </is>
      </c>
      <c r="B7" s="4" t="inlineStr">
        <is>
          <t xml:space="preserve"> </t>
        </is>
      </c>
      <c r="C7" s="4" t="inlineStr">
        <is>
          <t xml:space="preserve"> </t>
        </is>
      </c>
      <c r="D7" s="4" t="inlineStr">
        <is>
          <t xml:space="preserve"> </t>
        </is>
      </c>
    </row>
    <row r="8">
      <c r="A8" s="4" t="inlineStr">
        <is>
          <t>Currency translation adjustments</t>
        </is>
      </c>
      <c r="B8" s="6" t="n">
        <v>-1355</v>
      </c>
      <c r="C8" s="6" t="n">
        <v>-174</v>
      </c>
      <c r="D8" s="6" t="n">
        <v>435</v>
      </c>
    </row>
    <row r="9">
      <c r="A9" s="4" t="inlineStr">
        <is>
          <t>Benefit plans</t>
        </is>
      </c>
      <c r="B9" s="6" t="n">
        <v>2889</v>
      </c>
      <c r="C9" s="6" t="n">
        <v>9044</v>
      </c>
      <c r="D9" s="6" t="n">
        <v>1632</v>
      </c>
    </row>
    <row r="10">
      <c r="A10" s="4" t="inlineStr">
        <is>
          <t>Investment securities and cash flow hedges</t>
        </is>
      </c>
      <c r="B10" s="6" t="n">
        <v>-4425</v>
      </c>
      <c r="C10" s="6" t="n">
        <v>2466</v>
      </c>
      <c r="D10" s="6" t="n">
        <v>-78</v>
      </c>
    </row>
    <row r="11">
      <c r="A11" s="4" t="inlineStr">
        <is>
          <t>Less: other comprehensive income (loss) attributable to noncontrolling interests</t>
        </is>
      </c>
      <c r="B11" s="6" t="n">
        <v>1</v>
      </c>
      <c r="C11" s="6" t="n">
        <v>5</v>
      </c>
      <c r="D11" s="6" t="n">
        <v>6</v>
      </c>
    </row>
    <row r="12">
      <c r="A12" s="4" t="inlineStr">
        <is>
          <t>Other comprehensive income (loss) attributable to the Company</t>
        </is>
      </c>
      <c r="B12" s="6" t="n">
        <v>-2893</v>
      </c>
      <c r="C12" s="6" t="n">
        <v>11330</v>
      </c>
      <c r="D12" s="6" t="n">
        <v>1984</v>
      </c>
    </row>
    <row r="13">
      <c r="A13" s="4" t="inlineStr">
        <is>
          <t>Comprehensive income (loss)</t>
        </is>
      </c>
      <c r="B13" s="6" t="n">
        <v>-2600</v>
      </c>
      <c r="C13" s="6" t="n">
        <v>4745</v>
      </c>
      <c r="D13" s="6" t="n">
        <v>7536</v>
      </c>
    </row>
    <row r="14">
      <c r="A14" s="4" t="inlineStr">
        <is>
          <t>Less: comprehensive income (loss) attributable to noncontrolling interests</t>
        </is>
      </c>
      <c r="B14" s="6" t="n">
        <v>68</v>
      </c>
      <c r="C14" s="6" t="n">
        <v>-66</v>
      </c>
      <c r="D14" s="6" t="n">
        <v>-152</v>
      </c>
    </row>
    <row r="15">
      <c r="A15" s="4" t="inlineStr">
        <is>
          <t>Comprehensive income (loss) attributable to the Company</t>
        </is>
      </c>
      <c r="B15" s="7" t="n">
        <v>-2668</v>
      </c>
      <c r="C15" s="7" t="n">
        <v>4810</v>
      </c>
      <c r="D15" s="7" t="n">
        <v>76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Revenue from Segments to Consolidated</t>
        </is>
      </c>
      <c r="B4" s="4" t="inlineStr">
        <is>
          <t xml:space="preserve">REVENUES Total revenues Intersegment revenues External revenues Years ended December 31 2022 2021 2020 2022 2021 2020 2022 2021 2020 Aerospace $ 26,050 $ 21,310 $ 22,042 $ 660 $ 1,036 $ 1,445 $ 25,390 $ 20,274 $ 20,597 Renewable Energy 12,977 15,697 15,666 80 138 142 12,896 15,559 15,523 Power 16,262 16,903 17,589 267 345 352 15,995 16,558 17,237 HealthCare 18,461 17,725 18,009 — 1 1 18,461 17,724 18,008 Corporate 2,806 2,561 2,528 (1,008) (1,520) (1,941) 3,814 4,081 4,468 Total $ 76,555 $ 74,196 $ 75,833 $ — $ — $ — $ 76,555 $ 74,196 $ 75,833 </t>
        </is>
      </c>
    </row>
    <row r="5">
      <c r="A5" s="4" t="inlineStr">
        <is>
          <t>Classification of Equipment and Services Revenues</t>
        </is>
      </c>
      <c r="B5" s="4" t="inlineStr">
        <is>
          <t>Years ended December 31 2022 2021 2020 Equipment Services Total Equipment Services Total Equipment Services Total Aerospace $ 7,842 $ 18,207 $ 26,050 $ 7,531 $ 13,780 $ 21,310 $ 8,582 $ 13,460 $ 22,042 Renewable Energy 10,191 2,785 12,977 13,224 2,473 15,697 12,859 2,807 15,666 Power 4,737 11,526 16,262 5,035 11,868 16,903 6,707 10,883 17,589 HealthCare 9,643 8,818 18,461 9,104 8,620 17,725 9,992 8,017 18,009 Total segment revenues $ 32,413 $ 41,336 $ 73,749 $ 34,894 $ 36,741 $ 71,635 $ 38,140 $ 35,166 $ 73,306 SEGMENT REVENUES Years ended December 31 2022 2021 2020 Commercial Engines &amp; Services $ 18,665 $ 14,360 $ 14,479 Military 4,410 4,136 4,572 Systems &amp; Other 2,975 2,814 2,991 Aerospace $ 26,050 $ 21,310 $ 22,042 Onshore Wind $ 8,373 $ 11,026 $ 10,881 Grid Solutions equipment and services 3,086 3,207 3,585 Hydro, Offshore Wind and Hybrid Solutions 1,518 1,464 1,200 Renewable Energy $ 12,977 $ 15,697 $ 15,666 Gas Power $ 12,072 $ 12,080 $ 12,655 Steam Power 2,643 3,241 3,557 Power Conversion, Nuclear and other 1,547 1,582 1,378 Power $ 16,262 $ 16,903 $ 17,589 Healthcare Systems $ 16,489 $ 15,694 $ 15,387 Pharmaceutical Diagnostics 1,972 2,031 1,792 BioPharma — — 830 HealthCare $ 18,461 $ 17,725 $ 18,009 Total segment revenues $ 73,749 $ 71,635 $ 73,306 Corporate $ 2,806 $ 2,561 $ 2,528 Total revenues $ 76,555 $ 74,196 $ 75,833 Revenues are classified according to the region to which equipment and services are sold. For purposes of this analysis, the U.S. is presented separately from the remainder of the Americas. Year ended December 31, 2022 Aerospace Renewable Energy Power HealthCare Corporate Total U.S. $ 10,722 $ 6,265 $ 5,121 $ 8,078 $ 2,850 $ 33,036 Non-U.S. Europe 6,013 3,023 3,484 3,697 68 16,284 China region 2,154 216 1,173 2,525 (5) 6,062 Asia (excluding China region) 2,731 1,396 2,101 2,225 (129) 8,324 Americas 1,713 1,120 1,931 1,038 (14) 5,788 Middle East and Africa 2,719 956 2,453 897 36 7,060 Total Non-U.S. $ 15,328 $ 6,711 $ 11,142 $ 10,383 $ (44) $ 43,519 Total geographic revenues $ 26,050 $ 12,977 $ 16,262 $ 18,461 $ 2,806 $ 76,555 Non-U.S. revenues as a % of total revenues 59 % 52 % 69 % 56 % 57 % Year ended December 31, 2021 Aerospace Renewable Energy Power HealthCare Corporate Total U.S. $ 9,675 $ 7,275 $ 6,186 $ 7,229 $ 2,473 $ 32,838 Non-U.S. Europe 3,920 3,651 3,621 3,702 52 14,946 China region 2,419 464 1,145 2,700 16 6,744 Asia (excluding China region) 1,758 1,959 2,090 2,345 (45) 8,107 Americas 1,310 1,009 1,239 923 (4) 4,476 Middle East and Africa 2,228 1,340 2,622 826 69 7,085 Total Non-U.S. $ 11,635 $ 8,422 $ 10,717 $ 10,496 $ 88 $ 41,358 Total geographic revenues $ 21,310 $ 15,697 $ 16,903 $ 17,725 $ 2,561 $ 74,196 Non-U.S. revenues as a % of total revenues 55 % 54 % 63 % 59 % 56 % Year ended December 31, 2020 U.S. $ 11,239 $ 7,846 $ 6,186 $ 7,611 $ 2,336 $ 35,217 Non-U.S. Europe 4,288 3,047 2,895 3,952 159 14,342 China region 2,078 1,156 1,253 2,455 35 6,978 Asia (excluding China region) 1,842 1,484 2,707 2,264 (55) 8,241 Americas 882 819 1,483 879 1 4,064 Middle East and Africa 1,713 1,314 3,064 848 52 6,991 Total Non-U.S. $ 10,803 $ 7,820 $ 11,403 $ 10,398 $ 192 $ 40,616 Total geographic revenues $ 22,042 $ 15,666 $ 17,589 $ 18,009 $ 2,528 $ 75,833 Non-U.S. revenues as a % of total revenues 49 % 50 % 65 % 58 % 54 %</t>
        </is>
      </c>
    </row>
    <row r="6">
      <c r="A6" s="4" t="inlineStr">
        <is>
          <t>Reconciliation of Profit and Earnings</t>
        </is>
      </c>
      <c r="B6" s="4" t="inlineStr">
        <is>
          <t>PROFIT AND EARNINGS For the years ended December 31 2022 2021 2020 Aerospace $ 4,775 $ 2,882 $ 1,229 Renewable Energy (2,240) (795) (715) Power 1,217 726 274 HealthCare 2,705 2,966 3,060 Total segment profit (loss) 6,456 5,778 3,848 Corporate(a) (3,413) 892 8,061 Interest and other financial charges (1,552) (1,813) (2,018) Debt extinguishment costs (465) (6,524) (301) Non-operating benefit income (cost) 532 (1,782) (2,430) Goodwill impairments — — (877) Benefit (provision) for income taxes (689) 124 333 Preferred stock dividends (289) (237) (474) Earnings (loss) from continuing operations attributable to GE common shareholders 581 (3,562) 6,141 Earnings (loss) from discontinued operations attributable to GE common shareholders (644) (3,195) (911) Net earnings (loss) attributable to GE common shareholders $ (64) $ (6,757) $ 5,230 (a) Includes interest and other financial charges of $54 million, $63 million and $50 million and benefit for income taxes of $213 million, $162 million and $154 million related to EFS within Corporate for the years ended December 31, 2022, 2021, and 2020, respectively.</t>
        </is>
      </c>
    </row>
    <row r="7">
      <c r="A7" s="4" t="inlineStr">
        <is>
          <t>Assets, PPE Additions, and Depreciation and Amortization</t>
        </is>
      </c>
      <c r="B7" s="4" t="inlineStr">
        <is>
          <t>Assets Property, plant and Depreciation and amortization At December 31 For the years ended December 31 For the years ended December 31 2022 2021 2020 2022 2021 2020 2022 2021 2020 Aerospace $ 39,243 $ 38,298 $ 38,634 $ 543 $ 445 $ 737 $ 1,037 $ 1,074 $ 1,142 Renewable Energy 15,719 14,804 15,927 275 349 302 412 432 413 Power 22,173 23,569 24,453 210 189 245 506 692 749 HealthCare 26,070 24,770 22,229 310 278 256 640 641 628 Corporate(b)(c) 81,692 94,256 114,220 34 25 40 948 168 531 Total continuing $ 184,896 $ 195,697 $ 215,463 $ 1,371 $ 1,286 $ 1,579 $ 3,543 $ 3,009 $ 3,464 (a) Additions to property, plant and equipment include amounts relating to principal businesses purchased. (b) Depreciation and amortization included the Steam asset sale impairment in the first quarter of 2022. (c) Included deferred income taxes that are presented as assets for purposes of our Statement of Financial Position presentation.</t>
        </is>
      </c>
    </row>
    <row r="8">
      <c r="A8" s="4" t="inlineStr">
        <is>
          <t>Assets by Geographic Areas</t>
        </is>
      </c>
      <c r="B8" s="4" t="inlineStr">
        <is>
          <t xml:space="preserve">We classify certain assets that cannot meaningfully be associated with specific geographic areas as “Other Global” for this purpose. December 31 2022 2021 U.S. $ 126,005 $ 130,956 Non-U.S. Europe 36,603 42,213 Asia 11,317 11,534 Americas 6,405 6,406 Other Global 4,566 4,588 Total Non-U.S. $ 58,892 $ 64,741 Total assets (Continuing operations) $ 184,896 $ 195,69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INFORMATION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Associated Companies Summarized Financial Information</t>
        </is>
      </c>
      <c r="B4" s="4" t="inlineStr">
        <is>
          <t xml:space="preserve">Summarized financial information of Baker Hughes is as follows. For the years ended December 31 2022(a) 2021(b) 2020 Revenues $ — $ 16,997 $ 20,705 Gross Profit — 3,276 3,199 Net income (loss) — (546) (15,761) Net income (loss) attributable to the entity — (407) (9,940) (a) As of November 3, 2021, our investment in BKR reduced below 20%, and as a result, we no longer have significant influence. (b) Financial information is from January 1, 2021 to November 3, 2021 (date investment in BKR reduced below 20%). For the year ended December 31 2022(a) Revenues $ 6,627 Net income (loss) (1,128) Net income (loss) attributable to the entity (1,132) (a) As we are unable to obtain monthly financial data for AerCap to match the exact period of ownership, we reported summarized financial information for AerCap starting October 1, 2021 instead of November 1, 2021. As of December 31 2022(a) Flight equipment held for operating leases, net $ 54,611 Other 15,200 Total assets $ 69,811 Debt $ 47,350 Other 6,817 Total liabilities $ 54,167 Noncontrolling interests $ 77 (a) Financial information is from September 30, 2022. For the years ended December 31 2022 2021 2020 Revenues $ 23,317 $ 17,118 $ 15,931 Gross Profit 312 284 359 Net income (loss) 249 (123) 327 Net income (loss) attributable to the entity 237 (140) 312 As of December 31 2022 2021 Current assets $ 13,328 $ 8,845 Total assets $ 14,327 $ 9,941 Current liabilities $ 12,828 $ 8,435 Total liabilities $ 12,887 $ 8,470 Noncontrolling interests $ 153 $ 14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Information</t>
        </is>
      </c>
      <c r="B4" s="4" t="inlineStr">
        <is>
          <t xml:space="preserve">First quarter Second quarter Third quarter Fourth quarter (Per-share amounts in dollars) 2022 2021 2022 2021 2022 2021 2022 2021 Total revenues $ 17,040 $ 17,071 $ 18,646 $ 18,253 $ 19,084 $ 18,569 $ 21,786 $ 20,303 Sales of equipment and services 16,272 16,316 17,880 17,470 18,438 17,813 21,011 19,492 Cost of equipment and services sold 12,453 12,538 13,244 13,618 14,371 13,401 15,467 14,338 Earnings (loss) from continuing operations (729) 97 (561) (571) (76) 582 2,302 (3,504) Earnings (loss) from discontinued operations (286) (2,894) (210) (564) (85) 602 (64) (339) Net earnings (loss) (1,014) (2,798) (771) (1,135) (160) 1,184 2,238 (3,843) Less net earnings (loss) attributable to noncontrolling interests 28 5 19 (3) 4 (73) 16 1 Net earnings (loss) attributable to the Company $ (1,042) $ (2,802) $ (790) $ (1,131) $ (165) $ 1,257 $ 2,222 $ (3,843) Per-share amounts – earnings (loss) from continuing operations Diluted earnings (loss) per share $ (0.74) $ 0.02 $ (0.59) $ (0.57) $ (0.14) $ 0.54 $ 1.99 $ (3.24) Basic earnings (loss) per share (0.74) 0.02 (0.59) (0.57) (0.14) 0.54 2.01 (3.24) Per-share amounts – earnings (loss) from discontinued operations Diluted earnings (loss) per share (0.26) (2.63) (0.19) (0.51) (0.08) 0.54 (0.06) (0.31) Basic earnings (loss) per share (0.26) (2.64) (0.19) (0.51) (0.08) 0.55 (0.06) (0.31) Per-share amounts – net earnings (loss) Diluted earnings (loss) per share (0.99) (2.61) (0.78) (1.08) (0.21) 1.08 1.93 (3.55) Basic earnings (loss) per share (0.99) (2.62) (0.78) (1.08) (0.21) 1.09 1.95 (3.55) Dividends declared 0.08 0.08 0.08 0.08 0.08 0.08 0.08 0.0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Revenues from Sale of Services (Details)</t>
        </is>
      </c>
      <c r="B1" s="2" t="inlineStr">
        <is>
          <t>12 Months Ended</t>
        </is>
      </c>
    </row>
    <row r="2">
      <c r="B2" s="2" t="inlineStr">
        <is>
          <t>Dec. 31, 2022</t>
        </is>
      </c>
    </row>
    <row r="3">
      <c r="A3" s="4" t="inlineStr">
        <is>
          <t>Minimum | Revenue, Remaining Performance Obligation, Expected Timing of Satisfaction, Start Date [Axis]: 2023-01-01</t>
        </is>
      </c>
      <c r="B3" s="4" t="inlineStr">
        <is>
          <t xml:space="preserve"> </t>
        </is>
      </c>
    </row>
    <row r="4">
      <c r="A4" s="3" t="inlineStr">
        <is>
          <t>Revenue from External Customer [Line Items]</t>
        </is>
      </c>
      <c r="B4" s="4" t="inlineStr">
        <is>
          <t xml:space="preserve"> </t>
        </is>
      </c>
    </row>
    <row r="5">
      <c r="A5" s="4" t="inlineStr">
        <is>
          <t>Performance obligations expected to be satisfied, expected timing</t>
        </is>
      </c>
      <c r="B5" s="4" t="inlineStr">
        <is>
          <t>5 years</t>
        </is>
      </c>
    </row>
    <row r="6">
      <c r="A6" s="4" t="inlineStr">
        <is>
          <t>Maximum | Revenue, Remaining Performance Obligation, Expected Timing of Satisfaction, Start Date [Axis]: 2023-01-01</t>
        </is>
      </c>
      <c r="B6" s="4" t="inlineStr">
        <is>
          <t xml:space="preserve"> </t>
        </is>
      </c>
    </row>
    <row r="7">
      <c r="A7" s="3" t="inlineStr">
        <is>
          <t>Revenue from External Customer [Line Items]</t>
        </is>
      </c>
      <c r="B7" s="4" t="inlineStr">
        <is>
          <t xml:space="preserve"> </t>
        </is>
      </c>
    </row>
    <row r="8">
      <c r="A8" s="4" t="inlineStr">
        <is>
          <t>Performance obligations expected to be satisfied, expected timing</t>
        </is>
      </c>
      <c r="B8" s="4" t="inlineStr">
        <is>
          <t>25 years</t>
        </is>
      </c>
    </row>
    <row r="9">
      <c r="A9" s="4" t="inlineStr">
        <is>
          <t>Satisfied Over Time</t>
        </is>
      </c>
      <c r="B9" s="4" t="inlineStr">
        <is>
          <t xml:space="preserve"> </t>
        </is>
      </c>
    </row>
    <row r="10">
      <c r="A10" s="3" t="inlineStr">
        <is>
          <t>Revenue from External Customer [Line Items]</t>
        </is>
      </c>
      <c r="B10" s="4" t="inlineStr">
        <is>
          <t xml:space="preserve"> </t>
        </is>
      </c>
    </row>
    <row r="11">
      <c r="A11" s="4" t="inlineStr">
        <is>
          <t>Performance obligation, description of timing</t>
        </is>
      </c>
      <c r="B11" s="4" t="inlineStr">
        <is>
          <t>5 to 2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Collaborative Arrangement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sales</t>
        </is>
      </c>
      <c r="B4" s="7" t="n">
        <v>15467</v>
      </c>
      <c r="C4" s="7" t="n">
        <v>14371</v>
      </c>
      <c r="D4" s="7" t="n">
        <v>13244</v>
      </c>
      <c r="E4" s="7" t="n">
        <v>12453</v>
      </c>
      <c r="F4" s="7" t="n">
        <v>14338</v>
      </c>
      <c r="G4" s="7" t="n">
        <v>13401</v>
      </c>
      <c r="H4" s="7" t="n">
        <v>13618</v>
      </c>
      <c r="I4" s="7" t="n">
        <v>12538</v>
      </c>
      <c r="J4" s="4" t="inlineStr">
        <is>
          <t xml:space="preserve"> </t>
        </is>
      </c>
      <c r="K4" s="4" t="inlineStr">
        <is>
          <t xml:space="preserve"> </t>
        </is>
      </c>
      <c r="L4" s="4" t="inlineStr">
        <is>
          <t xml:space="preserve"> </t>
        </is>
      </c>
    </row>
    <row r="5">
      <c r="A5" s="4" t="inlineStr">
        <is>
          <t>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5109</v>
      </c>
      <c r="K7" s="7" t="n">
        <v>22497</v>
      </c>
      <c r="L7" s="7" t="n">
        <v>22629</v>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st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426</v>
      </c>
      <c r="K10" s="6" t="n">
        <v>31399</v>
      </c>
      <c r="L10" s="6" t="n">
        <v>35242</v>
      </c>
    </row>
    <row r="11">
      <c r="A11" s="4" t="inlineStr">
        <is>
          <t>Collaborative Arrangement |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98</v>
      </c>
      <c r="K13" s="6" t="n">
        <v>2125</v>
      </c>
      <c r="L13" s="6" t="n">
        <v>2407</v>
      </c>
    </row>
    <row r="14">
      <c r="A14" s="4" t="inlineStr">
        <is>
          <t>Collaborative Arrangement |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st of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658</v>
      </c>
      <c r="K16" s="7" t="n">
        <v>751</v>
      </c>
      <c r="L16" s="7" t="n">
        <v>1093</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sh, Cash Equivalents and Restricted Cash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7" t="n">
        <v>745</v>
      </c>
      <c r="C3" s="7" t="n">
        <v>3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Accounting Changes (Details) - USD ($) $ in Millions</t>
        </is>
      </c>
      <c r="B1" s="2" t="inlineStr">
        <is>
          <t>Dec. 31, 2022</t>
        </is>
      </c>
      <c r="C1" s="2" t="inlineStr">
        <is>
          <t>Dec. 31, 2021</t>
        </is>
      </c>
      <c r="D1" s="2" t="inlineStr">
        <is>
          <t>Jan. 01, 2021</t>
        </is>
      </c>
      <c r="E1" s="2" t="inlineStr">
        <is>
          <t>Dec. 31, 2020</t>
        </is>
      </c>
      <c r="F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holders' equity decrease</t>
        </is>
      </c>
      <c r="B3" s="7" t="n">
        <v>-37582</v>
      </c>
      <c r="C3" s="7" t="n">
        <v>-41612</v>
      </c>
      <c r="D3" s="4" t="inlineStr">
        <is>
          <t xml:space="preserve"> </t>
        </is>
      </c>
      <c r="E3" s="7" t="n">
        <v>-37073</v>
      </c>
      <c r="F3" s="4" t="inlineStr">
        <is>
          <t xml:space="preserve"> </t>
        </is>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holders' equity decrease</t>
        </is>
      </c>
      <c r="B6" s="6" t="n">
        <v>1311</v>
      </c>
      <c r="C6" s="6" t="n">
        <v>-1582</v>
      </c>
      <c r="D6" s="4" t="inlineStr">
        <is>
          <t xml:space="preserve"> </t>
        </is>
      </c>
      <c r="E6" s="6" t="n">
        <v>9749</v>
      </c>
      <c r="F6" s="7" t="n">
        <v>11732</v>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holders' equity decrease</t>
        </is>
      </c>
      <c r="B9" s="6" t="n">
        <v>-84693</v>
      </c>
      <c r="C9" s="6" t="n">
        <v>-85110</v>
      </c>
      <c r="D9" s="4" t="inlineStr">
        <is>
          <t xml:space="preserve"> </t>
        </is>
      </c>
      <c r="E9" s="6" t="n">
        <v>-92247</v>
      </c>
      <c r="F9" s="6" t="n">
        <v>-87732</v>
      </c>
    </row>
    <row r="10">
      <c r="A10" s="4" t="inlineStr">
        <is>
          <t>Cumulative effect adjustment | Retained earn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holders' equity decrease</t>
        </is>
      </c>
      <c r="B12" s="4" t="inlineStr">
        <is>
          <t xml:space="preserve"> </t>
        </is>
      </c>
      <c r="C12" s="7" t="n">
        <v>0</v>
      </c>
      <c r="D12" s="4" t="inlineStr">
        <is>
          <t xml:space="preserve"> </t>
        </is>
      </c>
      <c r="E12" s="7" t="n">
        <v>0</v>
      </c>
      <c r="F12" s="7" t="n">
        <v>175</v>
      </c>
    </row>
    <row r="13">
      <c r="A13" s="4" t="inlineStr">
        <is>
          <t>Cumulative effect adjustment | Pro forma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holders' equity decrease</t>
        </is>
      </c>
      <c r="B15" s="6" t="n">
        <v>3000</v>
      </c>
      <c r="C15" s="4" t="inlineStr">
        <is>
          <t xml:space="preserve"> </t>
        </is>
      </c>
      <c r="D15" s="7" t="n">
        <v>7000</v>
      </c>
      <c r="E15" s="4" t="inlineStr">
        <is>
          <t xml:space="preserve"> </t>
        </is>
      </c>
      <c r="F15" s="4" t="inlineStr">
        <is>
          <t xml:space="preserve"> </t>
        </is>
      </c>
    </row>
    <row r="16">
      <c r="A16" s="4" t="inlineStr">
        <is>
          <t>Cumulative effect adjustment | Pro forma | Minimum | 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holders' equity decrease</t>
        </is>
      </c>
      <c r="B18" s="4" t="inlineStr">
        <is>
          <t xml:space="preserve"> </t>
        </is>
      </c>
      <c r="C18" s="4" t="inlineStr">
        <is>
          <t xml:space="preserve"> </t>
        </is>
      </c>
      <c r="D18" s="6" t="n">
        <v>5500</v>
      </c>
      <c r="E18" s="4" t="inlineStr">
        <is>
          <t xml:space="preserve"> </t>
        </is>
      </c>
      <c r="F18" s="4" t="inlineStr">
        <is>
          <t xml:space="preserve"> </t>
        </is>
      </c>
    </row>
    <row r="19">
      <c r="A19" s="4" t="inlineStr">
        <is>
          <t>Cumulative effect adjustment | Pro forma | Minimum | Retained earn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holders' equity decrease</t>
        </is>
      </c>
      <c r="B21" s="4" t="inlineStr">
        <is>
          <t xml:space="preserve"> </t>
        </is>
      </c>
      <c r="C21" s="4" t="inlineStr">
        <is>
          <t xml:space="preserve"> </t>
        </is>
      </c>
      <c r="D21" s="6" t="n">
        <v>1500</v>
      </c>
      <c r="E21" s="4" t="inlineStr">
        <is>
          <t xml:space="preserve"> </t>
        </is>
      </c>
      <c r="F21" s="4" t="inlineStr">
        <is>
          <t xml:space="preserve"> </t>
        </is>
      </c>
    </row>
    <row r="22">
      <c r="A22" s="4" t="inlineStr">
        <is>
          <t>Cumulative effect adjustment | Pro forma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holders' equity decrease</t>
        </is>
      </c>
      <c r="B24" s="7" t="n">
        <v>4000</v>
      </c>
      <c r="C24" s="4" t="inlineStr">
        <is>
          <t xml:space="preserve"> </t>
        </is>
      </c>
      <c r="D24" s="6" t="n">
        <v>8000</v>
      </c>
      <c r="E24" s="4" t="inlineStr">
        <is>
          <t xml:space="preserve"> </t>
        </is>
      </c>
      <c r="F24" s="4" t="inlineStr">
        <is>
          <t xml:space="preserve"> </t>
        </is>
      </c>
    </row>
    <row r="25">
      <c r="A25" s="4" t="inlineStr">
        <is>
          <t>Cumulative effect adjustment | Pro forma | Maximum | 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holders' equity decrease</t>
        </is>
      </c>
      <c r="B27" s="4" t="inlineStr">
        <is>
          <t xml:space="preserve"> </t>
        </is>
      </c>
      <c r="C27" s="4" t="inlineStr">
        <is>
          <t xml:space="preserve"> </t>
        </is>
      </c>
      <c r="D27" s="6" t="n">
        <v>6000</v>
      </c>
      <c r="E27" s="4" t="inlineStr">
        <is>
          <t xml:space="preserve"> </t>
        </is>
      </c>
      <c r="F27" s="4" t="inlineStr">
        <is>
          <t xml:space="preserve"> </t>
        </is>
      </c>
    </row>
    <row r="28">
      <c r="A28" s="4" t="inlineStr">
        <is>
          <t>Cumulative effect adjustment | Pro forma | Maximum | Retained earn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holders' equity decrease</t>
        </is>
      </c>
      <c r="B30" s="4" t="inlineStr">
        <is>
          <t xml:space="preserve"> </t>
        </is>
      </c>
      <c r="C30" s="4" t="inlineStr">
        <is>
          <t xml:space="preserve"> </t>
        </is>
      </c>
      <c r="D30" s="7" t="n">
        <v>2000</v>
      </c>
      <c r="E30" s="4" t="inlineStr">
        <is>
          <t xml:space="preserve"> </t>
        </is>
      </c>
      <c r="F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ES HELD FOR SALE AND DISCONTINUED OPERATIONS - Assets Held for Sale Narrative (Details) - USD ($) $ in Millions</t>
        </is>
      </c>
      <c r="B1" s="2" t="inlineStr">
        <is>
          <t>3 Months Ended</t>
        </is>
      </c>
      <c r="D1" s="2" t="inlineStr">
        <is>
          <t>12 Months Ended</t>
        </is>
      </c>
    </row>
    <row r="2">
      <c r="B2" s="2" t="inlineStr">
        <is>
          <t>Dec. 31, 2022</t>
        </is>
      </c>
      <c r="C2" s="2" t="inlineStr">
        <is>
          <t>Dec. 31, 2021</t>
        </is>
      </c>
      <c r="D2" s="2" t="inlineStr">
        <is>
          <t>Dec. 31, 2021</t>
        </is>
      </c>
      <c r="E2" s="2" t="inlineStr">
        <is>
          <t>Dec. 31, 2020</t>
        </is>
      </c>
      <c r="F2" s="2" t="inlineStr">
        <is>
          <t>Mar. 31, 2020</t>
        </is>
      </c>
    </row>
    <row r="3">
      <c r="A3" s="4" t="inlineStr">
        <is>
          <t>Held for sale, not discontinued ope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ts of businesses held for sale</t>
        </is>
      </c>
      <c r="B5" s="7" t="n">
        <v>1374</v>
      </c>
      <c r="C5" s="7" t="n">
        <v>0</v>
      </c>
      <c r="D5" s="7" t="n">
        <v>0</v>
      </c>
      <c r="E5" s="4" t="inlineStr">
        <is>
          <t xml:space="preserve"> </t>
        </is>
      </c>
      <c r="F5" s="4" t="inlineStr">
        <is>
          <t xml:space="preserve"> </t>
        </is>
      </c>
    </row>
    <row r="6">
      <c r="A6" s="4" t="inlineStr">
        <is>
          <t>Liabilities of businesses held for sale</t>
        </is>
      </c>
      <c r="B6" s="6" t="n">
        <v>1944</v>
      </c>
      <c r="C6" s="6" t="n">
        <v>0</v>
      </c>
      <c r="D6" s="6" t="n">
        <v>0</v>
      </c>
      <c r="E6" s="4" t="inlineStr">
        <is>
          <t xml:space="preserve"> </t>
        </is>
      </c>
      <c r="F6" s="4" t="inlineStr">
        <is>
          <t xml:space="preserve"> </t>
        </is>
      </c>
    </row>
    <row r="7">
      <c r="A7" s="4" t="inlineStr">
        <is>
          <t>Held for sale, not discontinued operation | Captive industrial insurance subsid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of businesses held for sale</t>
        </is>
      </c>
      <c r="B9" s="6" t="n">
        <v>638</v>
      </c>
      <c r="C9" s="4" t="inlineStr">
        <is>
          <t xml:space="preserve"> </t>
        </is>
      </c>
      <c r="D9" s="4" t="inlineStr">
        <is>
          <t xml:space="preserve"> </t>
        </is>
      </c>
      <c r="E9" s="4" t="inlineStr">
        <is>
          <t xml:space="preserve"> </t>
        </is>
      </c>
      <c r="F9" s="4" t="inlineStr">
        <is>
          <t xml:space="preserve"> </t>
        </is>
      </c>
    </row>
    <row r="10">
      <c r="A10" s="4" t="inlineStr">
        <is>
          <t>Liabilities of businesses held for sale</t>
        </is>
      </c>
      <c r="B10" s="6" t="n">
        <v>372</v>
      </c>
      <c r="C10" s="4" t="inlineStr">
        <is>
          <t xml:space="preserve"> </t>
        </is>
      </c>
      <c r="D10" s="4" t="inlineStr">
        <is>
          <t xml:space="preserve"> </t>
        </is>
      </c>
      <c r="E10" s="4" t="inlineStr">
        <is>
          <t xml:space="preserve"> </t>
        </is>
      </c>
      <c r="F10" s="4" t="inlineStr">
        <is>
          <t xml:space="preserve"> </t>
        </is>
      </c>
    </row>
    <row r="11">
      <c r="A11" s="4" t="inlineStr">
        <is>
          <t>Pre-tax gain (loss) on sale</t>
        </is>
      </c>
      <c r="B11" s="7" t="n">
        <v>-17</v>
      </c>
      <c r="C11" s="4" t="inlineStr">
        <is>
          <t xml:space="preserve"> </t>
        </is>
      </c>
      <c r="D11" s="4" t="inlineStr">
        <is>
          <t xml:space="preserve"> </t>
        </is>
      </c>
      <c r="E11" s="4" t="inlineStr">
        <is>
          <t xml:space="preserve"> </t>
        </is>
      </c>
      <c r="F11" s="4" t="inlineStr">
        <is>
          <t xml:space="preserve"> </t>
        </is>
      </c>
    </row>
    <row r="12">
      <c r="A12" s="4" t="inlineStr">
        <is>
          <t>Disposed of by sale, not discontinued operations | Boiler manufacturing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tax gain (loss) on sale</t>
        </is>
      </c>
      <c r="B14" s="4" t="inlineStr">
        <is>
          <t xml:space="preserve"> </t>
        </is>
      </c>
      <c r="C14" s="7" t="n">
        <v>-170</v>
      </c>
      <c r="D14" s="7" t="n">
        <v>-170</v>
      </c>
      <c r="E14" s="4" t="inlineStr">
        <is>
          <t xml:space="preserve"> </t>
        </is>
      </c>
      <c r="F14" s="4" t="inlineStr">
        <is>
          <t xml:space="preserve"> </t>
        </is>
      </c>
    </row>
    <row r="15">
      <c r="A15" s="4" t="inlineStr">
        <is>
          <t>Disposed of by sale, not discontinued operations | BioPharm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tax gain (loss) on sale</t>
        </is>
      </c>
      <c r="B17" s="4" t="inlineStr">
        <is>
          <t xml:space="preserve"> </t>
        </is>
      </c>
      <c r="C17" s="4" t="inlineStr">
        <is>
          <t xml:space="preserve"> </t>
        </is>
      </c>
      <c r="D17" s="4" t="inlineStr">
        <is>
          <t xml:space="preserve"> </t>
        </is>
      </c>
      <c r="E17" s="7" t="n">
        <v>12362</v>
      </c>
      <c r="F17" s="4" t="inlineStr">
        <is>
          <t xml:space="preserve"> </t>
        </is>
      </c>
    </row>
    <row r="18">
      <c r="A18" s="4" t="inlineStr">
        <is>
          <t>Consideration</t>
        </is>
      </c>
      <c r="B18" s="4" t="inlineStr">
        <is>
          <t xml:space="preserve"> </t>
        </is>
      </c>
      <c r="C18" s="4" t="inlineStr">
        <is>
          <t xml:space="preserve"> </t>
        </is>
      </c>
      <c r="D18" s="4" t="inlineStr">
        <is>
          <t xml:space="preserve"> </t>
        </is>
      </c>
      <c r="E18" s="4" t="inlineStr">
        <is>
          <t xml:space="preserve"> </t>
        </is>
      </c>
      <c r="F18" s="7" t="n">
        <v>21112</v>
      </c>
    </row>
    <row r="19">
      <c r="A19" s="4" t="inlineStr">
        <is>
          <t>Cash payments associated with transaction</t>
        </is>
      </c>
      <c r="B19" s="4" t="inlineStr">
        <is>
          <t xml:space="preserve"> </t>
        </is>
      </c>
      <c r="C19" s="4" t="inlineStr">
        <is>
          <t xml:space="preserve"> </t>
        </is>
      </c>
      <c r="D19" s="4" t="inlineStr">
        <is>
          <t xml:space="preserve"> </t>
        </is>
      </c>
      <c r="E19" s="6" t="n">
        <v>185</v>
      </c>
      <c r="F19" s="4" t="inlineStr">
        <is>
          <t xml:space="preserve"> </t>
        </is>
      </c>
    </row>
    <row r="20">
      <c r="A20" s="4" t="inlineStr">
        <is>
          <t>Gain (loss) on sale, after tax</t>
        </is>
      </c>
      <c r="B20" s="4" t="inlineStr">
        <is>
          <t xml:space="preserve"> </t>
        </is>
      </c>
      <c r="C20" s="4" t="inlineStr">
        <is>
          <t xml:space="preserve"> </t>
        </is>
      </c>
      <c r="D20" s="4" t="inlineStr">
        <is>
          <t xml:space="preserve"> </t>
        </is>
      </c>
      <c r="E20" s="7" t="n">
        <v>11213</v>
      </c>
      <c r="F2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Assets and Liabilities of Businesses Held for Sale (Details) - Held for sale, not discontinued operation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urrent receivables, inventories and contract assets</t>
        </is>
      </c>
      <c r="B3" s="7" t="n">
        <v>495</v>
      </c>
      <c r="C3" s="7" t="n">
        <v>0</v>
      </c>
    </row>
    <row r="4">
      <c r="A4" s="4" t="inlineStr">
        <is>
          <t>Non-current captive insurance investment securities</t>
        </is>
      </c>
      <c r="B4" s="6" t="n">
        <v>554</v>
      </c>
      <c r="C4" s="6" t="n">
        <v>0</v>
      </c>
    </row>
    <row r="5">
      <c r="A5" s="4" t="inlineStr">
        <is>
          <t>Property, plant and equipment and intangible assets - net</t>
        </is>
      </c>
      <c r="B5" s="6" t="n">
        <v>232</v>
      </c>
      <c r="C5" s="6" t="n">
        <v>0</v>
      </c>
    </row>
    <row r="6">
      <c r="A6" s="4" t="inlineStr">
        <is>
          <t>All other assets</t>
        </is>
      </c>
      <c r="B6" s="6" t="n">
        <v>94</v>
      </c>
      <c r="C6" s="6" t="n">
        <v>0</v>
      </c>
    </row>
    <row r="7">
      <c r="A7" s="4" t="inlineStr">
        <is>
          <t>Assets of businesses held for sale</t>
        </is>
      </c>
      <c r="B7" s="6" t="n">
        <v>1374</v>
      </c>
      <c r="C7" s="6" t="n">
        <v>0</v>
      </c>
    </row>
    <row r="8">
      <c r="A8" s="3" t="inlineStr">
        <is>
          <t>Liabilities</t>
        </is>
      </c>
      <c r="B8" s="4" t="inlineStr">
        <is>
          <t xml:space="preserve"> </t>
        </is>
      </c>
      <c r="C8" s="4" t="inlineStr">
        <is>
          <t xml:space="preserve"> </t>
        </is>
      </c>
    </row>
    <row r="9">
      <c r="A9" s="4" t="inlineStr">
        <is>
          <t>Progress collections and deferred income</t>
        </is>
      </c>
      <c r="B9" s="6" t="n">
        <v>1127</v>
      </c>
      <c r="C9" s="6" t="n">
        <v>0</v>
      </c>
    </row>
    <row r="10">
      <c r="A10" s="4" t="inlineStr">
        <is>
          <t>Insurance liabilities and annuity benefits</t>
        </is>
      </c>
      <c r="B10" s="6" t="n">
        <v>358</v>
      </c>
      <c r="C10" s="6" t="n">
        <v>0</v>
      </c>
    </row>
    <row r="11">
      <c r="A11" s="4" t="inlineStr">
        <is>
          <t>Accounts payable, equipment project payables and all other liabilities</t>
        </is>
      </c>
      <c r="B11" s="6" t="n">
        <v>458</v>
      </c>
      <c r="C11" s="6" t="n">
        <v>0</v>
      </c>
    </row>
    <row r="12">
      <c r="A12" s="4" t="inlineStr">
        <is>
          <t>Liabilities of businesses held for sale</t>
        </is>
      </c>
      <c r="B12" s="7" t="n">
        <v>1944</v>
      </c>
      <c r="C12"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ES HELD FOR SALE AND DISCONTINUED OPERATIONS - Discontinued Operations Narrative (Details) - Discontinued operations - USD ($) $ in Millions</t>
        </is>
      </c>
      <c r="B1" s="2" t="inlineStr">
        <is>
          <t>3 Months Ended</t>
        </is>
      </c>
      <c r="D1" s="2" t="inlineStr">
        <is>
          <t>12 Months Ended</t>
        </is>
      </c>
    </row>
    <row r="2">
      <c r="B2" s="2" t="inlineStr">
        <is>
          <t>Jun. 30, 2022</t>
        </is>
      </c>
      <c r="C2" s="2" t="inlineStr">
        <is>
          <t>Dec. 31, 2021</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al, net of taxes</t>
        </is>
      </c>
      <c r="B4" s="4" t="inlineStr">
        <is>
          <t xml:space="preserve"> </t>
        </is>
      </c>
      <c r="C4" s="4" t="inlineStr">
        <is>
          <t xml:space="preserve"> </t>
        </is>
      </c>
      <c r="D4" s="7" t="n">
        <v>196</v>
      </c>
      <c r="E4" s="7" t="n">
        <v>-3855</v>
      </c>
      <c r="F4" s="7" t="n">
        <v>-32</v>
      </c>
    </row>
    <row r="5">
      <c r="A5" s="4" t="inlineStr">
        <is>
          <t>Financing receivables held for sale (Polish mortgage portfolio)</t>
        </is>
      </c>
      <c r="B5" s="4" t="inlineStr">
        <is>
          <t xml:space="preserve"> </t>
        </is>
      </c>
      <c r="C5" s="7" t="n">
        <v>1799</v>
      </c>
      <c r="D5" s="7" t="n">
        <v>1199</v>
      </c>
      <c r="E5" s="6" t="n">
        <v>1799</v>
      </c>
      <c r="F5" s="4" t="inlineStr">
        <is>
          <t xml:space="preserve"> </t>
        </is>
      </c>
    </row>
    <row r="6">
      <c r="A6" s="4" t="inlineStr">
        <is>
          <t>Bank BP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indexed to or denominated in foreign currencies</t>
        </is>
      </c>
      <c r="B8" s="4" t="inlineStr">
        <is>
          <t xml:space="preserve"> </t>
        </is>
      </c>
      <c r="C8" s="4" t="inlineStr">
        <is>
          <t xml:space="preserve"> </t>
        </is>
      </c>
      <c r="D8" s="10" t="n">
        <v>0.85</v>
      </c>
      <c r="E8" s="4" t="inlineStr">
        <is>
          <t xml:space="preserve"> </t>
        </is>
      </c>
      <c r="F8" s="4" t="inlineStr">
        <is>
          <t xml:space="preserve"> </t>
        </is>
      </c>
    </row>
    <row r="9">
      <c r="A9" s="4" t="inlineStr">
        <is>
          <t>Financing receivables held for sale (Polish mortgage portfolio)</t>
        </is>
      </c>
      <c r="B9" s="4" t="inlineStr">
        <is>
          <t xml:space="preserve"> </t>
        </is>
      </c>
      <c r="C9" s="4" t="inlineStr">
        <is>
          <t xml:space="preserve"> </t>
        </is>
      </c>
      <c r="D9" s="7" t="n">
        <v>1199</v>
      </c>
      <c r="E9" s="4" t="inlineStr">
        <is>
          <t xml:space="preserve"> </t>
        </is>
      </c>
      <c r="F9" s="4" t="inlineStr">
        <is>
          <t xml:space="preserve"> </t>
        </is>
      </c>
    </row>
    <row r="10">
      <c r="A10" s="4" t="inlineStr">
        <is>
          <t>Pre-tax non-cash charges</t>
        </is>
      </c>
      <c r="B10" s="4" t="inlineStr">
        <is>
          <t xml:space="preserve"> </t>
        </is>
      </c>
      <c r="C10" s="4" t="inlineStr">
        <is>
          <t xml:space="preserve"> </t>
        </is>
      </c>
      <c r="D10" s="6" t="n">
        <v>720</v>
      </c>
      <c r="E10" s="6" t="n">
        <v>509</v>
      </c>
      <c r="F10" s="6" t="n">
        <v>121</v>
      </c>
    </row>
    <row r="11">
      <c r="A11" s="4" t="inlineStr">
        <is>
          <t>Capital contribution</t>
        </is>
      </c>
      <c r="B11" s="7" t="n">
        <v>530</v>
      </c>
      <c r="C11" s="7" t="n">
        <v>360</v>
      </c>
      <c r="D11" s="4" t="inlineStr">
        <is>
          <t xml:space="preserve"> </t>
        </is>
      </c>
      <c r="E11" s="4" t="inlineStr">
        <is>
          <t xml:space="preserve"> </t>
        </is>
      </c>
      <c r="F11" s="4" t="inlineStr">
        <is>
          <t xml:space="preserve"> </t>
        </is>
      </c>
    </row>
    <row r="12">
      <c r="A12" s="4" t="inlineStr">
        <is>
          <t>GECA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disposal, net of taxes</t>
        </is>
      </c>
      <c r="B14" s="4" t="inlineStr">
        <is>
          <t xml:space="preserve"> </t>
        </is>
      </c>
      <c r="C14" s="4" t="inlineStr">
        <is>
          <t xml:space="preserve"> </t>
        </is>
      </c>
      <c r="D14" s="6" t="n">
        <v>121</v>
      </c>
      <c r="E14" s="7" t="n">
        <v>-3882</v>
      </c>
      <c r="F14" s="7" t="n">
        <v>0</v>
      </c>
    </row>
    <row r="15">
      <c r="A15" s="4" t="inlineStr">
        <is>
          <t>Discontinued operations after disposal, cash paid</t>
        </is>
      </c>
      <c r="B15" s="4" t="inlineStr">
        <is>
          <t xml:space="preserve"> </t>
        </is>
      </c>
      <c r="C15" s="4" t="inlineStr">
        <is>
          <t xml:space="preserve"> </t>
        </is>
      </c>
      <c r="D15" s="6" t="n">
        <v>48</v>
      </c>
      <c r="E15" s="4" t="inlineStr">
        <is>
          <t xml:space="preserve"> </t>
        </is>
      </c>
      <c r="F15" s="4" t="inlineStr">
        <is>
          <t xml:space="preserve"> </t>
        </is>
      </c>
    </row>
    <row r="16">
      <c r="A16" s="4" t="inlineStr">
        <is>
          <t>GECAS | AerC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continued operations after disposal, sales of product and services</t>
        </is>
      </c>
      <c r="B18" s="4" t="inlineStr">
        <is>
          <t xml:space="preserve"> </t>
        </is>
      </c>
      <c r="C18" s="4" t="inlineStr">
        <is>
          <t xml:space="preserve"> </t>
        </is>
      </c>
      <c r="D18" s="6" t="n">
        <v>162</v>
      </c>
      <c r="E18" s="4" t="inlineStr">
        <is>
          <t xml:space="preserve"> </t>
        </is>
      </c>
      <c r="F18" s="4" t="inlineStr">
        <is>
          <t xml:space="preserve"> </t>
        </is>
      </c>
    </row>
    <row r="19">
      <c r="A19" s="4" t="inlineStr">
        <is>
          <t>Discontinued operations after disposal, purchases of products and services</t>
        </is>
      </c>
      <c r="B19" s="4" t="inlineStr">
        <is>
          <t xml:space="preserve"> </t>
        </is>
      </c>
      <c r="C19" s="4" t="inlineStr">
        <is>
          <t xml:space="preserve"> </t>
        </is>
      </c>
      <c r="D19" s="7" t="n">
        <v>174</v>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46" customWidth="1" min="5" max="5"/>
    <col width="33" customWidth="1" min="6" max="6"/>
    <col width="14" customWidth="1" min="7" max="7"/>
    <col width="43" customWidth="1" min="8" max="8"/>
    <col width="14" customWidth="1" min="9" max="9"/>
    <col width="18" customWidth="1" min="10" max="10"/>
    <col width="40" customWidth="1" min="11" max="11"/>
    <col width="30" customWidth="1" min="12" max="12"/>
    <col width="24" customWidth="1" min="13" max="13"/>
  </cols>
  <sheetData>
    <row r="1">
      <c r="A1" s="1" t="inlineStr">
        <is>
          <t>STATEMENT OF CHANGES IN SHAREHOLDERS' EQUITY - USD ($) $ in Millions</t>
        </is>
      </c>
      <c r="C1" s="2" t="inlineStr">
        <is>
          <t>Total</t>
        </is>
      </c>
      <c r="D1" s="2" t="inlineStr">
        <is>
          <t>GE shareholders' equity balance</t>
        </is>
      </c>
      <c r="E1" s="2" t="inlineStr">
        <is>
          <t>Accumulated other comprehensive income (loss)</t>
        </is>
      </c>
      <c r="F1" s="2" t="inlineStr">
        <is>
          <t>Currency translation adjustments</t>
        </is>
      </c>
      <c r="G1" s="2" t="inlineStr">
        <is>
          <t>Benefit plans</t>
        </is>
      </c>
      <c r="H1" s="2" t="inlineStr">
        <is>
          <t>Investment securities and cash flow hedges</t>
        </is>
      </c>
      <c r="I1" s="2" t="inlineStr">
        <is>
          <t>Other capital</t>
        </is>
      </c>
      <c r="J1" s="2" t="inlineStr">
        <is>
          <t>Retained earnings</t>
        </is>
      </c>
      <c r="K1" s="2" t="inlineStr">
        <is>
          <t>Retained earnings Changes in accounting</t>
        </is>
      </c>
      <c r="L1" s="2" t="inlineStr">
        <is>
          <t>Common stock held in treasury</t>
        </is>
      </c>
      <c r="M1" s="2" t="inlineStr">
        <is>
          <t>Noncontrolling interest</t>
        </is>
      </c>
    </row>
    <row r="2">
      <c r="A2" s="4" t="inlineStr">
        <is>
          <t>Beginning balance at Dec. 31, 2019</t>
        </is>
      </c>
      <c r="C2" s="4" t="inlineStr">
        <is>
          <t xml:space="preserve"> </t>
        </is>
      </c>
      <c r="D2" s="4" t="inlineStr">
        <is>
          <t xml:space="preserve"> </t>
        </is>
      </c>
      <c r="E2" s="7" t="n">
        <v>-11732</v>
      </c>
      <c r="F2" s="4" t="inlineStr">
        <is>
          <t xml:space="preserve"> </t>
        </is>
      </c>
      <c r="G2" s="4" t="inlineStr">
        <is>
          <t xml:space="preserve"> </t>
        </is>
      </c>
      <c r="H2" s="7" t="n">
        <v>109</v>
      </c>
      <c r="I2" s="7" t="n">
        <v>34405</v>
      </c>
      <c r="J2" s="7" t="n">
        <v>87732</v>
      </c>
      <c r="K2" s="7" t="n">
        <v>-175</v>
      </c>
      <c r="L2" s="7" t="n">
        <v>-82797</v>
      </c>
      <c r="M2" s="4" t="inlineStr">
        <is>
          <t xml:space="preserve"> </t>
        </is>
      </c>
    </row>
    <row r="3">
      <c r="A3" s="3" t="inlineStr">
        <is>
          <t>Increase (decrease) in 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comprehensive income (loss)</t>
        </is>
      </c>
      <c r="C4" s="4" t="inlineStr">
        <is>
          <t xml:space="preserve"> </t>
        </is>
      </c>
      <c r="D4" s="4" t="inlineStr">
        <is>
          <t xml:space="preserve"> </t>
        </is>
      </c>
      <c r="E4" s="4" t="inlineStr">
        <is>
          <t xml:space="preserve"> </t>
        </is>
      </c>
      <c r="F4" s="7" t="n">
        <v>433</v>
      </c>
      <c r="G4" s="7" t="n">
        <v>1628</v>
      </c>
      <c r="H4" s="6" t="n">
        <v>-7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8</v>
      </c>
      <c r="M5" s="4" t="inlineStr">
        <is>
          <t xml:space="preserve"> </t>
        </is>
      </c>
    </row>
    <row r="6">
      <c r="A6" s="4" t="inlineStr">
        <is>
          <t>Disposi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3</v>
      </c>
      <c r="J6" s="4" t="inlineStr">
        <is>
          <t xml:space="preserve"> </t>
        </is>
      </c>
      <c r="K6" s="4" t="inlineStr">
        <is>
          <t xml:space="preserve"> </t>
        </is>
      </c>
      <c r="L6" s="6" t="n">
        <v>864</v>
      </c>
      <c r="M6" s="4" t="inlineStr">
        <is>
          <t xml:space="preserve"> </t>
        </is>
      </c>
    </row>
    <row r="7">
      <c r="A7" s="4" t="inlineStr">
        <is>
          <t>Stock-based compens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29</v>
      </c>
      <c r="J7" s="4" t="inlineStr">
        <is>
          <t xml:space="preserve"> </t>
        </is>
      </c>
      <c r="K7" s="4" t="inlineStr">
        <is>
          <t xml:space="preserve"> </t>
        </is>
      </c>
      <c r="L7" s="4" t="inlineStr">
        <is>
          <t xml:space="preserve"> </t>
        </is>
      </c>
      <c r="M7" s="4" t="inlineStr">
        <is>
          <t xml:space="preserve"> </t>
        </is>
      </c>
    </row>
    <row r="8">
      <c r="A8" s="4" t="inlineStr">
        <is>
          <t>Other chang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6</v>
      </c>
      <c r="J8" s="4" t="inlineStr">
        <is>
          <t xml:space="preserve"> </t>
        </is>
      </c>
      <c r="K8" s="4" t="inlineStr">
        <is>
          <t xml:space="preserve"> </t>
        </is>
      </c>
      <c r="L8" s="4" t="inlineStr">
        <is>
          <t xml:space="preserve"> </t>
        </is>
      </c>
      <c r="M8" s="4" t="inlineStr">
        <is>
          <t xml:space="preserve"> </t>
        </is>
      </c>
    </row>
    <row r="9">
      <c r="A9" s="4" t="inlineStr">
        <is>
          <t>Net earnings (loss) attributable to the Company</t>
        </is>
      </c>
      <c r="C9" s="7" t="n">
        <v>57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704</v>
      </c>
      <c r="K9" s="4" t="inlineStr">
        <is>
          <t xml:space="preserve"> </t>
        </is>
      </c>
      <c r="L9" s="4" t="inlineStr">
        <is>
          <t xml:space="preserve"> </t>
        </is>
      </c>
      <c r="M9" s="4" t="inlineStr">
        <is>
          <t xml:space="preserve"> </t>
        </is>
      </c>
    </row>
    <row r="10">
      <c r="A10" s="4" t="inlineStr">
        <is>
          <t>Dividends and other transactions with shareholde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14</v>
      </c>
      <c r="K10" s="4" t="inlineStr">
        <is>
          <t xml:space="preserve"> </t>
        </is>
      </c>
      <c r="L10" s="4" t="inlineStr">
        <is>
          <t xml:space="preserve"> </t>
        </is>
      </c>
      <c r="M10" s="4" t="inlineStr">
        <is>
          <t xml:space="preserve"> </t>
        </is>
      </c>
    </row>
    <row r="11">
      <c r="A11" s="4" t="inlineStr">
        <is>
          <t>Ending balance at Dec. 31, 2020</t>
        </is>
      </c>
      <c r="C11" s="6" t="n">
        <v>37073</v>
      </c>
      <c r="D11" s="7" t="n">
        <v>35552</v>
      </c>
      <c r="E11" s="6" t="n">
        <v>-9749</v>
      </c>
      <c r="F11" s="6" t="n">
        <v>-4386</v>
      </c>
      <c r="G11" s="6" t="n">
        <v>-5395</v>
      </c>
      <c r="H11" s="6" t="n">
        <v>32</v>
      </c>
      <c r="I11" s="6" t="n">
        <v>34307</v>
      </c>
      <c r="J11" s="6" t="n">
        <v>92247</v>
      </c>
      <c r="K11" s="6" t="n">
        <v>0</v>
      </c>
      <c r="L11" s="6" t="n">
        <v>-81961</v>
      </c>
      <c r="M11" s="7" t="n">
        <v>1522</v>
      </c>
    </row>
    <row r="12">
      <c r="A12" s="4" t="inlineStr">
        <is>
          <t>Preferred stock issued</t>
        </is>
      </c>
      <c r="C12" s="6" t="n">
        <v>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issued</t>
        </is>
      </c>
      <c r="C13" s="6" t="n">
        <v>7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crease (decrease) in share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ther comprehensive income (loss)</t>
        </is>
      </c>
      <c r="C15" s="4" t="inlineStr">
        <is>
          <t xml:space="preserve"> </t>
        </is>
      </c>
      <c r="D15" s="4" t="inlineStr">
        <is>
          <t xml:space="preserve"> </t>
        </is>
      </c>
      <c r="E15" s="4" t="inlineStr">
        <is>
          <t xml:space="preserve"> </t>
        </is>
      </c>
      <c r="F15" s="6" t="n">
        <v>-177</v>
      </c>
      <c r="G15" s="6" t="n">
        <v>9041</v>
      </c>
      <c r="H15" s="6" t="n">
        <v>246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7</v>
      </c>
      <c r="M16" s="4" t="inlineStr">
        <is>
          <t xml:space="preserve"> </t>
        </is>
      </c>
    </row>
    <row r="17">
      <c r="A17" s="4" t="inlineStr">
        <is>
          <t>Disposi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40</v>
      </c>
      <c r="J17" s="4" t="inlineStr">
        <is>
          <t xml:space="preserve"> </t>
        </is>
      </c>
      <c r="K17" s="4" t="inlineStr">
        <is>
          <t xml:space="preserve"> </t>
        </is>
      </c>
      <c r="L17" s="6" t="n">
        <v>974</v>
      </c>
      <c r="M17" s="4" t="inlineStr">
        <is>
          <t xml:space="preserve"> </t>
        </is>
      </c>
    </row>
    <row r="18">
      <c r="A18" s="4" t="inlineStr">
        <is>
          <t>Stock-based compens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29</v>
      </c>
      <c r="J18" s="4" t="inlineStr">
        <is>
          <t xml:space="preserve"> </t>
        </is>
      </c>
      <c r="K18" s="4" t="inlineStr">
        <is>
          <t xml:space="preserve"> </t>
        </is>
      </c>
      <c r="L18" s="4" t="inlineStr">
        <is>
          <t xml:space="preserve"> </t>
        </is>
      </c>
      <c r="M18" s="4" t="inlineStr">
        <is>
          <t xml:space="preserve"> </t>
        </is>
      </c>
    </row>
    <row r="19">
      <c r="A19" s="4" t="inlineStr">
        <is>
          <t>Other chang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96</v>
      </c>
      <c r="J19" s="4" t="inlineStr">
        <is>
          <t xml:space="preserve"> </t>
        </is>
      </c>
      <c r="K19" s="4" t="inlineStr">
        <is>
          <t xml:space="preserve"> </t>
        </is>
      </c>
      <c r="L19" s="4" t="inlineStr">
        <is>
          <t xml:space="preserve"> </t>
        </is>
      </c>
      <c r="M19" s="4" t="inlineStr">
        <is>
          <t xml:space="preserve"> </t>
        </is>
      </c>
    </row>
    <row r="20">
      <c r="A20" s="4" t="inlineStr">
        <is>
          <t>Net earnings (loss) attributable to the Company</t>
        </is>
      </c>
      <c r="C20" s="6" t="n">
        <v>-65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520</v>
      </c>
      <c r="K20" s="4" t="inlineStr">
        <is>
          <t xml:space="preserve"> </t>
        </is>
      </c>
      <c r="L20" s="4" t="inlineStr">
        <is>
          <t xml:space="preserve"> </t>
        </is>
      </c>
      <c r="M20" s="4" t="inlineStr">
        <is>
          <t xml:space="preserve"> </t>
        </is>
      </c>
    </row>
    <row r="21">
      <c r="A21" s="4" t="inlineStr">
        <is>
          <t>Dividends and other transactions with shareholde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17</v>
      </c>
      <c r="K21" s="4" t="inlineStr">
        <is>
          <t xml:space="preserve"> </t>
        </is>
      </c>
      <c r="L21" s="4" t="inlineStr">
        <is>
          <t xml:space="preserve"> </t>
        </is>
      </c>
      <c r="M21" s="4" t="inlineStr">
        <is>
          <t xml:space="preserve"> </t>
        </is>
      </c>
    </row>
    <row r="22">
      <c r="A22" s="4" t="inlineStr">
        <is>
          <t>Ending balance at Dec. 31, 2021</t>
        </is>
      </c>
      <c r="C22" s="6" t="n">
        <v>41612</v>
      </c>
      <c r="D22" s="6" t="n">
        <v>40310</v>
      </c>
      <c r="E22" s="6" t="n">
        <v>1582</v>
      </c>
      <c r="F22" s="6" t="n">
        <v>-4562</v>
      </c>
      <c r="G22" s="6" t="n">
        <v>3646</v>
      </c>
      <c r="H22" s="6" t="n">
        <v>2498</v>
      </c>
      <c r="I22" s="6" t="n">
        <v>34691</v>
      </c>
      <c r="J22" s="6" t="n">
        <v>85110</v>
      </c>
      <c r="K22" s="7" t="n">
        <v>0</v>
      </c>
      <c r="L22" s="6" t="n">
        <v>-81093</v>
      </c>
      <c r="M22" s="6" t="n">
        <v>1302</v>
      </c>
    </row>
    <row r="23">
      <c r="A23" s="4" t="inlineStr">
        <is>
          <t>Preferred stock issued</t>
        </is>
      </c>
      <c r="C23" s="6" t="n">
        <v>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issued</t>
        </is>
      </c>
      <c r="C24" s="6" t="n">
        <v>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rease (decrease) in shareholders'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ther comprehensive income (loss)</t>
        </is>
      </c>
      <c r="C26" s="4" t="inlineStr">
        <is>
          <t xml:space="preserve"> </t>
        </is>
      </c>
      <c r="D26" s="4" t="inlineStr">
        <is>
          <t xml:space="preserve"> </t>
        </is>
      </c>
      <c r="E26" s="4" t="inlineStr">
        <is>
          <t xml:space="preserve"> </t>
        </is>
      </c>
      <c r="F26" s="6" t="n">
        <v>-1353</v>
      </c>
      <c r="G26" s="6" t="n">
        <v>2886</v>
      </c>
      <c r="H26" s="6" t="n">
        <v>-442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48</v>
      </c>
      <c r="M27" s="4" t="inlineStr">
        <is>
          <t xml:space="preserve"> </t>
        </is>
      </c>
    </row>
    <row r="28">
      <c r="A28" s="4" t="inlineStr">
        <is>
          <t>Dispositio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41</v>
      </c>
      <c r="J28" s="4" t="inlineStr">
        <is>
          <t xml:space="preserve"> </t>
        </is>
      </c>
      <c r="K28" s="4" t="inlineStr">
        <is>
          <t xml:space="preserve"> </t>
        </is>
      </c>
      <c r="L28" s="6" t="n">
        <v>931</v>
      </c>
      <c r="M28" s="4" t="inlineStr">
        <is>
          <t xml:space="preserve"> </t>
        </is>
      </c>
    </row>
    <row r="29">
      <c r="A29" s="4" t="inlineStr">
        <is>
          <t>Stock-based compens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62</v>
      </c>
      <c r="J29" s="4" t="inlineStr">
        <is>
          <t xml:space="preserve"> </t>
        </is>
      </c>
      <c r="K29" s="4" t="inlineStr">
        <is>
          <t xml:space="preserve"> </t>
        </is>
      </c>
      <c r="L29" s="4" t="inlineStr">
        <is>
          <t xml:space="preserve"> </t>
        </is>
      </c>
      <c r="M29" s="4" t="inlineStr">
        <is>
          <t xml:space="preserve"> </t>
        </is>
      </c>
    </row>
    <row r="30">
      <c r="A30" s="4" t="inlineStr">
        <is>
          <t>Other change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39</v>
      </c>
      <c r="J30" s="4" t="inlineStr">
        <is>
          <t xml:space="preserve"> </t>
        </is>
      </c>
      <c r="K30" s="4" t="inlineStr">
        <is>
          <t xml:space="preserve"> </t>
        </is>
      </c>
      <c r="L30" s="4" t="inlineStr">
        <is>
          <t xml:space="preserve"> </t>
        </is>
      </c>
      <c r="M30" s="4" t="inlineStr">
        <is>
          <t xml:space="preserve"> </t>
        </is>
      </c>
    </row>
    <row r="31">
      <c r="A31" s="4" t="inlineStr">
        <is>
          <t>Net earnings (loss) attributable to the Company</t>
        </is>
      </c>
      <c r="C31" s="6" t="n">
        <v>2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5</v>
      </c>
      <c r="K31" s="4" t="inlineStr">
        <is>
          <t xml:space="preserve"> </t>
        </is>
      </c>
      <c r="L31" s="4" t="inlineStr">
        <is>
          <t xml:space="preserve"> </t>
        </is>
      </c>
      <c r="M31" s="4" t="inlineStr">
        <is>
          <t xml:space="preserve"> </t>
        </is>
      </c>
    </row>
    <row r="32">
      <c r="A32" s="4" t="inlineStr">
        <is>
          <t>Dividends and other transactions with shareholde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42</v>
      </c>
      <c r="K32" s="4" t="inlineStr">
        <is>
          <t xml:space="preserve"> </t>
        </is>
      </c>
      <c r="L32" s="4" t="inlineStr">
        <is>
          <t xml:space="preserve"> </t>
        </is>
      </c>
      <c r="M32" s="4" t="inlineStr">
        <is>
          <t xml:space="preserve"> </t>
        </is>
      </c>
    </row>
    <row r="33">
      <c r="A33" s="4" t="inlineStr">
        <is>
          <t>Ending balance at Dec. 31, 2022</t>
        </is>
      </c>
      <c r="C33" s="6" t="n">
        <v>37582</v>
      </c>
      <c r="D33" s="7" t="n">
        <v>36366</v>
      </c>
      <c r="E33" s="7" t="n">
        <v>-1311</v>
      </c>
      <c r="F33" s="7" t="n">
        <v>-5915</v>
      </c>
      <c r="G33" s="7" t="n">
        <v>6531</v>
      </c>
      <c r="H33" s="7" t="n">
        <v>-1927</v>
      </c>
      <c r="I33" s="7" t="n">
        <v>34173</v>
      </c>
      <c r="J33" s="7" t="n">
        <v>84693</v>
      </c>
      <c r="K33" s="4" t="inlineStr">
        <is>
          <t xml:space="preserve"> </t>
        </is>
      </c>
      <c r="L33" s="7" t="n">
        <v>-81209</v>
      </c>
      <c r="M33" s="7" t="n">
        <v>1216</v>
      </c>
    </row>
    <row r="34">
      <c r="A34" s="4" t="inlineStr">
        <is>
          <t>Preferred stock issued</t>
        </is>
      </c>
      <c r="C34" s="6" t="n">
        <v>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issued</t>
        </is>
      </c>
      <c r="C35" s="7"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row r="37">
      <c r="A37" s="4" t="inlineStr">
        <is>
          <t>[1]Included $687 million related to the change in par value of issued common stock from $0.06 to $0.01 in the year ended December 31, 2021.</t>
        </is>
      </c>
    </row>
  </sheetData>
  <mergeCells count="3">
    <mergeCell ref="A1:B1"/>
    <mergeCell ref="A36:L36"/>
    <mergeCell ref="A37:L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5" customWidth="1" min="11" max="11"/>
    <col width="14" customWidth="1" min="12" max="12"/>
  </cols>
  <sheetData>
    <row r="1">
      <c r="A1" s="1" t="inlineStr">
        <is>
          <t>BUSINESSES HELD FOR SALE AND DISCONTINUED OPERATIONS - Financial Information for Discontinued Operations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SULTS OF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ings (loss) from discontinued operations, net of taxes</t>
        </is>
      </c>
      <c r="B4" s="7" t="n">
        <v>-64000000</v>
      </c>
      <c r="C4" s="7" t="n">
        <v>-85000000</v>
      </c>
      <c r="D4" s="7" t="n">
        <v>-210000000</v>
      </c>
      <c r="E4" s="7" t="n">
        <v>-286000000</v>
      </c>
      <c r="F4" s="7" t="n">
        <v>-339000000</v>
      </c>
      <c r="G4" s="7" t="n">
        <v>602000000</v>
      </c>
      <c r="H4" s="7" t="n">
        <v>-564000000</v>
      </c>
      <c r="I4" s="7" t="n">
        <v>-2894000000</v>
      </c>
      <c r="J4" s="7" t="n">
        <v>-644000000</v>
      </c>
      <c r="K4" s="7" t="n">
        <v>-3195000000</v>
      </c>
      <c r="L4" s="7" t="n">
        <v>-911000000</v>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SULTS OF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6" t="n">
        <v>0</v>
      </c>
    </row>
    <row r="8">
      <c r="A8" s="4" t="inlineStr">
        <is>
          <t>Cost of equipment and services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398000000</v>
      </c>
      <c r="L8" s="6" t="n">
        <v>-2555000000</v>
      </c>
    </row>
    <row r="9">
      <c r="A9" s="4" t="inlineStr">
        <is>
          <t>Other income, cost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08000000</v>
      </c>
      <c r="K9" s="6" t="n">
        <v>1393000000</v>
      </c>
      <c r="L9" s="6" t="n">
        <v>1586000000</v>
      </c>
    </row>
    <row r="10">
      <c r="A10" s="4" t="inlineStr">
        <is>
          <t>Earnings (loss) of discontinued operations before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08000000</v>
      </c>
      <c r="K10" s="6" t="n">
        <v>995000000</v>
      </c>
      <c r="L10" s="6" t="n">
        <v>-968000000</v>
      </c>
    </row>
    <row r="11">
      <c r="A11" s="4" t="inlineStr">
        <is>
          <t>Benefit (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2000000</v>
      </c>
      <c r="K11" s="6" t="n">
        <v>-335000000</v>
      </c>
      <c r="L11" s="6" t="n">
        <v>89000000</v>
      </c>
    </row>
    <row r="12">
      <c r="A12" s="4" t="inlineStr">
        <is>
          <t>Earnings (loss) of discontinued operations, net of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41000000</v>
      </c>
      <c r="K12" s="6" t="n">
        <v>660000000</v>
      </c>
      <c r="L12" s="6" t="n">
        <v>-879000000</v>
      </c>
    </row>
    <row r="13">
      <c r="A13" s="4" t="inlineStr">
        <is>
          <t>Gain (loss) on disposal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8000000</v>
      </c>
      <c r="K13" s="6" t="n">
        <v>-3246000000</v>
      </c>
      <c r="L13" s="6" t="n">
        <v>-31000000</v>
      </c>
    </row>
    <row r="14">
      <c r="A14" s="4" t="inlineStr">
        <is>
          <t>Benefit (provision) for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9000000</v>
      </c>
      <c r="K14" s="6" t="n">
        <v>-608000000</v>
      </c>
      <c r="L14" s="6" t="n">
        <v>-1000000</v>
      </c>
    </row>
    <row r="15">
      <c r="A15" s="4" t="inlineStr">
        <is>
          <t>Gain (loss) on disposal, net of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6000000</v>
      </c>
      <c r="K15" s="6" t="n">
        <v>-3855000000</v>
      </c>
      <c r="L15" s="6" t="n">
        <v>-32000000</v>
      </c>
    </row>
    <row r="16">
      <c r="A16" s="4" t="inlineStr">
        <is>
          <t>Earnings (loss) from discontinued operations, net of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44000000</v>
      </c>
      <c r="K16" s="6" t="n">
        <v>-3195000000</v>
      </c>
      <c r="L16" s="6" t="n">
        <v>-911000000</v>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cash equivalents and restricted cash</t>
        </is>
      </c>
      <c r="B18" s="6" t="n">
        <v>1176000000</v>
      </c>
      <c r="C18" s="4" t="inlineStr">
        <is>
          <t xml:space="preserve"> </t>
        </is>
      </c>
      <c r="D18" s="4" t="inlineStr">
        <is>
          <t xml:space="preserve"> </t>
        </is>
      </c>
      <c r="E18" s="4" t="inlineStr">
        <is>
          <t xml:space="preserve"> </t>
        </is>
      </c>
      <c r="F18" s="6" t="n">
        <v>736000000</v>
      </c>
      <c r="G18" s="4" t="inlineStr">
        <is>
          <t xml:space="preserve"> </t>
        </is>
      </c>
      <c r="H18" s="4" t="inlineStr">
        <is>
          <t xml:space="preserve"> </t>
        </is>
      </c>
      <c r="I18" s="4" t="inlineStr">
        <is>
          <t xml:space="preserve"> </t>
        </is>
      </c>
      <c r="J18" s="6" t="n">
        <v>1176000000</v>
      </c>
      <c r="K18" s="6" t="n">
        <v>736000000</v>
      </c>
      <c r="L18" s="4" t="inlineStr">
        <is>
          <t xml:space="preserve"> </t>
        </is>
      </c>
    </row>
    <row r="19">
      <c r="A19" s="4" t="inlineStr">
        <is>
          <t>Financing receivables held for sale (Polish mortgage portfolio)</t>
        </is>
      </c>
      <c r="B19" s="6" t="n">
        <v>1199000000</v>
      </c>
      <c r="C19" s="4" t="inlineStr">
        <is>
          <t xml:space="preserve"> </t>
        </is>
      </c>
      <c r="D19" s="4" t="inlineStr">
        <is>
          <t xml:space="preserve"> </t>
        </is>
      </c>
      <c r="E19" s="4" t="inlineStr">
        <is>
          <t xml:space="preserve"> </t>
        </is>
      </c>
      <c r="F19" s="6" t="n">
        <v>1799000000</v>
      </c>
      <c r="G19" s="4" t="inlineStr">
        <is>
          <t xml:space="preserve"> </t>
        </is>
      </c>
      <c r="H19" s="4" t="inlineStr">
        <is>
          <t xml:space="preserve"> </t>
        </is>
      </c>
      <c r="I19" s="4" t="inlineStr">
        <is>
          <t xml:space="preserve"> </t>
        </is>
      </c>
      <c r="J19" s="6" t="n">
        <v>1199000000</v>
      </c>
      <c r="K19" s="6" t="n">
        <v>1799000000</v>
      </c>
      <c r="L19" s="4" t="inlineStr">
        <is>
          <t xml:space="preserve"> </t>
        </is>
      </c>
    </row>
    <row r="20">
      <c r="A20" s="4" t="inlineStr">
        <is>
          <t>Property, plant, and equipment - net</t>
        </is>
      </c>
      <c r="B20" s="6" t="n">
        <v>73000000</v>
      </c>
      <c r="C20" s="4" t="inlineStr">
        <is>
          <t xml:space="preserve"> </t>
        </is>
      </c>
      <c r="D20" s="4" t="inlineStr">
        <is>
          <t xml:space="preserve"> </t>
        </is>
      </c>
      <c r="E20" s="4" t="inlineStr">
        <is>
          <t xml:space="preserve"> </t>
        </is>
      </c>
      <c r="F20" s="6" t="n">
        <v>88000000</v>
      </c>
      <c r="G20" s="4" t="inlineStr">
        <is>
          <t xml:space="preserve"> </t>
        </is>
      </c>
      <c r="H20" s="4" t="inlineStr">
        <is>
          <t xml:space="preserve"> </t>
        </is>
      </c>
      <c r="I20" s="4" t="inlineStr">
        <is>
          <t xml:space="preserve"> </t>
        </is>
      </c>
      <c r="J20" s="6" t="n">
        <v>73000000</v>
      </c>
      <c r="K20" s="6" t="n">
        <v>88000000</v>
      </c>
      <c r="L20" s="4" t="inlineStr">
        <is>
          <t xml:space="preserve"> </t>
        </is>
      </c>
    </row>
    <row r="21">
      <c r="A21" s="4" t="inlineStr">
        <is>
          <t>All other assets</t>
        </is>
      </c>
      <c r="B21" s="6" t="n">
        <v>444000000</v>
      </c>
      <c r="C21" s="4" t="inlineStr">
        <is>
          <t xml:space="preserve"> </t>
        </is>
      </c>
      <c r="D21" s="4" t="inlineStr">
        <is>
          <t xml:space="preserve"> </t>
        </is>
      </c>
      <c r="E21" s="4" t="inlineStr">
        <is>
          <t xml:space="preserve"> </t>
        </is>
      </c>
      <c r="F21" s="6" t="n">
        <v>554000000</v>
      </c>
      <c r="G21" s="4" t="inlineStr">
        <is>
          <t xml:space="preserve"> </t>
        </is>
      </c>
      <c r="H21" s="4" t="inlineStr">
        <is>
          <t xml:space="preserve"> </t>
        </is>
      </c>
      <c r="I21" s="4" t="inlineStr">
        <is>
          <t xml:space="preserve"> </t>
        </is>
      </c>
      <c r="J21" s="6" t="n">
        <v>444000000</v>
      </c>
      <c r="K21" s="6" t="n">
        <v>554000000</v>
      </c>
      <c r="L21" s="4" t="inlineStr">
        <is>
          <t xml:space="preserve"> </t>
        </is>
      </c>
    </row>
    <row r="22">
      <c r="A22" s="4" t="inlineStr">
        <is>
          <t>Assets of businesses held for sale</t>
        </is>
      </c>
      <c r="B22" s="6" t="n">
        <v>2892000000</v>
      </c>
      <c r="C22" s="4" t="inlineStr">
        <is>
          <t xml:space="preserve"> </t>
        </is>
      </c>
      <c r="D22" s="4" t="inlineStr">
        <is>
          <t xml:space="preserve"> </t>
        </is>
      </c>
      <c r="E22" s="4" t="inlineStr">
        <is>
          <t xml:space="preserve"> </t>
        </is>
      </c>
      <c r="F22" s="6" t="n">
        <v>3177000000</v>
      </c>
      <c r="G22" s="4" t="inlineStr">
        <is>
          <t xml:space="preserve"> </t>
        </is>
      </c>
      <c r="H22" s="4" t="inlineStr">
        <is>
          <t xml:space="preserve"> </t>
        </is>
      </c>
      <c r="I22" s="4" t="inlineStr">
        <is>
          <t xml:space="preserve"> </t>
        </is>
      </c>
      <c r="J22" s="6" t="n">
        <v>2892000000</v>
      </c>
      <c r="K22" s="6" t="n">
        <v>3177000000</v>
      </c>
      <c r="L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s payable, equipment project payables and all other liabilities</t>
        </is>
      </c>
      <c r="B24" s="6" t="n">
        <v>1137000000</v>
      </c>
      <c r="C24" s="4" t="inlineStr">
        <is>
          <t xml:space="preserve"> </t>
        </is>
      </c>
      <c r="D24" s="4" t="inlineStr">
        <is>
          <t xml:space="preserve"> </t>
        </is>
      </c>
      <c r="E24" s="4" t="inlineStr">
        <is>
          <t xml:space="preserve"> </t>
        </is>
      </c>
      <c r="F24" s="6" t="n">
        <v>887000000</v>
      </c>
      <c r="G24" s="4" t="inlineStr">
        <is>
          <t xml:space="preserve"> </t>
        </is>
      </c>
      <c r="H24" s="4" t="inlineStr">
        <is>
          <t xml:space="preserve"> </t>
        </is>
      </c>
      <c r="I24" s="4" t="inlineStr">
        <is>
          <t xml:space="preserve"> </t>
        </is>
      </c>
      <c r="J24" s="6" t="n">
        <v>1137000000</v>
      </c>
      <c r="K24" s="6" t="n">
        <v>887000000</v>
      </c>
      <c r="L24" s="4" t="inlineStr">
        <is>
          <t xml:space="preserve"> </t>
        </is>
      </c>
    </row>
    <row r="25">
      <c r="A25" s="4" t="inlineStr">
        <is>
          <t>Liabilities of businesses held for sale</t>
        </is>
      </c>
      <c r="B25" s="7" t="n">
        <v>1137000000</v>
      </c>
      <c r="C25" s="4" t="inlineStr">
        <is>
          <t xml:space="preserve"> </t>
        </is>
      </c>
      <c r="D25" s="4" t="inlineStr">
        <is>
          <t xml:space="preserve"> </t>
        </is>
      </c>
      <c r="E25" s="4" t="inlineStr">
        <is>
          <t xml:space="preserve"> </t>
        </is>
      </c>
      <c r="F25" s="7" t="n">
        <v>887000000</v>
      </c>
      <c r="G25" s="4" t="inlineStr">
        <is>
          <t xml:space="preserve"> </t>
        </is>
      </c>
      <c r="H25" s="4" t="inlineStr">
        <is>
          <t xml:space="preserve"> </t>
        </is>
      </c>
      <c r="I25" s="4" t="inlineStr">
        <is>
          <t xml:space="preserve"> </t>
        </is>
      </c>
      <c r="J25" s="6" t="n">
        <v>1137000000</v>
      </c>
      <c r="K25" s="6" t="n">
        <v>887000000</v>
      </c>
      <c r="L25" s="4" t="inlineStr">
        <is>
          <t xml:space="preserve"> </t>
        </is>
      </c>
    </row>
    <row r="26">
      <c r="A26" s="4" t="inlineStr">
        <is>
          <t>Discontinued operations | GEC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SULTS OF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0</v>
      </c>
    </row>
    <row r="29">
      <c r="A29" s="4" t="inlineStr">
        <is>
          <t>Cost of equipment and services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398000000</v>
      </c>
      <c r="L29" s="6" t="n">
        <v>-2555000000</v>
      </c>
    </row>
    <row r="30">
      <c r="A30" s="4" t="inlineStr">
        <is>
          <t>Other income, costs an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1992000000</v>
      </c>
      <c r="L30" s="6" t="n">
        <v>1781000000</v>
      </c>
    </row>
    <row r="31">
      <c r="A31" s="4" t="inlineStr">
        <is>
          <t>Earnings (loss) of discontinued operations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1594000000</v>
      </c>
      <c r="L31" s="6" t="n">
        <v>-773000000</v>
      </c>
    </row>
    <row r="32">
      <c r="A32" s="4" t="inlineStr">
        <is>
          <t>Benefit (provision) for 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258000000</v>
      </c>
      <c r="L32" s="6" t="n">
        <v>-13000000</v>
      </c>
    </row>
    <row r="33">
      <c r="A33" s="4" t="inlineStr">
        <is>
          <t>Earnings (loss) of discontinued operations, net of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1336000000</v>
      </c>
      <c r="L33" s="6" t="n">
        <v>-786000000</v>
      </c>
    </row>
    <row r="34">
      <c r="A34" s="4" t="inlineStr">
        <is>
          <t>Gain (loss) on disposal before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8000000</v>
      </c>
      <c r="K34" s="6" t="n">
        <v>-3312000000</v>
      </c>
      <c r="L34" s="6" t="n">
        <v>0</v>
      </c>
    </row>
    <row r="35">
      <c r="A35" s="4" t="inlineStr">
        <is>
          <t>Benefit (provision) for 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9000000</v>
      </c>
      <c r="K35" s="6" t="n">
        <v>-570000000</v>
      </c>
      <c r="L35" s="6" t="n">
        <v>0</v>
      </c>
    </row>
    <row r="36">
      <c r="A36" s="4" t="inlineStr">
        <is>
          <t>Gain (loss) on disposal, net of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1000000</v>
      </c>
      <c r="K36" s="6" t="n">
        <v>-3882000000</v>
      </c>
      <c r="L36" s="6" t="n">
        <v>0</v>
      </c>
    </row>
    <row r="37">
      <c r="A37" s="4" t="inlineStr">
        <is>
          <t>Earnings (loss) from discontinued operations, net of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1000000</v>
      </c>
      <c r="K37" s="6" t="n">
        <v>-2546000000</v>
      </c>
      <c r="L37" s="6" t="n">
        <v>-786000000</v>
      </c>
    </row>
    <row r="38">
      <c r="A38" s="4"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359000000</v>
      </c>
      <c r="L38" s="6" t="n">
        <v>2545000000</v>
      </c>
    </row>
    <row r="39">
      <c r="A39" s="4" t="inlineStr">
        <is>
          <t>Discontinued operations | Bank BPH &amp;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SULTS OF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c r="L41" s="6" t="n">
        <v>0</v>
      </c>
    </row>
    <row r="42">
      <c r="A42" s="4" t="inlineStr">
        <is>
          <t>Cost of equipment and services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c r="L42" s="6" t="n">
        <v>0</v>
      </c>
    </row>
    <row r="43">
      <c r="A43" s="4" t="inlineStr">
        <is>
          <t>Other income, costs an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08000000</v>
      </c>
      <c r="K43" s="6" t="n">
        <v>-599000000</v>
      </c>
      <c r="L43" s="6" t="n">
        <v>-195000000</v>
      </c>
    </row>
    <row r="44">
      <c r="A44" s="4" t="inlineStr">
        <is>
          <t>Earnings (loss) of discontinued operations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08000000</v>
      </c>
      <c r="K44" s="6" t="n">
        <v>-599000000</v>
      </c>
      <c r="L44" s="6" t="n">
        <v>-195000000</v>
      </c>
    </row>
    <row r="45">
      <c r="A45" s="4" t="inlineStr">
        <is>
          <t>Benefit (provision) for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2000000</v>
      </c>
      <c r="K45" s="6" t="n">
        <v>-77000000</v>
      </c>
      <c r="L45" s="6" t="n">
        <v>101000000</v>
      </c>
    </row>
    <row r="46">
      <c r="A46" s="4" t="inlineStr">
        <is>
          <t>Earnings (loss) of discontinued operations, net of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41000000</v>
      </c>
      <c r="K46" s="6" t="n">
        <v>-676000000</v>
      </c>
      <c r="L46" s="6" t="n">
        <v>-93000000</v>
      </c>
    </row>
    <row r="47">
      <c r="A47" s="4" t="inlineStr">
        <is>
          <t>Gain (loss) on disposal before 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5000000</v>
      </c>
      <c r="K47" s="6" t="n">
        <v>65000000</v>
      </c>
      <c r="L47" s="6" t="n">
        <v>-31000000</v>
      </c>
    </row>
    <row r="48">
      <c r="A48" s="4" t="inlineStr">
        <is>
          <t>Benefit (provision) for 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38000000</v>
      </c>
      <c r="L48" s="6" t="n">
        <v>-1000000</v>
      </c>
    </row>
    <row r="49">
      <c r="A49" s="4" t="inlineStr">
        <is>
          <t>Gain (loss) on disposal, net of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5000000</v>
      </c>
      <c r="K49" s="6" t="n">
        <v>27000000</v>
      </c>
      <c r="L49" s="6" t="n">
        <v>-32000000</v>
      </c>
    </row>
    <row r="50">
      <c r="A50" s="4" t="inlineStr">
        <is>
          <t>Earnings (loss) from discontinued operations, net of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765000000</v>
      </c>
      <c r="K50" s="7" t="n">
        <v>-648000000</v>
      </c>
      <c r="L50" s="7" t="n">
        <v>-1250000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34" customWidth="1" min="4" max="4"/>
    <col width="34" customWidth="1" min="5" max="5"/>
    <col width="14" customWidth="1" min="6" max="6"/>
  </cols>
  <sheetData>
    <row r="1">
      <c r="A1" s="1" t="inlineStr">
        <is>
          <t>INVESTMENT SECURITIES - Narrative (Details) - USD ($) shares in Millions, $ in Millions</t>
        </is>
      </c>
      <c r="C1" s="2" t="inlineStr">
        <is>
          <t>3 Months Ended</t>
        </is>
      </c>
      <c r="D1" s="2" t="inlineStr">
        <is>
          <t>12 Months Ended</t>
        </is>
      </c>
    </row>
    <row r="2">
      <c r="B2" s="2" t="inlineStr">
        <is>
          <t>Nov. 01, 2021</t>
        </is>
      </c>
      <c r="C2" s="2" t="inlineStr">
        <is>
          <t>Mar. 31, 2023</t>
        </is>
      </c>
      <c r="D2" s="2" t="inlineStr">
        <is>
          <t>Dec. 31, 2022</t>
        </is>
      </c>
      <c r="E2" s="2" t="inlineStr">
        <is>
          <t>Dec. 31, 2021</t>
        </is>
      </c>
      <c r="F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current</t>
        </is>
      </c>
      <c r="B4" s="4" t="inlineStr">
        <is>
          <t xml:space="preserve"> </t>
        </is>
      </c>
      <c r="C4" s="4" t="inlineStr">
        <is>
          <t xml:space="preserve"> </t>
        </is>
      </c>
      <c r="D4" s="7" t="n">
        <v>457</v>
      </c>
      <c r="E4" s="7" t="n">
        <v>415</v>
      </c>
      <c r="F4" s="4" t="inlineStr">
        <is>
          <t xml:space="preserve"> </t>
        </is>
      </c>
    </row>
    <row r="5">
      <c r="A5" s="4" t="inlineStr">
        <is>
          <t>Accrued interest, current, statement of financial position</t>
        </is>
      </c>
      <c r="B5" s="4" t="inlineStr">
        <is>
          <t xml:space="preserve"> </t>
        </is>
      </c>
      <c r="C5" s="4" t="inlineStr">
        <is>
          <t xml:space="preserve"> </t>
        </is>
      </c>
      <c r="D5" s="4" t="inlineStr">
        <is>
          <t>All other current assets (Note 9)</t>
        </is>
      </c>
      <c r="E5" s="4" t="inlineStr">
        <is>
          <t>All other current assets (Note 9)</t>
        </is>
      </c>
      <c r="F5" s="4" t="inlineStr">
        <is>
          <t xml:space="preserve"> </t>
        </is>
      </c>
    </row>
    <row r="6">
      <c r="A6" s="4" t="inlineStr">
        <is>
          <t>Debt securities in unrealized loss position, total</t>
        </is>
      </c>
      <c r="B6" s="4" t="inlineStr">
        <is>
          <t xml:space="preserve"> </t>
        </is>
      </c>
      <c r="C6" s="4" t="inlineStr">
        <is>
          <t xml:space="preserve"> </t>
        </is>
      </c>
      <c r="D6" s="7" t="n">
        <v>21482</v>
      </c>
      <c r="E6" s="7" t="n">
        <v>3446</v>
      </c>
      <c r="F6" s="4" t="inlineStr">
        <is>
          <t xml:space="preserve"> </t>
        </is>
      </c>
    </row>
    <row r="7">
      <c r="A7" s="4" t="inlineStr">
        <is>
          <t>Debt securities in unrealized loss position, 12 months or more</t>
        </is>
      </c>
      <c r="B7" s="4" t="inlineStr">
        <is>
          <t xml:space="preserve"> </t>
        </is>
      </c>
      <c r="C7" s="4" t="inlineStr">
        <is>
          <t xml:space="preserve"> </t>
        </is>
      </c>
      <c r="D7" s="6" t="n">
        <v>3275</v>
      </c>
      <c r="E7" s="6" t="n">
        <v>644</v>
      </c>
      <c r="F7" s="4" t="inlineStr">
        <is>
          <t xml:space="preserve"> </t>
        </is>
      </c>
    </row>
    <row r="8">
      <c r="A8" s="4" t="inlineStr">
        <is>
          <t>Gross unrealized losses, 12 months or more</t>
        </is>
      </c>
      <c r="B8" s="4" t="inlineStr">
        <is>
          <t xml:space="preserve"> </t>
        </is>
      </c>
      <c r="C8" s="4" t="inlineStr">
        <is>
          <t xml:space="preserve"> </t>
        </is>
      </c>
      <c r="D8" s="6" t="n">
        <v>-835</v>
      </c>
      <c r="E8" s="6" t="n">
        <v>-42</v>
      </c>
      <c r="F8" s="4" t="inlineStr">
        <is>
          <t xml:space="preserve"> </t>
        </is>
      </c>
    </row>
    <row r="9">
      <c r="A9" s="4" t="inlineStr">
        <is>
          <t>Gross unrealized losses</t>
        </is>
      </c>
      <c r="B9" s="4" t="inlineStr">
        <is>
          <t xml:space="preserve"> </t>
        </is>
      </c>
      <c r="C9" s="4" t="inlineStr">
        <is>
          <t xml:space="preserve"> </t>
        </is>
      </c>
      <c r="D9" s="6" t="n">
        <v>-3143</v>
      </c>
      <c r="E9" s="6" t="n">
        <v>-92</v>
      </c>
      <c r="F9" s="4" t="inlineStr">
        <is>
          <t xml:space="preserve"> </t>
        </is>
      </c>
    </row>
    <row r="10">
      <c r="A10" s="4" t="inlineStr">
        <is>
          <t>Net unrealized gains (losses) recorded to earnings</t>
        </is>
      </c>
      <c r="B10" s="4" t="inlineStr">
        <is>
          <t xml:space="preserve"> </t>
        </is>
      </c>
      <c r="C10" s="4" t="inlineStr">
        <is>
          <t xml:space="preserve"> </t>
        </is>
      </c>
      <c r="D10" s="6" t="n">
        <v>-65</v>
      </c>
      <c r="E10" s="6" t="n">
        <v>1656</v>
      </c>
      <c r="F10" s="7" t="n">
        <v>-1670</v>
      </c>
    </row>
    <row r="11">
      <c r="A11" s="4" t="inlineStr">
        <is>
          <t>Proceeds from investment securities sales and early redemptions by issuers</t>
        </is>
      </c>
      <c r="B11" s="4" t="inlineStr">
        <is>
          <t xml:space="preserve"> </t>
        </is>
      </c>
      <c r="C11" s="4" t="inlineStr">
        <is>
          <t xml:space="preserve"> </t>
        </is>
      </c>
      <c r="D11" s="6" t="n">
        <v>7268</v>
      </c>
      <c r="E11" s="6" t="n">
        <v>6666</v>
      </c>
      <c r="F11" s="6" t="n">
        <v>5060</v>
      </c>
    </row>
    <row r="12">
      <c r="A12" s="4" t="inlineStr">
        <is>
          <t>Debt securities, realized gain</t>
        </is>
      </c>
      <c r="B12" s="4" t="inlineStr">
        <is>
          <t xml:space="preserve"> </t>
        </is>
      </c>
      <c r="C12" s="4" t="inlineStr">
        <is>
          <t xml:space="preserve"> </t>
        </is>
      </c>
      <c r="D12" s="6" t="n">
        <v>34</v>
      </c>
      <c r="E12" s="6" t="n">
        <v>69</v>
      </c>
      <c r="F12" s="6" t="n">
        <v>173</v>
      </c>
    </row>
    <row r="13">
      <c r="A13" s="4" t="inlineStr">
        <is>
          <t>Debt securities, realized losses and impairments</t>
        </is>
      </c>
      <c r="B13" s="4" t="inlineStr">
        <is>
          <t xml:space="preserve"> </t>
        </is>
      </c>
      <c r="C13" s="4" t="inlineStr">
        <is>
          <t xml:space="preserve"> </t>
        </is>
      </c>
      <c r="D13" s="6" t="n">
        <v>-42</v>
      </c>
      <c r="E13" s="6" t="n">
        <v>-11</v>
      </c>
      <c r="F13" s="6" t="n">
        <v>-68</v>
      </c>
    </row>
    <row r="14">
      <c r="A14" s="4" t="inlineStr">
        <is>
          <t>Equity securities without readily determinable fair values</t>
        </is>
      </c>
      <c r="B14" s="4" t="inlineStr">
        <is>
          <t xml:space="preserve"> </t>
        </is>
      </c>
      <c r="C14" s="4" t="inlineStr">
        <is>
          <t xml:space="preserve"> </t>
        </is>
      </c>
      <c r="D14" s="6" t="n">
        <v>731</v>
      </c>
      <c r="E14" s="6" t="n">
        <v>441</v>
      </c>
      <c r="F14" s="4" t="inlineStr">
        <is>
          <t xml:space="preserve"> </t>
        </is>
      </c>
    </row>
    <row r="15">
      <c r="A15" s="4" t="inlineStr">
        <is>
          <t>Fair value adjustments, including impairment</t>
        </is>
      </c>
      <c r="B15" s="4" t="inlineStr">
        <is>
          <t xml:space="preserve"> </t>
        </is>
      </c>
      <c r="C15" s="4" t="inlineStr">
        <is>
          <t xml:space="preserve"> </t>
        </is>
      </c>
      <c r="D15" s="6" t="n">
        <v>-11</v>
      </c>
      <c r="E15" s="6" t="n">
        <v>46</v>
      </c>
      <c r="F15" s="6" t="n">
        <v>-141</v>
      </c>
    </row>
    <row r="16">
      <c r="A16" s="4" t="inlineStr">
        <is>
          <t>Assets held by insurance regulators</t>
        </is>
      </c>
      <c r="B16" s="4" t="inlineStr">
        <is>
          <t xml:space="preserve"> </t>
        </is>
      </c>
      <c r="C16" s="4" t="inlineStr">
        <is>
          <t xml:space="preserve"> </t>
        </is>
      </c>
      <c r="D16" s="6" t="n">
        <v>800</v>
      </c>
      <c r="E16" s="4" t="inlineStr">
        <is>
          <t xml:space="preserve"> </t>
        </is>
      </c>
      <c r="F16" s="4" t="inlineStr">
        <is>
          <t xml:space="preserve"> </t>
        </is>
      </c>
    </row>
    <row r="17">
      <c r="A17" s="4" t="inlineStr">
        <is>
          <t>Assets held in trust accounts, reinsurance agreements</t>
        </is>
      </c>
      <c r="B17" s="4" t="inlineStr">
        <is>
          <t xml:space="preserve"> </t>
        </is>
      </c>
      <c r="C17" s="4" t="inlineStr">
        <is>
          <t xml:space="preserve"> </t>
        </is>
      </c>
      <c r="D17" s="6" t="n">
        <v>29700</v>
      </c>
      <c r="E17" s="4" t="inlineStr">
        <is>
          <t xml:space="preserve"> </t>
        </is>
      </c>
      <c r="F17" s="4" t="inlineStr">
        <is>
          <t xml:space="preserve"> </t>
        </is>
      </c>
    </row>
    <row r="18">
      <c r="A18" s="4" t="inlineStr">
        <is>
          <t>Subsequent event |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in funds held in trust accounts</t>
        </is>
      </c>
      <c r="B20" s="4" t="inlineStr">
        <is>
          <t xml:space="preserve"> </t>
        </is>
      </c>
      <c r="C20" s="7" t="n">
        <v>2300</v>
      </c>
      <c r="D20" s="4" t="inlineStr">
        <is>
          <t xml:space="preserve"> </t>
        </is>
      </c>
      <c r="E20" s="4" t="inlineStr">
        <is>
          <t xml:space="preserve"> </t>
        </is>
      </c>
      <c r="F20" s="4" t="inlineStr">
        <is>
          <t xml:space="preserve"> </t>
        </is>
      </c>
    </row>
    <row r="21">
      <c r="A21" s="4" t="inlineStr">
        <is>
          <t>AerCa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unrealized gains (losses) recorded to earnings</t>
        </is>
      </c>
      <c r="B23" s="4" t="inlineStr">
        <is>
          <t xml:space="preserve"> </t>
        </is>
      </c>
      <c r="C23" s="4" t="inlineStr">
        <is>
          <t xml:space="preserve"> </t>
        </is>
      </c>
      <c r="D23" s="7" t="n">
        <v>-865</v>
      </c>
      <c r="E23" s="6" t="n">
        <v>711</v>
      </c>
      <c r="F23" s="7" t="n">
        <v>0</v>
      </c>
    </row>
    <row r="24">
      <c r="A24" s="4" t="inlineStr">
        <is>
          <t>Baker Hugh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securities, ownership percentage</t>
        </is>
      </c>
      <c r="B26" s="4" t="inlineStr">
        <is>
          <t xml:space="preserve"> </t>
        </is>
      </c>
      <c r="C26" s="4" t="inlineStr">
        <is>
          <t xml:space="preserve"> </t>
        </is>
      </c>
      <c r="D26" s="10" t="n">
        <v>0.01</v>
      </c>
      <c r="E26" s="4" t="inlineStr">
        <is>
          <t xml:space="preserve"> </t>
        </is>
      </c>
      <c r="F26" s="4" t="inlineStr">
        <is>
          <t xml:space="preserve"> </t>
        </is>
      </c>
    </row>
    <row r="27">
      <c r="A27" s="4" t="inlineStr">
        <is>
          <t>Equity securities, remaining interest (in shares)</t>
        </is>
      </c>
      <c r="B27" s="4" t="inlineStr">
        <is>
          <t xml:space="preserve"> </t>
        </is>
      </c>
      <c r="C27" s="4" t="inlineStr">
        <is>
          <t xml:space="preserve"> </t>
        </is>
      </c>
      <c r="D27" s="6" t="n">
        <v>7</v>
      </c>
      <c r="E27" s="4" t="inlineStr">
        <is>
          <t xml:space="preserve"> </t>
        </is>
      </c>
      <c r="F27" s="4" t="inlineStr">
        <is>
          <t xml:space="preserve"> </t>
        </is>
      </c>
    </row>
    <row r="28">
      <c r="A28" s="4" t="inlineStr">
        <is>
          <t>Discontinued operations | GECAS | AerCa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ideration, stock transaction (in shares)</t>
        </is>
      </c>
      <c r="B30" s="11" t="n">
        <v>111.5</v>
      </c>
      <c r="C30" s="4" t="inlineStr">
        <is>
          <t xml:space="preserve"> </t>
        </is>
      </c>
      <c r="D30" s="4" t="inlineStr">
        <is>
          <t xml:space="preserve"> </t>
        </is>
      </c>
      <c r="E30" s="4" t="inlineStr">
        <is>
          <t xml:space="preserve"> </t>
        </is>
      </c>
      <c r="F30" s="4" t="inlineStr">
        <is>
          <t xml:space="preserve"> </t>
        </is>
      </c>
    </row>
    <row r="31">
      <c r="A31" s="4" t="inlineStr">
        <is>
          <t>Equity securities, ownership percentage</t>
        </is>
      </c>
      <c r="B31" s="10" t="n">
        <v>0.46</v>
      </c>
      <c r="C31" s="4" t="inlineStr">
        <is>
          <t xml:space="preserve"> </t>
        </is>
      </c>
      <c r="D31" s="4" t="inlineStr">
        <is>
          <t xml:space="preserve"> </t>
        </is>
      </c>
      <c r="E31" s="4" t="inlineStr">
        <is>
          <t xml:space="preserve"> </t>
        </is>
      </c>
      <c r="F31" s="4" t="inlineStr">
        <is>
          <t xml:space="preserve"> </t>
        </is>
      </c>
    </row>
    <row r="32">
      <c r="A32" s="4" t="inlineStr">
        <is>
          <t>U.S. corpo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unrealized losses</t>
        </is>
      </c>
      <c r="B34" s="4" t="inlineStr">
        <is>
          <t xml:space="preserve"> </t>
        </is>
      </c>
      <c r="C34" s="4" t="inlineStr">
        <is>
          <t xml:space="preserve"> </t>
        </is>
      </c>
      <c r="D34" s="7" t="n">
        <v>-2164</v>
      </c>
      <c r="E34" s="7" t="n">
        <v>-33</v>
      </c>
      <c r="F34" s="4" t="inlineStr">
        <is>
          <t xml:space="preserve"> </t>
        </is>
      </c>
    </row>
    <row r="35">
      <c r="A35" s="4" t="inlineStr">
        <is>
          <t>CMB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unrealized losses</t>
        </is>
      </c>
      <c r="B37" s="4" t="inlineStr">
        <is>
          <t xml:space="preserve"> </t>
        </is>
      </c>
      <c r="C37" s="4" t="inlineStr">
        <is>
          <t xml:space="preserve"> </t>
        </is>
      </c>
      <c r="D37" s="6" t="n">
        <v>-182</v>
      </c>
      <c r="E37" s="4" t="inlineStr">
        <is>
          <t xml:space="preserve"> </t>
        </is>
      </c>
      <c r="F37" s="4" t="inlineStr">
        <is>
          <t xml:space="preserve"> </t>
        </is>
      </c>
    </row>
    <row r="38">
      <c r="A38" s="4" t="inlineStr">
        <is>
          <t>Asset-backed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unrealized losses</t>
        </is>
      </c>
      <c r="B40" s="4" t="inlineStr">
        <is>
          <t xml:space="preserve"> </t>
        </is>
      </c>
      <c r="C40" s="4" t="inlineStr">
        <is>
          <t xml:space="preserve"> </t>
        </is>
      </c>
      <c r="D40" s="7" t="n">
        <v>-106</v>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Million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Current equity, amortized cost</t>
        </is>
      </c>
      <c r="B3" s="7" t="n">
        <v>0</v>
      </c>
      <c r="C3" s="7" t="n">
        <v>0</v>
      </c>
    </row>
    <row r="4">
      <c r="A4" s="4" t="inlineStr">
        <is>
          <t>Current equity, estimated fair value</t>
        </is>
      </c>
      <c r="B4" s="6" t="n">
        <v>7609</v>
      </c>
      <c r="C4" s="6" t="n">
        <v>12297</v>
      </c>
    </row>
    <row r="5">
      <c r="A5" s="4" t="inlineStr">
        <is>
          <t>Gross unrealized gains</t>
        </is>
      </c>
      <c r="B5" s="6" t="n">
        <v>781</v>
      </c>
      <c r="C5" s="6" t="n">
        <v>6639</v>
      </c>
    </row>
    <row r="6">
      <c r="A6" s="4" t="inlineStr">
        <is>
          <t>Gross unrealized losses</t>
        </is>
      </c>
      <c r="B6" s="6" t="n">
        <v>-3143</v>
      </c>
      <c r="C6" s="6" t="n">
        <v>-92</v>
      </c>
    </row>
    <row r="7">
      <c r="A7" s="4" t="inlineStr">
        <is>
          <t>Other equity</t>
        </is>
      </c>
      <c r="B7" s="6" t="n">
        <v>429</v>
      </c>
      <c r="C7" s="6" t="n">
        <v>443</v>
      </c>
    </row>
    <row r="8">
      <c r="A8" s="4" t="inlineStr">
        <is>
          <t>Non-current investment securities, amortized cost</t>
        </is>
      </c>
      <c r="B8" s="6" t="n">
        <v>38410</v>
      </c>
      <c r="C8" s="6" t="n">
        <v>35662</v>
      </c>
    </row>
    <row r="9">
      <c r="A9" s="4" t="inlineStr">
        <is>
          <t>Non-current investment securities, estimated fair value</t>
        </is>
      </c>
      <c r="B9" s="6" t="n">
        <v>36048</v>
      </c>
      <c r="C9" s="6" t="n">
        <v>42209</v>
      </c>
    </row>
    <row r="10">
      <c r="A10" s="4" t="inlineStr">
        <is>
          <t>AerCap</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urrent equity, amortized cost</t>
        </is>
      </c>
      <c r="B12" s="6" t="n">
        <v>0</v>
      </c>
      <c r="C12" s="6" t="n">
        <v>0</v>
      </c>
    </row>
    <row r="13">
      <c r="A13" s="4" t="inlineStr">
        <is>
          <t>Current equity, estimated fair value</t>
        </is>
      </c>
      <c r="B13" s="6" t="n">
        <v>7403</v>
      </c>
      <c r="C13" s="6" t="n">
        <v>8287</v>
      </c>
    </row>
    <row r="14">
      <c r="A14" s="4" t="inlineStr">
        <is>
          <t>Baker Hugh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urrent equity, amortized cost</t>
        </is>
      </c>
      <c r="B16" s="6" t="n">
        <v>0</v>
      </c>
      <c r="C16" s="6" t="n">
        <v>0</v>
      </c>
    </row>
    <row r="17">
      <c r="A17" s="4" t="inlineStr">
        <is>
          <t>Current equity, estimated fair value</t>
        </is>
      </c>
      <c r="B17" s="6" t="n">
        <v>207</v>
      </c>
      <c r="C17" s="6" t="n">
        <v>4010</v>
      </c>
    </row>
    <row r="18">
      <c r="A18" s="4" t="inlineStr">
        <is>
          <t>U.S. corporate</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Amortized cost, excluding accrued interest</t>
        </is>
      </c>
      <c r="B20" s="6" t="n">
        <v>26921</v>
      </c>
      <c r="C20" s="6" t="n">
        <v>25182</v>
      </c>
    </row>
    <row r="21">
      <c r="A21" s="4" t="inlineStr">
        <is>
          <t>Gross unrealized gains</t>
        </is>
      </c>
      <c r="B21" s="6" t="n">
        <v>675</v>
      </c>
      <c r="C21" s="6" t="n">
        <v>5502</v>
      </c>
    </row>
    <row r="22">
      <c r="A22" s="4" t="inlineStr">
        <is>
          <t>Gross unrealized losses</t>
        </is>
      </c>
      <c r="B22" s="6" t="n">
        <v>-2164</v>
      </c>
      <c r="C22" s="6" t="n">
        <v>-33</v>
      </c>
    </row>
    <row r="23">
      <c r="A23" s="4" t="inlineStr">
        <is>
          <t>Estimated fair value</t>
        </is>
      </c>
      <c r="B23" s="6" t="n">
        <v>25432</v>
      </c>
      <c r="C23" s="6" t="n">
        <v>30652</v>
      </c>
    </row>
    <row r="24">
      <c r="A24" s="4" t="inlineStr">
        <is>
          <t>Non-U.S. corporate</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Amortized cost, excluding accrued interest</t>
        </is>
      </c>
      <c r="B26" s="6" t="n">
        <v>2548</v>
      </c>
      <c r="C26" s="6" t="n">
        <v>2361</v>
      </c>
    </row>
    <row r="27">
      <c r="A27" s="4" t="inlineStr">
        <is>
          <t>Gross unrealized gains</t>
        </is>
      </c>
      <c r="B27" s="6" t="n">
        <v>18</v>
      </c>
      <c r="C27" s="6" t="n">
        <v>343</v>
      </c>
    </row>
    <row r="28">
      <c r="A28" s="4" t="inlineStr">
        <is>
          <t>Gross unrealized losses</t>
        </is>
      </c>
      <c r="B28" s="6" t="n">
        <v>-300</v>
      </c>
      <c r="C28" s="6" t="n">
        <v>-4</v>
      </c>
    </row>
    <row r="29">
      <c r="A29" s="4" t="inlineStr">
        <is>
          <t>Estimated fair value</t>
        </is>
      </c>
      <c r="B29" s="6" t="n">
        <v>2266</v>
      </c>
      <c r="C29" s="6" t="n">
        <v>2701</v>
      </c>
    </row>
    <row r="30">
      <c r="A30" s="4" t="inlineStr">
        <is>
          <t>State and municipal</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Amortized cost, excluding accrued interest</t>
        </is>
      </c>
      <c r="B32" s="6" t="n">
        <v>2898</v>
      </c>
      <c r="C32" s="6" t="n">
        <v>2639</v>
      </c>
    </row>
    <row r="33">
      <c r="A33" s="4" t="inlineStr">
        <is>
          <t>Gross unrealized gains</t>
        </is>
      </c>
      <c r="B33" s="6" t="n">
        <v>66</v>
      </c>
      <c r="C33" s="6" t="n">
        <v>573</v>
      </c>
    </row>
    <row r="34">
      <c r="A34" s="4" t="inlineStr">
        <is>
          <t>Gross unrealized losses</t>
        </is>
      </c>
      <c r="B34" s="6" t="n">
        <v>-241</v>
      </c>
      <c r="C34" s="6" t="n">
        <v>-6</v>
      </c>
    </row>
    <row r="35">
      <c r="A35" s="4" t="inlineStr">
        <is>
          <t>Estimated fair value</t>
        </is>
      </c>
      <c r="B35" s="6" t="n">
        <v>2722</v>
      </c>
      <c r="C35" s="6" t="n">
        <v>3205</v>
      </c>
    </row>
    <row r="36">
      <c r="A36" s="4" t="inlineStr">
        <is>
          <t>Mortgage and asset-backed</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Amortized cost, excluding accrued interest</t>
        </is>
      </c>
      <c r="B38" s="6" t="n">
        <v>4442</v>
      </c>
      <c r="C38" s="6" t="n">
        <v>3950</v>
      </c>
    </row>
    <row r="39">
      <c r="A39" s="4" t="inlineStr">
        <is>
          <t>Gross unrealized gains</t>
        </is>
      </c>
      <c r="B39" s="6" t="n">
        <v>21</v>
      </c>
      <c r="C39" s="6" t="n">
        <v>117</v>
      </c>
    </row>
    <row r="40">
      <c r="A40" s="4" t="inlineStr">
        <is>
          <t>Gross unrealized losses</t>
        </is>
      </c>
      <c r="B40" s="6" t="n">
        <v>-290</v>
      </c>
      <c r="C40" s="6" t="n">
        <v>-47</v>
      </c>
    </row>
    <row r="41">
      <c r="A41" s="4" t="inlineStr">
        <is>
          <t>Estimated fair value</t>
        </is>
      </c>
      <c r="B41" s="6" t="n">
        <v>4173</v>
      </c>
      <c r="C41" s="6" t="n">
        <v>4019</v>
      </c>
    </row>
    <row r="42">
      <c r="A42" s="4" t="inlineStr">
        <is>
          <t>Government and agencies</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Amortized cost, excluding accrued interest</t>
        </is>
      </c>
      <c r="B44" s="6" t="n">
        <v>1172</v>
      </c>
      <c r="C44" s="6" t="n">
        <v>1086</v>
      </c>
    </row>
    <row r="45">
      <c r="A45" s="4" t="inlineStr">
        <is>
          <t>Gross unrealized gains</t>
        </is>
      </c>
      <c r="B45" s="6" t="n">
        <v>2</v>
      </c>
      <c r="C45" s="6" t="n">
        <v>104</v>
      </c>
    </row>
    <row r="46">
      <c r="A46" s="4" t="inlineStr">
        <is>
          <t>Gross unrealized losses</t>
        </is>
      </c>
      <c r="B46" s="6" t="n">
        <v>-147</v>
      </c>
      <c r="C46" s="6" t="n">
        <v>-2</v>
      </c>
    </row>
    <row r="47">
      <c r="A47" s="4" t="inlineStr">
        <is>
          <t>Estimated fair value</t>
        </is>
      </c>
      <c r="B47" s="7" t="n">
        <v>1026</v>
      </c>
      <c r="C47" s="7" t="n">
        <v>11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et (Purchases) Dispositions of Investment Securities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urchases of investment securities</t>
        </is>
      </c>
      <c r="B4" s="7" t="n">
        <v>-4046</v>
      </c>
      <c r="C4" s="7" t="n">
        <v>-4286</v>
      </c>
      <c r="D4" s="4" t="inlineStr">
        <is>
          <t xml:space="preserve"> </t>
        </is>
      </c>
    </row>
    <row r="5">
      <c r="A5" s="4" t="inlineStr">
        <is>
          <t>Dispositions and maturities of investment securities</t>
        </is>
      </c>
      <c r="B5" s="6" t="n">
        <v>3170</v>
      </c>
      <c r="C5" s="6" t="n">
        <v>2997</v>
      </c>
      <c r="D5" s="4" t="inlineStr">
        <is>
          <t xml:space="preserve"> </t>
        </is>
      </c>
    </row>
    <row r="6">
      <c r="A6" s="4" t="inlineStr">
        <is>
          <t>Net (purchases) dispositions of insurance investment securities</t>
        </is>
      </c>
      <c r="B6" s="7" t="n">
        <v>-876</v>
      </c>
      <c r="C6" s="7" t="n">
        <v>-1290</v>
      </c>
      <c r="D6" s="7" t="n">
        <v>-13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INVESTMENT SECURITIES - Contractual Maturities (Details) $ in Millions</t>
        </is>
      </c>
      <c r="B1" s="2" t="inlineStr">
        <is>
          <t>Dec. 31, 2022 USD ($)</t>
        </is>
      </c>
    </row>
    <row r="2">
      <c r="A2" s="3" t="inlineStr">
        <is>
          <t>Amortized cost</t>
        </is>
      </c>
      <c r="B2" s="4" t="inlineStr">
        <is>
          <t xml:space="preserve"> </t>
        </is>
      </c>
    </row>
    <row r="3">
      <c r="A3" s="4" t="inlineStr">
        <is>
          <t>Within one year</t>
        </is>
      </c>
      <c r="B3" s="7" t="n">
        <v>413</v>
      </c>
    </row>
    <row r="4">
      <c r="A4" s="4" t="inlineStr">
        <is>
          <t>After one year through five years</t>
        </is>
      </c>
      <c r="B4" s="6" t="n">
        <v>4287</v>
      </c>
    </row>
    <row r="5">
      <c r="A5" s="4" t="inlineStr">
        <is>
          <t>After five years through ten years</t>
        </is>
      </c>
      <c r="B5" s="6" t="n">
        <v>5910</v>
      </c>
    </row>
    <row r="6">
      <c r="A6" s="4" t="inlineStr">
        <is>
          <t>After ten years</t>
        </is>
      </c>
      <c r="B6" s="6" t="n">
        <v>22928</v>
      </c>
    </row>
    <row r="7">
      <c r="A7" s="3" t="inlineStr">
        <is>
          <t>Estimated fair value</t>
        </is>
      </c>
      <c r="B7" s="4" t="inlineStr">
        <is>
          <t xml:space="preserve"> </t>
        </is>
      </c>
    </row>
    <row r="8">
      <c r="A8" s="4" t="inlineStr">
        <is>
          <t>Within one year</t>
        </is>
      </c>
      <c r="B8" s="6" t="n">
        <v>409</v>
      </c>
    </row>
    <row r="9">
      <c r="A9" s="4" t="inlineStr">
        <is>
          <t>After one year through five years</t>
        </is>
      </c>
      <c r="B9" s="6" t="n">
        <v>4247</v>
      </c>
    </row>
    <row r="10">
      <c r="A10" s="4" t="inlineStr">
        <is>
          <t>After five years through ten years</t>
        </is>
      </c>
      <c r="B10" s="6" t="n">
        <v>5869</v>
      </c>
    </row>
    <row r="11">
      <c r="A11" s="4" t="inlineStr">
        <is>
          <t>After ten years</t>
        </is>
      </c>
      <c r="B11" s="7" t="n">
        <v>209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RECEIVABLES - Schedule of Current Receivables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Customer receivables</t>
        </is>
      </c>
      <c r="B4" s="7" t="n">
        <v>14916</v>
      </c>
      <c r="C4" s="7" t="n">
        <v>13079</v>
      </c>
    </row>
    <row r="5">
      <c r="A5" s="4" t="inlineStr">
        <is>
          <t>Revenue sharing program receivables</t>
        </is>
      </c>
      <c r="B5" s="6" t="n">
        <v>1326</v>
      </c>
      <c r="C5" s="6" t="n">
        <v>1166</v>
      </c>
    </row>
    <row r="6">
      <c r="A6" s="4" t="inlineStr">
        <is>
          <t>Non-income based tax receivables</t>
        </is>
      </c>
      <c r="B6" s="6" t="n">
        <v>1320</v>
      </c>
      <c r="C6" s="6" t="n">
        <v>1222</v>
      </c>
    </row>
    <row r="7">
      <c r="A7" s="4" t="inlineStr">
        <is>
          <t>Supplier advances</t>
        </is>
      </c>
      <c r="B7" s="6" t="n">
        <v>711</v>
      </c>
      <c r="C7" s="6" t="n">
        <v>596</v>
      </c>
    </row>
    <row r="8">
      <c r="A8" s="4" t="inlineStr">
        <is>
          <t>Receivables from disposed businesses</t>
        </is>
      </c>
      <c r="B8" s="6" t="n">
        <v>115</v>
      </c>
      <c r="C8" s="6" t="n">
        <v>148</v>
      </c>
    </row>
    <row r="9">
      <c r="A9" s="4" t="inlineStr">
        <is>
          <t>Other sundry receivables</t>
        </is>
      </c>
      <c r="B9" s="6" t="n">
        <v>447</v>
      </c>
      <c r="C9" s="6" t="n">
        <v>483</v>
      </c>
    </row>
    <row r="10">
      <c r="A10" s="4" t="inlineStr">
        <is>
          <t>Allowance for credit losses</t>
        </is>
      </c>
      <c r="B10" s="6" t="n">
        <v>-859</v>
      </c>
      <c r="C10" s="6" t="n">
        <v>-1074</v>
      </c>
    </row>
    <row r="11">
      <c r="A11" s="4" t="inlineStr">
        <is>
          <t>Total current receivables</t>
        </is>
      </c>
      <c r="B11" s="6" t="n">
        <v>17976</v>
      </c>
      <c r="C11" s="6" t="n">
        <v>15620</v>
      </c>
    </row>
    <row r="12">
      <c r="A12" s="4" t="inlineStr">
        <is>
          <t>Increase in allowance for credit losses</t>
        </is>
      </c>
      <c r="B12" s="6" t="n">
        <v>48</v>
      </c>
      <c r="C12" s="4" t="inlineStr">
        <is>
          <t xml:space="preserve"> </t>
        </is>
      </c>
    </row>
    <row r="13">
      <c r="A13" s="4" t="inlineStr">
        <is>
          <t>Operating segments | Aerospac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current receivables</t>
        </is>
      </c>
      <c r="B15" s="6" t="n">
        <v>7784</v>
      </c>
      <c r="C15" s="6" t="n">
        <v>5812</v>
      </c>
    </row>
    <row r="16">
      <c r="A16" s="4" t="inlineStr">
        <is>
          <t>Operating segments | Renewable Energ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current receivables</t>
        </is>
      </c>
      <c r="B18" s="6" t="n">
        <v>2415</v>
      </c>
      <c r="C18" s="6" t="n">
        <v>2218</v>
      </c>
    </row>
    <row r="19">
      <c r="A19" s="4" t="inlineStr">
        <is>
          <t>Operating segments | Pow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current receivables</t>
        </is>
      </c>
      <c r="B21" s="6" t="n">
        <v>4229</v>
      </c>
      <c r="C21" s="6" t="n">
        <v>4092</v>
      </c>
    </row>
    <row r="22">
      <c r="A22" s="4" t="inlineStr">
        <is>
          <t>Operating segments | HealthCar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current receivables</t>
        </is>
      </c>
      <c r="B24" s="6" t="n">
        <v>3354</v>
      </c>
      <c r="C24" s="6" t="n">
        <v>3255</v>
      </c>
    </row>
    <row r="25">
      <c r="A25" s="4" t="inlineStr">
        <is>
          <t>Corpor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current receivables</t>
        </is>
      </c>
      <c r="B27" s="7" t="n">
        <v>195</v>
      </c>
      <c r="C27" s="7" t="n">
        <v>2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RECEIVABLES - Sales of Current Customer Receivables (Details) - Current receivables - USD ($) $ in Millions</t>
        </is>
      </c>
      <c r="B1" s="2" t="inlineStr">
        <is>
          <t>12 Months Ended</t>
        </is>
      </c>
    </row>
    <row r="2">
      <c r="B2" s="2" t="inlineStr">
        <is>
          <t>Dec. 31, 2022</t>
        </is>
      </c>
      <c r="C2" s="2" t="inlineStr">
        <is>
          <t>Dec. 31, 2021</t>
        </is>
      </c>
    </row>
    <row r="3">
      <c r="A3" s="4" t="inlineStr">
        <is>
          <t>Third Parties</t>
        </is>
      </c>
      <c r="B3" s="4" t="inlineStr">
        <is>
          <t xml:space="preserve"> </t>
        </is>
      </c>
      <c r="C3" s="4" t="inlineStr">
        <is>
          <t xml:space="preserve"> </t>
        </is>
      </c>
    </row>
    <row r="4">
      <c r="A4" s="3" t="inlineStr">
        <is>
          <t>Movement in Accounts Receivable from Securitization [Roll Forward]</t>
        </is>
      </c>
      <c r="B4" s="4" t="inlineStr">
        <is>
          <t xml:space="preserve"> </t>
        </is>
      </c>
      <c r="C4" s="4" t="inlineStr">
        <is>
          <t xml:space="preserve"> </t>
        </is>
      </c>
    </row>
    <row r="5">
      <c r="A5" s="4" t="inlineStr">
        <is>
          <t>Balance at beginning of period</t>
        </is>
      </c>
      <c r="B5" s="7" t="n">
        <v>161</v>
      </c>
      <c r="C5" s="7" t="n">
        <v>2992</v>
      </c>
    </row>
    <row r="6">
      <c r="A6" s="4" t="inlineStr">
        <is>
          <t>GE business sales</t>
        </is>
      </c>
      <c r="B6" s="6" t="n">
        <v>2061</v>
      </c>
      <c r="C6" s="6" t="n">
        <v>1415</v>
      </c>
    </row>
    <row r="7">
      <c r="A7" s="4" t="inlineStr">
        <is>
          <t>WCS sales to third parties</t>
        </is>
      </c>
      <c r="B7" s="6" t="n">
        <v>0</v>
      </c>
      <c r="C7" s="6" t="n">
        <v>10816</v>
      </c>
    </row>
    <row r="8">
      <c r="A8" s="4" t="inlineStr">
        <is>
          <t>Collections and other</t>
        </is>
      </c>
      <c r="B8" s="6" t="n">
        <v>-2163</v>
      </c>
      <c r="C8" s="6" t="n">
        <v>-15062</v>
      </c>
    </row>
    <row r="9">
      <c r="A9" s="4" t="inlineStr">
        <is>
          <t>Reclassification from long-term customer receivables</t>
        </is>
      </c>
      <c r="B9" s="6" t="n">
        <v>41</v>
      </c>
      <c r="C9" s="6" t="n">
        <v>0</v>
      </c>
    </row>
    <row r="10">
      <c r="A10" s="4" t="inlineStr">
        <is>
          <t>Balance at end of period</t>
        </is>
      </c>
      <c r="B10" s="6" t="n">
        <v>100</v>
      </c>
      <c r="C10" s="6" t="n">
        <v>161</v>
      </c>
    </row>
    <row r="11">
      <c r="A11" s="4" t="inlineStr">
        <is>
          <t>WCS</t>
        </is>
      </c>
      <c r="B11" s="4" t="inlineStr">
        <is>
          <t xml:space="preserve"> </t>
        </is>
      </c>
      <c r="C11" s="4" t="inlineStr">
        <is>
          <t xml:space="preserve"> </t>
        </is>
      </c>
    </row>
    <row r="12">
      <c r="A12" s="3" t="inlineStr">
        <is>
          <t>Movement in Accounts Receivable from Securitization [Roll Forward]</t>
        </is>
      </c>
      <c r="B12" s="4" t="inlineStr">
        <is>
          <t xml:space="preserve"> </t>
        </is>
      </c>
      <c r="C12" s="4" t="inlineStr">
        <is>
          <t xml:space="preserve"> </t>
        </is>
      </c>
    </row>
    <row r="13">
      <c r="A13" s="4" t="inlineStr">
        <is>
          <t>Balance at beginning of period</t>
        </is>
      </c>
      <c r="B13" s="7" t="n">
        <v>0</v>
      </c>
      <c r="C13" s="6" t="n">
        <v>3618</v>
      </c>
    </row>
    <row r="14">
      <c r="A14" s="4" t="inlineStr">
        <is>
          <t>GE business sales</t>
        </is>
      </c>
      <c r="B14" s="4" t="inlineStr">
        <is>
          <t xml:space="preserve"> </t>
        </is>
      </c>
      <c r="C14" s="6" t="n">
        <v>13773</v>
      </c>
    </row>
    <row r="15">
      <c r="A15" s="4" t="inlineStr">
        <is>
          <t>WCS sales to third parties</t>
        </is>
      </c>
      <c r="B15" s="4" t="inlineStr">
        <is>
          <t xml:space="preserve"> </t>
        </is>
      </c>
      <c r="C15" s="6" t="n">
        <v>-10816</v>
      </c>
    </row>
    <row r="16">
      <c r="A16" s="4" t="inlineStr">
        <is>
          <t>Collections and other</t>
        </is>
      </c>
      <c r="B16" s="4" t="inlineStr">
        <is>
          <t xml:space="preserve"> </t>
        </is>
      </c>
      <c r="C16" s="6" t="n">
        <v>-6676</v>
      </c>
    </row>
    <row r="17">
      <c r="A17" s="4" t="inlineStr">
        <is>
          <t>Reclassification from long-term customer receivables</t>
        </is>
      </c>
      <c r="B17" s="4" t="inlineStr">
        <is>
          <t xml:space="preserve"> </t>
        </is>
      </c>
      <c r="C17" s="6" t="n">
        <v>100</v>
      </c>
    </row>
    <row r="18">
      <c r="A18" s="4" t="inlineStr">
        <is>
          <t>Balance at end of period</t>
        </is>
      </c>
      <c r="B18" s="4" t="inlineStr">
        <is>
          <t xml:space="preserve"> </t>
        </is>
      </c>
      <c r="C18"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RECEIVABLES - Schedule of Long-term Receivables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Long-term customer receivables</t>
        </is>
      </c>
      <c r="B4" s="7" t="n">
        <v>535</v>
      </c>
      <c r="C4" s="7" t="n">
        <v>521</v>
      </c>
    </row>
    <row r="5">
      <c r="A5" s="4" t="inlineStr">
        <is>
          <t>Financing receivables</t>
        </is>
      </c>
      <c r="B5" s="6" t="n">
        <v>386</v>
      </c>
      <c r="C5" s="6" t="n">
        <v>592</v>
      </c>
    </row>
    <row r="6">
      <c r="A6" s="4" t="inlineStr">
        <is>
          <t>Supplier advances</t>
        </is>
      </c>
      <c r="B6" s="6" t="n">
        <v>277</v>
      </c>
      <c r="C6" s="6" t="n">
        <v>309</v>
      </c>
    </row>
    <row r="7">
      <c r="A7" s="4" t="inlineStr">
        <is>
          <t>Non-income based tax receivables</t>
        </is>
      </c>
      <c r="B7" s="6" t="n">
        <v>241</v>
      </c>
      <c r="C7" s="6" t="n">
        <v>245</v>
      </c>
    </row>
    <row r="8">
      <c r="A8" s="4" t="inlineStr">
        <is>
          <t>Receivables from disposed businesses</t>
        </is>
      </c>
      <c r="B8" s="6" t="n">
        <v>51</v>
      </c>
      <c r="C8" s="6" t="n">
        <v>150</v>
      </c>
    </row>
    <row r="9">
      <c r="A9" s="4" t="inlineStr">
        <is>
          <t>Sundry receivables</t>
        </is>
      </c>
      <c r="B9" s="6" t="n">
        <v>406</v>
      </c>
      <c r="C9" s="6" t="n">
        <v>440</v>
      </c>
    </row>
    <row r="10">
      <c r="A10" s="4" t="inlineStr">
        <is>
          <t>Allowance for credit losses</t>
        </is>
      </c>
      <c r="B10" s="6" t="n">
        <v>-223</v>
      </c>
      <c r="C10" s="6" t="n">
        <v>-160</v>
      </c>
    </row>
    <row r="11">
      <c r="A11" s="4" t="inlineStr">
        <is>
          <t>Total long-term receivables</t>
        </is>
      </c>
      <c r="B11" s="6" t="n">
        <v>1672</v>
      </c>
      <c r="C11" s="6" t="n">
        <v>2097</v>
      </c>
    </row>
    <row r="12">
      <c r="A12" s="4" t="inlineStr">
        <is>
          <t>Third Parti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Sale of long term customer receivables</t>
        </is>
      </c>
      <c r="B14" s="7" t="n">
        <v>86</v>
      </c>
      <c r="C14" s="7" t="n">
        <v>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work in process</t>
        </is>
      </c>
      <c r="B3" s="7" t="n">
        <v>10356</v>
      </c>
      <c r="C3" s="7" t="n">
        <v>8710</v>
      </c>
    </row>
    <row r="4">
      <c r="A4" s="4" t="inlineStr">
        <is>
          <t>Finished goods</t>
        </is>
      </c>
      <c r="B4" s="6" t="n">
        <v>5030</v>
      </c>
      <c r="C4" s="6" t="n">
        <v>4927</v>
      </c>
    </row>
    <row r="5">
      <c r="A5" s="4" t="inlineStr">
        <is>
          <t>Deferred inventory costs</t>
        </is>
      </c>
      <c r="B5" s="6" t="n">
        <v>2017</v>
      </c>
      <c r="C5" s="6" t="n">
        <v>2210</v>
      </c>
    </row>
    <row r="6">
      <c r="A6" s="4" t="inlineStr">
        <is>
          <t>Inventories, including deferred inventory costs</t>
        </is>
      </c>
      <c r="B6" s="7" t="n">
        <v>17403</v>
      </c>
      <c r="C6" s="7" t="n">
        <v>158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AND OPERATING LEASES - Schedule of Property, Plant and Equipment and Depreciable Lives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Original Cost</t>
        </is>
      </c>
      <c r="B4" s="7" t="n">
        <v>31633</v>
      </c>
      <c r="C4" s="7" t="n">
        <v>31904</v>
      </c>
    </row>
    <row r="5">
      <c r="A5" s="4" t="inlineStr">
        <is>
          <t>Right-of-use operating lease assets</t>
        </is>
      </c>
      <c r="B5" s="6" t="n">
        <v>2137</v>
      </c>
      <c r="C5" s="6" t="n">
        <v>2606</v>
      </c>
    </row>
    <row r="6">
      <c r="A6" s="4" t="inlineStr">
        <is>
          <t>Property, plant and equipment – net</t>
        </is>
      </c>
      <c r="B6" s="7" t="n">
        <v>14478</v>
      </c>
      <c r="C6" s="7" t="n">
        <v>15609</v>
      </c>
    </row>
    <row r="7">
      <c r="A7" s="4" t="inlineStr">
        <is>
          <t>Operating Lease, Right-of-Use Asset, Statement of Financial Position</t>
        </is>
      </c>
      <c r="B7" s="4" t="inlineStr">
        <is>
          <t>Property, plant and equipment – net</t>
        </is>
      </c>
      <c r="C7" s="4" t="inlineStr">
        <is>
          <t>Property, plant and equipment – net</t>
        </is>
      </c>
    </row>
    <row r="8">
      <c r="A8" s="4" t="inlineStr">
        <is>
          <t>Land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ble lives</t>
        </is>
      </c>
      <c r="B10" s="4" t="inlineStr">
        <is>
          <t>8 years</t>
        </is>
      </c>
      <c r="C10" s="4" t="inlineStr">
        <is>
          <t xml:space="preserve"> </t>
        </is>
      </c>
    </row>
    <row r="11">
      <c r="A11" s="4" t="inlineStr">
        <is>
          <t>Original Cost</t>
        </is>
      </c>
      <c r="B11" s="7" t="n">
        <v>542</v>
      </c>
      <c r="C11" s="7" t="n">
        <v>585</v>
      </c>
    </row>
    <row r="12">
      <c r="A12" s="4" t="inlineStr">
        <is>
          <t>Net Carrying Value</t>
        </is>
      </c>
      <c r="B12" s="6" t="n">
        <v>530</v>
      </c>
      <c r="C12" s="6" t="n">
        <v>576</v>
      </c>
    </row>
    <row r="13">
      <c r="A13" s="4" t="inlineStr">
        <is>
          <t>Buildings, structures and relate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riginal Cost</t>
        </is>
      </c>
      <c r="B15" s="6" t="n">
        <v>7913</v>
      </c>
      <c r="C15" s="6" t="n">
        <v>8311</v>
      </c>
    </row>
    <row r="16">
      <c r="A16" s="4" t="inlineStr">
        <is>
          <t>Net Carrying Value</t>
        </is>
      </c>
      <c r="B16" s="7" t="n">
        <v>3483</v>
      </c>
      <c r="C16" s="6" t="n">
        <v>3728</v>
      </c>
    </row>
    <row r="17">
      <c r="A17" s="4" t="inlineStr">
        <is>
          <t>Buildings, structures and related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lives</t>
        </is>
      </c>
      <c r="B19" s="4" t="inlineStr">
        <is>
          <t>8 years</t>
        </is>
      </c>
      <c r="C19" s="4" t="inlineStr">
        <is>
          <t xml:space="preserve"> </t>
        </is>
      </c>
    </row>
    <row r="20">
      <c r="A20" s="4" t="inlineStr">
        <is>
          <t>Buildings, structures and related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lives</t>
        </is>
      </c>
      <c r="B22" s="4" t="inlineStr">
        <is>
          <t>40 years</t>
        </is>
      </c>
      <c r="C22" s="4" t="inlineStr">
        <is>
          <t xml:space="preserve"> </t>
        </is>
      </c>
    </row>
    <row r="23">
      <c r="A23" s="4" t="inlineStr">
        <is>
          <t>Machinery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Original Cost</t>
        </is>
      </c>
      <c r="B25" s="7" t="n">
        <v>21119</v>
      </c>
      <c r="C25" s="6" t="n">
        <v>21036</v>
      </c>
    </row>
    <row r="26">
      <c r="A26" s="4" t="inlineStr">
        <is>
          <t>Net Carrying Value</t>
        </is>
      </c>
      <c r="B26" s="7" t="n">
        <v>6913</v>
      </c>
      <c r="C26" s="6" t="n">
        <v>7356</v>
      </c>
    </row>
    <row r="27">
      <c r="A27" s="4" t="inlineStr">
        <is>
          <t>Machinery and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preciable lives</t>
        </is>
      </c>
      <c r="B29" s="4" t="inlineStr">
        <is>
          <t>4 years</t>
        </is>
      </c>
      <c r="C29" s="4" t="inlineStr">
        <is>
          <t xml:space="preserve"> </t>
        </is>
      </c>
    </row>
    <row r="30">
      <c r="A30" s="4" t="inlineStr">
        <is>
          <t>Machinery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ves</t>
        </is>
      </c>
      <c r="B32" s="4" t="inlineStr">
        <is>
          <t>20 years</t>
        </is>
      </c>
      <c r="C32" s="4" t="inlineStr">
        <is>
          <t xml:space="preserve"> </t>
        </is>
      </c>
    </row>
    <row r="33">
      <c r="A33" s="4" t="inlineStr">
        <is>
          <t>Leasehold costs and manufacturing plant under construction</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Original Cost</t>
        </is>
      </c>
      <c r="B35" s="7" t="n">
        <v>2059</v>
      </c>
      <c r="C35" s="6" t="n">
        <v>1971</v>
      </c>
    </row>
    <row r="36">
      <c r="A36" s="4" t="inlineStr">
        <is>
          <t>Net Carrying Value</t>
        </is>
      </c>
      <c r="B36" s="7" t="n">
        <v>1415</v>
      </c>
      <c r="C36" s="7" t="n">
        <v>1343</v>
      </c>
    </row>
    <row r="37">
      <c r="A37" s="4" t="inlineStr">
        <is>
          <t>Leasehold costs and manufacturing plant under construction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Depreciable lives</t>
        </is>
      </c>
      <c r="B39" s="4" t="inlineStr">
        <is>
          <t>1 year</t>
        </is>
      </c>
      <c r="C39" s="4" t="inlineStr">
        <is>
          <t xml:space="preserve"> </t>
        </is>
      </c>
    </row>
    <row r="40">
      <c r="A40" s="4" t="inlineStr">
        <is>
          <t>Leasehold costs and manufacturing plant under construction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ble lives</t>
        </is>
      </c>
      <c r="B42" s="4" t="inlineStr">
        <is>
          <t>10 years</t>
        </is>
      </c>
      <c r="C4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33" customWidth="1" min="2" max="2"/>
  </cols>
  <sheetData>
    <row r="1">
      <c r="A1" s="1" t="inlineStr">
        <is>
          <t>STATEMENT OF CHANGES IN SHAREHOLDERS' EQUITY (Parenthetical) $ in Millions</t>
        </is>
      </c>
      <c r="B1" s="2" t="inlineStr">
        <is>
          <t>12 Months Ended</t>
        </is>
      </c>
    </row>
    <row r="2">
      <c r="B2" s="2" t="inlineStr">
        <is>
          <t>Dec. 31, 2021 USD ($) $ / shares</t>
        </is>
      </c>
    </row>
    <row r="3">
      <c r="A3" s="4" t="inlineStr">
        <is>
          <t>Common stock, par value (in dollars per share) | $ / shares</t>
        </is>
      </c>
      <c r="B3" s="8" t="n">
        <v>0.01</v>
      </c>
    </row>
    <row r="4">
      <c r="A4" s="4" t="inlineStr">
        <is>
          <t>Other capital</t>
        </is>
      </c>
      <c r="B4" s="4" t="inlineStr">
        <is>
          <t xml:space="preserve"> </t>
        </is>
      </c>
    </row>
    <row r="5">
      <c r="A5" s="4" t="inlineStr">
        <is>
          <t>Impact of change in par value of issued common stock | $</t>
        </is>
      </c>
      <c r="B5" s="7" t="n">
        <v>68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PROPERTY, PLANT AND EQUIPMENT AND OPERATING LEASES - Narrativ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Operating Lease, Liability, Noncurrent, Statement of Financial Position [Extensible Enumeration]</t>
        </is>
      </c>
      <c r="B4" s="4" t="inlineStr">
        <is>
          <t>All other liabilities (Note 14)</t>
        </is>
      </c>
      <c r="C4" s="4" t="inlineStr">
        <is>
          <t>All other liabilities (Note 14)</t>
        </is>
      </c>
    </row>
    <row r="5">
      <c r="A5" s="4" t="inlineStr">
        <is>
          <t>Operating lease liabilities</t>
        </is>
      </c>
      <c r="B5" s="7" t="n">
        <v>2393</v>
      </c>
      <c r="C5" s="7" t="n">
        <v>2848</v>
      </c>
    </row>
    <row r="6">
      <c r="A6" s="4" t="inlineStr">
        <is>
          <t>Remaining lease terms</t>
        </is>
      </c>
      <c r="B6" s="4" t="inlineStr">
        <is>
          <t>11 years</t>
        </is>
      </c>
      <c r="C6" s="4" t="inlineStr">
        <is>
          <t xml:space="preserve"> </t>
        </is>
      </c>
    </row>
    <row r="7">
      <c r="A7" s="4" t="inlineStr">
        <is>
          <t>Pow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tax impairment charges</t>
        </is>
      </c>
      <c r="B9" s="7" t="n">
        <v>59</v>
      </c>
      <c r="C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OPERATING LEASES - Operating Lease Expens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Long-term (fixed)</t>
        </is>
      </c>
      <c r="B4" s="7" t="n">
        <v>755</v>
      </c>
      <c r="C4" s="7" t="n">
        <v>770</v>
      </c>
      <c r="D4" s="7" t="n">
        <v>827</v>
      </c>
    </row>
    <row r="5">
      <c r="A5" s="4" t="inlineStr">
        <is>
          <t>Long-term (variable)</t>
        </is>
      </c>
      <c r="B5" s="6" t="n">
        <v>147</v>
      </c>
      <c r="C5" s="6" t="n">
        <v>119</v>
      </c>
      <c r="D5" s="6" t="n">
        <v>143</v>
      </c>
    </row>
    <row r="6">
      <c r="A6" s="4" t="inlineStr">
        <is>
          <t>Short-term</t>
        </is>
      </c>
      <c r="B6" s="6" t="n">
        <v>153</v>
      </c>
      <c r="C6" s="6" t="n">
        <v>192</v>
      </c>
      <c r="D6" s="6" t="n">
        <v>206</v>
      </c>
    </row>
    <row r="7">
      <c r="A7" s="4" t="inlineStr">
        <is>
          <t>Total operating lease expense</t>
        </is>
      </c>
      <c r="B7" s="7" t="n">
        <v>1055</v>
      </c>
      <c r="C7" s="7" t="n">
        <v>1081</v>
      </c>
      <c r="D7" s="7" t="n">
        <v>11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OPERATING LEASES - Maturity of Lease Liabilities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2023</t>
        </is>
      </c>
      <c r="B3" s="7" t="n">
        <v>687</v>
      </c>
      <c r="C3" s="4" t="inlineStr">
        <is>
          <t xml:space="preserve"> </t>
        </is>
      </c>
    </row>
    <row r="4">
      <c r="A4" s="4" t="inlineStr">
        <is>
          <t>2024</t>
        </is>
      </c>
      <c r="B4" s="6" t="n">
        <v>567</v>
      </c>
      <c r="C4" s="4" t="inlineStr">
        <is>
          <t xml:space="preserve"> </t>
        </is>
      </c>
    </row>
    <row r="5">
      <c r="A5" s="4" t="inlineStr">
        <is>
          <t>2025</t>
        </is>
      </c>
      <c r="B5" s="6" t="n">
        <v>397</v>
      </c>
      <c r="C5" s="4" t="inlineStr">
        <is>
          <t xml:space="preserve"> </t>
        </is>
      </c>
    </row>
    <row r="6">
      <c r="A6" s="4" t="inlineStr">
        <is>
          <t>2026</t>
        </is>
      </c>
      <c r="B6" s="6" t="n">
        <v>291</v>
      </c>
      <c r="C6" s="4" t="inlineStr">
        <is>
          <t xml:space="preserve"> </t>
        </is>
      </c>
    </row>
    <row r="7">
      <c r="A7" s="4" t="inlineStr">
        <is>
          <t>2027</t>
        </is>
      </c>
      <c r="B7" s="6" t="n">
        <v>206</v>
      </c>
      <c r="C7" s="4" t="inlineStr">
        <is>
          <t xml:space="preserve"> </t>
        </is>
      </c>
    </row>
    <row r="8">
      <c r="A8" s="4" t="inlineStr">
        <is>
          <t>Thereafter</t>
        </is>
      </c>
      <c r="B8" s="6" t="n">
        <v>603</v>
      </c>
      <c r="C8" s="4" t="inlineStr">
        <is>
          <t xml:space="preserve"> </t>
        </is>
      </c>
    </row>
    <row r="9">
      <c r="A9" s="4" t="inlineStr">
        <is>
          <t>Total undiscounted lease payments</t>
        </is>
      </c>
      <c r="B9" s="6" t="n">
        <v>2751</v>
      </c>
      <c r="C9" s="4" t="inlineStr">
        <is>
          <t xml:space="preserve"> </t>
        </is>
      </c>
    </row>
    <row r="10">
      <c r="A10" s="4" t="inlineStr">
        <is>
          <t>Less: imputed interest</t>
        </is>
      </c>
      <c r="B10" s="6" t="n">
        <v>-357</v>
      </c>
      <c r="C10" s="4" t="inlineStr">
        <is>
          <t xml:space="preserve"> </t>
        </is>
      </c>
    </row>
    <row r="11">
      <c r="A11" s="4" t="inlineStr">
        <is>
          <t>Operating lease liabilities</t>
        </is>
      </c>
      <c r="B11" s="7" t="n">
        <v>2393</v>
      </c>
      <c r="C11" s="7" t="n">
        <v>28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ROPERTY, PLANT AND EQUIPMENT AND OPERATING LEASES - Supplemental Information Related to Operating Lease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Operating cash flows used for operating leases</t>
        </is>
      </c>
      <c r="B4" s="7" t="n">
        <v>790</v>
      </c>
      <c r="C4" s="7" t="n">
        <v>834</v>
      </c>
      <c r="D4" s="7" t="n">
        <v>835</v>
      </c>
    </row>
    <row r="5">
      <c r="A5" s="4" t="inlineStr">
        <is>
          <t>Right-of-use assets obtained in exchange for new lease liabilities</t>
        </is>
      </c>
      <c r="B5" s="7" t="n">
        <v>526</v>
      </c>
      <c r="C5" s="7" t="n">
        <v>603</v>
      </c>
      <c r="D5" s="7" t="n">
        <v>594</v>
      </c>
    </row>
    <row r="6">
      <c r="A6" s="4" t="inlineStr">
        <is>
          <t>Weighted-average remaining lease term</t>
        </is>
      </c>
      <c r="B6" s="4" t="inlineStr">
        <is>
          <t>6 years 2 months 12 days</t>
        </is>
      </c>
      <c r="C6" s="4" t="inlineStr">
        <is>
          <t>7 years 2 months 12 days</t>
        </is>
      </c>
      <c r="D6" s="4" t="inlineStr">
        <is>
          <t>6 years 8 months 12 days</t>
        </is>
      </c>
    </row>
    <row r="7">
      <c r="A7" s="4" t="inlineStr">
        <is>
          <t>Weighted-average discount rate</t>
        </is>
      </c>
      <c r="B7" s="12" t="n">
        <v>0.038</v>
      </c>
      <c r="C7" s="10" t="n">
        <v>0.04</v>
      </c>
      <c r="D7" s="12" t="n">
        <v>0.0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s>
  <sheetData>
    <row r="1">
      <c r="A1" s="1" t="inlineStr">
        <is>
          <t>ACQUISITIONS, GOODWILL AND OTHER INTANGIBLE ASSETS - Narrative (Details) $ in Millions</t>
        </is>
      </c>
      <c r="C1" s="2" t="inlineStr">
        <is>
          <t>12 Months Ended</t>
        </is>
      </c>
    </row>
    <row r="2">
      <c r="B2" s="2" t="inlineStr">
        <is>
          <t>Dec. 21, 2021 USD ($)</t>
        </is>
      </c>
      <c r="C2" s="2" t="inlineStr">
        <is>
          <t>Dec. 31, 2022 USD ($) reporting_unit</t>
        </is>
      </c>
      <c r="D2" s="2" t="inlineStr">
        <is>
          <t>Dec. 31, 2021 USD ($)</t>
        </is>
      </c>
      <c r="E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25798</v>
      </c>
      <c r="D4" s="7" t="n">
        <v>26182</v>
      </c>
      <c r="E4" s="7" t="n">
        <v>25524</v>
      </c>
    </row>
    <row r="5">
      <c r="A5" s="4" t="inlineStr">
        <is>
          <t>Number of reporting units impaired | reporting_unit</t>
        </is>
      </c>
      <c r="B5" s="4" t="inlineStr">
        <is>
          <t xml:space="preserve"> </t>
        </is>
      </c>
      <c r="C5" s="6" t="n">
        <v>2</v>
      </c>
      <c r="D5" s="4" t="inlineStr">
        <is>
          <t xml:space="preserve"> </t>
        </is>
      </c>
      <c r="E5" s="4" t="inlineStr">
        <is>
          <t xml:space="preserve"> </t>
        </is>
      </c>
    </row>
    <row r="6">
      <c r="A6" s="4" t="inlineStr">
        <is>
          <t>Increase (decrease) in intangible assets</t>
        </is>
      </c>
      <c r="B6" s="4" t="inlineStr">
        <is>
          <t xml:space="preserve"> </t>
        </is>
      </c>
      <c r="C6" s="7" t="n">
        <v>-1705</v>
      </c>
      <c r="D6" s="4" t="inlineStr">
        <is>
          <t xml:space="preserve"> </t>
        </is>
      </c>
      <c r="E6" s="4" t="inlineStr">
        <is>
          <t xml:space="preserve"> </t>
        </is>
      </c>
    </row>
    <row r="7">
      <c r="A7" s="4" t="inlineStr">
        <is>
          <t>Addition of intangible assets</t>
        </is>
      </c>
      <c r="B7" s="4" t="inlineStr">
        <is>
          <t xml:space="preserve"> </t>
        </is>
      </c>
      <c r="C7" s="6" t="n">
        <v>214</v>
      </c>
      <c r="D7" s="4" t="inlineStr">
        <is>
          <t xml:space="preserve"> </t>
        </is>
      </c>
      <c r="E7" s="4" t="inlineStr">
        <is>
          <t xml:space="preserve"> </t>
        </is>
      </c>
    </row>
    <row r="8">
      <c r="A8" s="4" t="inlineStr">
        <is>
          <t>Amortization of intangible assets</t>
        </is>
      </c>
      <c r="B8" s="4" t="inlineStr">
        <is>
          <t xml:space="preserve"> </t>
        </is>
      </c>
      <c r="C8" s="7" t="n">
        <v>1742</v>
      </c>
      <c r="D8" s="6" t="n">
        <v>1138</v>
      </c>
      <c r="E8" s="6" t="n">
        <v>1336</v>
      </c>
    </row>
    <row r="9">
      <c r="A9" s="4" t="inlineStr">
        <is>
          <t>Impairment, intangible asset, statement of income location</t>
        </is>
      </c>
      <c r="B9" s="4" t="inlineStr">
        <is>
          <t xml:space="preserve"> </t>
        </is>
      </c>
      <c r="C9" s="4" t="inlineStr">
        <is>
          <t>Selling, general and administrative expenses</t>
        </is>
      </c>
      <c r="D9" s="4" t="inlineStr">
        <is>
          <t xml:space="preserve"> </t>
        </is>
      </c>
      <c r="E9" s="4" t="inlineStr">
        <is>
          <t xml:space="preserve"> </t>
        </is>
      </c>
    </row>
    <row r="10">
      <c r="A10" s="4" t="inlineStr">
        <is>
          <t>Weighted-average amortizable period (in years)</t>
        </is>
      </c>
      <c r="B10" s="4" t="inlineStr">
        <is>
          <t xml:space="preserve"> </t>
        </is>
      </c>
      <c r="C10" s="4" t="inlineStr">
        <is>
          <t>7 years 1 month 6 days</t>
        </is>
      </c>
      <c r="D10" s="4" t="inlineStr">
        <is>
          <t xml:space="preserve"> </t>
        </is>
      </c>
      <c r="E10" s="4" t="inlineStr">
        <is>
          <t xml:space="preserve"> </t>
        </is>
      </c>
    </row>
    <row r="11">
      <c r="A11" s="4" t="inlineStr">
        <is>
          <t>Capitalized software and patents and technology</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Addition of intangible assets</t>
        </is>
      </c>
      <c r="B13" s="4" t="inlineStr">
        <is>
          <t xml:space="preserve"> </t>
        </is>
      </c>
      <c r="C13" s="7" t="n">
        <v>209</v>
      </c>
      <c r="D13" s="4" t="inlineStr">
        <is>
          <t xml:space="preserve"> </t>
        </is>
      </c>
      <c r="E13" s="4" t="inlineStr">
        <is>
          <t xml:space="preserve"> </t>
        </is>
      </c>
    </row>
    <row r="14">
      <c r="A14" s="4" t="inlineStr">
        <is>
          <t>Capitalized software</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Addition of intangible assets</t>
        </is>
      </c>
      <c r="B16" s="4" t="inlineStr">
        <is>
          <t xml:space="preserve"> </t>
        </is>
      </c>
      <c r="C16" s="7" t="n">
        <v>172</v>
      </c>
      <c r="D16" s="4" t="inlineStr">
        <is>
          <t xml:space="preserve"> </t>
        </is>
      </c>
      <c r="E16" s="4" t="inlineStr">
        <is>
          <t xml:space="preserve"> </t>
        </is>
      </c>
    </row>
    <row r="17">
      <c r="A17" s="4" t="inlineStr">
        <is>
          <t>Weighted-average amortizable period (in years)</t>
        </is>
      </c>
      <c r="B17" s="4" t="inlineStr">
        <is>
          <t xml:space="preserve"> </t>
        </is>
      </c>
      <c r="C17" s="4" t="inlineStr">
        <is>
          <t>5 years 10 months 24 days</t>
        </is>
      </c>
      <c r="D17" s="4" t="inlineStr">
        <is>
          <t xml:space="preserve"> </t>
        </is>
      </c>
      <c r="E17" s="4" t="inlineStr">
        <is>
          <t xml:space="preserve"> </t>
        </is>
      </c>
    </row>
    <row r="18">
      <c r="A18" s="4" t="inlineStr">
        <is>
          <t>Corporate</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Goodwill</t>
        </is>
      </c>
      <c r="B20" s="4" t="inlineStr">
        <is>
          <t xml:space="preserve"> </t>
        </is>
      </c>
      <c r="C20" s="7" t="n">
        <v>818</v>
      </c>
      <c r="D20" s="6" t="n">
        <v>914</v>
      </c>
      <c r="E20" s="6" t="n">
        <v>876</v>
      </c>
    </row>
    <row r="21">
      <c r="A21" s="4" t="inlineStr">
        <is>
          <t>Corporate | Digital</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Goodwill</t>
        </is>
      </c>
      <c r="B23" s="4" t="inlineStr">
        <is>
          <t xml:space="preserve"> </t>
        </is>
      </c>
      <c r="C23" s="7" t="n">
        <v>818</v>
      </c>
      <c r="D23" s="4" t="inlineStr">
        <is>
          <t xml:space="preserve"> </t>
        </is>
      </c>
      <c r="E23" s="4" t="inlineStr">
        <is>
          <t xml:space="preserve"> </t>
        </is>
      </c>
    </row>
    <row r="24">
      <c r="A24" s="4" t="inlineStr">
        <is>
          <t>Percentage of fair value in excess of carrying amount</t>
        </is>
      </c>
      <c r="B24" s="4" t="inlineStr">
        <is>
          <t xml:space="preserve"> </t>
        </is>
      </c>
      <c r="C24" s="10" t="n">
        <v>0.16</v>
      </c>
      <c r="D24" s="4" t="inlineStr">
        <is>
          <t xml:space="preserve"> </t>
        </is>
      </c>
      <c r="E24" s="4" t="inlineStr">
        <is>
          <t xml:space="preserve"> </t>
        </is>
      </c>
    </row>
    <row r="25">
      <c r="A25" s="4" t="inlineStr">
        <is>
          <t>Operating segments | Healthcare Segment | BK Medical</t>
        </is>
      </c>
      <c r="B25" s="4" t="inlineStr">
        <is>
          <t xml:space="preserve"> </t>
        </is>
      </c>
      <c r="C25" s="4" t="inlineStr">
        <is>
          <t xml:space="preserve"> </t>
        </is>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Business acquisition, consideration</t>
        </is>
      </c>
      <c r="B27" s="7" t="n">
        <v>1455</v>
      </c>
      <c r="C27" s="4" t="inlineStr">
        <is>
          <t xml:space="preserve"> </t>
        </is>
      </c>
      <c r="D27" s="4" t="inlineStr">
        <is>
          <t xml:space="preserve"> </t>
        </is>
      </c>
      <c r="E27" s="4" t="inlineStr">
        <is>
          <t xml:space="preserve"> </t>
        </is>
      </c>
    </row>
    <row r="28">
      <c r="A28" s="4" t="inlineStr">
        <is>
          <t>Goodwill</t>
        </is>
      </c>
      <c r="B28" s="6" t="n">
        <v>997</v>
      </c>
      <c r="C28" s="4" t="inlineStr">
        <is>
          <t xml:space="preserve"> </t>
        </is>
      </c>
      <c r="D28" s="4" t="inlineStr">
        <is>
          <t xml:space="preserve"> </t>
        </is>
      </c>
      <c r="E28" s="4" t="inlineStr">
        <is>
          <t xml:space="preserve"> </t>
        </is>
      </c>
    </row>
    <row r="29">
      <c r="A29" s="4" t="inlineStr">
        <is>
          <t>Amortizable intangible assets acquired</t>
        </is>
      </c>
      <c r="B29" s="6" t="n">
        <v>398</v>
      </c>
      <c r="C29" s="4" t="inlineStr">
        <is>
          <t xml:space="preserve"> </t>
        </is>
      </c>
      <c r="D29" s="4" t="inlineStr">
        <is>
          <t xml:space="preserve"> </t>
        </is>
      </c>
      <c r="E29" s="4" t="inlineStr">
        <is>
          <t xml:space="preserve"> </t>
        </is>
      </c>
    </row>
    <row r="30">
      <c r="A30" s="4" t="inlineStr">
        <is>
          <t>Indefinite lived intangible assets</t>
        </is>
      </c>
      <c r="B30" s="7" t="n">
        <v>23</v>
      </c>
      <c r="C30" s="4" t="inlineStr">
        <is>
          <t xml:space="preserve"> </t>
        </is>
      </c>
      <c r="D30" s="4" t="inlineStr">
        <is>
          <t xml:space="preserve"> </t>
        </is>
      </c>
      <c r="E30" s="4" t="inlineStr">
        <is>
          <t xml:space="preserve"> </t>
        </is>
      </c>
    </row>
    <row r="31">
      <c r="A31" s="4" t="inlineStr">
        <is>
          <t>Operating segments | Aerospace</t>
        </is>
      </c>
      <c r="B31" s="4" t="inlineStr">
        <is>
          <t xml:space="preserve"> </t>
        </is>
      </c>
      <c r="C31" s="4" t="inlineStr">
        <is>
          <t xml:space="preserve"> </t>
        </is>
      </c>
      <c r="D31" s="4" t="inlineStr">
        <is>
          <t xml:space="preserve"> </t>
        </is>
      </c>
      <c r="E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row>
    <row r="33">
      <c r="A33" s="4" t="inlineStr">
        <is>
          <t>Goodwill</t>
        </is>
      </c>
      <c r="B33" s="4" t="inlineStr">
        <is>
          <t xml:space="preserve"> </t>
        </is>
      </c>
      <c r="C33" s="7" t="n">
        <v>8835</v>
      </c>
      <c r="D33" s="6" t="n">
        <v>9013</v>
      </c>
      <c r="E33" s="6" t="n">
        <v>9247</v>
      </c>
    </row>
    <row r="34">
      <c r="A34" s="4" t="inlineStr">
        <is>
          <t>Operating segments | Aerospace | Additive</t>
        </is>
      </c>
      <c r="B34" s="4" t="inlineStr">
        <is>
          <t xml:space="preserve"> </t>
        </is>
      </c>
      <c r="C34" s="4" t="inlineStr">
        <is>
          <t xml:space="preserve"> </t>
        </is>
      </c>
      <c r="D34" s="4" t="inlineStr">
        <is>
          <t xml:space="preserve"> </t>
        </is>
      </c>
      <c r="E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row>
    <row r="36">
      <c r="A36" s="4" t="inlineStr">
        <is>
          <t>Goodwill</t>
        </is>
      </c>
      <c r="B36" s="4" t="inlineStr">
        <is>
          <t xml:space="preserve"> </t>
        </is>
      </c>
      <c r="C36" s="7" t="n">
        <v>239</v>
      </c>
      <c r="D36" s="4" t="inlineStr">
        <is>
          <t xml:space="preserve"> </t>
        </is>
      </c>
      <c r="E36" s="4" t="inlineStr">
        <is>
          <t xml:space="preserve"> </t>
        </is>
      </c>
    </row>
    <row r="37">
      <c r="A37" s="4" t="inlineStr">
        <is>
          <t>Percentage of fair value in excess of carrying amount</t>
        </is>
      </c>
      <c r="B37" s="4" t="inlineStr">
        <is>
          <t xml:space="preserve"> </t>
        </is>
      </c>
      <c r="C37" s="10" t="n">
        <v>0.21</v>
      </c>
      <c r="D37" s="4" t="inlineStr">
        <is>
          <t xml:space="preserve"> </t>
        </is>
      </c>
      <c r="E37" s="4" t="inlineStr">
        <is>
          <t xml:space="preserve"> </t>
        </is>
      </c>
    </row>
    <row r="38">
      <c r="A38" s="4" t="inlineStr">
        <is>
          <t>Operating segments | Power</t>
        </is>
      </c>
      <c r="B38" s="4" t="inlineStr">
        <is>
          <t xml:space="preserve"> </t>
        </is>
      </c>
      <c r="C38" s="4" t="inlineStr">
        <is>
          <t xml:space="preserve"> </t>
        </is>
      </c>
      <c r="D38" s="4" t="inlineStr">
        <is>
          <t xml:space="preserve"> </t>
        </is>
      </c>
      <c r="E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row>
    <row r="40">
      <c r="A40" s="4" t="inlineStr">
        <is>
          <t>Goodwill</t>
        </is>
      </c>
      <c r="B40" s="4" t="inlineStr">
        <is>
          <t xml:space="preserve"> </t>
        </is>
      </c>
      <c r="C40" s="7" t="n">
        <v>144</v>
      </c>
      <c r="D40" s="7" t="n">
        <v>145</v>
      </c>
      <c r="E40" s="7" t="n">
        <v>146</v>
      </c>
    </row>
    <row r="41">
      <c r="A41" s="4" t="inlineStr">
        <is>
          <t>Non-cash pre-tax impairment charge</t>
        </is>
      </c>
      <c r="B41" s="4" t="inlineStr">
        <is>
          <t xml:space="preserve"> </t>
        </is>
      </c>
      <c r="C41" s="7" t="n">
        <v>765</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 Changes in Goodwill Balances (Details) - USD ($) $ in Million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alance at beginning of period</t>
        </is>
      </c>
      <c r="B4" s="7" t="n">
        <v>26182</v>
      </c>
      <c r="C4" s="7" t="n">
        <v>25524</v>
      </c>
    </row>
    <row r="5">
      <c r="A5" s="4" t="inlineStr">
        <is>
          <t>Acquisitions</t>
        </is>
      </c>
      <c r="B5" s="4" t="inlineStr">
        <is>
          <t xml:space="preserve"> </t>
        </is>
      </c>
      <c r="C5" s="6" t="n">
        <v>1106</v>
      </c>
    </row>
    <row r="6">
      <c r="A6" s="4" t="inlineStr">
        <is>
          <t>Dispositions</t>
        </is>
      </c>
      <c r="B6" s="6" t="n">
        <v>-6</v>
      </c>
      <c r="C6" s="4" t="inlineStr">
        <is>
          <t xml:space="preserve"> </t>
        </is>
      </c>
    </row>
    <row r="7">
      <c r="A7" s="4" t="inlineStr">
        <is>
          <t>Currency exchange and other</t>
        </is>
      </c>
      <c r="B7" s="6" t="n">
        <v>-378</v>
      </c>
      <c r="C7" s="6" t="n">
        <v>-448</v>
      </c>
    </row>
    <row r="8">
      <c r="A8" s="4" t="inlineStr">
        <is>
          <t>Balance at end of period</t>
        </is>
      </c>
      <c r="B8" s="6" t="n">
        <v>25798</v>
      </c>
      <c r="C8" s="6" t="n">
        <v>26182</v>
      </c>
    </row>
    <row r="9">
      <c r="A9" s="4" t="inlineStr">
        <is>
          <t>Operating segments | Aerospace</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alance at beginning of period</t>
        </is>
      </c>
      <c r="B11" s="6" t="n">
        <v>9013</v>
      </c>
      <c r="C11" s="6" t="n">
        <v>9247</v>
      </c>
    </row>
    <row r="12">
      <c r="A12" s="4" t="inlineStr">
        <is>
          <t>Acquisitions</t>
        </is>
      </c>
      <c r="B12" s="4" t="inlineStr">
        <is>
          <t xml:space="preserve"> </t>
        </is>
      </c>
      <c r="C12" s="6" t="n">
        <v>0</v>
      </c>
    </row>
    <row r="13">
      <c r="A13" s="4" t="inlineStr">
        <is>
          <t>Dispositions</t>
        </is>
      </c>
      <c r="B13" s="6" t="n">
        <v>-6</v>
      </c>
      <c r="C13" s="4" t="inlineStr">
        <is>
          <t xml:space="preserve"> </t>
        </is>
      </c>
    </row>
    <row r="14">
      <c r="A14" s="4" t="inlineStr">
        <is>
          <t>Currency exchange and other</t>
        </is>
      </c>
      <c r="B14" s="6" t="n">
        <v>-171</v>
      </c>
      <c r="C14" s="6" t="n">
        <v>-234</v>
      </c>
    </row>
    <row r="15">
      <c r="A15" s="4" t="inlineStr">
        <is>
          <t>Balance at end of period</t>
        </is>
      </c>
      <c r="B15" s="6" t="n">
        <v>8835</v>
      </c>
      <c r="C15" s="6" t="n">
        <v>9013</v>
      </c>
    </row>
    <row r="16">
      <c r="A16" s="4" t="inlineStr">
        <is>
          <t>Operating segments | Renewable Energy</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alance at beginning of period</t>
        </is>
      </c>
      <c r="B18" s="6" t="n">
        <v>3231</v>
      </c>
      <c r="C18" s="6" t="n">
        <v>3401</v>
      </c>
    </row>
    <row r="19">
      <c r="A19" s="4" t="inlineStr">
        <is>
          <t>Acquisitions</t>
        </is>
      </c>
      <c r="B19" s="4" t="inlineStr">
        <is>
          <t xml:space="preserve"> </t>
        </is>
      </c>
      <c r="C19" s="6" t="n">
        <v>0</v>
      </c>
    </row>
    <row r="20">
      <c r="A20" s="4" t="inlineStr">
        <is>
          <t>Dispositions</t>
        </is>
      </c>
      <c r="B20" s="6" t="n">
        <v>0</v>
      </c>
      <c r="C20" s="4" t="inlineStr">
        <is>
          <t xml:space="preserve"> </t>
        </is>
      </c>
    </row>
    <row r="21">
      <c r="A21" s="4" t="inlineStr">
        <is>
          <t>Currency exchange and other</t>
        </is>
      </c>
      <c r="B21" s="6" t="n">
        <v>-30</v>
      </c>
      <c r="C21" s="6" t="n">
        <v>-169</v>
      </c>
    </row>
    <row r="22">
      <c r="A22" s="4" t="inlineStr">
        <is>
          <t>Balance at end of period</t>
        </is>
      </c>
      <c r="B22" s="6" t="n">
        <v>3201</v>
      </c>
      <c r="C22" s="6" t="n">
        <v>3231</v>
      </c>
    </row>
    <row r="23">
      <c r="A23" s="4" t="inlineStr">
        <is>
          <t>Operating segments | Power</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Balance at beginning of period</t>
        </is>
      </c>
      <c r="B25" s="6" t="n">
        <v>145</v>
      </c>
      <c r="C25" s="6" t="n">
        <v>146</v>
      </c>
    </row>
    <row r="26">
      <c r="A26" s="4" t="inlineStr">
        <is>
          <t>Acquisitions</t>
        </is>
      </c>
      <c r="B26" s="4" t="inlineStr">
        <is>
          <t xml:space="preserve"> </t>
        </is>
      </c>
      <c r="C26" s="6" t="n">
        <v>0</v>
      </c>
    </row>
    <row r="27">
      <c r="A27" s="4" t="inlineStr">
        <is>
          <t>Dispositions</t>
        </is>
      </c>
      <c r="B27" s="6" t="n">
        <v>0</v>
      </c>
      <c r="C27" s="4" t="inlineStr">
        <is>
          <t xml:space="preserve"> </t>
        </is>
      </c>
    </row>
    <row r="28">
      <c r="A28" s="4" t="inlineStr">
        <is>
          <t>Currency exchange and other</t>
        </is>
      </c>
      <c r="B28" s="6" t="n">
        <v>-1</v>
      </c>
      <c r="C28" s="6" t="n">
        <v>-1</v>
      </c>
    </row>
    <row r="29">
      <c r="A29" s="4" t="inlineStr">
        <is>
          <t>Balance at end of period</t>
        </is>
      </c>
      <c r="B29" s="6" t="n">
        <v>144</v>
      </c>
      <c r="C29" s="6" t="n">
        <v>145</v>
      </c>
    </row>
    <row r="30">
      <c r="A30" s="4" t="inlineStr">
        <is>
          <t>Operating segments | HealthCare</t>
        </is>
      </c>
      <c r="B30" s="4" t="inlineStr">
        <is>
          <t xml:space="preserve"> </t>
        </is>
      </c>
      <c r="C30" s="4" t="inlineStr">
        <is>
          <t xml:space="preserve"> </t>
        </is>
      </c>
    </row>
    <row r="31">
      <c r="A31" s="3" t="inlineStr">
        <is>
          <t>Goodwill</t>
        </is>
      </c>
      <c r="B31" s="4" t="inlineStr">
        <is>
          <t xml:space="preserve"> </t>
        </is>
      </c>
      <c r="C31" s="4" t="inlineStr">
        <is>
          <t xml:space="preserve"> </t>
        </is>
      </c>
    </row>
    <row r="32">
      <c r="A32" s="4" t="inlineStr">
        <is>
          <t>Balance at beginning of period</t>
        </is>
      </c>
      <c r="B32" s="6" t="n">
        <v>12879</v>
      </c>
      <c r="C32" s="6" t="n">
        <v>11855</v>
      </c>
    </row>
    <row r="33">
      <c r="A33" s="4" t="inlineStr">
        <is>
          <t>Acquisitions</t>
        </is>
      </c>
      <c r="B33" s="4" t="inlineStr">
        <is>
          <t xml:space="preserve"> </t>
        </is>
      </c>
      <c r="C33" s="6" t="n">
        <v>1064</v>
      </c>
    </row>
    <row r="34">
      <c r="A34" s="4" t="inlineStr">
        <is>
          <t>Dispositions</t>
        </is>
      </c>
      <c r="B34" s="6" t="n">
        <v>0</v>
      </c>
      <c r="C34" s="4" t="inlineStr">
        <is>
          <t xml:space="preserve"> </t>
        </is>
      </c>
    </row>
    <row r="35">
      <c r="A35" s="4" t="inlineStr">
        <is>
          <t>Currency exchange and other</t>
        </is>
      </c>
      <c r="B35" s="6" t="n">
        <v>-80</v>
      </c>
      <c r="C35" s="6" t="n">
        <v>-40</v>
      </c>
    </row>
    <row r="36">
      <c r="A36" s="4" t="inlineStr">
        <is>
          <t>Balance at end of period</t>
        </is>
      </c>
      <c r="B36" s="6" t="n">
        <v>12799</v>
      </c>
      <c r="C36" s="6" t="n">
        <v>12879</v>
      </c>
    </row>
    <row r="37">
      <c r="A37" s="4" t="inlineStr">
        <is>
          <t>Corporate</t>
        </is>
      </c>
      <c r="B37" s="4" t="inlineStr">
        <is>
          <t xml:space="preserve"> </t>
        </is>
      </c>
      <c r="C37" s="4" t="inlineStr">
        <is>
          <t xml:space="preserve"> </t>
        </is>
      </c>
    </row>
    <row r="38">
      <c r="A38" s="3" t="inlineStr">
        <is>
          <t>Goodwill</t>
        </is>
      </c>
      <c r="B38" s="4" t="inlineStr">
        <is>
          <t xml:space="preserve"> </t>
        </is>
      </c>
      <c r="C38" s="4" t="inlineStr">
        <is>
          <t xml:space="preserve"> </t>
        </is>
      </c>
    </row>
    <row r="39">
      <c r="A39" s="4" t="inlineStr">
        <is>
          <t>Balance at beginning of period</t>
        </is>
      </c>
      <c r="B39" s="6" t="n">
        <v>914</v>
      </c>
      <c r="C39" s="6" t="n">
        <v>876</v>
      </c>
    </row>
    <row r="40">
      <c r="A40" s="4" t="inlineStr">
        <is>
          <t>Acquisitions</t>
        </is>
      </c>
      <c r="B40" s="4" t="inlineStr">
        <is>
          <t xml:space="preserve"> </t>
        </is>
      </c>
      <c r="C40" s="6" t="n">
        <v>43</v>
      </c>
    </row>
    <row r="41">
      <c r="A41" s="4" t="inlineStr">
        <is>
          <t>Dispositions</t>
        </is>
      </c>
      <c r="B41" s="6" t="n">
        <v>0</v>
      </c>
      <c r="C41" s="4" t="inlineStr">
        <is>
          <t xml:space="preserve"> </t>
        </is>
      </c>
    </row>
    <row r="42">
      <c r="A42" s="4" t="inlineStr">
        <is>
          <t>Currency exchange and other</t>
        </is>
      </c>
      <c r="B42" s="6" t="n">
        <v>-96</v>
      </c>
      <c r="C42" s="6" t="n">
        <v>-4</v>
      </c>
    </row>
    <row r="43">
      <c r="A43" s="4" t="inlineStr">
        <is>
          <t>Balance at end of period</t>
        </is>
      </c>
      <c r="B43" s="7" t="n">
        <v>818</v>
      </c>
      <c r="C43" s="7" t="n">
        <v>9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 Intangible Assets Subject to Amortization (Details) - USD ($) $ in Millions</t>
        </is>
      </c>
      <c r="B1" s="2" t="inlineStr">
        <is>
          <t>12 Months Ended</t>
        </is>
      </c>
    </row>
    <row r="2">
      <c r="B2" s="2" t="inlineStr">
        <is>
          <t>Dec. 31, 2022</t>
        </is>
      </c>
      <c r="C2" s="2" t="inlineStr">
        <is>
          <t>Dec. 31, 2021</t>
        </is>
      </c>
    </row>
    <row r="3">
      <c r="A3" s="3" t="inlineStr">
        <is>
          <t>Finite-Lived and Indefinite-Lived Intangible Assets [Line Items]</t>
        </is>
      </c>
      <c r="B3" s="4" t="inlineStr">
        <is>
          <t xml:space="preserve"> </t>
        </is>
      </c>
      <c r="C3" s="4" t="inlineStr">
        <is>
          <t xml:space="preserve"> </t>
        </is>
      </c>
    </row>
    <row r="4">
      <c r="A4" s="4" t="inlineStr">
        <is>
          <t>Gross carrying amount</t>
        </is>
      </c>
      <c r="B4" s="7" t="n">
        <v>20202</v>
      </c>
      <c r="C4" s="7" t="n">
        <v>21205</v>
      </c>
    </row>
    <row r="5">
      <c r="A5" s="4" t="inlineStr">
        <is>
          <t>Accumulated amortization</t>
        </is>
      </c>
      <c r="B5" s="6" t="n">
        <v>-12639</v>
      </c>
      <c r="C5" s="6" t="n">
        <v>-11923</v>
      </c>
    </row>
    <row r="6">
      <c r="A6" s="4" t="inlineStr">
        <is>
          <t>Total finite intangible assets, net</t>
        </is>
      </c>
      <c r="B6" s="6" t="n">
        <v>7563</v>
      </c>
      <c r="C6" s="6" t="n">
        <v>9282</v>
      </c>
    </row>
    <row r="7">
      <c r="A7" s="4" t="inlineStr">
        <is>
          <t>Total other intangible assets, net</t>
        </is>
      </c>
      <c r="B7" s="6" t="n">
        <v>7625</v>
      </c>
      <c r="C7" s="6" t="n">
        <v>9330</v>
      </c>
    </row>
    <row r="8">
      <c r="A8" s="4" t="inlineStr">
        <is>
          <t>Operating segments | Aerospace</t>
        </is>
      </c>
      <c r="B8" s="4" t="inlineStr">
        <is>
          <t xml:space="preserve"> </t>
        </is>
      </c>
      <c r="C8" s="4" t="inlineStr">
        <is>
          <t xml:space="preserve"> </t>
        </is>
      </c>
    </row>
    <row r="9">
      <c r="A9" s="3" t="inlineStr">
        <is>
          <t>Finite-Lived and Indefinite-Lived Intangible Assets [Line Items]</t>
        </is>
      </c>
      <c r="B9" s="4" t="inlineStr">
        <is>
          <t xml:space="preserve"> </t>
        </is>
      </c>
      <c r="C9" s="4" t="inlineStr">
        <is>
          <t xml:space="preserve"> </t>
        </is>
      </c>
    </row>
    <row r="10">
      <c r="A10" s="4" t="inlineStr">
        <is>
          <t>Total other intangible assets, net</t>
        </is>
      </c>
      <c r="B10" s="6" t="n">
        <v>4748</v>
      </c>
      <c r="C10" s="6" t="n">
        <v>5019</v>
      </c>
    </row>
    <row r="11">
      <c r="A11" s="4" t="inlineStr">
        <is>
          <t>Operating segments | Renewable Energy</t>
        </is>
      </c>
      <c r="B11" s="4" t="inlineStr">
        <is>
          <t xml:space="preserve"> </t>
        </is>
      </c>
      <c r="C11" s="4" t="inlineStr">
        <is>
          <t xml:space="preserve"> </t>
        </is>
      </c>
    </row>
    <row r="12">
      <c r="A12" s="3" t="inlineStr">
        <is>
          <t>Finite-Lived and Indefinite-Lived Intangible Assets [Line Items]</t>
        </is>
      </c>
      <c r="B12" s="4" t="inlineStr">
        <is>
          <t xml:space="preserve"> </t>
        </is>
      </c>
      <c r="C12" s="4" t="inlineStr">
        <is>
          <t xml:space="preserve"> </t>
        </is>
      </c>
    </row>
    <row r="13">
      <c r="A13" s="4" t="inlineStr">
        <is>
          <t>Total other intangible assets, net</t>
        </is>
      </c>
      <c r="B13" s="6" t="n">
        <v>183</v>
      </c>
      <c r="C13" s="6" t="n">
        <v>229</v>
      </c>
    </row>
    <row r="14">
      <c r="A14" s="4" t="inlineStr">
        <is>
          <t>Operating segments | Power</t>
        </is>
      </c>
      <c r="B14" s="4" t="inlineStr">
        <is>
          <t xml:space="preserve"> </t>
        </is>
      </c>
      <c r="C14" s="4" t="inlineStr">
        <is>
          <t xml:space="preserve"> </t>
        </is>
      </c>
    </row>
    <row r="15">
      <c r="A15" s="3" t="inlineStr">
        <is>
          <t>Finite-Lived and Indefinite-Lived Intangible Assets [Line Items]</t>
        </is>
      </c>
      <c r="B15" s="4" t="inlineStr">
        <is>
          <t xml:space="preserve"> </t>
        </is>
      </c>
      <c r="C15" s="4" t="inlineStr">
        <is>
          <t xml:space="preserve"> </t>
        </is>
      </c>
    </row>
    <row r="16">
      <c r="A16" s="4" t="inlineStr">
        <is>
          <t>Total other intangible assets, net</t>
        </is>
      </c>
      <c r="B16" s="6" t="n">
        <v>958</v>
      </c>
      <c r="C16" s="6" t="n">
        <v>1965</v>
      </c>
    </row>
    <row r="17">
      <c r="A17" s="4" t="inlineStr">
        <is>
          <t>Operating segments | HealthCare</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Total other intangible assets, net</t>
        </is>
      </c>
      <c r="B19" s="6" t="n">
        <v>1520</v>
      </c>
      <c r="C19" s="6" t="n">
        <v>1847</v>
      </c>
    </row>
    <row r="20">
      <c r="A20" s="4" t="inlineStr">
        <is>
          <t>Corporate</t>
        </is>
      </c>
      <c r="B20" s="4" t="inlineStr">
        <is>
          <t xml:space="preserve"> </t>
        </is>
      </c>
      <c r="C20" s="4" t="inlineStr">
        <is>
          <t xml:space="preserve"> </t>
        </is>
      </c>
    </row>
    <row r="21">
      <c r="A21" s="3" t="inlineStr">
        <is>
          <t>Finite-Lived and Indefinite-Lived Intangible Assets [Line Items]</t>
        </is>
      </c>
      <c r="B21" s="4" t="inlineStr">
        <is>
          <t xml:space="preserve"> </t>
        </is>
      </c>
      <c r="C21" s="4" t="inlineStr">
        <is>
          <t xml:space="preserve"> </t>
        </is>
      </c>
    </row>
    <row r="22">
      <c r="A22" s="4" t="inlineStr">
        <is>
          <t>Total other intangible assets, net</t>
        </is>
      </c>
      <c r="B22" s="6" t="n">
        <v>216</v>
      </c>
      <c r="C22" s="6" t="n">
        <v>271</v>
      </c>
    </row>
    <row r="23">
      <c r="A23" s="4" t="inlineStr">
        <is>
          <t>Customer-related</t>
        </is>
      </c>
      <c r="B23" s="4" t="inlineStr">
        <is>
          <t xml:space="preserve"> </t>
        </is>
      </c>
      <c r="C23" s="4" t="inlineStr">
        <is>
          <t xml:space="preserve"> </t>
        </is>
      </c>
    </row>
    <row r="24">
      <c r="A24" s="3" t="inlineStr">
        <is>
          <t>Finite-Lived and Indefinite-Lived Intangible Assets [Line Items]</t>
        </is>
      </c>
      <c r="B24" s="4" t="inlineStr">
        <is>
          <t xml:space="preserve"> </t>
        </is>
      </c>
      <c r="C24" s="4" t="inlineStr">
        <is>
          <t xml:space="preserve"> </t>
        </is>
      </c>
    </row>
    <row r="25">
      <c r="A25" s="4" t="inlineStr">
        <is>
          <t>Gross carrying amount</t>
        </is>
      </c>
      <c r="B25" s="6" t="n">
        <v>6063</v>
      </c>
      <c r="C25" s="6" t="n">
        <v>6400</v>
      </c>
    </row>
    <row r="26">
      <c r="A26" s="4" t="inlineStr">
        <is>
          <t>Accumulated amortization</t>
        </is>
      </c>
      <c r="B26" s="6" t="n">
        <v>-3475</v>
      </c>
      <c r="C26" s="6" t="n">
        <v>-3250</v>
      </c>
    </row>
    <row r="27">
      <c r="A27" s="4" t="inlineStr">
        <is>
          <t>Total finite intangible assets, net</t>
        </is>
      </c>
      <c r="B27" s="7" t="n">
        <v>2587</v>
      </c>
      <c r="C27" s="6" t="n">
        <v>3150</v>
      </c>
    </row>
    <row r="28">
      <c r="A28" s="4" t="inlineStr">
        <is>
          <t>Customer-related | Minimum</t>
        </is>
      </c>
      <c r="B28" s="4" t="inlineStr">
        <is>
          <t xml:space="preserve"> </t>
        </is>
      </c>
      <c r="C28" s="4" t="inlineStr">
        <is>
          <t xml:space="preserve"> </t>
        </is>
      </c>
    </row>
    <row r="29">
      <c r="A29" s="3" t="inlineStr">
        <is>
          <t>Finite-Lived and Indefinite-Lived Intangible Assets [Line Items]</t>
        </is>
      </c>
      <c r="B29" s="4" t="inlineStr">
        <is>
          <t xml:space="preserve"> </t>
        </is>
      </c>
      <c r="C29" s="4" t="inlineStr">
        <is>
          <t xml:space="preserve"> </t>
        </is>
      </c>
    </row>
    <row r="30">
      <c r="A30" s="4" t="inlineStr">
        <is>
          <t>Useful lives (in years)</t>
        </is>
      </c>
      <c r="B30" s="4" t="inlineStr">
        <is>
          <t>3 years</t>
        </is>
      </c>
      <c r="C30" s="4" t="inlineStr">
        <is>
          <t xml:space="preserve"> </t>
        </is>
      </c>
    </row>
    <row r="31">
      <c r="A31" s="4" t="inlineStr">
        <is>
          <t>Customer-related | Maximum</t>
        </is>
      </c>
      <c r="B31" s="4" t="inlineStr">
        <is>
          <t xml:space="preserve"> </t>
        </is>
      </c>
      <c r="C31" s="4" t="inlineStr">
        <is>
          <t xml:space="preserve"> </t>
        </is>
      </c>
    </row>
    <row r="32">
      <c r="A32" s="3" t="inlineStr">
        <is>
          <t>Finite-Lived and Indefinite-Lived Intangible Assets [Line Items]</t>
        </is>
      </c>
      <c r="B32" s="4" t="inlineStr">
        <is>
          <t xml:space="preserve"> </t>
        </is>
      </c>
      <c r="C32" s="4" t="inlineStr">
        <is>
          <t xml:space="preserve"> </t>
        </is>
      </c>
    </row>
    <row r="33">
      <c r="A33" s="4" t="inlineStr">
        <is>
          <t>Useful lives (in years)</t>
        </is>
      </c>
      <c r="B33" s="4" t="inlineStr">
        <is>
          <t>15 years</t>
        </is>
      </c>
      <c r="C33" s="4" t="inlineStr">
        <is>
          <t xml:space="preserve"> </t>
        </is>
      </c>
    </row>
    <row r="34">
      <c r="A34" s="4" t="inlineStr">
        <is>
          <t>Patents and technology</t>
        </is>
      </c>
      <c r="B34" s="4" t="inlineStr">
        <is>
          <t xml:space="preserve"> </t>
        </is>
      </c>
      <c r="C34" s="4" t="inlineStr">
        <is>
          <t xml:space="preserve"> </t>
        </is>
      </c>
    </row>
    <row r="35">
      <c r="A35" s="3" t="inlineStr">
        <is>
          <t>Finite-Lived and Indefinite-Lived Intangible Assets [Line Items]</t>
        </is>
      </c>
      <c r="B35" s="4" t="inlineStr">
        <is>
          <t xml:space="preserve"> </t>
        </is>
      </c>
      <c r="C35" s="4" t="inlineStr">
        <is>
          <t xml:space="preserve"> </t>
        </is>
      </c>
    </row>
    <row r="36">
      <c r="A36" s="4" t="inlineStr">
        <is>
          <t>Gross carrying amount</t>
        </is>
      </c>
      <c r="B36" s="7" t="n">
        <v>8432</v>
      </c>
      <c r="C36" s="6" t="n">
        <v>8592</v>
      </c>
    </row>
    <row r="37">
      <c r="A37" s="4" t="inlineStr">
        <is>
          <t>Accumulated amortization</t>
        </is>
      </c>
      <c r="B37" s="6" t="n">
        <v>-5018</v>
      </c>
      <c r="C37" s="6" t="n">
        <v>-4361</v>
      </c>
    </row>
    <row r="38">
      <c r="A38" s="4" t="inlineStr">
        <is>
          <t>Total finite intangible assets, net</t>
        </is>
      </c>
      <c r="B38" s="7" t="n">
        <v>3415</v>
      </c>
      <c r="C38" s="6" t="n">
        <v>4230</v>
      </c>
    </row>
    <row r="39">
      <c r="A39" s="4" t="inlineStr">
        <is>
          <t>Patents and technology | Minimum</t>
        </is>
      </c>
      <c r="B39" s="4" t="inlineStr">
        <is>
          <t xml:space="preserve"> </t>
        </is>
      </c>
      <c r="C39" s="4" t="inlineStr">
        <is>
          <t xml:space="preserve"> </t>
        </is>
      </c>
    </row>
    <row r="40">
      <c r="A40" s="3" t="inlineStr">
        <is>
          <t>Finite-Lived and Indefinite-Lived Intangible Assets [Line Items]</t>
        </is>
      </c>
      <c r="B40" s="4" t="inlineStr">
        <is>
          <t xml:space="preserve"> </t>
        </is>
      </c>
      <c r="C40" s="4" t="inlineStr">
        <is>
          <t xml:space="preserve"> </t>
        </is>
      </c>
    </row>
    <row r="41">
      <c r="A41" s="4" t="inlineStr">
        <is>
          <t>Useful lives (in years)</t>
        </is>
      </c>
      <c r="B41" s="4" t="inlineStr">
        <is>
          <t>5 years</t>
        </is>
      </c>
      <c r="C41" s="4" t="inlineStr">
        <is>
          <t xml:space="preserve"> </t>
        </is>
      </c>
    </row>
    <row r="42">
      <c r="A42" s="4" t="inlineStr">
        <is>
          <t>Patents and technology | Maximum</t>
        </is>
      </c>
      <c r="B42" s="4" t="inlineStr">
        <is>
          <t xml:space="preserve"> </t>
        </is>
      </c>
      <c r="C42" s="4" t="inlineStr">
        <is>
          <t xml:space="preserve"> </t>
        </is>
      </c>
    </row>
    <row r="43">
      <c r="A43" s="3" t="inlineStr">
        <is>
          <t>Finite-Lived and Indefinite-Lived Intangible Assets [Line Items]</t>
        </is>
      </c>
      <c r="B43" s="4" t="inlineStr">
        <is>
          <t xml:space="preserve"> </t>
        </is>
      </c>
      <c r="C43" s="4" t="inlineStr">
        <is>
          <t xml:space="preserve"> </t>
        </is>
      </c>
    </row>
    <row r="44">
      <c r="A44" s="4" t="inlineStr">
        <is>
          <t>Useful lives (in years)</t>
        </is>
      </c>
      <c r="B44" s="4" t="inlineStr">
        <is>
          <t>15 years</t>
        </is>
      </c>
      <c r="C44" s="4" t="inlineStr">
        <is>
          <t xml:space="preserve"> </t>
        </is>
      </c>
    </row>
    <row r="45">
      <c r="A45" s="4" t="inlineStr">
        <is>
          <t>Capitalized software</t>
        </is>
      </c>
      <c r="B45" s="4" t="inlineStr">
        <is>
          <t xml:space="preserve"> </t>
        </is>
      </c>
      <c r="C45" s="4" t="inlineStr">
        <is>
          <t xml:space="preserve"> </t>
        </is>
      </c>
    </row>
    <row r="46">
      <c r="A46" s="3" t="inlineStr">
        <is>
          <t>Finite-Lived and Indefinite-Lived Intangible Assets [Line Items]</t>
        </is>
      </c>
      <c r="B46" s="4" t="inlineStr">
        <is>
          <t xml:space="preserve"> </t>
        </is>
      </c>
      <c r="C46" s="4" t="inlineStr">
        <is>
          <t xml:space="preserve"> </t>
        </is>
      </c>
    </row>
    <row r="47">
      <c r="A47" s="4" t="inlineStr">
        <is>
          <t>Gross carrying amount</t>
        </is>
      </c>
      <c r="B47" s="7" t="n">
        <v>5288</v>
      </c>
      <c r="C47" s="6" t="n">
        <v>5764</v>
      </c>
    </row>
    <row r="48">
      <c r="A48" s="4" t="inlineStr">
        <is>
          <t>Accumulated amortization</t>
        </is>
      </c>
      <c r="B48" s="6" t="n">
        <v>-3824</v>
      </c>
      <c r="C48" s="6" t="n">
        <v>-3999</v>
      </c>
    </row>
    <row r="49">
      <c r="A49" s="4" t="inlineStr">
        <is>
          <t>Total finite intangible assets, net</t>
        </is>
      </c>
      <c r="B49" s="7" t="n">
        <v>1464</v>
      </c>
      <c r="C49" s="6" t="n">
        <v>1765</v>
      </c>
    </row>
    <row r="50">
      <c r="A50" s="4" t="inlineStr">
        <is>
          <t>Capitalized software | Minimum</t>
        </is>
      </c>
      <c r="B50" s="4" t="inlineStr">
        <is>
          <t xml:space="preserve"> </t>
        </is>
      </c>
      <c r="C50" s="4" t="inlineStr">
        <is>
          <t xml:space="preserve"> </t>
        </is>
      </c>
    </row>
    <row r="51">
      <c r="A51" s="3" t="inlineStr">
        <is>
          <t>Finite-Lived and Indefinite-Lived Intangible Assets [Line Items]</t>
        </is>
      </c>
      <c r="B51" s="4" t="inlineStr">
        <is>
          <t xml:space="preserve"> </t>
        </is>
      </c>
      <c r="C51" s="4" t="inlineStr">
        <is>
          <t xml:space="preserve"> </t>
        </is>
      </c>
    </row>
    <row r="52">
      <c r="A52" s="4" t="inlineStr">
        <is>
          <t>Useful lives (in years)</t>
        </is>
      </c>
      <c r="B52" s="4" t="inlineStr">
        <is>
          <t>3 years</t>
        </is>
      </c>
      <c r="C52" s="4" t="inlineStr">
        <is>
          <t xml:space="preserve"> </t>
        </is>
      </c>
    </row>
    <row r="53">
      <c r="A53" s="4" t="inlineStr">
        <is>
          <t>Capitalized software | Maximum</t>
        </is>
      </c>
      <c r="B53" s="4" t="inlineStr">
        <is>
          <t xml:space="preserve"> </t>
        </is>
      </c>
      <c r="C53" s="4" t="inlineStr">
        <is>
          <t xml:space="preserve"> </t>
        </is>
      </c>
    </row>
    <row r="54">
      <c r="A54" s="3" t="inlineStr">
        <is>
          <t>Finite-Lived and Indefinite-Lived Intangible Assets [Line Items]</t>
        </is>
      </c>
      <c r="B54" s="4" t="inlineStr">
        <is>
          <t xml:space="preserve"> </t>
        </is>
      </c>
      <c r="C54" s="4" t="inlineStr">
        <is>
          <t xml:space="preserve"> </t>
        </is>
      </c>
    </row>
    <row r="55">
      <c r="A55" s="4" t="inlineStr">
        <is>
          <t>Useful lives (in years)</t>
        </is>
      </c>
      <c r="B55" s="4" t="inlineStr">
        <is>
          <t>10 years</t>
        </is>
      </c>
      <c r="C55" s="4" t="inlineStr">
        <is>
          <t xml:space="preserve"> </t>
        </is>
      </c>
    </row>
    <row r="56">
      <c r="A56" s="4" t="inlineStr">
        <is>
          <t>Trademarks &amp; other</t>
        </is>
      </c>
      <c r="B56" s="4" t="inlineStr">
        <is>
          <t xml:space="preserve"> </t>
        </is>
      </c>
      <c r="C56" s="4" t="inlineStr">
        <is>
          <t xml:space="preserve"> </t>
        </is>
      </c>
    </row>
    <row r="57">
      <c r="A57" s="3" t="inlineStr">
        <is>
          <t>Finite-Lived and Indefinite-Lived Intangible Assets [Line Items]</t>
        </is>
      </c>
      <c r="B57" s="4" t="inlineStr">
        <is>
          <t xml:space="preserve"> </t>
        </is>
      </c>
      <c r="C57" s="4" t="inlineStr">
        <is>
          <t xml:space="preserve"> </t>
        </is>
      </c>
    </row>
    <row r="58">
      <c r="A58" s="4" t="inlineStr">
        <is>
          <t>Gross carrying amount</t>
        </is>
      </c>
      <c r="B58" s="7" t="n">
        <v>419</v>
      </c>
      <c r="C58" s="6" t="n">
        <v>449</v>
      </c>
    </row>
    <row r="59">
      <c r="A59" s="4" t="inlineStr">
        <is>
          <t>Accumulated amortization</t>
        </is>
      </c>
      <c r="B59" s="6" t="n">
        <v>-322</v>
      </c>
      <c r="C59" s="6" t="n">
        <v>-313</v>
      </c>
    </row>
    <row r="60">
      <c r="A60" s="4" t="inlineStr">
        <is>
          <t>Total finite intangible assets, net</t>
        </is>
      </c>
      <c r="B60" s="7" t="n">
        <v>97</v>
      </c>
      <c r="C60" s="7" t="n">
        <v>136</v>
      </c>
    </row>
    <row r="61">
      <c r="A61" s="4" t="inlineStr">
        <is>
          <t>Trademarks &amp; other | Minimum</t>
        </is>
      </c>
      <c r="B61" s="4" t="inlineStr">
        <is>
          <t xml:space="preserve"> </t>
        </is>
      </c>
      <c r="C61" s="4" t="inlineStr">
        <is>
          <t xml:space="preserve"> </t>
        </is>
      </c>
    </row>
    <row r="62">
      <c r="A62" s="3" t="inlineStr">
        <is>
          <t>Finite-Lived and Indefinite-Lived Intangible Assets [Line Items]</t>
        </is>
      </c>
      <c r="B62" s="4" t="inlineStr">
        <is>
          <t xml:space="preserve"> </t>
        </is>
      </c>
      <c r="C62" s="4" t="inlineStr">
        <is>
          <t xml:space="preserve"> </t>
        </is>
      </c>
    </row>
    <row r="63">
      <c r="A63" s="4" t="inlineStr">
        <is>
          <t>Useful lives (in years)</t>
        </is>
      </c>
      <c r="B63" s="4" t="inlineStr">
        <is>
          <t>2 years</t>
        </is>
      </c>
      <c r="C63" s="4" t="inlineStr">
        <is>
          <t xml:space="preserve"> </t>
        </is>
      </c>
    </row>
    <row r="64">
      <c r="A64" s="4" t="inlineStr">
        <is>
          <t>Trademarks &amp; other | Maximum</t>
        </is>
      </c>
      <c r="B64" s="4" t="inlineStr">
        <is>
          <t xml:space="preserve"> </t>
        </is>
      </c>
      <c r="C64" s="4" t="inlineStr">
        <is>
          <t xml:space="preserve"> </t>
        </is>
      </c>
    </row>
    <row r="65">
      <c r="A65" s="3" t="inlineStr">
        <is>
          <t>Finite-Lived and Indefinite-Lived Intangible Assets [Line Items]</t>
        </is>
      </c>
      <c r="B65" s="4" t="inlineStr">
        <is>
          <t xml:space="preserve"> </t>
        </is>
      </c>
      <c r="C65" s="4" t="inlineStr">
        <is>
          <t xml:space="preserve"> </t>
        </is>
      </c>
    </row>
    <row r="66">
      <c r="A66" s="4" t="inlineStr">
        <is>
          <t>Useful lives (in years)</t>
        </is>
      </c>
      <c r="B66" s="4" t="inlineStr">
        <is>
          <t>50 years</t>
        </is>
      </c>
      <c r="C6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 Estimated 5 Year Amortization (Details) $ in Millions</t>
        </is>
      </c>
      <c r="B1" s="2" t="inlineStr">
        <is>
          <t>Dec. 31, 2022 USD ($)</t>
        </is>
      </c>
    </row>
    <row r="2">
      <c r="A2" s="3" t="inlineStr">
        <is>
          <t>Estimated annual pre-tax amortization</t>
        </is>
      </c>
      <c r="B2" s="4" t="inlineStr">
        <is>
          <t xml:space="preserve"> </t>
        </is>
      </c>
    </row>
    <row r="3">
      <c r="A3" s="4" t="inlineStr">
        <is>
          <t>2023</t>
        </is>
      </c>
      <c r="B3" s="7" t="n">
        <v>1025</v>
      </c>
    </row>
    <row r="4">
      <c r="A4" s="4" t="inlineStr">
        <is>
          <t>2024</t>
        </is>
      </c>
      <c r="B4" s="6" t="n">
        <v>919</v>
      </c>
    </row>
    <row r="5">
      <c r="A5" s="4" t="inlineStr">
        <is>
          <t>2025</t>
        </is>
      </c>
      <c r="B5" s="6" t="n">
        <v>848</v>
      </c>
    </row>
    <row r="6">
      <c r="A6" s="4" t="inlineStr">
        <is>
          <t>2026</t>
        </is>
      </c>
      <c r="B6" s="6" t="n">
        <v>751</v>
      </c>
    </row>
    <row r="7">
      <c r="A7" s="4" t="inlineStr">
        <is>
          <t>2027</t>
        </is>
      </c>
      <c r="B7" s="7" t="n">
        <v>6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ND OTHER DEFERRED ASSETS &amp; PROGRESS COLLECTIONS AND DEFERRED INCOME - Narrative (Details) - USD ($) $ in Millions</t>
        </is>
      </c>
      <c r="B1" s="2" t="inlineStr">
        <is>
          <t>12 Months Ended</t>
        </is>
      </c>
    </row>
    <row r="2">
      <c r="B2" s="2" t="inlineStr">
        <is>
          <t>Dec. 31, 2022</t>
        </is>
      </c>
      <c r="C2" s="2" t="inlineStr">
        <is>
          <t>Dec. 31, 2021</t>
        </is>
      </c>
    </row>
    <row r="3">
      <c r="A3" s="3" t="inlineStr">
        <is>
          <t>Capitalized Contract Cost [Line Items]</t>
        </is>
      </c>
      <c r="B3" s="4" t="inlineStr">
        <is>
          <t xml:space="preserve"> </t>
        </is>
      </c>
      <c r="C3" s="4" t="inlineStr">
        <is>
          <t xml:space="preserve"> </t>
        </is>
      </c>
    </row>
    <row r="4">
      <c r="A4" s="4" t="inlineStr">
        <is>
          <t>Increase (decrease) in contract and other deferred assets</t>
        </is>
      </c>
      <c r="B4" s="7" t="n">
        <v>-1907</v>
      </c>
      <c r="C4" s="4" t="inlineStr">
        <is>
          <t xml:space="preserve"> </t>
        </is>
      </c>
    </row>
    <row r="5">
      <c r="A5" s="4" t="inlineStr">
        <is>
          <t>Increase (decrease) in progress collections and deferred income due to timing of revenue recognition</t>
        </is>
      </c>
      <c r="B5" s="6" t="n">
        <v>763</v>
      </c>
      <c r="C5" s="4" t="inlineStr">
        <is>
          <t xml:space="preserve"> </t>
        </is>
      </c>
    </row>
    <row r="6">
      <c r="A6" s="4" t="inlineStr">
        <is>
          <t>Revenue recognized included in contract liability</t>
        </is>
      </c>
      <c r="B6" s="6" t="n">
        <v>13863</v>
      </c>
      <c r="C6" s="7" t="n">
        <v>14884</v>
      </c>
    </row>
    <row r="7">
      <c r="A7" s="4" t="inlineStr">
        <is>
          <t>Long-term | Service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Increase (decrease) due to billings</t>
        </is>
      </c>
      <c r="B9" s="6" t="n">
        <v>-11665</v>
      </c>
      <c r="C9" s="4" t="inlineStr">
        <is>
          <t xml:space="preserve"> </t>
        </is>
      </c>
    </row>
    <row r="10">
      <c r="A10" s="4" t="inlineStr">
        <is>
          <t>Revenues recognized</t>
        </is>
      </c>
      <c r="B10" s="6" t="n">
        <v>9680</v>
      </c>
      <c r="C10" s="4" t="inlineStr">
        <is>
          <t xml:space="preserve"> </t>
        </is>
      </c>
    </row>
    <row r="11">
      <c r="A11" s="4" t="inlineStr">
        <is>
          <t>Long-term | Services | Aerospace</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Net favorable (unfavorable) change in estimated profitability</t>
        </is>
      </c>
      <c r="B13" s="6" t="n">
        <v>85</v>
      </c>
      <c r="C13" s="4" t="inlineStr">
        <is>
          <t xml:space="preserve"> </t>
        </is>
      </c>
    </row>
    <row r="14">
      <c r="A14" s="4" t="inlineStr">
        <is>
          <t>Long-term | Services | Power</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Net favorable (unfavorable) change in estimated profitability</t>
        </is>
      </c>
      <c r="B16" s="7" t="n">
        <v>303</v>
      </c>
      <c r="C1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Schedule of Contract Assets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urrent contract assets</t>
        </is>
      </c>
      <c r="B3" s="7" t="n">
        <v>3088</v>
      </c>
      <c r="C3" s="7" t="n">
        <v>4881</v>
      </c>
    </row>
    <row r="4">
      <c r="A4" s="4" t="inlineStr">
        <is>
          <t>Nonrecurring engineering costs</t>
        </is>
      </c>
      <c r="B4" s="6" t="n">
        <v>2563</v>
      </c>
      <c r="C4" s="6" t="n">
        <v>2550</v>
      </c>
    </row>
    <row r="5">
      <c r="A5" s="4" t="inlineStr">
        <is>
          <t>Customer advances and other</t>
        </is>
      </c>
      <c r="B5" s="6" t="n">
        <v>3447</v>
      </c>
      <c r="C5" s="6" t="n">
        <v>3574</v>
      </c>
    </row>
    <row r="6">
      <c r="A6" s="4" t="inlineStr">
        <is>
          <t>Non-current contract and other deferred assets</t>
        </is>
      </c>
      <c r="B6" s="6" t="n">
        <v>6010</v>
      </c>
      <c r="C6" s="6" t="n">
        <v>6124</v>
      </c>
    </row>
    <row r="7">
      <c r="A7" s="4" t="inlineStr">
        <is>
          <t>Total contract and other deferred assets</t>
        </is>
      </c>
      <c r="B7" s="6" t="n">
        <v>9098</v>
      </c>
      <c r="C7" s="6" t="n">
        <v>11005</v>
      </c>
    </row>
    <row r="8">
      <c r="A8" s="4" t="inlineStr">
        <is>
          <t>Services | Long-ter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venues in excess of billings</t>
        </is>
      </c>
      <c r="B10" s="6" t="n">
        <v>7766</v>
      </c>
      <c r="C10" s="6" t="n">
        <v>7972</v>
      </c>
    </row>
    <row r="11">
      <c r="A11" s="4" t="inlineStr">
        <is>
          <t>Billings in excess of revenues</t>
        </is>
      </c>
      <c r="B11" s="6" t="n">
        <v>-8443</v>
      </c>
      <c r="C11" s="6" t="n">
        <v>-7346</v>
      </c>
    </row>
    <row r="12">
      <c r="A12" s="4" t="inlineStr">
        <is>
          <t>Long-term service agreements</t>
        </is>
      </c>
      <c r="B12" s="6" t="n">
        <v>-677</v>
      </c>
      <c r="C12" s="6" t="n">
        <v>627</v>
      </c>
    </row>
    <row r="13">
      <c r="A13" s="4" t="inlineStr">
        <is>
          <t>Services | Short-term</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urrent contract assets</t>
        </is>
      </c>
      <c r="B15" s="6" t="n">
        <v>973</v>
      </c>
      <c r="C15" s="6" t="n">
        <v>928</v>
      </c>
    </row>
    <row r="16">
      <c r="A16" s="4" t="inlineStr">
        <is>
          <t>Equip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urrent contract assets</t>
        </is>
      </c>
      <c r="B18" s="6" t="n">
        <v>2792</v>
      </c>
      <c r="C18" s="6" t="n">
        <v>3326</v>
      </c>
    </row>
    <row r="19">
      <c r="A19" s="4" t="inlineStr">
        <is>
          <t>Operating segments | Aerospac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urrent contract assets</t>
        </is>
      </c>
      <c r="B21" s="6" t="n">
        <v>-3884</v>
      </c>
      <c r="C21" s="6" t="n">
        <v>-2881</v>
      </c>
    </row>
    <row r="22">
      <c r="A22" s="4" t="inlineStr">
        <is>
          <t>Nonrecurring engineering costs</t>
        </is>
      </c>
      <c r="B22" s="6" t="n">
        <v>2513</v>
      </c>
      <c r="C22" s="6" t="n">
        <v>2479</v>
      </c>
    </row>
    <row r="23">
      <c r="A23" s="4" t="inlineStr">
        <is>
          <t>Customer advances and other</t>
        </is>
      </c>
      <c r="B23" s="6" t="n">
        <v>2519</v>
      </c>
      <c r="C23" s="6" t="n">
        <v>2620</v>
      </c>
    </row>
    <row r="24">
      <c r="A24" s="4" t="inlineStr">
        <is>
          <t>Non-current contract and other deferred assets</t>
        </is>
      </c>
      <c r="B24" s="6" t="n">
        <v>5032</v>
      </c>
      <c r="C24" s="6" t="n">
        <v>5099</v>
      </c>
    </row>
    <row r="25">
      <c r="A25" s="4" t="inlineStr">
        <is>
          <t>Total contract and other deferred assets</t>
        </is>
      </c>
      <c r="B25" s="6" t="n">
        <v>1148</v>
      </c>
      <c r="C25" s="6" t="n">
        <v>2218</v>
      </c>
    </row>
    <row r="26">
      <c r="A26" s="4" t="inlineStr">
        <is>
          <t>Operating segments | Aerospace | Services | Long-term</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Revenues in excess of billings</t>
        </is>
      </c>
      <c r="B28" s="6" t="n">
        <v>2363</v>
      </c>
      <c r="C28" s="6" t="n">
        <v>2478</v>
      </c>
    </row>
    <row r="29">
      <c r="A29" s="4" t="inlineStr">
        <is>
          <t>Billings in excess of revenues</t>
        </is>
      </c>
      <c r="B29" s="6" t="n">
        <v>-6681</v>
      </c>
      <c r="C29" s="6" t="n">
        <v>-5731</v>
      </c>
    </row>
    <row r="30">
      <c r="A30" s="4" t="inlineStr">
        <is>
          <t>Long-term service agreements</t>
        </is>
      </c>
      <c r="B30" s="6" t="n">
        <v>-4318</v>
      </c>
      <c r="C30" s="6" t="n">
        <v>-3253</v>
      </c>
    </row>
    <row r="31">
      <c r="A31" s="4" t="inlineStr">
        <is>
          <t>Operating segments | Aerospace | Services | Short-term</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urrent contract assets</t>
        </is>
      </c>
      <c r="B33" s="6" t="n">
        <v>391</v>
      </c>
      <c r="C33" s="6" t="n">
        <v>340</v>
      </c>
    </row>
    <row r="34">
      <c r="A34" s="4" t="inlineStr">
        <is>
          <t>Operating segments | Aerospace | 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urrent contract assets</t>
        </is>
      </c>
      <c r="B36" s="6" t="n">
        <v>42</v>
      </c>
      <c r="C36" s="6" t="n">
        <v>33</v>
      </c>
    </row>
    <row r="37">
      <c r="A37" s="4" t="inlineStr">
        <is>
          <t>Operating segments | Renewable Energy</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urrent contract assets</t>
        </is>
      </c>
      <c r="B39" s="6" t="n">
        <v>1063</v>
      </c>
      <c r="C39" s="6" t="n">
        <v>1384</v>
      </c>
    </row>
    <row r="40">
      <c r="A40" s="4" t="inlineStr">
        <is>
          <t>Nonrecurring engineering costs</t>
        </is>
      </c>
      <c r="B40" s="6" t="n">
        <v>17</v>
      </c>
      <c r="C40" s="6" t="n">
        <v>28</v>
      </c>
    </row>
    <row r="41">
      <c r="A41" s="4" t="inlineStr">
        <is>
          <t>Customer advances and other</t>
        </is>
      </c>
      <c r="B41" s="6" t="n">
        <v>0</v>
      </c>
      <c r="C41" s="6" t="n">
        <v>0</v>
      </c>
    </row>
    <row r="42">
      <c r="A42" s="4" t="inlineStr">
        <is>
          <t>Non-current contract and other deferred assets</t>
        </is>
      </c>
      <c r="B42" s="6" t="n">
        <v>17</v>
      </c>
      <c r="C42" s="6" t="n">
        <v>28</v>
      </c>
    </row>
    <row r="43">
      <c r="A43" s="4" t="inlineStr">
        <is>
          <t>Total contract and other deferred assets</t>
        </is>
      </c>
      <c r="B43" s="6" t="n">
        <v>1079</v>
      </c>
      <c r="C43" s="6" t="n">
        <v>1412</v>
      </c>
    </row>
    <row r="44">
      <c r="A44" s="4" t="inlineStr">
        <is>
          <t>Operating segments | Renewable Energy | Services | Long-term</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Revenues in excess of billings</t>
        </is>
      </c>
      <c r="B46" s="6" t="n">
        <v>0</v>
      </c>
      <c r="C46" s="6" t="n">
        <v>0</v>
      </c>
    </row>
    <row r="47">
      <c r="A47" s="4" t="inlineStr">
        <is>
          <t>Billings in excess of revenues</t>
        </is>
      </c>
      <c r="B47" s="6" t="n">
        <v>0</v>
      </c>
      <c r="C47" s="6" t="n">
        <v>0</v>
      </c>
    </row>
    <row r="48">
      <c r="A48" s="4" t="inlineStr">
        <is>
          <t>Long-term service agreements</t>
        </is>
      </c>
      <c r="B48" s="6" t="n">
        <v>0</v>
      </c>
      <c r="C48" s="6" t="n">
        <v>0</v>
      </c>
    </row>
    <row r="49">
      <c r="A49" s="4" t="inlineStr">
        <is>
          <t>Operating segments | Renewable Energy | Services | Short-term</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urrent contract assets</t>
        </is>
      </c>
      <c r="B51" s="6" t="n">
        <v>108</v>
      </c>
      <c r="C51" s="6" t="n">
        <v>87</v>
      </c>
    </row>
    <row r="52">
      <c r="A52" s="4" t="inlineStr">
        <is>
          <t>Operating segments | Renewable Energy | Equipm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Current contract assets</t>
        </is>
      </c>
      <c r="B54" s="6" t="n">
        <v>955</v>
      </c>
      <c r="C54" s="6" t="n">
        <v>1297</v>
      </c>
    </row>
    <row r="55">
      <c r="A55" s="4" t="inlineStr">
        <is>
          <t>Operating segments | Pow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urrent contract assets</t>
        </is>
      </c>
      <c r="B57" s="6" t="n">
        <v>5044</v>
      </c>
      <c r="C57" s="6" t="n">
        <v>5669</v>
      </c>
    </row>
    <row r="58">
      <c r="A58" s="4" t="inlineStr">
        <is>
          <t>Nonrecurring engineering costs</t>
        </is>
      </c>
      <c r="B58" s="6" t="n">
        <v>4</v>
      </c>
      <c r="C58" s="6" t="n">
        <v>12</v>
      </c>
    </row>
    <row r="59">
      <c r="A59" s="4" t="inlineStr">
        <is>
          <t>Customer advances and other</t>
        </is>
      </c>
      <c r="B59" s="6" t="n">
        <v>724</v>
      </c>
      <c r="C59" s="6" t="n">
        <v>801</v>
      </c>
    </row>
    <row r="60">
      <c r="A60" s="4" t="inlineStr">
        <is>
          <t>Non-current contract and other deferred assets</t>
        </is>
      </c>
      <c r="B60" s="6" t="n">
        <v>728</v>
      </c>
      <c r="C60" s="6" t="n">
        <v>813</v>
      </c>
    </row>
    <row r="61">
      <c r="A61" s="4" t="inlineStr">
        <is>
          <t>Total contract and other deferred assets</t>
        </is>
      </c>
      <c r="B61" s="6" t="n">
        <v>5772</v>
      </c>
      <c r="C61" s="6" t="n">
        <v>6482</v>
      </c>
    </row>
    <row r="62">
      <c r="A62" s="4" t="inlineStr">
        <is>
          <t>Operating segments | Power | Services | Long-term</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Revenues in excess of billings</t>
        </is>
      </c>
      <c r="B64" s="6" t="n">
        <v>5403</v>
      </c>
      <c r="C64" s="6" t="n">
        <v>5495</v>
      </c>
    </row>
    <row r="65">
      <c r="A65" s="4" t="inlineStr">
        <is>
          <t>Billings in excess of revenues</t>
        </is>
      </c>
      <c r="B65" s="6" t="n">
        <v>-1763</v>
      </c>
      <c r="C65" s="6" t="n">
        <v>-1614</v>
      </c>
    </row>
    <row r="66">
      <c r="A66" s="4" t="inlineStr">
        <is>
          <t>Long-term service agreements</t>
        </is>
      </c>
      <c r="B66" s="6" t="n">
        <v>3640</v>
      </c>
      <c r="C66" s="6" t="n">
        <v>3880</v>
      </c>
    </row>
    <row r="67">
      <c r="A67" s="4" t="inlineStr">
        <is>
          <t>Operating segments | Power | Services | Short-term</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urrent contract assets</t>
        </is>
      </c>
      <c r="B69" s="6" t="n">
        <v>56</v>
      </c>
      <c r="C69" s="6" t="n">
        <v>80</v>
      </c>
    </row>
    <row r="70">
      <c r="A70" s="4" t="inlineStr">
        <is>
          <t>Operating segments | Power | Equipment</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urrent contract assets</t>
        </is>
      </c>
      <c r="B72" s="6" t="n">
        <v>1348</v>
      </c>
      <c r="C72" s="6" t="n">
        <v>1709</v>
      </c>
    </row>
    <row r="73">
      <c r="A73" s="4" t="inlineStr">
        <is>
          <t>Operating segments | HealthCar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urrent contract assets</t>
        </is>
      </c>
      <c r="B75" s="6" t="n">
        <v>621</v>
      </c>
      <c r="C75" s="6" t="n">
        <v>453</v>
      </c>
    </row>
    <row r="76">
      <c r="A76" s="4" t="inlineStr">
        <is>
          <t>Nonrecurring engineering costs</t>
        </is>
      </c>
      <c r="B76" s="6" t="n">
        <v>30</v>
      </c>
      <c r="C76" s="6" t="n">
        <v>31</v>
      </c>
    </row>
    <row r="77">
      <c r="A77" s="4" t="inlineStr">
        <is>
          <t>Customer advances and other</t>
        </is>
      </c>
      <c r="B77" s="6" t="n">
        <v>204</v>
      </c>
      <c r="C77" s="6" t="n">
        <v>154</v>
      </c>
    </row>
    <row r="78">
      <c r="A78" s="4" t="inlineStr">
        <is>
          <t>Non-current contract and other deferred assets</t>
        </is>
      </c>
      <c r="B78" s="6" t="n">
        <v>234</v>
      </c>
      <c r="C78" s="6" t="n">
        <v>184</v>
      </c>
    </row>
    <row r="79">
      <c r="A79" s="4" t="inlineStr">
        <is>
          <t>Total contract and other deferred assets</t>
        </is>
      </c>
      <c r="B79" s="6" t="n">
        <v>854</v>
      </c>
      <c r="C79" s="6" t="n">
        <v>637</v>
      </c>
    </row>
    <row r="80">
      <c r="A80" s="4" t="inlineStr">
        <is>
          <t>Operating segments | HealthCare | Services | Long-term</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Revenues in excess of billings</t>
        </is>
      </c>
      <c r="B82" s="6" t="n">
        <v>0</v>
      </c>
      <c r="C82" s="6" t="n">
        <v>0</v>
      </c>
    </row>
    <row r="83">
      <c r="A83" s="4" t="inlineStr">
        <is>
          <t>Billings in excess of revenues</t>
        </is>
      </c>
      <c r="B83" s="6" t="n">
        <v>0</v>
      </c>
      <c r="C83" s="6" t="n">
        <v>0</v>
      </c>
    </row>
    <row r="84">
      <c r="A84" s="4" t="inlineStr">
        <is>
          <t>Long-term service agreements</t>
        </is>
      </c>
      <c r="B84" s="6" t="n">
        <v>0</v>
      </c>
      <c r="C84" s="6" t="n">
        <v>0</v>
      </c>
    </row>
    <row r="85">
      <c r="A85" s="4" t="inlineStr">
        <is>
          <t>Operating segments | HealthCare | Services | Short-term</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urrent contract assets</t>
        </is>
      </c>
      <c r="B87" s="6" t="n">
        <v>174</v>
      </c>
      <c r="C87" s="6" t="n">
        <v>166</v>
      </c>
    </row>
    <row r="88">
      <c r="A88" s="4" t="inlineStr">
        <is>
          <t>Operating segments | HealthCare | Equipment</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Current contract assets</t>
        </is>
      </c>
      <c r="B90" s="6" t="n">
        <v>447</v>
      </c>
      <c r="C90" s="6" t="n">
        <v>287</v>
      </c>
    </row>
    <row r="91">
      <c r="A91" s="4" t="inlineStr">
        <is>
          <t>Corporat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urrent contract assets</t>
        </is>
      </c>
      <c r="B93" s="6" t="n">
        <v>245</v>
      </c>
      <c r="C93" s="6" t="n">
        <v>256</v>
      </c>
    </row>
    <row r="94">
      <c r="A94" s="4" t="inlineStr">
        <is>
          <t>Nonrecurring engineering costs</t>
        </is>
      </c>
      <c r="B94" s="6" t="n">
        <v>0</v>
      </c>
      <c r="C94" s="6" t="n">
        <v>0</v>
      </c>
    </row>
    <row r="95">
      <c r="A95" s="4" t="inlineStr">
        <is>
          <t>Customer advances and other</t>
        </is>
      </c>
      <c r="B95" s="6" t="n">
        <v>0</v>
      </c>
      <c r="C95" s="6" t="n">
        <v>0</v>
      </c>
    </row>
    <row r="96">
      <c r="A96" s="4" t="inlineStr">
        <is>
          <t>Non-current contract and other deferred assets</t>
        </is>
      </c>
      <c r="B96" s="6" t="n">
        <v>0</v>
      </c>
      <c r="C96" s="6" t="n">
        <v>0</v>
      </c>
    </row>
    <row r="97">
      <c r="A97" s="4" t="inlineStr">
        <is>
          <t>Total contract and other deferred assets</t>
        </is>
      </c>
      <c r="B97" s="6" t="n">
        <v>245</v>
      </c>
      <c r="C97" s="6" t="n">
        <v>256</v>
      </c>
    </row>
    <row r="98">
      <c r="A98" s="4" t="inlineStr">
        <is>
          <t>Corporate | Services | Long-term</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Revenues in excess of billings</t>
        </is>
      </c>
      <c r="B100" s="6" t="n">
        <v>0</v>
      </c>
      <c r="C100" s="6" t="n">
        <v>0</v>
      </c>
    </row>
    <row r="101">
      <c r="A101" s="4" t="inlineStr">
        <is>
          <t>Billings in excess of revenues</t>
        </is>
      </c>
      <c r="B101" s="6" t="n">
        <v>0</v>
      </c>
      <c r="C101" s="6" t="n">
        <v>0</v>
      </c>
    </row>
    <row r="102">
      <c r="A102" s="4" t="inlineStr">
        <is>
          <t>Long-term service agreements</t>
        </is>
      </c>
      <c r="B102" s="6" t="n">
        <v>0</v>
      </c>
      <c r="C102" s="6" t="n">
        <v>0</v>
      </c>
    </row>
    <row r="103">
      <c r="A103" s="4" t="inlineStr">
        <is>
          <t>Corporate | Services | Short-term</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Current contract assets</t>
        </is>
      </c>
      <c r="B105" s="6" t="n">
        <v>245</v>
      </c>
      <c r="C105" s="6" t="n">
        <v>256</v>
      </c>
    </row>
    <row r="106">
      <c r="A106" s="4" t="inlineStr">
        <is>
          <t>Corporate | Equipment</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Current contract assets</t>
        </is>
      </c>
      <c r="B108" s="7" t="n">
        <v>0</v>
      </c>
      <c r="C108"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FINANCIAL STATEMENT PRESENTATION.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and investment securities, revisions to estimated profitability on long-term product service agreements, incremental credit losses on receivables and debt securit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year amounts to conform to the current-year’s presentation, including retrospective adjustments made in 2021 to present: the remainder of our former Capital segment within Corporate, sales of spare parts within Sales of services and the related costs as Costs of services sold, and earnings per share to reflect the reverse stock split.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 On January 3, 2023, General Electric Company (the Company or GE) completed the previously announced separation (the Separation) of its HealthCare business, into a separate, independent publicly traded company. See Note 28 for further information. CONSOLIDATION. Our financial statements consolidate all of our affiliates, entities where we have a controlling financial interest, most often because we hold a majority voting interest, or where we are required to apply the variable interest entity (VIE) model because we have the power to direct the most economically significant activities of entities. We reevaluate whether we have a controlling financial interest in all entities when our rights and interests change. REVENUES FROM THE SALE OF EQUIPMENT. Performance Obligations Satisfied Over Time. We recognize revenue on agreements for the sale of customized goods including power generation equipment, long-term construction projects and military development contracts on an over-time basis as we customize the customer's equipment during the manufacturing or integration process and obtain right to payment for work performed. We recognize revenue as we perform under the arrangements using the percentage of completion method, which is based on our costs incurred to date relative to our estimate of total expected costs. Our estimate of costs to be incurred to fulfill our promise to a customer is based on our history of manufacturing or constructing similar assets for customers and is updated routinely to reflect changes in quantity or pricing of the inputs. We provide for potential losses on these agreements when it is probable that we will incur the loss.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8 for further information. Performance Obligations Satisfied at a Point in Time. We recognize revenue on agreements for non-customized equipment including commercial aircraft engines, healthcare equipment and other goods we manufacture on a standardized basis for sale to the market at the point in time that the customer obtains control of the product, which is generally no earlier than when the customer has physical possession. We use proof of delivery for certain large equipment with more complex logistics, whereas the delivery of other equipment is estimated based on historical averages of in-transit periods (i.e., time between shipment and delivery). Where arrangements include customer acceptance provisions based on seller or customer-specified objective criteria, we recognize revenue when we have concluded that the customer has control of the equipment and that acceptance is likely to occur. We do not provide for anticipated losses on point-in-time transactions prior to transferring control of the equipment to the customer. Our billing terms for these point-in-time equipment contracts generally coincide with delivery to the customer; however, within certain businesses, we receive progress collections from customers for large equipment purchases, to generally reserve production slots. REVENUES FROM THE SALE OF SERVICES. Consistent with our Management’s Discussion and Analysis of Financial Condition and Results of Operations (MD&amp;A) discussion and the way we manage our businesses, we refer to sales under service agreements, which includes both goods (such as spare parts and equipment upgrades) and related services (such as monitoring, maintenance and repairs) as sales of “services,” which is an important part of our operations. We sometimes offer our customers financing discounts for the purchase of certain equipment when sold in contemplation of long-term service agreements. These sales are accounted for as financing arrangements when payments for the equipment are collected through higher usage-based fees from servicing the equipment. See Note 8 for further information. Performance Obligations Satisfied Over Time. We enter into long-term service agreements with our customers primarily within our Aerospace and Power segments. These agreements require us to provide preventative maintenance, overhauls, and standby "warranty-type" services that include certain levels of assurance regarding asset performance and uptime throughout the contract periods, which generally range from 5 to 25 years. We account for items that are integral to the maintenance of the equipment as part of our performance obligation, unless the customer has a substantive right to make a separate purchasing decision (e.g., equipment upgrade). We recognize revenue as we perform under the arrangements using the percentage of completion method which is based on our costs incurred to date relative to our estimate of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We provide for potential losses on these agreements when it is probable that we will incur the loss. Our billing terms for these arrangements are generally based on the utilization of the asset (e.g., per hour of usage) or upon the occurrence of a major maintenance event within the contract, such as an overhaul. The differences between the timing of our revenue recognized (based on costs incurred) and customer billings (based on contractual terms) results in changes to our contract asset or contract liability positions. See Note 8 for further information. We also enter into long-term services agreements in our HealthCare and Renewable Energy segments. Revenues are recognized for these arrangements on a straight-line basis consistent with the nature, timing and extent of our services, which primarily relate to routine maintenance and as needed equipment repairs. We generally invoice periodically as services are provided. Performance Obligations Satisfied at a Point in Time. We sell certain tangible products, largely spare parts, through our services businesses. We recognize revenues and bill our customers at the point in time that the customer obtains control of the good, which is at the point in time we deliver the spare part to the customer. COLLABORATIVE ARRANGEMENTS. Our Aerospace business enters into collaborative arrangements and joint ventures with manufacturers and suppliers of components used to build and maintain certain engines. Under these arrangements, GE and its collaborative partners share in the risks and rewards of these programs through various revenue, cost and profit sharing payment structures. GE recognizes revenue and costs for these arrangements based on the scope of work GE is responsible for transferring to its customers. GE’s payments to participants are primarily recorded as either cost of services sold ($2,898 million, $2,125 million and $2,407 million for the years ended December 31, 2022, 2021, and 2020, respectively) or as cost of equipment sold ($658 million, $751 million and $1,093 million for the years ended December 31, 2022, 2021 and 2020, respectively). Our most significant collaborative arrangement is with Safran Aircraft Engines, a subsidiary of Safran Group of France, which sells LEAP and CFM56 engines through CFM International, a jointly owned non-consolidated company. GE makes substantial sales of parts and services to CFM International based on arms-length terms. INSURANCE REVENUES. Insurance revenues are comprised primarily of premiums and investment income related to our run-off Insurance business.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 CASH, CASH EQUIVALENTS AND RESTRICTED CASH. Debt securities and money market instruments with original maturities of three months or less are included in cash, cash equivalents and restricted cash unless classified as available-for-sale investment securities. Restricted cash primarily comprised funds restricted in connection with certain ongoing litigation matters and amounted to $745 million and $317 million at December 31, 2022 and 2021, respectively. INVESTMENT SECURITIES. We report investments in available-for-sale debt securities and certain equity securities at fair value. Unrealized gains and losses on available-for-sale debt securities are recorded to other comprehensive income, net of applicable taxes and adjustments related to our insurance liabilities. Unrealized gains and losses on equity securities with readily determinable fair values are recorded to earnings. Although we generally do not have the intent to sell any specific debt securities in the ordinary course of managing our portfolio, we may sell debt securities prior to their maturities for a variety of reasons, including diversification, credit quality, yield and liquidity requirements and the funding of claims and obligations to policyholders. We regularly review investment securities for impairment. For debt securities, if we do not intend to sell the security or it is not more likely than not that we will be required to sell the security before recovery of our amortized cost, we evaluate qualitative criteria, such as the financial health of and specific prospects for the issuer, to determine whether we do not expect to recover the amortized cost basis of the security. We also evaluate quantitative criteria including determining whether there has been an adverse change in expected future cash flows. If we do not expect to recover the entire amortized cost basis of the security, we consider the security to contain an expected credit loss, and we record the difference between the security’s amortized cost basis and its recoverable amount in earnings as an allowance for credit loss and the difference between the security’s recoverable amount and fair value in other comprehensive income. If we intend to sell the security or it is more likely than not we will be required to sell the security before recovery of its amortized cost basis, the security is considered impaired, and we recognize the entire difference between the security’s amortized cost basis and its fair value in earnings. See Note 3 for further information. CURRENT RECEIVABLES. Amounts due from customers arising from the sales of equipment and services are recorded at the outstanding amount, less allowance for losses. We regularly monitor the recoverability of our receivables. See Note 4 for further information. ALLOWANCE FOR CREDIT LOSSES. When we record customer receivables, contract assets and financing receivables arising from revenue transactions, as well as commercial mortgage loans and reinsurance recoverables in our run-off insurance operations, financial guarantees and certain commitment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 the allowance for credit losses is adjusted through earnings to reflect expected credit losses over the remaining lives of the assets. We evaluate debt securities with unrealized losses to determine whether any of the losses arise from concerns about the issuer’s credit or the underlying collateral and record an allowance for credit losses, if required.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INVENTORIES. All inventories are stated at lower of cost or realizable values. Cost of inventories is primarily determined on a first-in, first-out (FIFO) basis. See Note 5 for further information. PROPERTY, PLANT AND EQUIPMENT. The cost of property, plant and equipment is generally depreciated on a straight-line basis over its estimated economic life. See Note 6 for further information. LEASE ACCOUNTING FOR LESSEE ARRANGEMENTS. At lease commencement, we record a lease liability and corresponding right-of-use (ROU) asset. Options to extend the lease are included as part of the ROU lease asset and liability when it is reasonably certain the Company will exercise the option. We have elected to include lease and non-lease components in determining our lease liability for all leased assets except our vehicle leases. Non-lease components are generally services that the lessor performs for the Company associated with the leased asset. The present value of our lease liability is determined using our incremental collateralized borrowing rate at lease inception. For leases with an initial term of 12 months or less, an ROU asset and lease liability is not recognized and lease expense is recognized on a straight-line basis over the lease term. We test ROU assets whenever events or changes in circumstance indicate that the asset may be impaired. GOODWILL AND OTHER INTANGIBLE ASSETS.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See Note 7 for further information. DERIVATIVES AND HEDGING. We use derivatives to manage a variety of risks, including risks related to interest rates, foreign exchange, certain equity investments and commodity prices. Accounting for derivatives as hedges requires that, at inception and over the term of the arrangement, the hedged item and related derivative meet the requirements for hedge accounting. In evaluating whether a particular relationship qualifies for hedge accounting, we test effectiveness at inception and each reporting period thereafter by determining whether changes in the fair value of the derivative offset, within a specified range, changes in the fair value of the hedged item. If fair value changes fail this test, we discontinue applying hedge accounting to that relationship prospectively. Fair values of both the derivative instrument and the hedged item are calculated using internal valuation models incorporating market-based assumptions, subject to third-party confirmation, as applicable. See Note 22 for further information. DEFERRED INCOME TAXES. Deferred income tax balances reflect the effects of temporary differences between the carrying amounts of assets and liabilities and their tax bases, as well as from net operating loss and tax credit carryforwards, and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consider it more likely than not that a deferred tax asset will not be recovered, a valuation allowance is established. Deferred taxes, as needed, are provided for our investment in affiliates and associated companies when we plan to remit those earnings. See Note 15 for further information. INSURANCE LIABILITIES AND ANNUITY BENEFITS.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Liabilities for traditional long-duration insurance contracts include both future policy benefit reserves and claims reserves. Future policy benefit reserves represent the present value of future policy benefits less the present value of future gross premiums based on actuarial assumptions. Liabilities for investment contracts equal the account value, that is, the amount that accrues to the benefit of the contract or policyholder including credited interest and assessments through the financial statement date. Claim reserves are established when a claim is incurred or is estimated to have been incurred and represent our best estimate of the present value of the ultimate obligations for future claim payments and claim adjustments expenses. To the extent that unrealized gains on specific investment securities supporting our insurance contracts would result in a premium deficiency, should those gains be realized, an increase in future policy benefit reserves is recorded, with an offsetting after-tax reduction to net unrealized gains recorded in other comprehensive income. Reinsurance recoverables are recorded when we cede insurance risk to third parties but are not relieved from our primary obligation to policyholders and cedents. When losses on ceded risks give rise to claims for recovery, we establish allowances for probable losses on such receivables from reinsurers as required. See Note 12 for further information. POSTRETIREMENT BENEFIT PLANS. We sponsor a number of pension and retiree health and life insurance benefit plans that we present in three categories, principal pension plans, other pension plans and principal retiree benefit plans. We use a December 31 measurement date for these plans. On our Statement of Financial Position, we measure our plan assets at fair value and the obligations at the present value of the estimated payments to plan participants. Participants earn benefits based on their service and pay. Those estimated future payment amounts are determined based on assumptions. Differences between our actual results and what we assumed are recorded in a separate component of equity each period. These differences are amortized into earnings over the remaining average future service of active employees or the expected life of inactive participants, as applicable, who participate in the plan. See Note 13 for further information. LOSS CONTINGENCIES. Loss contingencies are existing conditions, situations or circumstances involving uncertainty as to possible loss that will ultimately be resolved when future events occur or fail to occur. Such contingencies include, but are not limited to environmental obligations, litigation, regulatory investigations and proceedings, product quality and losses resulting from other events and developments. When a loss is considered probable and reasonably estimable, we record a liability in the amount of our best estimate for the ultimate loss.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 See Note 24 for further information. SUPPLY CHAIN FINANCE PROGRAMS. We evaluate supply chain finance programs to ensure where we use a third-party intermediary to settle our trade payables, their involvement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 FAIR VALUE MEASUREMENTS. The following sections describe the valuation methodologies we use to measure financial and non-financial instruments accounted for at fair value including certain assets within our pension plans and retiree benefit plans. Observable inputs reflect market data obtained from independent sources, while unobservable inputs reflect our market assumptions. These inputs establish a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RECURRING FAIR VALUE MEASUREMENTS. For financial assets and liabilities measured at fair value on a recurring basis, primarily investment securities and derivative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See Note 21 for further information. Debt Securities. When available, we use quoted market prices to determine the fair value of debt securities which are included in Level 1. For our remaining debt securities, we obtain pricing information from an independent pricing vendor. The inputs and assumptions to the pricing vendor’s models are derived from market observable sources including benchmark yields, reported trades, broker/dealer quotes, issuer spreads, benchmark securities, bids, offers and other market-related data. These investments are included in Level 2. Our pricing vendors may also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Debt securities priced in this manner are included in Level 3. Equity securities with readily determinable fair values . These publicly traded equity securities are valued using quoted prices and are included in Level 1. Derivatives. 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Investments in private equity, real estate and collective funds held within our pension plans . Most investments are generally valued using the net asset value (NAV) per share as a practical expedient for fair value provided certain criteria are met. The NAVs are determined based on the fair values of the underlying investments in the funds. Investments that are measured at fair value using the NAV practical expedient are not required to be classified in the fair value hierarchy. Investments classified within Level 3 primarily relate to real estate and private equities which are valued using unobservable inputs, primarily by discounting expected future cash flows, using comparative market multiples, third-party pricing sources, or a combination of these approaches as appropriate. See Note 13 for further information. NONRECURRING FAIR VALUE MEASUREMENTS. Certain assets are measured at fair value on a nonrecurring basis. These assets may include loans and long-lived assets reduced to fair value upon classification as held for sale, impaired loans based on the fair value of the underlying collateral, impaired equity securities without readily determinable fair value, equity method investments and long-lived assets, and remeasured retained investments in formerly consolidated subsidiaries upon a change in control that results in the deconsolidation of that subsidiary and retention of a noncontrolling stake in the entity. Assets written down to fair value when impaired and retained investments are not subsequently adjusted to fair value unless further impairment occurs. Equity investments without readily determinable fair value and Associated companies. Equity investments without readily determinable fair value and associated companies are valued using market observable data such as transaction prices when available. When market observable data is unavailable, investments are valued using either a discounted cash flow model, comparative market multiples, third-party pricing sources or a combination of these approaches as appropriate. These investments are generally included in Level 3. Long-lived Assets . Fair values of long-lived assets are primarily derived internally and are based on observed sales transactions for similar assets. In other instanc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ACCOUNTING CHANGES. The adoption of the new guidance on accounting for long duration insurance contracts on January 1, 2023 will significantly change the accounting for measurements of our long-duration insurance liabilities and reinsurance recoverables and materially affect our consolidated financial statements. We currently estimate a decrease in Shareholders’ equity at the transition date of January 1, 2021 from adoption of the new guidance to be in an after-tax range of $7 billion to $8 billion, including approximately $5.5 billion to $6 billion in Accumulated other comprehensive income (AOCI) and $1.5 billion to $2 billion in Retained earnings. As of December 31, 2022, we estimate the after-tax decrease in Shareholders' equity to be reduced to approximately $3 billion to $4 billion, primarily due to changes in the market interest rate environment subsequent to the transition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Progress Collections and Deferred Income (Details) - USD ($) $ in Millions</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Current deferred income</t>
        </is>
      </c>
      <c r="B3" s="7" t="n">
        <v>1952</v>
      </c>
      <c r="C3" s="7" t="n">
        <v>1835</v>
      </c>
    </row>
    <row r="4">
      <c r="A4" s="4" t="inlineStr">
        <is>
          <t>Progress collections and deferred income</t>
        </is>
      </c>
      <c r="B4" s="6" t="n">
        <v>18118</v>
      </c>
      <c r="C4" s="6" t="n">
        <v>17372</v>
      </c>
    </row>
    <row r="5">
      <c r="A5" s="4" t="inlineStr">
        <is>
          <t>Non-current deferred income</t>
        </is>
      </c>
      <c r="B5" s="6" t="n">
        <v>2006</v>
      </c>
      <c r="C5" s="6" t="n">
        <v>1989</v>
      </c>
    </row>
    <row r="6">
      <c r="A6" s="4" t="inlineStr">
        <is>
          <t>Total Progress collections and deferred income</t>
        </is>
      </c>
      <c r="B6" s="6" t="n">
        <v>20124</v>
      </c>
      <c r="C6" s="6" t="n">
        <v>19361</v>
      </c>
    </row>
    <row r="7">
      <c r="A7" s="4" t="inlineStr">
        <is>
          <t>Equipment</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Progress collections</t>
        </is>
      </c>
      <c r="B9" s="6" t="n">
        <v>6511</v>
      </c>
      <c r="C9" s="6" t="n">
        <v>7183</v>
      </c>
    </row>
    <row r="10">
      <c r="A10" s="4" t="inlineStr">
        <is>
          <t>Other</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Progress collections</t>
        </is>
      </c>
      <c r="B12" s="6" t="n">
        <v>9654</v>
      </c>
      <c r="C12" s="6" t="n">
        <v>8354</v>
      </c>
    </row>
    <row r="13">
      <c r="A13" s="4" t="inlineStr">
        <is>
          <t>Operating segments | Aerospace</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Current deferred income</t>
        </is>
      </c>
      <c r="B15" s="6" t="n">
        <v>233</v>
      </c>
      <c r="C15" s="6" t="n">
        <v>170</v>
      </c>
    </row>
    <row r="16">
      <c r="A16" s="4" t="inlineStr">
        <is>
          <t>Progress collections and deferred income</t>
        </is>
      </c>
      <c r="B16" s="6" t="n">
        <v>6047</v>
      </c>
      <c r="C16" s="6" t="n">
        <v>4782</v>
      </c>
    </row>
    <row r="17">
      <c r="A17" s="4" t="inlineStr">
        <is>
          <t>Non-current deferred income</t>
        </is>
      </c>
      <c r="B17" s="6" t="n">
        <v>1110</v>
      </c>
      <c r="C17" s="6" t="n">
        <v>1090</v>
      </c>
    </row>
    <row r="18">
      <c r="A18" s="4" t="inlineStr">
        <is>
          <t>Total Progress collections and deferred income</t>
        </is>
      </c>
      <c r="B18" s="6" t="n">
        <v>7157</v>
      </c>
      <c r="C18" s="6" t="n">
        <v>5871</v>
      </c>
    </row>
    <row r="19">
      <c r="A19" s="4" t="inlineStr">
        <is>
          <t>Operating segments | Aerospace | Equipment</t>
        </is>
      </c>
      <c r="B19" s="4" t="inlineStr">
        <is>
          <t xml:space="preserve"> </t>
        </is>
      </c>
      <c r="C19" s="4" t="inlineStr">
        <is>
          <t xml:space="preserve"> </t>
        </is>
      </c>
    </row>
    <row r="20">
      <c r="A20" s="3" t="inlineStr">
        <is>
          <t>Capitalized Contract Cost [Line Items]</t>
        </is>
      </c>
      <c r="B20" s="4" t="inlineStr">
        <is>
          <t xml:space="preserve"> </t>
        </is>
      </c>
      <c r="C20" s="4" t="inlineStr">
        <is>
          <t xml:space="preserve"> </t>
        </is>
      </c>
    </row>
    <row r="21">
      <c r="A21" s="4" t="inlineStr">
        <is>
          <t>Progress collections</t>
        </is>
      </c>
      <c r="B21" s="6" t="n">
        <v>74</v>
      </c>
      <c r="C21" s="6" t="n">
        <v>142</v>
      </c>
    </row>
    <row r="22">
      <c r="A22" s="4" t="inlineStr">
        <is>
          <t>Operating segments | Aerospace | Other</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Progress collections</t>
        </is>
      </c>
      <c r="B24" s="6" t="n">
        <v>5740</v>
      </c>
      <c r="C24" s="6" t="n">
        <v>4469</v>
      </c>
    </row>
    <row r="25">
      <c r="A25" s="4" t="inlineStr">
        <is>
          <t>Operating segments | Renewable Energy</t>
        </is>
      </c>
      <c r="B25" s="4" t="inlineStr">
        <is>
          <t xml:space="preserve"> </t>
        </is>
      </c>
      <c r="C25" s="4" t="inlineStr">
        <is>
          <t xml:space="preserve"> </t>
        </is>
      </c>
    </row>
    <row r="26">
      <c r="A26" s="3" t="inlineStr">
        <is>
          <t>Capitalized Contract Cost [Line Items]</t>
        </is>
      </c>
      <c r="B26" s="4" t="inlineStr">
        <is>
          <t xml:space="preserve"> </t>
        </is>
      </c>
      <c r="C26" s="4" t="inlineStr">
        <is>
          <t xml:space="preserve"> </t>
        </is>
      </c>
    </row>
    <row r="27">
      <c r="A27" s="4" t="inlineStr">
        <is>
          <t>Current deferred income</t>
        </is>
      </c>
      <c r="B27" s="6" t="n">
        <v>208</v>
      </c>
      <c r="C27" s="6" t="n">
        <v>198</v>
      </c>
    </row>
    <row r="28">
      <c r="A28" s="4" t="inlineStr">
        <is>
          <t>Progress collections and deferred income</t>
        </is>
      </c>
      <c r="B28" s="6" t="n">
        <v>5404</v>
      </c>
      <c r="C28" s="6" t="n">
        <v>4907</v>
      </c>
    </row>
    <row r="29">
      <c r="A29" s="4" t="inlineStr">
        <is>
          <t>Non-current deferred income</t>
        </is>
      </c>
      <c r="B29" s="6" t="n">
        <v>183</v>
      </c>
      <c r="C29" s="6" t="n">
        <v>194</v>
      </c>
    </row>
    <row r="30">
      <c r="A30" s="4" t="inlineStr">
        <is>
          <t>Total Progress collections and deferred income</t>
        </is>
      </c>
      <c r="B30" s="6" t="n">
        <v>5586</v>
      </c>
      <c r="C30" s="6" t="n">
        <v>5101</v>
      </c>
    </row>
    <row r="31">
      <c r="A31" s="4" t="inlineStr">
        <is>
          <t>Operating segments | Renewable Energy | Equipment</t>
        </is>
      </c>
      <c r="B31" s="4" t="inlineStr">
        <is>
          <t xml:space="preserve"> </t>
        </is>
      </c>
      <c r="C31" s="4" t="inlineStr">
        <is>
          <t xml:space="preserve"> </t>
        </is>
      </c>
    </row>
    <row r="32">
      <c r="A32" s="3" t="inlineStr">
        <is>
          <t>Capitalized Contract Cost [Line Items]</t>
        </is>
      </c>
      <c r="B32" s="4" t="inlineStr">
        <is>
          <t xml:space="preserve"> </t>
        </is>
      </c>
      <c r="C32" s="4" t="inlineStr">
        <is>
          <t xml:space="preserve"> </t>
        </is>
      </c>
    </row>
    <row r="33">
      <c r="A33" s="4" t="inlineStr">
        <is>
          <t>Progress collections</t>
        </is>
      </c>
      <c r="B33" s="6" t="n">
        <v>2464</v>
      </c>
      <c r="C33" s="6" t="n">
        <v>1843</v>
      </c>
    </row>
    <row r="34">
      <c r="A34" s="4" t="inlineStr">
        <is>
          <t>Operating segments | Renewable Energy | Other</t>
        </is>
      </c>
      <c r="B34" s="4" t="inlineStr">
        <is>
          <t xml:space="preserve"> </t>
        </is>
      </c>
      <c r="C34" s="4" t="inlineStr">
        <is>
          <t xml:space="preserve"> </t>
        </is>
      </c>
    </row>
    <row r="35">
      <c r="A35" s="3" t="inlineStr">
        <is>
          <t>Capitalized Contract Cost [Line Items]</t>
        </is>
      </c>
      <c r="B35" s="4" t="inlineStr">
        <is>
          <t xml:space="preserve"> </t>
        </is>
      </c>
      <c r="C35" s="4" t="inlineStr">
        <is>
          <t xml:space="preserve"> </t>
        </is>
      </c>
    </row>
    <row r="36">
      <c r="A36" s="4" t="inlineStr">
        <is>
          <t>Progress collections</t>
        </is>
      </c>
      <c r="B36" s="6" t="n">
        <v>2731</v>
      </c>
      <c r="C36" s="6" t="n">
        <v>2866</v>
      </c>
    </row>
    <row r="37">
      <c r="A37" s="4" t="inlineStr">
        <is>
          <t>Operating segments | Power</t>
        </is>
      </c>
      <c r="B37" s="4" t="inlineStr">
        <is>
          <t xml:space="preserve"> </t>
        </is>
      </c>
      <c r="C37" s="4" t="inlineStr">
        <is>
          <t xml:space="preserve"> </t>
        </is>
      </c>
    </row>
    <row r="38">
      <c r="A38" s="3" t="inlineStr">
        <is>
          <t>Capitalized Contract Cost [Line Items]</t>
        </is>
      </c>
      <c r="B38" s="4" t="inlineStr">
        <is>
          <t xml:space="preserve"> </t>
        </is>
      </c>
      <c r="C38" s="4" t="inlineStr">
        <is>
          <t xml:space="preserve"> </t>
        </is>
      </c>
    </row>
    <row r="39">
      <c r="A39" s="4" t="inlineStr">
        <is>
          <t>Current deferred income</t>
        </is>
      </c>
      <c r="B39" s="6" t="n">
        <v>13</v>
      </c>
      <c r="C39" s="6" t="n">
        <v>33</v>
      </c>
    </row>
    <row r="40">
      <c r="A40" s="4" t="inlineStr">
        <is>
          <t>Progress collections and deferred income</t>
        </is>
      </c>
      <c r="B40" s="6" t="n">
        <v>4527</v>
      </c>
      <c r="C40" s="6" t="n">
        <v>5615</v>
      </c>
    </row>
    <row r="41">
      <c r="A41" s="4" t="inlineStr">
        <is>
          <t>Non-current deferred income</t>
        </is>
      </c>
      <c r="B41" s="6" t="n">
        <v>104</v>
      </c>
      <c r="C41" s="6" t="n">
        <v>110</v>
      </c>
    </row>
    <row r="42">
      <c r="A42" s="4" t="inlineStr">
        <is>
          <t>Total Progress collections and deferred income</t>
        </is>
      </c>
      <c r="B42" s="6" t="n">
        <v>4632</v>
      </c>
      <c r="C42" s="6" t="n">
        <v>5725</v>
      </c>
    </row>
    <row r="43">
      <c r="A43" s="4" t="inlineStr">
        <is>
          <t>Operating segments | Power | Equipment</t>
        </is>
      </c>
      <c r="B43" s="4" t="inlineStr">
        <is>
          <t xml:space="preserve"> </t>
        </is>
      </c>
      <c r="C43" s="4" t="inlineStr">
        <is>
          <t xml:space="preserve"> </t>
        </is>
      </c>
    </row>
    <row r="44">
      <c r="A44" s="3" t="inlineStr">
        <is>
          <t>Capitalized Contract Cost [Line Items]</t>
        </is>
      </c>
      <c r="B44" s="4" t="inlineStr">
        <is>
          <t xml:space="preserve"> </t>
        </is>
      </c>
      <c r="C44" s="4" t="inlineStr">
        <is>
          <t xml:space="preserve"> </t>
        </is>
      </c>
    </row>
    <row r="45">
      <c r="A45" s="4" t="inlineStr">
        <is>
          <t>Progress collections</t>
        </is>
      </c>
      <c r="B45" s="6" t="n">
        <v>3973</v>
      </c>
      <c r="C45" s="6" t="n">
        <v>5198</v>
      </c>
    </row>
    <row r="46">
      <c r="A46" s="4" t="inlineStr">
        <is>
          <t>Operating segments | Power | Other</t>
        </is>
      </c>
      <c r="B46" s="4" t="inlineStr">
        <is>
          <t xml:space="preserve"> </t>
        </is>
      </c>
      <c r="C46" s="4" t="inlineStr">
        <is>
          <t xml:space="preserve"> </t>
        </is>
      </c>
    </row>
    <row r="47">
      <c r="A47" s="3" t="inlineStr">
        <is>
          <t>Capitalized Contract Cost [Line Items]</t>
        </is>
      </c>
      <c r="B47" s="4" t="inlineStr">
        <is>
          <t xml:space="preserve"> </t>
        </is>
      </c>
      <c r="C47" s="4" t="inlineStr">
        <is>
          <t xml:space="preserve"> </t>
        </is>
      </c>
    </row>
    <row r="48">
      <c r="A48" s="4" t="inlineStr">
        <is>
          <t>Progress collections</t>
        </is>
      </c>
      <c r="B48" s="6" t="n">
        <v>541</v>
      </c>
      <c r="C48" s="6" t="n">
        <v>385</v>
      </c>
    </row>
    <row r="49">
      <c r="A49" s="4" t="inlineStr">
        <is>
          <t>Operating segments | HealthCare</t>
        </is>
      </c>
      <c r="B49" s="4" t="inlineStr">
        <is>
          <t xml:space="preserve"> </t>
        </is>
      </c>
      <c r="C49" s="4" t="inlineStr">
        <is>
          <t xml:space="preserve"> </t>
        </is>
      </c>
    </row>
    <row r="50">
      <c r="A50" s="3" t="inlineStr">
        <is>
          <t>Capitalized Contract Cost [Line Items]</t>
        </is>
      </c>
      <c r="B50" s="4" t="inlineStr">
        <is>
          <t xml:space="preserve"> </t>
        </is>
      </c>
      <c r="C50" s="4" t="inlineStr">
        <is>
          <t xml:space="preserve"> </t>
        </is>
      </c>
    </row>
    <row r="51">
      <c r="A51" s="4" t="inlineStr">
        <is>
          <t>Current deferred income</t>
        </is>
      </c>
      <c r="B51" s="6" t="n">
        <v>1391</v>
      </c>
      <c r="C51" s="6" t="n">
        <v>1336</v>
      </c>
    </row>
    <row r="52">
      <c r="A52" s="4" t="inlineStr">
        <is>
          <t>Progress collections and deferred income</t>
        </is>
      </c>
      <c r="B52" s="6" t="n">
        <v>1902</v>
      </c>
      <c r="C52" s="6" t="n">
        <v>1858</v>
      </c>
    </row>
    <row r="53">
      <c r="A53" s="4" t="inlineStr">
        <is>
          <t>Non-current deferred income</t>
        </is>
      </c>
      <c r="B53" s="6" t="n">
        <v>597</v>
      </c>
      <c r="C53" s="6" t="n">
        <v>592</v>
      </c>
    </row>
    <row r="54">
      <c r="A54" s="4" t="inlineStr">
        <is>
          <t>Total Progress collections and deferred income</t>
        </is>
      </c>
      <c r="B54" s="6" t="n">
        <v>2499</v>
      </c>
      <c r="C54" s="6" t="n">
        <v>2450</v>
      </c>
    </row>
    <row r="55">
      <c r="A55" s="4" t="inlineStr">
        <is>
          <t>Operating segments | HealthCare | Equipment</t>
        </is>
      </c>
      <c r="B55" s="4" t="inlineStr">
        <is>
          <t xml:space="preserve"> </t>
        </is>
      </c>
      <c r="C55" s="4" t="inlineStr">
        <is>
          <t xml:space="preserve"> </t>
        </is>
      </c>
    </row>
    <row r="56">
      <c r="A56" s="3" t="inlineStr">
        <is>
          <t>Capitalized Contract Cost [Line Items]</t>
        </is>
      </c>
      <c r="B56" s="4" t="inlineStr">
        <is>
          <t xml:space="preserve"> </t>
        </is>
      </c>
      <c r="C56" s="4" t="inlineStr">
        <is>
          <t xml:space="preserve"> </t>
        </is>
      </c>
    </row>
    <row r="57">
      <c r="A57" s="4" t="inlineStr">
        <is>
          <t>Progress collections</t>
        </is>
      </c>
      <c r="B57" s="6" t="n">
        <v>0</v>
      </c>
      <c r="C57" s="6" t="n">
        <v>0</v>
      </c>
    </row>
    <row r="58">
      <c r="A58" s="4" t="inlineStr">
        <is>
          <t>Operating segments | HealthCare | Other</t>
        </is>
      </c>
      <c r="B58" s="4" t="inlineStr">
        <is>
          <t xml:space="preserve"> </t>
        </is>
      </c>
      <c r="C58" s="4" t="inlineStr">
        <is>
          <t xml:space="preserve"> </t>
        </is>
      </c>
    </row>
    <row r="59">
      <c r="A59" s="3" t="inlineStr">
        <is>
          <t>Capitalized Contract Cost [Line Items]</t>
        </is>
      </c>
      <c r="B59" s="4" t="inlineStr">
        <is>
          <t xml:space="preserve"> </t>
        </is>
      </c>
      <c r="C59" s="4" t="inlineStr">
        <is>
          <t xml:space="preserve"> </t>
        </is>
      </c>
    </row>
    <row r="60">
      <c r="A60" s="4" t="inlineStr">
        <is>
          <t>Progress collections</t>
        </is>
      </c>
      <c r="B60" s="6" t="n">
        <v>511</v>
      </c>
      <c r="C60" s="6" t="n">
        <v>522</v>
      </c>
    </row>
    <row r="61">
      <c r="A61" s="4" t="inlineStr">
        <is>
          <t>Corporate</t>
        </is>
      </c>
      <c r="B61" s="4" t="inlineStr">
        <is>
          <t xml:space="preserve"> </t>
        </is>
      </c>
      <c r="C61" s="4" t="inlineStr">
        <is>
          <t xml:space="preserve"> </t>
        </is>
      </c>
    </row>
    <row r="62">
      <c r="A62" s="3" t="inlineStr">
        <is>
          <t>Capitalized Contract Cost [Line Items]</t>
        </is>
      </c>
      <c r="B62" s="4" t="inlineStr">
        <is>
          <t xml:space="preserve"> </t>
        </is>
      </c>
      <c r="C62" s="4" t="inlineStr">
        <is>
          <t xml:space="preserve"> </t>
        </is>
      </c>
    </row>
    <row r="63">
      <c r="A63" s="4" t="inlineStr">
        <is>
          <t>Current deferred income</t>
        </is>
      </c>
      <c r="B63" s="6" t="n">
        <v>107</v>
      </c>
      <c r="C63" s="6" t="n">
        <v>99</v>
      </c>
    </row>
    <row r="64">
      <c r="A64" s="4" t="inlineStr">
        <is>
          <t>Progress collections and deferred income</t>
        </is>
      </c>
      <c r="B64" s="6" t="n">
        <v>238</v>
      </c>
      <c r="C64" s="6" t="n">
        <v>210</v>
      </c>
    </row>
    <row r="65">
      <c r="A65" s="4" t="inlineStr">
        <is>
          <t>Non-current deferred income</t>
        </is>
      </c>
      <c r="B65" s="6" t="n">
        <v>12</v>
      </c>
      <c r="C65" s="6" t="n">
        <v>3</v>
      </c>
    </row>
    <row r="66">
      <c r="A66" s="4" t="inlineStr">
        <is>
          <t>Total Progress collections and deferred income</t>
        </is>
      </c>
      <c r="B66" s="6" t="n">
        <v>250</v>
      </c>
      <c r="C66" s="6" t="n">
        <v>213</v>
      </c>
    </row>
    <row r="67">
      <c r="A67" s="4" t="inlineStr">
        <is>
          <t>Corporate | Equipment</t>
        </is>
      </c>
      <c r="B67" s="4" t="inlineStr">
        <is>
          <t xml:space="preserve"> </t>
        </is>
      </c>
      <c r="C67" s="4" t="inlineStr">
        <is>
          <t xml:space="preserve"> </t>
        </is>
      </c>
    </row>
    <row r="68">
      <c r="A68" s="3" t="inlineStr">
        <is>
          <t>Capitalized Contract Cost [Line Items]</t>
        </is>
      </c>
      <c r="B68" s="4" t="inlineStr">
        <is>
          <t xml:space="preserve"> </t>
        </is>
      </c>
      <c r="C68" s="4" t="inlineStr">
        <is>
          <t xml:space="preserve"> </t>
        </is>
      </c>
    </row>
    <row r="69">
      <c r="A69" s="4" t="inlineStr">
        <is>
          <t>Progress collections</t>
        </is>
      </c>
      <c r="B69" s="6" t="n">
        <v>0</v>
      </c>
      <c r="C69" s="6" t="n">
        <v>0</v>
      </c>
    </row>
    <row r="70">
      <c r="A70" s="4" t="inlineStr">
        <is>
          <t>Corporate | Other</t>
        </is>
      </c>
      <c r="B70" s="4" t="inlineStr">
        <is>
          <t xml:space="preserve"> </t>
        </is>
      </c>
      <c r="C70" s="4" t="inlineStr">
        <is>
          <t xml:space="preserve"> </t>
        </is>
      </c>
    </row>
    <row r="71">
      <c r="A71" s="3" t="inlineStr">
        <is>
          <t>Capitalized Contract Cost [Line Items]</t>
        </is>
      </c>
      <c r="B71" s="4" t="inlineStr">
        <is>
          <t xml:space="preserve"> </t>
        </is>
      </c>
      <c r="C71" s="4" t="inlineStr">
        <is>
          <t xml:space="preserve"> </t>
        </is>
      </c>
    </row>
    <row r="72">
      <c r="A72" s="4" t="inlineStr">
        <is>
          <t>Progress collections</t>
        </is>
      </c>
      <c r="B72" s="7" t="n">
        <v>131</v>
      </c>
      <c r="C72" s="7" t="n">
        <v>1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 OTHER ASSETS - Schedule of All Other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rivative instruments (Note 22)</t>
        </is>
      </c>
      <c r="B3" s="7" t="n">
        <v>482</v>
      </c>
      <c r="C3" s="7" t="n">
        <v>684</v>
      </c>
    </row>
    <row r="4">
      <c r="A4" s="4" t="inlineStr">
        <is>
          <t>Assets held for sale</t>
        </is>
      </c>
      <c r="B4" s="6" t="n">
        <v>95</v>
      </c>
      <c r="C4" s="6" t="n">
        <v>208</v>
      </c>
    </row>
    <row r="5">
      <c r="A5" s="4" t="inlineStr">
        <is>
          <t>Prepaid taxes and deferred charges</t>
        </is>
      </c>
      <c r="B5" s="6" t="n">
        <v>395</v>
      </c>
      <c r="C5" s="6" t="n">
        <v>341</v>
      </c>
    </row>
    <row r="6">
      <c r="A6" s="4" t="inlineStr">
        <is>
          <t>Cash collateral on derivatives</t>
        </is>
      </c>
      <c r="B6" s="6" t="n">
        <v>0</v>
      </c>
      <c r="C6" s="6" t="n">
        <v>76</v>
      </c>
    </row>
    <row r="7">
      <c r="A7" s="4" t="inlineStr">
        <is>
          <t>Accrued interest and investment income</t>
        </is>
      </c>
      <c r="B7" s="6" t="n">
        <v>457</v>
      </c>
      <c r="C7" s="6" t="n">
        <v>426</v>
      </c>
    </row>
    <row r="8">
      <c r="A8" s="4" t="inlineStr">
        <is>
          <t>Other</t>
        </is>
      </c>
      <c r="B8" s="6" t="n">
        <v>93</v>
      </c>
      <c r="C8" s="6" t="n">
        <v>199</v>
      </c>
    </row>
    <row r="9">
      <c r="A9" s="4" t="inlineStr">
        <is>
          <t>All other current assets</t>
        </is>
      </c>
      <c r="B9" s="6" t="n">
        <v>1521</v>
      </c>
      <c r="C9" s="6" t="n">
        <v>1933</v>
      </c>
    </row>
    <row r="10">
      <c r="A10" s="4" t="inlineStr">
        <is>
          <t>Equity method and other investments</t>
        </is>
      </c>
      <c r="B10" s="6" t="n">
        <v>8554</v>
      </c>
      <c r="C10" s="6" t="n">
        <v>7840</v>
      </c>
    </row>
    <row r="11">
      <c r="A11" s="4" t="inlineStr">
        <is>
          <t>Long-term receivables (Note 4)</t>
        </is>
      </c>
      <c r="B11" s="6" t="n">
        <v>1672</v>
      </c>
      <c r="C11" s="6" t="n">
        <v>2097</v>
      </c>
    </row>
    <row r="12">
      <c r="A12" s="4" t="inlineStr">
        <is>
          <t>Prepaid taxes and deferred charges</t>
        </is>
      </c>
      <c r="B12" s="6" t="n">
        <v>670</v>
      </c>
      <c r="C12" s="6" t="n">
        <v>800</v>
      </c>
    </row>
    <row r="13">
      <c r="A13" s="4" t="inlineStr">
        <is>
          <t>Insurance receivables</t>
        </is>
      </c>
      <c r="B13" s="6" t="n">
        <v>2315</v>
      </c>
      <c r="C13" s="6" t="n">
        <v>4705</v>
      </c>
    </row>
    <row r="14">
      <c r="A14" s="4" t="inlineStr">
        <is>
          <t>Insurance cash and cash equivalents</t>
        </is>
      </c>
      <c r="B14" s="6" t="n">
        <v>619</v>
      </c>
      <c r="C14" s="6" t="n">
        <v>353</v>
      </c>
    </row>
    <row r="15">
      <c r="A15" s="4" t="inlineStr">
        <is>
          <t>Pension surplus</t>
        </is>
      </c>
      <c r="B15" s="6" t="n">
        <v>2578</v>
      </c>
      <c r="C15" s="6" t="n">
        <v>2784</v>
      </c>
    </row>
    <row r="16">
      <c r="A16" s="4" t="inlineStr">
        <is>
          <t>Other</t>
        </is>
      </c>
      <c r="B16" s="6" t="n">
        <v>591</v>
      </c>
      <c r="C16" s="6" t="n">
        <v>461</v>
      </c>
    </row>
    <row r="17">
      <c r="A17" s="4" t="inlineStr">
        <is>
          <t>All other non-current assets</t>
        </is>
      </c>
      <c r="B17" s="6" t="n">
        <v>16998</v>
      </c>
      <c r="C17" s="6" t="n">
        <v>19040</v>
      </c>
    </row>
    <row r="18">
      <c r="A18" s="4" t="inlineStr">
        <is>
          <t>Other assets, total</t>
        </is>
      </c>
      <c r="B18" s="7" t="n">
        <v>18520</v>
      </c>
      <c r="C18" s="7" t="n">
        <v>209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LL OTHER ASSETS - Equity Method Investments (Details) - USD ($) $ in Millions</t>
        </is>
      </c>
      <c r="B1" s="2" t="inlineStr">
        <is>
          <t>12 Months Ended</t>
        </is>
      </c>
    </row>
    <row r="2">
      <c r="B2" s="2" t="inlineStr">
        <is>
          <t>Dec. 31, 2022</t>
        </is>
      </c>
      <c r="C2" s="2" t="inlineStr">
        <is>
          <t>Dec. 31, 2021</t>
        </is>
      </c>
      <c r="D2" s="2" t="inlineStr">
        <is>
          <t>Dec. 31, 2020</t>
        </is>
      </c>
    </row>
    <row r="3">
      <c r="A3" s="3" t="inlineStr">
        <is>
          <t>Entity Information [Line Items]</t>
        </is>
      </c>
      <c r="B3" s="4" t="inlineStr">
        <is>
          <t xml:space="preserve"> </t>
        </is>
      </c>
      <c r="C3" s="4" t="inlineStr">
        <is>
          <t xml:space="preserve"> </t>
        </is>
      </c>
      <c r="D3" s="4" t="inlineStr">
        <is>
          <t xml:space="preserve"> </t>
        </is>
      </c>
    </row>
    <row r="4">
      <c r="A4" s="4" t="inlineStr">
        <is>
          <t>Equity method investment balance</t>
        </is>
      </c>
      <c r="B4" s="7" t="n">
        <v>7815</v>
      </c>
      <c r="C4" s="7" t="n">
        <v>7391</v>
      </c>
      <c r="D4" s="4" t="inlineStr">
        <is>
          <t xml:space="preserve"> </t>
        </is>
      </c>
    </row>
    <row r="5">
      <c r="A5" s="4" t="inlineStr">
        <is>
          <t>Equity method income (loss)</t>
        </is>
      </c>
      <c r="B5" s="6" t="n">
        <v>386</v>
      </c>
      <c r="C5" s="6" t="n">
        <v>215</v>
      </c>
      <c r="D5" s="7" t="n">
        <v>46</v>
      </c>
    </row>
    <row r="6">
      <c r="A6" s="4" t="inlineStr">
        <is>
          <t>Operating segments | Aerospace</t>
        </is>
      </c>
      <c r="B6" s="4" t="inlineStr">
        <is>
          <t xml:space="preserve"> </t>
        </is>
      </c>
      <c r="C6" s="4" t="inlineStr">
        <is>
          <t xml:space="preserve"> </t>
        </is>
      </c>
      <c r="D6" s="4" t="inlineStr">
        <is>
          <t xml:space="preserve"> </t>
        </is>
      </c>
    </row>
    <row r="7">
      <c r="A7" s="3" t="inlineStr">
        <is>
          <t>Entity Information [Line Items]</t>
        </is>
      </c>
      <c r="B7" s="4" t="inlineStr">
        <is>
          <t xml:space="preserve"> </t>
        </is>
      </c>
      <c r="C7" s="4" t="inlineStr">
        <is>
          <t xml:space="preserve"> </t>
        </is>
      </c>
      <c r="D7" s="4" t="inlineStr">
        <is>
          <t xml:space="preserve"> </t>
        </is>
      </c>
    </row>
    <row r="8">
      <c r="A8" s="4" t="inlineStr">
        <is>
          <t>Equity method investment balance</t>
        </is>
      </c>
      <c r="B8" s="6" t="n">
        <v>1931</v>
      </c>
      <c r="C8" s="6" t="n">
        <v>2000</v>
      </c>
      <c r="D8" s="4" t="inlineStr">
        <is>
          <t xml:space="preserve"> </t>
        </is>
      </c>
    </row>
    <row r="9">
      <c r="A9" s="4" t="inlineStr">
        <is>
          <t>Equity method income (loss)</t>
        </is>
      </c>
      <c r="B9" s="6" t="n">
        <v>149</v>
      </c>
      <c r="C9" s="6" t="n">
        <v>58</v>
      </c>
      <c r="D9" s="6" t="n">
        <v>-41</v>
      </c>
    </row>
    <row r="10">
      <c r="A10" s="4" t="inlineStr">
        <is>
          <t>Operating segments | Renewable Energy</t>
        </is>
      </c>
      <c r="B10" s="4" t="inlineStr">
        <is>
          <t xml:space="preserve"> </t>
        </is>
      </c>
      <c r="C10" s="4" t="inlineStr">
        <is>
          <t xml:space="preserve"> </t>
        </is>
      </c>
      <c r="D10" s="4" t="inlineStr">
        <is>
          <t xml:space="preserve"> </t>
        </is>
      </c>
    </row>
    <row r="11">
      <c r="A11" s="3" t="inlineStr">
        <is>
          <t>Entity Information [Line Items]</t>
        </is>
      </c>
      <c r="B11" s="4" t="inlineStr">
        <is>
          <t xml:space="preserve"> </t>
        </is>
      </c>
      <c r="C11" s="4" t="inlineStr">
        <is>
          <t xml:space="preserve"> </t>
        </is>
      </c>
      <c r="D11" s="4" t="inlineStr">
        <is>
          <t xml:space="preserve"> </t>
        </is>
      </c>
    </row>
    <row r="12">
      <c r="A12" s="4" t="inlineStr">
        <is>
          <t>Equity method investment balance</t>
        </is>
      </c>
      <c r="B12" s="6" t="n">
        <v>752</v>
      </c>
      <c r="C12" s="6" t="n">
        <v>739</v>
      </c>
      <c r="D12" s="4" t="inlineStr">
        <is>
          <t xml:space="preserve"> </t>
        </is>
      </c>
    </row>
    <row r="13">
      <c r="A13" s="4" t="inlineStr">
        <is>
          <t>Equity method income (loss)</t>
        </is>
      </c>
      <c r="B13" s="6" t="n">
        <v>32</v>
      </c>
      <c r="C13" s="6" t="n">
        <v>39</v>
      </c>
      <c r="D13" s="6" t="n">
        <v>13</v>
      </c>
    </row>
    <row r="14">
      <c r="A14" s="4" t="inlineStr">
        <is>
          <t>Operating segments | Power</t>
        </is>
      </c>
      <c r="B14" s="4" t="inlineStr">
        <is>
          <t xml:space="preserve">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quity method investment balance</t>
        </is>
      </c>
      <c r="B16" s="6" t="n">
        <v>960</v>
      </c>
      <c r="C16" s="6" t="n">
        <v>977</v>
      </c>
      <c r="D16" s="4" t="inlineStr">
        <is>
          <t xml:space="preserve"> </t>
        </is>
      </c>
    </row>
    <row r="17">
      <c r="A17" s="4" t="inlineStr">
        <is>
          <t>Equity method income (loss)</t>
        </is>
      </c>
      <c r="B17" s="6" t="n">
        <v>89</v>
      </c>
      <c r="C17" s="6" t="n">
        <v>23</v>
      </c>
      <c r="D17" s="6" t="n">
        <v>43</v>
      </c>
    </row>
    <row r="18">
      <c r="A18" s="4" t="inlineStr">
        <is>
          <t>Operating segments | HealthCare</t>
        </is>
      </c>
      <c r="B18" s="4" t="inlineStr">
        <is>
          <t xml:space="preserve"> </t>
        </is>
      </c>
      <c r="C18" s="4" t="inlineStr">
        <is>
          <t xml:space="preserve"> </t>
        </is>
      </c>
      <c r="D18" s="4" t="inlineStr">
        <is>
          <t xml:space="preserve"> </t>
        </is>
      </c>
    </row>
    <row r="19">
      <c r="A19" s="3" t="inlineStr">
        <is>
          <t>Entity Information [Line Items]</t>
        </is>
      </c>
      <c r="B19" s="4" t="inlineStr">
        <is>
          <t xml:space="preserve"> </t>
        </is>
      </c>
      <c r="C19" s="4" t="inlineStr">
        <is>
          <t xml:space="preserve"> </t>
        </is>
      </c>
      <c r="D19" s="4" t="inlineStr">
        <is>
          <t xml:space="preserve"> </t>
        </is>
      </c>
    </row>
    <row r="20">
      <c r="A20" s="4" t="inlineStr">
        <is>
          <t>Equity method investment balance</t>
        </is>
      </c>
      <c r="B20" s="6" t="n">
        <v>182</v>
      </c>
      <c r="C20" s="6" t="n">
        <v>223</v>
      </c>
      <c r="D20" s="4" t="inlineStr">
        <is>
          <t xml:space="preserve"> </t>
        </is>
      </c>
    </row>
    <row r="21">
      <c r="A21" s="4" t="inlineStr">
        <is>
          <t>Equity method income (loss)</t>
        </is>
      </c>
      <c r="B21" s="6" t="n">
        <v>13</v>
      </c>
      <c r="C21" s="6" t="n">
        <v>27</v>
      </c>
      <c r="D21" s="6" t="n">
        <v>7</v>
      </c>
    </row>
    <row r="22">
      <c r="A22" s="4" t="inlineStr">
        <is>
          <t>Corporate</t>
        </is>
      </c>
      <c r="B22" s="4" t="inlineStr">
        <is>
          <t xml:space="preserve"> </t>
        </is>
      </c>
      <c r="C22" s="4" t="inlineStr">
        <is>
          <t xml:space="preserve"> </t>
        </is>
      </c>
      <c r="D22" s="4" t="inlineStr">
        <is>
          <t xml:space="preserve"> </t>
        </is>
      </c>
    </row>
    <row r="23">
      <c r="A23" s="3" t="inlineStr">
        <is>
          <t>Entity Information [Line Items]</t>
        </is>
      </c>
      <c r="B23" s="4" t="inlineStr">
        <is>
          <t xml:space="preserve"> </t>
        </is>
      </c>
      <c r="C23" s="4" t="inlineStr">
        <is>
          <t xml:space="preserve"> </t>
        </is>
      </c>
      <c r="D23" s="4" t="inlineStr">
        <is>
          <t xml:space="preserve"> </t>
        </is>
      </c>
    </row>
    <row r="24">
      <c r="A24" s="4" t="inlineStr">
        <is>
          <t>Equity method investment balance</t>
        </is>
      </c>
      <c r="B24" s="6" t="n">
        <v>3991</v>
      </c>
      <c r="C24" s="6" t="n">
        <v>3451</v>
      </c>
      <c r="D24" s="4" t="inlineStr">
        <is>
          <t xml:space="preserve"> </t>
        </is>
      </c>
    </row>
    <row r="25">
      <c r="A25" s="4" t="inlineStr">
        <is>
          <t>Equity method income (loss)</t>
        </is>
      </c>
      <c r="B25" s="6" t="n">
        <v>103</v>
      </c>
      <c r="C25" s="6" t="n">
        <v>68</v>
      </c>
      <c r="D25" s="7" t="n">
        <v>23</v>
      </c>
    </row>
    <row r="26">
      <c r="A26" s="4" t="inlineStr">
        <is>
          <t>Corporate | Energy Financial Services</t>
        </is>
      </c>
      <c r="B26" s="4" t="inlineStr">
        <is>
          <t xml:space="preserve"> </t>
        </is>
      </c>
      <c r="C26" s="4" t="inlineStr">
        <is>
          <t xml:space="preserve"> </t>
        </is>
      </c>
      <c r="D26" s="4" t="inlineStr">
        <is>
          <t xml:space="preserve"> </t>
        </is>
      </c>
    </row>
    <row r="27">
      <c r="A27" s="3" t="inlineStr">
        <is>
          <t>Entity Information [Line Items]</t>
        </is>
      </c>
      <c r="B27" s="4" t="inlineStr">
        <is>
          <t xml:space="preserve"> </t>
        </is>
      </c>
      <c r="C27" s="4" t="inlineStr">
        <is>
          <t xml:space="preserve"> </t>
        </is>
      </c>
      <c r="D27" s="4" t="inlineStr">
        <is>
          <t xml:space="preserve"> </t>
        </is>
      </c>
    </row>
    <row r="28">
      <c r="A28" s="4" t="inlineStr">
        <is>
          <t>Equity method investment balance</t>
        </is>
      </c>
      <c r="B28" s="6" t="n">
        <v>1975</v>
      </c>
      <c r="C28" s="6" t="n">
        <v>1943</v>
      </c>
      <c r="D28" s="4" t="inlineStr">
        <is>
          <t xml:space="preserve"> </t>
        </is>
      </c>
    </row>
    <row r="29">
      <c r="A29" s="4" t="inlineStr">
        <is>
          <t>Corporate | Insurance</t>
        </is>
      </c>
      <c r="B29" s="4" t="inlineStr">
        <is>
          <t xml:space="preserve"> </t>
        </is>
      </c>
      <c r="C29" s="4" t="inlineStr">
        <is>
          <t xml:space="preserve"> </t>
        </is>
      </c>
      <c r="D29" s="4" t="inlineStr">
        <is>
          <t xml:space="preserve"> </t>
        </is>
      </c>
    </row>
    <row r="30">
      <c r="A30" s="3" t="inlineStr">
        <is>
          <t>Entity Information [Line Items]</t>
        </is>
      </c>
      <c r="B30" s="4" t="inlineStr">
        <is>
          <t xml:space="preserve"> </t>
        </is>
      </c>
      <c r="C30" s="4" t="inlineStr">
        <is>
          <t xml:space="preserve"> </t>
        </is>
      </c>
      <c r="D30" s="4" t="inlineStr">
        <is>
          <t xml:space="preserve"> </t>
        </is>
      </c>
    </row>
    <row r="31">
      <c r="A31" s="4" t="inlineStr">
        <is>
          <t>Equity method investment balance</t>
        </is>
      </c>
      <c r="B31" s="7" t="n">
        <v>1980</v>
      </c>
      <c r="C31" s="7" t="n">
        <v>1480</v>
      </c>
      <c r="D3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Dec. 31, 2022</t>
        </is>
      </c>
      <c r="C1" s="2" t="inlineStr">
        <is>
          <t>Dec. 31, 2021</t>
        </is>
      </c>
    </row>
    <row r="2">
      <c r="A2" s="3" t="inlineStr">
        <is>
          <t>Short-term borrowings</t>
        </is>
      </c>
      <c r="B2" s="4" t="inlineStr">
        <is>
          <t xml:space="preserve"> </t>
        </is>
      </c>
      <c r="C2" s="4" t="inlineStr">
        <is>
          <t xml:space="preserve"> </t>
        </is>
      </c>
    </row>
    <row r="3">
      <c r="A3" s="4" t="inlineStr">
        <is>
          <t>Total short-term borrowings</t>
        </is>
      </c>
      <c r="B3" s="7" t="n">
        <v>3757</v>
      </c>
      <c r="C3" s="7" t="n">
        <v>4361</v>
      </c>
    </row>
    <row r="4">
      <c r="A4" s="3" t="inlineStr">
        <is>
          <t>Long-term borrowings</t>
        </is>
      </c>
      <c r="B4" s="4" t="inlineStr">
        <is>
          <t xml:space="preserve"> </t>
        </is>
      </c>
      <c r="C4" s="4" t="inlineStr">
        <is>
          <t xml:space="preserve"> </t>
        </is>
      </c>
    </row>
    <row r="5">
      <c r="A5" s="4" t="inlineStr">
        <is>
          <t>Long-term borrowings and lease obligation</t>
        </is>
      </c>
      <c r="B5" s="6" t="n">
        <v>28593</v>
      </c>
      <c r="C5" s="6" t="n">
        <v>30824</v>
      </c>
    </row>
    <row r="6">
      <c r="A6" s="4" t="inlineStr">
        <is>
          <t>Total borrowings</t>
        </is>
      </c>
      <c r="B6" s="6" t="n">
        <v>32350</v>
      </c>
      <c r="C6" s="6" t="n">
        <v>35186</v>
      </c>
    </row>
    <row r="7">
      <c r="A7" s="4" t="inlineStr">
        <is>
          <t>Other</t>
        </is>
      </c>
      <c r="B7" s="4" t="inlineStr">
        <is>
          <t xml:space="preserve"> </t>
        </is>
      </c>
      <c r="C7" s="4" t="inlineStr">
        <is>
          <t xml:space="preserve"> </t>
        </is>
      </c>
    </row>
    <row r="8">
      <c r="A8" s="3" t="inlineStr">
        <is>
          <t>Long-term borrowings</t>
        </is>
      </c>
      <c r="B8" s="4" t="inlineStr">
        <is>
          <t xml:space="preserve"> </t>
        </is>
      </c>
      <c r="C8" s="4" t="inlineStr">
        <is>
          <t xml:space="preserve"> </t>
        </is>
      </c>
    </row>
    <row r="9">
      <c r="A9" s="4" t="inlineStr">
        <is>
          <t>Long-term borrowings and lease obligation</t>
        </is>
      </c>
      <c r="B9" s="6" t="n">
        <v>971</v>
      </c>
      <c r="C9" s="6" t="n">
        <v>870</v>
      </c>
    </row>
    <row r="10">
      <c r="A10" s="4" t="inlineStr">
        <is>
          <t>Debt issued by GE | Senior notes</t>
        </is>
      </c>
      <c r="B10" s="4" t="inlineStr">
        <is>
          <t xml:space="preserve"> </t>
        </is>
      </c>
      <c r="C10" s="4" t="inlineStr">
        <is>
          <t xml:space="preserve"> </t>
        </is>
      </c>
    </row>
    <row r="11">
      <c r="A11" s="3" t="inlineStr">
        <is>
          <t>Long-term borrowings</t>
        </is>
      </c>
      <c r="B11" s="4" t="inlineStr">
        <is>
          <t xml:space="preserve"> </t>
        </is>
      </c>
      <c r="C11" s="4" t="inlineStr">
        <is>
          <t xml:space="preserve"> </t>
        </is>
      </c>
    </row>
    <row r="12">
      <c r="A12" s="4" t="inlineStr">
        <is>
          <t>Long-term borrowings</t>
        </is>
      </c>
      <c r="B12" s="7" t="n">
        <v>12927</v>
      </c>
      <c r="C12" s="7" t="n">
        <v>5373</v>
      </c>
    </row>
    <row r="13">
      <c r="A13" s="4" t="inlineStr">
        <is>
          <t>Average Rate</t>
        </is>
      </c>
      <c r="B13" s="12" t="n">
        <v>0.0475</v>
      </c>
      <c r="C13" s="12" t="n">
        <v>0.0287</v>
      </c>
    </row>
    <row r="14">
      <c r="A14" s="4" t="inlineStr">
        <is>
          <t>Debt assumed by GE | Senior and subordinated notes</t>
        </is>
      </c>
      <c r="B14" s="4" t="inlineStr">
        <is>
          <t xml:space="preserve"> </t>
        </is>
      </c>
      <c r="C14" s="4" t="inlineStr">
        <is>
          <t xml:space="preserve"> </t>
        </is>
      </c>
    </row>
    <row r="15">
      <c r="A15" s="3" t="inlineStr">
        <is>
          <t>Long-term borrowings</t>
        </is>
      </c>
      <c r="B15" s="4" t="inlineStr">
        <is>
          <t xml:space="preserve"> </t>
        </is>
      </c>
      <c r="C15" s="4" t="inlineStr">
        <is>
          <t xml:space="preserve"> </t>
        </is>
      </c>
    </row>
    <row r="16">
      <c r="A16" s="4" t="inlineStr">
        <is>
          <t>Long-term borrowings</t>
        </is>
      </c>
      <c r="B16" s="7" t="n">
        <v>8406</v>
      </c>
      <c r="C16" s="7" t="n">
        <v>11306</v>
      </c>
    </row>
    <row r="17">
      <c r="A17" s="4" t="inlineStr">
        <is>
          <t>Average Rate</t>
        </is>
      </c>
      <c r="B17" s="12" t="n">
        <v>0.0471</v>
      </c>
      <c r="C17" s="12" t="n">
        <v>0.0373</v>
      </c>
    </row>
    <row r="18">
      <c r="A18" s="4" t="inlineStr">
        <is>
          <t>Debt issued by GE Capital | Senior notes</t>
        </is>
      </c>
      <c r="B18" s="4" t="inlineStr">
        <is>
          <t xml:space="preserve"> </t>
        </is>
      </c>
      <c r="C18" s="4" t="inlineStr">
        <is>
          <t xml:space="preserve"> </t>
        </is>
      </c>
    </row>
    <row r="19">
      <c r="A19" s="3" t="inlineStr">
        <is>
          <t>Long-term borrowings</t>
        </is>
      </c>
      <c r="B19" s="4" t="inlineStr">
        <is>
          <t xml:space="preserve"> </t>
        </is>
      </c>
      <c r="C19" s="4" t="inlineStr">
        <is>
          <t xml:space="preserve"> </t>
        </is>
      </c>
    </row>
    <row r="20">
      <c r="A20" s="4" t="inlineStr">
        <is>
          <t>Long-term borrowings</t>
        </is>
      </c>
      <c r="B20" s="7" t="n">
        <v>6289</v>
      </c>
      <c r="C20" s="7" t="n">
        <v>13274</v>
      </c>
    </row>
    <row r="21">
      <c r="A21" s="4" t="inlineStr">
        <is>
          <t>Average Rate</t>
        </is>
      </c>
      <c r="B21" s="12" t="n">
        <v>0.0395</v>
      </c>
      <c r="C21" s="12" t="n">
        <v>0.0426</v>
      </c>
    </row>
    <row r="22">
      <c r="A22" s="4" t="inlineStr">
        <is>
          <t>Senior notes | Debt issued by GE</t>
        </is>
      </c>
      <c r="B22" s="4" t="inlineStr">
        <is>
          <t xml:space="preserve"> </t>
        </is>
      </c>
      <c r="C22" s="4" t="inlineStr">
        <is>
          <t xml:space="preserve"> </t>
        </is>
      </c>
    </row>
    <row r="23">
      <c r="A23" s="3" t="inlineStr">
        <is>
          <t>Short-term borrowings</t>
        </is>
      </c>
      <c r="B23" s="4" t="inlineStr">
        <is>
          <t xml:space="preserve"> </t>
        </is>
      </c>
      <c r="C23" s="4" t="inlineStr">
        <is>
          <t xml:space="preserve"> </t>
        </is>
      </c>
    </row>
    <row r="24">
      <c r="A24" s="4" t="inlineStr">
        <is>
          <t>Current portion of long-term borrowings</t>
        </is>
      </c>
      <c r="B24" s="7" t="n">
        <v>473</v>
      </c>
      <c r="C24" s="7" t="n">
        <v>1249</v>
      </c>
    </row>
    <row r="25">
      <c r="A25" s="3" t="inlineStr">
        <is>
          <t>Long-term borrowings</t>
        </is>
      </c>
      <c r="B25" s="4" t="inlineStr">
        <is>
          <t xml:space="preserve"> </t>
        </is>
      </c>
      <c r="C25" s="4" t="inlineStr">
        <is>
          <t xml:space="preserve"> </t>
        </is>
      </c>
    </row>
    <row r="26">
      <c r="A26" s="4" t="inlineStr">
        <is>
          <t>Average Rate</t>
        </is>
      </c>
      <c r="B26" s="12" t="n">
        <v>0.0104</v>
      </c>
      <c r="C26" s="12" t="n">
        <v>0.0139</v>
      </c>
    </row>
    <row r="27">
      <c r="A27" s="4" t="inlineStr">
        <is>
          <t>Senior notes | Debt issued by GE Capital</t>
        </is>
      </c>
      <c r="B27" s="4" t="inlineStr">
        <is>
          <t xml:space="preserve"> </t>
        </is>
      </c>
      <c r="C27" s="4" t="inlineStr">
        <is>
          <t xml:space="preserve"> </t>
        </is>
      </c>
    </row>
    <row r="28">
      <c r="A28" s="3" t="inlineStr">
        <is>
          <t>Short-term borrowings</t>
        </is>
      </c>
      <c r="B28" s="4" t="inlineStr">
        <is>
          <t xml:space="preserve"> </t>
        </is>
      </c>
      <c r="C28" s="4" t="inlineStr">
        <is>
          <t xml:space="preserve"> </t>
        </is>
      </c>
    </row>
    <row r="29">
      <c r="A29" s="4" t="inlineStr">
        <is>
          <t>Current portion of long-term borrowings</t>
        </is>
      </c>
      <c r="B29" s="7" t="n">
        <v>1188</v>
      </c>
      <c r="C29" s="7" t="n">
        <v>1370</v>
      </c>
    </row>
    <row r="30">
      <c r="A30" s="3" t="inlineStr">
        <is>
          <t>Long-term borrowings</t>
        </is>
      </c>
      <c r="B30" s="4" t="inlineStr">
        <is>
          <t xml:space="preserve"> </t>
        </is>
      </c>
      <c r="C30" s="4" t="inlineStr">
        <is>
          <t xml:space="preserve"> </t>
        </is>
      </c>
    </row>
    <row r="31">
      <c r="A31" s="4" t="inlineStr">
        <is>
          <t>Average Rate</t>
        </is>
      </c>
      <c r="B31" s="12" t="n">
        <v>0.0154</v>
      </c>
      <c r="C31" s="12" t="n">
        <v>0.0063</v>
      </c>
    </row>
    <row r="32">
      <c r="A32" s="4" t="inlineStr">
        <is>
          <t>Senior and subordinated notes | Debt assumed by GE</t>
        </is>
      </c>
      <c r="B32" s="4" t="inlineStr">
        <is>
          <t xml:space="preserve"> </t>
        </is>
      </c>
      <c r="C32" s="4" t="inlineStr">
        <is>
          <t xml:space="preserve"> </t>
        </is>
      </c>
    </row>
    <row r="33">
      <c r="A33" s="3" t="inlineStr">
        <is>
          <t>Short-term borrowings</t>
        </is>
      </c>
      <c r="B33" s="4" t="inlineStr">
        <is>
          <t xml:space="preserve"> </t>
        </is>
      </c>
      <c r="C33" s="4" t="inlineStr">
        <is>
          <t xml:space="preserve"> </t>
        </is>
      </c>
    </row>
    <row r="34">
      <c r="A34" s="4" t="inlineStr">
        <is>
          <t>Current portion of long-term borrowings</t>
        </is>
      </c>
      <c r="B34" s="7" t="n">
        <v>1973</v>
      </c>
      <c r="C34" s="7" t="n">
        <v>1645</v>
      </c>
    </row>
    <row r="35">
      <c r="A35" s="3" t="inlineStr">
        <is>
          <t>Long-term borrowings</t>
        </is>
      </c>
      <c r="B35" s="4" t="inlineStr">
        <is>
          <t xml:space="preserve"> </t>
        </is>
      </c>
      <c r="C35" s="4" t="inlineStr">
        <is>
          <t xml:space="preserve"> </t>
        </is>
      </c>
    </row>
    <row r="36">
      <c r="A36" s="4" t="inlineStr">
        <is>
          <t>Average Rate</t>
        </is>
      </c>
      <c r="B36" s="12" t="n">
        <v>0.015</v>
      </c>
      <c r="C36" s="12" t="n">
        <v>0.0205</v>
      </c>
    </row>
    <row r="37">
      <c r="A37" s="4" t="inlineStr">
        <is>
          <t>Other</t>
        </is>
      </c>
      <c r="B37" s="4" t="inlineStr">
        <is>
          <t xml:space="preserve"> </t>
        </is>
      </c>
      <c r="C37" s="4" t="inlineStr">
        <is>
          <t xml:space="preserve"> </t>
        </is>
      </c>
    </row>
    <row r="38">
      <c r="A38" s="3" t="inlineStr">
        <is>
          <t>Short-term borrowings</t>
        </is>
      </c>
      <c r="B38" s="4" t="inlineStr">
        <is>
          <t xml:space="preserve"> </t>
        </is>
      </c>
      <c r="C38" s="4" t="inlineStr">
        <is>
          <t xml:space="preserve"> </t>
        </is>
      </c>
    </row>
    <row r="39">
      <c r="A39" s="4" t="inlineStr">
        <is>
          <t>Other</t>
        </is>
      </c>
      <c r="B39" s="7" t="n">
        <v>124</v>
      </c>
      <c r="C39" s="7" t="n">
        <v>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Narrative (Details) - USD ($) $ in Millions</t>
        </is>
      </c>
      <c r="B1" s="2" t="inlineStr">
        <is>
          <t>Dec. 31, 2022</t>
        </is>
      </c>
      <c r="C1" s="2" t="inlineStr">
        <is>
          <t>Dec. 31, 2021</t>
        </is>
      </c>
    </row>
    <row r="2">
      <c r="A2" s="3" t="inlineStr">
        <is>
          <t>Guarantor Obligations [Line Items]</t>
        </is>
      </c>
      <c r="B2" s="4" t="inlineStr">
        <is>
          <t xml:space="preserve"> </t>
        </is>
      </c>
      <c r="C2" s="4" t="inlineStr">
        <is>
          <t xml:space="preserve"> </t>
        </is>
      </c>
    </row>
    <row r="3">
      <c r="A3" s="4" t="inlineStr">
        <is>
          <t>Total interest payments on consolidated borrowings, 2023</t>
        </is>
      </c>
      <c r="B3" s="7" t="n">
        <v>1367</v>
      </c>
      <c r="C3" s="4" t="inlineStr">
        <is>
          <t xml:space="preserve"> </t>
        </is>
      </c>
    </row>
    <row r="4">
      <c r="A4" s="4" t="inlineStr">
        <is>
          <t>Total interest payments on consolidated borrowings, 2024</t>
        </is>
      </c>
      <c r="B4" s="6" t="n">
        <v>1289</v>
      </c>
      <c r="C4" s="4" t="inlineStr">
        <is>
          <t xml:space="preserve"> </t>
        </is>
      </c>
    </row>
    <row r="5">
      <c r="A5" s="4" t="inlineStr">
        <is>
          <t>Total interest payments on consolidated borrowings, 2025</t>
        </is>
      </c>
      <c r="B5" s="6" t="n">
        <v>1195</v>
      </c>
      <c r="C5" s="4" t="inlineStr">
        <is>
          <t xml:space="preserve"> </t>
        </is>
      </c>
    </row>
    <row r="6">
      <c r="A6" s="4" t="inlineStr">
        <is>
          <t>Total interest payments on consolidated borrowings, 2026</t>
        </is>
      </c>
      <c r="B6" s="6" t="n">
        <v>1052</v>
      </c>
      <c r="C6" s="4" t="inlineStr">
        <is>
          <t xml:space="preserve"> </t>
        </is>
      </c>
    </row>
    <row r="7">
      <c r="A7" s="4" t="inlineStr">
        <is>
          <t>Total interest payments on consolidated borrowings, 2027</t>
        </is>
      </c>
      <c r="B7" s="6" t="n">
        <v>988</v>
      </c>
      <c r="C7" s="4" t="inlineStr">
        <is>
          <t xml:space="preserve"> </t>
        </is>
      </c>
    </row>
    <row r="8">
      <c r="A8" s="4" t="inlineStr">
        <is>
          <t>Unsecured debt</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Aggregate principal amount</t>
        </is>
      </c>
      <c r="B10" s="6" t="n">
        <v>8250</v>
      </c>
      <c r="C10" s="4" t="inlineStr">
        <is>
          <t xml:space="preserve"> </t>
        </is>
      </c>
    </row>
    <row r="11">
      <c r="A11" s="4" t="inlineStr">
        <is>
          <t>Purchased notes</t>
        </is>
      </c>
      <c r="B11" s="6" t="n">
        <v>7234</v>
      </c>
      <c r="C11" s="4" t="inlineStr">
        <is>
          <t xml:space="preserve"> </t>
        </is>
      </c>
    </row>
    <row r="12">
      <c r="A12" s="4" t="inlineStr">
        <is>
          <t>Non-recourse borrowings of consolidated securitization entities</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Debt assumed by GE upon merger</t>
        </is>
      </c>
      <c r="B14" s="6" t="n">
        <v>5258</v>
      </c>
      <c r="C14" s="7" t="n">
        <v>13719</v>
      </c>
    </row>
    <row r="15">
      <c r="A15" s="4" t="inlineStr">
        <is>
          <t>Debt issued by GE Capital | Unsecured debt</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Purchased notes</t>
        </is>
      </c>
      <c r="B17" s="6" t="n">
        <v>6106</v>
      </c>
      <c r="C17" s="4" t="inlineStr">
        <is>
          <t xml:space="preserve"> </t>
        </is>
      </c>
    </row>
    <row r="18">
      <c r="A18" s="4" t="inlineStr">
        <is>
          <t>Debt assumed by GE | Unsecured debt</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Purchased notes</t>
        </is>
      </c>
      <c r="B20" s="7" t="n">
        <v>1128</v>
      </c>
      <c r="C20" s="4" t="inlineStr">
        <is>
          <t xml:space="preserve"> </t>
        </is>
      </c>
    </row>
    <row r="21">
      <c r="A21" s="4" t="inlineStr">
        <is>
          <t>5.55% Notes Due 2024</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Debt interest rate</t>
        </is>
      </c>
      <c r="B23" s="12" t="n">
        <v>0.0555</v>
      </c>
      <c r="C23" s="4" t="inlineStr">
        <is>
          <t xml:space="preserve"> </t>
        </is>
      </c>
    </row>
    <row r="24">
      <c r="A24" s="4" t="inlineStr">
        <is>
          <t>5.55% Notes Due 2024 | Unsecured debt</t>
        </is>
      </c>
      <c r="B24" s="4" t="inlineStr">
        <is>
          <t xml:space="preserve"> </t>
        </is>
      </c>
      <c r="C24" s="4" t="inlineStr">
        <is>
          <t xml:space="preserve"> </t>
        </is>
      </c>
    </row>
    <row r="25">
      <c r="A25" s="3" t="inlineStr">
        <is>
          <t>Guarantor Obligations [Line Items]</t>
        </is>
      </c>
      <c r="B25" s="4" t="inlineStr">
        <is>
          <t xml:space="preserve"> </t>
        </is>
      </c>
      <c r="C25" s="4" t="inlineStr">
        <is>
          <t xml:space="preserve"> </t>
        </is>
      </c>
    </row>
    <row r="26">
      <c r="A26" s="4" t="inlineStr">
        <is>
          <t>Aggregate principal amount</t>
        </is>
      </c>
      <c r="B26" s="7" t="n">
        <v>1000</v>
      </c>
      <c r="C26" s="4" t="inlineStr">
        <is>
          <t xml:space="preserve"> </t>
        </is>
      </c>
    </row>
    <row r="27">
      <c r="A27" s="4" t="inlineStr">
        <is>
          <t>5.60% Notes Due 2025</t>
        </is>
      </c>
      <c r="B27" s="4" t="inlineStr">
        <is>
          <t xml:space="preserve"> </t>
        </is>
      </c>
      <c r="C27" s="4" t="inlineStr">
        <is>
          <t xml:space="preserve"> </t>
        </is>
      </c>
    </row>
    <row r="28">
      <c r="A28" s="3" t="inlineStr">
        <is>
          <t>Guarantor Obligations [Line Items]</t>
        </is>
      </c>
      <c r="B28" s="4" t="inlineStr">
        <is>
          <t xml:space="preserve"> </t>
        </is>
      </c>
      <c r="C28" s="4" t="inlineStr">
        <is>
          <t xml:space="preserve"> </t>
        </is>
      </c>
    </row>
    <row r="29">
      <c r="A29" s="4" t="inlineStr">
        <is>
          <t>Debt interest rate</t>
        </is>
      </c>
      <c r="B29" s="12" t="n">
        <v>0.056</v>
      </c>
      <c r="C29" s="4" t="inlineStr">
        <is>
          <t xml:space="preserve"> </t>
        </is>
      </c>
    </row>
    <row r="30">
      <c r="A30" s="4" t="inlineStr">
        <is>
          <t>5.60% Notes Due 2025 | Unsecured debt</t>
        </is>
      </c>
      <c r="B30" s="4" t="inlineStr">
        <is>
          <t xml:space="preserve"> </t>
        </is>
      </c>
      <c r="C30" s="4" t="inlineStr">
        <is>
          <t xml:space="preserve"> </t>
        </is>
      </c>
    </row>
    <row r="31">
      <c r="A31" s="3" t="inlineStr">
        <is>
          <t>Guarantor Obligations [Line Items]</t>
        </is>
      </c>
      <c r="B31" s="4" t="inlineStr">
        <is>
          <t xml:space="preserve"> </t>
        </is>
      </c>
      <c r="C31" s="4" t="inlineStr">
        <is>
          <t xml:space="preserve"> </t>
        </is>
      </c>
    </row>
    <row r="32">
      <c r="A32" s="4" t="inlineStr">
        <is>
          <t>Aggregate principal amount</t>
        </is>
      </c>
      <c r="B32" s="7" t="n">
        <v>1500</v>
      </c>
      <c r="C32" s="4" t="inlineStr">
        <is>
          <t xml:space="preserve"> </t>
        </is>
      </c>
    </row>
    <row r="33">
      <c r="A33" s="4" t="inlineStr">
        <is>
          <t>5.65% Notes Due 2027</t>
        </is>
      </c>
      <c r="B33" s="4" t="inlineStr">
        <is>
          <t xml:space="preserve"> </t>
        </is>
      </c>
      <c r="C33" s="4" t="inlineStr">
        <is>
          <t xml:space="preserve"> </t>
        </is>
      </c>
    </row>
    <row r="34">
      <c r="A34" s="3" t="inlineStr">
        <is>
          <t>Guarantor Obligations [Line Items]</t>
        </is>
      </c>
      <c r="B34" s="4" t="inlineStr">
        <is>
          <t xml:space="preserve"> </t>
        </is>
      </c>
      <c r="C34" s="4" t="inlineStr">
        <is>
          <t xml:space="preserve"> </t>
        </is>
      </c>
    </row>
    <row r="35">
      <c r="A35" s="4" t="inlineStr">
        <is>
          <t>Debt interest rate</t>
        </is>
      </c>
      <c r="B35" s="12" t="n">
        <v>0.0565</v>
      </c>
      <c r="C35" s="4" t="inlineStr">
        <is>
          <t xml:space="preserve"> </t>
        </is>
      </c>
    </row>
    <row r="36">
      <c r="A36" s="4" t="inlineStr">
        <is>
          <t>5.65% Notes Due 2027 | Unsecured debt</t>
        </is>
      </c>
      <c r="B36" s="4" t="inlineStr">
        <is>
          <t xml:space="preserve"> </t>
        </is>
      </c>
      <c r="C36" s="4" t="inlineStr">
        <is>
          <t xml:space="preserve"> </t>
        </is>
      </c>
    </row>
    <row r="37">
      <c r="A37" s="3" t="inlineStr">
        <is>
          <t>Guarantor Obligations [Line Items]</t>
        </is>
      </c>
      <c r="B37" s="4" t="inlineStr">
        <is>
          <t xml:space="preserve"> </t>
        </is>
      </c>
      <c r="C37" s="4" t="inlineStr">
        <is>
          <t xml:space="preserve"> </t>
        </is>
      </c>
    </row>
    <row r="38">
      <c r="A38" s="4" t="inlineStr">
        <is>
          <t>Aggregate principal amount</t>
        </is>
      </c>
      <c r="B38" s="7" t="n">
        <v>1750</v>
      </c>
      <c r="C38" s="4" t="inlineStr">
        <is>
          <t xml:space="preserve"> </t>
        </is>
      </c>
    </row>
    <row r="39">
      <c r="A39" s="4" t="inlineStr">
        <is>
          <t>5.857% Notes Due 2030</t>
        </is>
      </c>
      <c r="B39" s="4" t="inlineStr">
        <is>
          <t xml:space="preserve"> </t>
        </is>
      </c>
      <c r="C39" s="4" t="inlineStr">
        <is>
          <t xml:space="preserve"> </t>
        </is>
      </c>
    </row>
    <row r="40">
      <c r="A40" s="3" t="inlineStr">
        <is>
          <t>Guarantor Obligations [Line Items]</t>
        </is>
      </c>
      <c r="B40" s="4" t="inlineStr">
        <is>
          <t xml:space="preserve"> </t>
        </is>
      </c>
      <c r="C40" s="4" t="inlineStr">
        <is>
          <t xml:space="preserve"> </t>
        </is>
      </c>
    </row>
    <row r="41">
      <c r="A41" s="4" t="inlineStr">
        <is>
          <t>Debt interest rate</t>
        </is>
      </c>
      <c r="B41" s="13" t="n">
        <v>0.05857</v>
      </c>
      <c r="C41" s="4" t="inlineStr">
        <is>
          <t xml:space="preserve"> </t>
        </is>
      </c>
    </row>
    <row r="42">
      <c r="A42" s="4" t="inlineStr">
        <is>
          <t>5.857% Notes Due 2030 | Unsecured debt</t>
        </is>
      </c>
      <c r="B42" s="4" t="inlineStr">
        <is>
          <t xml:space="preserve"> </t>
        </is>
      </c>
      <c r="C42" s="4" t="inlineStr">
        <is>
          <t xml:space="preserve"> </t>
        </is>
      </c>
    </row>
    <row r="43">
      <c r="A43" s="3" t="inlineStr">
        <is>
          <t>Guarantor Obligations [Line Items]</t>
        </is>
      </c>
      <c r="B43" s="4" t="inlineStr">
        <is>
          <t xml:space="preserve"> </t>
        </is>
      </c>
      <c r="C43" s="4" t="inlineStr">
        <is>
          <t xml:space="preserve"> </t>
        </is>
      </c>
    </row>
    <row r="44">
      <c r="A44" s="4" t="inlineStr">
        <is>
          <t>Aggregate principal amount</t>
        </is>
      </c>
      <c r="B44" s="7" t="n">
        <v>1250</v>
      </c>
      <c r="C44" s="4" t="inlineStr">
        <is>
          <t xml:space="preserve"> </t>
        </is>
      </c>
    </row>
    <row r="45">
      <c r="A45" s="4" t="inlineStr">
        <is>
          <t>5.905% Notes Due 2032</t>
        </is>
      </c>
      <c r="B45" s="4" t="inlineStr">
        <is>
          <t xml:space="preserve"> </t>
        </is>
      </c>
      <c r="C45" s="4" t="inlineStr">
        <is>
          <t xml:space="preserve"> </t>
        </is>
      </c>
    </row>
    <row r="46">
      <c r="A46" s="3" t="inlineStr">
        <is>
          <t>Guarantor Obligations [Line Items]</t>
        </is>
      </c>
      <c r="B46" s="4" t="inlineStr">
        <is>
          <t xml:space="preserve"> </t>
        </is>
      </c>
      <c r="C46" s="4" t="inlineStr">
        <is>
          <t xml:space="preserve"> </t>
        </is>
      </c>
    </row>
    <row r="47">
      <c r="A47" s="4" t="inlineStr">
        <is>
          <t>Debt interest rate</t>
        </is>
      </c>
      <c r="B47" s="13" t="n">
        <v>0.05905</v>
      </c>
      <c r="C47" s="4" t="inlineStr">
        <is>
          <t xml:space="preserve"> </t>
        </is>
      </c>
    </row>
    <row r="48">
      <c r="A48" s="4" t="inlineStr">
        <is>
          <t>5.905% Notes Due 2032 | Unsecured debt</t>
        </is>
      </c>
      <c r="B48" s="4" t="inlineStr">
        <is>
          <t xml:space="preserve"> </t>
        </is>
      </c>
      <c r="C48" s="4" t="inlineStr">
        <is>
          <t xml:space="preserve"> </t>
        </is>
      </c>
    </row>
    <row r="49">
      <c r="A49" s="3" t="inlineStr">
        <is>
          <t>Guarantor Obligations [Line Items]</t>
        </is>
      </c>
      <c r="B49" s="4" t="inlineStr">
        <is>
          <t xml:space="preserve"> </t>
        </is>
      </c>
      <c r="C49" s="4" t="inlineStr">
        <is>
          <t xml:space="preserve"> </t>
        </is>
      </c>
    </row>
    <row r="50">
      <c r="A50" s="4" t="inlineStr">
        <is>
          <t>Aggregate principal amount</t>
        </is>
      </c>
      <c r="B50" s="7" t="n">
        <v>1750</v>
      </c>
      <c r="C50" s="4" t="inlineStr">
        <is>
          <t xml:space="preserve"> </t>
        </is>
      </c>
    </row>
    <row r="51">
      <c r="A51" s="4" t="inlineStr">
        <is>
          <t>6.377% Notes Due 2052</t>
        </is>
      </c>
      <c r="B51" s="4" t="inlineStr">
        <is>
          <t xml:space="preserve"> </t>
        </is>
      </c>
      <c r="C51" s="4" t="inlineStr">
        <is>
          <t xml:space="preserve"> </t>
        </is>
      </c>
    </row>
    <row r="52">
      <c r="A52" s="3" t="inlineStr">
        <is>
          <t>Guarantor Obligations [Line Items]</t>
        </is>
      </c>
      <c r="B52" s="4" t="inlineStr">
        <is>
          <t xml:space="preserve"> </t>
        </is>
      </c>
      <c r="C52" s="4" t="inlineStr">
        <is>
          <t xml:space="preserve"> </t>
        </is>
      </c>
    </row>
    <row r="53">
      <c r="A53" s="4" t="inlineStr">
        <is>
          <t>Debt interest rate</t>
        </is>
      </c>
      <c r="B53" s="13" t="n">
        <v>0.06376999999999999</v>
      </c>
      <c r="C53" s="4" t="inlineStr">
        <is>
          <t xml:space="preserve"> </t>
        </is>
      </c>
    </row>
    <row r="54">
      <c r="A54" s="4" t="inlineStr">
        <is>
          <t>6.377% Notes Due 2052 | Unsecured debt</t>
        </is>
      </c>
      <c r="B54" s="4" t="inlineStr">
        <is>
          <t xml:space="preserve"> </t>
        </is>
      </c>
      <c r="C54" s="4" t="inlineStr">
        <is>
          <t xml:space="preserve"> </t>
        </is>
      </c>
    </row>
    <row r="55">
      <c r="A55" s="3" t="inlineStr">
        <is>
          <t>Guarantor Obligations [Line Items]</t>
        </is>
      </c>
      <c r="B55" s="4" t="inlineStr">
        <is>
          <t xml:space="preserve"> </t>
        </is>
      </c>
      <c r="C55" s="4" t="inlineStr">
        <is>
          <t xml:space="preserve"> </t>
        </is>
      </c>
    </row>
    <row r="56">
      <c r="A56" s="4" t="inlineStr">
        <is>
          <t>Aggregate principal amount</t>
        </is>
      </c>
      <c r="B56" s="7" t="n">
        <v>1000</v>
      </c>
      <c r="C5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22" customWidth="1" min="2" max="2"/>
  </cols>
  <sheetData>
    <row r="1">
      <c r="A1" s="1" t="inlineStr">
        <is>
          <t>BORROWINGS - Maturities of Borrowings (Details) $ in Millions</t>
        </is>
      </c>
      <c r="B1" s="2" t="inlineStr">
        <is>
          <t>Dec. 31, 2022 USD ($)</t>
        </is>
      </c>
    </row>
    <row r="2">
      <c r="A2" s="4" t="inlineStr">
        <is>
          <t>Senior notes | Debt issued by GE</t>
        </is>
      </c>
      <c r="B2" s="4" t="inlineStr">
        <is>
          <t xml:space="preserve"> </t>
        </is>
      </c>
    </row>
    <row r="3">
      <c r="A3" s="3" t="inlineStr">
        <is>
          <t>Debt Instrument [Line Items]</t>
        </is>
      </c>
      <c r="B3" s="4" t="inlineStr">
        <is>
          <t xml:space="preserve"> </t>
        </is>
      </c>
    </row>
    <row r="4">
      <c r="A4" s="4" t="inlineStr">
        <is>
          <t>2023</t>
        </is>
      </c>
      <c r="B4" s="7" t="n">
        <v>473</v>
      </c>
    </row>
    <row r="5">
      <c r="A5" s="4" t="inlineStr">
        <is>
          <t>2024</t>
        </is>
      </c>
      <c r="B5" s="6" t="n">
        <v>1217</v>
      </c>
    </row>
    <row r="6">
      <c r="A6" s="4" t="inlineStr">
        <is>
          <t>2025</t>
        </is>
      </c>
      <c r="B6" s="6" t="n">
        <v>2357</v>
      </c>
    </row>
    <row r="7">
      <c r="A7" s="4" t="inlineStr">
        <is>
          <t>2026</t>
        </is>
      </c>
      <c r="B7" s="6" t="n">
        <v>49</v>
      </c>
    </row>
    <row r="8">
      <c r="A8" s="4" t="inlineStr">
        <is>
          <t>2027</t>
        </is>
      </c>
      <c r="B8" s="6" t="n">
        <v>2450</v>
      </c>
    </row>
    <row r="9">
      <c r="A9" s="4" t="inlineStr">
        <is>
          <t>Senior notes | Debt issued by GE Capital</t>
        </is>
      </c>
      <c r="B9" s="4" t="inlineStr">
        <is>
          <t xml:space="preserve"> </t>
        </is>
      </c>
    </row>
    <row r="10">
      <c r="A10" s="3" t="inlineStr">
        <is>
          <t>Debt Instrument [Line Items]</t>
        </is>
      </c>
      <c r="B10" s="4" t="inlineStr">
        <is>
          <t xml:space="preserve"> </t>
        </is>
      </c>
    </row>
    <row r="11">
      <c r="A11" s="4" t="inlineStr">
        <is>
          <t>2023</t>
        </is>
      </c>
      <c r="B11" s="6" t="n">
        <v>1188</v>
      </c>
    </row>
    <row r="12">
      <c r="A12" s="4" t="inlineStr">
        <is>
          <t>2024</t>
        </is>
      </c>
      <c r="B12" s="6" t="n">
        <v>112</v>
      </c>
    </row>
    <row r="13">
      <c r="A13" s="4" t="inlineStr">
        <is>
          <t>2025</t>
        </is>
      </c>
      <c r="B13" s="6" t="n">
        <v>694</v>
      </c>
    </row>
    <row r="14">
      <c r="A14" s="4" t="inlineStr">
        <is>
          <t>2026</t>
        </is>
      </c>
      <c r="B14" s="6" t="n">
        <v>149</v>
      </c>
    </row>
    <row r="15">
      <c r="A15" s="4" t="inlineStr">
        <is>
          <t>2027</t>
        </is>
      </c>
      <c r="B15" s="6" t="n">
        <v>624</v>
      </c>
    </row>
    <row r="16">
      <c r="A16" s="4" t="inlineStr">
        <is>
          <t>Fixed and floating rate notes</t>
        </is>
      </c>
      <c r="B16" s="6" t="n">
        <v>363</v>
      </c>
    </row>
    <row r="17">
      <c r="A17" s="4" t="inlineStr">
        <is>
          <t>Senior and subordinated notes | Debt assumed by GE</t>
        </is>
      </c>
      <c r="B17" s="4" t="inlineStr">
        <is>
          <t xml:space="preserve"> </t>
        </is>
      </c>
    </row>
    <row r="18">
      <c r="A18" s="3" t="inlineStr">
        <is>
          <t>Debt Instrument [Line Items]</t>
        </is>
      </c>
      <c r="B18" s="4" t="inlineStr">
        <is>
          <t xml:space="preserve"> </t>
        </is>
      </c>
    </row>
    <row r="19">
      <c r="A19" s="4" t="inlineStr">
        <is>
          <t>2023</t>
        </is>
      </c>
      <c r="B19" s="6" t="n">
        <v>1973</v>
      </c>
    </row>
    <row r="20">
      <c r="A20" s="4" t="inlineStr">
        <is>
          <t>2024</t>
        </is>
      </c>
      <c r="B20" s="6" t="n">
        <v>512</v>
      </c>
    </row>
    <row r="21">
      <c r="A21" s="4" t="inlineStr">
        <is>
          <t>2025</t>
        </is>
      </c>
      <c r="B21" s="6" t="n">
        <v>237</v>
      </c>
    </row>
    <row r="22">
      <c r="A22" s="4" t="inlineStr">
        <is>
          <t>2026</t>
        </is>
      </c>
      <c r="B22" s="6" t="n">
        <v>1136</v>
      </c>
    </row>
    <row r="23">
      <c r="A23" s="4" t="inlineStr">
        <is>
          <t>2027</t>
        </is>
      </c>
      <c r="B23" s="7" t="n">
        <v>2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EQUIPMENT PROJECT PAYABL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7" t="n">
        <v>12479</v>
      </c>
      <c r="C3" s="7" t="n">
        <v>10970</v>
      </c>
    </row>
    <row r="4">
      <c r="A4" s="4" t="inlineStr">
        <is>
          <t>Supply chain finance programs</t>
        </is>
      </c>
      <c r="B4" s="6" t="n">
        <v>4081</v>
      </c>
      <c r="C4" s="6" t="n">
        <v>3402</v>
      </c>
    </row>
    <row r="5">
      <c r="A5" s="4" t="inlineStr">
        <is>
          <t>Equipment project accruals</t>
        </is>
      </c>
      <c r="B5" s="6" t="n">
        <v>1469</v>
      </c>
      <c r="C5" s="6" t="n">
        <v>1341</v>
      </c>
    </row>
    <row r="6">
      <c r="A6" s="4" t="inlineStr">
        <is>
          <t>Non-income based tax payables</t>
        </is>
      </c>
      <c r="B6" s="6" t="n">
        <v>616</v>
      </c>
      <c r="C6" s="6" t="n">
        <v>531</v>
      </c>
    </row>
    <row r="7">
      <c r="A7" s="4" t="inlineStr">
        <is>
          <t>Accounts payable and equipment project payables</t>
        </is>
      </c>
      <c r="B7" s="7" t="n">
        <v>18644</v>
      </c>
      <c r="C7" s="7" t="n">
        <v>162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6" customWidth="1" min="14" max="14"/>
    <col width="16" customWidth="1" min="15" max="15"/>
  </cols>
  <sheetData>
    <row r="1">
      <c r="A1" s="1" t="inlineStr">
        <is>
          <t>INSURANCE LIABILITIES AND ANNUITY BENEFITS - Narrative (Details) - USD ($) $ in Millions</t>
        </is>
      </c>
      <c r="B1" s="2" t="inlineStr">
        <is>
          <t>3 Months Ended</t>
        </is>
      </c>
      <c r="K1" s="2" t="inlineStr">
        <is>
          <t>12 Months Ended</t>
        </is>
      </c>
      <c r="N1" s="2" t="inlineStr">
        <is>
          <t>24 Months Ended</t>
        </is>
      </c>
      <c r="O1" s="2" t="inlineStr">
        <is>
          <t>48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c r="N2" s="2" t="inlineStr">
        <is>
          <t>Dec. 31, 2024</t>
        </is>
      </c>
      <c r="O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surance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954</v>
      </c>
      <c r="L4" s="7" t="n">
        <v>3106</v>
      </c>
      <c r="M4" s="7" t="n">
        <v>2865</v>
      </c>
      <c r="N4" s="4" t="inlineStr">
        <is>
          <t xml:space="preserve"> </t>
        </is>
      </c>
      <c r="O4" s="4" t="inlineStr">
        <is>
          <t xml:space="preserve"> </t>
        </is>
      </c>
    </row>
    <row r="5">
      <c r="A5" s="4" t="inlineStr">
        <is>
          <t>Net earnings (loss)</t>
        </is>
      </c>
      <c r="B5" s="4" t="inlineStr">
        <is>
          <t xml:space="preserve"> </t>
        </is>
      </c>
      <c r="C5" s="7" t="n">
        <v>2238</v>
      </c>
      <c r="D5" s="7" t="n">
        <v>-160</v>
      </c>
      <c r="E5" s="7" t="n">
        <v>-771</v>
      </c>
      <c r="F5" s="7" t="n">
        <v>-1014</v>
      </c>
      <c r="G5" s="7" t="n">
        <v>-3843</v>
      </c>
      <c r="H5" s="7" t="n">
        <v>1184</v>
      </c>
      <c r="I5" s="7" t="n">
        <v>-1135</v>
      </c>
      <c r="J5" s="7" t="n">
        <v>-2798</v>
      </c>
      <c r="K5" s="6" t="n">
        <v>292</v>
      </c>
      <c r="L5" s="6" t="n">
        <v>-6591</v>
      </c>
      <c r="M5" s="6" t="n">
        <v>5546</v>
      </c>
      <c r="N5" s="4" t="inlineStr">
        <is>
          <t xml:space="preserve"> </t>
        </is>
      </c>
      <c r="O5" s="4" t="inlineStr">
        <is>
          <t xml:space="preserve"> </t>
        </is>
      </c>
    </row>
    <row r="6">
      <c r="A6" s="4" t="inlineStr">
        <is>
          <t>Assets</t>
        </is>
      </c>
      <c r="B6" s="4" t="inlineStr">
        <is>
          <t xml:space="preserve"> </t>
        </is>
      </c>
      <c r="C6" s="6" t="n">
        <v>187788</v>
      </c>
      <c r="D6" s="4" t="inlineStr">
        <is>
          <t xml:space="preserve"> </t>
        </is>
      </c>
      <c r="E6" s="4" t="inlineStr">
        <is>
          <t xml:space="preserve"> </t>
        </is>
      </c>
      <c r="F6" s="4" t="inlineStr">
        <is>
          <t xml:space="preserve"> </t>
        </is>
      </c>
      <c r="G6" s="6" t="n">
        <v>198874</v>
      </c>
      <c r="H6" s="4" t="inlineStr">
        <is>
          <t xml:space="preserve"> </t>
        </is>
      </c>
      <c r="I6" s="4" t="inlineStr">
        <is>
          <t xml:space="preserve"> </t>
        </is>
      </c>
      <c r="J6" s="4" t="inlineStr">
        <is>
          <t xml:space="preserve"> </t>
        </is>
      </c>
      <c r="K6" s="6" t="n">
        <v>187788</v>
      </c>
      <c r="L6" s="6" t="n">
        <v>198874</v>
      </c>
      <c r="M6" s="4" t="inlineStr">
        <is>
          <t xml:space="preserve"> </t>
        </is>
      </c>
      <c r="N6" s="4" t="inlineStr">
        <is>
          <t xml:space="preserve"> </t>
        </is>
      </c>
      <c r="O6" s="7" t="n">
        <v>187788</v>
      </c>
    </row>
    <row r="7">
      <c r="A7" s="4" t="inlineStr">
        <is>
          <t>Claims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81</v>
      </c>
      <c r="L7" s="6" t="n">
        <v>1699</v>
      </c>
      <c r="M7" s="6" t="n">
        <v>1801</v>
      </c>
      <c r="N7" s="4" t="inlineStr">
        <is>
          <t xml:space="preserve"> </t>
        </is>
      </c>
      <c r="O7" s="4" t="inlineStr">
        <is>
          <t xml:space="preserve"> </t>
        </is>
      </c>
    </row>
    <row r="8">
      <c r="A8" s="4" t="inlineStr">
        <is>
          <t>Paid clai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18</v>
      </c>
      <c r="L8" s="6" t="n">
        <v>1709</v>
      </c>
      <c r="M8" s="6" t="n">
        <v>1728</v>
      </c>
      <c r="N8" s="4" t="inlineStr">
        <is>
          <t xml:space="preserve"> </t>
        </is>
      </c>
      <c r="O8" s="4" t="inlineStr">
        <is>
          <t xml:space="preserve"> </t>
        </is>
      </c>
    </row>
    <row r="9">
      <c r="A9" s="4" t="inlineStr">
        <is>
          <t>Reinsurance recove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21</v>
      </c>
      <c r="L9" s="6" t="n">
        <v>351</v>
      </c>
      <c r="M9" s="6" t="n">
        <v>350</v>
      </c>
      <c r="N9" s="4" t="inlineStr">
        <is>
          <t xml:space="preserve"> </t>
        </is>
      </c>
      <c r="O9" s="4" t="inlineStr">
        <is>
          <t xml:space="preserve"> </t>
        </is>
      </c>
    </row>
    <row r="10">
      <c r="A10" s="4" t="inlineStr">
        <is>
          <t>Reinsurance recoverables, allowances</t>
        </is>
      </c>
      <c r="B10" s="4" t="inlineStr">
        <is>
          <t xml:space="preserve"> </t>
        </is>
      </c>
      <c r="C10" s="4" t="inlineStr">
        <is>
          <t xml:space="preserve"> </t>
        </is>
      </c>
      <c r="D10" s="4" t="inlineStr">
        <is>
          <t xml:space="preserve"> </t>
        </is>
      </c>
      <c r="E10" s="4" t="inlineStr">
        <is>
          <t xml:space="preserve"> </t>
        </is>
      </c>
      <c r="F10" s="4" t="inlineStr">
        <is>
          <t xml:space="preserve"> </t>
        </is>
      </c>
      <c r="G10" s="6" t="n">
        <v>1654</v>
      </c>
      <c r="H10" s="4" t="inlineStr">
        <is>
          <t xml:space="preserve"> </t>
        </is>
      </c>
      <c r="I10" s="4" t="inlineStr">
        <is>
          <t xml:space="preserve"> </t>
        </is>
      </c>
      <c r="J10" s="4" t="inlineStr">
        <is>
          <t xml:space="preserve"> </t>
        </is>
      </c>
      <c r="K10" s="4" t="inlineStr">
        <is>
          <t xml:space="preserve"> </t>
        </is>
      </c>
      <c r="L10" s="6" t="n">
        <v>1654</v>
      </c>
      <c r="M10" s="4" t="inlineStr">
        <is>
          <t xml:space="preserve"> </t>
        </is>
      </c>
      <c r="N10" s="4" t="inlineStr">
        <is>
          <t xml:space="preserve"> </t>
        </is>
      </c>
      <c r="O10" s="4" t="inlineStr">
        <is>
          <t xml:space="preserve"> </t>
        </is>
      </c>
    </row>
    <row r="11">
      <c r="A11" s="4" t="inlineStr">
        <is>
          <t>Reinsurance recoverables, net</t>
        </is>
      </c>
      <c r="B11" s="4" t="inlineStr">
        <is>
          <t xml:space="preserve"> </t>
        </is>
      </c>
      <c r="C11" s="6" t="n">
        <v>132</v>
      </c>
      <c r="D11" s="4" t="inlineStr">
        <is>
          <t xml:space="preserve"> </t>
        </is>
      </c>
      <c r="E11" s="4" t="inlineStr">
        <is>
          <t xml:space="preserve"> </t>
        </is>
      </c>
      <c r="F11" s="4" t="inlineStr">
        <is>
          <t xml:space="preserve"> </t>
        </is>
      </c>
      <c r="G11" s="6" t="n">
        <v>2651</v>
      </c>
      <c r="H11" s="4" t="inlineStr">
        <is>
          <t xml:space="preserve"> </t>
        </is>
      </c>
      <c r="I11" s="4" t="inlineStr">
        <is>
          <t xml:space="preserve"> </t>
        </is>
      </c>
      <c r="J11" s="4" t="inlineStr">
        <is>
          <t xml:space="preserve"> </t>
        </is>
      </c>
      <c r="K11" s="6" t="n">
        <v>132</v>
      </c>
      <c r="L11" s="6" t="n">
        <v>2651</v>
      </c>
      <c r="M11" s="4" t="inlineStr">
        <is>
          <t xml:space="preserve"> </t>
        </is>
      </c>
      <c r="N11" s="4" t="inlineStr">
        <is>
          <t xml:space="preserve"> </t>
        </is>
      </c>
      <c r="O11" s="6" t="n">
        <v>132</v>
      </c>
    </row>
    <row r="12">
      <c r="A12" s="4" t="inlineStr">
        <is>
          <t>Reinsurance recoverable, credit loss increase, expense, pre-tax</t>
        </is>
      </c>
      <c r="B12" s="4" t="inlineStr">
        <is>
          <t xml:space="preserve"> </t>
        </is>
      </c>
      <c r="C12" s="4" t="inlineStr">
        <is>
          <t xml:space="preserve"> </t>
        </is>
      </c>
      <c r="D12" s="6" t="n">
        <v>4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insurance recoverable, credit loss increase, expense, after-tax</t>
        </is>
      </c>
      <c r="B13" s="4" t="inlineStr">
        <is>
          <t xml:space="preserve"> </t>
        </is>
      </c>
      <c r="C13" s="4" t="inlineStr">
        <is>
          <t xml:space="preserve"> </t>
        </is>
      </c>
      <c r="D13" s="7" t="n">
        <v>3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insurance recoverable, incurred but not yet reported claims</t>
        </is>
      </c>
      <c r="B14" s="4" t="inlineStr">
        <is>
          <t xml:space="preserve"> </t>
        </is>
      </c>
      <c r="C14" s="6" t="n">
        <v>239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2396</v>
      </c>
      <c r="L14" s="4" t="inlineStr">
        <is>
          <t xml:space="preserve"> </t>
        </is>
      </c>
      <c r="M14" s="4" t="inlineStr">
        <is>
          <t xml:space="preserve"> </t>
        </is>
      </c>
      <c r="N14" s="4" t="inlineStr">
        <is>
          <t xml:space="preserve"> </t>
        </is>
      </c>
      <c r="O14" s="7" t="n">
        <v>2396</v>
      </c>
    </row>
    <row r="15">
      <c r="A15" s="4" t="inlineStr">
        <is>
          <t>Reinsurance incremental loss (pre-tax)</t>
        </is>
      </c>
      <c r="B15" s="4" t="inlineStr">
        <is>
          <t xml:space="preserve"> </t>
        </is>
      </c>
      <c r="C15" s="6" t="n">
        <v>5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insurance incremental loss (after-tax)</t>
        </is>
      </c>
      <c r="B16" s="4" t="inlineStr">
        <is>
          <t xml:space="preserve"> </t>
        </is>
      </c>
      <c r="C16" s="7" t="n">
        <v>4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rgin percentage (less than)</t>
        </is>
      </c>
      <c r="B17" s="4" t="inlineStr">
        <is>
          <t xml:space="preserve"> </t>
        </is>
      </c>
      <c r="C17" s="10"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1</v>
      </c>
      <c r="L17" s="4" t="inlineStr">
        <is>
          <t xml:space="preserve"> </t>
        </is>
      </c>
      <c r="M17" s="4" t="inlineStr">
        <is>
          <t xml:space="preserve"> </t>
        </is>
      </c>
      <c r="N17" s="4" t="inlineStr">
        <is>
          <t xml:space="preserve"> </t>
        </is>
      </c>
      <c r="O17" s="10" t="n">
        <v>0.1</v>
      </c>
    </row>
    <row r="18">
      <c r="A18" s="4" t="inlineStr">
        <is>
          <t>Capital contributions to insurance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11400</v>
      </c>
    </row>
    <row r="19">
      <c r="A19" s="4" t="inlineStr">
        <is>
          <t>Statutory capital level requirement</t>
        </is>
      </c>
      <c r="B19" s="4" t="inlineStr">
        <is>
          <t xml:space="preserve"> </t>
        </is>
      </c>
      <c r="C19" s="10"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3</v>
      </c>
      <c r="L19" s="4" t="inlineStr">
        <is>
          <t xml:space="preserve"> </t>
        </is>
      </c>
      <c r="M19" s="4" t="inlineStr">
        <is>
          <t xml:space="preserve"> </t>
        </is>
      </c>
      <c r="N19" s="4" t="inlineStr">
        <is>
          <t xml:space="preserve"> </t>
        </is>
      </c>
      <c r="O19" s="10" t="n">
        <v>3</v>
      </c>
    </row>
    <row r="20">
      <c r="A20" s="4" t="inlineStr">
        <is>
          <t>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pital contributions to insurance subsidiaries</t>
        </is>
      </c>
      <c r="B22" s="7" t="n">
        <v>1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3600</v>
      </c>
      <c r="O22" s="4" t="inlineStr">
        <is>
          <t xml:space="preserve"> </t>
        </is>
      </c>
    </row>
    <row r="23">
      <c r="A23" s="4" t="inlineStr">
        <is>
          <t>Run-off Insurance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surance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2954</v>
      </c>
      <c r="L25" s="6" t="n">
        <v>3106</v>
      </c>
      <c r="M25" s="6" t="n">
        <v>2865</v>
      </c>
      <c r="N25" s="4" t="inlineStr">
        <is>
          <t xml:space="preserve"> </t>
        </is>
      </c>
      <c r="O25" s="4" t="inlineStr">
        <is>
          <t xml:space="preserve"> </t>
        </is>
      </c>
    </row>
    <row r="26">
      <c r="A26" s="4" t="inlineStr">
        <is>
          <t>Gross profi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0</v>
      </c>
      <c r="L26" s="6" t="n">
        <v>566</v>
      </c>
      <c r="M26" s="6" t="n">
        <v>197</v>
      </c>
      <c r="N26" s="4" t="inlineStr">
        <is>
          <t xml:space="preserve"> </t>
        </is>
      </c>
      <c r="O26" s="4" t="inlineStr">
        <is>
          <t xml:space="preserve"> </t>
        </is>
      </c>
    </row>
    <row r="27">
      <c r="A27" s="4" t="inlineStr">
        <is>
          <t>Net earnings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4</v>
      </c>
      <c r="L27" s="6" t="n">
        <v>444</v>
      </c>
      <c r="M27" s="7" t="n">
        <v>143</v>
      </c>
      <c r="N27" s="4" t="inlineStr">
        <is>
          <t xml:space="preserve"> </t>
        </is>
      </c>
      <c r="O27" s="4" t="inlineStr">
        <is>
          <t xml:space="preserve"> </t>
        </is>
      </c>
    </row>
    <row r="28">
      <c r="A28" s="4" t="inlineStr">
        <is>
          <t>Assets</t>
        </is>
      </c>
      <c r="B28" s="4" t="inlineStr">
        <is>
          <t xml:space="preserve"> </t>
        </is>
      </c>
      <c r="C28" s="7" t="n">
        <v>44197</v>
      </c>
      <c r="D28" s="4" t="inlineStr">
        <is>
          <t xml:space="preserve"> </t>
        </is>
      </c>
      <c r="E28" s="4" t="inlineStr">
        <is>
          <t xml:space="preserve"> </t>
        </is>
      </c>
      <c r="F28" s="4" t="inlineStr">
        <is>
          <t xml:space="preserve"> </t>
        </is>
      </c>
      <c r="G28" s="7" t="n">
        <v>49894</v>
      </c>
      <c r="H28" s="4" t="inlineStr">
        <is>
          <t xml:space="preserve"> </t>
        </is>
      </c>
      <c r="I28" s="4" t="inlineStr">
        <is>
          <t xml:space="preserve"> </t>
        </is>
      </c>
      <c r="J28" s="4" t="inlineStr">
        <is>
          <t xml:space="preserve"> </t>
        </is>
      </c>
      <c r="K28" s="7" t="n">
        <v>44197</v>
      </c>
      <c r="L28" s="7" t="n">
        <v>49894</v>
      </c>
      <c r="M28" s="4" t="inlineStr">
        <is>
          <t xml:space="preserve"> </t>
        </is>
      </c>
      <c r="N28" s="4" t="inlineStr">
        <is>
          <t xml:space="preserve"> </t>
        </is>
      </c>
      <c r="O28" s="7" t="n">
        <v>44197</v>
      </c>
    </row>
  </sheetData>
  <mergeCells count="3">
    <mergeCell ref="A1:A2"/>
    <mergeCell ref="B1:J1"/>
    <mergeCell ref="K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LIABILITIES AND ANNUITY BENEFITS - Schedule of Investment Contracts, Insurance Liabilities and Insurance Annuity Benefits (Details) - USD ($) $ in Millions</t>
        </is>
      </c>
      <c r="B1" s="2" t="inlineStr">
        <is>
          <t>12 Months Ended</t>
        </is>
      </c>
    </row>
    <row r="2">
      <c r="B2" s="2" t="inlineStr">
        <is>
          <t>Dec. 31, 2022</t>
        </is>
      </c>
      <c r="C2" s="2" t="inlineStr">
        <is>
          <t>Dec. 31, 2021</t>
        </is>
      </c>
    </row>
    <row r="3">
      <c r="A3" s="3" t="inlineStr">
        <is>
          <t>Liability for Claims and Claims Adjustment Expense [Line Items]</t>
        </is>
      </c>
      <c r="B3" s="4" t="inlineStr">
        <is>
          <t xml:space="preserve"> </t>
        </is>
      </c>
      <c r="C3" s="4" t="inlineStr">
        <is>
          <t xml:space="preserve"> </t>
        </is>
      </c>
    </row>
    <row r="4">
      <c r="A4" s="4" t="inlineStr">
        <is>
          <t>Future policy benefit reserves</t>
        </is>
      </c>
      <c r="B4" s="7" t="n">
        <v>26223</v>
      </c>
      <c r="C4" s="7" t="n">
        <v>29581</v>
      </c>
    </row>
    <row r="5">
      <c r="A5" s="4" t="inlineStr">
        <is>
          <t>Claim reserves</t>
        </is>
      </c>
      <c r="B5" s="6" t="n">
        <v>5156</v>
      </c>
      <c r="C5" s="6" t="n">
        <v>5389</v>
      </c>
    </row>
    <row r="6">
      <c r="A6" s="4" t="inlineStr">
        <is>
          <t>Investment contracts</t>
        </is>
      </c>
      <c r="B6" s="6" t="n">
        <v>1771</v>
      </c>
      <c r="C6" s="6" t="n">
        <v>1909</v>
      </c>
    </row>
    <row r="7">
      <c r="A7" s="4" t="inlineStr">
        <is>
          <t>Unearned premiums and other</t>
        </is>
      </c>
      <c r="B7" s="6" t="n">
        <v>197</v>
      </c>
      <c r="C7" s="6" t="n">
        <v>287</v>
      </c>
    </row>
    <row r="8">
      <c r="A8" s="4" t="inlineStr">
        <is>
          <t>Total</t>
        </is>
      </c>
      <c r="B8" s="6" t="n">
        <v>33347</v>
      </c>
      <c r="C8" s="6" t="n">
        <v>37166</v>
      </c>
    </row>
    <row r="9">
      <c r="A9" s="4" t="inlineStr">
        <is>
          <t>Other adjustments</t>
        </is>
      </c>
      <c r="B9" s="6" t="n">
        <v>0</v>
      </c>
      <c r="C9" s="6" t="n">
        <v>3394</v>
      </c>
    </row>
    <row r="10">
      <c r="A10" s="4" t="inlineStr">
        <is>
          <t>Decrease in other adjustment of insurance liabilities and annuity benefits</t>
        </is>
      </c>
      <c r="B10" s="6" t="n">
        <v>3394</v>
      </c>
      <c r="C10" s="4" t="inlineStr">
        <is>
          <t xml:space="preserve"> </t>
        </is>
      </c>
    </row>
    <row r="11">
      <c r="A11" s="4" t="inlineStr">
        <is>
          <t>Long-term care</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Future policy benefit reserves</t>
        </is>
      </c>
      <c r="B13" s="6" t="n">
        <v>17357</v>
      </c>
      <c r="C13" s="6" t="n">
        <v>17097</v>
      </c>
    </row>
    <row r="14">
      <c r="A14" s="4" t="inlineStr">
        <is>
          <t>Claim reserves</t>
        </is>
      </c>
      <c r="B14" s="6" t="n">
        <v>4596</v>
      </c>
      <c r="C14" s="6" t="n">
        <v>4546</v>
      </c>
    </row>
    <row r="15">
      <c r="A15" s="4" t="inlineStr">
        <is>
          <t>Investment contracts</t>
        </is>
      </c>
      <c r="B15" s="6" t="n">
        <v>0</v>
      </c>
      <c r="C15" s="6" t="n">
        <v>0</v>
      </c>
    </row>
    <row r="16">
      <c r="A16" s="4" t="inlineStr">
        <is>
          <t>Unearned premiums and other</t>
        </is>
      </c>
      <c r="B16" s="6" t="n">
        <v>18</v>
      </c>
      <c r="C16" s="6" t="n">
        <v>15</v>
      </c>
    </row>
    <row r="17">
      <c r="A17" s="4" t="inlineStr">
        <is>
          <t>Total</t>
        </is>
      </c>
      <c r="B17" s="6" t="n">
        <v>21971</v>
      </c>
      <c r="C17" s="6" t="n">
        <v>21658</v>
      </c>
    </row>
    <row r="18">
      <c r="A18" s="4" t="inlineStr">
        <is>
          <t>Structured settlement annuities &amp; life</t>
        </is>
      </c>
      <c r="B18" s="4" t="inlineStr">
        <is>
          <t xml:space="preserve"> </t>
        </is>
      </c>
      <c r="C18" s="4" t="inlineStr">
        <is>
          <t xml:space="preserve"> </t>
        </is>
      </c>
    </row>
    <row r="19">
      <c r="A19" s="3" t="inlineStr">
        <is>
          <t>Liability for Claims and Claims Adjustment Expense [Line Items]</t>
        </is>
      </c>
      <c r="B19" s="4" t="inlineStr">
        <is>
          <t xml:space="preserve"> </t>
        </is>
      </c>
      <c r="C19" s="4" t="inlineStr">
        <is>
          <t xml:space="preserve"> </t>
        </is>
      </c>
    </row>
    <row r="20">
      <c r="A20" s="4" t="inlineStr">
        <is>
          <t>Future policy benefit reserves</t>
        </is>
      </c>
      <c r="B20" s="6" t="n">
        <v>8678</v>
      </c>
      <c r="C20" s="6" t="n">
        <v>8902</v>
      </c>
    </row>
    <row r="21">
      <c r="A21" s="4" t="inlineStr">
        <is>
          <t>Claim reserves</t>
        </is>
      </c>
      <c r="B21" s="6" t="n">
        <v>254</v>
      </c>
      <c r="C21" s="6" t="n">
        <v>258</v>
      </c>
    </row>
    <row r="22">
      <c r="A22" s="4" t="inlineStr">
        <is>
          <t>Investment contracts</t>
        </is>
      </c>
      <c r="B22" s="6" t="n">
        <v>864</v>
      </c>
      <c r="C22" s="6" t="n">
        <v>955</v>
      </c>
    </row>
    <row r="23">
      <c r="A23" s="4" t="inlineStr">
        <is>
          <t>Unearned premiums and other</t>
        </is>
      </c>
      <c r="B23" s="6" t="n">
        <v>174</v>
      </c>
      <c r="C23" s="6" t="n">
        <v>184</v>
      </c>
    </row>
    <row r="24">
      <c r="A24" s="4" t="inlineStr">
        <is>
          <t>Total</t>
        </is>
      </c>
      <c r="B24" s="6" t="n">
        <v>9970</v>
      </c>
      <c r="C24" s="6" t="n">
        <v>10299</v>
      </c>
    </row>
    <row r="25">
      <c r="A25" s="4" t="inlineStr">
        <is>
          <t>Other contracts</t>
        </is>
      </c>
      <c r="B25" s="4" t="inlineStr">
        <is>
          <t xml:space="preserve"> </t>
        </is>
      </c>
      <c r="C25" s="4" t="inlineStr">
        <is>
          <t xml:space="preserve"> </t>
        </is>
      </c>
    </row>
    <row r="26">
      <c r="A26" s="3" t="inlineStr">
        <is>
          <t>Liability for Claims and Claims Adjustment Expense [Line Items]</t>
        </is>
      </c>
      <c r="B26" s="4" t="inlineStr">
        <is>
          <t xml:space="preserve"> </t>
        </is>
      </c>
      <c r="C26" s="4" t="inlineStr">
        <is>
          <t xml:space="preserve"> </t>
        </is>
      </c>
    </row>
    <row r="27">
      <c r="A27" s="4" t="inlineStr">
        <is>
          <t>Future policy benefit reserves</t>
        </is>
      </c>
      <c r="B27" s="6" t="n">
        <v>187</v>
      </c>
      <c r="C27" s="6" t="n">
        <v>188</v>
      </c>
    </row>
    <row r="28">
      <c r="A28" s="4" t="inlineStr">
        <is>
          <t>Claim reserves</t>
        </is>
      </c>
      <c r="B28" s="6" t="n">
        <v>307</v>
      </c>
      <c r="C28" s="6" t="n">
        <v>585</v>
      </c>
    </row>
    <row r="29">
      <c r="A29" s="4" t="inlineStr">
        <is>
          <t>Investment contracts</t>
        </is>
      </c>
      <c r="B29" s="6" t="n">
        <v>907</v>
      </c>
      <c r="C29" s="6" t="n">
        <v>954</v>
      </c>
    </row>
    <row r="30">
      <c r="A30" s="4" t="inlineStr">
        <is>
          <t>Unearned premiums and other</t>
        </is>
      </c>
      <c r="B30" s="6" t="n">
        <v>5</v>
      </c>
      <c r="C30" s="6" t="n">
        <v>89</v>
      </c>
    </row>
    <row r="31">
      <c r="A31" s="4" t="inlineStr">
        <is>
          <t>Total</t>
        </is>
      </c>
      <c r="B31" s="7" t="n">
        <v>1406</v>
      </c>
      <c r="C31" s="6" t="n">
        <v>1815</v>
      </c>
    </row>
    <row r="32">
      <c r="A32" s="4" t="inlineStr">
        <is>
          <t>Claim reserves, short-duration insurance contracts</t>
        </is>
      </c>
      <c r="B32" s="4" t="inlineStr">
        <is>
          <t xml:space="preserve"> </t>
        </is>
      </c>
      <c r="C32" s="7" t="n">
        <v>24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POSTRETIREMENT BENEFIT PLANS - Pension Benefits and Retiree Health and Life Benefits - Narrative (Details) $ in Millions</t>
        </is>
      </c>
      <c r="B1" s="2" t="inlineStr">
        <is>
          <t>12 Months Ended</t>
        </is>
      </c>
    </row>
    <row r="2">
      <c r="B2" s="2" t="inlineStr">
        <is>
          <t>Dec. 31, 2022 USD ($) category</t>
        </is>
      </c>
    </row>
    <row r="3">
      <c r="A3" s="3" t="inlineStr">
        <is>
          <t>Defined Benefit Plan Disclosure [Line Items]</t>
        </is>
      </c>
      <c r="B3" s="4" t="inlineStr">
        <is>
          <t xml:space="preserve"> </t>
        </is>
      </c>
    </row>
    <row r="4">
      <c r="A4" s="4" t="inlineStr">
        <is>
          <t>Number of categories | category</t>
        </is>
      </c>
      <c r="B4" s="6" t="n">
        <v>3</v>
      </c>
    </row>
    <row r="5">
      <c r="A5" s="4" t="inlineStr">
        <is>
          <t>Other pension plans</t>
        </is>
      </c>
      <c r="B5" s="4" t="inlineStr">
        <is>
          <t xml:space="preserve"> </t>
        </is>
      </c>
    </row>
    <row r="6">
      <c r="A6" s="3" t="inlineStr">
        <is>
          <t>Defined Benefit Plan Disclosure [Line Items]</t>
        </is>
      </c>
      <c r="B6" s="4" t="inlineStr">
        <is>
          <t xml:space="preserve"> </t>
        </is>
      </c>
    </row>
    <row r="7">
      <c r="A7" s="4" t="inlineStr">
        <is>
          <t>Assets or obligations of U.S. and non-U.S. pension plans, threshold | $</t>
        </is>
      </c>
      <c r="B7" s="7" t="n">
        <v>5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3:32:15Z</dcterms:created>
  <dcterms:modified xmlns:dcterms="http://purl.org/dc/terms/" xmlns:xsi="http://www.w3.org/2001/XMLSchema-instance" xsi:type="dcterms:W3CDTF">2023-02-10T13:32:15Z</dcterms:modified>
</cp:coreProperties>
</file>